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Strategic Investments" sheetId="10" state="visible" r:id="rId10"/>
    <sheet xmlns:r="http://schemas.openxmlformats.org/officeDocument/2006/relationships" name="Marketable Securities and Deriv" sheetId="11" state="visible" r:id="rId11"/>
    <sheet xmlns:r="http://schemas.openxmlformats.org/officeDocument/2006/relationships" name="Biological Asse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Business Combinations" sheetId="15" state="visible" r:id="rId15"/>
    <sheet xmlns:r="http://schemas.openxmlformats.org/officeDocument/2006/relationships" name="Non-Controlling Interests" sheetId="16" state="visible" r:id="rId16"/>
    <sheet xmlns:r="http://schemas.openxmlformats.org/officeDocument/2006/relationships" name="Intangible Assets and Goodwill" sheetId="17" state="visible" r:id="rId17"/>
    <sheet xmlns:r="http://schemas.openxmlformats.org/officeDocument/2006/relationships" name="Convertible Debentures" sheetId="18" state="visible" r:id="rId18"/>
    <sheet xmlns:r="http://schemas.openxmlformats.org/officeDocument/2006/relationships" name="Loans and Borrowings" sheetId="19" state="visible" r:id="rId19"/>
    <sheet xmlns:r="http://schemas.openxmlformats.org/officeDocument/2006/relationships" name="Share Capital" sheetId="20" state="visible" r:id="rId20"/>
    <sheet xmlns:r="http://schemas.openxmlformats.org/officeDocument/2006/relationships" name="Share-Based Compensation" sheetId="21" state="visible" r:id="rId21"/>
    <sheet xmlns:r="http://schemas.openxmlformats.org/officeDocument/2006/relationships" name="(Loss) Earnings Per Share" sheetId="22" state="visible" r:id="rId22"/>
    <sheet xmlns:r="http://schemas.openxmlformats.org/officeDocument/2006/relationships" name="Other Income, Net (Note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venue" sheetId="28" state="visible" r:id="rId28"/>
    <sheet xmlns:r="http://schemas.openxmlformats.org/officeDocument/2006/relationships" name="Segmented Information" sheetId="29" state="visible" r:id="rId29"/>
    <sheet xmlns:r="http://schemas.openxmlformats.org/officeDocument/2006/relationships" name="Fair Value of Financial Instrum" sheetId="30" state="visible" r:id="rId30"/>
    <sheet xmlns:r="http://schemas.openxmlformats.org/officeDocument/2006/relationships" name="Financial Instruments Risk" sheetId="31" state="visible" r:id="rId31"/>
    <sheet xmlns:r="http://schemas.openxmlformats.org/officeDocument/2006/relationships" name="Capital Management"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counts Receivable (Tables)" sheetId="36" state="visible" r:id="rId36"/>
    <sheet xmlns:r="http://schemas.openxmlformats.org/officeDocument/2006/relationships" name="Marketable Securities and Der_2" sheetId="37" state="visible" r:id="rId37"/>
    <sheet xmlns:r="http://schemas.openxmlformats.org/officeDocument/2006/relationships" name="Investments in Associates and J" sheetId="38" state="visible" r:id="rId38"/>
    <sheet xmlns:r="http://schemas.openxmlformats.org/officeDocument/2006/relationships" name="Biological Assets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Business Combinations (Tables)" sheetId="42" state="visible" r:id="rId42"/>
    <sheet xmlns:r="http://schemas.openxmlformats.org/officeDocument/2006/relationships" name="Non-Controlling Interests (Tabl" sheetId="43" state="visible" r:id="rId43"/>
    <sheet xmlns:r="http://schemas.openxmlformats.org/officeDocument/2006/relationships" name="Intangible Assets and Goodwill " sheetId="44" state="visible" r:id="rId44"/>
    <sheet xmlns:r="http://schemas.openxmlformats.org/officeDocument/2006/relationships" name="Convertible Debentures (Tables)" sheetId="45" state="visible" r:id="rId45"/>
    <sheet xmlns:r="http://schemas.openxmlformats.org/officeDocument/2006/relationships" name="Loans and Borrowings (Tables)" sheetId="46" state="visible" r:id="rId46"/>
    <sheet xmlns:r="http://schemas.openxmlformats.org/officeDocument/2006/relationships" name="Share Capital (Tables)" sheetId="47" state="visible" r:id="rId47"/>
    <sheet xmlns:r="http://schemas.openxmlformats.org/officeDocument/2006/relationships" name="Share-Based Compensation (Table" sheetId="48" state="visible" r:id="rId48"/>
    <sheet xmlns:r="http://schemas.openxmlformats.org/officeDocument/2006/relationships" name="(Loss) Earnings Per Share (Tabl" sheetId="49" state="visible" r:id="rId49"/>
    <sheet xmlns:r="http://schemas.openxmlformats.org/officeDocument/2006/relationships" name="Other Income, Net (Tables)" sheetId="50" state="visible" r:id="rId50"/>
    <sheet xmlns:r="http://schemas.openxmlformats.org/officeDocument/2006/relationships" name="Supplemental Cash Flow Inform_2"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Revenue (Tables)" sheetId="55" state="visible" r:id="rId55"/>
    <sheet xmlns:r="http://schemas.openxmlformats.org/officeDocument/2006/relationships" name="Segmented Information (Tables)" sheetId="56" state="visible" r:id="rId56"/>
    <sheet xmlns:r="http://schemas.openxmlformats.org/officeDocument/2006/relationships" name="Fair Value of Financial Instr_2" sheetId="57" state="visible" r:id="rId57"/>
    <sheet xmlns:r="http://schemas.openxmlformats.org/officeDocument/2006/relationships" name="Financial Instruments Risk (Tab" sheetId="58" state="visible" r:id="rId58"/>
    <sheet xmlns:r="http://schemas.openxmlformats.org/officeDocument/2006/relationships" name="Significant Accounting Polici_4" sheetId="59" state="visible" r:id="rId59"/>
    <sheet xmlns:r="http://schemas.openxmlformats.org/officeDocument/2006/relationships" name="Accounts Receivable (Details)" sheetId="60" state="visible" r:id="rId60"/>
    <sheet xmlns:r="http://schemas.openxmlformats.org/officeDocument/2006/relationships" name="Strategic Investments - Cann Gr" sheetId="61" state="visible" r:id="rId61"/>
    <sheet xmlns:r="http://schemas.openxmlformats.org/officeDocument/2006/relationships" name="Strategic Investments - Micron " sheetId="62" state="visible" r:id="rId62"/>
    <sheet xmlns:r="http://schemas.openxmlformats.org/officeDocument/2006/relationships" name="Strategic Investments - Radient" sheetId="63" state="visible" r:id="rId63"/>
    <sheet xmlns:r="http://schemas.openxmlformats.org/officeDocument/2006/relationships" name="Strategic Investments - Alcanna" sheetId="64" state="visible" r:id="rId64"/>
    <sheet xmlns:r="http://schemas.openxmlformats.org/officeDocument/2006/relationships" name="Strategic Investments - CTT Pha" sheetId="65" state="visible" r:id="rId65"/>
    <sheet xmlns:r="http://schemas.openxmlformats.org/officeDocument/2006/relationships" name="Strategic Investments - Capcium" sheetId="66" state="visible" r:id="rId66"/>
    <sheet xmlns:r="http://schemas.openxmlformats.org/officeDocument/2006/relationships" name="Strategic Investments - The Gre" sheetId="67" state="visible" r:id="rId67"/>
    <sheet xmlns:r="http://schemas.openxmlformats.org/officeDocument/2006/relationships" name="Strategic Investments - Choom H" sheetId="68" state="visible" r:id="rId68"/>
    <sheet xmlns:r="http://schemas.openxmlformats.org/officeDocument/2006/relationships" name="Strategic Investments - Investe" sheetId="69" state="visible" r:id="rId69"/>
    <sheet xmlns:r="http://schemas.openxmlformats.org/officeDocument/2006/relationships" name="Strategic Investments - High Ti" sheetId="70" state="visible" r:id="rId70"/>
    <sheet xmlns:r="http://schemas.openxmlformats.org/officeDocument/2006/relationships" name="Strategic Investments - Austral" sheetId="71" state="visible" r:id="rId71"/>
    <sheet xmlns:r="http://schemas.openxmlformats.org/officeDocument/2006/relationships" name="Strategic Investments - SubTerr" sheetId="72" state="visible" r:id="rId72"/>
    <sheet xmlns:r="http://schemas.openxmlformats.org/officeDocument/2006/relationships" name="Strategic Investments - EnWave " sheetId="73" state="visible" r:id="rId73"/>
    <sheet xmlns:r="http://schemas.openxmlformats.org/officeDocument/2006/relationships" name="Marketable Securities and Der_3" sheetId="74" state="visible" r:id="rId74"/>
    <sheet xmlns:r="http://schemas.openxmlformats.org/officeDocument/2006/relationships" name="Marketable Securities and Der_4" sheetId="75" state="visible" r:id="rId75"/>
    <sheet xmlns:r="http://schemas.openxmlformats.org/officeDocument/2006/relationships" name="Investments in Associates and_2" sheetId="76" state="visible" r:id="rId76"/>
    <sheet xmlns:r="http://schemas.openxmlformats.org/officeDocument/2006/relationships" name="Investments in Associates and_3" sheetId="77" state="visible" r:id="rId77"/>
    <sheet xmlns:r="http://schemas.openxmlformats.org/officeDocument/2006/relationships" name="Biological Assets - Significant" sheetId="78" state="visible" r:id="rId78"/>
    <sheet xmlns:r="http://schemas.openxmlformats.org/officeDocument/2006/relationships" name="Biological Assets - Changes in " sheetId="79" state="visible" r:id="rId79"/>
    <sheet xmlns:r="http://schemas.openxmlformats.org/officeDocument/2006/relationships" name="Biological Assets - Narrative (" sheetId="80" state="visible" r:id="rId80"/>
    <sheet xmlns:r="http://schemas.openxmlformats.org/officeDocument/2006/relationships" name="Inventory (Details)" sheetId="81" state="visible" r:id="rId81"/>
    <sheet xmlns:r="http://schemas.openxmlformats.org/officeDocument/2006/relationships" name="Property, Plant and Equipment_2" sheetId="82" state="visible" r:id="rId82"/>
    <sheet xmlns:r="http://schemas.openxmlformats.org/officeDocument/2006/relationships" name="Business Combinations - Busines" sheetId="83" state="visible" r:id="rId83"/>
    <sheet xmlns:r="http://schemas.openxmlformats.org/officeDocument/2006/relationships" name="Business Combinations - MedRele" sheetId="84" state="visible" r:id="rId84"/>
    <sheet xmlns:r="http://schemas.openxmlformats.org/officeDocument/2006/relationships" name="Business Combinations - Anandia" sheetId="85" state="visible" r:id="rId85"/>
    <sheet xmlns:r="http://schemas.openxmlformats.org/officeDocument/2006/relationships" name="Business Combinations - UAB Agr" sheetId="86" state="visible" r:id="rId86"/>
    <sheet xmlns:r="http://schemas.openxmlformats.org/officeDocument/2006/relationships" name="Business Combinations - ICC Lab" sheetId="87" state="visible" r:id="rId87"/>
    <sheet xmlns:r="http://schemas.openxmlformats.org/officeDocument/2006/relationships" name="Business Combinations - Whistle" sheetId="88" state="visible" r:id="rId88"/>
    <sheet xmlns:r="http://schemas.openxmlformats.org/officeDocument/2006/relationships" name="Business Combinations - Immater" sheetId="89" state="visible" r:id="rId89"/>
    <sheet xmlns:r="http://schemas.openxmlformats.org/officeDocument/2006/relationships" name="Business Combinations - Busin_2" sheetId="90" state="visible" r:id="rId90"/>
    <sheet xmlns:r="http://schemas.openxmlformats.org/officeDocument/2006/relationships" name="Business Combinations - BC Nort" sheetId="91" state="visible" r:id="rId91"/>
    <sheet xmlns:r="http://schemas.openxmlformats.org/officeDocument/2006/relationships" name="Business Combinations - Hempco " sheetId="92" state="visible" r:id="rId92"/>
    <sheet xmlns:r="http://schemas.openxmlformats.org/officeDocument/2006/relationships" name="Business Combinations - Larssen" sheetId="93" state="visible" r:id="rId93"/>
    <sheet xmlns:r="http://schemas.openxmlformats.org/officeDocument/2006/relationships" name="Business Combinations - CanniMe" sheetId="94" state="visible" r:id="rId94"/>
    <sheet xmlns:r="http://schemas.openxmlformats.org/officeDocument/2006/relationships" name="Business Combinations - Asset A" sheetId="95" state="visible" r:id="rId95"/>
    <sheet xmlns:r="http://schemas.openxmlformats.org/officeDocument/2006/relationships" name="Business Combinations - H2 Biop" sheetId="96" state="visible" r:id="rId96"/>
    <sheet xmlns:r="http://schemas.openxmlformats.org/officeDocument/2006/relationships" name="Non-Controlling Interests - Fin" sheetId="97" state="visible" r:id="rId97"/>
    <sheet xmlns:r="http://schemas.openxmlformats.org/officeDocument/2006/relationships" name="Non-Controlling Interests - Net" sheetId="98" state="visible" r:id="rId98"/>
    <sheet xmlns:r="http://schemas.openxmlformats.org/officeDocument/2006/relationships" name="Non-Controlling Interests - Nar" sheetId="99" state="visible" r:id="rId99"/>
    <sheet xmlns:r="http://schemas.openxmlformats.org/officeDocument/2006/relationships" name="Intangible Assets and Goodwil_2" sheetId="100" state="visible" r:id="rId100"/>
    <sheet xmlns:r="http://schemas.openxmlformats.org/officeDocument/2006/relationships" name="Intangible Assets and Goodwil_3" sheetId="101" state="visible" r:id="rId101"/>
    <sheet xmlns:r="http://schemas.openxmlformats.org/officeDocument/2006/relationships" name="Intangible Assets and Goodwil_4" sheetId="102" state="visible" r:id="rId102"/>
    <sheet xmlns:r="http://schemas.openxmlformats.org/officeDocument/2006/relationships" name="Intangible Assets and Goodwil_5" sheetId="103" state="visible" r:id="rId103"/>
    <sheet xmlns:r="http://schemas.openxmlformats.org/officeDocument/2006/relationships" name="Convertible Debentures  (Detail" sheetId="104" state="visible" r:id="rId104"/>
    <sheet xmlns:r="http://schemas.openxmlformats.org/officeDocument/2006/relationships" name="Loans and Borrowings - Changes " sheetId="105" state="visible" r:id="rId105"/>
    <sheet xmlns:r="http://schemas.openxmlformats.org/officeDocument/2006/relationships" name="Loans and Borrowings - Summary " sheetId="106" state="visible" r:id="rId106"/>
    <sheet xmlns:r="http://schemas.openxmlformats.org/officeDocument/2006/relationships" name="Loans and Borrowings - Term Loa" sheetId="107" state="visible" r:id="rId107"/>
    <sheet xmlns:r="http://schemas.openxmlformats.org/officeDocument/2006/relationships" name="Loans and Borrowings - Narrativ" sheetId="108" state="visible" r:id="rId108"/>
    <sheet xmlns:r="http://schemas.openxmlformats.org/officeDocument/2006/relationships" name="Share Capital - Narrative (Deta" sheetId="109" state="visible" r:id="rId109"/>
    <sheet xmlns:r="http://schemas.openxmlformats.org/officeDocument/2006/relationships" name="Share Capital - Shares for Busi" sheetId="110" state="visible" r:id="rId110"/>
    <sheet xmlns:r="http://schemas.openxmlformats.org/officeDocument/2006/relationships" name="Share Capital - Share Purchase " sheetId="111" state="visible" r:id="rId111"/>
    <sheet xmlns:r="http://schemas.openxmlformats.org/officeDocument/2006/relationships" name="Share Capital - Summary of Warr" sheetId="112" state="visible" r:id="rId112"/>
    <sheet xmlns:r="http://schemas.openxmlformats.org/officeDocument/2006/relationships" name="Share Capital - Summary of Opti" sheetId="113" state="visible" r:id="rId113"/>
    <sheet xmlns:r="http://schemas.openxmlformats.org/officeDocument/2006/relationships" name="Share-Based Compensation - Narr" sheetId="114" state="visible" r:id="rId114"/>
    <sheet xmlns:r="http://schemas.openxmlformats.org/officeDocument/2006/relationships" name="Share-Based Compensation - Summ" sheetId="115" state="visible" r:id="rId115"/>
    <sheet xmlns:r="http://schemas.openxmlformats.org/officeDocument/2006/relationships" name="Share-Based Compensation - Stoc" sheetId="116" state="visible" r:id="rId116"/>
    <sheet xmlns:r="http://schemas.openxmlformats.org/officeDocument/2006/relationships" name="Share-Based Compensation - St_2" sheetId="117" state="visible" r:id="rId117"/>
    <sheet xmlns:r="http://schemas.openxmlformats.org/officeDocument/2006/relationships" name="Share-Based Compensation - Weig" sheetId="118" state="visible" r:id="rId118"/>
    <sheet xmlns:r="http://schemas.openxmlformats.org/officeDocument/2006/relationships" name="Share-Based Compensation - Su_2" sheetId="119" state="visible" r:id="rId119"/>
    <sheet xmlns:r="http://schemas.openxmlformats.org/officeDocument/2006/relationships" name="Share-Based Compensation - RSUs" sheetId="120" state="visible" r:id="rId120"/>
    <sheet xmlns:r="http://schemas.openxmlformats.org/officeDocument/2006/relationships" name="(Loss) Earnings Per Share (Deta" sheetId="121" state="visible" r:id="rId121"/>
    <sheet xmlns:r="http://schemas.openxmlformats.org/officeDocument/2006/relationships" name="Other Income, Net (Details)" sheetId="122" state="visible" r:id="rId122"/>
    <sheet xmlns:r="http://schemas.openxmlformats.org/officeDocument/2006/relationships" name="Supplemental Cash Flow Inform_3" sheetId="123" state="visible" r:id="rId123"/>
    <sheet xmlns:r="http://schemas.openxmlformats.org/officeDocument/2006/relationships" name="Supplemental Cash Flow Inform_4" sheetId="124" state="visible" r:id="rId124"/>
    <sheet xmlns:r="http://schemas.openxmlformats.org/officeDocument/2006/relationships" name="Supplemental Cash Flow Inform_5" sheetId="125" state="visible" r:id="rId125"/>
    <sheet xmlns:r="http://schemas.openxmlformats.org/officeDocument/2006/relationships" name="Income Taxes - Narrative (Detai" sheetId="126" state="visible" r:id="rId126"/>
    <sheet xmlns:r="http://schemas.openxmlformats.org/officeDocument/2006/relationships" name="Income Taxes - Reconciliation o" sheetId="127" state="visible" r:id="rId127"/>
    <sheet xmlns:r="http://schemas.openxmlformats.org/officeDocument/2006/relationships" name="Income Taxes - Movements in Def" sheetId="128" state="visible" r:id="rId128"/>
    <sheet xmlns:r="http://schemas.openxmlformats.org/officeDocument/2006/relationships" name="Income Taxes - Deferred Tax Ass" sheetId="129" state="visible" r:id="rId129"/>
    <sheet xmlns:r="http://schemas.openxmlformats.org/officeDocument/2006/relationships" name="Related Party Transactions - Co" sheetId="130" state="visible" r:id="rId130"/>
    <sheet xmlns:r="http://schemas.openxmlformats.org/officeDocument/2006/relationships" name="Related Party Transactions - Tr"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Revenue - Revenue from the Tran" sheetId="134" state="visible" r:id="rId134"/>
    <sheet xmlns:r="http://schemas.openxmlformats.org/officeDocument/2006/relationships" name="Segmented Information - Operati" sheetId="135" state="visible" r:id="rId135"/>
    <sheet xmlns:r="http://schemas.openxmlformats.org/officeDocument/2006/relationships" name="Segmented Information - Geograp" sheetId="136" state="visible" r:id="rId136"/>
    <sheet xmlns:r="http://schemas.openxmlformats.org/officeDocument/2006/relationships" name="Fair Value of Financial Instr_3" sheetId="137" state="visible" r:id="rId137"/>
    <sheet xmlns:r="http://schemas.openxmlformats.org/officeDocument/2006/relationships" name="Fair Value of Financial Instr_4" sheetId="138" state="visible" r:id="rId138"/>
    <sheet xmlns:r="http://schemas.openxmlformats.org/officeDocument/2006/relationships" name="Fair Value of Financial Instr_5" sheetId="139" state="visible" r:id="rId139"/>
    <sheet xmlns:r="http://schemas.openxmlformats.org/officeDocument/2006/relationships" name="Fair Value of Financial Instr_6" sheetId="140" state="visible" r:id="rId140"/>
    <sheet xmlns:r="http://schemas.openxmlformats.org/officeDocument/2006/relationships" name="Financial Instruments Risk - Na" sheetId="141" state="visible" r:id="rId141"/>
    <sheet xmlns:r="http://schemas.openxmlformats.org/officeDocument/2006/relationships" name="Financial Instruments Risk - Cr" sheetId="142" state="visible" r:id="rId142"/>
    <sheet xmlns:r="http://schemas.openxmlformats.org/officeDocument/2006/relationships" name="Financial Instruments Risk - Li" sheetId="143" state="visible" r:id="rId143"/>
    <sheet xmlns:r="http://schemas.openxmlformats.org/officeDocument/2006/relationships" name="Financial Instruments Risk - Gr" sheetId="144" state="visible" r:id="rId144"/>
    <sheet xmlns:r="http://schemas.openxmlformats.org/officeDocument/2006/relationships" name="Capital Management (Details)" sheetId="145" state="visible" r:id="rId145"/>
    <sheet xmlns:r="http://schemas.openxmlformats.org/officeDocument/2006/relationships" name="Subsequent Events (Details)" sheetId="146" state="visible" r:id="rId146"/>
  </sheets>
  <definedNames/>
  <calcPr calcId="124519" fullCalcOnLoad="1"/>
</workbook>
</file>

<file path=xl/sharedStrings.xml><?xml version="1.0" encoding="utf-8"?>
<sst xmlns="http://schemas.openxmlformats.org/spreadsheetml/2006/main" uniqueCount="1790">
  <si>
    <t>Document and Entity Information</t>
  </si>
  <si>
    <t>12 Months Ended</t>
  </si>
  <si>
    <t>Jun. 30, 2019shares</t>
  </si>
  <si>
    <t>Document and Entity Information [Abstract]</t>
  </si>
  <si>
    <t>Document Type</t>
  </si>
  <si>
    <t>40-F</t>
  </si>
  <si>
    <t>Amendment Flag</t>
  </si>
  <si>
    <t>false</t>
  </si>
  <si>
    <t>Document Period End Date</t>
  </si>
  <si>
    <t>Jun. 30,
		2019</t>
  </si>
  <si>
    <t>Document Fiscal Year Focus</t>
  </si>
  <si>
    <t>2019</t>
  </si>
  <si>
    <t>Document Fiscal Period Focus</t>
  </si>
  <si>
    <t>FY</t>
  </si>
  <si>
    <t>Entity Registrant Name</t>
  </si>
  <si>
    <t>AURORA CANNABIS INC</t>
  </si>
  <si>
    <t>Entity Central Index Key</t>
  </si>
  <si>
    <t>0001683541</t>
  </si>
  <si>
    <t>Current Fiscal Year End Date</t>
  </si>
  <si>
    <t>--06-30</t>
  </si>
  <si>
    <t>Entity Current Reporting Status</t>
  </si>
  <si>
    <t>Yes</t>
  </si>
  <si>
    <t>Entity Common Stock, Shares Outstanding</t>
  </si>
  <si>
    <t>Entity Emerging Growth Company</t>
  </si>
  <si>
    <t>true</t>
  </si>
  <si>
    <t>Entity Ex Transition Period</t>
  </si>
  <si>
    <t>Consolidated Statements of Financial Position - CAD ($) $ in Thousands</t>
  </si>
  <si>
    <t>Jun. 30, 2019</t>
  </si>
  <si>
    <t>Jun. 30, 2018</t>
  </si>
  <si>
    <t>Current</t>
  </si>
  <si>
    <t>Cash and cash equivalents</t>
  </si>
  <si>
    <t>Restricted cash</t>
  </si>
  <si>
    <t>Accounts receivable</t>
  </si>
  <si>
    <t>Income taxes receivable</t>
  </si>
  <si>
    <t>Marketable securities</t>
  </si>
  <si>
    <t>Biological assets</t>
  </si>
  <si>
    <t>Inventory</t>
  </si>
  <si>
    <t>Prepaids and other current assets</t>
  </si>
  <si>
    <t>Assets held for distribution to owners</t>
  </si>
  <si>
    <t>Current assets</t>
  </si>
  <si>
    <t>Property, plant and equipment</t>
  </si>
  <si>
    <t>Derivatives</t>
  </si>
  <si>
    <t>Deposits</t>
  </si>
  <si>
    <t>Investments in associates and joint ventures</t>
  </si>
  <si>
    <t>Intangible assets</t>
  </si>
  <si>
    <t>Goodwill</t>
  </si>
  <si>
    <t>Total assets</t>
  </si>
  <si>
    <t>Accounts payable and accrued liabilities</t>
  </si>
  <si>
    <t>Income taxes payable</t>
  </si>
  <si>
    <t>Deferred revenue</t>
  </si>
  <si>
    <t>Convertible debentures</t>
  </si>
  <si>
    <t>Loans and borrowings</t>
  </si>
  <si>
    <t>Contingent consideration payable</t>
  </si>
  <si>
    <t>Deferred gain on derivatives</t>
  </si>
  <si>
    <t>Provisions</t>
  </si>
  <si>
    <t>Current liabilities</t>
  </si>
  <si>
    <t>Derivative liability</t>
  </si>
  <si>
    <t>Other long-term liability</t>
  </si>
  <si>
    <t>Deferred tax liability</t>
  </si>
  <si>
    <t>Total liabilities</t>
  </si>
  <si>
    <t>Shareholders’ equity</t>
  </si>
  <si>
    <t>Share capital</t>
  </si>
  <si>
    <t>Reserves</t>
  </si>
  <si>
    <t>Accumulated other comprehensive loss</t>
  </si>
  <si>
    <t>(Deficit) retained earnings</t>
  </si>
  <si>
    <t>Total equity attributable to Aurora shareholders</t>
  </si>
  <si>
    <t>Non-controlling interests</t>
  </si>
  <si>
    <t>Total equity</t>
  </si>
  <si>
    <t>Total liabilities and equity</t>
  </si>
  <si>
    <t>Consolidated Statements of Comprehensive (Loss) Income - CAD ($) $ in Thousands</t>
  </si>
  <si>
    <t>Statement of comprehensive income [abstract]</t>
  </si>
  <si>
    <t>Revenue from sale of goods</t>
  </si>
  <si>
    <t>Revenue from provision of services</t>
  </si>
  <si>
    <t>Gross revenue</t>
  </si>
  <si>
    <t>Excise taxes</t>
  </si>
  <si>
    <t>Net revenue</t>
  </si>
  <si>
    <t>Cost of sales</t>
  </si>
  <si>
    <t>Gross profit before fair value adjustments</t>
  </si>
  <si>
    <t>Changes in fair value of inventory sold</t>
  </si>
  <si>
    <t>Unrealized gain on changes in fair value of biological assets</t>
  </si>
  <si>
    <t>Gross profit</t>
  </si>
  <si>
    <t>Expense</t>
  </si>
  <si>
    <t>General and administration</t>
  </si>
  <si>
    <t>Sales and marketing</t>
  </si>
  <si>
    <t>Acquisition costs</t>
  </si>
  <si>
    <t>Research and development</t>
  </si>
  <si>
    <t>Depreciation and amortization</t>
  </si>
  <si>
    <t>Share-based compensation</t>
  </si>
  <si>
    <t>Total</t>
  </si>
  <si>
    <t>Loss from operations</t>
  </si>
  <si>
    <t>Other (expense) income</t>
  </si>
  <si>
    <t>Interest and other income</t>
  </si>
  <si>
    <t>Finance and other costs</t>
  </si>
  <si>
    <t>Foreign exchange loss</t>
  </si>
  <si>
    <t>Other income, net</t>
  </si>
  <si>
    <t>Impairment of investment in associates</t>
  </si>
  <si>
    <t>Impairment of intangible assets and goodwill</t>
  </si>
  <si>
    <t>(Loss) income before taxes</t>
  </si>
  <si>
    <t>Income tax recovery (expense)</t>
  </si>
  <si>
    <t>Deferred, net</t>
  </si>
  <si>
    <t>Income tax expense (recovery)</t>
  </si>
  <si>
    <t>Net (loss) income</t>
  </si>
  <si>
    <t>Other comprehensive (loss) income that will not be reclassified to net (loss) income</t>
  </si>
  <si>
    <t>Deferred tax recovery (expense)</t>
  </si>
  <si>
    <t>Unrealized losses on marketable securities</t>
  </si>
  <si>
    <t>Components of other comprehensive income that will be reclassified to profit or loss, before tax [abstract]</t>
  </si>
  <si>
    <t>Share of income from investment in associates</t>
  </si>
  <si>
    <t>Foreign currency translation (loss) gain</t>
  </si>
  <si>
    <t>Total other comprehensive loss</t>
  </si>
  <si>
    <t>Comprehensive (loss) income</t>
  </si>
  <si>
    <t>Net (loss) income attributable to:</t>
  </si>
  <si>
    <t>Aurora Cannabis Inc.</t>
  </si>
  <si>
    <t>Comprehensive (loss) income attributable to:</t>
  </si>
  <si>
    <t>Net (loss) earnings per share</t>
  </si>
  <si>
    <t>Basic (in CAD per share)</t>
  </si>
  <si>
    <t>Diluted (in CAD per share)</t>
  </si>
  <si>
    <t>Consolidated Statements of Changes in Equity $ in Thousands</t>
  </si>
  <si>
    <t>CAD ($)shares</t>
  </si>
  <si>
    <t>Share CapitalCAD ($)shares</t>
  </si>
  <si>
    <t>ReservesCAD ($)</t>
  </si>
  <si>
    <t>Share-Based CompensationCAD ($)</t>
  </si>
  <si>
    <t>Compensation Options/ WarrantsCAD ($)</t>
  </si>
  <si>
    <t>Convertible NotesCAD ($)</t>
  </si>
  <si>
    <t>Change in Ownership InterestCAD ($)</t>
  </si>
  <si>
    <t>AOCICAD ($)</t>
  </si>
  <si>
    <t>Fair ValueCAD ($)</t>
  </si>
  <si>
    <t>Deferred TaxCAD ($)</t>
  </si>
  <si>
    <t>Associate OCI Pick-upCAD ($)</t>
  </si>
  <si>
    <t>Foreign Currency TranslationCAD ($)</t>
  </si>
  <si>
    <t>Retained Earnings (Deficit)CAD ($)</t>
  </si>
  <si>
    <t>Non-Controlling InterestsCAD ($)</t>
  </si>
  <si>
    <t>Beginning balance (in shares) at Jun. 30, 2017 | shares</t>
  </si>
  <si>
    <t>Beginning balance at Jun. 30, 2017</t>
  </si>
  <si>
    <t>Shares issued for business combinations &amp; asset acquisitions (in shares) | shares</t>
  </si>
  <si>
    <t>Shares issued for business combinations &amp; asset acquisitions</t>
  </si>
  <si>
    <t>Warrants issued for acquisition</t>
  </si>
  <si>
    <t>Shares issued for earn out payments (in shares) | shares</t>
  </si>
  <si>
    <t>Shares issued for earn out payments</t>
  </si>
  <si>
    <t>Shares issued for equity financings (in shares) | shares</t>
  </si>
  <si>
    <t>Shares issued for equity financings</t>
  </si>
  <si>
    <t>Share issue costs</t>
  </si>
  <si>
    <t>Conversion of notes (in shares) | shares</t>
  </si>
  <si>
    <t>Conversion of notes</t>
  </si>
  <si>
    <t>Equity component of convertible notes</t>
  </si>
  <si>
    <t>Deferred tax on convertible notes</t>
  </si>
  <si>
    <t>Exercise of stock options (in shares) | shares</t>
  </si>
  <si>
    <t>Exercise of stock options</t>
  </si>
  <si>
    <t>Exercise of warrants (in shares) | shares</t>
  </si>
  <si>
    <t>Exercise of warrants</t>
  </si>
  <si>
    <t>Exercise of compensation options (in shares) | shares</t>
  </si>
  <si>
    <t>Exercise of compensation options</t>
  </si>
  <si>
    <t>Exercise of RSU (in shares) | shares</t>
  </si>
  <si>
    <t>Exercise of RSUs</t>
  </si>
  <si>
    <t>Forfeited options</t>
  </si>
  <si>
    <t>Non-controlling interest from acquisitions</t>
  </si>
  <si>
    <t>Change in ownership interests in subsidiaries</t>
  </si>
  <si>
    <t>Unrealized gain on Cann Group marketable securities</t>
  </si>
  <si>
    <t>Cann Group marketable securities transferred to investment in associates</t>
  </si>
  <si>
    <t>Deferred tax for marketable securities transferred to investment in associates</t>
  </si>
  <si>
    <t>Unrealized gain on CanniMed marketable securities</t>
  </si>
  <si>
    <t>CanniMed marketable securities derecognized upon acquisition of control</t>
  </si>
  <si>
    <t>Comprehensive income (loss) for the period</t>
  </si>
  <si>
    <t>Ending balance (in shares) at Jun. 30, 2018 | shares</t>
  </si>
  <si>
    <t>Ending balance at Jun. 30, 2018</t>
  </si>
  <si>
    <t>[1]</t>
  </si>
  <si>
    <t>Shares released for earn out payments (in shares) | shares</t>
  </si>
  <si>
    <t>Shares released for earn out payments</t>
  </si>
  <si>
    <t>Contribution from NCI</t>
  </si>
  <si>
    <t>Australis Capital first tranche private placement proceeds</t>
  </si>
  <si>
    <t>Australis Capital NCI reclass on loss of control</t>
  </si>
  <si>
    <t>Spin-out of Australis Capital</t>
  </si>
  <si>
    <t>Reclass gain from Australis Capital shares on derecognition upon spin-out</t>
  </si>
  <si>
    <t>Ending balance (in shares) at Jun. 30, 2019 | shares</t>
  </si>
  <si>
    <t>Ending balance at Jun. 30, 2019</t>
  </si>
  <si>
    <t>As at June 30, 2019, there are 723,255 shares in escrow (June 30, 2018 - 2,822,512 common shares). These securities were originally deposited in escrow on November 30, 2017 in connection with the acquisition of H2 (Note 10(c)). The escrowed common shares are to be released upon receipt of relevant licenses to cultivate and sell cannabis. During the year ended June 30, 2019, the Company released 2,099,257 escrowed common shares on achievement of the milestones (June 30, 2018 - 238,044 common shares).</t>
  </si>
  <si>
    <t>Consolidated Statements of Changes in Equity (Parenthetical) - shares</t>
  </si>
  <si>
    <t>Statement of changes in equity [abstract]</t>
  </si>
  <si>
    <t>Number of shares in escrow</t>
  </si>
  <si>
    <t>Number of shares released from escrow (in shares)</t>
  </si>
  <si>
    <t>Consolidated Statements of Cash Flows - CAD ($) $ in Thousands</t>
  </si>
  <si>
    <t>Operating activities</t>
  </si>
  <si>
    <t>Net (loss) income for the year</t>
  </si>
  <si>
    <t>Adjustments for non-cash items:</t>
  </si>
  <si>
    <t>Changes in fair value included in inventory sold</t>
  </si>
  <si>
    <t>Depreciation of property, plant and equipment</t>
  </si>
  <si>
    <t>Amortization of intangible assets</t>
  </si>
  <si>
    <t>Non-cash acquisition costs</t>
  </si>
  <si>
    <t>Impairment of investment in associate</t>
  </si>
  <si>
    <t>Accrued interest and accretion expense</t>
  </si>
  <si>
    <t>Deferred tax expense (recovery)</t>
  </si>
  <si>
    <t>Changes in non-cash working capital</t>
  </si>
  <si>
    <t>Net cash used in operating activities</t>
  </si>
  <si>
    <t>Investing activities</t>
  </si>
  <si>
    <t>Marketable securities, derivatives and convertible debenture investments</t>
  </si>
  <si>
    <t>Proceeds from disposal of marketable securities</t>
  </si>
  <si>
    <t>Purchase of property, plant and equipment</t>
  </si>
  <si>
    <t>Disposal of property, plant and equipment</t>
  </si>
  <si>
    <t>Acquisition of businesses, net of cash acquired</t>
  </si>
  <si>
    <t>Acquisition of assets, net of cash acquired</t>
  </si>
  <si>
    <t>Acquisition of non-controlling interest</t>
  </si>
  <si>
    <t>Payment of contingent consideration</t>
  </si>
  <si>
    <t>Loans assumed on acquisition</t>
  </si>
  <si>
    <t>Dividends received</t>
  </si>
  <si>
    <t>Investments in associates</t>
  </si>
  <si>
    <t>Net cash used in investing activities</t>
  </si>
  <si>
    <t>Financing activities</t>
  </si>
  <si>
    <t>Proceeds from long-term loans</t>
  </si>
  <si>
    <t>Repayment of long-term loans</t>
  </si>
  <si>
    <t>Repayment of short-term loans</t>
  </si>
  <si>
    <t>Financing fees</t>
  </si>
  <si>
    <t>Shares issued for cash, net of share issue costs</t>
  </si>
  <si>
    <t>Capital contribution from non-controlling interest</t>
  </si>
  <si>
    <t>Net cash provided by financing activities</t>
  </si>
  <si>
    <t>Effect of foreign exchange on cash and cash equivalents</t>
  </si>
  <si>
    <t>Increase (decrease) in cash and cash equivalents</t>
  </si>
  <si>
    <t>Cash and cash equivalents, beginning of year</t>
  </si>
  <si>
    <t>Cash and cash equivalents, end of year</t>
  </si>
  <si>
    <t>Nature of Operations</t>
  </si>
  <si>
    <t>General information about financial statements [Abstract]</t>
  </si>
  <si>
    <t>Nature of Operations Aurora Cannabis Inc. (the “Company” or “Aurora”) was incorporated under the Business Corporations Act of British Columbia on December 21, 2006. The Company’s shares are listed on the New York Stock Exchange (“NYSE”) and the Toronto Stock Exchange (“TSX”) under the trading symbol “ACB”, and on the Frankfurt Stock Exchange (“FSE”) under the trading symbol “21P”. The Company’s head office and principal address is Suite 500 – 10355 Jasper Avenue, Edmonton, Alberta, Canada, T5J 1Y6. The Company’s registered and records office address is Suite 1500 - 1055 West Georgia Street, Vancouver, BC V6E 4N7. The Company’s principal business is the production, distribution and sale of cannabis products in Canada and internationally. Aurora conducts the following key business activities in the countries listed below: • Production, distribution and sale of medical and consumer cannabis products in Canada pursuant to the Cannabis Act; • Distribution of wholesale medical cannabis in the European Union (“EU”) pursuant to the German Medicinal Products Act and German Narcotic Drugs Act; • Production of medical cannabis in Denmark pursuant to the Danish Medicines Act; and • Production and distribution of cannabis in Uruguay pursuant to Law N° 19,172 Cannabis and its derivatives: state control and regulation of the importation, production, acquisition, storage, marketing and distribution . Through recent acquisitions ( Note 10 ), the Company has expanded its business to include research and development and the production and sale of hemp related products. Aurora does not engage in any federally illegal U.S. cannabis-related activities and will only conduct business activities related to growing or processing cannabis in jurisdictions where it is federally permissible to do so. Entities in which the Company holds securities may operate in the United States cannabis industry, however, our investment in such entities has been structured such that we hold nonparticipating, non-voting securities that are only exercisable or exchangeable upon cannabis becoming legal or permissible in the United States under federal law. While the Company previously held an interest in a U.S. based company, Australis Holdings LLP (“Australis Holdings” or “AHL”), AHL did not engage in any cannabis-related activities for the periods presented, prior to being spun out to Aurora shareholders as part of the Australis Capital Inc. spin-out transaction completed on September 19, 2018( Note 4(k) ).</t>
  </si>
  <si>
    <t>Significant Accounting Policies and Judgments</t>
  </si>
  <si>
    <t>Accounting policies, accounting estimates and errors [Abstract]</t>
  </si>
  <si>
    <t>Significant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Significant accounting policies, which affect the consolidated financial statements as a whole, as well as key accounting estimates and areas of significant judgment are highlighted in this section. This note also describes new accounting standards, which have been adopted during 2019, and new accounting pronouncements, which are not yet effective but are expected to impact the Company’s consolidated financial statements in the future. Accounting policies, estimates, or judgments that have a significant effect on the amounts recognized in the financial statements include investment in associates and joint ventures ( Note 6 ), biological assets ( Note 7 ), inventory ( Note 8 ), estimated useful lives of property, plant and equipment and intangible assets ( Note 9 and 12 ), business combinations and asset acquisitions ( Note 10 ), goodwill and intangible asset impairment ( Note 12 ), convertible debentures ( Note 13 ), share-based compensation ( Note 16 ), deferred tax assets ( Note 20 ), segmented information ( Note 24 ) and the fair value of financial instruments ( Note 25 ). (a) 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Canadian dollars and thousands of Canadian dollars, except share and per share data. For comparative purposes, the Company has reclassified certain immaterial items on the comparative consolidated statement of financial position and the consolidated statement of comprehensive (loss) income to conform with current period’s presentation. These consolidated financial statements were approved and authorized for issue by the Board of Directors of the Company on September 10, 2019. (b) 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wholly owned subsidiaries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51% Danish Krone CanniMed Therapeutics Inc. (“CanniMed”) 100% Canadian Dollar H2 Biopharma Inc. (“H2” or “Aurora Eau”) 100% Canadian Dollar ICC Labs Inc. (“ICC”) 100% U.S. Dollar MedReleaf Corp. (“MedReleaf”) 100% Canadian Dollar Peloton Pharmaceuticals Inc. (“Peloton” or “Aurora Vie”) 100% Canadian Dollar All shareholdings are of ordinary shares or other equity. Other subsidiaries, while included in the consolidated financial statements, are not material and have not been reflected in the table above. (c)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income.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income and accumulated in equity. (d) Cash and Cash Equivalents Cash and cash equivalents are financial assets that are measured at amortized cost, which approximate fair value. Cash and cash equivalents, cash deposits in financial institutions and other deposits that are highly liquid and readily convertible into cash. (e) Governmen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f) 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g) Adoption of New Accounting Pronouncements (i) IFRS 15 Revenue from Contracts with Customers The IASB replaced IAS 18 Revenue in its entirety with IFRS 15 Revenue from Contracts with Customers . The standard uses a five-step model for revenue recognition that applies to contracts with customers and two approaches to recognizing revenue, at a point in time or over time, the assessment of which requires judgment. The Company adopted IFRS 15 using the modified retrospective approach, where the cumulative impact of adoption was required to be recognized in retained earnings as of July 1, 2018 and comparatives were not required to be restated. The adoption of this new standard had no impact on the amounts recognized in the Company’s consolidated financial statements. (ii) IFRS 9 Financial Instruments IFRS 9 Financial Instruments replaced IAS 39 Financial Instruments: Recognition and Measurement and all previous versions of IFRS 9. The Company adopted IFRS 9 using the retrospective approach where the cumulative impact of adoption was recognized in retained earnings as at July 1, 2018 and comparatives were not restated. The adoption of IFRS 9 did not have an impact on the Company’s classification and measurement of financial assets and liabilities except for equity instruments which are classified as marketable securities on the consolidated statement of financial position. The Company designates its marketable securities as financial assets at FVTOCI, where they are initially recorded at fair value. This designation is made on an instrument-by-instrument basis and if elected, subsequent changes in fair value are recognized in other comprehensive income only and are not transferred into profit or loss upon disposition. Classification of Financial Instrumen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 Financial assets that are held for the purpose of collecting contractual cash flows that are SPPI are classified as amortized cost. Amortized cost financial assets are initially recognized at their fair value and are subsequently measured at amortized cost using the effective interest rate method. Transaction costs of financial instruments classified as amortized cost are capitalized and amortized into profit or loss on the same basis as the financial instrument. • Financial assets that are held for both the purpose of collecting contractual cash flows and selling financial assets that have contractual cash flows that are SPPI are classified as FVTOCI. FVTOCI financial instruments are recognized at fair value at initial recognition and at each reporting date, with gains and losses accumulating in other comprehensive (loss) income until the asset is derecognized, at which point the cumulative gains or losses are reclassified to profit or loss. IFRS 9 provides an election to designate equity instruments at FVTOCI that would otherwise be classified as FVTPL. Equity instruments designated at FVTOCI must be made on an instrument-by-instrument basis and if elected, subsequent changes in fair value are recognized in other comprehensive income only and are not transferred into profit or loss upon disposition. • Financial assets that are not measured at amortized cost or at FVTOCI are measured at FVTPL. FVTPL financial assets are recognized at fair value at initial recognition and at each reporting date, with gains and losses recognized in profit or loss on the statement of comprehensive (loss) income. Transaction costs of financial assets classified as FVTPL are recognized in profit or loss as they are incurred. Consistent with IAS 39, financial liabilities under IFRS 9 are generally classified and measured at fair value at initial recognition and subsequently measured at amortized cost, except for financial liabilities, such as derivatives, that are always measured at FVTPL. The following table summarizes the classification of the Company’s financial instruments under IAS 39 and IFRS 9: IAS 39 Classification IFRS 9 Classification Financial assets Cash and cash equivalents Loans and receivables Amortized cost Restricted cash Loans and receivables Amortized cost Short-term investments Loans and receivables Amortized cost Accounts receivable excluding taxes receivable Loans and receivables Amortized cost Marketable securities Available-for-sale FVTOCI Derivatives FVTPL FVTPL Financial liabilities Accounts payable and accrued liabilities Amortized cost Amortized cost Loans and borrowings Amortized cost Amortized cost Convertible debentures Amortized cost Amortized cost Contingent consideration payable FVTPL FVTPL Derivative liability FVTPL FVTPL IFRS 9 uses an expected credit loss (“ECL”)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 Note 3 ). The adoption of the new ECL impairment model had a negligible impact on the carrying amounts of financial assets recognized at amortized cost. (h) New Accounting Pronouncements The following IFRS standards have been recently issued by the IASB. Pronouncements that are irrelevant or not expected to have a significant impact have been excluded. (i) IFRS 16 Leases In January 2016, the IASB issued IFRS 16 Leases , which will replace IAS 17 Leases . This standard introduces a single lessee accounting model and requires a lessee to recognize assets and liabilities for all leases with a term greater than twelve months, unless the underlying asset’s value is insignificant. A lessee is required to recognize a right-of-use asset representing its right to use the underlying asset and a lease liability representing its obligation to make lease payments. Lessors will continue to classify leases as operating or finance, with lessor accounting remaining substantially unchanged from the preceding guidance under IAS 17, Leases. Management is currently executing its implementation plan and has completed the initial scoping phase to identify material lease contracts. However, the analysis of such contracts to quantify the transitional impact is still in progress. The most significant impact of IFRS 16 will be our initial recognition of the present value of unavoidable future lease payments as right-of-use assets under property, plant and equipment and the concurrent recognition of a lease liability on the consolidated statement of financial position. Majority of our property leases, which are currently treated as operating leases, are expected to be impacted by the new standard which will result in lower rent expense, higher depreciation expense and higher finance costs related to accretion and interest expense of the lease liability. IFRS 16 will also impact the presentation of the consolidated statement of cash flows by decreasing operating cash flows and increasing financing cash flows. The standard will be effective for the Company for the fiscal year commencing July 1, 2019. The Company will be adopting the standard retrospectively by recognizing the cumulative impact of initial adoption in opening retained earnings (i.e. the difference between the right-of-use asset and the lease liability). The Company will measure the right-of-use asset at an amount equal to the lease liability on July 1, 2019, apply a single discount rate to leases with similar remaining lease terms for similar classes of underlying assets and will not separate non-lease components from lease components for certain classes of underlying assets. Consistent with the guidance, the Company will not apply this standard to short-term leases and leases for which the underlying asset is of low value. (ii)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is currently evaluating the potential impact of these amendments on the Company’s consolidated financial statements. (iii) Uncertainty Over Income Tax Treatments (“ IFRIC 23 ”) IFRIC 23 provides guidance that adds to the requirements in IAS 12, Income Taxes by specifying how to reflect the effects of uncertainty in accounting for income taxes. IFRIC 23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IFRIC 23 is effective for annual periods beginning on or after January 1, 2019 and is to be applied retrospectively, or on a cumulative retrospective basis. The Company does not expect the application of IFRIC 23 will have a material impact on the Company’s consolidated financial statements.</t>
  </si>
  <si>
    <t>Accounts Receivable</t>
  </si>
  <si>
    <t>Subclassifications of assets, liabilities and equities [abstract]</t>
  </si>
  <si>
    <t>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income. When the Company determines that no recovery of the amount owing is possible, the amount is deemed irrecoverable and the financial asset is written off. June 30, 2019 June 30, 2018 $ $ Trade receivables 85,232 8,634 Dividends receivable — 828 Sales taxes receivable 18,261 5,634 103,493 15,096</t>
  </si>
  <si>
    <t>Strategic Investments</t>
  </si>
  <si>
    <t>Interests in other entities [Abstract]</t>
  </si>
  <si>
    <t>Strategic Investments (a) Cann Group Limited (“Cann Group”) Cann Group is a public company listed on the Australian Stock Exchange. Cann Group is the first company in Australia to be licensed for research and cultivation of medical cannabis for human use. On December 11, 2017, the Company acquired an additional 7,200,000 common shares of Cann Group at A$ 2.50 per share for a cost of $ 17.6 million (A$ 18.0 million), increasing the Company’s total Cann Group shareholdings to 28,762,314 common shares, representing a 22 % ownership interest. The Company obtained significant influence over Cann Group and as a result, the $ 56.4 million fair value of the previously held 21,562,314 Cann Group shares at December 11, 2017 were reclassified from marketable securities ( Note 5 ) to investment in associates ( Note 6 ). The cumulative unrealized gains of $ 50.5 million on the marketable securities at December 11, 2017 was reclassified from other comprehensive income to deficit. On January 4, 2018, the Company also acquired an additional 3,194,033 shares at a cost of $ 8.0 million (A$ 8.0 million) included in investments in associates ( Note 6 ). As of June 30, 2019 , the Company held an aggregate of 31,956,347 shares in Cann Group ( June 30, 2018 – 31,956,347 ), representing a 23% ownership interest ( June 30, 2018 – 23% ). During the year ended June 30, 2019 , management finalized its estimate of the value of the Company’s share of the fair value of identifiable net assets acquired. There were no significant changes during the period to the initial carrying amount recognized for the value of the investment. Based on Cann Group’s closing stock price of A $1.96 on June 30, 2019 , the 31,956,347 shares classified under investment in associates have a fair value of approximately $57.0 million (A $62.0 million). During the year ended June 30, 2019 , the Company assessed the carrying value of the investment against the estimated recoverable amount, and as a result, recognized an impairment charge of $ 18.2 million which has been recognized through the statement of comprehensive (loss) income ( Note 6 ). (b) Micron Waste Technologies Inc. (“Micron”) Micron is a public company listed on the Canadian Securities Exchange (“CSE”). Micron is a leading organic waste technology company based in Canada. Micron has developed and commercialized an on-site treatment system that can turn organic waste into clean water. MWM also produces solutions to handle organic waste created by marijuana cultivators. On January 10, 2018, the Company subscribed to 4,411,765 units of Micron at $ 0.34 per unit for a total cost of $ 1.5 million. Each unit consisted of one common share and one common share purchase warrant exercisable at $ 0.50 per share expiring January 12, 2020. The fair value of the investment differed from the transaction price at initial recognition. At inception, the fair value of the shares of $ 3.1 million was based on a quoted market price of $ 0.71 per share, and the warrants had a fair value of $ 1.8 million which was estimated using the Binomial model and historical volatility, which is a Level 3 input. As such, the $ 2.2 million unrealized gain at inception for the shares was recognized immediately through profit or loss, and the $ 1.2 million unrealized gain at inception for the warrants was deferred over the term of the warrants. At June 30, 2019 , the common shares had a fair value of $ 1.1 million ( June 30, 2018 - $ 2.4 million) resulting in an unrealized loss of $ 1.3 million for the year ended June 30, 2019 (year ended June 30, 2018 - $ 1.5 million unrealized gain). At June 30, 2019 , the warrants had a fair value of $0.1 million ( June 30, 2018 - $ 1.0 million), resulting in an unrealized loss of $ 0.9 million for the year ended June 30, 2019 (year ended June 30, 2018 - $ 0.5 million unrealized gain). The fair value of the warrants was estimated using the Binomial model with the following assumptions: risk-free interest rate of 1.52% ( June 30, 2018 - 2.16 %); dividend yield of 0% ( June 30, 2018 - 0 %); historical stock price volatility of 89.02% ( June 30, 2018 - 81.18% ); and an expected life of 0.54 years ( June 30, 2018 - 1.54 years). If the estimated volatility increases or decreases by 10% , the estimated fair value would increase or decrease by a nominal amount. (c) Radient Technologies Inc. (“Radient”) Radient is a public company listed on the TSX. Radient provides industrial-scale manufacturing solutions for premium natural ingredients and products. On February 13, 2017, the Company purchased a $ 2.0 million unsecured, 10% convertible debenture of Radient, convertible into units at $ 0.14 per unit. Each unit consisted of one common share and one warrant exercisable at a price of $ 0.33 per share expiring February 13, 2019. On July 28, 2017, the Company converted the outstanding principal and interest and received 14,467,421 units of Radient. Upon conversion, the Company recognized an unrealized gain of $ 0.8 million on the debentures and fully amortized the then outstanding deferred inception gain of $ 6.1 million. The $ 11.9 million fair value of the debenture on conversion was estimated by measuring the fair value of the shares at a quoted market price of $ 0.53 and the warrants using the Binomial model with the following assumptions: risk-free interest rate of 1.57 %; dividend yield of 0 %; stock price volatility of 91.53 %; and an expected life of 1.57 years. On December 11, 2017, by way of private placement, the Company purchased 4,541,889 units of Radient at $ 1.37 per unit for a total cost of $ 6.2 million. Each unit consisted of one common share and one common share purchase warrant exercisable at $ 1.71 per share expiring December 11, 2019. On December 11, 2017, the Company exercised an aggregate of 15,856,321 warrants of Radient for a total cost of $ 5.8 million. For the period ended June 30, 2018 , the Company recorded unrealized gains on changes in fair value of these derivatives of $ 19.1 million and fully amortized the deferred inception gains of $ 4.4 million on the warrants. The aggregate fair value of the exercised warrants of $ 23.7 million was estimated using the Binomial model with the following weighted average assumptions: share price of $ 1.83 ; risk-free interest rate of 1.70% ; dividend yield of 0% ; historical stock price volatility of 96.70% ; and an expected life of 1.19 years. At June 30, 2019 , the Company held an aggregate of 37,643,431 shares of Radient with a fair value of $30.9 million ( June 30, 2018 - $ 44.0 million) resulting in an unrealized loss of $13.2 million for the year ended June 30, 2019 (year ended June 30, 2018 - $ 1.4 million unrealized gain). At June 30, 2019 , the Company held an aggregate of 4,541,889 warrants of Radient with a fair value of $ 0.1 million ( June 30, 2018 - $ 1.4 million) resulting in an unrealized loss of $ 1.3 million for the year ended June 30, 2019 (year ended June 30, 2018 - $ 17.4 million unrealized gain). The fair value of the warrants was estimated using the Binomial model with the following assumptions: risk-free interest rate of 1.52% ( June 30, 2018 - 2.14% ); dividend yield of 0% ( June 30, 2018 - 0% ); historical stock price volatility of 75.10% ( June 30, 2018 - 80.37% ); and an expected life of 0.45 years ( June 30, 2018 - 1.45 years). If the estimated volatility increases or decreases by 10 %, the estimated fair value would increase or decrease by a nominal amount. (d) Alcanna Inc., formerly Liquor Stores N.A. Ltd. (“Alcanna”) Alcanna is an Alberta based public company listed on the TSX and its principal business activity is the retailing of wines, beers and spirits in Canada and the United States of America. Alcanna also has developed and launched a retail cannabis business in Alberta and has advanced plans to develop and launch a retail cannabis business in other Canadian jurisdictions where private retailing is permitted. On February 14, 2018, the Company subscribed to Alcanna’s non-brokered private placement for 6,900,000 common shares at $ 15.00 per share for a total cost of $ 103.5 million, representing a 19.9 % interest in Alcanna. The Company also subscribed to 2,300,000 subscription receipts of Alcanna at $ 15.00 per subscription receipt for a total cost of $ 34.5 million which was converted to common shares on May 9, 2018, increasing the Company’s ownership to approximately 25% on an undiluted basis. As part of the consideration transferred, the Company also received 11,880,000 share purchase warrants of Alcanna, which are made up of 10,130,000 warrants that expire on August 14, 2019 and 1,750,000 warrants that expire on January 31, 2022 . As a result of this investment, the Company obtained significant influence over Alcanna and uses the equity method of accounting to recognize its investment interest ( Note 6 ). The total transaction price of $ 138.0 million was allocated first to the common shares and subscription receipts based on Alcanna’s closing market price of $ 11.95 as of February 14, 2018, resulting in total cost of $ 109.9 million allocated to the investment in associate and $ 28.1 million being the implied fair value of the warrants. The warrants are recognized as derivatives and are measured at fair value through profit or loss ( Note 5(b) ). (i) Common Shares and Investment in Associate As of June 30, 2019 , the Company held an aggregate of 9,200,000 shares in Alcanna ( June 30, 2018 – 9,200,000 ) representing a 24.8% ownership interest with a fair value of $54.9 million ( June 30, 2018 – $84.1 million) based on the closing stock price of $5.97 ( June 30, 2018 – $9.14 ). During the year ended June 30, 2019 , the Company assessed the carrying value of the investment against the estimated recoverable amount and as a result, recognized an impairment charge of $68.7 million. At June 30, 2019 , the Company recognized an impairment reversal of $15.6 million as the recoverable amount had increased and exceeded the carrying amount. The impairment and impairment reversal have been recognized through the statement of comprehensive (loss) income ( Note 6 ). During the year ended June 30, 2019 , management finalized its estimate of the Company’s share of the fair value of identifiable net assets acquired. There were no significant changes during the period to the initial carrying amount recognized for the value of the investment in associate. (ii) Warrants At June 30, 2019 , the Company’s 11,880,000 warrants in Alcanna ( June 30, 2018 - 11,880,000 ) had a fair value of $0.4 million ( June 30, 2018 - $ 2.4 million) resulting in a net unrealized loss of $2.0 million for the year ended June 30, 2019 (year ended June 30, 2018 - $25.7 million) ( Note 5(b) ). The fair value of the warrants was estimated using the Binomial model with the following weighted average assumptions: risk-free interest rate of 1.93% ( June 30, 2018 - 2.12% ); dividend yield of 0% ( June 30, 2018 - 0% ); historical stock price volatility of 46.32% ( June 30, 2018 – 30.15% ); and an expected life of 0.49 years ( June 30, 2018 – 1.49 years). If the estimated volatility increased or decreased by 10% , the estimated fair value would increase or decrease by approximately $0.5 million. (e) CTT Pharmaceuticals Inc. (“CTT”) CTT is an Ontario-based public company which is listed on the OTC under the symbol “CTTH”. CTT is in the business of developing dose specific, fast dissolving oral thin film wafers that provide dose specific, smoke-free delivery of medical cannabis or other active ingredients. As at June 30, 2019 , the Company held 3,731,343 common shares and 20,779,972 warrants of CTT, which if converted and exercised, would increase the Company’s ownership interest to 35.9% on a fully diluted basis ( Note 5(b) and 6 ). The background and history of our holdings is described below. (i) Convertible Debenture On May 20, 2018, the Company purchased a $ 1.3 million (US $ 1.0 million) unsecured 5 % convertible debenture of CTT with a term of 3 years, convertible at the option of the holder into common shares at US $ 0.268 per share. Pursuant to the terms of the convertible debenture, the Company also received 20,779,972 share purchase warrants, which expires on May 20, 2021 , of CTT allowing it to increase its pro rata interest to approximately 42.5% on a fully diluted basis ( Note 5(b) ). As of June 30, 2018 , the Company held a 0% non-diluted ownership interest in CTT. Based on the Company’s potential voting rights of up to 42.5% and other qualitative factors, the Company has determined that it holds significant influence in CTT and has accounted for its investment under the equity method. As the Company had no present voting interest in CTT as of May 20, 2018 and June 30, 2018, the compound financial instrument was measured as a financial asset at fair value through profit or loss. On August 20, 2018, the Company fully converted the US $ 1.0 million debenture into 3,731,343 common shares of CTT resulting in an approximate 8% ownership interest. On conversion, the carrying value of the debenture was adjusted from its June 30, 2018 fair value of $ 4.6 million to $ 3.4 million based on the quoted share price of US $ 0.70 . This resulted in the recognition of a $ 1.2 million fair value loss during the year ended June 30, 2019 . The $ 3.4 million fair value of the investment was reclassified on conversion from derivatives ( Note 5(b) ) into investment in associates ( Note 6 ). (ii) Warrants At June 30, 2019 , the 20,779,972 share purchase warrants had a fair value that is negligible ( June 30, 2018 - $ 15.5 million) and the Company recognized an aggregate unrealized fair value loss of $16.7 million for the year ended June 30, 2019 ( Note 5(b) ) ( June 30, 2018 - $ 15.2 million unrealized gain). The fair value of the derivative was estimated using the Binomial model with the following weighted average assumptions: share price of US $0.21 ( June 30, 2018 – US $ 0.89 ); risk-free interest rate of 1.81% ( June 30, 2018 - 2.85% ); dividend yield of 0% ( June 30, 2018 - 0% ); stock price volatility of 20.0% ( June 30, 2018 - 20.0% ); and an expected life of 1.89 years ( June 30, 2018 – 2.89 years). (iii) Common Shares Based on CTT’s closing stock price of US $0.21 on June 30, 2019 , the 3,731,343 shares classified under investment in associates, represent an 7.9% ownership interest and have a fair value of $1.0 million (US $0.8 million). During the year ended June 30, 2019 , the Company assessed the carrying value of the investment against the estimated recoverable amount and as a result, recognized an impairment charge of $2.1 million ( Note 6 ). (f) Capcium Inc. (“Capcium”) Capcium is a Montreal-based private company which is in the business of manufacturing soft-gels. On June 6, 2018, the Company acquired a 20 % ownership interest in Capcium by subscribing to 8,828,662 common shares. The consideration was paid through the issuance of 1,144,481 common shares of Aurora with a fair value of $10.8 million and $ 0.5 million in cash consideration. Based on the Company’s voting rights and other qualitative factors, the Company determined that it holds significant influence in Capcium and has accounted for its investment under the equity method. As of June 30, 2019 , the Company held 8,828,662 shares ( June 30, 2018 – 8,828,662 ) in Capcium representing a 20% ownership interest. During the year ended June 30, 2019 , management finalized its estimate of the value of the Company’s share of the fair value of identifiable net assets acquired. There were no significant changes during the period to the initial carrying amount recognized for the value of the investment. On September 7, 2018, the Company also purchased 4,883 convertible debentures for a total cost of $ 4.9 million. The 4,883 convertible debentures bear interest at 8% per annum and mature on September 5, 2020. The debentures are convertible at the option of Aurora upon the occurrence of a Liquidity Event into units of Capcium at the lesser of (i) the price that is 20% discount to the Liquidity Event Price; and (ii) the price determined based on a pre-money value of $ 80.0 million at the time of the Liquidity Event. Each unit consists of one common share and one common share purchase warrant exercisable into one common share at a price that is 50% greater than the conversion price for two years from the completion of a Liquidity Event. A Liquidity Event is the occurrence of either a public offering, a reverse take-over or a merger transaction which results in the common shares of Capcium being listed on a recognized stock exchange. On June 30, 2019, as Capcium had not completed a Liquidity Event, the Company received 488 additional convertible debentures for no additional consideration in accordance with the terms under the original agreement. At June 30, 2019 , the convertible debentures were fair valued to $7.5 million, of which $0.7 million related to the additional debentures, thus resulting in an unrealized gain of $2.6 million for the year ended June 30, 2019 ( Note 5(b) ). The fair value of the convertible debenture was estimated using the Monte-Carlo and FINCAD model with the following assumptions: share price of $1.13 ; risk-free rate of 1.83% ; dividend yield of 0% ; stock price volatility of 46% ; an expected life of 1.44 years; adjusted for a credit spread of 26% and a probability factor of 80% for the Liquidity Event. If the estimated volatility increased or decreased by 10% , the estimated fair value would increase or decrease by approximately $0.5 million. (g) The Green Organic Dutchman Holdings Ltd. (“TGOD”) TGOD is an Ontario based licensed producer of cannabis in Canada, publicly listed on the TSX. On January 4, 2018, the Company invested in 33,333,334 subscription receipts of TGOD at $ 1.65 per subscription receipt for a cost of $ 55.0 million. Each subscription receipt was converted into units of TGOD consisting of one common share and one-half of one share purchase warrant, with each whole warrant exercisable at $ 3.00 per share expiring February 28, 2021. The common shares and warrants are subject to a lock-up period for six and twelve months, respectively. In connection with the subscription receipt investment, the Company entered into an Investor Rights Agreement with TGOD where the Company received milestone options and a participation right for future TGOD equity financings. The milestone options allow the Company to increase its pro rata interest to over 50% and to purchase the shares at a 10 % discount to the listed market price upon achievement of certain milestones. The Company elected to measure the subscription receipts and milestone options together as a single compound financial instrument at fair value through profit or loss. Pursuant to the participation right, the Company subscribed to TGOD’s IPO of 6,341,250 units at a price of $ 3.65 per unit for a total investment of $ 23.1 million. Each unit consisted of one common share and one-half of one share purchase warrant of TGOD. Each whole warrant is exercisable at $ 7.00 per share expiring on May 20, 2020, subject to accelerated expiry if TGOD’s shares trade at or above a VWAP of $ 9.00 for any 10 consecutive trading day period. Upon closing of TGOD’s IPO on May 2, 2018, the Company received 39,674,584 common shares and 19,837,292 share purchase warrants and milestone options. Based on potential and existing voting rights as well as other qualitative factors, the Company concluded that it had significant influence in TGOD at that time. As a result, on May 2, 2018 the aggregate $ 133.2 million fair value of the common shares was reclassified from derivatives as subscription receipts to investment in associates and the TGOD share purchase warrants and milestone options were recognized as derivatives at fair value through profit or loss. Of the 19,837,292 share purchase warrants, 16,666,667 subscription receipt warrants are exercisable into an equivalent number of common shares of TGOD at $ 3.00 per share expiring February 28, 2021, and 3,170,625 participation right warrants are exercisable into an equivalent number of common shares of TGOD at $ 7.00 per share expiring May 2, 2020. The Company also held milestone options which, upon TGOD’s achievement of the specified milestones, entitle the Company to increase its ownership interest in TGOD to over 50% and are exercisable at a 10% discount to the listed market price. On September 27, 2018, due to the resignation of Aurora’s Board representative from TGOD’s Board of Directors and other qualitative factors, the Company no longer held significant influence in TGOD. As a result, the $ 131.0 million carrying value of Aurora’s equity investment was derecognized from investment in associates ( Note 6 ) and reclassified to marketable securities ( Note 5(a) ) at its fair value of $ 275.3 million, calculated based on the September 27, 2018 quoted market price of $ 6.94 . This resulted in the recognition of a $ 144.4 million fair value gain during the year ended June 30, 2019 . During the year ended June 30, 2019 , the Company sold an aggregate of 10,841,250 common shares of TGOD for gross proceeds of $47.4 million at an average price of $4.37 per share. As a result, the Company recognized a realized loss of $28.3 million during the year ended June 30, 2019 based on the deemed cost of $6.94 per share which represents the September 27, 2018 quoted market price. As at June 30, 2019 , the Company held 28,833,334 shares ( June 30, 2018 - 39,674,584 ) in TGOD with a fair value of $93.1 million ( Note 5(a) ), based on the stock price of $3.23 , which resulted in an unrealized loss of $135.2 million for the year ended June 30, 2019 ( Note 5(b) ). At June 30, 2018 , the $ 95.0 million fair value of the 16,666,667 subscription receipt warrants and milestone options ( Note 5(b) ) was estimated using the Binomial model with the following weighted average assumptions: share price of $6.47 ; risk-free interest rate of 2.30% ; dividend yield of 0% ; stock price volatility of 60% ; and an expected life of $2.52 years. During the year ended June 30, 2019 , Aurora’s milestone options expired unexercised which resulted in a loss of $ 27.6 million. At June 30, 2019, the $ 23.5 million fair value of the remaining 16,666,667 subscription receipt warrants ( Note 5(b) ) was estimated using the quoted market price of $1.41 , contributing to a total fair value loss of $ 71.5 million for the subscription receipt warrants and expired milestone options for the year ended June 30, 2019. At June 30, 2019 , the $0.6 million ( June 30, 2018 - $ 4.5 million) fair value of the 3,170,625 participation right warrants was estimated using the Monte-Carlo model with the following weighted average assumptions: share price of $3.23 ( June 30, 2018 - $ 6.47 ); risk-free interest rate of 1.77% ( June 30, 2018 - 2.21% ); dividend yield of 0% ( June 30, 2018 - 0% ); stock price volatility of 74.56% ( June 30, 2018 - 60.00% ); and an expected life of 0.84 years ( June 30, 2018 – 1.84 years). In connection with the valuation of the participation right warrants, the Company recognized a fair value loss of $3.8 million during the year ended June 30, 2019 . (h) Choom Holdings Inc. (“Choom”) Choom is an emerging consumer cannabis company that is developing retail networks across Canada. Choom is publicly listed on the Canadian Securities Exchange. On June 12, 2018, the Company subscribed to 9,859,155 common shares of Choom at $ 0.71 per share for a total cost of $ 7.0 million, representing an 8% ownership interest. The $ 9.3 million fair value of the shares at initial recognition was based on a quoted market price of $ 0.94 per share which differed from the transaction price resulting in an unrealized gain of $ 2.3 million recognized at inception immediately through profit and loss for the year ended June 30, 2018 . On November 2, 2018, the Company subscribed to a $ 20.0 million unsecured convertible debenture in Choom bearing interest at 6.5% per annum and maturing on November 2, 2022. The debenture is convertible into common shares of Choom at $1.25 per share after March 3, 2019. In connection with the debenture, the Company also received an aggregate of 96,464,248 share purchase warrants in Choom. The share purchase warrants are exercisable between $1.25 and $2.75 per share beginning November 2, 2018 and expire on November 2, 2020. Per the terms of the arrangement and in accordance with the Cannabis Retail Regulations in Ontario, licensed producers are subject to a 9.9% ownership interest in licensed retailers. As a result, Aurora’s ability to convert its convertible debentures and exercise its share purchase warrants is subject to this 9.9% ownership restriction. As at June 30, 2019 , the 9,859,155 shares in Choom have a fair value of $4.4 million ( June 30, 2018 - $ 12.7 million) based on the $0.45 stock price ( June 30, 2018 - $ 1.29 ) ( Note 5(a) ). During the year ended June 30, 2019 , the Company recognized unrealized fair value losses of $8.3 million ( June 30, 2018 - $3.5 million unrealized fair value gains) through other comprehensive (loss) income ( Note 5(a) ). At June 30, 2019 , the convertible debenture had a fair value of $19.3 million resulting in an unrealized loss of $0.6 million since initial recognition ( Note 5(b) ). The fair value of the convertible debenture was estimated using the FINCAD model based on the following assumptions: share price of $0.45 ; credit spread of 8.24% ; dividend yield of 0% ; stock price volatility of 84.48% and an expected life of 3.35 years. At June 30, 2019 , the 96,464,248 share purchase warrants with a nominal fair value resulting in an unrealized loss of $0.1 million since initial recognition ( Note 5(b) ). The fair value of the warrants was estimated using the binomial tree model based on the following weighted average assumptions: share price of $0.45 ; risk-free interest rate of 1.85% ; dividend yield of 0% ; stock price volatility of 84% ; and an expected life of 1.35 years. (i) Investee-B Investee-B is a private Canadian company that cultivates, manufactures and distributes medical cannabis products in Jamaica. On July 2, 2018, the Company subscribed to a $ 13.4 million (US $ 10.0 million) convertible debenture in Investee-B. The debentures bear interest at 1.5% per annum payable in cash or common shares equal to the fair value of shares at the time of issuance. The debentures are convertible into common shares of Investee-B at US $ 4.9585 at Aurora’s option until July 2, 2023. The Company also entered into an Investor Rights Agreement, under which Aurora has the right to: (i) participate in any future equity offerings of Investee-B to enable Aurora to maintain its percentage ownership interest, and (ii) to nominate a director to Investee-B’s Board of Directors as long as the Company owns at least a 10% interest. As of June 30, 2019 , the convertible debenture had a fair value of $14.3 million (US $11.0 million) ( Note 5(b) ). The Company recognized unrealized gains of $0.9 million for the year ended June 30, 2019 ( Note 5(b) ). The fair value was estimated using two coupled Black-Scholes models based on the following assumptions: estimated share price of $3.71 ; risk-free interest rate of 1.75% ; dividend yield of 0% ; stock price volatility of 34.00% ; credit spread of 1.13% and an expected life of 4.01 years. If the estimated volatility increases or decreases by 10% , the estimated fair value would increase or decrease by approximately $0.2 million. If the estimated share price increases or decreased by 10% , the estimated fair value would increase or decrease by approximately $0.3 million. (j) High Tide Inc. (“High Tide”) High Tide is an Alberta based, retail focused cannabis and lifestyle accessories company. High Tide is publicly listed on the Canadian Securities Exchange. On December 12, 2018, the Company invested $ 10.0 million in unsecured convertible debentures bearing an interest rate of 8.5% per annum and maturing on December 12, 2020. The debentures are convertible into common shares of High Tide at $ 0.75 per share at the option of the Company at any time after June 12, 2019, subject to Aurora holding no more than a 9.9% ownership interest in High Tide in accordance with the ownership restriction applicable to licensed producers under the Cannabis Retail Regulations in Ontario. On June 14, 2019, the Company invested $ 1.0 million in unsecured convertible debentures and warrants of High Tide. The convertible debentures bear interest of 10.0% per annum, payable annually in advance in common shares of High Tide, maturing in two years from the date of issuance. The debentures are convertible into common shares of High Tide at $0.75 per share at the option of the Company at any time after December 14, 2019. Aurora received 1,333,333 warrants, each warrant entitling the Company to acquire one common share at an exercise price of $0.85 per share for a period of two years . The conversion of the convertible debentures and exercise of the warrants are subject to Aurora holding no more than a 9.9% ownership interest in High Tide in accordance with the ownership restriction applicable to licensed producers under the Cannabis Retail Regulations in Ontario. At June 30, 2019 , the convertible debentures had a fair value of $10.2 million, resulting in an unrealized loss of $0.8 million for the year ended June 30, 2019 ( Note 5(b) ). The fair value of the convertible debenture was estimated using the FINCAD model with the following assumptions: share price of $0.36 ; risk-free rate of 13.54% ; dividend yield of 0% ; stock price volatility of 70.00% and an expected life of 1.46 years. (k) Australis Capital Inc. (“ACI”) At June 30, 2018, ACI was a wholly-owned subsidiary of Aurora and Aurora held a 50% interest in Australis Holdings LLP. On September 19, 2018, the Company distributed the shares and warrants that it owned in ACI to the Company’s shareholders through a spin-out transaction. As part of the spin-out, ACI completed a two -tranche private placement on July 5, 2018 and August 3, 2018 , which resulted in reductions of Aurora’s ownership interest in ACI to 47% and 24% , respectively. Following the completion of the first private placement on July 5, 2018, Aurora no longer had the ability to exercise control over ACI and ACI was deconsolidated. The Company accounted for its remaining 26,802,364 ACI shares held as an investment in associate ( Note 6 ) and the 26,802,364 ACI warrants held as derivatives ( Note 5(b) ). The shares had an estimated fair value of $ 5.4 million on July 5, 2018 based on the private placement subscription price of $ 0.20 per share and the warrants had a fair value of $ 0.7 million estimated using the Binomial model with the following assumptions: share price of $ 0.20 ; risk-free rate of 1.90% ; volatility of 50.67% ; dividend yield of 0% ; and an expected life of 1 year. As a result of loss of control and deconsolidation, during the year ended June 30, 2019 the Company recognized a $0.4 million gain in the statement of comprehensive (loss) income. Following the completion of the second private placement on August 3, 2018, Aurora no longer had ACI Board representation, no interchange of managerial personnel, and had received shareholder approval for the spin-out. As such, Aurora no longer held significant influence in ACI and the $ 5.4 million ( Note 6 ) fair value of the 26,802,364 ACI shares were reclassified to marketable securities ( Note 5(a) ). The Company also received 1,341,391 units in ACI in exchange for funding of $ 0.3 million of ACI’s transaction costs prior to the spin-out. Each unit consisted of one common share and one warrant exercisable at $ 0.25 per share for a period of one year. Upon receipt of these units, $ 0.23 million was allocated to the shares ( Note 5(a) ) and $ 0.04 million was allocated to the warrants ( Note 5(b) ). On September 19, 2018, the Company held a total 28,143,755 shares and 28,143,755 warrants in ACI which were spun-out to shareholders and ACI became a separate, publicly traded company. At the time of the spin-out, the shares and warrants had a fair value of $ 82.5 million ( Note 5(a) ) and $ 69.2 million ( Note 5(b) ), respectively, estimated based on ACI’s quoted closing market price on September 19, 2018 of $ 2.93 and $ 2.46 , respectively. In accordance with IFRS, the Company was required to remeasure these interests to fair value and as a result, recognized an unrealized gain of $ 76.9 million in other comprehensive income on the shares ( Note 5(a) ), and an unrealized gain of $ 68.5 million in income on the warrants ( Note 5(b</t>
  </si>
  <si>
    <t>Marketable Securities and Derivatives</t>
  </si>
  <si>
    <t>Financial instruments [Abstract]</t>
  </si>
  <si>
    <t>Marketable Securities and Derivatives (a) Marketable securities Accounting Policy Marketable securities are initially measured at fair value and are subsequently measured at FVTPL or are designated at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t June 30, 2019 , the Company held the following marketable securities: Financial asset hierarchy level Level 1 Level 1 Level 1 Level 1 Level 1 Level 1 Level 1 Level 1 Level 3 Marketable securities designated at FVTOCI Cann Group CanniMed Micron Radient TGOD ACI Choom EnWave Other immaterial investments Total Note 4(a) Note 4(b) Note 4(c) Note 4(g) Note 4(k) Note 4(h) Note 4(m) $ $ $ $ $ $ $ $ $ $ Balance, June 30, 2017 13,433 — — 1,412 — — — — — 14,845 Additions — 16,144 962 4,199 — — 7,000 — — 28,305 Unrealized gain recognized at inception — — 2,170 3,700 — — 2,268 — — 8,138 Unrealized gain (loss) on changes in fair value 42,934 10,423 (706 ) (2,340 ) — — 3,451 — — 53,762 Transfer to investment in associates (56,367 ) — — — — — — — — (56,367 ) Acquisition of control — (26,567 ) — — — — — — — (26,567 ) Conversion of debenture — — — 7,571 — — — — — 7,571 Exercise of warrants — — — 29,501 — — — — — 29,501 Balance, June 30, 2018 — — 2,426 44,043 — — 12,719 — — 59,188 Additions (disposals) — — — — (46,663 ) 228 — 10,000 1,091 (35,344 ) Transfer from investment in associates — — — — 275,342 5,360 — — — 280,702 Unrealized gain (loss) on changes in fair value — — (1,278 ) (13,177 ) (135,547 ) 76,873 (8,331 ) 2,619 4 (78,837 ) Spin-out — — — — — (82,461 ) — — — (82,461 ) Balance, June 30, 2019 — — 1,148 30,866 93,132 — 4,388 12,619 1,095 143,248 Unrealized gain (loss) on marketable securities Year ended June 30, 2018 Profit &amp; loss unrealized gain (1) — 10,423 2,170 3,700 — — 2,268 — — 18,561 OCI unrealized gain (loss) (7,021 ) — (706 ) (2,340 ) — — 3,451 — — (6,616 ) Year ended June 30, 2019 OCI unrealized gain (loss) — — (1,278 ) (13,177 ) (135,547 ) 76,873 (8,331 ) 2,619 4 (78,837 ) (1) In addition to the $18,561 profit &amp; loss unrealized gain on marketable securities, the Company recognized an additional $1,522 unrealized gain at inception for TGOD’s participation right common shares ( Note 4(g) ). (b) Derivatives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6 for significant judgments in determining the fair value of derivative financial instruments. At June 30, 2019 , the Company held the following derivative investments: Financial asset hierarchy level Level 3 Level 3 Level 3 Level 2 Level 2 Level 1 Level 2 Level 2 Level 3 Level 2 Level 2 Derivatives and Convertible Debentures at FVTPL Micron Radient Alcanna CTT Capcium TGOD ACI Choom Investee-B High Tide Namaste Total Note 4(b) Note 4(c) Note 4(d) Note 4(e) Note 4(f) Note 4(g) Note 4(k) Note 4(h) Note 4(i) Note 4(j) $ $ $ $ $ $ $ $ $ $ $ $ Balance, June 30, 2017 — 11,363 — — — — — — — — — 11,363 Additions 538 2,083 28,060 1,319 — 55,000 — — — — 1,333 88,333 Unrealized gain at inception 1,213 1,837 — — — — — — — — — 3,050 Unrealized gain (loss) on changes in fair value (723 ) 17,423 (25,660 ) 18,821 — 153,043 — — — — (842 ) 162,062 Conversion of debenture — (7,571 ) — — — — — — — — — (7,571 ) Exercise of warrants — (23,723 ) — — — — — — — — — (23,723 ) Transfer to investment in associates (Note 8) — — — — — (108,572 ) — — — — — (108,572 ) Balance, June 30, 2018 1,028 1,412 2,400 20,140 — 99,471 — — — — 491 124,942 Additions — — — — 4,883 — 541 20,000 13,403 11,000 — 49,827 Transfer on loss of control of subsidiary — — — — — — 679 — — — — 679 Unrealized gain (loss) on changes in fair value (944 ) (1,347 ) (1,975 ) (16,694 ) 2,635 (75,309 ) 78,097 (631 ) (420 ) (759 ) (378 ) (17,725 ) Transfer to investment in associates (Note 8) — — — (3,413 ) — — — — — — — (3,413 ) Spin-out — — — — — — (69,234 ) — — — — (69,234 ) Foreign exchange — — — — — — — — 1,333 — — 1,333 Balance, June 30, 2019 84 65 425 33 7,518 24,162 10,083 19,369 14,316 10,241 113 86,409 Unrealized gain (loss) on derivatives Year ended June 30, 2018 Inception gains amortized 151 11,174 — — — — — — — — — 11,325 Unrealized gain (loss) on changes in fair value (723 ) 17,423 (25,660 ) 18,821 — 153,043 — — — — (842 ) 162,062 (572 ) 28,597 (25,660 ) 18,821 — 153,043 — — — — (842 ) 173,387 Year ended June 30, 2019 Inception gains amortized 607 919 — — — — — — — — — 1,526 Unrealized gain (loss) on changes in fair value (944 ) (1,347 ) (1,975 ) (16,694 ) 2,635 (75,309 ) 78,097 (631 ) (420 ) (759 ) (378 ) (17,725 ) (337 ) (428 ) (1,975 ) (16,694 ) 2,635 (75,309 ) 78,097 (631 ) (420 ) (759 ) (378 ) (16,199 ) Loans and Borrowings Accounting Policy Loans and borrowings are classified as other financial liabilities and are measured at fair value at initial recognition and subsequently at amortized cost. Transactions costs are deferred and amortized over the term of the liability. Assets held under finance leases are initially recognized at the commencement of the lease as assets at the lower of the fair value of the leased property and the present value of the minimum lease payments (Note 10). The corresponding liability to the lessor is included on the statement of financial position under loans and borrowings. The changes in the carrying value of current and non-current loans and borrowings are as follows: Note June 30, 2019 June 30, 2018 $ $ Opening balance 11,683 351 Additions 150,985 — Deferred financing fee (3,744 ) — Assumed on acquisition 10 6,301 11,825 Gain on debt modification (1,886 ) — Accretion 5,760 — Interest payments (6,479 ) — Principal repayments (21,376 ) (493 ) Ending balance 141,244 11,683 As at June 30, 2019 , the Company had the following loans and borrowings: Note June 30, 2019 June 30, 2018 $ $ Term loans 14(a) 139,900 9,971 Debentures 18 1,264 Finance leases 1,326 448 Total loans and borrowings 141,244 11,683 Current portion (13,758 ) (2,451 ) Long-term 127,486 9,232 (a) Term loans The following is a breakdown of the term loans outstanding: June 30, 2019 June 30, 2018 $ $ Capital loan (interest rate of Bank Prime Rate plus 1.75%) (1) — 7,800 Capital loan, payable in blended monthly installments of $60 (5.20%, based on Bank’s Prime Rate plus 1.75% per annum) (1) — 2,171 Term loan, due August 30, 2021 (5.22%, based on Banker’s acceptance rate and stamping fees) 139,900 — Total term loans 139,900 9,971 Current portion (13,398 ) (1,111 ) Long-term portion 126,502 8,860 (1) The capital term loans were acquired through the CanniMed acquisition ( Note 10 ) and were secured by a general security agreement covering all of CanniMed’s assets. During the year ended June 30, 2019 , the Company repaid the full balance of these term loans. On August 29, 2018, the Company entered into a secured credit agreement (the “Credit Agreement”) with Bank of Montreal (“BMO”) and certain lenders to establish a credit facility (the “Credit Facility”). Under the Credit Facility, we have access to an aggregate of $ 200.0 million in funds that are available as follows: (i) a $ 50.0 million revolving credit facility (“Facility A”) and (ii) a $ 150.0 million non-revolving facility (“Facility B”). Facility A and Facility B accrue interest and standby fees at variable rates based on the Company’s borrowing elections and certain financial metrics. The Credit Facility matures on August 29, 2021 and is subject to scheduled repayment terms. Under the terms of the Credit Agreement, the Company is also subject to certain customary financial and non-financial covenants and restrictions. In addition, the Credit Facility is secured by a first priority lien on substantially all of the Company’s personal and real property and assets. As at June 30, 2019 , the Company has a $ 1.6 million letter of credit outstanding under Facility A and $ 146.2 million is outstanding under Facility B. In accordance with IFRS 9, the amounts outstanding under the Credit Facility were initially recorded at fair value and subsequently accounted for at amortized cost based on the effective interest rate. Under the terms of the Credit Facility, the Company can elect, at its sole discretion, to receive advances under Facility B through certain availment options, which includes bankers’ acceptances with maturity dates between 28 and 182 days. Aurora, therefore, has the choice to continuously roll over the bankers’ acceptances upon their maturities or to convert the then outstanding principal and interest into prime rate loans at any time before August 29, 2021. During the period ended December 31, 2018, Aurora converted its outstanding principal amount under Facility B to bankers’ acceptances, which reduced the effective interest rate from 5.9% as at September 30, 2018 to 5.37% as at December 31, 2018. During the year ended June 30, 2019 , the Company continued to roll over the facility on a monthly basis through bankers’ acceptances with an average interest rate of 5.22% . In accordance with IFRS 9, the loan conversion was determined to be a non-substantial modification of the loan terms. As a result, the Company recognized a $1.9 million gain in the consolidated statement of comprehensive loss for the year ended June 30, 2019 , with a corresponding adjustment to the carrying value of Facility B. The gain was determined based on the difference between the original contractual cash flows and the modified expected cash flows, which was discounted at the original effective interest rate. The latest Credit Facility amendment on June 28, 2019 requires the Company to have a minimum cash ratio of not less than 1.25 : 1 and a total funded debt to adjusted shareholders’ equity ratio not to exceed 0.25 : 1 prior to September 30, 2020. Effective September 30, 2020, the Company must have a minimum fixed charge ratio of not less than 1.25 ,: 1 and a total funded debt to Earnings Before Interest, Taxes, Depreciation, and Amortization (“EBITDA”) ratio not to exceed 4.00 : 1 . As of June 30, 2019 , the Company was in compliance with all covenants under the Credit Facility and term loans. Subsequent to June 30, 2019 , the Company elected to amend and upsize the Credit Facility ( Note 28 ).</t>
  </si>
  <si>
    <t>Biological Assets</t>
  </si>
  <si>
    <t>Agriculture [Abstract]</t>
  </si>
  <si>
    <t>Biological Assets Accounting Policy The Company defines biological assets as cannabis plants up to the point of harvest. Biological assets are measured at fair value less costs to sell at the end of each reporting period in accordance with IAS 41 - Agriculture using the income approach. The income approach calculates the present value of expected future cash flows from the Company’s biological assets using the following key Level 3 assumptions and inpu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Average yield per plant Represents the average number of grams of dried cannabis inventory expected to be harvested from each cannabis plant. If the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quality control costs, depreciation on production equipment, and overhead expenses including rent and utilities. The following table highlights the sensitivities and impact of changes in significant assumptions on the fair value of biological assets: Significant inputs &amp; assumptions Range of inputs Impact on fair value Jun 30, 2019 Jun 30, 2018 Sensitivity Jun 30, 2019 Jun 30, 2018 Selling price per gram $5.86 $7.25 to $8.96 Increase or decrease of $1.00 per gram $14,868 $1,763 Average yield per plant 35 to 65 grams 20 to 51 grams Increase or decrease by 10 grams per plant $12,902 $1,999 The Company’s estimates are, by their nature, subject to change and differences from the anticipated yield will be reflected in the gain or loss on biological assets in future periods. The changes in the carrying value of biological assets during the period are as follows: Year ended June 30, 2019 Year ended June 30, 2018 $ $ Opening balance 13,620 4,088 Production costs capitalized 40,485 9,902 Biological assets acquired through business combinations (Note 12) 8,888 2,535 Changes in fair value less cost to sell due to biological transformation 96,531 25,550 Transferred to inventory upon harvest (107,688 ) (28,455 ) Ending balance 51,836 13,620 As of June 30, 2019 , the weighted average fair value less cost to complete and cost to sell a gram of dried cannabis was $ 2.94 per gram ( June 30, 2018 - $ 6.46 per gram). During the year ended June 30, 2019 , the Company’s biological assets produced 57,442 kilograms of dried cannabis ( June 30, 2018 – 5,632 kilograms). As at June 30, 2019 , it is expected that the Company’s biological assets will yield approximately 36,010 kilograms ( June 30, 2018 – 3,795 kilograms) of cannabis when harvested. As of June 30, 2019 , the weighted average stage of growth for the biological assets in was 49% ( June 30, 2018 – 45% ).</t>
  </si>
  <si>
    <t>Inventories [Abstract]</t>
  </si>
  <si>
    <t>Inventory Accounting Policy The Company defines inventory as all cannabis products after the point of harvest (“Cannabis Inventory”), hemp products, purchased finished goods for resale, consumable supplies and accessories. Cannabis Inventory includes harvested cannabis, cannabis oils and capsules. Cannabis Inventory is transferred from biological assets at fair value less costs to sell at the point of harvest, which becomes the deemed cost. Any subsequent post-harvest costs are capitalized to Cannabis Inventory to the extent that the cost is less than net realizable value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ash cost of such Cannabis Inventory, including direct and indirect costs, are recorded within the cost of sales line on the statement of comprehensive (loss) income.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price fluctuation, inventory spoilage and inventory damage. The following is a breakdown of inventory at June 30, 2019 : Capitalized cost Fair value adjustment Carrying value $ $ $ Harvested cannabis Work-in-process 31,381 33,745 65,126 Finished goods 7,771 4,182 11,953 39,152 37,927 77,079 Cannabis oils Work-in-process 3,919 1,653 5,572 Finished goods 5,190 1,052 6,242 9,109 2,705 11,814 Capsules Work-in-process 869 108 977 Finished goods 2,366 203 2,569 3,235 311 3,546 Hemp products Raw materials 4,508 — 4,508 Work-in-process 1,000 — 1,000 Finished goods 3,183 — 3,183 8,691 — 8,691 Merchandise and other Raw materials 373 — 373 Work-in-process 261 — 261 Finished goods 2,204 — 2,204 2,838 — 2,838 Accessories, supplies and consumables 9,673 — 9,673 Balance, June 30, 2019 72,698 40,943 113,641 The following is a breakdown of inventory at June 30, 2018 : Capitalized cost Fair value adjustment Carrying value $ $ $ Harvested cannabis Work-in-process 2,215 6,337 8,552 Finished goods 5,637 7,742 13,379 7,852 14,079 21,931 Cannabis oils Work-in-process 550 782 1,332 Finished goods 1,099 1,364 2,463 1,649 2,146 3,795 Capsules Finished goods 166 90 256 Hemp products Raw materials 727 — 727 Work-in-process 538 — 538 Finished goods 323 — 323 1,588 — 1,588 Other Raw materials 433 — 433 Work-in-process 163 — 163 596 — 596 Accessories, supplies and consumables 1,429 — 1,429 Balance, June 30, 2018 13,280 16,315 29,595 During the year ended June 30, 2019 , inventory expensed to cost of goods sold was $ 184.7 million ( June 30, 2018 - $ 37.2 million), which included $ 72.1 million ( June 30, 2018 - $ 17.6 million) of non-cash expense related to the changes in fair value of inventory sold.</t>
  </si>
  <si>
    <t>Property, Plant and Equipment</t>
  </si>
  <si>
    <t>Property, plant and equipment [abstract]</t>
  </si>
  <si>
    <t>Property, Plant and Equipment Accounting Policy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see below for more information).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4 years Furniture and fixtures 5 years Building and improvements 20 - 30 years Residual values, useful lives and depreciation methods are reviewed annually for relevanc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Property, plant and equipment leases are classified as finance leases if substantially all the risks and rewards of ownership are transferred to the Company. Property, plant and equipment leases are classified as operating leases whenever the lease terms of the lease do not transfer substantially all of the risks and rewards of ownership to the lessee. Property acquired under a finance lease is depreciated over the shorter of the period of expected use or the lease term. The corresponding lease liability is included under loans and borrowings on the statement of financial position.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income. The following summarizes the carrying values of property, plant and equipment for the periods reflected: June 30, 2019 June 30, 2018 Cost Accumulated depreciation Net book value Cost Accumulated depreciation Net book value Land 39,532 — 39,532 — — — Buildings &amp; improvements 420,737 (25,682 ) 395,055 79,085 (2,436 ) 76,649 Construction in progress 222,884 — 222,884 146,547 (888 ) 145,659 Computer software &amp; equipment 20,850 (5,367 ) 15,483 4,078 (584 ) 3,494 Furniture &amp; fixtures 12,058 (2,847 ) 9,211 3,477 (349 ) 3,128 Production &amp; other equipment 99,355 (17,867 ) 81,488 19,222 (2,450 ) 16,772 Finance lease equipment 2,312 (398 ) 1,914 791 (141 ) 650 Total 817,728 (52,161 ) 765,567 253,200 (6,848 ) 246,352 The following summarizes the changes in the net book values of property, plant and equipment for the periods presented: June 30, 2018 June 30, 2019 Net book value Additions Additions from business combinations Depreciation Other (1) Foreign currency translation Net book value Land — 20,865 18,637 — — 30 39,532 Buildings &amp; Improvements 76,649 130,165 74,373 (23,280 ) 137,098 50 395,055 Construction in progress 145,659 164,213 49,913 888 (137,098 ) (691 ) 222,884 Computer software &amp; equipment 3,494 13,757 5,204 (4,792 ) (2,185 ) 5 15,483 Furniture &amp; fixtures 3,128 4,819 3,806 (2,505 ) — (37 ) 9,211 Production &amp; other equipment 16,772 65,698 14,511 (15,420 ) — (73 ) 81,488 Finance lease equipment 650 914 607 (257 ) — — 1,914 Total 246,352 400,431 167,051 (45,366 ) (2,185 ) (716 ) 765,567 (1) Includes disposals, reclassifications and other adjustments. June 30, 2017 June 30, 2018 Net book value Additions Additions from business combinations Depreciation Other (1) Foreign currency translation Net book value Buildings &amp; improvements 16,128 16,896 45,404 (1,435 ) (344 ) — 76,649 Construction in progress 26,571 115,653 4,323 (888 ) — — 145,659 Computer software &amp; equipment 522 3,333 588 (403 ) (547 ) 1 3,494 Furniture &amp; fixtures 233 2,859 615 (364 ) (215 ) — 3,128 Production &amp; other equipment 1,564 12,750 5,405 (2,052 ) (899 ) 4 16,772 Finance lease equipment 505 — 247 (102 ) — — 650 Total 45,523 151,491 56,582 (5,244 ) (2,005 ) 5 246,352 (1) Includes disposals, reclassifications and other adjustments. During the year ended June 30, 2019 , $ 25.2 million ( June 30, 2018 - $ 5.7 million) in borrowing costs were capitalized to CIP at a weighted average interest rate of 14% (year ended June 30, 2018 - 20% ). Depreciation relating to manufacturing equipment and production facilities is capitalized into biological assets and inventory, and is expensed to cost of sales upon the sale of goods. For the year ended June 30, 2019 , $ 12.2 million of depreciation was recognized in cost of sales. Effective January 1, 2019, the Company changed the useful life over which depreciation expense is recorded on its purpose-built production facilities from 10 years to 30 years using the straight-line method. The change in estimate has been applied prospectively and resulted in a $ 5.7 million decrease in depreciation expense of property, plant and equipment for the year ended June 30, 2019 . This change in estimate is based upon the revised estimated useful lives of such greenhouses. The effect of this change in estimate on future periods depends on the level of future capital expenditures and disposals. Effective April 1, 2019, the Company changed the useful life over which depreciation expense is recorded on its production facilities from 10 - 50 years to 20 - 30 years using the straight-line method. The change in estimate has been applied prospectively and resulted in a $ 0.5 million increase in depreciation expense of property, plant and equipment for the year ended June 30, 2019 . This change in estimate is based upon the revised estimated useful lives of such facilities. The effect of this change in estimate on future periods depends on the level of future capital expenditures and disposals.</t>
  </si>
  <si>
    <t>Business Combinations</t>
  </si>
  <si>
    <t>Business combinations [Abstract]</t>
  </si>
  <si>
    <t>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identifiable assets acquired. Acquisition costs incurred are expensed to profit or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a) Business Combinations Completed During the Year Ended June 30, 2019 MedReleaf Anandia Agropro/Borela ICC Whistler Immaterial transactions Total $ $ $ $ $ $ $ Total consideration Cash paid — — 8,302 — — 2,918 11,220 Common shares issued 2,568,634 78,588 1,411 255,237 130,839 2,101 3,036,810 Share purchase warrants issued — 19,565 — — — — 19,565 Replacement share-based awards 75,373 — — 7,664 — — 83,037 Contingent consideration — — — — 24,395 383 24,778 Loan settlement — — 3,176 — 2,867 — 6,043 2,644,007 98,153 12,889 262,901 158,101 5,402 3,181,453 Net identifiable assets acquired (liabilities assumed) Cash 113,713 12,127 41 5,155 438 2 131,476 Accounts receivables 11,891 783 2,099 3,005 371 88 18,237 Income taxes receivable 8,078 — — — — — 8,078 Marketable securities — — — 471 — — 471 Biological assets 7,154 — — 135 1,599 — 8,888 Inventories 32,626 33 2,226 762 3,042 — 38,689 Prepaid expenses and deposits 6,344 310 168 — — — 6,822 Property, plant and equipment 119,324 4,665 2,435 12,712 27,735 180 167,051 Other assets 581 — — — 478 4 1,063 Intangible assets Customer relationships 62,800 4,700 — — 1,900 — 69,400 Permits and licenses 89,757 11,000 — 149,745 14,500 — 265,002 Brand and trademarks 62,100 1,700 — — 14,400 — 78,200 Patents 130 — — — — — 130 Intellectual property 70,200 12,300 — — — — 82,500 Deferred tax asset — — 81 — — — 81 584,698 47,618 7,050 171,985 64,463 274 876,088 Accounts payable and accruals (16,919 ) (518 ) (1,683 ) (1,963 ) (1,045 ) (100 ) (22,228 ) Income taxes payable — — (7 ) — — — (7 ) Deferred revenue — (65 ) (6 ) — — — (71 ) Loans and borrowings — (298 ) — — (6,003 ) — (6,301 ) Asset retirement obligation (217 ) — — — — — (217 ) Deferred tax liability (59,985 ) (7,055 ) — (2,617 ) (8,894 ) — (78,551 ) Provisions (4,200 ) — — — — — (4,200 ) 503,377 39,682 5,354 167,405 48,521 174 764,513 Purchase price allocation Net identifiable assets acquired 503,377 39,682 5,354 167,405 48,521 174 764,513 Goodwill (1) 2,140,630 58,471 7,535 95,496 109,580 5,228 2,416,940 2,644,007 98,153 12,889 262,901 158,101 5,402 3,181,453 Net cash outflows Cash consideration paid — — (8,302 ) — — (2,918 ) (11,220 ) Cash acquired 113,713 12,127 41 5,155 438 2 131,476 113,713 12,127 (8,261 ) 5,155 438 (2,916 ) 120,256 Acquisition costs expensed Year ended June 30, 2019 10,097 360 2,552 403 2,087 25 15,524 Net accounts receivables acquired Gross contractual receivables acquired 14,262 791 2,099 3,005 371 88 20,616 Expected uncollectible receivables (2,371 ) (8 ) — — — — (2,379 ) Net accounts receivables acquired 11,891 783 2,099 3,005 371 88 18,237 (1) Goodwill arising from acquisitions represent expected synergies, future income and growth, and other intangibles that do not qualify for separate recognition, as well as the deferred tax liability recognized for all taxable temporary differences. None of the goodwill arising on these acquisitions are expected to be deductible for tax purposes. (i) MedReleaf On July 25, 2018, the Company acquired MedReleaf, a Canadian company previously listed on the TSX. MedReleaf is in the business of the production and sale of cannabis. The Company acquired MedReleaf to increase its production capacity, international presence, research and development portfolio, patient count and revenue growth. The Company acquired all of the issued and outstanding shares of MedReleaf for aggregate consideration of $ 2,644.0 million, which consisted of 370,120,238 common shares with a fair value of $ 2,568.6 million and replacement share based awards with a fair value of $ 75.4 million. The compensation expense related to these replacement awards includes: $ 53.8 million for employee stock options, $ 2.0 million for performance options, and $ 19.6 million for warrants. During the year ended June 30, 2019, management finalized the purchase price allocation of MedReleaf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Consideration payable 2,644,115 (108 ) 2,644,007 Loans receivable 845 (845 ) — Property, plant and equipment 134,414 (15,090 ) 119,324 Intangible assets 335,988 (51,001 ) 284,987 Loans and borrowings (845 ) 845 — Provision — (4,200 ) (4,200 ) Deferred tax liability (75,920 ) 15,935 (59,985 ) Goodwill 2,086,382 54,248 2,140,630 For the year ended June 30, 2019 , MedReleaf accounted for $ 113.3 million in revenues and $ 25.1 million in net loss since July 25, 2018. If the acquisition had been completed on July 1, 2018, the Company estimates it would have recorded an increase of $ 4.5 million in revenues and an increase of $ 17.6 million in net loss for the year ended June 30, 2019 . (ii) Anandia Laboratories Inc. (“Anandia”) On August 8, 2018, the Company acquired Anandia, a Canadian cannabis-focused science company specialized in genomics, metabolite profiling, plant breeding, disease characterization, cultivar certification, and the provision of testing services to producers and patient-cultivators. The acquisition will enable Aurora to develop new, customized cultivars for specific applications, creating products that generate positive health outcomes in relation to specific medical indications, while further enhancing efficiencies at our facilities. The Company acquired all of the issued and outstanding shares of Anandia for aggregate consideration of $ 98.2 million, which included 12,716,482 common shares with a fair value of $ 78.6 million and 6,358,210 share purchase warrants with a fair value of $ 19.6 million. The warrants are each exercisable at $ 9.37 and expire on August 9, 2023. As part of the acquisition, an aggregate of $ 10.0 million in additional share consideration is to be paid out in three tranches on the first, second and fourth anniversaries of the acquisition date, subject to the continued employment of the co-founders of Anandia. In accordance with IFRS 3, the additional consideration is accounted for as share-based compensation expense for post-combination services provided and will be expensed through income. During the year ended June 30, 2019 , the Company accrued $ 7.4 million in share-based compensation expense relating to this additional share consideration. The share-based compensation was estimated using the Binomial model with the following assumptions: risk-free rate of 2.2% , dividend yield of 0% , historical stock price volatility of 89.9% and a VWAP of $ 7.13 for the 20 consecutive trading day period was used to fair value the shares. The fair value for the shares and warrants are amortized evenly over the four -year term of the consideration. During the year ended June 30, 2019, management finalized the purchase price allocation of Anandia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Intangible assets 30,900 (1,200 ) 29,700 Deferred tax liability (7,422 ) 367 (7,055 ) Goodwill 57,595 876 58,471 For the year ended June 30, 2019 , Anandia accounted for $ 3.0 million in revenues and $ 6.2 million in net loss since the August 8, 2018 acquisition date. If the acquisition had been completed on July 1, 2018, the Company estimates it would have recorded an increase of $ 0.2 million in revenues and an increase of $ 2.5 million in net loss for the year ended June 30, 2019 . (iii) UAB Agropro (“Agropro”) and UAB Borela (“Borela”) On September 10, 2018, the Company acquired Agropro and Borela, both located in Lithuania. Agropro is a producer, processor and supplier of certified organic hemp and hemp products, and its sister company, Borela, is a processor and distributor of organic hulled hemp seeds, hemp seed protein, hemp flour and hemp seed oil. The Company acquired both companies to extract, refine and productize their organic hemp biomass into a wide range of organic CBD-based products. The Company acquired all of the issued and outstanding shares of Agropro and Borela for aggregate consideration of $ 12.9 million which is comprised of $ 8.3 million in cash, $ 3.2 million loan settlement, and 170,834 common shares with a fair value of $ 1.4 million. Additionally, the Company issued 270,024 common shares for finders’ fees relating to this acquisition with a fair value of $ 2.2 million ( Note 15(b)(i) ). During the year ended June 30, 2019, management finalized the purchase price allocation of Agropro and Borela based on the Company’s estimated fair value of the identifiable assets acquired and the liabilities assumed on the acquisition date. The preliminary acquisition date values reported as at September 30, 2018 for deferred tax assets increased by an insignificant amount. As required by IFRS, comparative amounts have been retrospectively adjusted to reflect the changes effective as of the acquisition date. For the year ended June 30, 2019 , Agropro and Borela accounted for $ 5.9 million in revenues and $ 2.6 million in net loss since the September 10, 2018 acquisition date. If the acquisition had been completed on July 1, 2018, the Company estimates it would have recorded an increase of $ 1.4 million in revenues and an increase of $ 0.2 million in net loss for the year ended June 30, 2019 . (iv) ICC On November 22, 2018, the Company acquired ICC, a licensed producer and distributor of medicinal cannabinoid extracts, consumer cannabis and industrial hemp products in Uruguay, as well as a licensed producer of medicinal cannabis in Colombia. ICC’s science and GMP compliant processing facility will bring significant capacity to Aurora and an early mover advantage to build market share both in Latin America and the international cannabis and wellness markets. The Company acquired all of the issued and outstanding shares of ICC for aggregate consideration of $ 262.9 million comprised of 31,904,668 common shares with a fair value of $ 255.2 million, and $ 7.7 million fair value of replacement share-based awards. The replacement share-based awards includes $ 7.6 million for 2,257,381 warrants and $ 0.02 million for compensation options. During the year ended June 30, 2019, management finalized the purchase price allocation of ICC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Property, plant and equipment 18,012 (5,300 ) 12,712 Intangible assets 141,558 8,187 149,745 Deferred tax liability (35,389 ) 32,772 (2,617 ) Goodwill 131,154 (35,658 ) 95,496 For the year ended June 30, 2019 , ICC accounted for $ 0.6 million in revenues and a loss of $ 9.3 million in net income since the November 22, 2018 acquisition date. If the acquisition had been completed on July 1, 2018, the Company estimates it would have recorded an increase of $ 0.7 million in revenues and an increase of $ 8.5 million in net loss for the year ended June 30, 2019 . (v) Whistler Medical Marijuana Corporation (“Whistler”) On March 1, 2019, the Company acquired Whistler, a Canadian private licensed producer of organic cannabis products. With the Company’s experience in completing EU GMP certified facilities, Aurora intends to complete the certification of Whistler’s production facilities and utilize its international distribution networks to pursue additional export opportunities. The Company acquired all of the issued and outstanding shares of Whistler for aggregate consideration of $ 158.1 million comprised of: • 13,460,833 common shares with a fair value of $ 130.8 million; • $ 2.9 million related to the settlement of a pre-existing loan; and • $ 24.4 million of contingent consideration, which represents the estimated fair value of $ 25.1 million gross consideration to be paid in Aurora common shares upon achievement of certain milestones related to Whistler’s Pemberton facility obtaining a cannabis license and the facility being fully planted. The Company also issued 207,100 common shares with a fair value of $ 2.1 million ( Note 15(b)(i) ) for finders’ fees related to this acquisition. Under the terms of the purchase agreement, a further $ 14.9 million in gross contingent consideration is to be paid out to the former shareholders of Whistler subject to the continued employment of the founder of Whistler. In accordance with IFRS 3, the additional cost of this consideration is accounted for as share-based compensation expense for post-combination services provided in the period that the applicable conditions are met. During the year ended June 30, 2019 , the Company accrued $ 7.6 million in share-based compensation expense relating to contingent consideration. The share-based compensation was estimated using a VWAP of $ 9.77 for the 5 consecutive trading day period, based on the achievement of certain milestones. Management is in the process of gathering the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identifiable intangible assets and the allocation of goodwill. During the year ended June 30, 2019 , preliminary acquisition date values compared to the preliminary values reported as at the acquisition date changed as follows: Provisional allocation at acquisition Adjustments Final $ $ $ Net identifiable assets acquired, excluding intangible assets 18,238 (517 ) 17,721 Intangible assets 31,100 (300 ) 30,800 Goodwill 108,763 817 109,580 As required by IFRS, comparative amounts have been adjusted retroactively to reflect the adjustments effective as of the acquisition date. For the year ended June 30, 2019 , Whistler accounted for $ 3.6 million in revenues and a loss of $ 1.5 million since the March 1, 2019 acquisition date. If the acquisition had been completed on July 1, 2018, the Company estimates it would have recorded an increase of $ 3.1 million in revenues and an increase of $ 1.0 million in net income for the year ended June 30, 2019 . (vi) Immaterial Transactions During the year ended June 30, 2019 , the Company acquired 100% ownership of two businesses complementary to our existing lines of business. Goodwill represents expected operational synergies arising from the acquired workforce and the benefits of acquiring the established businesses. None of the amount assigned to goodwill is expected to be deductible for tax purposes. (b) Business Combinations Completed During the Year Ended June 30, 2018 BCNL / UCI (i) Hempco (ii) Larssen (iii) CanniMed (iv) Total $ $ $ $ $ Total consideration Cash paid 3,294 946 3,500 130,979 138,719 Common shares issued 248 — — 706,874 707,122 Share purchase warrants issued 136 — — — 136 Contingent consideration 1,119 — — — 1,119 Loan settlement 716 2,301 — — 3,017 5,513 3,247 3,500 837,853 850,113 Net identifiable assets acquired (liabilities assumed) Cash 138 908 — 38,883 39,929 Accounts receivables 394 1,388 — 986 2,768 Short-term investments — 511 — — 511 Biological assets — — — 2,535 2,535 Inventories 874 1,875 — 10,269 13,018 Prepaid expenses and deposits 55 178 — 223 456 Investments in associates — — — 212 212 Property, plant and equipment 149 2,876 — 45,316 48,341 Intangible assets Customer relationships 105 — — 7,200 7,305 Permits and licenses — — — 65,800 65,800 Brand and trademarks 654 — — 70,200 70,854 Patents 521 — — 1,700 2,221 Deferred tax asset — — — 11,696 11,696 2,890 7,736 — 255,020 265,646 Accounts payable and accruals (818 ) (968 ) — (24,334 ) (26,120 ) Income taxes payable (26 ) — — (20 ) (46 ) Deferred revenue (86 ) — — — (86 ) Loans and borrowings — — — (11,825 ) (11,825 ) Deferred tax liability (335 ) — — (44,115 ) (44,450 ) 1,625 6,768 — 174,726 183,119 Purchase price allocation Net identifiable assets acquired 1,625 6,768 — 174,726 183,119 Fair value of previously held equity interest — — — (26,567 ) (26,567 ) Non-controlling interest — (5,935 ) — (22,381 ) (28,316 ) Goodwill (1) 3,888 2,414 3,500 712,075 721,877 5,513 3,247 3,500 837,853 850,113 Non-controlling interest — % 48.6 % — % 12.8 % Net cash outflows Cash consideration paid 3,294 946 3,500 130,979 138,719 Cash acquired (138 ) (908 ) — (38,883 ) (39,929 ) 3,156 38 3,500 92,096 98,790 Acquisition costs expensed Year ended June 30, 2018 65 71 30 7,235 7,401 Net accounts receivables acquired Gross contractual receivables acquired 504 1,420 — 986 2,910 Expected uncollectible receivables (110 ) (32 ) — — (142 ) Net accounts receivables acquired 394 1,388 986 2,768 (1) None of the goodwill arising on these acquisitions are expected to be deductible for tax purposes. (i) BC Northern Lights Enterprises Ltd. (“BCNL”) and Urban Cultivator Inc. (“UCI”) On September 29, 2017, the Company acquired BCNL and UCI to cater to the home grow cannabis market. BCNL is in the business of the production and sale of proprietary systems for the safe, efficient and high-yield indoor cultivation of cannabis. UCI is in the business of the production and sale of state-of-the-art indoor gardening appliances for the cultivation of organic microgreens, vegetables and herbs in home kitchens. The Company acquired all of the issued and outstanding shares of BCNL and UCI for aggregate consideration of $ 5.5 million comprised of $ 3.3 million cash consideration, settlement of a $ 0.7 million loan receivable, 89,107 common shares with a fair value of $ 0.2 million, share purchase warrants with a fair value of $ 0.1 million exercisable at $ 2.8056 per share until September 29, 2020 , and $ 1.1 million of contingent consideration representing the estimated fair value of the $ 4.0 million gross consideration to be paid in cash or common shares at the election of Aurora over a period of 3 years related to the achievement of certain future milestones. As of June 30, 2019, the contingent consideration was fully settled (June 30, 2018 - $ 1.2 million fair value) ( Note 25 ). During the year ended June 30, 2018, the Company finalized the purchase price allocation and adjusted the values for the contingent consideration, intangible assets, goodwill and the working capital holdback pursuant to the acquisition agreement. As required by IFRS, the preliminary acquisition date values were retrospectively adjusted to reflect the changes effective as of the acquisition date, as follows: Provisional allocation at acquisition Adjustments Final $ $ $ Net identifiable assets acquired 846 779 1,625 Goodwill 6,551 (2,663 ) 3,888 For the year ended June 30, 2018, BCNL and UCI accounted for $ 2.4 million in revenues and $ 1.4 million in net loss since September 29, 2017. If the acquisition had been completed on July 1, 2017, the Company estimates it would have recorded an increase of $ 1.1 million in revenues and an increase of $ 0.04 million in net loss for the year ended June 30, 2018. (ii) Hempco Food and Fiber Inc. (“Hempco”) Hempco, a Canadian public company listed on the TSX Venture Exchange, is a producer of industrial hemp products and is developing hemp foods, hemp fiber and hemp nutraceuticals. The Company anticipates regulations preventing industrial hemp producers from harvesting leaves, flowers and buds, which contain Cannabidiols (“CBD”), will be revised to allow for processing of CBD which Aurora intends to use for the production of capsules, oils and topicals. On November 14, 2017, the Company acquired a 22.3 % ownership interest in Hempco by subscribing to its private placement of 10,558,676 units at $ 0.3075 per unit for gross proceeds of $ 3.2 million. Each unit consisted of one common share and one warrant exercisable at $ 0.41 per share for a period of two years. The gross proceeds paid were offset against the $ 2.3 million loan principal and accrued interest receivable from Hempco. The Company also entered into a call option agreement to acquire up to an aggregate of 10,754,942 shares from the majority owners of Hempco. On March 22, 2018 and May 7, 2018, the Company increased its ownership interest in Hempco to 35.12% and 52.3% , respectively, through the exercise of 10,558,676 share purchase warrants at $ 0.41 for a cost of $4.3 million, and the exercise of its call option to purchase 10,754,942 shares from the two founders at $0.40 per share for a cost $4.3 million, respectively. After considering potential voting rights on a fully diluted basis, the Company concluded that it has control over Hempco and holds a 51.39% ownership interest in Hempco as at June 30, 2019 ( June 30, 2018 – 52.33% ). Non-controlling interest is recognized at the non-controlling interest’s proportionate share of Hempco’s fair value of identifiable net assets. In connection with the increase in ownership on March 22, 2018 and May 7, 2018, the non-controlling interest was reduced proportionately for Aurora’s increase in ownership. The $1.9 million difference between the $2.4 million proportionate change in non-controlling interest and the $4.3 million fair value of consideration paid was recognized in equity attributable to Aurora. The $4.3 million fair value consideration paid for the exercise of Hempco warrants was eliminated upon consolidation. During the year ended June 30, 2019 , management finalized the purchase price allocation of Hempco based on the Company’s estimated fair value of the identifiable assets acquired and the liabilities assumed on the acquisition date. No changes were made to the purchase price allocation disclosed in the audited consolidated financial statements for the year ended June 30, 2018 . For the year ended June 30, 2018 , Hempco accounted for $1.6 million in revenues and $7.2 million in net loss since November 14, 2017. If the acquisition had been completed on July 1, 2017, the Company estimates that it would have recorded an increase of $0.3 million in revenues and an increase of $0.3 million in net loss. Subsequent to June 30, 2019 , the Company obtained a 100% ownership interest in Hempco ( Note 28 ). (iii) Larssen Ltd. (“Larssen”) On December 4, 2017, the Company, through its wholly-owned subsidiary, Aurora Larssen Projects Inc., completed the acquisition of Larssen, a Canadian company that provides consulting on the design, engineering and construction of advanced greenhouse cultivation facilities. Larssen was acquired to bring the construction expertise and know-how in-house in order to benefit Aurora’s current and future production facilities as well as production facilities of the Company’s strategic partners. The Company acquired all of the issued and outstanding shares of Larssen for aggregate consideration of $ 3.5 million in cash. As part of the acquisition agreement, an aggregate of $ 4.0 million of gross cash contingent consideration is to be paid out on the first and second anniversaries of the acquisition date subject to the continued employment of the President and Owner of Larssen. The acquisition agreement also includes an aggregate $ 6.0 million of gross contingent consideration to be paid out upon the achievement of certain future performance milestones related to specific construction projects to be completed by Larssen. The project related contingent consideration can be settled, at the election of Aurora, in cash or common shares based on the VWAP of the Company’s shares for the first five trading days of the next calendar year when a milestone is met. Both the cash and project related contingent consideration is considered to be a post-combination cost, which will be expensed through profit and loss. During the year ended June 30, 2018, the Company finalized the purchase price allocation and adjusted the fair value of contingent consideration. As required by IFRS, the preliminary acquisition date values were retrospectively adjusted to reflect the changes effective as of the acquisition date, as follows: Provisional allocation at acquisition Adjustments Final $ $ $ Net identifiable assets acquired — — — Goodwill 9,724 (6,224 ) 3,500 For the year ended June 30, 2018, Larssen generated revenues of $ 4.2 million and accounted for $ 3.0 million in net income since December 4, 2017. (iv) CanniMed On March 15, 2018, the Company acquired an 87.2% ownership interest in CanniMed pursuant to an offer to acquire all of the issued and outstanding CanniMed shares, excluding the 700,600 existing shares already owned by Aurora. CanniMed is a Canadian company previously listed on the TSX and is in the business of production and distribution of medical cannabis pursuant to the ACMPR. The Company acquired CanniMed to increase its production capacity, international presence, research and development portfolio, patient count and revenue growth. The 700,600 common shares were originally purchased for $ 16.1 million and upon the acquisition of control the $ 26.5 million fair value of the shares was reclassified from marketable securities ( Note 5(a) ) to the investment in CanniMed, resulting in the Company recognizing a realized gain on the cumulative changes in fair value of $ 10.4 million in the statement of comprehensive (loss) income. Total consideration paid upon acquisition of control was $ 837.9 million comprised of $ 131.0 million cash and 62,833,216 common shares with a fair value of $ 706.9 million. Non-controlling interest has been recognized at the non-controlling interest’s proportionate share of the acquiree’s net assets. On March 26, 2018 and May 1, 2018, the Company increased its ownership interest in CanniMed by 8.7% and 4.1% , respectively, and obtained 100% interest in CanniMed. The Company paid $106.2 million for the additional 12.8% interest comprised of $14.3 million in cash and 9,913,630 common shares with a fair value of $91.9 million. As a result, the non-controlling interest was reduced proportionately for Aurora’s increase in ownership. The $83.8 million difference between the $22.4 million non-controlling interest and the $106.2 million fair value of consideration paid was recognized in equity attributable to Aurora. As of June 30, 2019 , the Company held 100% ownership interest in CanniMed. During the year ended June 30, 2019 , management finalized the purchase price allocation of CanniMed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s at June 30, 2018 Adjustments Final adjusted balance $ $ $ Intangible assets 200,800 (55,900 ) 144,900 Deferred tax asset 11,663 33 11,696 Deferred tax liability (58,083 ) 13,968 (44,115 ) Non-controlling interest (32,586 ) 10,205 (22,381 ) Goodwill 680,381 31,694 712,075 On both a consolidated basis and stand-alone entity basis before the elimination of intercompany transactions, for the year ended June 30, 2018, CanniMed generated $ 6.7 million in revenues and accounted for $ 3.3 million in net and comprehensive loss since March 15, 2018. If the acquisition had been completed on July 1, 2017, the Company estimates that it would have recorded an increase of $ 11.7 million in revenues and an increase of $ 37.6 million in net loss. (c) Asset Acquisitions Completed during the year ended June 30, 2018 H2 $ Consideration paid Cash paid — Common shares issued 15,283 Cash acquisition costs paid 636 Loan settlement 3,000 Contingent consideration 14,957 33,876 Net identifiable assets (liabilities) acquired Cash 205 Accounts receivables 369 Property, plant and equipment 8,304 Intangible assets - Permits and licenses 27,165 36,043 Accounts payable and accruals (2,167 ) 33,876 H2 Biopharma Inc. (“H2” or “Aurora Eau”) On November 30, 2017, the Company acquired 100% of the net assets of H2 for a total consideration of $ 33.9 million comprised of 1,910,339 common shares with a fair value of $ 15.3 million of which 181,622 were placed in escrow, settlement of a $ 3.0 million loan receivable, $ 15.0 million of contingent consideration payable and $ 0.6 million of acquisition costs. Upon closing, the Company issued and deposited 2,878,934 common shares into escrow for the $ 15.0 million contingent consideration which was to be paid out over a five -year period upon achievement of future performance milestones related to the construction completion of the Aurora Eau facility and obtaining the relevant licenses to cultivate and sell cannabis. During the year ended June 30, 2019, all of these milestones were achieved and the Company released 2,099,257 common shares from escrow, with a further 119,869 shares that were released subsequent to June 30, 2019 relating to receipt of a tax co</t>
  </si>
  <si>
    <t>Non-Controlling Interests</t>
  </si>
  <si>
    <t>Non-Controlling Interests 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he following table presents the summarized financial information for Hempco and Aurora Nordic, the Company’s subsidiaries which have NCI’s. This information represents amounts before intercompany eliminations. June 30, 2019 $ Current assets 13,680 Non-current assets 48,256 Current liabilities (8,968 ) Non-current liabilities (62,087 ) Revenues for the year ended 2,290 Net loss for the year ended (14,526 ) The net change in non-controlling interests is as follows: Total $ Balance, June 30, 2018 4,562 Contribution from NCI 5,854 Change in ownership interest 1,081 Share of loss for the period (7,087 ) Balance, June 30, 2019 4,410 As of June 30, 2019 , the Company held a 51% ownership interest in each of Hempco and Aurora Nordic, with $ 2.1 million and $ 2.3 million NCI balances, respectively.</t>
  </si>
  <si>
    <t>Intangible Assets and Goodwill</t>
  </si>
  <si>
    <t>Intangible assets and goodwill [abstract]</t>
  </si>
  <si>
    <t>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income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2019 for impairment by comparing the carrying value of each CGU containing the assets to its recoverable amount. Goodwill is allocated to CGUs or groups of CGU’s for impairment testing based on the level at which it is monitored by management, and not at a level higher than an operating segment. Goodwill is allocated to those CGUs or groups of CGUs expected to benefit from the business combination from which the goodwill arose, which requires the use of judgment. An impairment loss is recognized for the amount by which the CGU’s carrying amount exceeds it recoverable amount. The recoverable amounts of the CGUs’ assets have been determined based on a fair value less costs of disposal.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June 30, 2019 June 30, 2018 Cost Accumulated amortization Net book value Cost Accumulated amortization Net book value Definite life intangible assets: Customer relationships 86,278 (14,710 ) 71,568 11,555 (2,224 ) 9,331 Permits and licenses 227,916 (18,588 ) 209,328 97,414 (1,943 ) 95,471 Patents 1,895 (293 ) 1,602 2,221 (89 ) 2,132 Intellectual property and know-how 82,500 (12,386 ) 70,114 — — — Software (1) 17,824 (1,172 ) 16,652 — — — Indefinite life intangible assets: Brand 148,399 — 148,399 70,854 — 70,854 Permits and licenses 170,703 — 170,703 22,544 — 22,544 Total intangible assets 735,515 (47,149 ) 688,366 204,588 (4,256 ) 200,332 Goodwill 3,172,550 — 3,172,550 760,744 — 760,744 Total 3,908,065 (47,149 ) 3,860,916 965,332 (4,256 ) 961,076 The following summarizes the changes in the net book value of intangible assets and goodwill for the periods presented: June 30, 2018 June 30, 2019 Net book value (2) Additions from acquisitions (2) Other (4) Amortization Impairment Foreign currency translation Net book value Definite life intangible assets: Customer relationships 9,331 69,400 5,362 (12,486 ) (39 ) — 71,568 Permits and licenses 95,471 111,300 19,202 (16,645 ) — — 209,328 Patents 2,132 130 — (204 ) (456 ) — 1,602 Intellectual property and know-how — 82,500 — (12,386 ) — — 70,114 Software (1) — — 17,824 (1,172 ) — — 16,652 Indefinite life intangible assets: (3) Brand 70,854 78,200 — — (655 ) — 148,399 Permits and licenses 22,544 153,702 — — (3,962 ) (1,581 ) 170,703 Total intangible assets 200,332 495,232 42,388 (42,893 ) (5,112 ) (1,581 ) 688,366 Goodwill 760,744 2,416,940 — — (3,890 ) (1,244 ) 3,172,550 Total 961,076 2,912,172 42,388 (42,893 ) (9,002 ) (2,825 ) 3,860,916 (1) During the year ended June 30, 2019, capitalized ERP costs with a net book value of $ 2.1 million were reclassified in accordance with IAS 38 from computer software &amp; equipment in property, plant and equipment assets ( Note 9 ) to intangible assets. (2) In accordance with IFRS 3 - Business Combinations, acquisition date fair values assigned to intangible assets have been adjusted, within the applicable measurement period, where new information is obtained about facts and circumstances that existed at the acquisition date ( Note 10 ). Related amortization amounts have also been adjusted to reflect the outcomes of the finalized business combination purchase price allocations. (3)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4) Included in the $42.4 million additions are $4.5 million and $5.4 million for the acquisition of an operating license and customer list, respectively purchased through the issuance of common shares ( Note 15(b)(i) ). June 30, 2017 June 30, 2018 Net book value (1) Additions from acquisitions (1) Amortization Net book value Definite life intangible assets: Customer relationships 4,250 7,305 (2,224 ) 9,331 Permits and licenses 4,293 93,121 (1,943 ) 95,471 Patents — 2,221 (89 ) 2,132 Intellectual property and know-how — — — — Indefinite life intangible assets: (2) Brand — 70,854 — 70,854 Permits and licenses 22,544 — — 22,544 Total intangible assets 31,087 173,501 (4,256 ) 200,332 Goodwill 41,100 719,644 — 760,744 Total 72,187 893,145 (4,256 ) 961,076 (1) In accordance with IFRS 3 - Business Combinations, acquisition date fair values assigned to intangible assets have been adjusted, within the applicable measurement period, where new information is obtained about facts and circumstances that existed at the acquisition date ( Note 10 ). Related amortization amounts have also been adjusted to reflect the outcomes of the finalized business combination purchase price allocations. (2)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Effective April 1, 2019, in connection with the Company’s change in useful lives of certain of its production facilities, the Company changed the useful life over which amortization expense is recorded on its Health Canada licenses. The change in estimate has been applied prospectively and resulted in an $8.0 million decrease in amortization expense of intangible asset for the year ended June 30, 2019 . As at June 30, 2019 , all of the $319.1 million indefinite life intangibles and the $ 3,172.6 million goodwill balance were allocated to the cannabis operating segment. The Company assesses whether there are events or changes in circumstances that would more likely than not reduce the fair value of any of its reporting units below their carrying values and, therefore, require goodwill to be tested for impairment at the end of each period. As at March 31, 2019, the Company recognized a $3.9 million goodwill impairment charge and a $1.1 million intangible asset impairment charge related to certain assets that support the indoor home cultivation CGU. Given that revenues associated with the production and sale of such cultivation systems have not been growing at the expected pace, the carrying value of the assets which support the business is not likely to be recoverable from future related cash flows. As a result, management has recognized the impairment charges described above. As at March 31, 2019, the Company also recognized an intangible asset impairment charge of $4.0 million pertaining to certain permits and licenses held within the cannabis operating segment, due to the decline in the estimated recoverable amount of the asset from future related cash flows. As at June 30, 2019 , the Company performed its annual impairment test on the remaining indefinite life intangible assets and goodwill cannabis operating segment for impairment using the value-in-use method. The key assumptions used in the calculation of the recoverable amount relate to the future cash flows and growth projections, future weighted average cost of capital and, terminal growth rate. These key assumptions were based on historical data from internal sources as well as industry and market trends. The Company estimated the recoverable amount of goodwill and indefinite life intangible assets based on discounted cash flows (three or five-year projections and a terminal year thereafter) and incorporated assumptions an independent market participant would apply. The Company adjusted discount rates for each group of CGUs for the risks associated with achieving its forecast. Post-tax discount rates ranged between 13.5% and 28.4% and perpetual growth rates used ranged from 1.9% to 3.0% . Given that the recoverable amount was higher than the carrying value at June 30, 2019 , no additional impairment was recognized. Management has reviewed the valuation of Aurora’s CGUs for reasonableness relative to the Company’s current market value. The Company believes that any reasonably possible change in the key assumptions would not cause the recoverable amount to decrease below the carrying value.</t>
  </si>
  <si>
    <t>Convertible Debentures</t>
  </si>
  <si>
    <t>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Nov 2016 May 2017 Nov 2017 Mar 2018 Jan 2019 Total $ $ $ $ $ $ Balance, June 30, 2017 3,369 60,167 — — — 63,536 Issued — — 115,000 230,000 — 345,000 Conversion option portion — — (39,408 ) (39,530 ) — (78,938 ) Conversion of debt (3,688 ) (63,102 ) (73,082 ) (195 ) — (140,067 ) Interest paid (148 ) (2,131 ) (1,025 ) (3,604 ) — (6,908 ) Financing fees — — (2,680 ) (6,455 ) — (9,135 ) Accretion 218 2,768 809 6,845 — 10,640 Accrued interest 249 2,298 1,023 3,830 — 7,400 Balance, June 30, 2018 — — 637 190,891 — 191,528 Issued — — — — 460,610 460,610 Conversion option portion — — — — (169,228 ) (169,228 ) Financing fees — — — — (14,965 ) (14,965 ) Conversion of debt — — (640 ) (378 ) — (1,018 ) Interest paid — — (69 ) (11,466 ) — (11,535 ) Accretion — — 34 21,574 10,046 31,654 Accrued interest — — 38 11,473 10,886 22,397 Unrealized gain on foreign exchange — — — — (5,862 ) (5,862 ) Balance, June 30, 2019 — — — 212,094 291,487 503,581 Current portion — — — (212,094 ) (23,815 ) (235,909 ) Long-term portion — — — — 267,672 267,672 (i) Represents $25.0 million principal amount of convertible debentures that were unsecured, bore interest at 8% per annum and matured on November 1, 2018. The principal amount of the debentures was convertible by the holder into common shares of the Company at $ 2.00 per share subject to a forced conversion if the Volume Weighted Average Price (“VWAP”) of the Company’s common shares equaled or exceeded $ 3.00 per share for 10 consecutive trading days. The convertible debenture was fully converted during the year ended June 30, 2018 . (ii) Represents $75.0 million principal amount of convertible debentures that were unsecured, bore interest at 7% per annum and matured on May 2, 2019. The principal amount of the debentures was convertible by the holder into common shares of the Company at $ 3.29 per share subject to a forced conversion if the VWAP of the Company’s common shares exceeded $ 4.94 per share for 10 consecutive trading days. The convertible debenture was fully converted during the year ended June 30, 2018 . (iii) Represents $115.0 million principal amount of convertible debentures that are unsecured, bear interest at 6% per annum and mature on November 28, 2022. The principal amount of the debentures is convertible by the holder into common shares of the Company at $ 6.50 per share subject to a forced conversion if the VWAP of the Company’s common shares exceed $ 9.00 per share for 10 consecutive trading days. During the year ended June 30, 2019 , the Company issued 298,149 shares on the conversion of the remaining $1.9 million principal amount of debentures ( June 30, 2018 - 17,394,146 shares on the conversion of $ 113.1 million principal amount). (iv) On March 9, 2018, the Company completed a private placement of $230.0 million 2 -year unsecured convertible debentures. The debentures bear interest at 5% per annum, payable semi-annually. The debentures are convertible by the holder into common shares of the Company at a price of $ 13.05 per share subject to a forced conversion if the VWAP of the Company’s common shares exceed $ 17.00 per share for 10 consecutive trading days, which has not occurred as of June 30, 2019 . During the year ended June 30, 2019 , the Company issued 33,179 common shares on partial conversion of $ 0.4 million principal amount of the debentures ( June 30, 2018 - 18,542 shares on the conversion of $0.2 million principal amount). (v) On January 24, 2019, the Company issued $ 460.6 million (US$ 345.0 million) in aggregate principal amount of Convertible Senior Notes due 2024 (“Senior Notes”), which includes a $60.1 million (US$ 45.0 million) over-allotment by the initial purchasers. The Senior Notes were issued at par value. The Company incurred $ 15.0 million in transaction fees associated with these Senior Notes. Holders may convert all or any portion of the Senior Notes at any time. The Senior Notes are unsecured, mature on February 28, 2024 and bear cash interest semi-annually at a rate of 5.5% per annum. The initial conversion rate for the Senior Notes is 138.37 common shares per US$ 1,000 principal amount of Senior Notes, equivalent to an initial conversion price of approximately US$ 7.23 per common share. On and after February 28, 2022 and prior to February 28, 2024, the Senior Notes are redeemable in whole or in part from time to time at the Company’s option at par plus accrued and unpaid interest, provided that the VWAP of the shares on the NYSE for at least 20 trading days, during any 30 consecutive trading day period ending immediately preceding the date on which the notice of redemption is given, is not less than 130% of the conversion price then in effect, which currently equates to $9.40 per share. On and after February 28, 2024,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YSE for the 20 consecutive trading days ending ten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of $ 169.2 million. Subsequent changes in fair value of the equity conversion option will b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 276.4 million, which represents the remaining fair value allocated from total net proceeds received of $ 445.6 million (US $334.7 million ) after $ 169.2 million (US $ 126.8 million) was allocated to the equity conversion option. Management elected to capitalize transaction costs, which are directly attributable to the issuance of the Senior Notes. These transaction costs total $15.0 million and have been netted against the principal amount of the debt. As of June 30, 2019 , the conversion option had a fair value of $ 177.4 million and the Company recognized a $ 8.2 million unrealized gain on the derivative liability. The fair value of the conversion option was determined based on the Kynex valuation model with the following assumptions: share price of US $7.82 (inception - US $6.19 ), volatility of 60% (inception - 60% ), implied credit spread of 897 bps (inception - 1,375 bps), and assumed stock borrow rate of 15% (inception - 10% ). As of June 30, 2019 , the Company has accrued interest of $ 10.9 million on these Senior Notes.</t>
  </si>
  <si>
    <t>Loans and Borrowings</t>
  </si>
  <si>
    <t>Share Capital</t>
  </si>
  <si>
    <t>Share capital, reserves and other equity interest [Abstract]</t>
  </si>
  <si>
    <t>Share Capital (a) Authorized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 1.00 .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As at June 30, 2019, no Class “A” Shares were issued and outstanding. (iii) Unlimited number of Class “B” Shares each with a par value of $ 5.00 .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As at June 30, 2019, no Class “B” Shares were issued and outstanding. (b) Issued and outstanding At June 30, 2019 , 1,017,438,744 common shares ( June 30, 2018 – 568,113,131 ) were issued and fully paid. (i) Shares for business combinations, asset acquisitions and strategic investments The Company issued the following shares for business combinations, asset acquisitions and investment in associates: Note Number of shares issued Share capital # $ Year ended June 30, 2019 Acquisition of MedReleaf 10(a)(i) 370,120,238 2,568,634 Acquisition of Anandia 10(a)(ii) 12,716,482 78,588 Acquisition of Agropro and Borela 10(a)(iii) 440,858 3,641 Acquisition of ICC Labs 10(a)(iv) 31,904,668 255,237 Acquisition of Whistler 10(a)(v) 13,667,933 132,852 Acquisition of immaterial acquisitions 10(a)(vi) 268,508 2,101 Acquisition of intangible asset 12 1,366,371 9,841 Investment in EnWave 4(m) 840,576 10,000 431,325,634 3,060,894 Year ended June 30, 2018 Acquisition of BCNL and UCI 89,107 248 Acquisition of CanniMed 72,746,846 798,784 Acquisition of H2 4,789,273 15,283 Investment in Capcium 1,144,481 10,770 78,769,707 825,085 (ii) Shares for equity financing During the year ended June 30, 2018, the Company completed a private placement and issued 25,000,000 units at $ 3.00 per unit. Each unit consisted of one common share and one warrant exercisable at a price of $ 4.00 per share for a period of three years. An aggregate of 1,333,980 compensation warrants were issued to the underwriters. The compensation warrants are exercisable into one common share at an exercise price of $ 3.00 per share and expire on November 2, 2020. The fair value of the compensation warrants at the date of grant was estimated at $ 1.71 per warrant based on the following weighted average assumptions: Stock price volatility - 85.49% ; Risk-free interest rate - 1.40% ; Dividend yield - 0.00% ; and Expected life - 3 years. During the year ended June 30, 2018 , the Company recorded share-based payments of $ 2.3 million for 1,333,980 compensation warrants with a fair value of $ 1.71 per compensation warrant issued related to the private placement financing. The 25,000,000 warrants attached to the financing units had a fair value of $ 1.52 per unit warrant and was determined using the Binomial Tree model with the following assumptions: risk-free interest rate of 1.88% ; dividend yield of 0% ; stock price volatility of 85.49% ; and an expected life of 3 years. (c) Share Purchase Warrants Each whole warrant entitles the holder to purchase one common share of the Company. A summary of warrants outstanding is as follows: Warrants Weighted average exercise price # $ Balance, June 30, 2017 22,987,750 2.32 Issued 27,355,709 3.91 Exercised (43,200,881 ) 3.08 Balance, June 30, 2018 7,142,578 3.81 Issued 18,895,520 9.23 Exercised (2,252,224 ) 5.30 Balance, June 30, 2019 23,785,874 7.98 The following table summarizes the warrants that remain outstanding as at June 30, 2019 : Exercise Price ($) Expiry Date Warrants (#) 3.00 - 6.94 November 22, 2019 to November 2, 2020 7,884,406 9.37 - 9.65 January 31, 2020 - August 9, 2023 15,901,468 23,785,874 (d) Compensation Options Each compensation option entitles the holder to purchase one common share and one-half of one share purchase warrant of the Company. Each whole warrant is exercisable into one additional common share of the Company for a period of two years. A summary of the status of the compensation options outstanding is as follows: Note Compensation options Weighted average exercise price # $ Balance, June 30, 2017 1,865,249 2.25 Exercised (1,865,249 ) 2.25 Balance, June 30, 2018 — — Issued 10(a)(iv) 3,609 4.63 Exercised (3,609 ) 4.63 Balance, June 30, 2019 — —</t>
  </si>
  <si>
    <t>Share-Based Compensation</t>
  </si>
  <si>
    <t>Share-based payment arrangements [Abstract]</t>
  </si>
  <si>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pon the release of RSUs and DSUs, the related share reserve is transferred to share capital.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Amounts recorded for forfeited RSUs and DSUs are transferred to deficit in the year of forfeiture or expiry. On September 25, 2017, the Board adopted a “rolling maximum” or “evergreen” stock option plan and a Restricted Share Unit Plan. Additionally, on October 5, 2018, the Board adopted a Directors Deferred Share Unit Plan (applicable to independent directors only). The Board of Directors may from time to time, in its discretion, and in accordance with the Toronto Stock Exchange requirements, grant to directors, officers, employees and consultants, non-transferable stock options, RSUs and DSUs. The maximum number of common shares issuable pursuant to all equity based compensation arrangements shall, at any time, not exceed 10 % of the issued and outstanding common shares of the Company. (a) Stock Options A summary of stock-options outstanding is as follows: Stock Options Weighted Average Exercise Price # $ Balance, June 30, 2017 15,233,566 1.84 Granted 18,530,000 7.16 Exercised (1) (4,809,443 ) 1.91 Forfeited (798,004 ) 2.66 Balance, June 30, 2018 28,156,119 5.36 Granted 58,775,913 8.12 Exercised (1) (14,426,904 ) 3.22 Forfeited (4,184,365 ) 8.41 Balance, June 30, 2019 68,320,763 7.99 (1) The weighted average share price during the year ended June 30, 2019 was $ 10.05 ( year ended June 30, 2018 - $ 9.05 ). The following table summarizes the stock options that remain outstanding as at June 30, 2019 : Exercise Price ($) Expiry Date Weighted Average Remaining Life Options Outstanding (# ) Options Exercisable (#) 0.30 - 6.99 May 23, 2020 - Jan 9, 2024 3.07 19,071,487 10,431,926 7.00 - 9.99 Dec 7, 2022 - Jun 26, 2024 4.13 18,153,896 2,007,409 10.00 - 10.99 Jan 15, 2023 - Mar 13, 2026 6.32 23,657,213 3,198,131 11.00 - 13.63 Jan 2, 2023 - May 28, 2024 4.34 7,438,167 1,158,740 4.62 68,320,763 16,796,206 During the year ended June 30, 2019 , the Company recorded aggregate share-based compensation expense of $ 86.7 million ( June 30, 2018 - $ 34.1 million) for all stock options granted and vested during the period. This expense is reflected in the share-based compensation line on the statement of comprehensive (loss) income. Included in share-based compensation expense for the year ended June 30, 2019 is $ 16.7 million related to 19,961,754 stock options granted to the Company’s strategic advisor, Nelson Peltz. These stock options are exercisable at $ 10.34 per share over seven years and vest ratably over a four -year period on a quarterly basis, subject to accelerated vesting based on the occurrence of certain events. The Company has rebutted the presumption that the fair value of the services received can be estimated reliably due to the unique nature of the strategic advisor’s services. As such, in accordance with IFRS 2 for share-based payments granted to non-employees, the Company has measured the fair value of the options indirectly by reference to the fair value of the equity instruments granted. The Company will continue to fair value the unvested options at each period until they are fully vested. Stock options granted during the respective periods highlighted below were fair valued based on the following weighted average assumptions: Year ended June 30, 2019 Year ended June 30, 2018 Risk-Free Annual Interest Rate (1) 1.81 % 1.73 % Expected Annual Dividend Yield 0 % 0 % Expected Stock Price Volatility (2) 81.37 % 81.02 % Expected Life of Options (Years) (3) 2.96 2.97 Forfeiture Rate 4.17 % 4.59 % (1) The risk-free rate is based on Canada government bonds with a remaining term equal to the expected life of the options. (2) Volatility was estimated by using the average historical volatility of the Company. (3) The expected life in years represents the period of time that options granted are expected to be outstanding. The weighted average fair value of stock options granted during the year ended June 30, 2019 was $ $5.28 ( June 30, 2018 - $ 4.11 ) per option. (b) RSUs and DSUs Under the terms of the RSU plan, directors, officers, employees and consultants of the Company may be granted RSUs that vest over a period of up to three years from the date of grant. Each RSU gives the participant the right to receive one common share of the Company. The Company has reserved 10,000,000 common shares for issuance under this plan. Under the terms of the DSU plan, non-employee directors of the Company may be granted DSUs. Each participant is entitled to redeem their DSUs for period of 90 days following their termination date, being the date of the participant’s retirement or cessation of employment. The DSUs can be redeemed, at the Company’s sole discretion, for (i) cash; (ii) common shares issued from treasury; (iii) common shares purchased in the open market; or (iv) any combination of the foregoing. The number of DSUs outstanding pursuant to the plan shall not exceed 1,000,000 common shares. A summary of the RSUs and DSUs outstanding are as follows: RSUs and DSUs Weighted Average Issue Price # $ Balance, June 30, 2017 — — Issued 2,277,128 3.26 Vested (127,128 ) 6.75 Balance, June 30, 2018 2,150,000 3.29 Issued 742,527 8.02 Vested and exercised (742,188 ) 3.34 Forfeited (120,002 ) 4.17 Balance, June 30, 2019 2,030,337 4.94 (1) As of June 30, 2019 , there were 2,001,337 RSUs and 29,000 DSUs outstanding ( June 30, 2018 - 2,150,000 RSUs and no DSUs). During the year ended June 30, 2019 , the Company recorded share-based compensation of $ 5.3 million ( year ended June 30, 2018 - $ 3.4 million) for RSUs and DSUs ( year ended June 30, 2018 – 2,277,128 RSUs) granted and vested during the period. This expense is included in the share-based compensation line on the statement of comprehensive (loss) income. The weighted average fair value of RSUs and DSUs granted in the year ended June 30, 2019 was $ 8.02 ( year ended June 30, 2018 - $ 3.29 ). The following table summarizes the RSUs and DSUs that remain outstanding as at June 30, 2019 : Weighted Average Issue Price ($) Expiry Date RSUs and DSUs Outstanding (#) RSUs and DSUs Vested (#) 2.76 September 29, 2020 1,233,336 333,331 7.39 - 8.54 August 3, 2021 - September 17, 2021 482,333 12,000 9.03 - 10.32 July 12, 2021 - January 15, 2023 314,668 1,250 2,030,337 346,581</t>
  </si>
  <si>
    <t>(Loss) Earnings Per Share</t>
  </si>
  <si>
    <t>Earnings per share [abstract]</t>
  </si>
  <si>
    <t>(Loss) Earning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earnings per share: Basic (loss) earnings per share Year ended June 30, 2019 Year ended June 30, 2018 Net (loss) income attributable to Aurora shareholders $ (290,837 ) $ 71,936 Weighted average number of common shares outstanding 1,015,750,485 459,782,532 Basic (loss) earnings per share $ (0.29 ) $ 0.16 Diluted (loss) earnings per share Year ended June 30, 2019 Year ended June 30, 2018 Net (loss) income attributable to Aurora shareholders $ (290,837 ) $ 71,936 Dilutive effect on income — — Adjusted net (loss) income attributable to Aurora shareholders $ (290,837 ) $ 71,936 Weighted average number of common shares outstanding - basic 1,015,750,485 459,782,532 Dilutive effect of options outstanding — 7,121,278 Dilutive effect of warrants outstanding — 3,211,970 Dilutive effect of RSU and DSUs — 1,202,699 Dilutive effect of convertible debentures outstanding — 18,232 Weighted average number of common shares outstanding - diluted 1,015,750,485 471,336,711 Diluted (loss) earnings per share $ (0.29 ) $ 0.15 See Note 28 for share issuances and potential share issuances subsequent to June 30, 2019 that may be dilutive and impact the number of shares outstanding and the calculation of basic and dilutive (loss) earnings per share.</t>
  </si>
  <si>
    <t>Other Income, Net (Notes)</t>
  </si>
  <si>
    <t>Analysis of income and expense [abstract]</t>
  </si>
  <si>
    <t>Other Income (Expense), Net</t>
  </si>
  <si>
    <t>Other Income, Net Note June 30, 2019 June 30, 2018 $ $ Share of loss from investment in associates 6 (9,573 ) (2,242 ) Gain on deemed disposal of significant influence investment 4(g) 144,368 — Unrealized gain on marketable securities 5(a) — 20,083 Unrealized gain (loss) on derivative investments 5(b) (16,199 ) 173,387 Unrealized loss on derivative liability 13(v) (8,167 ) — Unrealized loss on changes in contingent consideration fair value 25 (3,263 ) (7,844 ) Gain on debt modification 14(a) 1,886 — Gain on loss of control of subsidiary 4(k) 412 — Total other income, net 109,464 183,384</t>
  </si>
  <si>
    <t>Supplemental Cash Flow Information</t>
  </si>
  <si>
    <t>Statement of cash flows, additional disclosures [Abstract]</t>
  </si>
  <si>
    <t>Supplemental Cash Flow Information The components of cash and cash equivalents are as follows: June 30, 2019 June 30, 2018 $ $ Cash and cash equivalents 172,727 76,785 Restricted cash (1) 46,066 13,398 218,793 90,183 (1) Pursuant to the terms of the Credit Agreement ( Note 14(a) ), Aurora is required to reserve cash equal to two years of principal and interest payments. As at June 30, 2019 , the Company had $ 46.1 million of cash reserved for such purposes. As at June 30, 2018 , the Company held $ 13.4 million restricted cash in a legal trust relating to an investment in a private company. The changes in non-cash working capital are as follows: June 30, 2019 June 30, 2018 $ $ Sales tax recoverable (12,497 ) (6,470 ) Accounts receivable (57,161 ) (5,887 ) Biological assets (40,486 ) 1,447 Inventory (9,798 ) (10,437 ) Prepaid and other current assets (11,039 ) (8,236 ) Accounts payable and accrued liabilities 103,146 3,105 Income taxes payable (8,529 ) 1,659 Deferred revenue (1,588 ) (573 ) Changes in operating assets and liabilities (37,952 ) (25,392 ) Additional supplementary cash flow information are as follows: June 30, 2019 June 30, 2018 $ $ Property, plant and equipment in accounts payable 41,646 16,924 Capitalized borrowing costs 25,244 5,710 Interest paid 18,055 7,066 Interest received 4,970 2,295</t>
  </si>
  <si>
    <t>Income Taxes</t>
  </si>
  <si>
    <t>Income taxes [Abstract]</t>
  </si>
  <si>
    <t>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net tax provision differs from that expected by applying the combined federal and provincial tax rates of 27.0% ( June 30, 2018 - 26.5% ) to income (loss) before income tax for the following reasons: 2019 2018 $ $ Income (loss) before tax (328,231 ) 77,327 Combined federal and provincial rate 27.0 % 26.5 % Expected tax recovery (88,622 ) 20,492 Change in estimates from prior year 1,934 (244 ) Non-deductible expenses 34,563 13,557 Non-deducible portion of capital gains (13,350 ) (623 ) Permanent portion of rate difference on capital items 2,006 (23,751 ) Difference in statutory tax rate (729 ) (126 ) Effect of change in tax rates 3,845 488 Changes in deferred tax benefits not recognized 30,046 (1,693 ) Income tax expense (recovery) (30,307 ) 8,100 Deferred taxes reflect the tax effects of temporary differences between the carrying amounts of asset and liabilities for financial reporting purposes and their tax values. Movements in deferred tax assets (liabilities) at June 30, 2019 and 2018 are comprised of the following: As of June 30, 2018 Deferred tax assets (liabilities) assumed from acquisition Recovered through (charged to) earnings Recovered through Recovered through (charged to) equity As of June 30, 2019 $ $ $ $ $ $ Deferred tax assets Non-capital losses 30,186 10,552 3,565 — — 44,303 Finance costs 7,888 4,710 (1,053 ) — — 11,545 Investment tax credit 593 — 135 — — 728 Property, plant and equipment — 7,835 5,866 — — 13,701 Derivatives — — 37,462 — — 37,462 Others 658 90 8,731 (4 ) — 9,475 Total deferred tax assets 39,325 23,187 54,706 (4 ) — 117,214 Deferred tax liabilities Convertible debenture (10,905 ) — (36,597 ) — 413 (47,089 ) Marketable securities (3,799 ) — (20,145 ) 17,803 — (6,141 ) Investment in associates (10,313 ) — 5,384 520 — (4,409 ) Derivatives (15,529 ) — 15,529 — — — Intangible assets (44,433 ) (93,201 ) 8,072 — — (129,562 ) Property, plant and equipment (1,737 ) — 1,737 — — — Inventory (4,973 ) (8,456 ) 1,818 — — (11,611 ) Biological assets (3,041 ) — (7,247 ) — — (10,288 ) Total deferred tax liabilities (94,730 ) (101,657 ) (31,449 ) 18,323 413 (209,100 ) Net deferred tax liabilities (55,405 ) (78,470 ) 23,257 18,319 413 (91,886 ) As of June 30, 2017 Deferred tax assets (liabilities) assumed from acquisition Recovered through (charged to) earnings Recovered through Recovered through (charged to) equity As of June 30, 2018 $ $ $ $ $ $ Deferred tax assets Non-capital losses 5,984 10,207 13,995 — — 30,186 Finance costs 3,520 1,076 759 — 2,533 7,888 Investment tax credit 75 381 137 — — 593 Others — — 658 — — 658 Total deferred tax assets 9,579 11,664 15,549 — 2,533 39,325 Deferred tax liabilities Convertible debenture (4,171 ) — 348 — (7,082 ) (10,905 ) Marketable securities 97 — (3,841 ) (55 ) — (3,799 ) Investment in associates (885 ) (18 ) (3,540 ) — (5,870 ) (10,313 ) Derivatives 44 — (15,573 ) — — (15,529 ) Intangible assets (7,743 ) (36,360 ) (330 ) — — (44,433 ) Property, plant and equipment (97 ) (4,637 ) 2,997 — — (1,737 ) Inventory (1,672 ) (2,877 ) (424 ) — — (4,973 ) Biological assets (1,089 ) (324 ) (1,628 ) — — (3,041 ) Total deferred tax liabilities (15,516 ) (44,216 ) (21,991 ) (55 ) (12,952 ) (94,730 ) Net deferred tax liabilities (5,937 ) (32,552 ) (6,442 ) (55 ) (10,419 ) (55,405 ) Deferred tax assets have not been recognized with respect to the following deductible temporary differences: 2019 2018 $ $ Non-capital losses carried forward 85,484 8,563 Investment in associates 87,704 — 173,188 8,563 The Company has income tax loss carryforwards of approximately $ 261.4 million ( June 30, 2018 - $ 122.4 million) which are predominately from Canada and if unused, will expire between 2031 to 2039 .</t>
  </si>
  <si>
    <t>Related Party Transactions</t>
  </si>
  <si>
    <t>Related party [Abstract]</t>
  </si>
  <si>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s ended June 30, 2019 2018 $ $ Management compensation (1) 7,446 5,284 Directors’ fees (2) 349 210 Share-based compensation (3) 20,132 14,608 27,927 20,102 (1) As of June 30, 2019, $2.6 million is payable or accrued for key management compensation (June 30, 2018 - $1.1 million). (2) Includes meeting fees and committee chair fees. (3) Share-based compensation represent the fair value of options granted and vested to key management personnel and directors of the Company under the Company’s share-based compensation plans ( Note 16 ). The following is a summary of the significant transactions with related parties: Years ended June 30, Balance receivable (payable) at June 30, 2019 2018 2019 2018 $ $ $ $ Consulting fees (1) 6,696 5,364 — (24 ) Marketing fees (2) 3,784 2,210 — (1,976 ) Accounts receivable from associates — — — 1,554 Loan receivable from a joint arrangement (3) — — — 3,444 10,480 7,574 — 2,998 (1) Operational and administrative service fees paid or accrued to a company having a former director in common with the Company, pursuant to an agreement with CanvasRx (2) Marketing fees paid to a company partially owned by a former officer of the Company (3) Business transactions carried out with associates and joint arrangements</t>
  </si>
  <si>
    <t>Commitments and Contingencies</t>
  </si>
  <si>
    <t>Other provisions, contingent liabilities and contingent assets [Abstract]</t>
  </si>
  <si>
    <t>Commitments and Contingencies (a) Claims and Litigation From time to time, the Company and/or its subsidiaries may become defendants in legal actions and the Company intends to defend itself against all legal claims. Other than the claims described below, as of the date of this report, Aurora is not aware of any other material or significant claims against the Company. On November 29, 2017, a claim was commenced against the Company regarding 300,000 stock options with an exercise price of $ 0.39 per share issued to a consultant pursuant to an agreement dated March 16, 2015. The agreement was terminated on March 8, 2016, and in accordance with the Company’s stock option plan, the unexercised options expired 90 days from the date of the termination of the agreement. The option holder is attempting to enforce exercise rights which the Company believes do not exist. The Company believes the action to be without merit and intends to defend this claim. Examinations for discovery were completed in January 2019 and the parties are currently scheduling court dates. Due to the uncertainty of the timing and the amount of estimated future cash outflows relating to this claim, no provision had been recognized. On October 3, 2018, a claim was commenced against the Company regarding the failure to supply product under a recently acquired subsidiary’s supply agreement. The plaintiff is seeking specific performance of the supply agreement and damages for breach of contract for approximately $ 22.0 million (€ 14.7 million) plus legal costs. In accordance with the terms of the agreement, the Company had terminated the contract due to a breach by the plaintiff. The Company intends to defend this claim. The Company is currently awaiting the Plaintiff’s reply to our Statement of Defense which was filed in December 2018. The parties are currently engaged in the document discovery process. Due to the uncertainty of timing and the amount of estimated future cash outflows relating to this claim, no provision has been recognized. In connection with the acquisition of MedReleaf ( Note 10(a)(i) ), the Company assumed a contingent liability associated with a formerly terminated MedReleaf employee. The claimant is seeking performance under the terms of his employment agreement related to a certain severance obligation. The Company recognized a provision of $ 4.2 million as part of the purchase price allocation, which represents management’s best estimate of the costs required to settle the matter. (b) Commitments (i) The Company has various lease commitments related to various office space, facilities and warehouses expiring between August 2019 and June 2033. The Company has certain operating leases with optional renewal terms that the Company may exercise at its option. The Company also has an option to purchase lands located in Cremona, Alberta which are currently being leased. For the year ended June 30, 2019, operating lease expenses were $11.3 million (2018 - $2.6 million). (ii) The Company has entered into licensing agreements which provide the Company with the exclusive rights to use certain technology used in the manufacturing of cannabis products and to sell branded products in exchange for upfront payments in cash, and future royalties from the sale of these products. In certain cases, the contracts also provide for annual minimum royalty payments. (iii) In connection with the acquisition of MedReleaf ( Note 10(a)(i) ), the Company has an obligation to purchase additional intangible assets on December 8, 2019 and December 8, 2020 through the issuance of common shares contingent on the seller meeting specified revenue targets. The agreed upon purchase price of each intangible asset is $ 3.3 million and $ 3.0 million, respectively. Future commitments including minimum royalty payments due in the next five years are as follows: $ 2020 261,006 2021 28,931 2022 29,565 2023 30,163 2024 30,804 Thereafter 99,683 480,152</t>
  </si>
  <si>
    <t>Revenue</t>
  </si>
  <si>
    <t>Revenue from contracts with customers [Abstract]</t>
  </si>
  <si>
    <t>Revenue 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and construction consulting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Payment of the transaction price for design, engineering and construction consulting services are typically due upon completion of the performance-related milestone.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The Company derives revenue from the transfer of goods and services over time and at a point-in-time from the following revenue streams: Year Ended June 30, 2019 Point-in-time Over-time Total $ $ $ Cannabis Revenue from sale of goods 268,592 — 268,592 Revenue from provision of services — 9,992 9,992 Other Revenue from sale of goods 2,513 — 2,513 Gross Revenue 271,105 9,992 281,097 Year Ended June 30, 2018 Point-in-time Over-time Total $ $ $ Cannabis Revenue from sale of goods 44,550 — 44,550 Revenue from provision of services — 8,221 8,221 Other Revenue from sale of goods 2,425 — 2,425 Gross Revenue 46,975 8,221 55,196</t>
  </si>
  <si>
    <t>Segmented Information</t>
  </si>
  <si>
    <t>Operating segments [Abstract]</t>
  </si>
  <si>
    <t>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alytical testing services, and design, engineering and construction consulting services. Operating Segments Cannabis Horizontally Integrated Businesses Corporate Total $ $ $ $ Year ended June 30, 2019 Gross Revenue 278,584 2,513 — 281,097 Gross profit (loss) 162,910 (1,556 ) (1,539 ) 159,815 Net loss (164,298 ) (8,567 ) (125,059 ) (297,924 ) Year ended June 30, 2018 Gross Revenue 52,772 2,424 — 55,196 Gross profit 43,120 399 — 43,519 Net (loss) income (8,842 ) (20 ) 78,089 69,227 Geographical Segments Canada European Union Other Total $ $ $ $ Non-current assets other than financial instruments As at June 30, 2019 4,442,849 82,922 226,483 4,752,254 As at June 30, 2018 1,509,645 32,225 — 1,541,870 Year ended June 30, 2019 Gross Revenue 265,840 11,789 3,468 281,097 Gross profit (loss) 152,945 8,268 (1,398 ) 159,815 Year ended June 30, 2018 Gross Revenue 48,152 4,599 2,445 55,196 Gross profit 39,654 3,459 406 43,519 During the year ended June 30, 2019, the Company had 4 customers that each represented more than 10% of the Company’s gross revenue.</t>
  </si>
  <si>
    <t>Fair Value of Financial Instruments</t>
  </si>
  <si>
    <t>Fair value measurement [Abstract]</t>
  </si>
  <si>
    <t>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Kynex valuation model (Level 2) Financial Instruments Measured at Amortized Cost Cash and cash equivalents, restricted cash, short-term investments, accounts receivable Carrying amount (approximates fair value due to short-term nature) Accounts payable and accrued liabilities Carrying amount (approximates fair value due to short-term nature) Convertible debentures, loans and borrowings Carrying value at the effective interest rate which approximates fair value The carrying values of the financial instruments at June 30, 2019 are summarized in the following table: Amortized cost FVTPL Designated FVTOCI Total $ $ $ $ Financial Assets Cash and cash equivalents 172,727 — — 172,727 Restricted cash 46,066 — — 46,066 Accounts receivable excluding taxes receivable 85,232 — — 85,232 Marketable securities — — 143,248 143,248 Derivatives — 86,409 — 86,409 Financial Liabilities Accounts payable and accrued liabilities 152,884 — — 152,884 Convertible debentures (1) 503,581 — — 503,581 Contingent consideration payable — 28,137 — 28,137 Loans and borrowings 141,244 — — 141,244 Derivative liability — 177,395 — 177,395 (1) The fair value of convertible notes includes both the debt and equity components. The following is a summary of financial instruments measured at fair value segregated based on the various levels of inputs: Level 1 Level 2 Level 3 Total $ $ $ $ As at June 30, 2019 Marketable securities 142,248 — 1,000 143,248 Derivative assets — 64,001 22,408 86,409 Contingent consideration payable — — 28,137 28,137 Derivative liability — 177,395 — 177,395 As at June 30, 2018 Marketable securities 59,188 — — 59,188 Derivative assets — 120,102 4,840 124,942 Contingent consideration payable — — 21,333 21,333 There have been no transfers between fair value categories during the years presented. The following is a continuity schedule of contingent consideration payable: BCNL UCI CanvasRx H2 Whistler Immaterial transactions Total Balance, June 30, 2017 — 13,221 — — — 13,221 Additions 1,119 — 14,957 — — 16,076 Unrealized loss from changes in fair value 123 6,703 1,018 — — 7,844 Payments — (14,040 ) (1,768 ) — — (15,808 ) Balance, June 30, 2018 1,242 5,884 14,207 — — 21,333 Additions — — — 24,395 383 24,778 Unrealized loss from changes in fair value 458 261 2,060 376 108 3,263 Payments (1,700 ) (4,160 ) (15,036 ) — (341 ) (21,237 ) Balance, June 30, 2019 — 1,985 1,231 24,771 150 28,137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At June 30, 2019 , the probability of achieving all milestones was estimated to be 100 % and the discount rates were estimated to range between 4.86% and 22.76% . If the probabilities of achieving the milestones decreased by 10 %, the estimated fair value of the contingent consideration would decrease by approximately $ 2.8 million ( June 30, 2018 - $ 2.0 million). If the discount rates increased or decreased by 5 %, the estimated fair value of contingent consideration would increase or decrease by approximately $ 0.3 million ( June 30, 2018 - $ 0.4 million). If the expected timing of achievement is delayed by six months, the estimated fair value of contingent consideration would decrease by approximately $ 0.4 million ( June 30, 2018 - $ 0.9 million).</t>
  </si>
  <si>
    <t>Financial Instruments Risk</t>
  </si>
  <si>
    <t>Disclosure of nature and extent of risks arising from financial instruments [abstract]</t>
  </si>
  <si>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restricted cash, and accounts receivable. The risk exposure is limited to their carrying amounts reflected on the statement of financial position. The risk for cash and cash equivalents and restricted cash is mitigated by holding these instruments with highly rated Canadian financial institutions. As the Company does not invest in asset-backed deposits or investments, it does not expect any credit losses. The Company periodically assesses the quality of its investments and is satisfied with the credit rating of the financial institutions and the investment grade of its GICs. Accounts receivable primarily consist of trade accounts receivable and sales tax receivable.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and medical sales direct to patients, where payment is required prior to the delivery of goods. Credit risk for non-government wholesale customers is assessed on a case-by-case basis and a provision is recorded where required. As of June 30, 2019 , $25.1 million of accounts receivable are from non-government wholesale customers. As of June 30, 2019 , the Company recognized a $3.1 million provision for expected credit losses. As at June 30, 2019 , the Company’s aging of receivables was as follows: June 30, 2019 June 30, 2018 $ $ 0 – 60 days 59,725 13,569 61 – 120 days 43,768 1,527 103,493 15,096 (b) Liquidity risk The composition of the Company’s accounts payable and accrued liabilities was as follows: June 30, 2019 June 30, 2018 $ $ Trade payables 38,671 39,069 Accrued liabilities 79,933 5,967 Payroll liabilities 17,727 2,628 Excise tax payable 10,040 — Other payables (receivables) 6,513 (208 ) 152,884 47,456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On August 29, 2018, the Company secured a $ 200.0 million Credit Facility with BMO, of which a $ 1.6 million letter of credit is outstanding under Facility A and $ 146.2 million was outstanding under Facility B as of June 30, 2019 ( Note 14(a) ). Subsequent to June 30, 2019 , the Company elected to amend and upsize the Credit Facility ( Note 28 ). On April 2, 2019, the Company filed a base shelf prospectus (the “Shelf Prospectus”) and a corresponding shelf registration statement on Form F-10 (the “Registration Statement”) with the United States Securities and Exchange Commission (“the SEC”). The Shelf Prospectus and Registration Statement was declared effective on May 9, 2019 and May 10, 2019, respectively, which allows the Company to make offerings of common shares, debt securities, subscription receipts, units, warrants or any combination thereof up to US $750.0 million during the 25-month period that the Shelf Prospectus is effective. Should the Company decide to offer securities during this period, the specific terms, including the use of proceeds from any offering, will be set forth in a related prospectus supplement to the Shelf Prospectus, which will be filed with the applicable Canadian securities regulatory authorities and the SEC. The Company also filed an “At-The-Market” supplement (“ATM”) which provides for securities to be sold by registered dealers on behalf of Aurora through the stock exchanges at prevailing market prices at the time of sale. In addition to the commitments outlined in Note 22 , the Company has the following gross contractual obligations as at June 30, 2019 , which are expected to be payable in the following respective periods: Total &lt;1 year 1 - 3 years 3 - 5 years &gt; 5 years $ $ $ $ $ Accounts payable and accrued liabilities 152,884 152,884 — — — Convertible notes and interest (1) 815,421 264,589 49,665 501,167 — Loans and borrowings (2) 161,160 23,559 137,284 317 — Contingent consideration payable 60,769 53,512 7,257 — — 1,190,234 494,544 194,206 501,484 — (1) Assumes the principal balance of the notes outstanding at June 30, 2019 remains unconverted and includes the estimated interest payable until the maturity date. (2) Includes interest payable until maturity date. (c)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Danish Krone, Australian and U.S. dollars. The Company holds cash in Canadian dollars, U.S. dollars, Danish Krone and Euros; investments denominated in Australian and U.S. dollars and C$ 460.6 million of Senior Notes which are denominated in U.S. dollars. Assets and liabilities are translated based on the Company’s foreign currency translation policy. The Company has determined that as at June 30, 2019 , the effect of a 10% increase or decrease in Euros, Danish Krone, Australian dollars and U.S. dollars against the Canadian dollar on financial assets and liabilities would result in an increase or decrease of approximately $ 48.9 million ( June 30, 2018 - $ 0.1 million) to net profit (loss) and $ 20.5 million to comprehensive (loss) income( June 30, 2018 - $ 0.9 million) for the year ended June 30, 2019 . At June 30, 2019 , the Company has not entered into any hedging agreements to mitigate currency risks, respect to foreign exchange rates. (ii) Interest rate risk Interest rate risk is the risk that the fair value or future cash flows of financial instruments will fluctuate due to changes in market interest rates. Cash and cash equivalents bear interest at market rates. The Company’s financial liabilities consist primarily of long-term fixed rate debt or variable rate debt. Fluctuations in interest rates could impact the Company’s cash flows, primarily with respect to the interest payable on the Company’s variable rate debt, which consists of certain borrowings with a total principal value of $146.2 million ( June 30, 2018 - nil ). If the variable interest rate changed by 10 basis points, the Company would incur an associated increase or decrease in net and comprehensive loss of approximately $8.7 million ( June 30, 2018 - nil ). (iii) Price risk Price risk is the risk of variability in fair value due to movements in equity or market prices. The Company’s marketable securities and investments are susceptible to price risk arising from uncertainties about their future outlook, future values and the impact of market conditions. The fair value of marketable securities and derivatives held in publicly traded entities are based on quoted market prices which the shares of the investments can be exchanged for. The fair value of marketable securities and derivatives held in privately-held entities are based on various valuation techniques, as detailed in Note 25 , and is dependent on the type and terms of the security. If the fair value of these financial assets were to increase or decrease by 10% as of June 30, 2019, the Company would incur an associated increase or decrease in net and comprehensive (loss) income of approximately $ 23.0 million (2018 - $ 29.5 million). See Note 5 for additional details regarding the fair value of marketable securities and derivatives.</t>
  </si>
  <si>
    <t>Capital Management</t>
  </si>
  <si>
    <t>Disclosure of notes and other explanatory information [Abstract]</t>
  </si>
  <si>
    <t>Capital Management As at June 30, 2019 , the capital structure of the Company consists of $ 5,034.9 million ( June 30, 2018 - $ 1,756.1 m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From time to time, the Company may adjust its capital structure in light of changes in economic conditions and the risk characteristics of the Company’s underlying assets. In addition, the Company plans to use existing funds, as well as funds from the future sale of products to fund operations and expansion activities. As disclosed in Note 14 , the Company has various loan facilities in place. Certain loans are subject to financial covenants, which are generally in the form of leverage and liquidity ratios. As at June 30, 2019 , the Company was in compliance with all covenants under the Credit Facility and term loans. The Company does not have any other externally imposed capital requirements.</t>
  </si>
  <si>
    <t>Subsequent Events</t>
  </si>
  <si>
    <t>Events after reporting period [Abstract]</t>
  </si>
  <si>
    <t>Subsequent Events Acquisition of Remaining Interest in Hempco In August 2019, the Company completed the acquisition for the remaining common shares of Hempco not previously owned by Aurora. Each Hempco shareholder received $1.04 per Hempco share, paid in common shares of Aurora at a deemed value of $12.01 per share. Aurora issued a total of 2,610,642 shares and reserved for issuance a total of 242,602 of shares issuable in lieu of Hempco shares upon the exercise of certain outstanding Hempco stock options. Aurora previously controlled Hempco with a 51% ownership interest, the transaction results in a change in Aurora’s ownership and is accounted for as an equity transaction. Financing Activities On September 4, 2019, the Company executed an amendment and upsize of its existing C $200.0 million secured credit facility to C $360.0 million. The amended secured credit facility will consist of an additional C $160.0 million allocated between the term loans and revolving credit facility. The expanded credit facility matures in August 2021 and will have a first ranking general security interest in the assets of Aurora and the loans can be repaid without penalty at Aurora’s discretion. In connection with the amendment, the Company also obtained the right to increase the loan amount by an additional $39.1 million under the same terms of the existing agreement. Sale of Remaining Shares in TGOD On September 4, 2019, the Company disposed of its remaining 28,833,334 shares, representing 10.5% of the issued and outstanding shares of TGOD at a price of $3.00 per share for an aggregate gross proceeds of $86.5 million . As a result of this transaction, Aurora no longer holds any shares of TGOD, however, they do continue to hold warrants to purchase 16,666,667 shares of TGOD.</t>
  </si>
  <si>
    <t>Significant Accounting Policies and Judgments (Policies)</t>
  </si>
  <si>
    <t>Basis of Presentation and Measurement</t>
  </si>
  <si>
    <t>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Canadian dollars and thousands of Canadian dollars, except share and per share data. For comparative purposes, the Company has reclassified certain immaterial items on the comparative consolidated statement of financial position and the consolidated statement of comprehensive (loss) income to conform with current period’s presentation. These consolidated financial statements were approved and authorized for issue by the Board of Directors of the Company on September 10, 2019.</t>
  </si>
  <si>
    <t>Basis of Consolidation</t>
  </si>
  <si>
    <t>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si>
  <si>
    <t>Foreign Currency Translation</t>
  </si>
  <si>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income.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income and accumulated in equity.</t>
  </si>
  <si>
    <t>Cash and Cash Equivalents</t>
  </si>
  <si>
    <t>Cash and Cash Equivalents Cash and cash equivalents are financial assets that are measured at amortized cost, which approximate fair value. Cash and cash equivalents, cash deposits in financial institutions and other deposits that are highly liquid and readily convertible into cash.</t>
  </si>
  <si>
    <t>Government Grants</t>
  </si>
  <si>
    <t>Governmen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t>
  </si>
  <si>
    <t>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t>
  </si>
  <si>
    <t>Adoption of New Accounting Pronouncements</t>
  </si>
  <si>
    <t>Adoption of New Accounting Pronouncements (i) IFRS 15 Revenue from Contracts with Customers The IASB replaced IAS 18 Revenue in its entirety with IFRS 15 Revenue from Contracts with Customers . The standard uses a five-step model for revenue recognition that applies to contracts with customers and two approaches to recognizing revenue, at a point in time or over time, the assessment of which requires judgment. The Company adopted IFRS 15 using the modified retrospective approach, where the cumulative impact of adoption was required to be recognized in retained earnings as of July 1, 2018 and comparatives were not required to be restated. The adoption of this new standard had no impact on the amounts recognized in the Company’s consolidated financial statements. (ii) IFRS 9 Financial Instruments IFRS 9 Financial Instruments replaced IAS 39 Financial Instruments: Recognition and Measurement and all previous versions of IFRS 9. The Company adopted IFRS 9 using the retrospective approach where the cumulative impact of adoption was recognized in retained earnings as at July 1, 2018 and comparatives were not restated. The adoption of IFRS 9 did not have an impact on the Company’s classification and measurement of financial assets and liabilities except for equity instruments which are classified as marketable securities on the consolidated statement of financial position. The Company designates its marketable securities as financial assets at FVTOCI, where they are initially recorded at fair value. This designation is made on an instrument-by-instrument basis and if elected, subsequent changes in fair value are recognized in other comprehensive income only and are not transferred into profit or loss upon disposition. Classification of Financial Instrumen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 Financial assets that are held for the purpose of collecting contractual cash flows that are SPPI are classified as amortized cost. Amortized cost financial assets are initially recognized at their fair value and are subsequently measured at amortized cost using the effective interest rate method. Transaction costs of financial instruments classified as amortized cost are capitalized and amortized into profit or loss on the same basis as the financial instrument. • Financial assets that are held for both the purpose of collecting contractual cash flows and selling financial assets that have contractual cash flows that are SPPI are classified as FVTOCI. FVTOCI financial instruments are recognized at fair value at initial recognition and at each reporting date, with gains and losses accumulating in other comprehensive (loss) income until the asset is derecognized, at which point the cumulative gains or losses are reclassified to profit or loss. IFRS 9 provides an election to designate equity instruments at FVTOCI that would otherwise be classified as FVTPL. Equity instruments designated at FVTOCI must be made on an instrument-by-instrument basis and if elected, subsequent changes in fair value are recognized in other comprehensive income only and are not transferred into profit or loss upon disposition. • Financial assets that are not measured at amortized cost or at FVTOCI are measured at FVTPL. FVTPL financial assets are recognized at fair value at initial recognition and at each reporting date, with gains and losses recognized in profit or loss on the statement of comprehensive (loss) income. Transaction costs of financial assets classified as FVTPL are recognized in profit or loss as they are incurred. Consistent with IAS 39, financial liabilities under IFRS 9 are generally classified and measured at fair value at initial recognition and subsequently measured at amortized cost, except for financial liabilities, such as derivatives, that are always measured at FVTPL. The following table summarizes the classification of the Company’s financial instruments under IAS 39 and IFRS 9: IAS 39 Classification IFRS 9 Classification Financial assets Cash and cash equivalents Loans and receivables Amortized cost Restricted cash Loans and receivables Amortized cost Short-term investments Loans and receivables Amortized cost Accounts receivable excluding taxes receivable Loans and receivables Amortized cost Marketable securities Available-for-sale FVTOCI Derivatives FVTPL FVTPL Financial liabilities Accounts payable and accrued liabilities Amortized cost Amortized cost Loans and borrowings Amortized cost Amortized cost Convertible debentures Amortized cost Amortized cost Contingent consideration payable FVTPL FVTPL Derivative liability FVTPL FVTPL IFRS 9 uses an expected credit loss (“ECL”)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 Note 3 ). The adoption of the new ECL impairment model had a negligible impact on the carrying amounts of financial assets recognized at amortized cost. (h) New Accounting Pronouncements The following IFRS standards have been recently issued by the IASB. Pronouncements that are irrelevant or not expected to have a significant impact have been excluded. (i) IFRS 16 Leases In January 2016, the IASB issued IFRS 16 Leases , which will replace IAS 17 Leases . This standard introduces a single lessee accounting model and requires a lessee to recognize assets and liabilities for all leases with a term greater than twelve months, unless the underlying asset’s value is insignificant. A lessee is required to recognize a right-of-use asset representing its right to use the underlying asset and a lease liability representing its obligation to make lease payments. Lessors will continue to classify leases as operating or finance, with lessor accounting remaining substantially unchanged from the preceding guidance under IAS 17, Leases. Management is currently executing its implementation plan and has completed the initial scoping phase to identify material lease contracts. However, the analysis of such contracts to quantify the transitional impact is still in progress. The most significant impact of IFRS 16 will be our initial recognition of the present value of unavoidable future lease payments as right-of-use assets under property, plant and equipment and the concurrent recognition of a lease liability on the consolidated statement of financial position. Majority of our property leases, which are currently treated as operating leases, are expected to be impacted by the new standard which will result in lower rent expense, higher depreciation expense and higher finance costs related to accretion and interest expense of the lease liability. IFRS 16 will also impact the presentation of the consolidated statement of cash flows by decreasing operating cash flows and increasing financing cash flows. The standard will be effective for the Company for the fiscal year commencing July 1, 2019. The Company will be adopting the standard retrospectively by recognizing the cumulative impact of initial adoption in opening retained earnings (i.e. the difference between the right-of-use asset and the lease liability). The Company will measure the right-of-use asset at an amount equal to the lease liability on July 1, 2019, apply a single discount rate to leases with similar remaining lease terms for similar classes of underlying assets and will not separate non-lease components from lease components for certain classes of underlying assets. Consistent with the guidance, the Company will not apply this standard to short-term leases and leases for which the underlying asset is of low value. (ii)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is currently evaluating the potential impact of these amendments on the Company’s consolidated financial statements. (iii) Uncertainty Over Income Tax Treatments (“ IFRIC 23 ”) IFRIC 23 provides guidance that adds to the requirements in IAS 12, Income Taxes by specifying how to reflect the effects of uncertainty in accounting for income taxes. IFRIC 23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IFRIC 23 is effective for annual periods beginning on or after January 1, 2019 and is to be applied retrospectively, or on a cumulative retrospective basis. The Company does not expect the application of IFRIC 23 will have a material impact on the Company’s consolidated financial statements.</t>
  </si>
  <si>
    <t xml:space="preserve">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income. When the Company determines that no recovery of the amount owing is possible, the amount is deemed irrecoverable and the financial asset is written off. </t>
  </si>
  <si>
    <t>Marketable Securities</t>
  </si>
  <si>
    <t>Accounting Policy Marketable securities are initially measured at fair value and are subsequently measured at FVTPL or are designated at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t>
  </si>
  <si>
    <t>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6 for significant judgments in determining the fair value of derivative financial instruments.</t>
  </si>
  <si>
    <t>Investments in Associates and Joint Ventures</t>
  </si>
  <si>
    <t xml:space="preserve">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ncome,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
  </si>
  <si>
    <t xml:space="preserve"> Accounting Policy The Company defines biological assets as cannabis plants up to the point of harvest. Biological assets are measured at fair value less costs to sell at the end of each reporting period in accordance with IAS 41 - Agriculture using the income approach. The income approach calculates the present value of expected future cash flows from the Company’s biological assets using the following key Level 3 assumptions and inpu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Average yield per plant Represents the average number of grams of dried cannabis inventory expected to be harvested from each cannabis plant. If the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quality control costs, depreciation on production equipment, and overhead expenses including rent and utilities. </t>
  </si>
  <si>
    <t xml:space="preserve">Accounting Policy The Company defines inventory as all cannabis products after the point of harvest (“Cannabis Inventory”), hemp products, purchased finished goods for resale, consumable supplies and accessories. Cannabis Inventory includes harvested cannabis, cannabis oils and capsules. Cannabis Inventory is transferred from biological assets at fair value less costs to sell at the point of harvest, which becomes the deemed cost. Any subsequent post-harvest costs are capitalized to Cannabis Inventory to the extent that the cost is less than net realizable value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ash cost of such Cannabis Inventory, including direct and indirect costs, are recorded within the cost of sales line on the statement of comprehensive (loss) income.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price fluctuation, inventory spoilage and inventory damage. </t>
  </si>
  <si>
    <t xml:space="preserve">Accounting Policy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see below for more information).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4 years Furniture and fixtures 5 years Building and improvements 20 - 30 years Residual values, useful lives and depreciation methods are reviewed annually for relevanc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Property, plant and equipment leases are classified as finance leases if substantially all the risks and rewards of ownership are transferred to the Company. Property, plant and equipment leases are classified as operating leases whenever the lease terms of the lease do not transfer substantially all of the risks and rewards of ownership to the lessee. Property acquired under a finance lease is depreciated over the shorter of the period of expected use or the lease term. The corresponding lease liability is included under loans and borrowings on the statement of financial position.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income. </t>
  </si>
  <si>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identifiable assets acquired. Acquisition costs incurred are expensed to profit or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si>
  <si>
    <t>Asset Acquisitions</t>
  </si>
  <si>
    <t xml:space="preserve">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
  </si>
  <si>
    <t>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income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2019 for impairment by comparing the carrying value of each CGU containing the assets to its recoverable amount. Goodwill is allocated to CGUs or groups of CGU’s for impairment testing based on the level at which it is monitored by management, and not at a level higher than an operating segment. Goodwill is allocated to those CGUs or groups of CGUs expected to benefit from the business combination from which the goodwill arose, which requires the use of judgment. An impairment loss is recognized for the amount by which the CGU’s carrying amount exceeds it recoverable amount. The recoverable amounts of the CGUs’ assets have been determined based on a fair value less costs of disposal.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t>
  </si>
  <si>
    <t>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Accounting Policy Loans and borrowings are classified as other financial liabilities and are measured at fair value at initial recognition and subsequently at amortized cost. Transactions costs are deferred and amortized over the term of the liability. Assets held under finance leases are initially recognized at the commencement of the lease as assets at the lower of the fair value of the leased property and the present value of the minimum lease payments (Note 10). The corresponding liability to the lessor is included on the statement of financial position under loans and borrowings.</t>
  </si>
  <si>
    <t>Leases</t>
  </si>
  <si>
    <t>Accounting Policy Loans and borrowings are classified as other financial liabilities and are measured at fair value at initial recognition and subsequently at amortized cost. Transactions costs are deferred and amortized over the term of the liability. Assets held under finance leases are initially recognized at the commencement of the lease as assets at the lower of the fair value of the leased property and the present value of the minimum lease payments (Note 10). The corresponding liability to the lessor is included on the statement of financial position under loans and borrowings.</t>
  </si>
  <si>
    <t>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pon the release of RSUs and DSUs, the related share reserve is transferred to share capital.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Amounts recorded for forfeited RSUs and DSUs are transferred to deficit in the year of forfeiture or expiry.</t>
  </si>
  <si>
    <t xml:space="preserve">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
  </si>
  <si>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si>
  <si>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si>
  <si>
    <t>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and construction consulting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Payment of the transaction price for design, engineering and construction consulting services are typically due upon completion of the performance-related milestone.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t>
  </si>
  <si>
    <t xml:space="preserve">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alytical testing services, and design, engineering and construction consulting services. </t>
  </si>
  <si>
    <t xml:space="preserve">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Kynex valuation model (Level 2) Financial Instruments Measured at Amortized Cost Cash and cash equivalents, restricted cash, short-term investments, accounts receivable Carrying amount (approximates fair value due to short-term nature) Accounts payable and accrued liabilities Carrying amount (approximates fair value due to short-term nature) Convertible debentures, loans and borrowings Carrying value at the effective interest rate which approximates fair value </t>
  </si>
  <si>
    <t>Significant Accounting Policies and Judgments (Tables)</t>
  </si>
  <si>
    <t>Major Subsidiaries Over Which the Company Has Control</t>
  </si>
  <si>
    <t>The Company’s principal wholly owned subsidiaries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51% Danish Krone CanniMed Therapeutics Inc. (“CanniMed”) 100% Canadian Dollar H2 Biopharma Inc. (“H2” or “Aurora Eau”) 100% Canadian Dollar ICC Labs Inc. (“ICC”) 100% U.S. Dollar MedReleaf Corp. (“MedReleaf”) 100% Canadian Dollar Peloton Pharmaceuticals Inc. (“Peloton” or “Aurora Vie”) 100% Canadian Dollar</t>
  </si>
  <si>
    <t>Classification of Financial Instruments Under IAS 39 and IFRS 9</t>
  </si>
  <si>
    <t>The following table summarizes the classification of the Company’s financial instruments under IAS 39 and IFRS 9: IAS 39 Classification IFRS 9 Classification Financial assets Cash and cash equivalents Loans and receivables Amortized cost Restricted cash Loans and receivables Amortized cost Short-term investments Loans and receivables Amortized cost Accounts receivable excluding taxes receivable Loans and receivables Amortized cost Marketable securities Available-for-sale FVTOCI Derivatives FVTPL FVTPL Financial liabilities Accounts payable and accrued liabilities Amortized cost Amortized cost Loans and borrowings Amortized cost Amortized cost Convertible debentures Amortized cost Amortized cost Contingent consideration payable FVTPL FVTPL Derivative liability FVTPL FVTPL</t>
  </si>
  <si>
    <t>Accounts Receivable (Tables)</t>
  </si>
  <si>
    <t>Trade and Other Receivables</t>
  </si>
  <si>
    <t xml:space="preserve"> June 30, 2019 June 30, 2018 $ $ Trade receivables 85,232 8,634 Dividends receivable — 828 Sales taxes receivable 18,261 5,634 103,493 15,096</t>
  </si>
  <si>
    <t>Marketable Securities and Derivatives (Tables)</t>
  </si>
  <si>
    <t>At June 30, 2019 , the Company held the following marketable securities: Financial asset hierarchy level Level 1 Level 1 Level 1 Level 1 Level 1 Level 1 Level 1 Level 1 Level 3 Marketable securities designated at FVTOCI Cann Group CanniMed Micron Radient TGOD ACI Choom EnWave Other immaterial investments Total Note 4(a) Note 4(b) Note 4(c) Note 4(g) Note 4(k) Note 4(h) Note 4(m) $ $ $ $ $ $ $ $ $ $ Balance, June 30, 2017 13,433 — — 1,412 — — — — — 14,845 Additions — 16,144 962 4,199 — — 7,000 — — 28,305 Unrealized gain recognized at inception — — 2,170 3,700 — — 2,268 — — 8,138 Unrealized gain (loss) on changes in fair value 42,934 10,423 (706 ) (2,340 ) — — 3,451 — — 53,762 Transfer to investment in associates (56,367 ) — — — — — — — — (56,367 ) Acquisition of control — (26,567 ) — — — — — — — (26,567 ) Conversion of debenture — — — 7,571 — — — — — 7,571 Exercise of warrants — — — 29,501 — — — — — 29,501 Balance, June 30, 2018 — — 2,426 44,043 — — 12,719 — — 59,188 Additions (disposals) — — — — (46,663 ) 228 — 10,000 1,091 (35,344 ) Transfer from investment in associates — — — — 275,342 5,360 — — — 280,702 Unrealized gain (loss) on changes in fair value — — (1,278 ) (13,177 ) (135,547 ) 76,873 (8,331 ) 2,619 4 (78,837 ) Spin-out — — — — — (82,461 ) — — — (82,461 ) Balance, June 30, 2019 — — 1,148 30,866 93,132 — 4,388 12,619 1,095 143,248 Unrealized gain (loss) on marketable securities Year ended June 30, 2018 Profit &amp; loss unrealized gain (1) — 10,423 2,170 3,700 — — 2,268 — — 18,561 OCI unrealized gain (loss) (7,021 ) — (706 ) (2,340 ) — — 3,451 — — (6,616 ) Year ended June 30, 2019 OCI unrealized gain (loss) — — (1,278 ) (13,177 ) (135,547 ) 76,873 (8,331 ) 2,619 4 (78,837 ) (1) In addition to the $18,561 profit &amp; loss unrealized gain on marketable securities, the Company recognized an additional $1,522 unrealized gain at inception for TGOD’s participation right common shares ( Note 4(g) ).</t>
  </si>
  <si>
    <t>Derivative Instruments</t>
  </si>
  <si>
    <t>At June 30, 2019 , the Company held the following derivative investments: Financial asset hierarchy level Level 3 Level 3 Level 3 Level 2 Level 2 Level 1 Level 2 Level 2 Level 3 Level 2 Level 2 Derivatives and Convertible Debentures at FVTPL Micron Radient Alcanna CTT Capcium TGOD ACI Choom Investee-B High Tide Namaste Total Note 4(b) Note 4(c) Note 4(d) Note 4(e) Note 4(f) Note 4(g) Note 4(k) Note 4(h) Note 4(i) Note 4(j) $ $ $ $ $ $ $ $ $ $ $ $ Balance, June 30, 2017 — 11,363 — — — — — — — — — 11,363 Additions 538 2,083 28,060 1,319 — 55,000 — — — — 1,333 88,333 Unrealized gain at inception 1,213 1,837 — — — — — — — — — 3,050 Unrealized gain (loss) on changes in fair value (723 ) 17,423 (25,660 ) 18,821 — 153,043 — — — — (842 ) 162,062 Conversion of debenture — (7,571 ) — — — — — — — — — (7,571 ) Exercise of warrants — (23,723 ) — — — — — — — — — (23,723 ) Transfer to investment in associates (Note 8) — — — — — (108,572 ) — — — — — (108,572 ) Balance, June 30, 2018 1,028 1,412 2,400 20,140 — 99,471 — — — — 491 124,942 Additions — — — — 4,883 — 541 20,000 13,403 11,000 — 49,827 Transfer on loss of control of subsidiary — — — — — — 679 — — — — 679 Unrealized gain (loss) on changes in fair value (944 ) (1,347 ) (1,975 ) (16,694 ) 2,635 (75,309 ) 78,097 (631 ) (420 ) (759 ) (378 ) (17,725 ) Transfer to investment in associates (Note 8) — — — (3,413 ) — — — — — — — (3,413 ) Spin-out — — — — — — (69,234 ) — — — — (69,234 ) Foreign exchange — — — — — — — — 1,333 — — 1,333 Balance, June 30, 2019 84 65 425 33 7,518 24,162 10,083 19,369 14,316 10,241 113 86,409 Unrealized gain (loss) on derivatives Year ended June 30, 2018 Inception gains amortized 151 11,174 — — — — — — — — — 11,325 Unrealized gain (loss) on changes in fair value (723 ) 17,423 (25,660 ) 18,821 — 153,043 — — — — (842 ) 162,062 (572 ) 28,597 (25,660 ) 18,821 — 153,043 — — — — (842 ) 173,387 Year ended June 30, 2019 Inception gains amortized 607 919 — — — — — — — — — 1,526 Unrealized gain (loss) on changes in fair value (944 ) (1,347 ) (1,975 ) (16,694 ) 2,635 (75,309 ) 78,097 (631 ) (420 ) (759 ) (378 ) (17,725 ) (337 ) (428 ) (1,975 ) (16,694 ) 2,635 (75,309 ) 78,097 (631 ) (420 ) (759 ) (378 ) (16,199 )</t>
  </si>
  <si>
    <t>Investments in Associates and Joint Ventures (Tables)</t>
  </si>
  <si>
    <t>Disclosure of Associates</t>
  </si>
  <si>
    <t>The carrying value of investments in associates and joint ventures consist of: Cann Group Alcanna CTT Capcium TGOD ACI Other immaterial investments Total Note 4(a) Note 4(d) Note 4(e) Note 4(f) Note 4(g) Note 4(k) $ $ $ $ $ $ $ $ Balance, June 30, 2017 — — — — — — — — Additions 81,927 109,940 — 11,270 133,239 — 212 336,588 Transaction costs — 1,586 — — — — — 1,586 Dividend income — (1,449 ) — — — — — (1,449 ) Disposition — — — — — — (78 ) (78 ) Share of net loss (i) (781 ) (500 ) — (14 ) (947 ) — — (2,242 ) OCI FX loss 37 — — — — — — 37 Balance, June 30, 2018 81,183 109,577 — 11,256 132,292 — 134 334,442 Additions — — 3,413 3 — 5,360 — 8,776 Dividend income — (828 ) — — — — — (828 ) Disposition / reclassification — — — — (130,974 ) (5,360 ) (134 ) (136,468 ) Share of net income (loss) (1) (1,520 ) (5,099 ) (230 ) (1,406 ) (1,318 ) — — (9,573 ) Impairment (18,158 ) (68,696 ) (2,078 ) — — — — (88,932 ) Impairment reversal — 15,643 — — — — — 15,643 OCI FX gain (loss) (4,488 ) 353 (80 ) — — — — (4,215 ) Balance, June 30, 2019 57,017 50,950 1,025 9,853 — — — 118,845 (1) Represents an estimate of the Company’s share of net income (loss) based on the latest publicly available information of the investee. The following is a summary of financial information for the Company’s associates and joint ventures for the periods presented based on the latest publicly available information. Note that the numbers have not been pro-rated for Aurora’s ownership interest. As of June 30, 2019 Cann Group Alcanna Capcium CTT Total $ $ $ $ $ Date obtained significant influence 12/11/2017 2/14/2018 6/6/2018 5/20/2018 Statement of financial position Cash and cash equivalents 43,752 22,115 6,701 950 73,519 Current assets 69,620 149,835 9,297 952 229,704 Non-current assets 7,208 480,070 39,245 — 526,523 Current financial liabilities, excluding trade and other payables and provisions 4 22,237 229 25 22,494 Current liabilities 1,394 54,375 2,282 458 58,508 Non-current financial liabilities — 73,364 26,781 — 100,145 Non-current liabilities 13 73,364 36,253 — 109,630 Statement of comprehensive loss Revenue 136,424 3,630 9 140,063 Depreciation and amortization — (30,040 ) — — (30,040 ) Interest income 1,691 — — 1,691 Interest expense (21 ) (22,872 ) (8,678 ) — (31,571 ) Income tax expense — (16,000 ) — — (16,000 ) Loss from continued operations (9,276 ) (37,180 ) (8,125 ) (1,161 ) (55,742 ) Loss from discontinued operations, net tax — (916 ) — — (916 ) Other comprehensive income — (2,532 ) — (1 ) (2,533 ) Total comprehensive loss (9,276 ) (40,628 ) (8,125 ) (1,160 ) (59,190 ) As of June 30, 2018 Cann Group Alcanna Capcium TGOD CTT Other Total $ $ $ $ $ $ $ Date obtained significant influence 12/11/2017 2/14/2018 6/6/2018 5/2/2018 5/20/2018 Statement of financial position Cash and cash equivalents 48,243 78,595 252 261,816 1,311 6 390,223 Current assets 79,225 197,131 11,935 270,712 1,311 8 560,322 Non-current assets 5,258 252,262 6,701 48,078 — 3,029 315,328 Current financial liabilities, excluding trade and other payables and provisions 4 1,380 — — 36 1,701 3,121 Current liabilities 887 54,263 1,293 13,992 386 1,701 72,522 Non-current financial liabilities 16 72,697 18,583 — 53 2,004 93,353 Non-current liabilities 16 131,561 18,583 — 53 2,004 152,217 Statement of comprehensive loss Revenue 552 223,991 104 — — — 224,647 Depreciation and amortization — (4,455 ) — (121 ) — — (4,576 ) Interest income — — — 381 — — 381 Interest expense (7 ) (1,916 ) — (32 ) — (57 ) (2,012 ) Income tax recovery — 751 — — — — 751 Loss from continued operations (3,334 ) (2,108 ) (69 ) (5,578 ) (387 ) (84 ) (11,560 ) Loss from discontinued operations, net tax — (242 ) — — — — (242 ) Other comprehensive income — 1,402 — — — — 1,402 Total comprehensive loss (3,334 ) (974 ) (69 ) (5,578 ) (387 ) (84 ) (10,426 )</t>
  </si>
  <si>
    <t>Investments in Joint Ventures</t>
  </si>
  <si>
    <t>Biological Assets (Tables)</t>
  </si>
  <si>
    <t>Inputs and Assumptions Used in Determining the Fair Value of Biological Assets</t>
  </si>
  <si>
    <t>Significant Unobservable Assumptions Used in the Valuation of Biological Assets, Including Sensitivities</t>
  </si>
  <si>
    <t>The following table highlights the sensitivities and impact of changes in significant assumptions on the fair value of biological assets: Significant inputs &amp; assumptions Range of inputs Impact on fair value Jun 30, 2019 Jun 30, 2018 Sensitivity Jun 30, 2019 Jun 30, 2018 Selling price per gram $5.86 $7.25 to $8.96 Increase or decrease of $1.00 per gram $14,868 $1,763 Average yield per plant 35 to 65 grams 20 to 51 grams Increase or decrease by 10 grams per plant $12,902 $1,999</t>
  </si>
  <si>
    <t>Changes in Carrying Value of Biological Assets</t>
  </si>
  <si>
    <t>The changes in the carrying value of biological assets during the period are as follows: Year ended June 30, 2019 Year ended June 30, 2018 $ $ Opening balance 13,620 4,088 Production costs capitalized 40,485 9,902 Biological assets acquired through business combinations (Note 12) 8,888 2,535 Changes in fair value less cost to sell due to biological transformation 96,531 25,550 Transferred to inventory upon harvest (107,688 ) (28,455 ) Ending balance 51,836 13,620</t>
  </si>
  <si>
    <t>Inventory (Tables)</t>
  </si>
  <si>
    <t>Breakdown of Inventory</t>
  </si>
  <si>
    <t>The following is a breakdown of inventory at June 30, 2019 : Capitalized cost Fair value adjustment Carrying value $ $ $ Harvested cannabis Work-in-process 31,381 33,745 65,126 Finished goods 7,771 4,182 11,953 39,152 37,927 77,079 Cannabis oils Work-in-process 3,919 1,653 5,572 Finished goods 5,190 1,052 6,242 9,109 2,705 11,814 Capsules Work-in-process 869 108 977 Finished goods 2,366 203 2,569 3,235 311 3,546 Hemp products Raw materials 4,508 — 4,508 Work-in-process 1,000 — 1,000 Finished goods 3,183 — 3,183 8,691 — 8,691 Merchandise and other Raw materials 373 — 373 Work-in-process 261 — 261 Finished goods 2,204 — 2,204 2,838 — 2,838 Accessories, supplies and consumables 9,673 — 9,673 Balance, June 30, 2019 72,698 40,943 113,641 The following is a breakdown of inventory at June 30, 2018 : Capitalized cost Fair value adjustment Carrying value $ $ $ Harvested cannabis Work-in-process 2,215 6,337 8,552 Finished goods 5,637 7,742 13,379 7,852 14,079 21,931 Cannabis oils Work-in-process 550 782 1,332 Finished goods 1,099 1,364 2,463 1,649 2,146 3,795 Capsules Finished goods 166 90 256 Hemp products Raw materials 727 — 727 Work-in-process 538 — 538 Finished goods 323 — 323 1,588 — 1,588 Other Raw materials 433 — 433 Work-in-process 163 — 163 596 — 596 Accessories, supplies and consumables 1,429 — 1,429 Balance, June 30, 2018 13,280 16,315 29,595</t>
  </si>
  <si>
    <t>Property, Plant and Equipment (Tables)</t>
  </si>
  <si>
    <t>The following summarizes the carrying values of property, plant and equipment for the periods reflected: June 30, 2019 June 30, 2018 Cost Accumulated depreciation Net book value Cost Accumulated depreciation Net book value Land 39,532 — 39,532 — — — Buildings &amp; improvements 420,737 (25,682 ) 395,055 79,085 (2,436 ) 76,649 Construction in progress 222,884 — 222,884 146,547 (888 ) 145,659 Computer software &amp; equipment 20,850 (5,367 ) 15,483 4,078 (584 ) 3,494 Furniture &amp; fixtures 12,058 (2,847 ) 9,211 3,477 (349 ) 3,128 Production &amp; other equipment 99,355 (17,867 ) 81,488 19,222 (2,450 ) 16,772 Finance lease equipment 2,312 (398 ) 1,914 791 (141 ) 650 Total 817,728 (52,161 ) 765,567 253,200 (6,848 ) 246,352 The following summarizes the changes in the net book values of property, plant and equipment for the periods presented: June 30, 2018 June 30, 2019 Net book value Additions Additions from business combinations Depreciation Other (1) Foreign currency translation Net book value Land — 20,865 18,637 — — 30 39,532 Buildings &amp; Improvements 76,649 130,165 74,373 (23,280 ) 137,098 50 395,055 Construction in progress 145,659 164,213 49,913 888 (137,098 ) (691 ) 222,884 Computer software &amp; equipment 3,494 13,757 5,204 (4,792 ) (2,185 ) 5 15,483 Furniture &amp; fixtures 3,128 4,819 3,806 (2,505 ) — (37 ) 9,211 Production &amp; other equipment 16,772 65,698 14,511 (15,420 ) — (73 ) 81,488 Finance lease equipment 650 914 607 (257 ) — — 1,914 Total 246,352 400,431 167,051 (45,366 ) (2,185 ) (716 ) 765,567 (1) Includes disposals, reclassifications and other adjustments. June 30, 2017 June 30, 2018 Net book value Additions Additions from business combinations Depreciation Other (1) Foreign currency translation Net book value Buildings &amp; improvements 16,128 16,896 45,404 (1,435 ) (344 ) — 76,649 Construction in progress 26,571 115,653 4,323 (888 ) — — 145,659 Computer software &amp; equipment 522 3,333 588 (403 ) (547 ) 1 3,494 Furniture &amp; fixtures 233 2,859 615 (364 ) (215 ) — 3,128 Production &amp; other equipment 1,564 12,750 5,405 (2,052 ) (899 ) 4 16,772 Finance lease equipment 505 — 247 (102 ) — — 650 Total 45,523 151,491 56,582 (5,244 ) (2,005 ) 5 246,352 (1) Includes disposals, reclassifications and other adjustments.</t>
  </si>
  <si>
    <t>Business Combinations (Tables)</t>
  </si>
  <si>
    <t>Business Combinations Completed During the Years Ended June 30 2019 and 2018</t>
  </si>
  <si>
    <t xml:space="preserve"> BCNL / UCI (i) Hempco (ii) Larssen (iii) CanniMed (iv) Total $ $ $ $ $ Total consideration Cash paid 3,294 946 3,500 130,979 138,719 Common shares issued 248 — — 706,874 707,122 Share purchase warrants issued 136 — — — 136 Contingent consideration 1,119 — — — 1,119 Loan settlement 716 2,301 — — 3,017 5,513 3,247 3,500 837,853 850,113 Net identifiable assets acquired (liabilities assumed) Cash 138 908 — 38,883 39,929 Accounts receivables 394 1,388 — 986 2,768 Short-term investments — 511 — — 511 Biological assets — — — 2,535 2,535 Inventories 874 1,875 — 10,269 13,018 Prepaid expenses and deposits 55 178 — 223 456 Investments in associates — — — 212 212 Property, plant and equipment 149 2,876 — 45,316 48,341 Intangible assets Customer relationships 105 — — 7,200 7,305 Permits and licenses — — — 65,800 65,800 Brand and trademarks 654 — — 70,200 70,854 Patents 521 — — 1,700 2,221 Deferred tax asset — — — 11,696 11,696 2,890 7,736 — 255,020 265,646 Accounts payable and accruals (818 ) (968 ) — (24,334 ) (26,120 ) Income taxes payable (26 ) — — (20 ) (46 ) Deferred revenue (86 ) — — — (86 ) Loans and borrowings — — — (11,825 ) (11,825 ) Deferred tax liability (335 ) — — (44,115 ) (44,450 ) 1,625 6,768 — 174,726 183,119 Purchase price allocation Net identifiable assets acquired 1,625 6,768 — 174,726 183,119 Fair value of previously held equity interest — — — (26,567 ) (26,567 ) Non-controlling interest — (5,935 ) — (22,381 ) (28,316 ) Goodwill (1) 3,888 2,414 3,500 712,075 721,877 5,513 3,247 3,500 837,853 850,113 Non-controlling interest — % 48.6 % — % 12.8 % Net cash outflows Cash consideration paid 3,294 946 3,500 130,979 138,719 Cash acquired (138 ) (908 ) — (38,883 ) (39,929 ) 3,156 38 3,500 92,096 98,790 Acquisition costs expensed Year ended June 30, 2018 65 71 30 7,235 7,401 Net accounts receivables acquired Gross contractual receivables acquired 504 1,420 — 986 2,910 Expected uncollectible receivables (110 ) (32 ) — — (142 ) Net accounts receivables acquired 394 1,388 986 2,768 (1) None of the goodwill arising on these acquisitions are expected to be deductible for tax purposes. MedReleaf Anandia Agropro/Borela ICC Whistler Immaterial transactions Total $ $ $ $ $ $ $ Total consideration Cash paid — — 8,302 — — 2,918 11,220 Common shares issued 2,568,634 78,588 1,411 255,237 130,839 2,101 3,036,810 Share purchase warrants issued — 19,565 — — — — 19,565 Replacement share-based awards 75,373 — — 7,664 — — 83,037 Contingent consideration — — — — 24,395 383 24,778 Loan settlement — — 3,176 — 2,867 — 6,043 2,644,007 98,153 12,889 262,901 158,101 5,402 3,181,453 Net identifiable assets acquired (liabilities assumed) Cash 113,713 12,127 41 5,155 438 2 131,476 Accounts receivables 11,891 783 2,099 3,005 371 88 18,237 Income taxes receivable 8,078 — — — — — 8,078 Marketable securities — — — 471 — — 471 Biological assets 7,154 — — 135 1,599 — 8,888 Inventories 32,626 33 2,226 762 3,042 — 38,689 Prepaid expenses and deposits 6,344 310 168 — — — 6,822 Property, plant and equipment 119,324 4,665 2,435 12,712 27,735 180 167,051 Other assets 581 — — — 478 4 1,063 Intangible assets Customer relationships 62,800 4,700 — — 1,900 — 69,400 Permits and licenses 89,757 11,000 — 149,745 14,500 — 265,002 Brand and trademarks 62,100 1,700 — — 14,400 — 78,200 Patents 130 — — — — — 130 Intellectual property 70,200 12,300 — — — — 82,500 Deferred tax asset — — 81 — — — 81 584,698 47,618 7,050 171,985 64,463 274 876,088 Accounts payable and accruals (16,919 ) (518 ) (1,683 ) (1,963 ) (1,045 ) (100 ) (22,228 ) Income taxes payable — — (7 ) — — — (7 ) Deferred revenue — (65 ) (6 ) — — — (71 ) Loans and borrowings — (298 ) — — (6,003 ) — (6,301 ) Asset retirement obligation (217 ) — — — — — (217 ) Deferred tax liability (59,985 ) (7,055 ) — (2,617 ) (8,894 ) — (78,551 ) Provisions (4,200 ) — — — — — (4,200 ) 503,377 39,682 5,354 167,405 48,521 174 764,513 Purchase price allocation Net identifiable assets acquired 503,377 39,682 5,354 167,405 48,521 174 764,513 Goodwill (1) 2,140,630 58,471 7,535 95,496 109,580 5,228 2,416,940 2,644,007 98,153 12,889 262,901 158,101 5,402 3,181,453 Net cash outflows Cash consideration paid — — (8,302 ) — — (2,918 ) (11,220 ) Cash acquired 113,713 12,127 41 5,155 438 2 131,476 113,713 12,127 (8,261 ) 5,155 438 (2,916 ) 120,256 Acquisition costs expensed Year ended June 30, 2019 10,097 360 2,552 403 2,087 25 15,524 Net accounts receivables acquired Gross contractual receivables acquired 14,262 791 2,099 3,005 371 88 20,616 Expected uncollectible receivables (2,371 ) (8 ) — — — — (2,379 ) Net accounts receivables acquired 11,891 783 2,099 3,005 371 88 18,237 (1) Goodwill arising from acquisitions represent expected synergies, future income and growth, and other intangibles that do not qualify for separate recognition, as well as the deferred tax liability recognized for all taxable temporary differences. None of the goodwill arising on these acquisitions are expected to be deductible for tax purposes.</t>
  </si>
  <si>
    <t>Adjustments to Initial Purchase Price Allocations of Assets Acquired and Liabilities Assumed at Acqusition Date</t>
  </si>
  <si>
    <t>As required by IFRS, the preliminary acquisition date values were retrospectively adjusted to reflect the changes effective as of the acquisition date, as follows: Provisional allocation at acquisition Adjustments Final $ $ $ Intangible assets 30,900 (1,200 ) 29,700 Deferred tax liability (7,422 ) 367 (7,055 ) Goodwill 57,595 876 58,471 As required by IFRS, the preliminary acquisition date values were retrospectively adjusted to reflect the changes effective as of the acquisition date, as follows: Provisional allocation at acquisition Adjustments Final $ $ $ Consideration payable 2,644,115 (108 ) 2,644,007 Loans receivable 845 (845 ) — Property, plant and equipment 134,414 (15,090 ) 119,324 Intangible assets 335,988 (51,001 ) 284,987 Loans and borrowings (845 ) 845 — Provision — (4,200 ) (4,200 ) Deferred tax liability (75,920 ) 15,935 (59,985 ) Goodwill 2,086,382 54,248 2,140,630 : Provisional allocation at acquisition Adjustments Final $ $ $ Net identifiable assets acquired 846 779 1,625 Goodwill 6,551 (2,663 ) 3,888 As required by IFRS, the preliminary acquisition date values were retrospectively adjusted to reflect the changes effective as of the acquisition date, as follows: Provisional allocation at acquisition Adjustments Final $ $ $ Property, plant and equipment 18,012 (5,300 ) 12,712 Intangible assets 141,558 8,187 149,745 Deferred tax liability (35,389 ) 32,772 (2,617 ) Goodwill 131,154 (35,658 ) 95,496 Provisional allocation at acquisition Adjustments Final $ $ $ Net identifiable assets acquired — — — Goodwill 9,724 (6,224 ) 3,500 Provisional allocation as at June 30, 2018 Adjustments Final adjusted balance $ $ $ Intangible assets 200,800 (55,900 ) 144,900 Deferred tax asset 11,663 33 11,696 Deferred tax liability (58,083 ) 13,968 (44,115 ) Non-controlling interest (32,586 ) 10,205 (22,381 ) Goodwill 680,381 31,694 712,075 During the year ended June 30, 2019 , preliminary acquisition date values compared to the preliminary values reported as at the acquisition date changed as follows: Provisional allocation at acquisition Adjustments Final $ $ $ Net identifiable assets acquired, excluding intangible assets 18,238 (517 ) 17,721 Intangible assets 31,100 (300 ) 30,800 Goodwill 108,763 817 109,580</t>
  </si>
  <si>
    <t>Disclosure of Acquired Assets</t>
  </si>
  <si>
    <t>Completed during the year ended June 30, 2018 H2 $ Consideration paid Cash paid — Common shares issued 15,283 Cash acquisition costs paid 636 Loan settlement 3,000 Contingent consideration 14,957 33,876 Net identifiable assets (liabilities) acquired Cash 205 Accounts receivables 369 Property, plant and equipment 8,304 Intangible assets - Permits and licenses 27,165 36,043 Accounts payable and accruals (2,167 ) 33,876</t>
  </si>
  <si>
    <t>Non-Controlling Interests (Tables)</t>
  </si>
  <si>
    <t>Financial Information for Subsidiaries and Net Change in Non-Controlling Interests</t>
  </si>
  <si>
    <t>The following table presents the summarized financial information for Hempco and Aurora Nordic, the Company’s subsidiaries which have NCI’s. This information represents amounts before intercompany eliminations. June 30, 2019 $ Current assets 13,680 Non-current assets 48,256 Current liabilities (8,968 ) Non-current liabilities (62,087 ) Revenues for the year ended 2,290 Net loss for the year ended (14,526 ) The net change in non-controlling interests is as follows: Total $ Balance, June 30, 2018 4,562 Contribution from NCI 5,854 Change in ownership interest 1,081 Share of loss for the period (7,087 ) Balance, June 30, 2019 4,410</t>
  </si>
  <si>
    <t>Intangible Assets and Goodwill (Tables)</t>
  </si>
  <si>
    <t>Continuity Schedule of Intangible Assets and Goodwill</t>
  </si>
  <si>
    <t>The following is a continuity schedule of intangible assets and goodwill: June 30, 2019 June 30, 2018 Cost Accumulated amortization Net book value Cost Accumulated amortization Net book value Definite life intangible assets: Customer relationships 86,278 (14,710 ) 71,568 11,555 (2,224 ) 9,331 Permits and licenses 227,916 (18,588 ) 209,328 97,414 (1,943 ) 95,471 Patents 1,895 (293 ) 1,602 2,221 (89 ) 2,132 Intellectual property and know-how 82,500 (12,386 ) 70,114 — — — Software (1) 17,824 (1,172 ) 16,652 — — — Indefinite life intangible assets: Brand 148,399 — 148,399 70,854 — 70,854 Permits and licenses 170,703 — 170,703 22,544 — 22,544 Total intangible assets 735,515 (47,149 ) 688,366 204,588 (4,256 ) 200,332 Goodwill 3,172,550 — 3,172,550 760,744 — 760,744 Total 3,908,065 (47,149 ) 3,860,916 965,332 (4,256 ) 961,076</t>
  </si>
  <si>
    <t>Changes in Net Book Value of Intangible Assets and Goodwill</t>
  </si>
  <si>
    <t>The following summarizes the changes in the net book value of intangible assets and goodwill for the periods presented: June 30, 2018 June 30, 2019 Net book value (2) Additions from acquisitions (2) Other (4) Amortization Impairment Foreign currency translation Net book value Definite life intangible assets: Customer relationships 9,331 69,400 5,362 (12,486 ) (39 ) — 71,568 Permits and licenses 95,471 111,300 19,202 (16,645 ) — — 209,328 Patents 2,132 130 — (204 ) (456 ) — 1,602 Intellectual property and know-how — 82,500 — (12,386 ) — — 70,114 Software (1) — — 17,824 (1,172 ) — — 16,652 Indefinite life intangible assets: (3) Brand 70,854 78,200 — — (655 ) — 148,399 Permits and licenses 22,544 153,702 — — (3,962 ) (1,581 ) 170,703 Total intangible assets 200,332 495,232 42,388 (42,893 ) (5,112 ) (1,581 ) 688,366 Goodwill 760,744 2,416,940 — — (3,890 ) (1,244 ) 3,172,550 Total 961,076 2,912,172 42,388 (42,893 ) (9,002 ) (2,825 ) 3,860,916 (1) During the year ended June 30, 2019, capitalized ERP costs with a net book value of $ 2.1 million were reclassified in accordance with IAS 38 from computer software &amp; equipment in property, plant and equipment assets ( Note 9 ) to intangible assets. (2) In accordance with IFRS 3 - Business Combinations, acquisition date fair values assigned to intangible assets have been adjusted, within the applicable measurement period, where new information is obtained about facts and circumstances that existed at the acquisition date ( Note 10 ). Related amortization amounts have also been adjusted to reflect the outcomes of the finalized business combination purchase price allocations. (3)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4) Included in the $42.4 million additions are $4.5 million and $5.4 million for the acquisition of an operating license and customer list, respectively purchased through the issuance of common shares ( Note 15(b)(i) ). June 30, 2017 June 30, 2018 Net book value (1) Additions from acquisitions (1) Amortization Net book value Definite life intangible assets: Customer relationships 4,250 7,305 (2,224 ) 9,331 Permits and licenses 4,293 93,121 (1,943 ) 95,471 Patents — 2,221 (89 ) 2,132 Intellectual property and know-how — — — — Indefinite life intangible assets: (2) Brand — 70,854 — 70,854 Permits and licenses 22,544 — — 22,544 Total intangible assets 31,087 173,501 (4,256 ) 200,332 Goodwill 41,100 719,644 — 760,744 Total 72,187 893,145 (4,256 ) 961,076 (1) In accordance with IFRS 3 - Business Combinations, acquisition date fair values assigned to intangible assets have been adjusted, within the applicable measurement period, where new information is obtained about facts and circumstances that existed at the acquisition date ( Note 10 ). Related amortization amounts have also been adjusted to reflect the outcomes of the finalized business combination purchase price allocations. (2)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t>
  </si>
  <si>
    <t>Convertible Debentures (Tables)</t>
  </si>
  <si>
    <t>Disclosure of Detailed Information About Convertible Debentures</t>
  </si>
  <si>
    <t xml:space="preserve"> Nov 2016 May 2017 Nov 2017 Mar 2018 Jan 2019 Total $ $ $ $ $ $ Balance, June 30, 2017 3,369 60,167 — — — 63,536 Issued — — 115,000 230,000 — 345,000 Conversion option portion — — (39,408 ) (39,530 ) — (78,938 ) Conversion of debt (3,688 ) (63,102 ) (73,082 ) (195 ) — (140,067 ) Interest paid (148 ) (2,131 ) (1,025 ) (3,604 ) — (6,908 ) Financing fees — — (2,680 ) (6,455 ) — (9,135 ) Accretion 218 2,768 809 6,845 — 10,640 Accrued interest 249 2,298 1,023 3,830 — 7,400 Balance, June 30, 2018 — — 637 190,891 — 191,528 Issued — — — — 460,610 460,610 Conversion option portion — — — — (169,228 ) (169,228 ) Financing fees — — — — (14,965 ) (14,965 ) Conversion of debt — — (640 ) (378 ) — (1,018 ) Interest paid — — (69 ) (11,466 ) — (11,535 ) Accretion — — 34 21,574 10,046 31,654 Accrued interest — — 38 11,473 10,886 22,397 Unrealized gain on foreign exchange — — — — (5,862 ) (5,862 ) Balance, June 30, 2019 — — — 212,094 291,487 503,581 Current portion — — — (212,094 ) (23,815 ) (235,909 ) Long-term portion — — — — 267,672 267,672 The following is a breakdown of the term loans outstanding: June 30, 2019 June 30, 2018 $ $ Capital loan (interest rate of Bank Prime Rate plus 1.75%) (1) — 7,800 Capital loan, payable in blended monthly installments of $60 (5.20%, based on Bank’s Prime Rate plus 1.75% per annum) (1) — 2,171 Term loan, due August 30, 2021 (5.22%, based on Banker’s acceptance rate and stamping fees) 139,900 — Total term loans 139,900 9,971 Current portion (13,398 ) (1,111 ) Long-term portion 126,502 8,860 (1) The capital term loans were acquired through the CanniMed acquisition ( Note 10 ) and were secured by a general security agreement covering all of CanniMed’s assets. During the year ended June 30, 2019 , the Company repaid the full balance of these term loans. As at June 30, 2019 , the Company had the following loans and borrowings: Note June 30, 2019 June 30, 2018 $ $ Term loans 14(a) 139,900 9,971 Debentures 18 1,264 Finance leases 1,326 448 Total loans and borrowings 141,244 11,683 Current portion (13,758 ) (2,451 ) Long-term 127,486 9,232</t>
  </si>
  <si>
    <t>Loans and Borrowings (Tables)</t>
  </si>
  <si>
    <t>Disclosure of Changes in the Carrying Value of Current and Non-current Loans and Borrowings</t>
  </si>
  <si>
    <t>The changes in the carrying value of current and non-current loans and borrowings are as follows: Note June 30, 2019 June 30, 2018 $ $ Opening balance 11,683 351 Additions 150,985 — Deferred financing fee (3,744 ) — Assumed on acquisition 10 6,301 11,825 Gain on debt modification (1,886 ) — Accretion 5,760 — Interest payments (6,479 ) — Principal repayments (21,376 ) (493 ) Ending balance 141,244 11,683</t>
  </si>
  <si>
    <t>Disclosure of Detailed Information About Borrowings</t>
  </si>
  <si>
    <t>Schedule of Gross Contractual Obligations</t>
  </si>
  <si>
    <t xml:space="preserve">Subsequent to June 30, 2019 , the Company elected to amend and upsize the Credit Facility ( Note 28 ). </t>
  </si>
  <si>
    <t>Share Capital (Tables)</t>
  </si>
  <si>
    <t>Disclosure of Shares for Business Combinations, Asset Acquisitions and Strategic Investments</t>
  </si>
  <si>
    <t>The Company issued the following shares for business combinations, asset acquisitions and investment in associates: Note Number of shares issued Share capital # $ Year ended June 30, 2019 Acquisition of MedReleaf 10(a)(i) 370,120,238 2,568,634 Acquisition of Anandia 10(a)(ii) 12,716,482 78,588 Acquisition of Agropro and Borela 10(a)(iii) 440,858 3,641 Acquisition of ICC Labs 10(a)(iv) 31,904,668 255,237 Acquisition of Whistler 10(a)(v) 13,667,933 132,852 Acquisition of immaterial acquisitions 10(a)(vi) 268,508 2,101 Acquisition of intangible asset 12 1,366,371 9,841 Investment in EnWave 4(m) 840,576 10,000 431,325,634 3,060,894 Year ended June 30, 2018 Acquisition of BCNL and UCI 89,107 248 Acquisition of CanniMed 72,746,846 798,784 Acquisition of H2 4,789,273 15,283 Investment in Capcium 1,144,481 10,770 78,769,707 825,085</t>
  </si>
  <si>
    <t>Disclosure of Summary of Warrants Outstanding</t>
  </si>
  <si>
    <t xml:space="preserve"> A summary of warrants outstanding is as follows: Warrants Weighted average exercise price # $ Balance, June 30, 2017 22,987,750 2.32 Issued 27,355,709 3.91 Exercised (43,200,881 ) 3.08 Balance, June 30, 2018 7,142,578 3.81 Issued 18,895,520 9.23 Exercised (2,252,224 ) 5.30 Balance, June 30, 2019 23,785,874 7.98</t>
  </si>
  <si>
    <t>Disclosure of Range of Exercise Prices of Outstanding Warrants</t>
  </si>
  <si>
    <t>The following table summarizes the warrants that remain outstanding as at June 30, 2019 : Exercise Price ($) Expiry Date Warrants (#) 3.00 - 6.94 November 22, 2019 to November 2, 2020 7,884,406 9.37 - 9.65 January 31, 2020 - August 9, 2023 15,901,468 23,785,874</t>
  </si>
  <si>
    <t>Disclosure of Number and Weighted Average Exercise Prices of Compensation Options</t>
  </si>
  <si>
    <t>A summary of the status of the compensation options outstanding is as follows: Note Compensation options Weighted average exercise price # $ Balance, June 30, 2017 1,865,249 2.25 Exercised (1,865,249 ) 2.25 Balance, June 30, 2018 — — Issued 10(a)(iv) 3,609 4.63 Exercised (3,609 ) 4.63 Balance, June 30, 2019 — —</t>
  </si>
  <si>
    <t>Share-Based Compensation (Tables)</t>
  </si>
  <si>
    <t>Disclosure of Number and Weighted Average Exercise Prices of Share Options</t>
  </si>
  <si>
    <t>A summary of stock-options outstanding is as follows: Stock Options Weighted Average Exercise Price # $ Balance, June 30, 2017 15,233,566 1.84 Granted 18,530,000 7.16 Exercised (1) (4,809,443 ) 1.91 Forfeited (798,004 ) 2.66 Balance, June 30, 2018 28,156,119 5.36 Granted 58,775,913 8.12 Exercised (1) (14,426,904 ) 3.22 Forfeited (4,184,365 ) 8.41 Balance, June 30, 2019 68,320,763 7.99 (1) The weighted average share price during the year ended June 30, 2019 was $ 10.05 ( year ended June 30, 2018 - $ 9.05 ).</t>
  </si>
  <si>
    <t>Disclosure of Range of Exercise Prices of Outstanding Share Options</t>
  </si>
  <si>
    <t>The following table summarizes the stock options that remain outstanding as at June 30, 2019 : Exercise Price ($) Expiry Date Weighted Average Remaining Life Options Outstanding (# ) Options Exercisable (#) 0.30 - 6.99 May 23, 2020 - Jan 9, 2024 3.07 19,071,487 10,431,926 7.00 - 9.99 Dec 7, 2022 - Jun 26, 2024 4.13 18,153,896 2,007,409 10.00 - 10.99 Jan 15, 2023 - Mar 13, 2026 6.32 23,657,213 3,198,131 11.00 - 13.63 Jan 2, 2023 - May 28, 2024 4.34 7,438,167 1,158,740 4.62 68,320,763 16,796,206</t>
  </si>
  <si>
    <t>Weighted Average Assumptions</t>
  </si>
  <si>
    <t xml:space="preserve">Stock options granted during the respective periods highlighted below were fair valued based on the following weighted average assumptions: Year ended June 30, 2019 Year ended June 30, 2018 Risk-Free Annual Interest Rate (1) 1.81 % 1.73 % Expected Annual Dividend Yield 0 % 0 % Expected Stock Price Volatility (2) 81.37 % 81.02 % Expected Life of Options (Years) (3) 2.96 2.97 Forfeiture Rate 4.17 % 4.59 % (1) The risk-free rate is based on Canada government bonds with a remaining term equal to the expected life of the options. (2) Volatility was estimated by using the average historical volatility of the Company. (3) The expected life in years represents the period of time that options granted are expected to be outstanding. </t>
  </si>
  <si>
    <t>Summary of RSUs and DSUs Outstanding</t>
  </si>
  <si>
    <t>The following table summarizes the RSUs and DSUs that remain outstanding as at June 30, 2019 : Weighted Average Issue Price ($) Expiry Date RSUs and DSUs Outstanding (#) RSUs and DSUs Vested (#) 2.76 September 29, 2020 1,233,336 333,331 7.39 - 8.54 August 3, 2021 - September 17, 2021 482,333 12,000 9.03 - 10.32 July 12, 2021 - January 15, 2023 314,668 1,250 2,030,337 346,581 A summary of the RSUs and DSUs outstanding are as follows: RSUs and DSUs Weighted Average Issue Price # $ Balance, June 30, 2017 — — Issued 2,277,128 3.26 Vested (127,128 ) 6.75 Balance, June 30, 2018 2,150,000 3.29 Issued 742,527 8.02 Vested and exercised (742,188 ) 3.34 Forfeited (120,002 ) 4.17 Balance, June 30, 2019 2,030,337 4.94 (1) As of June 30, 2019 , there were 2,001,337 RSUs and 29,000 DSUs outstanding ( June 30, 2018 - 2,150,000 RSUs and no DSUs).</t>
  </si>
  <si>
    <t>(Loss) Earnings Per Share (Tables)</t>
  </si>
  <si>
    <t>Reconciliation of Basic and Diluted (Loss) Earnings Per Share</t>
  </si>
  <si>
    <t>The following is a reconciliation of basic and diluted (loss) earnings per share: Basic (loss) earnings per share Year ended June 30, 2019 Year ended June 30, 2018 Net (loss) income attributable to Aurora shareholders $ (290,837 ) $ 71,936 Weighted average number of common shares outstanding 1,015,750,485 459,782,532 Basic (loss) earnings per share $ (0.29 ) $ 0.16 Diluted (loss) earnings per share Year ended June 30, 2019 Year ended June 30, 2018 Net (loss) income attributable to Aurora shareholders $ (290,837 ) $ 71,936 Dilutive effect on income — — Adjusted net (loss) income attributable to Aurora shareholders $ (290,837 ) $ 71,936 Weighted average number of common shares outstanding - basic 1,015,750,485 459,782,532 Dilutive effect of options outstanding — 7,121,278 Dilutive effect of warrants outstanding — 3,211,970 Dilutive effect of RSU and DSUs — 1,202,699 Dilutive effect of convertible debentures outstanding — 18,232 Weighted average number of common shares outstanding - diluted 1,015,750,485 471,336,711 Diluted (loss) earnings per share $ (0.29 ) $ 0.15</t>
  </si>
  <si>
    <t>Other Income, Net (Tables)</t>
  </si>
  <si>
    <t>Disclosure of Other Income, Net</t>
  </si>
  <si>
    <t xml:space="preserve"> Note June 30, 2019 June 30, 2018 $ $ Share of loss from investment in associates 6 (9,573 ) (2,242 ) Gain on deemed disposal of significant influence investment 4(g) 144,368 — Unrealized gain on marketable securities 5(a) — 20,083 Unrealized gain (loss) on derivative investments 5(b) (16,199 ) 173,387 Unrealized loss on derivative liability 13(v) (8,167 ) — Unrealized loss on changes in contingent consideration fair value 25 (3,263 ) (7,844 ) Gain on debt modification 14(a) 1,886 — Gain on loss of control of subsidiary 4(k) 412 — Total other income, net 109,464 183,384</t>
  </si>
  <si>
    <t>Supplemental Cash Flow Information (Tables)</t>
  </si>
  <si>
    <t>Components of Cash and Cash Equivalents</t>
  </si>
  <si>
    <t>The components of cash and cash equivalents are as follows: June 30, 2019 June 30, 2018 $ $ Cash and cash equivalents 172,727 76,785 Restricted cash (1) 46,066 13,398 218,793 90,183 (1) Pursuant to the terms of the Credit Agreement ( Note 14(a) ), Aurora is required to reserve cash equal to two years of principal and interest payments. As at June 30, 2019 , the Company had $ 46.1 million of cash reserved for such purposes. As at June 30, 2018 , the Company held $ 13.4 million restricted cash in a legal trust relating to an investment in a private company.</t>
  </si>
  <si>
    <t>Changes in Non-Cash Working Capital</t>
  </si>
  <si>
    <t>The changes in non-cash working capital are as follows: June 30, 2019 June 30, 2018 $ $ Sales tax recoverable (12,497 ) (6,470 ) Accounts receivable (57,161 ) (5,887 ) Biological assets (40,486 ) 1,447 Inventory (9,798 ) (10,437 ) Prepaid and other current assets (11,039 ) (8,236 ) Accounts payable and accrued liabilities 103,146 3,105 Income taxes payable (8,529 ) 1,659 Deferred revenue (1,588 ) (573 ) Changes in operating assets and liabilities (37,952 ) (25,392 )</t>
  </si>
  <si>
    <t>Supplementary Cash Flow Information</t>
  </si>
  <si>
    <t>Additional supplementary cash flow information are as follows: June 30, 2019 June 30, 2018 $ $ Property, plant and equipment in accounts payable 41,646 16,924 Capitalized borrowing costs 25,244 5,710 Interest paid 18,055 7,066 Interest received 4,970 2,295</t>
  </si>
  <si>
    <t>Income Taxes (Tables)</t>
  </si>
  <si>
    <t>Reconciliation of Net Tax Provision to Income (Loss) Before Income Tax</t>
  </si>
  <si>
    <t>The net tax provision differs from that expected by applying the combined federal and provincial tax rates of 27.0% ( June 30, 2018 - 26.5% ) to income (loss) before income tax for the following reasons: 2019 2018 $ $ Income (loss) before tax (328,231 ) 77,327 Combined federal and provincial rate 27.0 % 26.5 % Expected tax recovery (88,622 ) 20,492 Change in estimates from prior year 1,934 (244 ) Non-deductible expenses 34,563 13,557 Non-deducible portion of capital gains (13,350 ) (623 ) Permanent portion of rate difference on capital items 2,006 (23,751 ) Difference in statutory tax rate (729 ) (126 ) Effect of change in tax rates 3,845 488 Changes in deferred tax benefits not recognized 30,046 (1,693 ) Income tax expense (recovery) (30,307 ) 8,100</t>
  </si>
  <si>
    <t>Movements in Deferred Tax Assets (Liabilities)</t>
  </si>
  <si>
    <t>Movements in deferred tax assets (liabilities) at June 30, 2019 and 2018 are comprised of the following: As of June 30, 2018 Deferred tax assets (liabilities) assumed from acquisition Recovered through (charged to) earnings Recovered through Recovered through (charged to) equity As of June 30, 2019 $ $ $ $ $ $ Deferred tax assets Non-capital losses 30,186 10,552 3,565 — — 44,303 Finance costs 7,888 4,710 (1,053 ) — — 11,545 Investment tax credit 593 — 135 — — 728 Property, plant and equipment — 7,835 5,866 — — 13,701 Derivatives — — 37,462 — — 37,462 Others 658 90 8,731 (4 ) — 9,475 Total deferred tax assets 39,325 23,187 54,706 (4 ) — 117,214 Deferred tax liabilities Convertible debenture (10,905 ) — (36,597 ) — 413 (47,089 ) Marketable securities (3,799 ) — (20,145 ) 17,803 — (6,141 ) Investment in associates (10,313 ) — 5,384 520 — (4,409 ) Derivatives (15,529 ) — 15,529 — — — Intangible assets (44,433 ) (93,201 ) 8,072 — — (129,562 ) Property, plant and equipment (1,737 ) — 1,737 — — — Inventory (4,973 ) (8,456 ) 1,818 — — (11,611 ) Biological assets (3,041 ) — (7,247 ) — — (10,288 ) Total deferred tax liabilities (94,730 ) (101,657 ) (31,449 ) 18,323 413 (209,100 ) Net deferred tax liabilities (55,405 ) (78,470 ) 23,257 18,319 413 (91,886 ) As of June 30, 2017 Deferred tax assets (liabilities) assumed from acquisition Recovered through (charged to) earnings Recovered through Recovered through (charged to) equity As of June 30, 2018 $ $ $ $ $ $ Deferred tax assets Non-capital losses 5,984 10,207 13,995 — — 30,186 Finance costs 3,520 1,076 759 — 2,533 7,888 Investment tax credit 75 381 137 — — 593 Others — — 658 — — 658 Total deferred tax assets 9,579 11,664 15,549 — 2,533 39,325 Deferred tax liabilities Convertible debenture (4,171 ) — 348 — (7,082 ) (10,905 ) Marketable securities 97 — (3,841 ) (55 ) — (3,799 ) Investment in associates (885 ) (18 ) (3,540 ) — (5,870 ) (10,313 ) Derivatives 44 — (15,573 ) — — (15,529 ) Intangible assets (7,743 ) (36,360 ) (330 ) — — (44,433 ) Property, plant and equipment (97 ) (4,637 ) 2,997 — — (1,737 ) Inventory (1,672 ) (2,877 ) (424 ) — — (4,973 ) Biological assets (1,089 ) (324 ) (1,628 ) — — (3,041 ) Total deferred tax liabilities (15,516 ) (44,216 ) (21,991 ) (55 ) (12,952 ) (94,730 ) Net deferred tax liabilities (5,937 ) (32,552 ) (6,442 ) (55 ) (10,419 ) (55,405 )</t>
  </si>
  <si>
    <t>Deferred Tax Assets Not Recognized</t>
  </si>
  <si>
    <t>Deferred tax assets have not been recognized with respect to the following deductible temporary differences: 2019 2018 $ $ Non-capital losses carried forward 85,484 8,563 Investment in associates 87,704 — 173,188 8,563</t>
  </si>
  <si>
    <t>Related Party Transactions (Tables)</t>
  </si>
  <si>
    <t>Compensation Expense and Transactions with Related Parties</t>
  </si>
  <si>
    <t>Compensation expense for key management personnel was as follows: Years ended June 30, 2019 2018 $ $ Management compensation (1) 7,446 5,284 Directors’ fees (2) 349 210 Share-based compensation (3) 20,132 14,608 27,927 20,102 (1) As of June 30, 2019, $2.6 million is payable or accrued for key management compensation (June 30, 2018 - $1.1 million). (2) Includes meeting fees and committee chair fees. (3) Share-based compensation represent the fair value of options granted and vested to key management personnel and directors of the Company under the Company’s share-based compensation plans ( Note 16 ). The following is a summary of the significant transactions with related parties: Years ended June 30, Balance receivable (payable) at June 30, 2019 2018 2019 2018 $ $ $ $ Consulting fees (1) 6,696 5,364 — (24 ) Marketing fees (2) 3,784 2,210 — (1,976 ) Accounts receivable from associates — — — 1,554 Loan receivable from a joint arrangement (3) — — — 3,444 10,480 7,574 — 2,998 (1) Operational and administrative service fees paid or accrued to a company having a former director in common with the Company, pursuant to an agreement with CanvasRx (2) Marketing fees paid to a company partially owned by a former officer of the Company (3) Business transactions carried out with associates and joint arrangements</t>
  </si>
  <si>
    <t>Commitments and Contingencies (Tables)</t>
  </si>
  <si>
    <t>Future Commitments Including Minimum Royalty Payments Due in the Next Five Years</t>
  </si>
  <si>
    <t>Future commitments including minimum royalty payments due in the next five years are as follows: $ 2020 261,006 2021 28,931 2022 29,565 2023 30,163 2024 30,804 Thereafter 99,683 480,152</t>
  </si>
  <si>
    <t>Revenue (Tables)</t>
  </si>
  <si>
    <t>Revenue from the Transfer of Goods and Services</t>
  </si>
  <si>
    <t>The Company derives revenue from the transfer of goods and services over time and at a point-in-time from the following revenue streams: Year Ended June 30, 2019 Point-in-time Over-time Total $ $ $ Cannabis Revenue from sale of goods 268,592 — 268,592 Revenue from provision of services — 9,992 9,992 Other Revenue from sale of goods 2,513 — 2,513 Gross Revenue 271,105 9,992 281,097 Year Ended June 30, 2018 Point-in-time Over-time Total $ $ $ Cannabis Revenue from sale of goods 44,550 — 44,550 Revenue from provision of services — 8,221 8,221 Other Revenue from sale of goods 2,425 — 2,425 Gross Revenue 46,975 8,221 55,196</t>
  </si>
  <si>
    <t>Segmented Information (Tables)</t>
  </si>
  <si>
    <t>Operating Segments</t>
  </si>
  <si>
    <t>Operating Segments Cannabis Horizontally Integrated Businesses Corporate Total $ $ $ $ Year ended June 30, 2019 Gross Revenue 278,584 2,513 — 281,097 Gross profit (loss) 162,910 (1,556 ) (1,539 ) 159,815 Net loss (164,298 ) (8,567 ) (125,059 ) (297,924 ) Year ended June 30, 2018 Gross Revenue 52,772 2,424 — 55,196 Gross profit 43,120 399 — 43,519 Net (loss) income (8,842 ) (20 ) 78,089 69,227</t>
  </si>
  <si>
    <t>Geographical Segments</t>
  </si>
  <si>
    <t>Geographical Segments Canada European Union Other Total $ $ $ $ Non-current assets other than financial instruments As at June 30, 2019 4,442,849 82,922 226,483 4,752,254 As at June 30, 2018 1,509,645 32,225 — 1,541,870 Year ended June 30, 2019 Gross Revenue 265,840 11,789 3,468 281,097 Gross profit (loss) 152,945 8,268 (1,398 ) 159,815 Year ended June 30, 2018 Gross Revenue 48,152 4,599 2,445 55,196 Gross profit 39,654 3,459 406 43,519</t>
  </si>
  <si>
    <t>Fair Value of Financial Instruments (Tables)</t>
  </si>
  <si>
    <t>Valuation Methods</t>
  </si>
  <si>
    <t>Financial Assets Measured at Fair Value</t>
  </si>
  <si>
    <t>The carrying values of the financial instruments at June 30, 2019 are summarized in the following table: Amortized cost FVTPL Designated FVTOCI Total $ $ $ $ Financial Assets Cash and cash equivalents 172,727 — — 172,727 Restricted cash 46,066 — — 46,066 Accounts receivable excluding taxes receivable 85,232 — — 85,232 Marketable securities — — 143,248 143,248 Derivatives — 86,409 — 86,409 Financial Liabilities Accounts payable and accrued liabilities 152,884 — — 152,884 Convertible debentures (1) 503,581 — — 503,581 Contingent consideration payable — 28,137 — 28,137 Loans and borrowings 141,244 — — 141,244 Derivative liability — 177,395 — 177,395 (1) The fair value of convertible notes includes both the debt and equity components. The following is a summary of financial instruments measured at fair value segregated based on the various levels of inputs: Level 1 Level 2 Level 3 Total $ $ $ $ As at June 30, 2019 Marketable securities 142,248 — 1,000 143,248 Derivative assets — 64,001 22,408 86,409 Contingent consideration payable — — 28,137 28,137 Derivative liability — 177,395 — 177,395 As at June 30, 2018 Marketable securities 59,188 — — 59,188 Derivative assets — 120,102 4,840 124,942 Contingent consideration payable — — 21,333 21,333</t>
  </si>
  <si>
    <t>Financial Liabilities Measured at Fair Value</t>
  </si>
  <si>
    <t>The following is a continuity schedule of contingent consideration payable: BCNL UCI CanvasRx H2 Whistler Immaterial transactions Total Balance, June 30, 2017 — 13,221 — — — 13,221 Additions 1,119 — 14,957 — — 16,076 Unrealized loss from changes in fair value 123 6,703 1,018 — — 7,844 Payments — (14,040 ) (1,768 ) — — (15,808 ) Balance, June 30, 2018 1,242 5,884 14,207 — — 21,333 Additions — — — 24,395 383 24,778 Unrealized loss from changes in fair value 458 261 2,060 376 108 3,263 Payments (1,700 ) (4,160 ) (15,036 ) — (341 ) (21,237 ) Balance, June 30, 2019 — 1,985 1,231 24,771 150 28,137 The following is a summary of financial instruments measured at fair value segregated based on the various levels of inputs: Level 1 Level 2 Level 3 Total $ $ $ $ As at June 30, 2019 Marketable securities 142,248 — 1,000 143,248 Derivative assets — 64,001 22,408 86,409 Contingent consideration payable — — 28,137 28,137 Derivative liability — 177,395 — 177,395 As at June 30, 2018 Marketable securities 59,188 — — 59,188 Derivative assets — 120,102 4,840 124,942 Contingent consideration payable — — 21,333 21,333 The carrying values of the financial instruments at June 30, 2019 are summarized in the following table: Amortized cost FVTPL Designated FVTOCI Total $ $ $ $ Financial Assets Cash and cash equivalents 172,727 — — 172,727 Restricted cash 46,066 — — 46,066 Accounts receivable excluding taxes receivable 85,232 — — 85,232 Marketable securities — — 143,248 143,248 Derivatives — 86,409 — 86,409 Financial Liabilities Accounts payable and accrued liabilities 152,884 — — 152,884 Convertible debentures (1) 503,581 — — 503,581 Contingent consideration payable — 28,137 — 28,137 Loans and borrowings 141,244 — — 141,244 Derivative liability — 177,395 — 177,395 (1) The fair value of convertible notes includes both the debt and equity components.</t>
  </si>
  <si>
    <t>Financial Instruments Risk (Tables)</t>
  </si>
  <si>
    <t>Schedule of Aging of Receivables</t>
  </si>
  <si>
    <t>As at June 30, 2019 , the Company’s aging of receivables was as follows: June 30, 2019 June 30, 2018 $ $ 0 – 60 days 59,725 13,569 61 – 120 days 43,768 1,527 103,493 15,096</t>
  </si>
  <si>
    <t>Disclosure of Accounts Payable and Accrued Liabilities</t>
  </si>
  <si>
    <t>The composition of the Company’s accounts payable and accrued liabilities was as follows: June 30, 2019 June 30, 2018 $ $ Trade payables 38,671 39,069 Accrued liabilities 79,933 5,967 Payroll liabilities 17,727 2,628 Excise tax payable 10,040 — Other payables (receivables) 6,513 (208 ) 152,884 47,456</t>
  </si>
  <si>
    <t>In addition to the commitments outlined in Note 22 , the Company has the following gross contractual obligations as at June 30, 2019 , which are expected to be payable in the following respective periods: Total &lt;1 year 1 - 3 years 3 - 5 years &gt; 5 years $ $ $ $ $ Accounts payable and accrued liabilities 152,884 152,884 — — — Convertible notes and interest (1) 815,421 264,589 49,665 501,167 — Loans and borrowings (2) 161,160 23,559 137,284 317 — Contingent consideration payable 60,769 53,512 7,257 — — 1,190,234 494,544 194,206 501,484 — (1) Assumes the principal balance of the notes outstanding at June 30, 2019 remains unconverted and includes the estimated interest payable until the maturity date. (2) Includes interest payable until maturity date.</t>
  </si>
  <si>
    <t>Significant Accounting Policies and Judgments - Major Subsidiaries Over Which the Company Has Control (Details)</t>
  </si>
  <si>
    <t>1769474 Alberta Ltd. (“1769474”)</t>
  </si>
  <si>
    <t>Disclosure of subsidiaries [line items]</t>
  </si>
  <si>
    <t>Percentage Ownership</t>
  </si>
  <si>
    <t>100.00%</t>
  </si>
  <si>
    <t>2105657 Alberta Inc. (“2105657”)</t>
  </si>
  <si>
    <t>Aurora Cannabis Enterprises Inc. (“ACE”)</t>
  </si>
  <si>
    <t>Aurora Deutschland GmbH (“Aurora Deutschland”)</t>
  </si>
  <si>
    <t>Aurora Nordic Cannabis A/S (“Aurora Nordic”)</t>
  </si>
  <si>
    <t>51.00%</t>
  </si>
  <si>
    <t>CanniMed Therapeutics Inc. (“CanniMed”)</t>
  </si>
  <si>
    <t>H2 Biopharma Inc. (“H2” or “Aurora Eau”)</t>
  </si>
  <si>
    <t>ICC Labs Inc. (“ICC”)</t>
  </si>
  <si>
    <t>MedReleaf Corp. (“MedReleaf”)</t>
  </si>
  <si>
    <t>Peloton Pharmaceuticals Inc. (“Peloton” or “Aurora Vie”)</t>
  </si>
  <si>
    <t>Accounts Receivable (Details) - CAD ($) $ in Thousands</t>
  </si>
  <si>
    <t>Trade receivables</t>
  </si>
  <si>
    <t>Dividends receivable</t>
  </si>
  <si>
    <t>Sales taxes receivable</t>
  </si>
  <si>
    <t>Trade and receivables</t>
  </si>
  <si>
    <t>Strategic Investments - Cann Group Limited (Details) $ / shares in Units, $ in Thousands, $ in Millions</t>
  </si>
  <si>
    <t>Jan. 04, 2018AUD ($)shares</t>
  </si>
  <si>
    <t>Jan. 04, 2018CAD ($)shares</t>
  </si>
  <si>
    <t>Dec. 11, 2017AUD ($)$ / sharesshares</t>
  </si>
  <si>
    <t>Dec. 11, 2017CAD ($)</t>
  </si>
  <si>
    <t>Jun. 30, 2019CAD ($)</t>
  </si>
  <si>
    <t>Jun. 30, 2018CAD ($)shares</t>
  </si>
  <si>
    <t>Jun. 30, 2019AUD ($)$ / sharesshares</t>
  </si>
  <si>
    <t>Jun. 30, 2019CAD ($)shares</t>
  </si>
  <si>
    <t>Dec. 10, 2017CAD ($)shares</t>
  </si>
  <si>
    <t>Disclosure of associates [line items]</t>
  </si>
  <si>
    <t>Fair value of previously held shares</t>
  </si>
  <si>
    <t>Impairment loss recognised in profit or loss</t>
  </si>
  <si>
    <t>Cann Group</t>
  </si>
  <si>
    <t>Number of common shares acquired (in shares) | shares</t>
  </si>
  <si>
    <t>Price per share (in A$) | $ / shares</t>
  </si>
  <si>
    <t>Purchase of interests in associates</t>
  </si>
  <si>
    <t>Total shareholdings (in shares) | shares</t>
  </si>
  <si>
    <t>Proportion of ownership interest in associate</t>
  </si>
  <si>
    <t>22.00%</t>
  </si>
  <si>
    <t>23.00%</t>
  </si>
  <si>
    <t>Closing stock price (in A$ per share) | $ / shares</t>
  </si>
  <si>
    <t>Fair value of investment in associates</t>
  </si>
  <si>
    <t>Marketable securities designated at FVTOCI | Cann Group</t>
  </si>
  <si>
    <t>Number of shares previously held | shares</t>
  </si>
  <si>
    <t>Fair Value</t>
  </si>
  <si>
    <t>Cumulative unrealized gains reclassified from other comprehensive income to deficit</t>
  </si>
  <si>
    <t>Fair Value | Marketable securities designated at FVTOCI | Cann Group</t>
  </si>
  <si>
    <t>Strategic Investments - Micron Waste Technologies, Inc. (Details) $ / shares in Units, $ in Thousands</t>
  </si>
  <si>
    <t>Jan. 10, 2018CAD ($)$ / sharesshares</t>
  </si>
  <si>
    <t>Jun. 30, 2019CAD ($)year</t>
  </si>
  <si>
    <t>Jun. 30, 2018CAD ($)year</t>
  </si>
  <si>
    <t>Disclosure of fair value of investments in equity instruments designated at fair value through other comprehensive income [line items]</t>
  </si>
  <si>
    <t>Purchase of investments other than investments accounted for using equity method</t>
  </si>
  <si>
    <t>Marketable securities designated at FVTOCI | Micron</t>
  </si>
  <si>
    <t>Number of units purchased (in shares) | shares</t>
  </si>
  <si>
    <t>Purchase price per unit (in CAD per share) | $ / shares</t>
  </si>
  <si>
    <t>Number of common shares in each unit (in shares) | shares</t>
  </si>
  <si>
    <t>Fair value of financial instrument</t>
  </si>
  <si>
    <t>Quoted market price (in CAD per share) | $ / shares</t>
  </si>
  <si>
    <t>Gains recognised in profit attributable to change in unrealised gains or losses for assets held at end of period, fair value measurement</t>
  </si>
  <si>
    <t>Gains (losses) recognised in other comprehensive income, fair value measurement, assets</t>
  </si>
  <si>
    <t>Derivatives and Convertible Debentures at FVTPL | Micron</t>
  </si>
  <si>
    <t>Number of warrants in each unit (in shares) | shares</t>
  </si>
  <si>
    <t>Exercise price of warrants (in CAD per share) | $ / shares</t>
  </si>
  <si>
    <t>Unrealised gain on warrants deferred over term of warrants</t>
  </si>
  <si>
    <t>Warrants | Derivatives and Convertible Debentures at FVTPL | Micron</t>
  </si>
  <si>
    <t>Fair value of of warrants using significant unobservable inputs</t>
  </si>
  <si>
    <t>Interest rate on financial asset</t>
  </si>
  <si>
    <t>1.52%</t>
  </si>
  <si>
    <t>2.16%</t>
  </si>
  <si>
    <t>Dividend yield</t>
  </si>
  <si>
    <t>0.00%</t>
  </si>
  <si>
    <t>Historical stock price volatility</t>
  </si>
  <si>
    <t>89.02%</t>
  </si>
  <si>
    <t>81.18%</t>
  </si>
  <si>
    <t>Expected life | year</t>
  </si>
  <si>
    <t>Warrants | Derivatives and Convertible Debentures at FVTPL | Micron | Volatility Risk</t>
  </si>
  <si>
    <t>Reasonably possible change in variable</t>
  </si>
  <si>
    <t>10.00%</t>
  </si>
  <si>
    <t>Strategic Investments - Radient Technologies Inc. (Details)</t>
  </si>
  <si>
    <t>Dec. 11, 2017CAD ($)year$ / sharesshares</t>
  </si>
  <si>
    <t>Jul. 28, 2017CAD ($)year$ / sharesshares</t>
  </si>
  <si>
    <t>Feb. 13, 2017CAD ($)$ / sharesshares</t>
  </si>
  <si>
    <t>Jun. 30, 2019CAD ($)yearshares</t>
  </si>
  <si>
    <t>Disclosure of financial assets [line items]</t>
  </si>
  <si>
    <t>OCI unrealized gain (loss)</t>
  </si>
  <si>
    <t>Unrealized gain (loss) on marketable securities</t>
  </si>
  <si>
    <t>Derivatives and Convertible Debentures at FVTPL</t>
  </si>
  <si>
    <t>Marketable securities designated at FVTOCI</t>
  </si>
  <si>
    <t>Radient</t>
  </si>
  <si>
    <t>Purchase of interests in investments accounted for using equity method</t>
  </si>
  <si>
    <t>Radient | Marketable securities designated at FVTOCI</t>
  </si>
  <si>
    <t>Radient | Convertible Debentures</t>
  </si>
  <si>
    <t>Number of units received upon conversion of outstanding principal and interest (in shares) | shares</t>
  </si>
  <si>
    <t>Radient | Convertible Debentures | Derivatives and Convertible Debentures at FVTPL</t>
  </si>
  <si>
    <t>Unrealized gain on debentures</t>
  </si>
  <si>
    <t>Amortization of outstanding deferred inception gain balance</t>
  </si>
  <si>
    <t>Radient | Convertible Debentures | Marketable securities designated at FVTOCI</t>
  </si>
  <si>
    <t>Radient | Derivatives and Convertible Debentures at FVTPL</t>
  </si>
  <si>
    <t>Number of warrants exercised (in shares) | shares</t>
  </si>
  <si>
    <t>Cost to exercise warrants</t>
  </si>
  <si>
    <t>Number of warrants held by entity (in shares) | shares</t>
  </si>
  <si>
    <t>Face amount of unsecured, convertible debenture purchased</t>
  </si>
  <si>
    <t>Interest rate</t>
  </si>
  <si>
    <t>Convertible debenture convertible into units, price per unit (in CAD per share) | $ / shares</t>
  </si>
  <si>
    <t>Radient | Warrants | Derivatives and Convertible Debentures at FVTPL</t>
  </si>
  <si>
    <t>1.70%</t>
  </si>
  <si>
    <t>1.57%</t>
  </si>
  <si>
    <t>2.14%</t>
  </si>
  <si>
    <t>96.70%</t>
  </si>
  <si>
    <t>91.53%</t>
  </si>
  <si>
    <t>75.10%</t>
  </si>
  <si>
    <t>80.37%</t>
  </si>
  <si>
    <t>Volatility Risk | Radient | Warrants | Derivatives and Convertible Debentures at FVTPL</t>
  </si>
  <si>
    <t>1000.00%</t>
  </si>
  <si>
    <t>Strategic Investments - Alcanna Inc., formerly Liquor Stores N.A. Ltd. (Details) $ / shares in Units, $ in Thousands</t>
  </si>
  <si>
    <t>May 09, 2018</t>
  </si>
  <si>
    <t>Feb. 14, 2018CAD ($)$ / sharesshares</t>
  </si>
  <si>
    <t>Jun. 30, 2019CAD ($)year$ / sharesshares</t>
  </si>
  <si>
    <t>Jun. 30, 2018CAD ($)year$ / sharesshares</t>
  </si>
  <si>
    <t>Jun. 30, 2017CAD ($)</t>
  </si>
  <si>
    <t>Investments in subsidiaries, joint ventures and associates</t>
  </si>
  <si>
    <t>Alcanna</t>
  </si>
  <si>
    <t>Price per share (in CAD per share) | $ / shares</t>
  </si>
  <si>
    <t>Cost to acquire additional shares</t>
  </si>
  <si>
    <t>25.00%</t>
  </si>
  <si>
    <t>19.90%</t>
  </si>
  <si>
    <t>Number of subscription receipts subscribed to (in shares) | shares</t>
  </si>
  <si>
    <t>Cost per subscription receipts (in CAD per share) | $ / shares</t>
  </si>
  <si>
    <t>Purchase of interests in associates allocated to subscription receipts</t>
  </si>
  <si>
    <t>Purchase of interests in associates, including subscription receipts</t>
  </si>
  <si>
    <t>Impairment reversal</t>
  </si>
  <si>
    <t>Derivatives and Convertible Debentures at FVTPL | Alcanna</t>
  </si>
  <si>
    <t>Number of share purchase warrants received (in shares) | shares</t>
  </si>
  <si>
    <t>Equity price risk</t>
  </si>
  <si>
    <t>Warrants | Derivatives and Convertible Debentures at FVTPL | Alcanna</t>
  </si>
  <si>
    <t>1.93%</t>
  </si>
  <si>
    <t>2.12%</t>
  </si>
  <si>
    <t>46.32%</t>
  </si>
  <si>
    <t>30.15%</t>
  </si>
  <si>
    <t>Warrants | Equity price risk | Derivatives and Convertible Debentures at FVTPL | Alcanna</t>
  </si>
  <si>
    <t>Sensitivity analysis for types of market risk, reasonably possible change in risk variable, assets</t>
  </si>
  <si>
    <t>Expiring On August 14, 2019 | Derivatives and Convertible Debentures at FVTPL | Alcanna</t>
  </si>
  <si>
    <t>Expiring On January 31, 2022 | Derivatives and Convertible Debentures at FVTPL | Alcanna</t>
  </si>
  <si>
    <t>Strategic Investments - CTT Pharmaceuticals Inc. (Details)</t>
  </si>
  <si>
    <t>Aug. 20, 2018CAD ($)$ / sharesshares</t>
  </si>
  <si>
    <t>May 20, 2018CAD ($)$ / sharesshares</t>
  </si>
  <si>
    <t>Jun. 30, 2019USD ($)$ / sharesshares</t>
  </si>
  <si>
    <t>Aug. 20, 2018USD ($)shares</t>
  </si>
  <si>
    <t>Jun. 30, 2018$ / shares</t>
  </si>
  <si>
    <t>Jun. 30, 2018CAD ($)</t>
  </si>
  <si>
    <t>May 20, 2018USD ($)shares</t>
  </si>
  <si>
    <t>Gains (losses) recognised in profit or loss, fair value measurement, assets</t>
  </si>
  <si>
    <t>Additions</t>
  </si>
  <si>
    <t>CTT</t>
  </si>
  <si>
    <t>Proportion of diluted ownership interest in associate</t>
  </si>
  <si>
    <t>35.90%</t>
  </si>
  <si>
    <t>Proportion of pro rata ownership interest in associate if all warrants exercised</t>
  </si>
  <si>
    <t>42.50%</t>
  </si>
  <si>
    <t>7.90%</t>
  </si>
  <si>
    <t>CTT | Derivatives and Convertible Debentures at FVTPL</t>
  </si>
  <si>
    <t>Convertible Debentures | CTT | Derivatives and Convertible Debentures at FVTPL</t>
  </si>
  <si>
    <t>500.00%</t>
  </si>
  <si>
    <t>Financial assets maturity, term</t>
  </si>
  <si>
    <t>3 years</t>
  </si>
  <si>
    <t>Financial assets, convertible into common shares, price per share at conversion (in USD per share) | $ / shares</t>
  </si>
  <si>
    <t>8.00%</t>
  </si>
  <si>
    <t>Quoted stock price (in CAD per share) | $ / shares</t>
  </si>
  <si>
    <t>Convertible Debentures | CTT | Marketable securities designated at FVTOCI</t>
  </si>
  <si>
    <t>Financial assets, convertible into shares, number of shares received upon conversion (in shares) | shares</t>
  </si>
  <si>
    <t>Warrants | CTT | Derivatives and Convertible Debentures at FVTPL</t>
  </si>
  <si>
    <t>1.81%</t>
  </si>
  <si>
    <t>2.85%</t>
  </si>
  <si>
    <t>20.00%</t>
  </si>
  <si>
    <t>Strategic Investments - Capcium, Inc. (Details)</t>
  </si>
  <si>
    <t>Jun. 30, 2019CAD ($)debenture$ / sharesshares</t>
  </si>
  <si>
    <t>Sep. 07, 2018CAD ($)debentureshares</t>
  </si>
  <si>
    <t>Jun. 06, 2018CAD ($)shares</t>
  </si>
  <si>
    <t>Capcium</t>
  </si>
  <si>
    <t>Number of instruments or interests issued for purchase of interests in investments (in shares) | shares</t>
  </si>
  <si>
    <t>Equity interests of investor</t>
  </si>
  <si>
    <t>Proportion of ownership interest in investment</t>
  </si>
  <si>
    <t>Capcium | Convertible Debentures | Derivatives and Convertible Debentures at FVTPL</t>
  </si>
  <si>
    <t>Number of instruments purchased | debenture</t>
  </si>
  <si>
    <t>Financial assets, amount of instruments purchased</t>
  </si>
  <si>
    <t>Conversion option, liquidity event, discount to the liquidity event price</t>
  </si>
  <si>
    <t>Conversion option, liquidity event, price based on pre-money value</t>
  </si>
  <si>
    <t>Composition of financial assets purchased, number of shares exercisable per warrant (in shares) | shares</t>
  </si>
  <si>
    <t>Warrants, exercise price, percentage greater than conversion price</t>
  </si>
  <si>
    <t>50.00%</t>
  </si>
  <si>
    <t>Warrants, exercise price, greater than conversion price, term after completion of liquidity event</t>
  </si>
  <si>
    <t>2 years</t>
  </si>
  <si>
    <t>1.83%</t>
  </si>
  <si>
    <t>46.00%</t>
  </si>
  <si>
    <t>Credit spread</t>
  </si>
  <si>
    <t>Probability factor for liquidity event</t>
  </si>
  <si>
    <t>Capcium | Additional Debentures | Derivatives and Convertible Debentures at FVTPL</t>
  </si>
  <si>
    <t>Equity price risk | Capcium | Convertible Debentures | Derivatives and Convertible Debentures at FVTPL</t>
  </si>
  <si>
    <t>Strategic Investments - The Green Organic Dutchman Holdings Ltd. (Details)</t>
  </si>
  <si>
    <t>Sep. 27, 2018CAD ($)$ / shares</t>
  </si>
  <si>
    <t>May 02, 2018CAD ($)day$ / sharesshares</t>
  </si>
  <si>
    <t>Jan. 04, 2018CAD ($)$ / sharesshares</t>
  </si>
  <si>
    <t>Sep. 04, 2019shares</t>
  </si>
  <si>
    <t>Transfer (to) from investment in associates</t>
  </si>
  <si>
    <t>Financial assets</t>
  </si>
  <si>
    <t>Unrealized gain (loss) on changes in fair value</t>
  </si>
  <si>
    <t>TGOD | Derivatives and Convertible Debentures at FVTPL</t>
  </si>
  <si>
    <t>Investments in associates accounted for using equity method</t>
  </si>
  <si>
    <t>TGOD | Marketable securities designated at FVTOCI</t>
  </si>
  <si>
    <t>Number of shares sold (in shares) | shares</t>
  </si>
  <si>
    <t>Proceeds from issue of ordinary shares</t>
  </si>
  <si>
    <t>Average share price (in CAD per share)</t>
  </si>
  <si>
    <t>Gain on deemed disposal of significant influence investment</t>
  </si>
  <si>
    <t>Subscription Receipts | TGOD | Derivatives and Convertible Debentures at FVTPL</t>
  </si>
  <si>
    <t>Purchase of financial instruments, classified as investing activities</t>
  </si>
  <si>
    <t>Financial assets purchased, shares, lock-up period</t>
  </si>
  <si>
    <t>6 months</t>
  </si>
  <si>
    <t>Financial assets purchased, warrants, lock-up period</t>
  </si>
  <si>
    <t>12 months</t>
  </si>
  <si>
    <t>Milestone Options | TGOD | Derivatives and Convertible Debentures at FVTPL</t>
  </si>
  <si>
    <t>Investor rights agreement, milestone options, allowed pro rata interest</t>
  </si>
  <si>
    <t>Investor rights agreement, milestone options, conversion price, percentage discount to listed market price</t>
  </si>
  <si>
    <t>Financial assets purchased, milestone options, allowed ownership interest</t>
  </si>
  <si>
    <t>Financial assets purchased, milestone options, percentage discount to listed market price</t>
  </si>
  <si>
    <t>Participation Rights | TGOD | Derivatives and Convertible Debentures at FVTPL</t>
  </si>
  <si>
    <t>Purchase of interest in investment in associate</t>
  </si>
  <si>
    <t>Financial assets purchased, warrants, minimum volume weighted average price (in CAD per share) | $ / shares</t>
  </si>
  <si>
    <t>Financial assets purchased, warrants, minimum volume weighted average price, consecutive trading day period | day</t>
  </si>
  <si>
    <t>Warrants | TGOD | Derivatives and Convertible Debentures at FVTPL</t>
  </si>
  <si>
    <t>Number of share purchase warrants and milestone options received (in shares) | shares</t>
  </si>
  <si>
    <t>Subscription Receipt Warrants | TGOD | Derivatives and Convertible Debentures at FVTPL</t>
  </si>
  <si>
    <t>Subscription Receipt Warrants and Milestone Options | TGOD | Derivatives and Convertible Debentures at FVTPL</t>
  </si>
  <si>
    <t>Interest rate, significant unobservable inputs, assets</t>
  </si>
  <si>
    <t>2.30%</t>
  </si>
  <si>
    <t>60.00%</t>
  </si>
  <si>
    <t>Participation Right Warrants | TGOD | Derivatives and Convertible Debentures at FVTPL</t>
  </si>
  <si>
    <t>1.77%</t>
  </si>
  <si>
    <t>2.21%</t>
  </si>
  <si>
    <t>74.56%</t>
  </si>
  <si>
    <t>Investments accounted for using equity method | TGOD</t>
  </si>
  <si>
    <t>Strategic Investments - Choom Holdings Inc. (Details)</t>
  </si>
  <si>
    <t>Nov. 02, 2018CAD ($)$ / sharesshares</t>
  </si>
  <si>
    <t>Jun. 12, 2018CAD ($)$ / sharesshares</t>
  </si>
  <si>
    <t>Jun. 30, 2018CAD ($)$ / shares</t>
  </si>
  <si>
    <t>Derivatives and Convertible Debentures at FVTPL | Choom</t>
  </si>
  <si>
    <t>Number of warrants (in shares) | shares</t>
  </si>
  <si>
    <t>Choom | Marketable securities designated at FVTOCI</t>
  </si>
  <si>
    <t>Financial assets, at fair value</t>
  </si>
  <si>
    <t>Convertible Debentures | Derivatives and Convertible Debentures at FVTPL | Choom</t>
  </si>
  <si>
    <t>Notional amount</t>
  </si>
  <si>
    <t>6.50%</t>
  </si>
  <si>
    <t>Proportion of ownership interest in investment, percentage restriction</t>
  </si>
  <si>
    <t>9.90%</t>
  </si>
  <si>
    <t>84.48%</t>
  </si>
  <si>
    <t>Warrants | Derivatives and Convertible Debentures at FVTPL | Choom</t>
  </si>
  <si>
    <t>84.00%</t>
  </si>
  <si>
    <t>1.85%</t>
  </si>
  <si>
    <t>Bottom of range | Derivatives and Convertible Debentures at FVTPL | Choom</t>
  </si>
  <si>
    <t>Top of range | Derivatives and Convertible Debentures at FVTPL | Choom</t>
  </si>
  <si>
    <t>Strategic Investments - Investee - B (Details)</t>
  </si>
  <si>
    <t>Jun. 30, 2019USD ($)</t>
  </si>
  <si>
    <t>Jul. 02, 2018CAD ($)$ / shares</t>
  </si>
  <si>
    <t>Jul. 02, 2018USD ($)</t>
  </si>
  <si>
    <t>Derivatives and Convertible Debentures at FVTPL | Investee-B</t>
  </si>
  <si>
    <t>Estimated share price (in CAD per share)</t>
  </si>
  <si>
    <t>1.75%</t>
  </si>
  <si>
    <t>34.00%</t>
  </si>
  <si>
    <t>Investee-B | Marketable securities designated at FVTOCI</t>
  </si>
  <si>
    <t>Investor rights agreement, milestone options, nomination of a director, required entity ownership percentage</t>
  </si>
  <si>
    <t>Volatility Risk | Derivatives and Convertible Debentures at FVTPL | Investee-B</t>
  </si>
  <si>
    <t>Equity price risk | Derivatives and Convertible Debentures at FVTPL | Investee-B</t>
  </si>
  <si>
    <t>Convertible Debentures | Derivatives and Convertible Debentures at FVTPL | Investee-B</t>
  </si>
  <si>
    <t>1.50%</t>
  </si>
  <si>
    <t>Strategic Investments - High Tide Inc. (Details) $ / shares in Units, $ in Thousands</t>
  </si>
  <si>
    <t>Jun. 14, 2019CAD ($)$ / sharesshares</t>
  </si>
  <si>
    <t>Jun. 30, 2019CAD ($)year$ / shares</t>
  </si>
  <si>
    <t>Dec. 12, 2018CAD ($)$ / shares</t>
  </si>
  <si>
    <t>Derivatives and Convertible Debentures at FVTPL | High Tide</t>
  </si>
  <si>
    <t>Composition of financial assets purchased, number of common shares per warrant (in shares) | shares</t>
  </si>
  <si>
    <t>Financial assets purchased, warrants, exercise period</t>
  </si>
  <si>
    <t>Derivatives and Convertible Debentures at FVTPL | Convertible Debentures | High Tide</t>
  </si>
  <si>
    <t>8.50%</t>
  </si>
  <si>
    <t>13.54%</t>
  </si>
  <si>
    <t>70.00%</t>
  </si>
  <si>
    <t>Strategic Investments - Australis Capital Inc. and Australis Holdings LLP (Details)</t>
  </si>
  <si>
    <t>Sep. 19, 2018CAD ($)day$ / sharesshares</t>
  </si>
  <si>
    <t>Aug. 03, 2018CAD ($)$ / sharesshares</t>
  </si>
  <si>
    <t>Jul. 05, 2018CAD ($)yearshares</t>
  </si>
  <si>
    <t>Aug. 03, 2018CAD ($)trancheshares</t>
  </si>
  <si>
    <t>Gain on loss of control of subsidiary</t>
  </si>
  <si>
    <t>Australis Holdings LLP</t>
  </si>
  <si>
    <t>Proportion of ownership interest</t>
  </si>
  <si>
    <t>ACI</t>
  </si>
  <si>
    <t>ACI | Marketable securities designated at FVTOCI</t>
  </si>
  <si>
    <t>24.00%</t>
  </si>
  <si>
    <t>Number of tranches in private placement | tranche</t>
  </si>
  <si>
    <t>47.00%</t>
  </si>
  <si>
    <t>Private placement subscription share price (in CAD per share)</t>
  </si>
  <si>
    <t>Number of shares held in investments accounted for using equity method (in shares) | shares</t>
  </si>
  <si>
    <t>ACI | Derivatives and Convertible Debentures at FVTPL</t>
  </si>
  <si>
    <t>1 year</t>
  </si>
  <si>
    <t>Warrants | ACI | Derivatives and Convertible Debentures at FVTPL</t>
  </si>
  <si>
    <t>1.90%</t>
  </si>
  <si>
    <t>50.67%</t>
  </si>
  <si>
    <t>Restricted Back-In Right Warrants | ACI | Derivatives and Convertible Debentures at FVTPL</t>
  </si>
  <si>
    <t>48.97%</t>
  </si>
  <si>
    <t>Warrants received, percentage of common shares issued and outstanding</t>
  </si>
  <si>
    <t>Financial assets, at fair value, volume weighted average trading price, period | day</t>
  </si>
  <si>
    <t>Gains (losses) recognised in profit or loss attributable to change in unrealised gains or losses for assets held at end of period, fair value measurement</t>
  </si>
  <si>
    <t>Retained Earnings (Deficit) | ACI</t>
  </si>
  <si>
    <t>Strategic Investments - SubTerra LLC and 10647594 Canada Inc. (Details) $ in Thousands</t>
  </si>
  <si>
    <t>May 18, 2018CAD ($)</t>
  </si>
  <si>
    <t>Mar. 15, 2018CAD ($)</t>
  </si>
  <si>
    <t>May 18, 2018USD ($)</t>
  </si>
  <si>
    <t>SubTerra</t>
  </si>
  <si>
    <t>Proportion of ownership interest in associate disposed of</t>
  </si>
  <si>
    <t>Proceeds from sales of interests in associates</t>
  </si>
  <si>
    <t>Sales of interests in associates, promissory notes and receivables cancelled</t>
  </si>
  <si>
    <t>Noncurrent assets held for distribution to owners, percentage of gross revenues of associate</t>
  </si>
  <si>
    <t>5.00%</t>
  </si>
  <si>
    <t>Noncurrent assets held for distribution to owners, annual payment</t>
  </si>
  <si>
    <t>Noncurrent assets held for distribution to owners, recovery upon receipt</t>
  </si>
  <si>
    <t>Sales of interests in associates, option to purchase parcel of land, term</t>
  </si>
  <si>
    <t>Sales of interests in associates, option to purchase parcel of land, amount</t>
  </si>
  <si>
    <t>10647594 Canada Inc.</t>
  </si>
  <si>
    <t>SubTerra LLC and 10647594 Canada Inc.</t>
  </si>
  <si>
    <t>Strategic Investments - EnWave Corporation (Details) - EnWave - Marketable securities designated at FVTOCI $ / shares in Units, $ in Millions</t>
  </si>
  <si>
    <t>Jun. 30, 2019CAD ($)$ / sharesshares</t>
  </si>
  <si>
    <t>Apr. 25, 2019CAD ($)dayshares</t>
  </si>
  <si>
    <t>4.90%</t>
  </si>
  <si>
    <t>Number of shares exchanged for purchase of common shares (in shares) | shares</t>
  </si>
  <si>
    <t>Shares exchanged for purchase of common shares, at fair value</t>
  </si>
  <si>
    <t>Shares exchanged for purchase of common shares, at fair value, volume weighted average trading price, period | day</t>
  </si>
  <si>
    <t>Marketable Securities and Derivatives - Marketable Securities (Details) - CAD ($) $ in Thousands</t>
  </si>
  <si>
    <t>Sep. 27, 2018</t>
  </si>
  <si>
    <t>Sep. 19, 2018</t>
  </si>
  <si>
    <t>Disclosure of reconciliation of changes in loss allowance and explanation of changes in gross carrying amount for financial instruments [line items]</t>
  </si>
  <si>
    <t>Beginning balance</t>
  </si>
  <si>
    <t>Additions (disposals)</t>
  </si>
  <si>
    <t>Unrealized gain recognized at inception</t>
  </si>
  <si>
    <t>Acquisition of control</t>
  </si>
  <si>
    <t>Conversion of debenture</t>
  </si>
  <si>
    <t>Spin-out</t>
  </si>
  <si>
    <t>Ending balance</t>
  </si>
  <si>
    <t>Profit &amp; loss unrealized gain</t>
  </si>
  <si>
    <t>Marketable securities designated at FVTOCI | Cann Group | Level 1</t>
  </si>
  <si>
    <t>Marketable securities designated at FVTOCI | CanniMed | Level 1</t>
  </si>
  <si>
    <t>Marketable securities designated at FVTOCI | Micron | Level 1</t>
  </si>
  <si>
    <t>Marketable securities designated at FVTOCI | Radient</t>
  </si>
  <si>
    <t>Marketable securities designated at FVTOCI | Radient | Level 1</t>
  </si>
  <si>
    <t>Marketable securities designated at FVTOCI | TGOD</t>
  </si>
  <si>
    <t>Inception gain on financial assets at fair value through OCI</t>
  </si>
  <si>
    <t>Marketable securities designated at FVTOCI | TGOD | Level 1</t>
  </si>
  <si>
    <t>Marketable securities designated at FVTOCI | ACI</t>
  </si>
  <si>
    <t>Marketable securities designated at FVTOCI | ACI | Level 1</t>
  </si>
  <si>
    <t>Marketable securities designated at FVTOCI | Choom</t>
  </si>
  <si>
    <t>Marketable securities designated at FVTOCI | Choom | Level 1</t>
  </si>
  <si>
    <t>Marketable securities designated at FVTOCI | EnWave | Level 1</t>
  </si>
  <si>
    <t>Marketable securities designated at FVTOCI | Other immaterial investments | Level 3</t>
  </si>
  <si>
    <t>Marketable Securities and Derivatives - Derivative Investments (Details) - CAD ($) $ in Thousands</t>
  </si>
  <si>
    <t>Unrealized gain (loss) on derivatives</t>
  </si>
  <si>
    <t>Transfer on loss of control of subsidiary</t>
  </si>
  <si>
    <t>Unrealized gain at inception</t>
  </si>
  <si>
    <t>Transfer to investment in associates (Note 8)</t>
  </si>
  <si>
    <t>Foreign exchange</t>
  </si>
  <si>
    <t>Inception gains amortized</t>
  </si>
  <si>
    <t>Micron | Derivatives and Convertible Debentures at FVTPL | Level 3</t>
  </si>
  <si>
    <t>Radient | Derivatives and Convertible Debentures at FVTPL | Level 3</t>
  </si>
  <si>
    <t>Alcanna | Derivatives and Convertible Debentures at FVTPL | Level 3</t>
  </si>
  <si>
    <t>CTT | Derivatives and Convertible Debentures at FVTPL | Level 2</t>
  </si>
  <si>
    <t>Capcium | Derivatives and Convertible Debentures at FVTPL | Level 2</t>
  </si>
  <si>
    <t>TGOD | Derivatives and Convertible Debentures at FVTPL | Level 2</t>
  </si>
  <si>
    <t>ACI | Derivatives and Convertible Debentures at FVTPL | Level 2</t>
  </si>
  <si>
    <t>Choom | Derivatives and Convertible Debentures at FVTPL | Level 2</t>
  </si>
  <si>
    <t>Investee-B | Derivatives and Convertible Debentures at FVTPL</t>
  </si>
  <si>
    <t>Investee-B | Derivatives and Convertible Debentures at FVTPL | Level 3</t>
  </si>
  <si>
    <t>High Tide | Derivatives and Convertible Debentures at FVTPL | Level 2</t>
  </si>
  <si>
    <t>Namaste | Derivatives and Convertible Debentures at FVTPL | Level 2</t>
  </si>
  <si>
    <t>Investments in Associates and Joint Ventures - Summary of Carrying Value (Details) - CAD ($) $ in Thousands</t>
  </si>
  <si>
    <t>Disclosure Of Joint Ventures And Associates [Line Items]</t>
  </si>
  <si>
    <t>Carrying value of investment, beginning balance</t>
  </si>
  <si>
    <t>Transaction costs</t>
  </si>
  <si>
    <t>Dividend income</t>
  </si>
  <si>
    <t>Disposition</t>
  </si>
  <si>
    <t>Disposition / reclassification</t>
  </si>
  <si>
    <t>Share of net income (loss)</t>
  </si>
  <si>
    <t>Impairment</t>
  </si>
  <si>
    <t>OCI FX gain (loss)</t>
  </si>
  <si>
    <t>Carrying value of investment, ending balance</t>
  </si>
  <si>
    <t>TGOD</t>
  </si>
  <si>
    <t>Other immaterial investments</t>
  </si>
  <si>
    <t>Investments in Associates and Joint Ventures - Summary of Financial Information (Details) - CAD ($) $ in Thousands</t>
  </si>
  <si>
    <t>Revenues</t>
  </si>
  <si>
    <t>Other comprehensive income</t>
  </si>
  <si>
    <t>Comprehensive income</t>
  </si>
  <si>
    <t>Total for Associates</t>
  </si>
  <si>
    <t>Non-current assets</t>
  </si>
  <si>
    <t>Current financial liabilities, excluding trade and other payables and provisions</t>
  </si>
  <si>
    <t>Non-current financial liabilities</t>
  </si>
  <si>
    <t>Non-current liabilities</t>
  </si>
  <si>
    <t>Interest income</t>
  </si>
  <si>
    <t>Interest expense</t>
  </si>
  <si>
    <t>Loss from continued operations</t>
  </si>
  <si>
    <t>Loss from discontinued operations, net tax</t>
  </si>
  <si>
    <t xml:space="preserve"> </t>
  </si>
  <si>
    <t>Other</t>
  </si>
  <si>
    <t>Biological Assets - Significant Unobservable Assumptions Used in the Valuation of Biological Assets, Including Sensitivities (Details) $ in Thousands</t>
  </si>
  <si>
    <t>Jun. 30, 2019CAD ($)$ / gg</t>
  </si>
  <si>
    <t>Jun. 30, 2018CAD ($)$ / gg</t>
  </si>
  <si>
    <t>Disclosure of nature and extent of risks arising from financial instruments [line items]</t>
  </si>
  <si>
    <t>Range of inputs (in CAD per gram)</t>
  </si>
  <si>
    <t>Selling price per gram</t>
  </si>
  <si>
    <t>Sensitivity (in CAD per gram)</t>
  </si>
  <si>
    <t>Effect on fair value | $</t>
  </si>
  <si>
    <t>Average yield per plant</t>
  </si>
  <si>
    <t>Sensitivity (in grams) | g</t>
  </si>
  <si>
    <t>Bottom of range</t>
  </si>
  <si>
    <t>Range of inputs (in grams) | g</t>
  </si>
  <si>
    <t>Top of range</t>
  </si>
  <si>
    <t>Biological Assets - Changes in Carrying Value of Biological Assets (Details) - CAD ($) $ in Thousands</t>
  </si>
  <si>
    <t>Reconciliation of changes in biological assets [abstract]</t>
  </si>
  <si>
    <t>Opening balance</t>
  </si>
  <si>
    <t>Production costs capitalized</t>
  </si>
  <si>
    <t>Biological assets acquired through business combinations (Note 12)</t>
  </si>
  <si>
    <t>Changes in fair value less cost to sell due to biological transformation</t>
  </si>
  <si>
    <t>Transferred to inventory upon harvest</t>
  </si>
  <si>
    <t>Biological Assets - Narrative (Details) - Dried cannabis g in Thousands</t>
  </si>
  <si>
    <t>Jun. 30, 2019g$ / g</t>
  </si>
  <si>
    <t>Jun. 30, 2018g$ / g</t>
  </si>
  <si>
    <t>Disclosure of information about agricultural produce [line items]</t>
  </si>
  <si>
    <t>Weighted average fair value less cost to complete and cost to sell (in CAD per gram) | $ / g</t>
  </si>
  <si>
    <t>Biological assets produced (in grams)</t>
  </si>
  <si>
    <t>Expected yield when harvested (in grams)</t>
  </si>
  <si>
    <t>Average stage of growth</t>
  </si>
  <si>
    <t>49.00%</t>
  </si>
  <si>
    <t>45.00%</t>
  </si>
  <si>
    <t>Inventory (Details) - CAD ($) $ in Thousands</t>
  </si>
  <si>
    <t>Disclosure of fair value measurement of assets [line items]</t>
  </si>
  <si>
    <t>Accessories, supplies and consumables</t>
  </si>
  <si>
    <t>Inventory expensed to cost of goods sold</t>
  </si>
  <si>
    <t>Non-cash expense related to changes in fair value of inventory sold</t>
  </si>
  <si>
    <t>Harvested cannabis</t>
  </si>
  <si>
    <t>Work-in-process</t>
  </si>
  <si>
    <t>Finished goods</t>
  </si>
  <si>
    <t>Cannabis oils</t>
  </si>
  <si>
    <t>Capsules</t>
  </si>
  <si>
    <t>Hemp products</t>
  </si>
  <si>
    <t>Raw materials</t>
  </si>
  <si>
    <t>Merchandise and other</t>
  </si>
  <si>
    <t>Capitalized cost</t>
  </si>
  <si>
    <t>Capitalized cost | Harvested cannabis</t>
  </si>
  <si>
    <t>Capitalized cost | Cannabis oils</t>
  </si>
  <si>
    <t>Capitalized cost | Capsules</t>
  </si>
  <si>
    <t>Capitalized cost | Hemp products</t>
  </si>
  <si>
    <t>Capitalized cost | Merchandise and other</t>
  </si>
  <si>
    <t>Fair value adjustment</t>
  </si>
  <si>
    <t>Fair value adjustment | Harvested cannabis</t>
  </si>
  <si>
    <t>Fair value adjustment | Cannabis oils</t>
  </si>
  <si>
    <t>Fair value adjustment | Capsules</t>
  </si>
  <si>
    <t>Fair value adjustment | Hemp products</t>
  </si>
  <si>
    <t>Fair value adjustment | Merchandise and other</t>
  </si>
  <si>
    <t>Property, Plant and Equipment (Details) - CAD ($) $ in Thousands</t>
  </si>
  <si>
    <t>Apr. 01, 2019</t>
  </si>
  <si>
    <t>Mar. 31, 2019</t>
  </si>
  <si>
    <t>Jan. 01, 2019</t>
  </si>
  <si>
    <t>Dec. 31, 2018</t>
  </si>
  <si>
    <t>Reconciliation of changes in property, plant and equipment [abstract]</t>
  </si>
  <si>
    <t>Beginning balance, property plant and equipment</t>
  </si>
  <si>
    <t>Additions from business combinations</t>
  </si>
  <si>
    <t>Depreciation</t>
  </si>
  <si>
    <t>Foreign currency translation</t>
  </si>
  <si>
    <t>Ending balance, property, plant and equipment</t>
  </si>
  <si>
    <t>Borrowing costs capitalized to construction in progress</t>
  </si>
  <si>
    <t>Weighted average interest rate for capitalization</t>
  </si>
  <si>
    <t>14.00%</t>
  </si>
  <si>
    <t>Depreciation expense recognized in cost of goods sold</t>
  </si>
  <si>
    <t>Increase (decrease) in depreciation expense</t>
  </si>
  <si>
    <t>Cost</t>
  </si>
  <si>
    <t>Accumulated depreciation</t>
  </si>
  <si>
    <t>Land</t>
  </si>
  <si>
    <t>Land | Cost</t>
  </si>
  <si>
    <t>Land | Accumulated depreciation</t>
  </si>
  <si>
    <t>Buildings &amp; improvements</t>
  </si>
  <si>
    <t>Buildings &amp; improvements | Cost</t>
  </si>
  <si>
    <t>Buildings &amp; improvements | Accumulated depreciation</t>
  </si>
  <si>
    <t>Construction in progress</t>
  </si>
  <si>
    <t>Construction in progress | Cost</t>
  </si>
  <si>
    <t>Construction in progress | Accumulated depreciation</t>
  </si>
  <si>
    <t>Computer software &amp; equipment</t>
  </si>
  <si>
    <t>Disclosure of detailed information about property, plant and equipment [line items]</t>
  </si>
  <si>
    <t>Estimated useful life</t>
  </si>
  <si>
    <t>Computer software &amp; equipment | Cost</t>
  </si>
  <si>
    <t>Computer software &amp; equipment | Accumulated depreciation</t>
  </si>
  <si>
    <t>Furniture &amp; fixtures</t>
  </si>
  <si>
    <t>5 years</t>
  </si>
  <si>
    <t>Furniture &amp; fixtures | Cost</t>
  </si>
  <si>
    <t>Furniture &amp; fixtures | Accumulated depreciation</t>
  </si>
  <si>
    <t>Production &amp; other equipment</t>
  </si>
  <si>
    <t>Production &amp; other equipment | Cost</t>
  </si>
  <si>
    <t>Production &amp; other equipment | Accumulated depreciation</t>
  </si>
  <si>
    <t>Finance lease equipment</t>
  </si>
  <si>
    <t>Finance lease equipment | Cost</t>
  </si>
  <si>
    <t>Finance lease equipment | Accumulated depreciation</t>
  </si>
  <si>
    <t>Purpose-built Greenhouses</t>
  </si>
  <si>
    <t>30 years</t>
  </si>
  <si>
    <t>10 years</t>
  </si>
  <si>
    <t>Bottom of range | Buildings &amp; improvements</t>
  </si>
  <si>
    <t>20 years</t>
  </si>
  <si>
    <t>Bottom of range | Production &amp; other equipment</t>
  </si>
  <si>
    <t>Top of range | Buildings &amp; improvements</t>
  </si>
  <si>
    <t>50 years</t>
  </si>
  <si>
    <t>Top of range | Production &amp; other equipment</t>
  </si>
  <si>
    <t>4 years</t>
  </si>
  <si>
    <t>Business Combinations - Business Combinations Completed During the Year Ended June 30, 2019 (Details) - CAD ($)</t>
  </si>
  <si>
    <t>Mar. 01, 2019</t>
  </si>
  <si>
    <t>Nov. 22, 2018</t>
  </si>
  <si>
    <t>Sep. 10, 2018</t>
  </si>
  <si>
    <t>Aug. 08, 2018</t>
  </si>
  <si>
    <t>Jul. 25, 2018</t>
  </si>
  <si>
    <t>Total consideration</t>
  </si>
  <si>
    <t>Cash paid</t>
  </si>
  <si>
    <t>Common shares issued</t>
  </si>
  <si>
    <t>Share purchase warrants issued</t>
  </si>
  <si>
    <t>Replacement share-based awards</t>
  </si>
  <si>
    <t>Contingent consideration</t>
  </si>
  <si>
    <t>Loan settlement</t>
  </si>
  <si>
    <t>Consideration transferred</t>
  </si>
  <si>
    <t>Net identifiable assets acquired (liabilities assumed)</t>
  </si>
  <si>
    <t>Cash</t>
  </si>
  <si>
    <t>Net accounts receivables acquired</t>
  </si>
  <si>
    <t>Inventories</t>
  </si>
  <si>
    <t>Prepaid expenses and deposits</t>
  </si>
  <si>
    <t>Other assets</t>
  </si>
  <si>
    <t>Deferred tax asset</t>
  </si>
  <si>
    <t>Identifiable assets acquired</t>
  </si>
  <si>
    <t>Accounts payable and accruals</t>
  </si>
  <si>
    <t>Asset retirement obligation</t>
  </si>
  <si>
    <t>Net identifiable assets acquired</t>
  </si>
  <si>
    <t>Purchase price allocation</t>
  </si>
  <si>
    <t>Net cash outflows</t>
  </si>
  <si>
    <t>Cash consideration paid</t>
  </si>
  <si>
    <t>Cash acquired</t>
  </si>
  <si>
    <t>Cash acquired, net of cash consideration paid</t>
  </si>
  <si>
    <t>Acquisition costs expensed</t>
  </si>
  <si>
    <t>Gross contractual receivables acquired</t>
  </si>
  <si>
    <t>Expected uncollectible receivables</t>
  </si>
  <si>
    <t>Goodwill arising from acquisitions expected to be deductible for tax purposes</t>
  </si>
  <si>
    <t>Customer relationships</t>
  </si>
  <si>
    <t>Permits and licenses</t>
  </si>
  <si>
    <t>Brand and trademarks</t>
  </si>
  <si>
    <t>Patents</t>
  </si>
  <si>
    <t>Intellectual property</t>
  </si>
  <si>
    <t>MedReleaf</t>
  </si>
  <si>
    <t>MedReleaf | Customer relationships</t>
  </si>
  <si>
    <t>MedReleaf | Permits and licenses</t>
  </si>
  <si>
    <t>MedReleaf | Brand and trademarks</t>
  </si>
  <si>
    <t>MedReleaf | Patents</t>
  </si>
  <si>
    <t>MedReleaf | Intellectual property</t>
  </si>
  <si>
    <t>Anandia</t>
  </si>
  <si>
    <t>Anandia | Customer relationships</t>
  </si>
  <si>
    <t>Anandia | Permits and licenses</t>
  </si>
  <si>
    <t>Anandia | Brand and trademarks</t>
  </si>
  <si>
    <t>Anandia | Patents</t>
  </si>
  <si>
    <t>Anandia | Intellectual property</t>
  </si>
  <si>
    <t>Agropro/Borela</t>
  </si>
  <si>
    <t>Agropro/Borela | Customer relationships</t>
  </si>
  <si>
    <t>Agropro/Borela | Permits and licenses</t>
  </si>
  <si>
    <t>Agropro/Borela | Brand and trademarks</t>
  </si>
  <si>
    <t>Agropro/Borela | Patents</t>
  </si>
  <si>
    <t>Agropro/Borela | Intellectual property</t>
  </si>
  <si>
    <t>ICC</t>
  </si>
  <si>
    <t>ICC | Customer relationships</t>
  </si>
  <si>
    <t>ICC | Permits and licenses</t>
  </si>
  <si>
    <t>ICC | Brand and trademarks</t>
  </si>
  <si>
    <t>ICC | Patents</t>
  </si>
  <si>
    <t>ICC | Intellectual property</t>
  </si>
  <si>
    <t>Whistler</t>
  </si>
  <si>
    <t>Whistler | Customer relationships</t>
  </si>
  <si>
    <t>Whistler | Permits and licenses</t>
  </si>
  <si>
    <t>Whistler | Brand and trademarks</t>
  </si>
  <si>
    <t>Whistler | Patents</t>
  </si>
  <si>
    <t>Whistler | Intellectual property</t>
  </si>
  <si>
    <t>Immaterial transaction</t>
  </si>
  <si>
    <t>Immaterial transaction | Customer relationships</t>
  </si>
  <si>
    <t>Immaterial transaction | Permits and licenses</t>
  </si>
  <si>
    <t>Immaterial transaction | Brand and trademarks</t>
  </si>
  <si>
    <t>Immaterial transaction | Patents</t>
  </si>
  <si>
    <t>Immaterial transaction | Intellectual property</t>
  </si>
  <si>
    <t>Business Combinations - MedReleaf Corp. ("MedReleaf") (Details) $ in Thousands</t>
  </si>
  <si>
    <t>Nov. 22, 2018CAD ($)</t>
  </si>
  <si>
    <t>Jul. 25, 2018CAD ($)shares</t>
  </si>
  <si>
    <t>Jul. 24, 2018CAD ($)</t>
  </si>
  <si>
    <t>Disclosure of detailed information about business combination [line items]</t>
  </si>
  <si>
    <t>Provisional allocation at acquisition</t>
  </si>
  <si>
    <t>Adjustments</t>
  </si>
  <si>
    <t>Final</t>
  </si>
  <si>
    <t>Number of shares issues for acquisition (in shares) | shares</t>
  </si>
  <si>
    <t>Consideration payable</t>
  </si>
  <si>
    <t>Loans receivable</t>
  </si>
  <si>
    <t>Provision</t>
  </si>
  <si>
    <t>Revenue of combined entity as if combination occurred at beginning of period</t>
  </si>
  <si>
    <t>Loss of combined entity as if combination occurred at beginning of period</t>
  </si>
  <si>
    <t>Revenue of acquiree prior to acquisition date</t>
  </si>
  <si>
    <t>Profit (loss) of acquiree prior to acquisition date</t>
  </si>
  <si>
    <t>MedReleaf Corp. (“MedReleaf”) | Stock options</t>
  </si>
  <si>
    <t>MedReleaf Corp. (“MedReleaf”) | Performance options</t>
  </si>
  <si>
    <t>MedReleaf Corp. (“MedReleaf”) | Warrants</t>
  </si>
  <si>
    <t>Business Combinations - Anandia Laboratories Inc. ("Anandia") (Details)</t>
  </si>
  <si>
    <t>Aug. 08, 2018CAD ($)sharestranche</t>
  </si>
  <si>
    <t>Aug. 07, 2018CAD ($)</t>
  </si>
  <si>
    <t>Jun. 30, 2019CAD ($)dayyear</t>
  </si>
  <si>
    <t>Anandia Laboratories Inc. (“Anandia”)</t>
  </si>
  <si>
    <t>Number of purchase warrants issued (in shares) | shares</t>
  </si>
  <si>
    <t>Exercise price of warrants (in CAD per share)</t>
  </si>
  <si>
    <t>Gross contingent consideration accounted for as post-combination services</t>
  </si>
  <si>
    <t>Number of tranches to paid out on additional share consideration | tranche</t>
  </si>
  <si>
    <t>Discount rate</t>
  </si>
  <si>
    <t>2.20%</t>
  </si>
  <si>
    <t>89.90%</t>
  </si>
  <si>
    <t>Volume weighted average price</t>
  </si>
  <si>
    <t>Volume weighted average price, consecutive trading days | day</t>
  </si>
  <si>
    <t>Term of consideration | year</t>
  </si>
  <si>
    <t>Business Combinations - UAB Agropro and UAB Borela (Details) $ in Thousands</t>
  </si>
  <si>
    <t>Sep. 10, 2018CAD ($)shares</t>
  </si>
  <si>
    <t>Sep. 09, 2018CAD ($)</t>
  </si>
  <si>
    <t>UAB Agropro and UAB Borela</t>
  </si>
  <si>
    <t>Number finder's fees shares issued for acquisition (in shares) | shares</t>
  </si>
  <si>
    <t>Fair value of finder's fees shares issued for acquisition</t>
  </si>
  <si>
    <t>Business Combinations - ICC Labs Inc. ("ICC") (Details) $ in Thousands</t>
  </si>
  <si>
    <t>Nov. 22, 2018CAD ($)shares</t>
  </si>
  <si>
    <t>Nov. 21, 2018CAD ($)</t>
  </si>
  <si>
    <t>ICC Labs Inc. (“ICC”) | Warrants</t>
  </si>
  <si>
    <t>ICC Labs Inc. (“ICC”) | Compensation options</t>
  </si>
  <si>
    <t>Business Combinations - Whistler Medical Marijuana Corporation ("Whistler") (Details)</t>
  </si>
  <si>
    <t>Mar. 01, 2019CAD ($)shares</t>
  </si>
  <si>
    <t>Feb. 28, 2019CAD ($)</t>
  </si>
  <si>
    <t>Jun. 30, 2019CAD ($)day</t>
  </si>
  <si>
    <t>Whistler Medical Marijuana Corporation (Whistler)</t>
  </si>
  <si>
    <t>Gross contingent consideration</t>
  </si>
  <si>
    <t>Net identifiable assets acquired, excluding intangible assets</t>
  </si>
  <si>
    <t>Business Combinations - Immaterial Transactions (Details) - CAD ($)</t>
  </si>
  <si>
    <t>Non-controlling interest percentage</t>
  </si>
  <si>
    <t>Business Combinations - Business Combinations Completed During the Year Ended June 30, 2018 (Details) - CAD ($)</t>
  </si>
  <si>
    <t>May 01, 2018</t>
  </si>
  <si>
    <t>Mar. 15, 2018</t>
  </si>
  <si>
    <t>Mar. 14, 2018</t>
  </si>
  <si>
    <t>Dec. 04, 2017</t>
  </si>
  <si>
    <t>Nov. 14, 2017</t>
  </si>
  <si>
    <t>Sep. 29, 2017</t>
  </si>
  <si>
    <t>Short-term investments</t>
  </si>
  <si>
    <t>Fair value of previously held equity interest</t>
  </si>
  <si>
    <t>Non-controlling interest</t>
  </si>
  <si>
    <t>BCNL UCI</t>
  </si>
  <si>
    <t>Percentage Of Voting Equity Interests As Of Acquisition Date</t>
  </si>
  <si>
    <t>BCNL UCI | Customer relationships</t>
  </si>
  <si>
    <t>BCNL UCI | Permits and licenses</t>
  </si>
  <si>
    <t>BCNL UCI | Brand and trademarks</t>
  </si>
  <si>
    <t>BCNL UCI | Patents</t>
  </si>
  <si>
    <t>Hempco</t>
  </si>
  <si>
    <t>48.60%</t>
  </si>
  <si>
    <t>Hempco | Customer relationships</t>
  </si>
  <si>
    <t>Hempco | Permits and licenses</t>
  </si>
  <si>
    <t>Hempco | Brand and trademarks</t>
  </si>
  <si>
    <t>Hempco | Patents</t>
  </si>
  <si>
    <t>Larssen</t>
  </si>
  <si>
    <t>Larssen | Customer relationships</t>
  </si>
  <si>
    <t>Larssen | Permits and licenses</t>
  </si>
  <si>
    <t>Larssen | Brand and trademarks</t>
  </si>
  <si>
    <t>Larssen | Patents</t>
  </si>
  <si>
    <t>CanniMed</t>
  </si>
  <si>
    <t>12.80%</t>
  </si>
  <si>
    <t>CanniMed | Customer relationships</t>
  </si>
  <si>
    <t>CanniMed | Permits and licenses</t>
  </si>
  <si>
    <t>CanniMed | Brand and trademarks</t>
  </si>
  <si>
    <t>CanniMed | Patents</t>
  </si>
  <si>
    <t>Business Combinations - BC Northern Lights Enterprises Ltd. ("BCNL") and Urban Cultivator Inc. ("UCI") (Details)</t>
  </si>
  <si>
    <t>Sep. 29, 2017CAD ($)shares</t>
  </si>
  <si>
    <t>Sep. 28, 2017CAD ($)</t>
  </si>
  <si>
    <t>Financial Liabilities</t>
  </si>
  <si>
    <t>Contingent consideration payable | At fair value</t>
  </si>
  <si>
    <t>BC Northern Lights Enterprises Ltd. (BCNL) and Urban Cultivator Inc. (UCI)</t>
  </si>
  <si>
    <t>Period to paid out consideration based on EBIDTA</t>
  </si>
  <si>
    <t>BC Northern Lights Enterprises Ltd. (BCNL) and Urban Cultivator Inc. (UCI) | Contingent consideration payable | At fair value</t>
  </si>
  <si>
    <t>Business Combinations - Hempco Food and Fiber Inc. (Details)</t>
  </si>
  <si>
    <t>May 07, 2018CAD ($)foundershares</t>
  </si>
  <si>
    <t>Mar. 22, 2018CAD ($)shares</t>
  </si>
  <si>
    <t>Nov. 14, 2017CAD ($)shares</t>
  </si>
  <si>
    <t>Aug. 31, 2019</t>
  </si>
  <si>
    <t>May 07, 2018CAD ($)</t>
  </si>
  <si>
    <t>Nov. 13, 2017CAD ($)</t>
  </si>
  <si>
    <t>Equity</t>
  </si>
  <si>
    <t>Percentage of voting equity interests acquired</t>
  </si>
  <si>
    <t>52.30%</t>
  </si>
  <si>
    <t>35.12%</t>
  </si>
  <si>
    <t>2230.00%</t>
  </si>
  <si>
    <t>Number of units acquired (in shares) | shares</t>
  </si>
  <si>
    <t>Par value per unit (in CAD per share)</t>
  </si>
  <si>
    <t>Proceeds from issuing other equity instruments</t>
  </si>
  <si>
    <t>Number of common shares per unit (in shares) | shares</t>
  </si>
  <si>
    <t>Number of warrants per unit (in shares) | shares</t>
  </si>
  <si>
    <t>Exercise period of warrants</t>
  </si>
  <si>
    <t>Number of shares under call option agreement with majority owners (in shares) | shares</t>
  </si>
  <si>
    <t>Number of share purchase warrants exercised (in shares) | shares</t>
  </si>
  <si>
    <t>Exercise cost of warrants</t>
  </si>
  <si>
    <t>Number of founders holding call options to be exercised | founder</t>
  </si>
  <si>
    <t>Exercise price of call options (in CAD per share)</t>
  </si>
  <si>
    <t>Exercise cost of call options</t>
  </si>
  <si>
    <t>Proportion of potential ownership interest in associate</t>
  </si>
  <si>
    <t>51.39%</t>
  </si>
  <si>
    <t>52.33%</t>
  </si>
  <si>
    <t>Purchase of Additional Ownership Interest in Subsidiary | Hempco</t>
  </si>
  <si>
    <t>Non-Controlling Interests | Hempco</t>
  </si>
  <si>
    <t>Business Combinations - Larssen Ltd. ("Larssen") (Details) - CAD ($) $ in Thousands</t>
  </si>
  <si>
    <t>Construction project contingent consideration</t>
  </si>
  <si>
    <t>Number of trading days of the next calendar year after milestones is met to paid out construction project consideration</t>
  </si>
  <si>
    <t>5 days</t>
  </si>
  <si>
    <t>Profit of acquiree since acquisition date</t>
  </si>
  <si>
    <t>Business Combinations - CanniMed Therapeutics Inc. (Details) $ in Thousands</t>
  </si>
  <si>
    <t>May 01, 2018CAD ($)shares</t>
  </si>
  <si>
    <t>Mar. 26, 2018</t>
  </si>
  <si>
    <t>Mar. 15, 2018CAD ($)shares</t>
  </si>
  <si>
    <t>Mar. 14, 2018CAD ($)shares</t>
  </si>
  <si>
    <t>Change in ownership interest</t>
  </si>
  <si>
    <t>87.20%</t>
  </si>
  <si>
    <t>Number of shares of acquiree held before controlling interest acquired (in shares) | shares</t>
  </si>
  <si>
    <t>Original cost of shares of acquiree held before controlling interest acquired</t>
  </si>
  <si>
    <t>Realized gain on cumulative change in fair value of marketable securities</t>
  </si>
  <si>
    <t>Percentage increase of voting equity interests acquired</t>
  </si>
  <si>
    <t>4.10%</t>
  </si>
  <si>
    <t>8.70%</t>
  </si>
  <si>
    <t>Non-controlling interest adjustments</t>
  </si>
  <si>
    <t>Comprehensive loss of acquiree since acquisition date</t>
  </si>
  <si>
    <t>Non-Controlling Interests | CanniMed Therapeutics Inc. (“CanniMed”)</t>
  </si>
  <si>
    <t>Business Combinations - Asset Acquisitions (Details) - CAD ($) $ in Thousands</t>
  </si>
  <si>
    <t>Nov. 30, 2017</t>
  </si>
  <si>
    <t>Cash acquisition costs paid</t>
  </si>
  <si>
    <t>Accounts receivables</t>
  </si>
  <si>
    <t>Net identifiable assets (liabilities) acquired</t>
  </si>
  <si>
    <t>H2 Biopharma Inc. (“H2” or “Aurora Eau”) | Permits and licenses</t>
  </si>
  <si>
    <t>Business Combinations - H2 Biopharma Inc. ("H2" or "Aurora Eau") (Details) $ in Thousands</t>
  </si>
  <si>
    <t>Jul. 05, 2019dayshares</t>
  </si>
  <si>
    <t>Nov. 30, 2017CAD ($)shares</t>
  </si>
  <si>
    <t>Jun. 30, 2018shares</t>
  </si>
  <si>
    <t>Disclosure Of Detailed Information About Asset Acquisition [Line Items]</t>
  </si>
  <si>
    <t>Percentage of net assets acquired</t>
  </si>
  <si>
    <t>Consideration transferred | $</t>
  </si>
  <si>
    <t>Number of instruments or interests issued or issuable, asset acquisition (in shares)</t>
  </si>
  <si>
    <t>Fair value of equity interests issued for asset acquisition | $</t>
  </si>
  <si>
    <t>Number of instruments or interests issued or issuable, asset acquisition, in escrow (in shares)</t>
  </si>
  <si>
    <t>Loan settlement | $</t>
  </si>
  <si>
    <t>Contingent consideration | $</t>
  </si>
  <si>
    <t>Cash acquisition costs paid | $</t>
  </si>
  <si>
    <t>Number of instruments or interests issued or issuable, asset acquisition, contingent consideration, in escrow (in shares)</t>
  </si>
  <si>
    <t>Contingent consideration recognised as of asset acquisition date, payout period</t>
  </si>
  <si>
    <t>Issuance of Common Shares | H2 Biopharma Inc. (“H2” or “Aurora Eau”)</t>
  </si>
  <si>
    <t>Non-Controlling Interests - Financial Information for Subsidiaries (Details) - CAD ($) $ in Thousands</t>
  </si>
  <si>
    <t>Share of loss for the period</t>
  </si>
  <si>
    <t>Hempco and Aurora Nordic</t>
  </si>
  <si>
    <t>Non-Controlling Interests - Net Change in Non-Controlling Interests (Details) - CAD ($) $ in Thousands</t>
  </si>
  <si>
    <t>Hempco and Aurora Nordic | Non-Controlling Interests</t>
  </si>
  <si>
    <t>Non-Controlling Interests - Narrative (Details) - CAD ($) $ in Thousands</t>
  </si>
  <si>
    <t>Disclosure of information about unconsolidated subsidiaries [line items]</t>
  </si>
  <si>
    <t>Aurora Nordic</t>
  </si>
  <si>
    <t>Intangible Assets and Goodwill - Useful Lives (Details)</t>
  </si>
  <si>
    <t>Disclosure of detailed information about intangible assets [line items]</t>
  </si>
  <si>
    <t>Useful life</t>
  </si>
  <si>
    <t>Software</t>
  </si>
  <si>
    <t>Bottom of range | Customer relationships</t>
  </si>
  <si>
    <t>Bottom of range | Permits and licenses</t>
  </si>
  <si>
    <t>8 years</t>
  </si>
  <si>
    <t>Bottom of range | Intellectual property and know-how</t>
  </si>
  <si>
    <t>Top of range | Customer relationships</t>
  </si>
  <si>
    <t>Top of range | Permits and licenses</t>
  </si>
  <si>
    <t>Top of range | Intellectual property and know-how</t>
  </si>
  <si>
    <t>Intangible Assets and Goodwill - Narrative (Details) - CAD ($) $ in Thousands</t>
  </si>
  <si>
    <t>Increase (decrease) through transfers, intangible assets other than goodwill</t>
  </si>
  <si>
    <t>Acquisitions through business combinations, intangible assets and goodwill</t>
  </si>
  <si>
    <t>Increase (decrease) through other changes, intangible assets and goodwill</t>
  </si>
  <si>
    <t>Impairment loss recognised in profit or loss, intangible assets and goodwill</t>
  </si>
  <si>
    <t>Cannabis segment CGUs</t>
  </si>
  <si>
    <t>Indefinite life intangibles</t>
  </si>
  <si>
    <t>Indoor cultivation CGU</t>
  </si>
  <si>
    <t>13.50%</t>
  </si>
  <si>
    <t>Perpetual growth rate</t>
  </si>
  <si>
    <t>28.40%</t>
  </si>
  <si>
    <t>3.00%</t>
  </si>
  <si>
    <t>Intangible assets other than goodwill</t>
  </si>
  <si>
    <t>Acquisitions of intangible assets through issuance of common shares</t>
  </si>
  <si>
    <t>Permits and licenses | Cannabis segment CGUs</t>
  </si>
  <si>
    <t>Intellectual property and know-how</t>
  </si>
  <si>
    <t>Change in Useful Life of Production Facilities</t>
  </si>
  <si>
    <t>Decrease in amortization expense of intangible assets</t>
  </si>
  <si>
    <t>Intangible Assets and Goodwill - Continuity Schedule of Intangible Assets and Goodwill (Details) - CAD ($) $ in Thousands</t>
  </si>
  <si>
    <t>Jun. 30, 2017</t>
  </si>
  <si>
    <t>Total intangible assets</t>
  </si>
  <si>
    <t>Brand</t>
  </si>
  <si>
    <t>Cost | Brand</t>
  </si>
  <si>
    <t>Cost | Permits and licenses</t>
  </si>
  <si>
    <t>Cost | Customer relationships</t>
  </si>
  <si>
    <t>Cost | Patents</t>
  </si>
  <si>
    <t>Cost | Intellectual property and know-how</t>
  </si>
  <si>
    <t>Cost | Software</t>
  </si>
  <si>
    <t>Accumulated amortization</t>
  </si>
  <si>
    <t>Accumulated amortization | Brand</t>
  </si>
  <si>
    <t>Accumulated amortization | Permits and licenses</t>
  </si>
  <si>
    <t>Accumulated amortization | Customer relationships</t>
  </si>
  <si>
    <t>Accumulated amortization | Patents</t>
  </si>
  <si>
    <t>Accumulated amortization | Intellectual property and know-how</t>
  </si>
  <si>
    <t>Accumulated amortization | Software</t>
  </si>
  <si>
    <t>Intangible Assets and Goodwill - Changes in Net Book Value of Intangible Assets and Goodwill (Details) - CAD ($) $ in Thousands</t>
  </si>
  <si>
    <t>Reconciliation of changes in intangible assets and goodwill [abstract]</t>
  </si>
  <si>
    <t>Net book value, beginning balance</t>
  </si>
  <si>
    <t>Additions from acquisitions</t>
  </si>
  <si>
    <t>Other additions</t>
  </si>
  <si>
    <t>Amortization</t>
  </si>
  <si>
    <t>Net book value, ending balance</t>
  </si>
  <si>
    <t>Convertible Debentures  (Details)</t>
  </si>
  <si>
    <t>Jan. 24, 2019CAD ($)bpsdayshares</t>
  </si>
  <si>
    <t>Jan. 24, 2019USD ($)bpsdayshares</t>
  </si>
  <si>
    <t>Mar. 09, 2018CAD ($)day$ / shares</t>
  </si>
  <si>
    <t>Nov. 28, 2017CAD ($)day$ / shares</t>
  </si>
  <si>
    <t>May 02, 2017CAD ($)day$ / shares</t>
  </si>
  <si>
    <t>Nov. 01, 2016CAD ($)day$ / shares</t>
  </si>
  <si>
    <t>Jun. 30, 2019CAD ($)bpsshares</t>
  </si>
  <si>
    <t>Jun. 30, 2019$ / shares</t>
  </si>
  <si>
    <t>Jan. 24, 2019USD ($)$ / shares</t>
  </si>
  <si>
    <t>Borrowings, Convertible Debentures [Roll Forward]</t>
  </si>
  <si>
    <t>Conversion option portion</t>
  </si>
  <si>
    <t>Conversion of debt</t>
  </si>
  <si>
    <t>Interest paid</t>
  </si>
  <si>
    <t>Current portion</t>
  </si>
  <si>
    <t>Long-term portion</t>
  </si>
  <si>
    <t>Financial liabilities at amortised cost</t>
  </si>
  <si>
    <t>Convertible debenture</t>
  </si>
  <si>
    <t>Convertible debentures, beginning balance</t>
  </si>
  <si>
    <t>Issued</t>
  </si>
  <si>
    <t>Accretion</t>
  </si>
  <si>
    <t>Accrued interest</t>
  </si>
  <si>
    <t>Unrealized gain on foreign exchange</t>
  </si>
  <si>
    <t>Convertible debentures, ending balance</t>
  </si>
  <si>
    <t>Convertible debenture, November 2016</t>
  </si>
  <si>
    <t>Borrowings, interest rate</t>
  </si>
  <si>
    <t>Conversion price (in CAD per share) | $ / shares</t>
  </si>
  <si>
    <t>Conversion, stock price trigger (in CAD per share) | $ / shares</t>
  </si>
  <si>
    <t>Consecutive trading days | day</t>
  </si>
  <si>
    <t>Convertible debenture, May 2017</t>
  </si>
  <si>
    <t>7.00%</t>
  </si>
  <si>
    <t>Convertible debenture, November 2017</t>
  </si>
  <si>
    <t>6.00%</t>
  </si>
  <si>
    <t>Remaining principal amount of debenture</t>
  </si>
  <si>
    <t>Convertible debenture, March 2018</t>
  </si>
  <si>
    <t>Borrowings maturity, term</t>
  </si>
  <si>
    <t>Convertible debenture, January 2019</t>
  </si>
  <si>
    <t>5.50%</t>
  </si>
  <si>
    <t>Conversion, number of common shares (in shares) | shares</t>
  </si>
  <si>
    <t>Principal amount used for conversion rate</t>
  </si>
  <si>
    <t>Proceeds from borrowings</t>
  </si>
  <si>
    <t>Quoted market price (in USD per share) | $ / shares</t>
  </si>
  <si>
    <t>Credit spread | bps</t>
  </si>
  <si>
    <t>Stock borrow rate</t>
  </si>
  <si>
    <t>15.00%</t>
  </si>
  <si>
    <t>Convertible debenture, January 2019 | On and after February 28, 2022 and prior to February 28, 2024</t>
  </si>
  <si>
    <t>Trading days | day</t>
  </si>
  <si>
    <t>Conversion, threshold percentage of stock price trigger</t>
  </si>
  <si>
    <t>130.00%</t>
  </si>
  <si>
    <t>Convertible debenture, January 2019 | On and after February 28, 2024</t>
  </si>
  <si>
    <t>Conversion, dollar unit per redemption share</t>
  </si>
  <si>
    <t>Convertible debenture, January 2019 | On and after February 28, 2024 | Top of range</t>
  </si>
  <si>
    <t>Redemption, threshold days | day</t>
  </si>
  <si>
    <t>Convertible debenture, January 2019 | On and after February 28, 2024 | Bottom of range</t>
  </si>
  <si>
    <t>Convertible debenture, January 2019 | Upon the Occurrence of Certain Customary Events</t>
  </si>
  <si>
    <t>Redemption percentage of principal amount</t>
  </si>
  <si>
    <t>Convertible Debenture, January 2019, Over-Allotment Option</t>
  </si>
  <si>
    <t>Conversion Option | Convertible debenture, January 2019</t>
  </si>
  <si>
    <t>Amount of equity component</t>
  </si>
  <si>
    <t>Unrealized gain on derivative liability</t>
  </si>
  <si>
    <t>Convertible Senior Notes | Convertible debenture, January 2019</t>
  </si>
  <si>
    <t>Debentures, accrued interest</t>
  </si>
  <si>
    <t>Loans and Borrowings - Changes in the Carrying Value of Current and Non-current Loans and Borrowings (Details) - CAD ($) $ in Thousands</t>
  </si>
  <si>
    <t>Deferred financing fee</t>
  </si>
  <si>
    <t>Assumed on acquisition</t>
  </si>
  <si>
    <t>Gain on debt modification</t>
  </si>
  <si>
    <t>Interest payments</t>
  </si>
  <si>
    <t>Principal repayments</t>
  </si>
  <si>
    <t>Loans and Borrowings - Summary of Loans and Borrowings (Details) - CAD ($) $ in Thousands</t>
  </si>
  <si>
    <t>Disclosure of detailed information about borrowings [line items]</t>
  </si>
  <si>
    <t>Total loans and borrowings</t>
  </si>
  <si>
    <t>Term loans</t>
  </si>
  <si>
    <t>Debentures</t>
  </si>
  <si>
    <t>Finance leases</t>
  </si>
  <si>
    <t>Loans and Borrowings - Term Loans (Details) - CAD ($)</t>
  </si>
  <si>
    <t>Capital Loan</t>
  </si>
  <si>
    <t>Capital Loan, Blended Monthly Installments</t>
  </si>
  <si>
    <t>Borrowings, monthly installment</t>
  </si>
  <si>
    <t>Term Loan, Due August 30, 2021</t>
  </si>
  <si>
    <t>Bank Prime Rate | Capital Loan</t>
  </si>
  <si>
    <t>Borrowings, adjustment to interest rate basis</t>
  </si>
  <si>
    <t>Bank Prime Rate | Capital Loan, Blended Monthly Installments</t>
  </si>
  <si>
    <t>5.20%</t>
  </si>
  <si>
    <t>Banker's Acceptance Rate | Term Loan, Due August 30, 2021</t>
  </si>
  <si>
    <t>5.22%</t>
  </si>
  <si>
    <t>Loans and Borrowings - Narrative (Details)</t>
  </si>
  <si>
    <t>Aug. 29, 2018CAD ($)</t>
  </si>
  <si>
    <t>Sep. 04, 2019CAD ($)</t>
  </si>
  <si>
    <t>Sep. 03, 2019CAD ($)</t>
  </si>
  <si>
    <t>Jun. 28, 2019</t>
  </si>
  <si>
    <t>Sep. 30, 2018</t>
  </si>
  <si>
    <t>Borrowings</t>
  </si>
  <si>
    <t>Credit Facility</t>
  </si>
  <si>
    <t>Maximum borrowing capacity</t>
  </si>
  <si>
    <t>Facility A</t>
  </si>
  <si>
    <t>Facility B</t>
  </si>
  <si>
    <t>Covenant, cash ratio, minimum</t>
  </si>
  <si>
    <t>Covenant, equity ratio, maximum</t>
  </si>
  <si>
    <t>Facility B | Bottom of range</t>
  </si>
  <si>
    <t>28 days</t>
  </si>
  <si>
    <t>Facility B | Top of range</t>
  </si>
  <si>
    <t>182 days</t>
  </si>
  <si>
    <t>Facility B | Effective Interest Rate</t>
  </si>
  <si>
    <t>5.37%</t>
  </si>
  <si>
    <t>5.90%</t>
  </si>
  <si>
    <t>Facility B | Average Interest Rate</t>
  </si>
  <si>
    <t>Effective September 30, 2020 | Facility B</t>
  </si>
  <si>
    <t>Covenant, fixed charge ratio, minimum</t>
  </si>
  <si>
    <t>Covenant, debt to EBITDA ratio, maximum</t>
  </si>
  <si>
    <t>Share Capital - Narrative (Details) - CAD ($)</t>
  </si>
  <si>
    <t>Disclosure of classes of share capital [line items]</t>
  </si>
  <si>
    <t>Number of shares issued (in shares)</t>
  </si>
  <si>
    <t>Number of shares issued and fully paid (in shares)</t>
  </si>
  <si>
    <t>Warrants, issued (in shares)</t>
  </si>
  <si>
    <t>Number of common shares per warrant (in shares)</t>
  </si>
  <si>
    <t>Share issue related cost</t>
  </si>
  <si>
    <t>Class A Preference Shares</t>
  </si>
  <si>
    <t>Par value per share (in CAD per share)</t>
  </si>
  <si>
    <t>Number of shares outstanding (in shares)</t>
  </si>
  <si>
    <t>Class B Preference Shares</t>
  </si>
  <si>
    <t>Equity Financing Units</t>
  </si>
  <si>
    <t>Number of warrants issued (in shares)</t>
  </si>
  <si>
    <t>Number of common shares per unit (in shares)</t>
  </si>
  <si>
    <t>Number of warrants per unit (in shares)</t>
  </si>
  <si>
    <t>Equity Financing Units | Binomial Model</t>
  </si>
  <si>
    <t>Fair value per unit (in CAD per share)</t>
  </si>
  <si>
    <t>Compensation Warrants</t>
  </si>
  <si>
    <t>Exercise period of options</t>
  </si>
  <si>
    <t>Compensation Warrants | Binomial Model</t>
  </si>
  <si>
    <t>Fair value per warrant (in CAD per share)</t>
  </si>
  <si>
    <t>Expected volatility, warrants granted</t>
  </si>
  <si>
    <t>85.49%</t>
  </si>
  <si>
    <t>Risk free interest rate, warrants granted</t>
  </si>
  <si>
    <t>1.40%</t>
  </si>
  <si>
    <t>Expected dividend as a percentage, warrants granted</t>
  </si>
  <si>
    <t>Warrant life, warrants granted</t>
  </si>
  <si>
    <t>Financing Unit Warrants | Binomial Model</t>
  </si>
  <si>
    <t>1.88%</t>
  </si>
  <si>
    <t>Compensation options</t>
  </si>
  <si>
    <t>Number of common shares per option (in shares)</t>
  </si>
  <si>
    <t>Number of warrants per option (in shares)</t>
  </si>
  <si>
    <t>Share Capital - Shares for Business Combinations, Asset Acquisitions and Strategic Investments (Details) - CAD ($) $ in Thousands</t>
  </si>
  <si>
    <t>Immaterial acquisitions</t>
  </si>
  <si>
    <t>Acquisition of intangible asset</t>
  </si>
  <si>
    <t>H2</t>
  </si>
  <si>
    <t>Marketable securities designated at FVTOCI | Investment in EnWave</t>
  </si>
  <si>
    <t>Share Capital - Share Purchase Warrants (Details) - CAD ($)</t>
  </si>
  <si>
    <t>Warrants, beginning balance (in shares)</t>
  </si>
  <si>
    <t>Warrants, exercised (in shares)</t>
  </si>
  <si>
    <t>Warrants, ending balance (in shares)</t>
  </si>
  <si>
    <t>Weighted average exercise price, beginning balance (in CAD per share)</t>
  </si>
  <si>
    <t>Weighted average exercise price, issued (in CAD per share)</t>
  </si>
  <si>
    <t>Weighted average exercise price, exercised (in CAD per share)</t>
  </si>
  <si>
    <t>Weighted average exercise price, ending balance (in CAD per share)</t>
  </si>
  <si>
    <t>Share Capital - Summary of Warrants Outstanding (Details) - CAD ($)</t>
  </si>
  <si>
    <t>Warrants (in shares)</t>
  </si>
  <si>
    <t>Exercise Price Range One</t>
  </si>
  <si>
    <t>Exercise Price Range One | Bottom of range</t>
  </si>
  <si>
    <t>Exercise price of outstanding warrants (in CAD per share)</t>
  </si>
  <si>
    <t>Exercise Price Range One | Top of range</t>
  </si>
  <si>
    <t>Exercise Price Range Two</t>
  </si>
  <si>
    <t>Exercise Price Range Two | Bottom of range</t>
  </si>
  <si>
    <t>Exercise Price Range Two | Top of range</t>
  </si>
  <si>
    <t>Share Capital - Summary of Options Outstanding (Details) - Compensation options - CAD ($)</t>
  </si>
  <si>
    <t>Compensation options, beginning balance (in shares)</t>
  </si>
  <si>
    <t>Compensation options, issued (in shares)</t>
  </si>
  <si>
    <t>Compensation options, exercised (in shares)</t>
  </si>
  <si>
    <t>Compensation options, ending balance (in shares)</t>
  </si>
  <si>
    <t>Share-Based Compensation - Narrative (Details)</t>
  </si>
  <si>
    <t>Oct. 05, 2018</t>
  </si>
  <si>
    <t>Jun. 30, 2017shares</t>
  </si>
  <si>
    <t>Disclosure of terms and conditions of share-based payment arrangement [line items]</t>
  </si>
  <si>
    <t>Percentage of common shares issuable pursuant to compensation arrangements (shall not exceed)</t>
  </si>
  <si>
    <t>Options outstanding (in shares)</t>
  </si>
  <si>
    <t>Exercise period</t>
  </si>
  <si>
    <t>Weighted average fair value of stock options granted (in CAD per share) | $</t>
  </si>
  <si>
    <t>Number of other equity instruments outstanding in share-based payment arrangement (in shares)</t>
  </si>
  <si>
    <t>RSUs and DSUs granted and vested (in shares)</t>
  </si>
  <si>
    <t>Weighted average fair value of RSUs and DSUs granted (in CAD per share) | $</t>
  </si>
  <si>
    <t>Stock options</t>
  </si>
  <si>
    <t>Aggregate share-based compensation expense | $</t>
  </si>
  <si>
    <t>RSUs</t>
  </si>
  <si>
    <t>Number of common shares, right to receive (in shares)</t>
  </si>
  <si>
    <t>Number of instruments reserved (in shares)</t>
  </si>
  <si>
    <t>DSUs</t>
  </si>
  <si>
    <t>Instrument redemption period following termination</t>
  </si>
  <si>
    <t>DSUs and RSUs</t>
  </si>
  <si>
    <t>Top of range | RSUs</t>
  </si>
  <si>
    <t>Instrument life</t>
  </si>
  <si>
    <t>Top of range | DSUs</t>
  </si>
  <si>
    <t>Strategic Advisor Nelson Peltz</t>
  </si>
  <si>
    <t>Exercise price (in CAD per share) | $</t>
  </si>
  <si>
    <t>Vesting period</t>
  </si>
  <si>
    <t>Strategic Advisor Nelson Peltz | Stock options</t>
  </si>
  <si>
    <t>Share-Based Compensation - Summary of Options Outstanding (Details)</t>
  </si>
  <si>
    <t>Stock Options</t>
  </si>
  <si>
    <t>Options outstanding (in shares) | shares</t>
  </si>
  <si>
    <t>Granted (in shares) | shares</t>
  </si>
  <si>
    <t>Exercised (in shares) | shares</t>
  </si>
  <si>
    <t>Forfeited (in shares) | shares</t>
  </si>
  <si>
    <t>Weighted Average Exercise Price</t>
  </si>
  <si>
    <t>Options outstanding (in CAD per share)</t>
  </si>
  <si>
    <t>Granted (in CAD per share)</t>
  </si>
  <si>
    <t>Exercised (in CAD per share)</t>
  </si>
  <si>
    <t>Forfeited (in CAD per share)</t>
  </si>
  <si>
    <t>Weighted average share price (in CAD per share)</t>
  </si>
  <si>
    <t>Share-Based Compensation - Stock Options that Remain Outstanding (Details)</t>
  </si>
  <si>
    <t>Bottom of range | Exercise Price Range One</t>
  </si>
  <si>
    <t>Disclosure of range of exercise prices of outstanding share options [line items]</t>
  </si>
  <si>
    <t>Exercise Price (in CAD per share)</t>
  </si>
  <si>
    <t>Bottom of range | Exercise Price Range Two</t>
  </si>
  <si>
    <t>Bottom of range | Exercise Price Range Three</t>
  </si>
  <si>
    <t>Bottom of range | Exercise Price Range Four</t>
  </si>
  <si>
    <t>Top of range | Exercise Price Range One</t>
  </si>
  <si>
    <t>Top of range | Exercise Price Range Two</t>
  </si>
  <si>
    <t>Top of range | Exercise Price Range Three</t>
  </si>
  <si>
    <t>Top of range | Exercise Price Range Four</t>
  </si>
  <si>
    <t>Share-Based Compensation - Stock Options that Remain Outstanding - Remaining Life, Number Outstanding and Exercisable (Details)</t>
  </si>
  <si>
    <t>Disclosure of number and weighted average remaining contractual life of outstanding share options [line items]</t>
  </si>
  <si>
    <t>Weighted Average Remaining Life</t>
  </si>
  <si>
    <t>Options Exercisable (in shares)</t>
  </si>
  <si>
    <t>Exercise Price Range Three</t>
  </si>
  <si>
    <t>Exercise Price Range Four</t>
  </si>
  <si>
    <t>Share-Based Compensation - Weighted Average Assumptions (Details) - year</t>
  </si>
  <si>
    <t>Risk-Free Annual Interest Rate</t>
  </si>
  <si>
    <t>1.73%</t>
  </si>
  <si>
    <t>Expected Annual Dividend Yield</t>
  </si>
  <si>
    <t>Expected Stock Price Volatility</t>
  </si>
  <si>
    <t>81.37%</t>
  </si>
  <si>
    <t>81.02%</t>
  </si>
  <si>
    <t>Expected Life of Options (Years)</t>
  </si>
  <si>
    <t>Forfeiture Rate</t>
  </si>
  <si>
    <t>4.17%</t>
  </si>
  <si>
    <t>4.59%</t>
  </si>
  <si>
    <t>Share-Based Compensation - Summary of RSUs and DSUs Outstanding (Details)</t>
  </si>
  <si>
    <t>RSUs and DSUs</t>
  </si>
  <si>
    <t>RSUs and DSUs outstanding (in shares)</t>
  </si>
  <si>
    <t>Issued (in shares)</t>
  </si>
  <si>
    <t>Vested and exercised (in shares)</t>
  </si>
  <si>
    <t>Forfeited (in shares)</t>
  </si>
  <si>
    <t>Weighted Average Issue Price</t>
  </si>
  <si>
    <t>RSUs and DSUs outstanding (in CAD per share) | $</t>
  </si>
  <si>
    <t>Issued (in CAD per share) | $</t>
  </si>
  <si>
    <t>Vested and exercised (in CAD per share) | $</t>
  </si>
  <si>
    <t>Forfeited (in CAD per share) | $</t>
  </si>
  <si>
    <t>Share-Based Compensation - RSUs and DSUs that Remain Outstanding (Details)</t>
  </si>
  <si>
    <t>Weighted Average Issue Price (in CAD per share) | $</t>
  </si>
  <si>
    <t>RSUs and DSUs Outstanding (in shares)</t>
  </si>
  <si>
    <t>RSUs and DSUs Vested (in shares)</t>
  </si>
  <si>
    <t>(Loss) Earnings Per Share (Details) - CAD ($) $ / shares in Units, $ in Thousands</t>
  </si>
  <si>
    <t>Basic (loss) earnings per share</t>
  </si>
  <si>
    <t>Net (loss) income attributable to Aurora shareholders</t>
  </si>
  <si>
    <t>Weighted average number of common shares outstanding (in shares)</t>
  </si>
  <si>
    <t>Basic (loss) earnings per share (in CAD per share)</t>
  </si>
  <si>
    <t>Diluted (loss) earnings per share</t>
  </si>
  <si>
    <t>Dilutive effect on income</t>
  </si>
  <si>
    <t>Adjusted net (loss) income attributable to Aurora shareholders</t>
  </si>
  <si>
    <t>Weighted average number of common shares outstanding - basic (in shares)</t>
  </si>
  <si>
    <t>Dilutive effect of options outstanding (in shares)</t>
  </si>
  <si>
    <t>Dilutive effect of warrants outstanding (in shares)</t>
  </si>
  <si>
    <t>Dilutive effect of RSUs (in shares)</t>
  </si>
  <si>
    <t>Dilutive effect of convertible debentures outstanding (in shares)</t>
  </si>
  <si>
    <t>Weighted average number of common shares outstanding - diluted (in shares)</t>
  </si>
  <si>
    <t>Diluted (loss) earnings per share (in CAD per share)</t>
  </si>
  <si>
    <t>Other Income, Net (Details) - CAD ($) $ in Thousands</t>
  </si>
  <si>
    <t>Share of loss from investment in associates</t>
  </si>
  <si>
    <t>Unrealized loss on derivative liability</t>
  </si>
  <si>
    <t>Unrealized loss on changes in contingent consideration fair value</t>
  </si>
  <si>
    <t>Other income</t>
  </si>
  <si>
    <t>Supplemental Cash Flow Information - Components of Cash and Cash Equivalents (Details) - CAD ($) $ in Thousands</t>
  </si>
  <si>
    <t>Cash reserve, period over which principal and interest payments are measured</t>
  </si>
  <si>
    <t>Supplemental Cash Flow Information - Changes in Non-Cash Working Capital (Details) - CAD ($) $ in Thousands</t>
  </si>
  <si>
    <t>Sales tax recoverable</t>
  </si>
  <si>
    <t>Prepaid and other current assets</t>
  </si>
  <si>
    <t>Changes in operating assets and liabilities</t>
  </si>
  <si>
    <t>Supplemental Cash Flow Information - Supplementary Cash Flow Information (Details) - CAD ($) $ in Thousands</t>
  </si>
  <si>
    <t>Property, plant and equipment in accounts payable</t>
  </si>
  <si>
    <t>Capitalized borrowing costs</t>
  </si>
  <si>
    <t>Interest received</t>
  </si>
  <si>
    <t>Income Taxes - Narrative (Details) - CAD ($) $ in Millions</t>
  </si>
  <si>
    <t>Disclosure of temporary difference, unused tax losses and unused tax credits [line items]</t>
  </si>
  <si>
    <t>Combined federal and provincial rate</t>
  </si>
  <si>
    <t>27.00%</t>
  </si>
  <si>
    <t>26.50%</t>
  </si>
  <si>
    <t>Income tax loss carryforwards</t>
  </si>
  <si>
    <t>Deferred tax assets</t>
  </si>
  <si>
    <t>Income Taxes - Reconciliation of Net Tax Provision to Income (Loss) Before Income Tax (Details) - CAD ($) $ in Thousands</t>
  </si>
  <si>
    <t>Income (loss) before tax</t>
  </si>
  <si>
    <t>Expected tax recovery</t>
  </si>
  <si>
    <t>Change in estimates from prior year</t>
  </si>
  <si>
    <t>Non-deductible expenses</t>
  </si>
  <si>
    <t>Non-deducible portion of capital gains</t>
  </si>
  <si>
    <t>Permanent portion of rate difference on capital items</t>
  </si>
  <si>
    <t>Difference in statutory tax rate</t>
  </si>
  <si>
    <t>Effect of change in tax rates</t>
  </si>
  <si>
    <t>Changes in deferred tax benefits not recognized</t>
  </si>
  <si>
    <t>Income Taxes - Movements in Deferred Tax Assets (Liabilities) (Details) - CAD ($) $ in Thousands</t>
  </si>
  <si>
    <t>Reconciliation of changes in deferred tax liability (asset) [abstract]</t>
  </si>
  <si>
    <t>Deferred tax liabilities</t>
  </si>
  <si>
    <t>Total deferred tax assets</t>
  </si>
  <si>
    <t>Deferred tax assets (liabilities) assumed from acquisition</t>
  </si>
  <si>
    <t>Recovered through (charged to) earnings</t>
  </si>
  <si>
    <t>Recovered through (charged to) other comprehensive income</t>
  </si>
  <si>
    <t>Recovered through (charged to) equity</t>
  </si>
  <si>
    <t>Non-capital losses</t>
  </si>
  <si>
    <t>Finance costs</t>
  </si>
  <si>
    <t>Investment tax credit</t>
  </si>
  <si>
    <t>Others</t>
  </si>
  <si>
    <t>Total deferred tax liabilities</t>
  </si>
  <si>
    <t>Investment in associates</t>
  </si>
  <si>
    <t>Net deferred tax liabilities</t>
  </si>
  <si>
    <t>Income Taxes - Deferred Tax Assets Not Recognized (Details) - CAD ($) $ in Thousands</t>
  </si>
  <si>
    <t>Non-capital losses carried forward</t>
  </si>
  <si>
    <t>Deferred tax assets not recognized</t>
  </si>
  <si>
    <t>Related Party Transactions - Compensation Expense (Details) - CAD ($) $ in Thousands</t>
  </si>
  <si>
    <t>Management compensation (1)</t>
  </si>
  <si>
    <t>Directors’ fees</t>
  </si>
  <si>
    <t>Compensation expense for key management personnel</t>
  </si>
  <si>
    <t>Compensation expense for key management personnel, payable or accrued</t>
  </si>
  <si>
    <t>Related Party Transactions - Transactions with Related Parties (Details) - CAD ($) $ in Thousands</t>
  </si>
  <si>
    <t>Transactions with related parties</t>
  </si>
  <si>
    <t>Consulting fees</t>
  </si>
  <si>
    <t>Marketing fees</t>
  </si>
  <si>
    <t>Balance receivable (payable)</t>
  </si>
  <si>
    <t>Accounts receivable from associates</t>
  </si>
  <si>
    <t>Amounts receivable from related parties</t>
  </si>
  <si>
    <t>Loan receivable from a joint arrangement</t>
  </si>
  <si>
    <t>Commitments and Contingencies - Narrative (Details) € in Millions</t>
  </si>
  <si>
    <t>Mar. 16, 2015CAD ($)shares</t>
  </si>
  <si>
    <t>Dec. 08, 2020CAD ($)</t>
  </si>
  <si>
    <t>Dec. 08, 2019CAD ($)</t>
  </si>
  <si>
    <t>Oct. 03, 2018CAD ($)</t>
  </si>
  <si>
    <t>Oct. 03, 2018EUR (€)</t>
  </si>
  <si>
    <t>Disclosure of contingent liabilities [line items]</t>
  </si>
  <si>
    <t>Number of stock options issued (in shares) | shares</t>
  </si>
  <si>
    <t>Operating lease expenses</t>
  </si>
  <si>
    <t>Legal proceedings contingent liability, exercise rights enforcement claim</t>
  </si>
  <si>
    <t>Exercise price (in CAD per share)</t>
  </si>
  <si>
    <t>Expiration period from date of termination of unexercised options</t>
  </si>
  <si>
    <t>90 days</t>
  </si>
  <si>
    <t>Legal proceedings provision</t>
  </si>
  <si>
    <t>Claim regarding performance of supply agreement and damages for breach of contract</t>
  </si>
  <si>
    <t>Capital commitments</t>
  </si>
  <si>
    <t>Claim regarding formerly terminated MedReleaf employee</t>
  </si>
  <si>
    <t>Obligation to purchase additional intangible assets | Purchase of additional intangible assets</t>
  </si>
  <si>
    <t>Commitments and Contingencies - Future Commitments Including Minimum Royalty Payments Due in the Next Five Years (Details) $ in Thousands</t>
  </si>
  <si>
    <t>Disclosure of maturity analysis of operating lease payments [line items]</t>
  </si>
  <si>
    <t>Commitments including minimum royalty payments</t>
  </si>
  <si>
    <t>2020</t>
  </si>
  <si>
    <t>2021</t>
  </si>
  <si>
    <t>2022</t>
  </si>
  <si>
    <t>2023</t>
  </si>
  <si>
    <t>2024</t>
  </si>
  <si>
    <t>Thereafter</t>
  </si>
  <si>
    <t>Revenue - Revenue from the Transfer of Goods and Services (Details) - CAD ($) $ in Thousands</t>
  </si>
  <si>
    <t>Disclosure of disaggregation of revenue from contracts with customers [line items]</t>
  </si>
  <si>
    <t>Gross Revenue</t>
  </si>
  <si>
    <t>Point-in-time</t>
  </si>
  <si>
    <t>Over-time</t>
  </si>
  <si>
    <t>Cannabis | Revenue from sale of goods</t>
  </si>
  <si>
    <t>Cannabis | Revenue from provision of services</t>
  </si>
  <si>
    <t>Cannabis | Point-in-time | Revenue from sale of goods</t>
  </si>
  <si>
    <t>Cannabis | Point-in-time | Revenue from provision of services</t>
  </si>
  <si>
    <t>Cannabis | Over-time | Revenue from sale of goods</t>
  </si>
  <si>
    <t>Cannabis | Over-time | Revenue from provision of services</t>
  </si>
  <si>
    <t>Other | Revenue from sale of goods</t>
  </si>
  <si>
    <t>Other | Point-in-time | Revenue from sale of goods</t>
  </si>
  <si>
    <t>Other | Over-time | Revenue from sale of goods</t>
  </si>
  <si>
    <t>Segmented Information - Operating Segments (Details) - CAD ($)</t>
  </si>
  <si>
    <t>Disclosure of operating segments [line items]</t>
  </si>
  <si>
    <t>Gross profit (loss)</t>
  </si>
  <si>
    <t>Net loss</t>
  </si>
  <si>
    <t>Corporate</t>
  </si>
  <si>
    <t>Cannabis | Operating Segments</t>
  </si>
  <si>
    <t>Horizontally Integrated Businesses | Operating Segments</t>
  </si>
  <si>
    <t>Segmented Information - Geographical Segments (Details) - CAD ($) $ in Thousands</t>
  </si>
  <si>
    <t>Disclosure of geographical areas [line items]</t>
  </si>
  <si>
    <t>Non-current assets other than financial instruments</t>
  </si>
  <si>
    <t>Canada</t>
  </si>
  <si>
    <t>European Union</t>
  </si>
  <si>
    <t>Fair Value of Financial Instruments - Carrying Values of Financial Instruments (Details) - CAD ($) $ in Thousands</t>
  </si>
  <si>
    <t>Disclosure of fair value measurement of liabilities [line items]</t>
  </si>
  <si>
    <t>Financial Assets</t>
  </si>
  <si>
    <t>Accounts receivable excluding taxes receivable</t>
  </si>
  <si>
    <t>Amortized cost | Accounts payable and accrued liabilities</t>
  </si>
  <si>
    <t>Amortized cost | Convertible debentures</t>
  </si>
  <si>
    <t>Amortized cost | Contingent consideration payable</t>
  </si>
  <si>
    <t>Amortized cost | Loans and borrowings</t>
  </si>
  <si>
    <t>Amortized cost | Derivative liability</t>
  </si>
  <si>
    <t>FVTPL | Accounts payable and accrued liabilities</t>
  </si>
  <si>
    <t>FVTPL | Convertible debentures</t>
  </si>
  <si>
    <t>FVTPL | Contingent consideration payable</t>
  </si>
  <si>
    <t>FVTPL | Loans and borrowings</t>
  </si>
  <si>
    <t>FVTPL | Derivative liability</t>
  </si>
  <si>
    <t>Designated FVTOCI | Accounts payable and accrued liabilities</t>
  </si>
  <si>
    <t>Designated FVTOCI | Convertible debentures</t>
  </si>
  <si>
    <t>Designated FVTOCI | Contingent consideration payable</t>
  </si>
  <si>
    <t>Designated FVTOCI | Loans and borrowings</t>
  </si>
  <si>
    <t>Designated FVTOCI | Derivative liability</t>
  </si>
  <si>
    <t>Amortized cost | Cash and cash equivalents</t>
  </si>
  <si>
    <t>Amortized cost | Restricted cash</t>
  </si>
  <si>
    <t>Amortized cost | Accounts receivable excluding taxes receivable</t>
  </si>
  <si>
    <t>Amortized cost | Marketable securities</t>
  </si>
  <si>
    <t>Amortized cost | Derivatives</t>
  </si>
  <si>
    <t>FVTPL</t>
  </si>
  <si>
    <t>FVTPL | Cash and cash equivalents</t>
  </si>
  <si>
    <t>FVTPL | Restricted cash</t>
  </si>
  <si>
    <t>FVTPL | Accounts receivable excluding taxes receivable</t>
  </si>
  <si>
    <t>FVTPL | Marketable securities</t>
  </si>
  <si>
    <t>FVTPL | Derivatives</t>
  </si>
  <si>
    <t>Designated FVTOCI</t>
  </si>
  <si>
    <t>Designated FVTOCI | Cash and cash equivalents</t>
  </si>
  <si>
    <t>Designated FVTOCI | Restricted cash</t>
  </si>
  <si>
    <t>Designated FVTOCI | Accounts receivable excluding taxes receivable</t>
  </si>
  <si>
    <t>Designated FVTOCI | Marketable securities</t>
  </si>
  <si>
    <t>Designated FVTOCI | Derivatives</t>
  </si>
  <si>
    <t>Fair Value of Financial Instruments - Summary of Financial Instruments Measured at Fair Value (Details) - CAD ($) $ in Thousands</t>
  </si>
  <si>
    <t>Disclosure Of Fair Value Measurements Of Assets And Liabilities [Line Items]</t>
  </si>
  <si>
    <t>Level 3 | Contingent consideration payable</t>
  </si>
  <si>
    <t>At fair value | Contingent consideration payable</t>
  </si>
  <si>
    <t>At fair value | Derivative liability</t>
  </si>
  <si>
    <t>At fair value | Marketable securities</t>
  </si>
  <si>
    <t>At fair value | Derivative assets</t>
  </si>
  <si>
    <t>At fair value | Level 1 | Contingent consideration payable</t>
  </si>
  <si>
    <t>At fair value | Level 1 | Derivative liability</t>
  </si>
  <si>
    <t>At fair value | Level 1 | Marketable securities</t>
  </si>
  <si>
    <t>At fair value | Level 1 | Derivative assets</t>
  </si>
  <si>
    <t>At fair value | Level 2 | Contingent consideration payable</t>
  </si>
  <si>
    <t>At fair value | Level 2 | Derivative liability</t>
  </si>
  <si>
    <t>At fair value | Level 2 | Marketable securities</t>
  </si>
  <si>
    <t>At fair value | Level 2 | Derivative assets</t>
  </si>
  <si>
    <t>At fair value | Level 3 | Contingent consideration payable</t>
  </si>
  <si>
    <t>At fair value | Level 3 | Derivative liability</t>
  </si>
  <si>
    <t>At fair value | Level 3 | Marketable securities</t>
  </si>
  <si>
    <t>At fair value | Level 3 | Derivative assets</t>
  </si>
  <si>
    <t>Fair Value of Financial Instruments - Continuity Schedule of Contingent Consideration Payable (Details) - CAD ($) $ in Thousands</t>
  </si>
  <si>
    <t>Reconciliation of changes in fair value measurement, liabilities [abstract]</t>
  </si>
  <si>
    <t>Contingent consideration payable | Level 3</t>
  </si>
  <si>
    <t>Unrealized loss from changes in fair value</t>
  </si>
  <si>
    <t>Payments</t>
  </si>
  <si>
    <t>Contingent consideration payable | Level 3 | BCNL UCI</t>
  </si>
  <si>
    <t>Contingent consideration payable | Level 3 | CanvasRx</t>
  </si>
  <si>
    <t>Contingent consideration payable | Level 3 | H2</t>
  </si>
  <si>
    <t>Contingent consideration payable | Level 3 | Whistler</t>
  </si>
  <si>
    <t>Contingent consideration payable | Level 3 | Immaterial transactions</t>
  </si>
  <si>
    <t>Fair Value of Financial Instruments - Narrative (Details) - Contingent consideration payable - CAD ($) $ in Millions</t>
  </si>
  <si>
    <t>Disclosure of significant unobservable inputs used in fair value measurement of liabilities [line items]</t>
  </si>
  <si>
    <t>Probability of achieving milestones</t>
  </si>
  <si>
    <t>Probability that milestones will be achieved</t>
  </si>
  <si>
    <t>Estimated probability of achieving milestones</t>
  </si>
  <si>
    <t>Effect on fair value</t>
  </si>
  <si>
    <t>Expected timing of achievement</t>
  </si>
  <si>
    <t>Reasonably possible delay in expected timing</t>
  </si>
  <si>
    <t>4.86%</t>
  </si>
  <si>
    <t>22.76%</t>
  </si>
  <si>
    <t>Financial Instruments Risk - Narrative (Details)</t>
  </si>
  <si>
    <t>May 10, 2019USD ($)</t>
  </si>
  <si>
    <t>Jan. 24, 2019CAD ($)</t>
  </si>
  <si>
    <t>Jan. 24, 2019USD ($)</t>
  </si>
  <si>
    <t>Credit risk</t>
  </si>
  <si>
    <t>Accounts receivables, non-government wholesale customers</t>
  </si>
  <si>
    <t>Provision for expected credit losses</t>
  </si>
  <si>
    <t>Currency risk</t>
  </si>
  <si>
    <t>Change in risk variable, impact on comprehensive income (loss)</t>
  </si>
  <si>
    <t>Change in risk variable, impact on net income (loss)</t>
  </si>
  <si>
    <t>Interest Rate Risk</t>
  </si>
  <si>
    <t>0.10%</t>
  </si>
  <si>
    <t>Price risk</t>
  </si>
  <si>
    <t>Credit Facility | Liquidity risk</t>
  </si>
  <si>
    <t>Facility B | Liquidity risk</t>
  </si>
  <si>
    <t>Facility B | Interest Rate Risk</t>
  </si>
  <si>
    <t>Convertible debenture, January 2019 | Currency risk</t>
  </si>
  <si>
    <t>Issuance of Debt and Equity Instruments | Liquidity risk</t>
  </si>
  <si>
    <t>Shelf Prospectus, amount allowed</t>
  </si>
  <si>
    <t>Financial Instruments Risk - Credit Risk (Details) - CAD ($) $ in Thousands</t>
  </si>
  <si>
    <t>Credit risk | 0 – 60 days</t>
  </si>
  <si>
    <t>Credit risk | 61 – 120 days</t>
  </si>
  <si>
    <t>Financial Instruments Risk - Liquidity Risk (Details) - CAD ($) $ in Thousands</t>
  </si>
  <si>
    <t>Trade and other current payables</t>
  </si>
  <si>
    <t>Liquidity risk</t>
  </si>
  <si>
    <t>Trade payables</t>
  </si>
  <si>
    <t>Accrued liabilities</t>
  </si>
  <si>
    <t>Payroll liabilities</t>
  </si>
  <si>
    <t>Excise tax payable</t>
  </si>
  <si>
    <t>Other payables (receivables)</t>
  </si>
  <si>
    <t>Financial Instruments Risk - Gross Contractual Obligations (Details) $ in Thousands</t>
  </si>
  <si>
    <t>Financial liabilities</t>
  </si>
  <si>
    <t>Liquidity risk | Accounts payable and accrued liabilities</t>
  </si>
  <si>
    <t>Liquidity risk | Convertible notes and interest</t>
  </si>
  <si>
    <t>Liquidity risk | Loans and borrowings</t>
  </si>
  <si>
    <t>Liquidity risk | Contingent consideration payable</t>
  </si>
  <si>
    <t>Liquidity risk | Less than 1 year</t>
  </si>
  <si>
    <t>Liquidity risk | Less than 1 year | Accounts payable and accrued liabilities</t>
  </si>
  <si>
    <t>Liquidity risk | Less than 1 year | Convertible notes and interest</t>
  </si>
  <si>
    <t>Liquidity risk | Less than 1 year | Loans and borrowings</t>
  </si>
  <si>
    <t>Liquidity risk | Less than 1 year | Contingent consideration payable</t>
  </si>
  <si>
    <t>Liquidity risk | 1 - 3 years</t>
  </si>
  <si>
    <t>Liquidity risk | 1 - 3 years | Accounts payable and accrued liabilities</t>
  </si>
  <si>
    <t>Liquidity risk | 1 - 3 years | Convertible notes and interest</t>
  </si>
  <si>
    <t>Liquidity risk | 1 - 3 years | Loans and borrowings</t>
  </si>
  <si>
    <t>Liquidity risk | 1 - 3 years | Contingent consideration payable</t>
  </si>
  <si>
    <t>Liquidity risk | 3 - 5 years</t>
  </si>
  <si>
    <t>Liquidity risk | 3 - 5 years | Accounts payable and accrued liabilities</t>
  </si>
  <si>
    <t>Liquidity risk | 3 - 5 years | Convertible notes and interest</t>
  </si>
  <si>
    <t>Liquidity risk | 3 - 5 years | Loans and borrowings</t>
  </si>
  <si>
    <t>Liquidity risk | 3 - 5 years | Contingent consideration payable</t>
  </si>
  <si>
    <t>Liquidity risk | 5 years</t>
  </si>
  <si>
    <t>Liquidity risk | 5 years | Accounts payable and accrued liabilities</t>
  </si>
  <si>
    <t>Liquidity risk | 5 years | Convertible notes and interest</t>
  </si>
  <si>
    <t>Liquidity risk | 5 years | Loans and borrowings</t>
  </si>
  <si>
    <t>Liquidity risk | 5 years | Contingent consideration payable</t>
  </si>
  <si>
    <t>Capital Management (Details) - CAD ($) $ in Millions</t>
  </si>
  <si>
    <t>Shareholders' equity and debt</t>
  </si>
  <si>
    <t>Subsequent Events (Details)</t>
  </si>
  <si>
    <t>Sep. 04, 2019CAD ($)shares</t>
  </si>
  <si>
    <t>Aug. 31, 2019CAD ($)shares</t>
  </si>
  <si>
    <t>Hempco | Purchase of Additional Ownership Interest in Subsidiary</t>
  </si>
  <si>
    <t>Amount per share, paid in common shares (in CAD per share)</t>
  </si>
  <si>
    <t>Deemed value per share (in CAD per share)</t>
  </si>
  <si>
    <t>Number of instruments or interests issued or issuable (in shares) | shares</t>
  </si>
  <si>
    <t>Number of shares reserved for issuance (in shares) | shares</t>
  </si>
  <si>
    <t>Additional borrowing capacity</t>
  </si>
  <si>
    <t>Borrowing capacity, right to increase, amount</t>
  </si>
  <si>
    <t>Number of shares disposed of (in shares) | shares</t>
  </si>
  <si>
    <t>10.50%</t>
  </si>
  <si>
    <t>Sales of interests in investments, share price (in CAD per share)</t>
  </si>
  <si>
    <t>Proceeds from sales of interests in investm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0.0000_);(#,##0.0000)" numFmtId="169"/>
    <numFmt formatCode="_(&quot;$ &quot;#,##0.0_);_(&quot;$ &quot;(#,##0.0)" numFmtId="170"/>
    <numFmt formatCode="_(&quot;€ &quot;#,##0.0_);_(&quot;€ &quot;(#,##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17438744</v>
      </c>
    </row>
    <row r="14" spans="1:2">
      <c r="A14" s="4" t="s">
        <v>23</v>
      </c>
      <c r="B14" s="4" t="s">
        <v>24</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1210</v>
      </c>
      <c r="B1" s="2" t="s">
        <v>1</v>
      </c>
    </row>
    <row r="2" spans="1:2">
      <c r="B2" s="2" t="s">
        <v>27</v>
      </c>
    </row>
    <row r="3" spans="1:2">
      <c r="A3" s="4" t="s">
        <v>997</v>
      </c>
    </row>
    <row r="4" spans="1:2">
      <c r="A4" s="3" t="s">
        <v>1211</v>
      </c>
    </row>
    <row r="5" spans="1:2">
      <c r="A5" s="4" t="s">
        <v>1212</v>
      </c>
      <c r="B5" s="4" t="s">
        <v>952</v>
      </c>
    </row>
    <row r="6" spans="1:2">
      <c r="A6" s="4" t="s">
        <v>1213</v>
      </c>
    </row>
    <row r="7" spans="1:2">
      <c r="A7" s="3" t="s">
        <v>1211</v>
      </c>
    </row>
    <row r="8" spans="1:2">
      <c r="A8" s="4" t="s">
        <v>1212</v>
      </c>
      <c r="B8" s="4" t="s">
        <v>941</v>
      </c>
    </row>
    <row r="9" spans="1:2">
      <c r="A9" s="4" t="s">
        <v>1214</v>
      </c>
    </row>
    <row r="10" spans="1:2">
      <c r="A10" s="3" t="s">
        <v>1211</v>
      </c>
    </row>
    <row r="11" spans="1:2">
      <c r="A11" s="4" t="s">
        <v>1212</v>
      </c>
      <c r="B11" s="4" t="s">
        <v>638</v>
      </c>
    </row>
    <row r="12" spans="1:2">
      <c r="A12" s="4" t="s">
        <v>1215</v>
      </c>
    </row>
    <row r="13" spans="1:2">
      <c r="A13" s="3" t="s">
        <v>1211</v>
      </c>
    </row>
    <row r="14" spans="1:2">
      <c r="A14" s="4" t="s">
        <v>1212</v>
      </c>
      <c r="B14" s="4" t="s">
        <v>1216</v>
      </c>
    </row>
    <row r="15" spans="1:2">
      <c r="A15" s="4" t="s">
        <v>1217</v>
      </c>
    </row>
    <row r="16" spans="1:2">
      <c r="A16" s="3" t="s">
        <v>1211</v>
      </c>
    </row>
    <row r="17" spans="1:2">
      <c r="A17" s="4" t="s">
        <v>1212</v>
      </c>
      <c r="B17" s="4" t="s">
        <v>941</v>
      </c>
    </row>
    <row r="18" spans="1:2">
      <c r="A18" s="4" t="s">
        <v>1218</v>
      </c>
    </row>
    <row r="19" spans="1:2">
      <c r="A19" s="3" t="s">
        <v>1211</v>
      </c>
    </row>
    <row r="20" spans="1:2">
      <c r="A20" s="4" t="s">
        <v>1212</v>
      </c>
      <c r="B20" s="4" t="s">
        <v>1216</v>
      </c>
    </row>
    <row r="21" spans="1:2">
      <c r="A21" s="4" t="s">
        <v>1219</v>
      </c>
    </row>
    <row r="22" spans="1:2">
      <c r="A22" s="3" t="s">
        <v>1211</v>
      </c>
    </row>
    <row r="23" spans="1:2">
      <c r="A23" s="4" t="s">
        <v>1212</v>
      </c>
      <c r="B23" s="4" t="s">
        <v>952</v>
      </c>
    </row>
    <row r="24" spans="1:2">
      <c r="A24" s="4" t="s">
        <v>1220</v>
      </c>
    </row>
    <row r="25" spans="1:2">
      <c r="A25" s="3" t="s">
        <v>1211</v>
      </c>
    </row>
    <row r="26" spans="1:2">
      <c r="A26" s="4" t="s">
        <v>1212</v>
      </c>
      <c r="B26" s="4" t="s">
        <v>9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21</v>
      </c>
      <c r="B1" s="2" t="s">
        <v>27</v>
      </c>
      <c r="C1" s="2" t="s">
        <v>910</v>
      </c>
      <c r="D1" s="2" t="s">
        <v>27</v>
      </c>
      <c r="E1" s="2" t="s">
        <v>28</v>
      </c>
    </row>
    <row r="2" spans="1:5">
      <c r="A2" s="3" t="s">
        <v>1211</v>
      </c>
    </row>
    <row r="3" spans="1:5">
      <c r="A3" s="4" t="s">
        <v>1222</v>
      </c>
      <c r="B3" s="6" t="n">
        <v>2100</v>
      </c>
    </row>
    <row r="4" spans="1:5">
      <c r="A4" s="4" t="s">
        <v>1223</v>
      </c>
      <c r="D4" s="6" t="n">
        <v>2912172</v>
      </c>
      <c r="E4" s="6" t="n">
        <v>893145</v>
      </c>
    </row>
    <row r="5" spans="1:5">
      <c r="A5" s="4" t="s">
        <v>1224</v>
      </c>
      <c r="D5" s="5" t="n">
        <v>42388</v>
      </c>
    </row>
    <row r="6" spans="1:5">
      <c r="A6" s="4" t="s">
        <v>45</v>
      </c>
      <c r="B6" s="5" t="n">
        <v>3172550</v>
      </c>
      <c r="D6" s="5" t="n">
        <v>3172550</v>
      </c>
      <c r="E6" s="5" t="n">
        <v>760744</v>
      </c>
    </row>
    <row r="7" spans="1:5">
      <c r="A7" s="4" t="s">
        <v>1225</v>
      </c>
      <c r="D7" s="5" t="n">
        <v>9002</v>
      </c>
    </row>
    <row r="8" spans="1:5">
      <c r="A8" s="4" t="s">
        <v>1226</v>
      </c>
    </row>
    <row r="9" spans="1:5">
      <c r="A9" s="3" t="s">
        <v>1211</v>
      </c>
    </row>
    <row r="10" spans="1:5">
      <c r="A10" s="4" t="s">
        <v>1227</v>
      </c>
      <c r="B10" s="6" t="n">
        <v>319100</v>
      </c>
      <c r="D10" s="6" t="n">
        <v>319100</v>
      </c>
    </row>
    <row r="11" spans="1:5">
      <c r="A11" s="4" t="s">
        <v>1228</v>
      </c>
    </row>
    <row r="12" spans="1:5">
      <c r="A12" s="3" t="s">
        <v>1211</v>
      </c>
    </row>
    <row r="13" spans="1:5">
      <c r="A13" s="4" t="s">
        <v>1225</v>
      </c>
      <c r="C13" s="6" t="n">
        <v>-1100</v>
      </c>
    </row>
    <row r="14" spans="1:5">
      <c r="A14" s="4" t="s">
        <v>863</v>
      </c>
    </row>
    <row r="15" spans="1:5">
      <c r="A15" s="3" t="s">
        <v>1211</v>
      </c>
    </row>
    <row r="16" spans="1:5">
      <c r="A16" s="4" t="s">
        <v>1063</v>
      </c>
      <c r="B16" s="4" t="s">
        <v>1229</v>
      </c>
      <c r="D16" s="4" t="s">
        <v>1229</v>
      </c>
    </row>
    <row r="17" spans="1:5">
      <c r="A17" s="4" t="s">
        <v>1230</v>
      </c>
      <c r="B17" s="4" t="s">
        <v>749</v>
      </c>
      <c r="D17" s="4" t="s">
        <v>749</v>
      </c>
    </row>
    <row r="18" spans="1:5">
      <c r="A18" s="4" t="s">
        <v>865</v>
      </c>
    </row>
    <row r="19" spans="1:5">
      <c r="A19" s="3" t="s">
        <v>1211</v>
      </c>
    </row>
    <row r="20" spans="1:5">
      <c r="A20" s="4" t="s">
        <v>1063</v>
      </c>
      <c r="B20" s="4" t="s">
        <v>1231</v>
      </c>
      <c r="D20" s="4" t="s">
        <v>1231</v>
      </c>
    </row>
    <row r="21" spans="1:5">
      <c r="A21" s="4" t="s">
        <v>1230</v>
      </c>
      <c r="B21" s="4" t="s">
        <v>1232</v>
      </c>
      <c r="D21" s="4" t="s">
        <v>1232</v>
      </c>
    </row>
    <row r="22" spans="1:5">
      <c r="A22" s="4" t="s">
        <v>1213</v>
      </c>
    </row>
    <row r="23" spans="1:5">
      <c r="A23" s="3" t="s">
        <v>1211</v>
      </c>
    </row>
    <row r="24" spans="1:5">
      <c r="A24" s="4" t="s">
        <v>1222</v>
      </c>
      <c r="B24" s="6" t="n">
        <v>-2100</v>
      </c>
    </row>
    <row r="25" spans="1:5">
      <c r="A25" s="4" t="s">
        <v>1223</v>
      </c>
      <c r="D25" s="6" t="n">
        <v>0</v>
      </c>
    </row>
    <row r="26" spans="1:5">
      <c r="A26" s="4" t="s">
        <v>1224</v>
      </c>
      <c r="D26" s="5" t="n">
        <v>17824</v>
      </c>
    </row>
    <row r="27" spans="1:5">
      <c r="A27" s="4" t="s">
        <v>1225</v>
      </c>
      <c r="D27" s="5" t="n">
        <v>0</v>
      </c>
    </row>
    <row r="28" spans="1:5">
      <c r="A28" s="4" t="s">
        <v>1233</v>
      </c>
    </row>
    <row r="29" spans="1:5">
      <c r="A29" s="3" t="s">
        <v>1211</v>
      </c>
    </row>
    <row r="30" spans="1:5">
      <c r="A30" s="4" t="s">
        <v>1223</v>
      </c>
      <c r="D30" s="5" t="n">
        <v>495232</v>
      </c>
      <c r="E30" s="5" t="n">
        <v>173501</v>
      </c>
    </row>
    <row r="31" spans="1:5">
      <c r="A31" s="4" t="s">
        <v>1225</v>
      </c>
      <c r="D31" s="5" t="n">
        <v>5112</v>
      </c>
    </row>
    <row r="32" spans="1:5">
      <c r="A32" s="4" t="s">
        <v>994</v>
      </c>
    </row>
    <row r="33" spans="1:5">
      <c r="A33" s="3" t="s">
        <v>1211</v>
      </c>
    </row>
    <row r="34" spans="1:5">
      <c r="A34" s="4" t="s">
        <v>1223</v>
      </c>
      <c r="D34" s="5" t="n">
        <v>69400</v>
      </c>
      <c r="E34" s="5" t="n">
        <v>7305</v>
      </c>
    </row>
    <row r="35" spans="1:5">
      <c r="A35" s="4" t="s">
        <v>1224</v>
      </c>
      <c r="D35" s="5" t="n">
        <v>5362</v>
      </c>
    </row>
    <row r="36" spans="1:5">
      <c r="A36" s="4" t="s">
        <v>1234</v>
      </c>
      <c r="D36" s="5" t="n">
        <v>5400</v>
      </c>
    </row>
    <row r="37" spans="1:5">
      <c r="A37" s="4" t="s">
        <v>1225</v>
      </c>
      <c r="D37" s="5" t="n">
        <v>39</v>
      </c>
    </row>
    <row r="38" spans="1:5">
      <c r="A38" s="4" t="s">
        <v>995</v>
      </c>
    </row>
    <row r="39" spans="1:5">
      <c r="A39" s="3" t="s">
        <v>1211</v>
      </c>
    </row>
    <row r="40" spans="1:5">
      <c r="A40" s="4" t="s">
        <v>1223</v>
      </c>
      <c r="D40" s="5" t="n">
        <v>111300</v>
      </c>
      <c r="E40" s="5" t="n">
        <v>93121</v>
      </c>
    </row>
    <row r="41" spans="1:5">
      <c r="A41" s="4" t="s">
        <v>1224</v>
      </c>
      <c r="D41" s="5" t="n">
        <v>19202</v>
      </c>
    </row>
    <row r="42" spans="1:5">
      <c r="A42" s="4" t="s">
        <v>1234</v>
      </c>
      <c r="D42" s="5" t="n">
        <v>4500</v>
      </c>
    </row>
    <row r="43" spans="1:5">
      <c r="A43" s="4" t="s">
        <v>1225</v>
      </c>
      <c r="D43" s="5" t="n">
        <v>0</v>
      </c>
    </row>
    <row r="44" spans="1:5">
      <c r="A44" s="4" t="s">
        <v>1235</v>
      </c>
    </row>
    <row r="45" spans="1:5">
      <c r="A45" s="3" t="s">
        <v>1211</v>
      </c>
    </row>
    <row r="46" spans="1:5">
      <c r="A46" s="4" t="s">
        <v>1225</v>
      </c>
      <c r="D46" s="5" t="n">
        <v>4000</v>
      </c>
    </row>
    <row r="47" spans="1:5">
      <c r="A47" s="4" t="s">
        <v>997</v>
      </c>
    </row>
    <row r="48" spans="1:5">
      <c r="A48" s="3" t="s">
        <v>1211</v>
      </c>
    </row>
    <row r="49" spans="1:5">
      <c r="A49" s="4" t="s">
        <v>1223</v>
      </c>
      <c r="D49" s="5" t="n">
        <v>130</v>
      </c>
      <c r="E49" s="5" t="n">
        <v>2221</v>
      </c>
    </row>
    <row r="50" spans="1:5">
      <c r="A50" s="4" t="s">
        <v>1224</v>
      </c>
      <c r="D50" s="5" t="n">
        <v>0</v>
      </c>
    </row>
    <row r="51" spans="1:5">
      <c r="A51" s="4" t="s">
        <v>1225</v>
      </c>
      <c r="D51" s="5" t="n">
        <v>456</v>
      </c>
    </row>
    <row r="52" spans="1:5">
      <c r="A52" s="4" t="s">
        <v>1236</v>
      </c>
    </row>
    <row r="53" spans="1:5">
      <c r="A53" s="3" t="s">
        <v>1211</v>
      </c>
    </row>
    <row r="54" spans="1:5">
      <c r="A54" s="4" t="s">
        <v>1223</v>
      </c>
      <c r="D54" s="5" t="n">
        <v>82500</v>
      </c>
      <c r="E54" s="5" t="n">
        <v>0</v>
      </c>
    </row>
    <row r="55" spans="1:5">
      <c r="A55" s="4" t="s">
        <v>1224</v>
      </c>
      <c r="D55" s="5" t="n">
        <v>0</v>
      </c>
    </row>
    <row r="56" spans="1:5">
      <c r="A56" s="4" t="s">
        <v>1225</v>
      </c>
      <c r="D56" s="5" t="n">
        <v>0</v>
      </c>
    </row>
    <row r="57" spans="1:5">
      <c r="A57" s="4" t="s">
        <v>45</v>
      </c>
    </row>
    <row r="58" spans="1:5">
      <c r="A58" s="3" t="s">
        <v>1211</v>
      </c>
    </row>
    <row r="59" spans="1:5">
      <c r="A59" s="4" t="s">
        <v>1223</v>
      </c>
      <c r="D59" s="5" t="n">
        <v>2416940</v>
      </c>
      <c r="E59" s="6" t="n">
        <v>719644</v>
      </c>
    </row>
    <row r="60" spans="1:5">
      <c r="A60" s="4" t="s">
        <v>1224</v>
      </c>
      <c r="D60" s="5" t="n">
        <v>0</v>
      </c>
    </row>
    <row r="61" spans="1:5">
      <c r="A61" s="4" t="s">
        <v>1225</v>
      </c>
      <c r="C61" s="6" t="n">
        <v>-3900</v>
      </c>
      <c r="D61" s="5" t="n">
        <v>3890</v>
      </c>
    </row>
    <row r="62" spans="1:5">
      <c r="A62" s="4" t="s">
        <v>1237</v>
      </c>
    </row>
    <row r="63" spans="1:5">
      <c r="A63" s="3" t="s">
        <v>1211</v>
      </c>
    </row>
    <row r="64" spans="1:5">
      <c r="A64" s="4" t="s">
        <v>1238</v>
      </c>
      <c r="D64" s="6" t="n">
        <v>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7</v>
      </c>
      <c r="C1" s="2" t="s">
        <v>28</v>
      </c>
      <c r="D1" s="2" t="s">
        <v>1240</v>
      </c>
    </row>
    <row r="2" spans="1:4">
      <c r="A2" s="3" t="s">
        <v>1211</v>
      </c>
    </row>
    <row r="3" spans="1:4">
      <c r="A3" s="4" t="s">
        <v>1241</v>
      </c>
      <c r="B3" s="6" t="n">
        <v>688366</v>
      </c>
      <c r="C3" s="6" t="n">
        <v>200332</v>
      </c>
    </row>
    <row r="4" spans="1:4">
      <c r="A4" s="4" t="s">
        <v>45</v>
      </c>
      <c r="B4" s="5" t="n">
        <v>3172550</v>
      </c>
      <c r="C4" s="5" t="n">
        <v>760744</v>
      </c>
    </row>
    <row r="5" spans="1:4">
      <c r="A5" s="4" t="s">
        <v>88</v>
      </c>
      <c r="B5" s="5" t="n">
        <v>3860916</v>
      </c>
      <c r="C5" s="5" t="n">
        <v>961076</v>
      </c>
      <c r="D5" s="6" t="n">
        <v>72187</v>
      </c>
    </row>
    <row r="6" spans="1:4">
      <c r="A6" s="4" t="s">
        <v>1242</v>
      </c>
    </row>
    <row r="7" spans="1:4">
      <c r="A7" s="3" t="s">
        <v>1211</v>
      </c>
    </row>
    <row r="8" spans="1:4">
      <c r="A8" s="4" t="s">
        <v>1241</v>
      </c>
      <c r="B8" s="5" t="n">
        <v>148399</v>
      </c>
      <c r="C8" s="5" t="n">
        <v>70854</v>
      </c>
    </row>
    <row r="9" spans="1:4">
      <c r="A9" s="4" t="s">
        <v>88</v>
      </c>
      <c r="B9" s="5" t="n">
        <v>148399</v>
      </c>
      <c r="C9" s="5" t="n">
        <v>70854</v>
      </c>
      <c r="D9" s="5" t="n">
        <v>0</v>
      </c>
    </row>
    <row r="10" spans="1:4">
      <c r="A10" s="4" t="s">
        <v>995</v>
      </c>
    </row>
    <row r="11" spans="1:4">
      <c r="A11" s="3" t="s">
        <v>1211</v>
      </c>
    </row>
    <row r="12" spans="1:4">
      <c r="A12" s="4" t="s">
        <v>1241</v>
      </c>
      <c r="B12" s="5" t="n">
        <v>170703</v>
      </c>
      <c r="C12" s="5" t="n">
        <v>22544</v>
      </c>
    </row>
    <row r="13" spans="1:4">
      <c r="A13" s="4" t="s">
        <v>88</v>
      </c>
      <c r="B13" s="5" t="n">
        <v>170703</v>
      </c>
      <c r="C13" s="5" t="n">
        <v>22544</v>
      </c>
      <c r="D13" s="6" t="n">
        <v>22544</v>
      </c>
    </row>
    <row r="14" spans="1:4">
      <c r="A14" s="4" t="s">
        <v>994</v>
      </c>
    </row>
    <row r="15" spans="1:4">
      <c r="A15" s="3" t="s">
        <v>1211</v>
      </c>
    </row>
    <row r="16" spans="1:4">
      <c r="A16" s="4" t="s">
        <v>1241</v>
      </c>
      <c r="B16" s="5" t="n">
        <v>71568</v>
      </c>
      <c r="C16" s="5" t="n">
        <v>9331</v>
      </c>
    </row>
    <row r="17" spans="1:4">
      <c r="A17" s="4" t="s">
        <v>995</v>
      </c>
    </row>
    <row r="18" spans="1:4">
      <c r="A18" s="3" t="s">
        <v>1211</v>
      </c>
    </row>
    <row r="19" spans="1:4">
      <c r="A19" s="4" t="s">
        <v>1241</v>
      </c>
      <c r="B19" s="5" t="n">
        <v>209328</v>
      </c>
      <c r="C19" s="5" t="n">
        <v>95471</v>
      </c>
    </row>
    <row r="20" spans="1:4">
      <c r="A20" s="4" t="s">
        <v>997</v>
      </c>
    </row>
    <row r="21" spans="1:4">
      <c r="A21" s="3" t="s">
        <v>1211</v>
      </c>
    </row>
    <row r="22" spans="1:4">
      <c r="A22" s="4" t="s">
        <v>1241</v>
      </c>
      <c r="B22" s="5" t="n">
        <v>1602</v>
      </c>
      <c r="C22" s="5" t="n">
        <v>2132</v>
      </c>
    </row>
    <row r="23" spans="1:4">
      <c r="A23" s="4" t="s">
        <v>1236</v>
      </c>
    </row>
    <row r="24" spans="1:4">
      <c r="A24" s="3" t="s">
        <v>1211</v>
      </c>
    </row>
    <row r="25" spans="1:4">
      <c r="A25" s="4" t="s">
        <v>1241</v>
      </c>
      <c r="B25" s="5" t="n">
        <v>70114</v>
      </c>
      <c r="C25" s="5" t="n">
        <v>0</v>
      </c>
    </row>
    <row r="26" spans="1:4">
      <c r="A26" s="4" t="s">
        <v>1213</v>
      </c>
    </row>
    <row r="27" spans="1:4">
      <c r="A27" s="3" t="s">
        <v>1211</v>
      </c>
    </row>
    <row r="28" spans="1:4">
      <c r="A28" s="4" t="s">
        <v>1241</v>
      </c>
      <c r="B28" s="5" t="n">
        <v>16652</v>
      </c>
      <c r="C28" s="5" t="n">
        <v>0</v>
      </c>
    </row>
    <row r="29" spans="1:4">
      <c r="A29" s="4" t="s">
        <v>924</v>
      </c>
    </row>
    <row r="30" spans="1:4">
      <c r="A30" s="3" t="s">
        <v>1211</v>
      </c>
    </row>
    <row r="31" spans="1:4">
      <c r="A31" s="4" t="s">
        <v>1241</v>
      </c>
      <c r="B31" s="5" t="n">
        <v>735515</v>
      </c>
      <c r="C31" s="5" t="n">
        <v>204588</v>
      </c>
    </row>
    <row r="32" spans="1:4">
      <c r="A32" s="4" t="s">
        <v>45</v>
      </c>
      <c r="B32" s="5" t="n">
        <v>3172550</v>
      </c>
      <c r="C32" s="5" t="n">
        <v>760744</v>
      </c>
    </row>
    <row r="33" spans="1:4">
      <c r="A33" s="4" t="s">
        <v>88</v>
      </c>
      <c r="B33" s="5" t="n">
        <v>3908065</v>
      </c>
      <c r="C33" s="5" t="n">
        <v>965332</v>
      </c>
    </row>
    <row r="34" spans="1:4">
      <c r="A34" s="4" t="s">
        <v>1243</v>
      </c>
    </row>
    <row r="35" spans="1:4">
      <c r="A35" s="3" t="s">
        <v>1211</v>
      </c>
    </row>
    <row r="36" spans="1:4">
      <c r="A36" s="4" t="s">
        <v>1241</v>
      </c>
      <c r="B36" s="5" t="n">
        <v>148399</v>
      </c>
      <c r="C36" s="5" t="n">
        <v>70854</v>
      </c>
    </row>
    <row r="37" spans="1:4">
      <c r="A37" s="4" t="s">
        <v>1244</v>
      </c>
    </row>
    <row r="38" spans="1:4">
      <c r="A38" s="3" t="s">
        <v>1211</v>
      </c>
    </row>
    <row r="39" spans="1:4">
      <c r="A39" s="4" t="s">
        <v>1241</v>
      </c>
      <c r="B39" s="5" t="n">
        <v>170703</v>
      </c>
      <c r="C39" s="5" t="n">
        <v>22544</v>
      </c>
    </row>
    <row r="40" spans="1:4">
      <c r="A40" s="4" t="s">
        <v>1245</v>
      </c>
    </row>
    <row r="41" spans="1:4">
      <c r="A41" s="3" t="s">
        <v>1211</v>
      </c>
    </row>
    <row r="42" spans="1:4">
      <c r="A42" s="4" t="s">
        <v>1241</v>
      </c>
      <c r="B42" s="5" t="n">
        <v>86278</v>
      </c>
      <c r="C42" s="5" t="n">
        <v>11555</v>
      </c>
    </row>
    <row r="43" spans="1:4">
      <c r="A43" s="4" t="s">
        <v>1244</v>
      </c>
    </row>
    <row r="44" spans="1:4">
      <c r="A44" s="3" t="s">
        <v>1211</v>
      </c>
    </row>
    <row r="45" spans="1:4">
      <c r="A45" s="4" t="s">
        <v>1241</v>
      </c>
      <c r="B45" s="5" t="n">
        <v>227916</v>
      </c>
      <c r="C45" s="5" t="n">
        <v>97414</v>
      </c>
    </row>
    <row r="46" spans="1:4">
      <c r="A46" s="4" t="s">
        <v>1246</v>
      </c>
    </row>
    <row r="47" spans="1:4">
      <c r="A47" s="3" t="s">
        <v>1211</v>
      </c>
    </row>
    <row r="48" spans="1:4">
      <c r="A48" s="4" t="s">
        <v>1241</v>
      </c>
      <c r="B48" s="5" t="n">
        <v>1895</v>
      </c>
      <c r="C48" s="5" t="n">
        <v>2221</v>
      </c>
    </row>
    <row r="49" spans="1:4">
      <c r="A49" s="4" t="s">
        <v>1247</v>
      </c>
    </row>
    <row r="50" spans="1:4">
      <c r="A50" s="3" t="s">
        <v>1211</v>
      </c>
    </row>
    <row r="51" spans="1:4">
      <c r="A51" s="4" t="s">
        <v>1241</v>
      </c>
      <c r="B51" s="5" t="n">
        <v>82500</v>
      </c>
      <c r="C51" s="5" t="n">
        <v>0</v>
      </c>
    </row>
    <row r="52" spans="1:4">
      <c r="A52" s="4" t="s">
        <v>1248</v>
      </c>
    </row>
    <row r="53" spans="1:4">
      <c r="A53" s="3" t="s">
        <v>1211</v>
      </c>
    </row>
    <row r="54" spans="1:4">
      <c r="A54" s="4" t="s">
        <v>1241</v>
      </c>
      <c r="B54" s="5" t="n">
        <v>17824</v>
      </c>
      <c r="C54" s="5" t="n">
        <v>0</v>
      </c>
    </row>
    <row r="55" spans="1:4">
      <c r="A55" s="4" t="s">
        <v>1249</v>
      </c>
    </row>
    <row r="56" spans="1:4">
      <c r="A56" s="3" t="s">
        <v>1211</v>
      </c>
    </row>
    <row r="57" spans="1:4">
      <c r="A57" s="4" t="s">
        <v>1241</v>
      </c>
      <c r="B57" s="5" t="n">
        <v>-47149</v>
      </c>
      <c r="C57" s="5" t="n">
        <v>-4256</v>
      </c>
    </row>
    <row r="58" spans="1:4">
      <c r="A58" s="4" t="s">
        <v>45</v>
      </c>
      <c r="B58" s="5" t="n">
        <v>0</v>
      </c>
      <c r="C58" s="5" t="n">
        <v>0</v>
      </c>
    </row>
    <row r="59" spans="1:4">
      <c r="A59" s="4" t="s">
        <v>88</v>
      </c>
      <c r="B59" s="5" t="n">
        <v>-47149</v>
      </c>
      <c r="C59" s="5" t="n">
        <v>-4256</v>
      </c>
    </row>
    <row r="60" spans="1:4">
      <c r="A60" s="4" t="s">
        <v>1250</v>
      </c>
    </row>
    <row r="61" spans="1:4">
      <c r="A61" s="3" t="s">
        <v>1211</v>
      </c>
    </row>
    <row r="62" spans="1:4">
      <c r="A62" s="4" t="s">
        <v>1241</v>
      </c>
      <c r="B62" s="5" t="n">
        <v>0</v>
      </c>
      <c r="C62" s="5" t="n">
        <v>0</v>
      </c>
    </row>
    <row r="63" spans="1:4">
      <c r="A63" s="4" t="s">
        <v>1251</v>
      </c>
    </row>
    <row r="64" spans="1:4">
      <c r="A64" s="3" t="s">
        <v>1211</v>
      </c>
    </row>
    <row r="65" spans="1:4">
      <c r="A65" s="4" t="s">
        <v>1241</v>
      </c>
      <c r="B65" s="5" t="n">
        <v>0</v>
      </c>
      <c r="C65" s="5" t="n">
        <v>0</v>
      </c>
    </row>
    <row r="66" spans="1:4">
      <c r="A66" s="4" t="s">
        <v>1252</v>
      </c>
    </row>
    <row r="67" spans="1:4">
      <c r="A67" s="3" t="s">
        <v>1211</v>
      </c>
    </row>
    <row r="68" spans="1:4">
      <c r="A68" s="4" t="s">
        <v>1241</v>
      </c>
      <c r="B68" s="5" t="n">
        <v>-14710</v>
      </c>
      <c r="C68" s="5" t="n">
        <v>-2224</v>
      </c>
    </row>
    <row r="69" spans="1:4">
      <c r="A69" s="4" t="s">
        <v>1251</v>
      </c>
    </row>
    <row r="70" spans="1:4">
      <c r="A70" s="3" t="s">
        <v>1211</v>
      </c>
    </row>
    <row r="71" spans="1:4">
      <c r="A71" s="4" t="s">
        <v>1241</v>
      </c>
      <c r="B71" s="5" t="n">
        <v>-18588</v>
      </c>
      <c r="C71" s="5" t="n">
        <v>-1943</v>
      </c>
    </row>
    <row r="72" spans="1:4">
      <c r="A72" s="4" t="s">
        <v>1253</v>
      </c>
    </row>
    <row r="73" spans="1:4">
      <c r="A73" s="3" t="s">
        <v>1211</v>
      </c>
    </row>
    <row r="74" spans="1:4">
      <c r="A74" s="4" t="s">
        <v>1241</v>
      </c>
      <c r="B74" s="5" t="n">
        <v>-293</v>
      </c>
      <c r="C74" s="5" t="n">
        <v>-89</v>
      </c>
    </row>
    <row r="75" spans="1:4">
      <c r="A75" s="4" t="s">
        <v>1254</v>
      </c>
    </row>
    <row r="76" spans="1:4">
      <c r="A76" s="3" t="s">
        <v>1211</v>
      </c>
    </row>
    <row r="77" spans="1:4">
      <c r="A77" s="4" t="s">
        <v>1241</v>
      </c>
      <c r="B77" s="5" t="n">
        <v>-12386</v>
      </c>
      <c r="C77" s="5" t="n">
        <v>0</v>
      </c>
    </row>
    <row r="78" spans="1:4">
      <c r="A78" s="4" t="s">
        <v>1255</v>
      </c>
    </row>
    <row r="79" spans="1:4">
      <c r="A79" s="3" t="s">
        <v>1211</v>
      </c>
    </row>
    <row r="80" spans="1:4">
      <c r="A80" s="4" t="s">
        <v>1241</v>
      </c>
      <c r="B80" s="6" t="n">
        <v>-1172</v>
      </c>
      <c r="C8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910</v>
      </c>
      <c r="C1" s="2" t="s">
        <v>27</v>
      </c>
      <c r="D1" s="2" t="s">
        <v>28</v>
      </c>
    </row>
    <row r="2" spans="1:4">
      <c r="A2" s="3" t="s">
        <v>1257</v>
      </c>
    </row>
    <row r="3" spans="1:4">
      <c r="A3" s="4" t="s">
        <v>1258</v>
      </c>
      <c r="C3" s="6" t="n">
        <v>961076</v>
      </c>
      <c r="D3" s="6" t="n">
        <v>72187</v>
      </c>
    </row>
    <row r="4" spans="1:4">
      <c r="A4" s="4" t="s">
        <v>1259</v>
      </c>
      <c r="C4" s="5" t="n">
        <v>2912172</v>
      </c>
      <c r="D4" s="5" t="n">
        <v>893145</v>
      </c>
    </row>
    <row r="5" spans="1:4">
      <c r="A5" s="4" t="s">
        <v>1260</v>
      </c>
      <c r="C5" s="5" t="n">
        <v>42388</v>
      </c>
    </row>
    <row r="6" spans="1:4">
      <c r="A6" s="4" t="s">
        <v>1261</v>
      </c>
      <c r="C6" s="5" t="n">
        <v>-42893</v>
      </c>
      <c r="D6" s="5" t="n">
        <v>4256</v>
      </c>
    </row>
    <row r="7" spans="1:4">
      <c r="A7" s="4" t="s">
        <v>833</v>
      </c>
      <c r="C7" s="5" t="n">
        <v>-9002</v>
      </c>
    </row>
    <row r="8" spans="1:4">
      <c r="A8" s="4" t="s">
        <v>917</v>
      </c>
      <c r="C8" s="5" t="n">
        <v>-2825</v>
      </c>
    </row>
    <row r="9" spans="1:4">
      <c r="A9" s="4" t="s">
        <v>1262</v>
      </c>
      <c r="C9" s="5" t="n">
        <v>3860916</v>
      </c>
      <c r="D9" s="5" t="n">
        <v>961076</v>
      </c>
    </row>
    <row r="10" spans="1:4">
      <c r="A10" s="4" t="s">
        <v>996</v>
      </c>
    </row>
    <row r="11" spans="1:4">
      <c r="A11" s="3" t="s">
        <v>1257</v>
      </c>
    </row>
    <row r="12" spans="1:4">
      <c r="A12" s="4" t="s">
        <v>1258</v>
      </c>
      <c r="C12" s="5" t="n">
        <v>70854</v>
      </c>
      <c r="D12" s="5" t="n">
        <v>0</v>
      </c>
    </row>
    <row r="13" spans="1:4">
      <c r="A13" s="4" t="s">
        <v>1259</v>
      </c>
      <c r="C13" s="5" t="n">
        <v>78200</v>
      </c>
      <c r="D13" s="5" t="n">
        <v>70854</v>
      </c>
    </row>
    <row r="14" spans="1:4">
      <c r="A14" s="4" t="s">
        <v>1260</v>
      </c>
      <c r="C14" s="5" t="n">
        <v>0</v>
      </c>
    </row>
    <row r="15" spans="1:4">
      <c r="A15" s="4" t="s">
        <v>1261</v>
      </c>
      <c r="C15" s="5" t="n">
        <v>0</v>
      </c>
      <c r="D15" s="5" t="n">
        <v>0</v>
      </c>
    </row>
    <row r="16" spans="1:4">
      <c r="A16" s="4" t="s">
        <v>833</v>
      </c>
      <c r="C16" s="5" t="n">
        <v>-655</v>
      </c>
    </row>
    <row r="17" spans="1:4">
      <c r="A17" s="4" t="s">
        <v>917</v>
      </c>
      <c r="C17" s="5" t="n">
        <v>0</v>
      </c>
    </row>
    <row r="18" spans="1:4">
      <c r="A18" s="4" t="s">
        <v>1262</v>
      </c>
      <c r="C18" s="5" t="n">
        <v>148399</v>
      </c>
      <c r="D18" s="5" t="n">
        <v>70854</v>
      </c>
    </row>
    <row r="19" spans="1:4">
      <c r="A19" s="4" t="s">
        <v>995</v>
      </c>
    </row>
    <row r="20" spans="1:4">
      <c r="A20" s="3" t="s">
        <v>1257</v>
      </c>
    </row>
    <row r="21" spans="1:4">
      <c r="A21" s="4" t="s">
        <v>1258</v>
      </c>
      <c r="C21" s="5" t="n">
        <v>22544</v>
      </c>
      <c r="D21" s="5" t="n">
        <v>22544</v>
      </c>
    </row>
    <row r="22" spans="1:4">
      <c r="A22" s="4" t="s">
        <v>1259</v>
      </c>
      <c r="C22" s="5" t="n">
        <v>153702</v>
      </c>
      <c r="D22" s="5" t="n">
        <v>0</v>
      </c>
    </row>
    <row r="23" spans="1:4">
      <c r="A23" s="4" t="s">
        <v>1260</v>
      </c>
      <c r="C23" s="5" t="n">
        <v>0</v>
      </c>
    </row>
    <row r="24" spans="1:4">
      <c r="A24" s="4" t="s">
        <v>1261</v>
      </c>
      <c r="C24" s="5" t="n">
        <v>0</v>
      </c>
      <c r="D24" s="5" t="n">
        <v>0</v>
      </c>
    </row>
    <row r="25" spans="1:4">
      <c r="A25" s="4" t="s">
        <v>833</v>
      </c>
      <c r="C25" s="5" t="n">
        <v>-3962</v>
      </c>
    </row>
    <row r="26" spans="1:4">
      <c r="A26" s="4" t="s">
        <v>917</v>
      </c>
      <c r="C26" s="5" t="n">
        <v>-1581</v>
      </c>
    </row>
    <row r="27" spans="1:4">
      <c r="A27" s="4" t="s">
        <v>1262</v>
      </c>
      <c r="C27" s="5" t="n">
        <v>170703</v>
      </c>
      <c r="D27" s="5" t="n">
        <v>22544</v>
      </c>
    </row>
    <row r="28" spans="1:4">
      <c r="A28" s="4" t="s">
        <v>1233</v>
      </c>
    </row>
    <row r="29" spans="1:4">
      <c r="A29" s="3" t="s">
        <v>1257</v>
      </c>
    </row>
    <row r="30" spans="1:4">
      <c r="A30" s="4" t="s">
        <v>1258</v>
      </c>
      <c r="C30" s="5" t="n">
        <v>200332</v>
      </c>
      <c r="D30" s="5" t="n">
        <v>31087</v>
      </c>
    </row>
    <row r="31" spans="1:4">
      <c r="A31" s="4" t="s">
        <v>1259</v>
      </c>
      <c r="C31" s="5" t="n">
        <v>495232</v>
      </c>
      <c r="D31" s="5" t="n">
        <v>173501</v>
      </c>
    </row>
    <row r="32" spans="1:4">
      <c r="A32" s="4" t="s">
        <v>1261</v>
      </c>
      <c r="C32" s="5" t="n">
        <v>-42893</v>
      </c>
      <c r="D32" s="5" t="n">
        <v>4256</v>
      </c>
    </row>
    <row r="33" spans="1:4">
      <c r="A33" s="4" t="s">
        <v>833</v>
      </c>
      <c r="C33" s="5" t="n">
        <v>-5112</v>
      </c>
    </row>
    <row r="34" spans="1:4">
      <c r="A34" s="4" t="s">
        <v>917</v>
      </c>
      <c r="C34" s="5" t="n">
        <v>-1581</v>
      </c>
    </row>
    <row r="35" spans="1:4">
      <c r="A35" s="4" t="s">
        <v>1262</v>
      </c>
      <c r="C35" s="5" t="n">
        <v>688366</v>
      </c>
      <c r="D35" s="5" t="n">
        <v>200332</v>
      </c>
    </row>
    <row r="36" spans="1:4">
      <c r="A36" s="4" t="s">
        <v>994</v>
      </c>
    </row>
    <row r="37" spans="1:4">
      <c r="A37" s="3" t="s">
        <v>1257</v>
      </c>
    </row>
    <row r="38" spans="1:4">
      <c r="A38" s="4" t="s">
        <v>1258</v>
      </c>
      <c r="C38" s="5" t="n">
        <v>9331</v>
      </c>
      <c r="D38" s="5" t="n">
        <v>4250</v>
      </c>
    </row>
    <row r="39" spans="1:4">
      <c r="A39" s="4" t="s">
        <v>1259</v>
      </c>
      <c r="C39" s="5" t="n">
        <v>69400</v>
      </c>
      <c r="D39" s="5" t="n">
        <v>7305</v>
      </c>
    </row>
    <row r="40" spans="1:4">
      <c r="A40" s="4" t="s">
        <v>1260</v>
      </c>
      <c r="C40" s="5" t="n">
        <v>5362</v>
      </c>
    </row>
    <row r="41" spans="1:4">
      <c r="A41" s="4" t="s">
        <v>1261</v>
      </c>
      <c r="C41" s="5" t="n">
        <v>-12486</v>
      </c>
      <c r="D41" s="5" t="n">
        <v>2224</v>
      </c>
    </row>
    <row r="42" spans="1:4">
      <c r="A42" s="4" t="s">
        <v>833</v>
      </c>
      <c r="C42" s="5" t="n">
        <v>-39</v>
      </c>
    </row>
    <row r="43" spans="1:4">
      <c r="A43" s="4" t="s">
        <v>917</v>
      </c>
      <c r="C43" s="5" t="n">
        <v>0</v>
      </c>
    </row>
    <row r="44" spans="1:4">
      <c r="A44" s="4" t="s">
        <v>1262</v>
      </c>
      <c r="C44" s="5" t="n">
        <v>71568</v>
      </c>
      <c r="D44" s="5" t="n">
        <v>9331</v>
      </c>
    </row>
    <row r="45" spans="1:4">
      <c r="A45" s="4" t="s">
        <v>995</v>
      </c>
    </row>
    <row r="46" spans="1:4">
      <c r="A46" s="3" t="s">
        <v>1257</v>
      </c>
    </row>
    <row r="47" spans="1:4">
      <c r="A47" s="4" t="s">
        <v>1258</v>
      </c>
      <c r="C47" s="5" t="n">
        <v>95471</v>
      </c>
      <c r="D47" s="5" t="n">
        <v>4293</v>
      </c>
    </row>
    <row r="48" spans="1:4">
      <c r="A48" s="4" t="s">
        <v>1259</v>
      </c>
      <c r="C48" s="5" t="n">
        <v>111300</v>
      </c>
      <c r="D48" s="5" t="n">
        <v>93121</v>
      </c>
    </row>
    <row r="49" spans="1:4">
      <c r="A49" s="4" t="s">
        <v>1260</v>
      </c>
      <c r="C49" s="5" t="n">
        <v>19202</v>
      </c>
    </row>
    <row r="50" spans="1:4">
      <c r="A50" s="4" t="s">
        <v>1261</v>
      </c>
      <c r="C50" s="5" t="n">
        <v>-16645</v>
      </c>
      <c r="D50" s="5" t="n">
        <v>1943</v>
      </c>
    </row>
    <row r="51" spans="1:4">
      <c r="A51" s="4" t="s">
        <v>833</v>
      </c>
      <c r="C51" s="5" t="n">
        <v>0</v>
      </c>
    </row>
    <row r="52" spans="1:4">
      <c r="A52" s="4" t="s">
        <v>917</v>
      </c>
      <c r="C52" s="5" t="n">
        <v>0</v>
      </c>
    </row>
    <row r="53" spans="1:4">
      <c r="A53" s="4" t="s">
        <v>1262</v>
      </c>
      <c r="C53" s="5" t="n">
        <v>209328</v>
      </c>
      <c r="D53" s="5" t="n">
        <v>95471</v>
      </c>
    </row>
    <row r="54" spans="1:4">
      <c r="A54" s="4" t="s">
        <v>997</v>
      </c>
    </row>
    <row r="55" spans="1:4">
      <c r="A55" s="3" t="s">
        <v>1257</v>
      </c>
    </row>
    <row r="56" spans="1:4">
      <c r="A56" s="4" t="s">
        <v>1258</v>
      </c>
      <c r="C56" s="5" t="n">
        <v>2132</v>
      </c>
      <c r="D56" s="5" t="n">
        <v>0</v>
      </c>
    </row>
    <row r="57" spans="1:4">
      <c r="A57" s="4" t="s">
        <v>1259</v>
      </c>
      <c r="C57" s="5" t="n">
        <v>130</v>
      </c>
      <c r="D57" s="5" t="n">
        <v>2221</v>
      </c>
    </row>
    <row r="58" spans="1:4">
      <c r="A58" s="4" t="s">
        <v>1260</v>
      </c>
      <c r="C58" s="5" t="n">
        <v>0</v>
      </c>
    </row>
    <row r="59" spans="1:4">
      <c r="A59" s="4" t="s">
        <v>1261</v>
      </c>
      <c r="C59" s="5" t="n">
        <v>-204</v>
      </c>
      <c r="D59" s="5" t="n">
        <v>89</v>
      </c>
    </row>
    <row r="60" spans="1:4">
      <c r="A60" s="4" t="s">
        <v>833</v>
      </c>
      <c r="C60" s="5" t="n">
        <v>-456</v>
      </c>
    </row>
    <row r="61" spans="1:4">
      <c r="A61" s="4" t="s">
        <v>917</v>
      </c>
      <c r="C61" s="5" t="n">
        <v>0</v>
      </c>
    </row>
    <row r="62" spans="1:4">
      <c r="A62" s="4" t="s">
        <v>1262</v>
      </c>
      <c r="C62" s="5" t="n">
        <v>1602</v>
      </c>
      <c r="D62" s="5" t="n">
        <v>2132</v>
      </c>
    </row>
    <row r="63" spans="1:4">
      <c r="A63" s="4" t="s">
        <v>1236</v>
      </c>
    </row>
    <row r="64" spans="1:4">
      <c r="A64" s="3" t="s">
        <v>1257</v>
      </c>
    </row>
    <row r="65" spans="1:4">
      <c r="A65" s="4" t="s">
        <v>1258</v>
      </c>
      <c r="C65" s="5" t="n">
        <v>0</v>
      </c>
      <c r="D65" s="5" t="n">
        <v>0</v>
      </c>
    </row>
    <row r="66" spans="1:4">
      <c r="A66" s="4" t="s">
        <v>1259</v>
      </c>
      <c r="C66" s="5" t="n">
        <v>82500</v>
      </c>
      <c r="D66" s="5" t="n">
        <v>0</v>
      </c>
    </row>
    <row r="67" spans="1:4">
      <c r="A67" s="4" t="s">
        <v>1260</v>
      </c>
      <c r="C67" s="5" t="n">
        <v>0</v>
      </c>
    </row>
    <row r="68" spans="1:4">
      <c r="A68" s="4" t="s">
        <v>1261</v>
      </c>
      <c r="C68" s="5" t="n">
        <v>-12386</v>
      </c>
      <c r="D68" s="5" t="n">
        <v>0</v>
      </c>
    </row>
    <row r="69" spans="1:4">
      <c r="A69" s="4" t="s">
        <v>833</v>
      </c>
      <c r="C69" s="5" t="n">
        <v>0</v>
      </c>
    </row>
    <row r="70" spans="1:4">
      <c r="A70" s="4" t="s">
        <v>917</v>
      </c>
      <c r="C70" s="5" t="n">
        <v>0</v>
      </c>
    </row>
    <row r="71" spans="1:4">
      <c r="A71" s="4" t="s">
        <v>1262</v>
      </c>
      <c r="C71" s="5" t="n">
        <v>70114</v>
      </c>
      <c r="D71" s="5" t="n">
        <v>0</v>
      </c>
    </row>
    <row r="72" spans="1:4">
      <c r="A72" s="4" t="s">
        <v>1213</v>
      </c>
    </row>
    <row r="73" spans="1:4">
      <c r="A73" s="3" t="s">
        <v>1257</v>
      </c>
    </row>
    <row r="74" spans="1:4">
      <c r="A74" s="4" t="s">
        <v>1258</v>
      </c>
      <c r="C74" s="5" t="n">
        <v>0</v>
      </c>
    </row>
    <row r="75" spans="1:4">
      <c r="A75" s="4" t="s">
        <v>1259</v>
      </c>
      <c r="C75" s="5" t="n">
        <v>0</v>
      </c>
    </row>
    <row r="76" spans="1:4">
      <c r="A76" s="4" t="s">
        <v>1260</v>
      </c>
      <c r="C76" s="5" t="n">
        <v>17824</v>
      </c>
    </row>
    <row r="77" spans="1:4">
      <c r="A77" s="4" t="s">
        <v>1261</v>
      </c>
      <c r="C77" s="5" t="n">
        <v>-1172</v>
      </c>
    </row>
    <row r="78" spans="1:4">
      <c r="A78" s="4" t="s">
        <v>833</v>
      </c>
      <c r="C78" s="5" t="n">
        <v>0</v>
      </c>
    </row>
    <row r="79" spans="1:4">
      <c r="A79" s="4" t="s">
        <v>917</v>
      </c>
      <c r="C79" s="5" t="n">
        <v>0</v>
      </c>
    </row>
    <row r="80" spans="1:4">
      <c r="A80" s="4" t="s">
        <v>1262</v>
      </c>
      <c r="C80" s="5" t="n">
        <v>16652</v>
      </c>
      <c r="D80" s="5" t="n">
        <v>0</v>
      </c>
    </row>
    <row r="81" spans="1:4">
      <c r="A81" s="4" t="s">
        <v>45</v>
      </c>
    </row>
    <row r="82" spans="1:4">
      <c r="A82" s="3" t="s">
        <v>1257</v>
      </c>
    </row>
    <row r="83" spans="1:4">
      <c r="A83" s="4" t="s">
        <v>1258</v>
      </c>
      <c r="C83" s="5" t="n">
        <v>760744</v>
      </c>
      <c r="D83" s="5" t="n">
        <v>41100</v>
      </c>
    </row>
    <row r="84" spans="1:4">
      <c r="A84" s="4" t="s">
        <v>1259</v>
      </c>
      <c r="C84" s="5" t="n">
        <v>2416940</v>
      </c>
      <c r="D84" s="5" t="n">
        <v>719644</v>
      </c>
    </row>
    <row r="85" spans="1:4">
      <c r="A85" s="4" t="s">
        <v>1260</v>
      </c>
      <c r="C85" s="5" t="n">
        <v>0</v>
      </c>
    </row>
    <row r="86" spans="1:4">
      <c r="A86" s="4" t="s">
        <v>1261</v>
      </c>
      <c r="C86" s="5" t="n">
        <v>0</v>
      </c>
      <c r="D86" s="5" t="n">
        <v>0</v>
      </c>
    </row>
    <row r="87" spans="1:4">
      <c r="A87" s="4" t="s">
        <v>833</v>
      </c>
      <c r="B87" s="6" t="n">
        <v>3900</v>
      </c>
      <c r="C87" s="5" t="n">
        <v>-3890</v>
      </c>
    </row>
    <row r="88" spans="1:4">
      <c r="A88" s="4" t="s">
        <v>917</v>
      </c>
      <c r="C88" s="5" t="n">
        <v>-1244</v>
      </c>
    </row>
    <row r="89" spans="1:4">
      <c r="A89" s="4" t="s">
        <v>1262</v>
      </c>
      <c r="C89" s="6" t="n">
        <v>3172550</v>
      </c>
      <c r="D89" s="6" t="n">
        <v>7607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4"/>
    <col customWidth="1" max="5" min="5" width="34"/>
    <col customWidth="1" max="6" min="6" width="33"/>
    <col customWidth="1" max="7" min="7" width="34"/>
    <col customWidth="1" max="8" min="8" width="30"/>
    <col customWidth="1" max="9" min="9" width="27"/>
    <col customWidth="1" max="10" min="10" width="24"/>
    <col customWidth="1" max="11" min="11" width="21"/>
    <col customWidth="1" max="12" min="12" width="31"/>
    <col customWidth="1" max="13" min="13" width="21"/>
  </cols>
  <sheetData>
    <row r="1" spans="1:13">
      <c r="A1" s="1" t="s">
        <v>1263</v>
      </c>
      <c r="B1" s="2" t="s">
        <v>1264</v>
      </c>
      <c r="C1" s="2" t="s">
        <v>1265</v>
      </c>
      <c r="D1" s="2" t="s">
        <v>1266</v>
      </c>
      <c r="E1" s="2" t="s">
        <v>1267</v>
      </c>
      <c r="F1" s="2" t="s">
        <v>1268</v>
      </c>
      <c r="G1" s="2" t="s">
        <v>1269</v>
      </c>
      <c r="H1" s="2" t="s">
        <v>1270</v>
      </c>
      <c r="I1" s="2" t="s">
        <v>472</v>
      </c>
      <c r="J1" s="2" t="s">
        <v>1271</v>
      </c>
      <c r="K1" s="2" t="s">
        <v>471</v>
      </c>
      <c r="L1" s="2" t="s">
        <v>1272</v>
      </c>
      <c r="M1" s="2" t="s">
        <v>567</v>
      </c>
    </row>
    <row r="2" spans="1:13">
      <c r="A2" s="3" t="s">
        <v>1273</v>
      </c>
    </row>
    <row r="3" spans="1:13">
      <c r="A3" s="4" t="s">
        <v>1274</v>
      </c>
      <c r="I3" s="6" t="n">
        <v>76201000</v>
      </c>
    </row>
    <row r="4" spans="1:13">
      <c r="A4" s="4" t="s">
        <v>1275</v>
      </c>
      <c r="H4" s="6" t="n">
        <v>1019000</v>
      </c>
      <c r="I4" s="5" t="n">
        <v>140066000</v>
      </c>
    </row>
    <row r="5" spans="1:13">
      <c r="A5" s="4" t="s">
        <v>1276</v>
      </c>
      <c r="H5" s="5" t="n">
        <v>-18055000</v>
      </c>
      <c r="I5" s="5" t="n">
        <v>-7066000</v>
      </c>
    </row>
    <row r="6" spans="1:13">
      <c r="A6" s="4" t="s">
        <v>1277</v>
      </c>
      <c r="I6" s="5" t="n">
        <v>0</v>
      </c>
      <c r="K6" s="6" t="n">
        <v>235909000</v>
      </c>
    </row>
    <row r="7" spans="1:13">
      <c r="A7" s="4" t="s">
        <v>1278</v>
      </c>
      <c r="I7" s="5" t="n">
        <v>191528000</v>
      </c>
      <c r="K7" s="5" t="n">
        <v>267672000</v>
      </c>
    </row>
    <row r="8" spans="1:13">
      <c r="A8" s="4" t="s">
        <v>1279</v>
      </c>
      <c r="I8" s="5" t="n">
        <v>11683000</v>
      </c>
      <c r="K8" s="5" t="n">
        <v>141244000</v>
      </c>
      <c r="M8" s="6" t="n">
        <v>351000</v>
      </c>
    </row>
    <row r="9" spans="1:13">
      <c r="A9" s="4" t="s">
        <v>1280</v>
      </c>
    </row>
    <row r="10" spans="1:13">
      <c r="A10" s="3" t="s">
        <v>1273</v>
      </c>
    </row>
    <row r="11" spans="1:13">
      <c r="A11" s="4" t="s">
        <v>1281</v>
      </c>
      <c r="H11" s="5" t="n">
        <v>191528000</v>
      </c>
      <c r="I11" s="5" t="n">
        <v>63536000</v>
      </c>
    </row>
    <row r="12" spans="1:13">
      <c r="A12" s="4" t="s">
        <v>1282</v>
      </c>
      <c r="H12" s="5" t="n">
        <v>460610000</v>
      </c>
      <c r="I12" s="5" t="n">
        <v>345000000</v>
      </c>
    </row>
    <row r="13" spans="1:13">
      <c r="A13" s="4" t="s">
        <v>1274</v>
      </c>
      <c r="H13" s="5" t="n">
        <v>-169228000</v>
      </c>
      <c r="I13" s="5" t="n">
        <v>-78938000</v>
      </c>
    </row>
    <row r="14" spans="1:13">
      <c r="A14" s="4" t="s">
        <v>1275</v>
      </c>
      <c r="H14" s="5" t="n">
        <v>1018000</v>
      </c>
      <c r="I14" s="5" t="n">
        <v>-140067000</v>
      </c>
    </row>
    <row r="15" spans="1:13">
      <c r="A15" s="4" t="s">
        <v>1276</v>
      </c>
      <c r="H15" s="5" t="n">
        <v>-11535000</v>
      </c>
      <c r="I15" s="5" t="n">
        <v>-6908000</v>
      </c>
    </row>
    <row r="16" spans="1:13">
      <c r="A16" s="4" t="s">
        <v>209</v>
      </c>
      <c r="H16" s="5" t="n">
        <v>-14965000</v>
      </c>
      <c r="I16" s="5" t="n">
        <v>-9135000</v>
      </c>
    </row>
    <row r="17" spans="1:13">
      <c r="A17" s="4" t="s">
        <v>1283</v>
      </c>
      <c r="H17" s="5" t="n">
        <v>31654000</v>
      </c>
      <c r="I17" s="5" t="n">
        <v>10640000</v>
      </c>
    </row>
    <row r="18" spans="1:13">
      <c r="A18" s="4" t="s">
        <v>1284</v>
      </c>
      <c r="H18" s="5" t="n">
        <v>22397000</v>
      </c>
      <c r="I18" s="5" t="n">
        <v>7400000</v>
      </c>
    </row>
    <row r="19" spans="1:13">
      <c r="A19" s="4" t="s">
        <v>1285</v>
      </c>
      <c r="H19" s="5" t="n">
        <v>-5862000</v>
      </c>
    </row>
    <row r="20" spans="1:13">
      <c r="A20" s="4" t="s">
        <v>1286</v>
      </c>
      <c r="H20" s="5" t="n">
        <v>503581000</v>
      </c>
      <c r="I20" s="5" t="n">
        <v>191528000</v>
      </c>
    </row>
    <row r="21" spans="1:13">
      <c r="A21" s="4" t="s">
        <v>1277</v>
      </c>
      <c r="K21" s="5" t="n">
        <v>-235909000</v>
      </c>
    </row>
    <row r="22" spans="1:13">
      <c r="A22" s="4" t="s">
        <v>1278</v>
      </c>
      <c r="K22" s="5" t="n">
        <v>267672000</v>
      </c>
    </row>
    <row r="23" spans="1:13">
      <c r="A23" s="4" t="s">
        <v>1287</v>
      </c>
    </row>
    <row r="24" spans="1:13">
      <c r="A24" s="3" t="s">
        <v>1273</v>
      </c>
    </row>
    <row r="25" spans="1:13">
      <c r="A25" s="4" t="s">
        <v>1281</v>
      </c>
      <c r="H25" s="5" t="n">
        <v>0</v>
      </c>
      <c r="I25" s="5" t="n">
        <v>3369000</v>
      </c>
    </row>
    <row r="26" spans="1:13">
      <c r="A26" s="4" t="s">
        <v>1282</v>
      </c>
      <c r="H26" s="5" t="n">
        <v>0</v>
      </c>
      <c r="I26" s="5" t="n">
        <v>0</v>
      </c>
    </row>
    <row r="27" spans="1:13">
      <c r="A27" s="4" t="s">
        <v>1274</v>
      </c>
      <c r="H27" s="5" t="n">
        <v>0</v>
      </c>
      <c r="I27" s="5" t="n">
        <v>0</v>
      </c>
    </row>
    <row r="28" spans="1:13">
      <c r="A28" s="4" t="s">
        <v>1275</v>
      </c>
      <c r="H28" s="5" t="n">
        <v>0</v>
      </c>
      <c r="I28" s="5" t="n">
        <v>-3688000</v>
      </c>
    </row>
    <row r="29" spans="1:13">
      <c r="A29" s="4" t="s">
        <v>1276</v>
      </c>
      <c r="H29" s="5" t="n">
        <v>0</v>
      </c>
      <c r="I29" s="5" t="n">
        <v>-148000</v>
      </c>
    </row>
    <row r="30" spans="1:13">
      <c r="A30" s="4" t="s">
        <v>209</v>
      </c>
      <c r="H30" s="5" t="n">
        <v>0</v>
      </c>
      <c r="I30" s="5" t="n">
        <v>0</v>
      </c>
    </row>
    <row r="31" spans="1:13">
      <c r="A31" s="4" t="s">
        <v>1283</v>
      </c>
      <c r="H31" s="5" t="n">
        <v>0</v>
      </c>
      <c r="I31" s="5" t="n">
        <v>218000</v>
      </c>
    </row>
    <row r="32" spans="1:13">
      <c r="A32" s="4" t="s">
        <v>1284</v>
      </c>
      <c r="H32" s="5" t="n">
        <v>0</v>
      </c>
      <c r="I32" s="5" t="n">
        <v>249000</v>
      </c>
    </row>
    <row r="33" spans="1:13">
      <c r="A33" s="4" t="s">
        <v>1285</v>
      </c>
      <c r="H33" s="5" t="n">
        <v>0</v>
      </c>
    </row>
    <row r="34" spans="1:13">
      <c r="A34" s="4" t="s">
        <v>1286</v>
      </c>
      <c r="H34" s="5" t="n">
        <v>0</v>
      </c>
      <c r="I34" s="5" t="n">
        <v>0</v>
      </c>
    </row>
    <row r="35" spans="1:13">
      <c r="A35" s="4" t="s">
        <v>1277</v>
      </c>
      <c r="K35" s="5" t="n">
        <v>0</v>
      </c>
    </row>
    <row r="36" spans="1:13">
      <c r="A36" s="4" t="s">
        <v>1278</v>
      </c>
      <c r="K36" s="5" t="n">
        <v>0</v>
      </c>
    </row>
    <row r="37" spans="1:13">
      <c r="A37" s="4" t="s">
        <v>696</v>
      </c>
      <c r="G37" s="6" t="n">
        <v>25000000</v>
      </c>
    </row>
    <row r="38" spans="1:13">
      <c r="A38" s="4" t="s">
        <v>1288</v>
      </c>
      <c r="G38" s="4" t="s">
        <v>613</v>
      </c>
    </row>
    <row r="39" spans="1:13">
      <c r="A39" s="4" t="s">
        <v>1289</v>
      </c>
      <c r="G39" s="6" t="n">
        <v>2</v>
      </c>
    </row>
    <row r="40" spans="1:13">
      <c r="A40" s="4" t="s">
        <v>1290</v>
      </c>
      <c r="G40" s="6" t="n">
        <v>3</v>
      </c>
    </row>
    <row r="41" spans="1:13">
      <c r="A41" s="4" t="s">
        <v>1291</v>
      </c>
      <c r="G41" s="5" t="n">
        <v>10</v>
      </c>
    </row>
    <row r="42" spans="1:13">
      <c r="A42" s="4" t="s">
        <v>1292</v>
      </c>
    </row>
    <row r="43" spans="1:13">
      <c r="A43" s="3" t="s">
        <v>1273</v>
      </c>
    </row>
    <row r="44" spans="1:13">
      <c r="A44" s="4" t="s">
        <v>1281</v>
      </c>
      <c r="H44" s="5" t="n">
        <v>0</v>
      </c>
      <c r="I44" s="5" t="n">
        <v>60167000</v>
      </c>
    </row>
    <row r="45" spans="1:13">
      <c r="A45" s="4" t="s">
        <v>1282</v>
      </c>
      <c r="H45" s="5" t="n">
        <v>0</v>
      </c>
      <c r="I45" s="5" t="n">
        <v>0</v>
      </c>
    </row>
    <row r="46" spans="1:13">
      <c r="A46" s="4" t="s">
        <v>1274</v>
      </c>
      <c r="H46" s="5" t="n">
        <v>0</v>
      </c>
      <c r="I46" s="5" t="n">
        <v>0</v>
      </c>
    </row>
    <row r="47" spans="1:13">
      <c r="A47" s="4" t="s">
        <v>1275</v>
      </c>
      <c r="H47" s="5" t="n">
        <v>0</v>
      </c>
      <c r="I47" s="5" t="n">
        <v>-63102000</v>
      </c>
    </row>
    <row r="48" spans="1:13">
      <c r="A48" s="4" t="s">
        <v>1276</v>
      </c>
      <c r="H48" s="5" t="n">
        <v>0</v>
      </c>
      <c r="I48" s="5" t="n">
        <v>-2131000</v>
      </c>
    </row>
    <row r="49" spans="1:13">
      <c r="A49" s="4" t="s">
        <v>209</v>
      </c>
      <c r="H49" s="5" t="n">
        <v>0</v>
      </c>
      <c r="I49" s="5" t="n">
        <v>0</v>
      </c>
    </row>
    <row r="50" spans="1:13">
      <c r="A50" s="4" t="s">
        <v>1283</v>
      </c>
      <c r="H50" s="5" t="n">
        <v>0</v>
      </c>
      <c r="I50" s="5" t="n">
        <v>2768000</v>
      </c>
    </row>
    <row r="51" spans="1:13">
      <c r="A51" s="4" t="s">
        <v>1284</v>
      </c>
      <c r="H51" s="5" t="n">
        <v>0</v>
      </c>
      <c r="I51" s="5" t="n">
        <v>2298000</v>
      </c>
    </row>
    <row r="52" spans="1:13">
      <c r="A52" s="4" t="s">
        <v>1285</v>
      </c>
      <c r="H52" s="5" t="n">
        <v>0</v>
      </c>
    </row>
    <row r="53" spans="1:13">
      <c r="A53" s="4" t="s">
        <v>1286</v>
      </c>
      <c r="H53" s="5" t="n">
        <v>0</v>
      </c>
      <c r="I53" s="5" t="n">
        <v>0</v>
      </c>
    </row>
    <row r="54" spans="1:13">
      <c r="A54" s="4" t="s">
        <v>1277</v>
      </c>
      <c r="K54" s="5" t="n">
        <v>0</v>
      </c>
    </row>
    <row r="55" spans="1:13">
      <c r="A55" s="4" t="s">
        <v>1278</v>
      </c>
      <c r="K55" s="5" t="n">
        <v>0</v>
      </c>
    </row>
    <row r="56" spans="1:13">
      <c r="A56" s="4" t="s">
        <v>696</v>
      </c>
      <c r="F56" s="6" t="n">
        <v>75000000</v>
      </c>
    </row>
    <row r="57" spans="1:13">
      <c r="A57" s="4" t="s">
        <v>1288</v>
      </c>
      <c r="F57" s="4" t="s">
        <v>1293</v>
      </c>
    </row>
    <row r="58" spans="1:13">
      <c r="A58" s="4" t="s">
        <v>1289</v>
      </c>
      <c r="F58" s="7" t="n">
        <v>3.29</v>
      </c>
    </row>
    <row r="59" spans="1:13">
      <c r="A59" s="4" t="s">
        <v>1290</v>
      </c>
      <c r="F59" s="7" t="n">
        <v>4.94</v>
      </c>
    </row>
    <row r="60" spans="1:13">
      <c r="A60" s="4" t="s">
        <v>1291</v>
      </c>
      <c r="F60" s="5" t="n">
        <v>10</v>
      </c>
    </row>
    <row r="61" spans="1:13">
      <c r="A61" s="4" t="s">
        <v>1294</v>
      </c>
    </row>
    <row r="62" spans="1:13">
      <c r="A62" s="3" t="s">
        <v>1273</v>
      </c>
    </row>
    <row r="63" spans="1:13">
      <c r="A63" s="4" t="s">
        <v>1281</v>
      </c>
      <c r="H63" s="5" t="n">
        <v>637000</v>
      </c>
      <c r="I63" s="5" t="n">
        <v>0</v>
      </c>
    </row>
    <row r="64" spans="1:13">
      <c r="A64" s="4" t="s">
        <v>1282</v>
      </c>
      <c r="H64" s="5" t="n">
        <v>0</v>
      </c>
      <c r="I64" s="5" t="n">
        <v>115000000</v>
      </c>
    </row>
    <row r="65" spans="1:13">
      <c r="A65" s="4" t="s">
        <v>1274</v>
      </c>
      <c r="H65" s="5" t="n">
        <v>0</v>
      </c>
      <c r="I65" s="5" t="n">
        <v>-39408000</v>
      </c>
    </row>
    <row r="66" spans="1:13">
      <c r="A66" s="4" t="s">
        <v>1275</v>
      </c>
      <c r="H66" s="5" t="n">
        <v>640000</v>
      </c>
      <c r="I66" s="5" t="n">
        <v>-73082000</v>
      </c>
    </row>
    <row r="67" spans="1:13">
      <c r="A67" s="4" t="s">
        <v>1276</v>
      </c>
      <c r="H67" s="5" t="n">
        <v>-69000</v>
      </c>
      <c r="I67" s="5" t="n">
        <v>-1025000</v>
      </c>
    </row>
    <row r="68" spans="1:13">
      <c r="A68" s="4" t="s">
        <v>209</v>
      </c>
      <c r="H68" s="5" t="n">
        <v>0</v>
      </c>
      <c r="I68" s="5" t="n">
        <v>-2680000</v>
      </c>
    </row>
    <row r="69" spans="1:13">
      <c r="A69" s="4" t="s">
        <v>1283</v>
      </c>
      <c r="H69" s="5" t="n">
        <v>34000</v>
      </c>
      <c r="I69" s="5" t="n">
        <v>809000</v>
      </c>
    </row>
    <row r="70" spans="1:13">
      <c r="A70" s="4" t="s">
        <v>1284</v>
      </c>
      <c r="H70" s="5" t="n">
        <v>38000</v>
      </c>
      <c r="I70" s="5" t="n">
        <v>1023000</v>
      </c>
    </row>
    <row r="71" spans="1:13">
      <c r="A71" s="4" t="s">
        <v>1285</v>
      </c>
      <c r="H71" s="5" t="n">
        <v>0</v>
      </c>
    </row>
    <row r="72" spans="1:13">
      <c r="A72" s="4" t="s">
        <v>1286</v>
      </c>
      <c r="H72" s="6" t="n">
        <v>0</v>
      </c>
      <c r="I72" s="6" t="n">
        <v>637000</v>
      </c>
    </row>
    <row r="73" spans="1:13">
      <c r="A73" s="4" t="s">
        <v>1277</v>
      </c>
      <c r="K73" s="5" t="n">
        <v>0</v>
      </c>
    </row>
    <row r="74" spans="1:13">
      <c r="A74" s="4" t="s">
        <v>1278</v>
      </c>
      <c r="K74" s="5" t="n">
        <v>0</v>
      </c>
    </row>
    <row r="75" spans="1:13">
      <c r="A75" s="4" t="s">
        <v>696</v>
      </c>
      <c r="E75" s="6" t="n">
        <v>115000000</v>
      </c>
    </row>
    <row r="76" spans="1:13">
      <c r="A76" s="4" t="s">
        <v>1288</v>
      </c>
      <c r="E76" s="4" t="s">
        <v>1295</v>
      </c>
    </row>
    <row r="77" spans="1:13">
      <c r="A77" s="4" t="s">
        <v>1289</v>
      </c>
      <c r="E77" s="7" t="n">
        <v>6.5</v>
      </c>
    </row>
    <row r="78" spans="1:13">
      <c r="A78" s="4" t="s">
        <v>1290</v>
      </c>
      <c r="E78" s="6" t="n">
        <v>9</v>
      </c>
    </row>
    <row r="79" spans="1:13">
      <c r="A79" s="4" t="s">
        <v>1291</v>
      </c>
      <c r="E79" s="5" t="n">
        <v>10</v>
      </c>
    </row>
    <row r="80" spans="1:13">
      <c r="A80" s="4" t="s">
        <v>141</v>
      </c>
      <c r="H80" s="5" t="n">
        <v>298149</v>
      </c>
      <c r="I80" s="5" t="n">
        <v>17394146</v>
      </c>
    </row>
    <row r="81" spans="1:13">
      <c r="A81" s="4" t="s">
        <v>1296</v>
      </c>
      <c r="H81" s="6" t="n">
        <v>1900000</v>
      </c>
      <c r="I81" s="6" t="n">
        <v>113100000</v>
      </c>
    </row>
    <row r="82" spans="1:13">
      <c r="A82" s="4" t="s">
        <v>1297</v>
      </c>
    </row>
    <row r="83" spans="1:13">
      <c r="A83" s="3" t="s">
        <v>1273</v>
      </c>
    </row>
    <row r="84" spans="1:13">
      <c r="A84" s="4" t="s">
        <v>1281</v>
      </c>
      <c r="H84" s="5" t="n">
        <v>190891000</v>
      </c>
      <c r="I84" s="5" t="n">
        <v>0</v>
      </c>
    </row>
    <row r="85" spans="1:13">
      <c r="A85" s="4" t="s">
        <v>1282</v>
      </c>
      <c r="H85" s="5" t="n">
        <v>0</v>
      </c>
      <c r="I85" s="5" t="n">
        <v>230000000</v>
      </c>
    </row>
    <row r="86" spans="1:13">
      <c r="A86" s="4" t="s">
        <v>1274</v>
      </c>
      <c r="H86" s="5" t="n">
        <v>0</v>
      </c>
      <c r="I86" s="5" t="n">
        <v>-39530000</v>
      </c>
    </row>
    <row r="87" spans="1:13">
      <c r="A87" s="4" t="s">
        <v>1275</v>
      </c>
      <c r="H87" s="5" t="n">
        <v>378000</v>
      </c>
      <c r="I87" s="5" t="n">
        <v>-195000</v>
      </c>
    </row>
    <row r="88" spans="1:13">
      <c r="A88" s="4" t="s">
        <v>1276</v>
      </c>
      <c r="H88" s="5" t="n">
        <v>-11466000</v>
      </c>
      <c r="I88" s="5" t="n">
        <v>-3604000</v>
      </c>
    </row>
    <row r="89" spans="1:13">
      <c r="A89" s="4" t="s">
        <v>209</v>
      </c>
      <c r="H89" s="5" t="n">
        <v>0</v>
      </c>
      <c r="I89" s="5" t="n">
        <v>-6455000</v>
      </c>
    </row>
    <row r="90" spans="1:13">
      <c r="A90" s="4" t="s">
        <v>1283</v>
      </c>
      <c r="H90" s="5" t="n">
        <v>21574000</v>
      </c>
      <c r="I90" s="5" t="n">
        <v>6845000</v>
      </c>
    </row>
    <row r="91" spans="1:13">
      <c r="A91" s="4" t="s">
        <v>1284</v>
      </c>
      <c r="H91" s="5" t="n">
        <v>11473000</v>
      </c>
      <c r="I91" s="5" t="n">
        <v>3830000</v>
      </c>
    </row>
    <row r="92" spans="1:13">
      <c r="A92" s="4" t="s">
        <v>1285</v>
      </c>
      <c r="H92" s="5" t="n">
        <v>0</v>
      </c>
    </row>
    <row r="93" spans="1:13">
      <c r="A93" s="4" t="s">
        <v>1286</v>
      </c>
      <c r="H93" s="6" t="n">
        <v>212094000</v>
      </c>
      <c r="I93" s="6" t="n">
        <v>190891000</v>
      </c>
    </row>
    <row r="94" spans="1:13">
      <c r="A94" s="4" t="s">
        <v>1277</v>
      </c>
      <c r="K94" s="5" t="n">
        <v>-212094000</v>
      </c>
    </row>
    <row r="95" spans="1:13">
      <c r="A95" s="4" t="s">
        <v>1278</v>
      </c>
      <c r="K95" s="5" t="n">
        <v>0</v>
      </c>
    </row>
    <row r="96" spans="1:13">
      <c r="A96" s="4" t="s">
        <v>696</v>
      </c>
      <c r="D96" s="6" t="n">
        <v>230000000</v>
      </c>
    </row>
    <row r="97" spans="1:13">
      <c r="A97" s="4" t="s">
        <v>1288</v>
      </c>
      <c r="D97" s="4" t="s">
        <v>766</v>
      </c>
    </row>
    <row r="98" spans="1:13">
      <c r="A98" s="4" t="s">
        <v>1289</v>
      </c>
      <c r="D98" s="7" t="n">
        <v>13.05</v>
      </c>
    </row>
    <row r="99" spans="1:13">
      <c r="A99" s="4" t="s">
        <v>1290</v>
      </c>
      <c r="D99" s="6" t="n">
        <v>17</v>
      </c>
    </row>
    <row r="100" spans="1:13">
      <c r="A100" s="4" t="s">
        <v>1291</v>
      </c>
      <c r="D100" s="5" t="n">
        <v>10</v>
      </c>
    </row>
    <row r="101" spans="1:13">
      <c r="A101" s="4" t="s">
        <v>141</v>
      </c>
      <c r="H101" s="5" t="n">
        <v>33179</v>
      </c>
      <c r="I101" s="5" t="n">
        <v>18542</v>
      </c>
    </row>
    <row r="102" spans="1:13">
      <c r="A102" s="4" t="s">
        <v>1296</v>
      </c>
      <c r="H102" s="6" t="n">
        <v>400000</v>
      </c>
      <c r="I102" s="6" t="n">
        <v>200000</v>
      </c>
    </row>
    <row r="103" spans="1:13">
      <c r="A103" s="4" t="s">
        <v>1298</v>
      </c>
      <c r="D103" s="4" t="s">
        <v>638</v>
      </c>
    </row>
    <row r="104" spans="1:13">
      <c r="A104" s="4" t="s">
        <v>1299</v>
      </c>
    </row>
    <row r="105" spans="1:13">
      <c r="A105" s="3" t="s">
        <v>1273</v>
      </c>
    </row>
    <row r="106" spans="1:13">
      <c r="A106" s="4" t="s">
        <v>1281</v>
      </c>
      <c r="H106" s="5" t="n">
        <v>0</v>
      </c>
      <c r="I106" s="5" t="n">
        <v>0</v>
      </c>
    </row>
    <row r="107" spans="1:13">
      <c r="A107" s="4" t="s">
        <v>1282</v>
      </c>
      <c r="H107" s="5" t="n">
        <v>460610000</v>
      </c>
      <c r="I107" s="5" t="n">
        <v>0</v>
      </c>
    </row>
    <row r="108" spans="1:13">
      <c r="A108" s="4" t="s">
        <v>1274</v>
      </c>
      <c r="H108" s="5" t="n">
        <v>-169228000</v>
      </c>
      <c r="I108" s="5" t="n">
        <v>0</v>
      </c>
    </row>
    <row r="109" spans="1:13">
      <c r="A109" s="4" t="s">
        <v>1275</v>
      </c>
      <c r="H109" s="5" t="n">
        <v>0</v>
      </c>
      <c r="I109" s="5" t="n">
        <v>0</v>
      </c>
    </row>
    <row r="110" spans="1:13">
      <c r="A110" s="4" t="s">
        <v>1276</v>
      </c>
      <c r="H110" s="5" t="n">
        <v>0</v>
      </c>
      <c r="I110" s="5" t="n">
        <v>0</v>
      </c>
    </row>
    <row r="111" spans="1:13">
      <c r="A111" s="4" t="s">
        <v>209</v>
      </c>
      <c r="H111" s="5" t="n">
        <v>-14965000</v>
      </c>
      <c r="I111" s="5" t="n">
        <v>0</v>
      </c>
    </row>
    <row r="112" spans="1:13">
      <c r="A112" s="4" t="s">
        <v>1283</v>
      </c>
      <c r="H112" s="5" t="n">
        <v>10046000</v>
      </c>
      <c r="I112" s="5" t="n">
        <v>0</v>
      </c>
    </row>
    <row r="113" spans="1:13">
      <c r="A113" s="4" t="s">
        <v>1284</v>
      </c>
      <c r="H113" s="5" t="n">
        <v>10886000</v>
      </c>
      <c r="I113" s="5" t="n">
        <v>0</v>
      </c>
    </row>
    <row r="114" spans="1:13">
      <c r="A114" s="4" t="s">
        <v>1285</v>
      </c>
      <c r="H114" s="5" t="n">
        <v>-5862000</v>
      </c>
    </row>
    <row r="115" spans="1:13">
      <c r="A115" s="4" t="s">
        <v>1286</v>
      </c>
      <c r="H115" s="6" t="n">
        <v>291487000</v>
      </c>
      <c r="I115" s="6" t="n">
        <v>0</v>
      </c>
    </row>
    <row r="116" spans="1:13">
      <c r="A116" s="4" t="s">
        <v>1277</v>
      </c>
      <c r="K116" s="5" t="n">
        <v>-23815000</v>
      </c>
    </row>
    <row r="117" spans="1:13">
      <c r="A117" s="4" t="s">
        <v>1278</v>
      </c>
      <c r="K117" s="6" t="n">
        <v>267672000</v>
      </c>
    </row>
    <row r="118" spans="1:13">
      <c r="A118" s="4" t="s">
        <v>696</v>
      </c>
      <c r="B118" s="6" t="n">
        <v>460600000</v>
      </c>
      <c r="L118" s="6" t="n">
        <v>345000000</v>
      </c>
    </row>
    <row r="119" spans="1:13">
      <c r="A119" s="4" t="s">
        <v>1288</v>
      </c>
      <c r="B119" s="4" t="s">
        <v>1300</v>
      </c>
      <c r="L119" s="4" t="s">
        <v>1300</v>
      </c>
    </row>
    <row r="120" spans="1:13">
      <c r="A120" s="4" t="s">
        <v>1289</v>
      </c>
      <c r="L120" s="7" t="n">
        <v>7.23</v>
      </c>
    </row>
    <row r="121" spans="1:13">
      <c r="A121" s="4" t="s">
        <v>828</v>
      </c>
      <c r="B121" s="6" t="n">
        <v>15000000</v>
      </c>
    </row>
    <row r="122" spans="1:13">
      <c r="A122" s="4" t="s">
        <v>1301</v>
      </c>
      <c r="B122" s="8" t="n">
        <v>138.37</v>
      </c>
      <c r="C122" s="8" t="n">
        <v>138.37</v>
      </c>
    </row>
    <row r="123" spans="1:13">
      <c r="A123" s="4" t="s">
        <v>1302</v>
      </c>
      <c r="L123" s="6" t="n">
        <v>1000</v>
      </c>
    </row>
    <row r="124" spans="1:13">
      <c r="A124" s="4" t="s">
        <v>1303</v>
      </c>
      <c r="B124" s="6" t="n">
        <v>445600000</v>
      </c>
      <c r="C124" s="6" t="n">
        <v>334700000</v>
      </c>
    </row>
    <row r="125" spans="1:13">
      <c r="A125" s="4" t="s">
        <v>1304</v>
      </c>
      <c r="J125" s="7" t="n">
        <v>7.82</v>
      </c>
      <c r="L125" s="7" t="n">
        <v>6.19</v>
      </c>
    </row>
    <row r="126" spans="1:13">
      <c r="A126" s="4" t="s">
        <v>519</v>
      </c>
      <c r="B126" s="4" t="s">
        <v>681</v>
      </c>
      <c r="C126" s="4" t="s">
        <v>681</v>
      </c>
      <c r="H126" s="4" t="s">
        <v>681</v>
      </c>
    </row>
    <row r="127" spans="1:13">
      <c r="A127" s="4" t="s">
        <v>1305</v>
      </c>
      <c r="B127" s="5" t="n">
        <v>1375</v>
      </c>
      <c r="C127" s="5" t="n">
        <v>1375</v>
      </c>
      <c r="H127" s="5" t="n">
        <v>897</v>
      </c>
    </row>
    <row r="128" spans="1:13">
      <c r="A128" s="4" t="s">
        <v>1306</v>
      </c>
      <c r="B128" s="4" t="s">
        <v>525</v>
      </c>
      <c r="K128" s="4" t="s">
        <v>1307</v>
      </c>
      <c r="L128" s="4" t="s">
        <v>525</v>
      </c>
    </row>
    <row r="129" spans="1:13">
      <c r="A129" s="4" t="s">
        <v>1308</v>
      </c>
    </row>
    <row r="130" spans="1:13">
      <c r="A130" s="3" t="s">
        <v>1273</v>
      </c>
    </row>
    <row r="131" spans="1:13">
      <c r="A131" s="4" t="s">
        <v>1289</v>
      </c>
      <c r="L131" s="7" t="n">
        <v>9.4</v>
      </c>
    </row>
    <row r="132" spans="1:13">
      <c r="A132" s="4" t="s">
        <v>1291</v>
      </c>
      <c r="B132" s="5" t="n">
        <v>30</v>
      </c>
      <c r="C132" s="5" t="n">
        <v>30</v>
      </c>
    </row>
    <row r="133" spans="1:13">
      <c r="A133" s="4" t="s">
        <v>1309</v>
      </c>
      <c r="B133" s="5" t="n">
        <v>20</v>
      </c>
      <c r="C133" s="5" t="n">
        <v>20</v>
      </c>
    </row>
    <row r="134" spans="1:13">
      <c r="A134" s="4" t="s">
        <v>1310</v>
      </c>
      <c r="B134" s="4" t="s">
        <v>1311</v>
      </c>
      <c r="C134" s="4" t="s">
        <v>1311</v>
      </c>
    </row>
    <row r="135" spans="1:13">
      <c r="A135" s="4" t="s">
        <v>1312</v>
      </c>
    </row>
    <row r="136" spans="1:13">
      <c r="A136" s="3" t="s">
        <v>1273</v>
      </c>
    </row>
    <row r="137" spans="1:13">
      <c r="A137" s="4" t="s">
        <v>1291</v>
      </c>
      <c r="B137" s="5" t="n">
        <v>20</v>
      </c>
      <c r="C137" s="5" t="n">
        <v>20</v>
      </c>
    </row>
    <row r="138" spans="1:13">
      <c r="A138" s="4" t="s">
        <v>1309</v>
      </c>
      <c r="B138" s="5" t="n">
        <v>10</v>
      </c>
      <c r="C138" s="5" t="n">
        <v>10</v>
      </c>
    </row>
    <row r="139" spans="1:13">
      <c r="A139" s="4" t="s">
        <v>1313</v>
      </c>
      <c r="B139" s="6" t="n">
        <v>1000</v>
      </c>
      <c r="C139" s="6" t="n">
        <v>1000</v>
      </c>
    </row>
    <row r="140" spans="1:13">
      <c r="A140" s="4" t="s">
        <v>1314</v>
      </c>
    </row>
    <row r="141" spans="1:13">
      <c r="A141" s="3" t="s">
        <v>1273</v>
      </c>
    </row>
    <row r="142" spans="1:13">
      <c r="A142" s="4" t="s">
        <v>1315</v>
      </c>
      <c r="B142" s="5" t="n">
        <v>60</v>
      </c>
      <c r="C142" s="5" t="n">
        <v>60</v>
      </c>
    </row>
    <row r="143" spans="1:13">
      <c r="A143" s="4" t="s">
        <v>1316</v>
      </c>
    </row>
    <row r="144" spans="1:13">
      <c r="A144" s="3" t="s">
        <v>1273</v>
      </c>
    </row>
    <row r="145" spans="1:13">
      <c r="A145" s="4" t="s">
        <v>1315</v>
      </c>
      <c r="B145" s="5" t="n">
        <v>30</v>
      </c>
      <c r="C145" s="5" t="n">
        <v>30</v>
      </c>
    </row>
    <row r="146" spans="1:13">
      <c r="A146" s="4" t="s">
        <v>1317</v>
      </c>
    </row>
    <row r="147" spans="1:13">
      <c r="A147" s="3" t="s">
        <v>1273</v>
      </c>
    </row>
    <row r="148" spans="1:13">
      <c r="A148" s="4" t="s">
        <v>1318</v>
      </c>
      <c r="B148" s="4" t="s">
        <v>450</v>
      </c>
      <c r="C148" s="4" t="s">
        <v>450</v>
      </c>
    </row>
    <row r="149" spans="1:13">
      <c r="A149" s="4" t="s">
        <v>1319</v>
      </c>
    </row>
    <row r="150" spans="1:13">
      <c r="A150" s="3" t="s">
        <v>1273</v>
      </c>
    </row>
    <row r="151" spans="1:13">
      <c r="A151" s="4" t="s">
        <v>696</v>
      </c>
      <c r="B151" s="6" t="n">
        <v>60100000</v>
      </c>
      <c r="L151" s="6" t="n">
        <v>45000000</v>
      </c>
    </row>
    <row r="152" spans="1:13">
      <c r="A152" s="4" t="s">
        <v>1320</v>
      </c>
    </row>
    <row r="153" spans="1:13">
      <c r="A153" s="3" t="s">
        <v>1273</v>
      </c>
    </row>
    <row r="154" spans="1:13">
      <c r="A154" s="4" t="s">
        <v>1279</v>
      </c>
      <c r="B154" s="5" t="n">
        <v>276400000</v>
      </c>
    </row>
    <row r="155" spans="1:13">
      <c r="A155" s="4" t="s">
        <v>1321</v>
      </c>
      <c r="B155" s="6" t="n">
        <v>-169200000</v>
      </c>
      <c r="K155" s="6" t="n">
        <v>177400000</v>
      </c>
      <c r="L155" s="6" t="n">
        <v>126800000</v>
      </c>
    </row>
    <row r="156" spans="1:13">
      <c r="A156" s="4" t="s">
        <v>1322</v>
      </c>
      <c r="H156" s="6" t="n">
        <v>8200000</v>
      </c>
    </row>
    <row r="157" spans="1:13">
      <c r="A157" s="4" t="s">
        <v>1323</v>
      </c>
    </row>
    <row r="158" spans="1:13">
      <c r="A158" s="3" t="s">
        <v>1273</v>
      </c>
    </row>
    <row r="159" spans="1:13">
      <c r="A159" s="4" t="s">
        <v>1324</v>
      </c>
      <c r="K159" s="6" t="n">
        <v>109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7</v>
      </c>
      <c r="C2" s="2" t="s">
        <v>28</v>
      </c>
    </row>
    <row r="3" spans="1:3">
      <c r="A3" s="3" t="s">
        <v>230</v>
      </c>
    </row>
    <row r="4" spans="1:3">
      <c r="A4" s="4" t="s">
        <v>868</v>
      </c>
      <c r="B4" s="6" t="n">
        <v>11683</v>
      </c>
      <c r="C4" s="6" t="n">
        <v>351</v>
      </c>
    </row>
    <row r="5" spans="1:3">
      <c r="A5" s="4" t="s">
        <v>600</v>
      </c>
      <c r="B5" s="5" t="n">
        <v>150985</v>
      </c>
      <c r="C5" s="5" t="n">
        <v>0</v>
      </c>
    </row>
    <row r="6" spans="1:3">
      <c r="A6" s="4" t="s">
        <v>1326</v>
      </c>
      <c r="B6" s="5" t="n">
        <v>-3744</v>
      </c>
      <c r="C6" s="5" t="n">
        <v>0</v>
      </c>
    </row>
    <row r="7" spans="1:3">
      <c r="A7" s="4" t="s">
        <v>1327</v>
      </c>
      <c r="B7" s="5" t="n">
        <v>6301</v>
      </c>
      <c r="C7" s="5" t="n">
        <v>11825</v>
      </c>
    </row>
    <row r="8" spans="1:3">
      <c r="A8" s="4" t="s">
        <v>1328</v>
      </c>
      <c r="B8" s="5" t="n">
        <v>-1886</v>
      </c>
      <c r="C8" s="5" t="n">
        <v>0</v>
      </c>
    </row>
    <row r="9" spans="1:3">
      <c r="A9" s="4" t="s">
        <v>1283</v>
      </c>
      <c r="B9" s="5" t="n">
        <v>5760</v>
      </c>
      <c r="C9" s="5" t="n">
        <v>0</v>
      </c>
    </row>
    <row r="10" spans="1:3">
      <c r="A10" s="4" t="s">
        <v>1329</v>
      </c>
      <c r="B10" s="5" t="n">
        <v>-6479</v>
      </c>
      <c r="C10" s="5" t="n">
        <v>0</v>
      </c>
    </row>
    <row r="11" spans="1:3">
      <c r="A11" s="4" t="s">
        <v>1330</v>
      </c>
      <c r="B11" s="5" t="n">
        <v>-21376</v>
      </c>
      <c r="C11" s="5" t="n">
        <v>-493</v>
      </c>
    </row>
    <row r="12" spans="1:3">
      <c r="A12" s="4" t="s">
        <v>790</v>
      </c>
      <c r="B12" s="6" t="n">
        <v>141244</v>
      </c>
      <c r="C12" s="6" t="n">
        <v>1168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1</v>
      </c>
      <c r="B1" s="2" t="s">
        <v>27</v>
      </c>
      <c r="C1" s="2" t="s">
        <v>28</v>
      </c>
      <c r="D1" s="2" t="s">
        <v>1240</v>
      </c>
    </row>
    <row r="2" spans="1:4">
      <c r="A2" s="3" t="s">
        <v>1332</v>
      </c>
    </row>
    <row r="3" spans="1:4">
      <c r="A3" s="4" t="s">
        <v>1333</v>
      </c>
      <c r="B3" s="6" t="n">
        <v>141244</v>
      </c>
      <c r="C3" s="6" t="n">
        <v>11683</v>
      </c>
      <c r="D3" s="6" t="n">
        <v>351</v>
      </c>
    </row>
    <row r="4" spans="1:4">
      <c r="A4" s="4" t="s">
        <v>1277</v>
      </c>
      <c r="B4" s="5" t="n">
        <v>-13758</v>
      </c>
      <c r="C4" s="5" t="n">
        <v>-2451</v>
      </c>
    </row>
    <row r="5" spans="1:4">
      <c r="A5" s="4" t="s">
        <v>51</v>
      </c>
      <c r="B5" s="5" t="n">
        <v>127486</v>
      </c>
      <c r="C5" s="5" t="n">
        <v>9232</v>
      </c>
    </row>
    <row r="6" spans="1:4">
      <c r="A6" s="4" t="s">
        <v>1334</v>
      </c>
    </row>
    <row r="7" spans="1:4">
      <c r="A7" s="3" t="s">
        <v>1332</v>
      </c>
    </row>
    <row r="8" spans="1:4">
      <c r="A8" s="4" t="s">
        <v>1333</v>
      </c>
      <c r="B8" s="5" t="n">
        <v>139900</v>
      </c>
      <c r="C8" s="5" t="n">
        <v>9971</v>
      </c>
    </row>
    <row r="9" spans="1:4">
      <c r="A9" s="4" t="s">
        <v>1277</v>
      </c>
      <c r="B9" s="5" t="n">
        <v>-13398</v>
      </c>
      <c r="C9" s="5" t="n">
        <v>-1111</v>
      </c>
    </row>
    <row r="10" spans="1:4">
      <c r="A10" s="4" t="s">
        <v>51</v>
      </c>
      <c r="B10" s="5" t="n">
        <v>126502</v>
      </c>
      <c r="C10" s="5" t="n">
        <v>8860</v>
      </c>
    </row>
    <row r="11" spans="1:4">
      <c r="A11" s="4" t="s">
        <v>1335</v>
      </c>
    </row>
    <row r="12" spans="1:4">
      <c r="A12" s="3" t="s">
        <v>1332</v>
      </c>
    </row>
    <row r="13" spans="1:4">
      <c r="A13" s="4" t="s">
        <v>1333</v>
      </c>
      <c r="B13" s="5" t="n">
        <v>18</v>
      </c>
      <c r="C13" s="5" t="n">
        <v>1264</v>
      </c>
    </row>
    <row r="14" spans="1:4">
      <c r="A14" s="4" t="s">
        <v>1336</v>
      </c>
    </row>
    <row r="15" spans="1:4">
      <c r="A15" s="3" t="s">
        <v>1332</v>
      </c>
    </row>
    <row r="16" spans="1:4">
      <c r="A16" s="4" t="s">
        <v>1333</v>
      </c>
      <c r="B16" s="6" t="n">
        <v>1326</v>
      </c>
      <c r="C16" s="6" t="n">
        <v>4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37</v>
      </c>
      <c r="B1" s="2" t="s">
        <v>27</v>
      </c>
      <c r="C1" s="2" t="s">
        <v>28</v>
      </c>
      <c r="D1" s="2" t="s">
        <v>1240</v>
      </c>
    </row>
    <row r="2" spans="1:4">
      <c r="A2" s="3" t="s">
        <v>1332</v>
      </c>
    </row>
    <row r="3" spans="1:4">
      <c r="A3" s="4" t="s">
        <v>1333</v>
      </c>
      <c r="B3" s="6" t="n">
        <v>141244000</v>
      </c>
      <c r="C3" s="6" t="n">
        <v>11683000</v>
      </c>
      <c r="D3" s="6" t="n">
        <v>351000</v>
      </c>
    </row>
    <row r="4" spans="1:4">
      <c r="A4" s="4" t="s">
        <v>1277</v>
      </c>
      <c r="B4" s="5" t="n">
        <v>-13758000</v>
      </c>
      <c r="C4" s="5" t="n">
        <v>-2451000</v>
      </c>
    </row>
    <row r="5" spans="1:4">
      <c r="A5" s="4" t="s">
        <v>51</v>
      </c>
      <c r="B5" s="5" t="n">
        <v>127486000</v>
      </c>
      <c r="C5" s="5" t="n">
        <v>9232000</v>
      </c>
    </row>
    <row r="6" spans="1:4">
      <c r="A6" s="4" t="s">
        <v>1338</v>
      </c>
    </row>
    <row r="7" spans="1:4">
      <c r="A7" s="3" t="s">
        <v>1332</v>
      </c>
    </row>
    <row r="8" spans="1:4">
      <c r="A8" s="4" t="s">
        <v>1333</v>
      </c>
      <c r="B8" s="5" t="n">
        <v>0</v>
      </c>
      <c r="C8" s="5" t="n">
        <v>7800000</v>
      </c>
    </row>
    <row r="9" spans="1:4">
      <c r="A9" s="4" t="s">
        <v>1339</v>
      </c>
    </row>
    <row r="10" spans="1:4">
      <c r="A10" s="3" t="s">
        <v>1332</v>
      </c>
    </row>
    <row r="11" spans="1:4">
      <c r="A11" s="4" t="s">
        <v>1333</v>
      </c>
      <c r="B11" s="5" t="n">
        <v>0</v>
      </c>
      <c r="C11" s="5" t="n">
        <v>2171000</v>
      </c>
    </row>
    <row r="12" spans="1:4">
      <c r="A12" s="4" t="s">
        <v>1340</v>
      </c>
      <c r="B12" s="5" t="n">
        <v>60000</v>
      </c>
    </row>
    <row r="13" spans="1:4">
      <c r="A13" s="4" t="s">
        <v>1341</v>
      </c>
    </row>
    <row r="14" spans="1:4">
      <c r="A14" s="3" t="s">
        <v>1332</v>
      </c>
    </row>
    <row r="15" spans="1:4">
      <c r="A15" s="4" t="s">
        <v>1333</v>
      </c>
      <c r="B15" s="5" t="n">
        <v>139900000</v>
      </c>
      <c r="C15" s="5" t="n">
        <v>0</v>
      </c>
    </row>
    <row r="16" spans="1:4">
      <c r="A16" s="4" t="s">
        <v>1334</v>
      </c>
    </row>
    <row r="17" spans="1:4">
      <c r="A17" s="3" t="s">
        <v>1332</v>
      </c>
    </row>
    <row r="18" spans="1:4">
      <c r="A18" s="4" t="s">
        <v>1333</v>
      </c>
      <c r="B18" s="5" t="n">
        <v>139900000</v>
      </c>
      <c r="C18" s="5" t="n">
        <v>9971000</v>
      </c>
    </row>
    <row r="19" spans="1:4">
      <c r="A19" s="4" t="s">
        <v>1277</v>
      </c>
      <c r="B19" s="5" t="n">
        <v>-13398000</v>
      </c>
      <c r="C19" s="5" t="n">
        <v>-1111000</v>
      </c>
    </row>
    <row r="20" spans="1:4">
      <c r="A20" s="4" t="s">
        <v>51</v>
      </c>
      <c r="B20" s="6" t="n">
        <v>126502000</v>
      </c>
      <c r="C20" s="6" t="n">
        <v>8860000</v>
      </c>
    </row>
    <row r="21" spans="1:4">
      <c r="A21" s="4" t="s">
        <v>1342</v>
      </c>
    </row>
    <row r="22" spans="1:4">
      <c r="A22" s="3" t="s">
        <v>1332</v>
      </c>
    </row>
    <row r="23" spans="1:4">
      <c r="A23" s="4" t="s">
        <v>1343</v>
      </c>
      <c r="B23" s="4" t="s">
        <v>712</v>
      </c>
    </row>
    <row r="24" spans="1:4">
      <c r="A24" s="4" t="s">
        <v>1344</v>
      </c>
    </row>
    <row r="25" spans="1:4">
      <c r="A25" s="3" t="s">
        <v>1332</v>
      </c>
    </row>
    <row r="26" spans="1:4">
      <c r="A26" s="4" t="s">
        <v>1343</v>
      </c>
      <c r="B26" s="4" t="s">
        <v>712</v>
      </c>
    </row>
    <row r="27" spans="1:4">
      <c r="A27" s="4" t="s">
        <v>1288</v>
      </c>
      <c r="B27" s="4" t="s">
        <v>1345</v>
      </c>
    </row>
    <row r="28" spans="1:4">
      <c r="A28" s="4" t="s">
        <v>1346</v>
      </c>
    </row>
    <row r="29" spans="1:4">
      <c r="A29" s="3" t="s">
        <v>1332</v>
      </c>
    </row>
    <row r="30" spans="1:4">
      <c r="A30" s="4" t="s">
        <v>1288</v>
      </c>
      <c r="B30" s="4" t="s">
        <v>13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21"/>
  </cols>
  <sheetData>
    <row r="1" spans="1:10">
      <c r="A1" s="1" t="s">
        <v>1348</v>
      </c>
      <c r="B1" s="2" t="s">
        <v>1349</v>
      </c>
      <c r="C1" s="2" t="s">
        <v>471</v>
      </c>
      <c r="D1" s="2" t="s">
        <v>597</v>
      </c>
      <c r="E1" s="2" t="s">
        <v>1350</v>
      </c>
      <c r="F1" s="2" t="s">
        <v>1351</v>
      </c>
      <c r="G1" s="2" t="s">
        <v>1352</v>
      </c>
      <c r="H1" s="2" t="s">
        <v>912</v>
      </c>
      <c r="I1" s="2" t="s">
        <v>1353</v>
      </c>
      <c r="J1" s="2" t="s">
        <v>567</v>
      </c>
    </row>
    <row r="2" spans="1:10">
      <c r="A2" s="3" t="s">
        <v>1332</v>
      </c>
    </row>
    <row r="3" spans="1:10">
      <c r="A3" s="4" t="s">
        <v>1354</v>
      </c>
      <c r="C3" s="6" t="n">
        <v>141244000</v>
      </c>
      <c r="D3" s="6" t="n">
        <v>11683000</v>
      </c>
      <c r="J3" s="6" t="n">
        <v>351000</v>
      </c>
    </row>
    <row r="4" spans="1:10">
      <c r="A4" s="4" t="s">
        <v>1328</v>
      </c>
      <c r="C4" s="5" t="n">
        <v>1886000</v>
      </c>
      <c r="D4" s="6" t="n">
        <v>0</v>
      </c>
    </row>
    <row r="5" spans="1:10">
      <c r="A5" s="4" t="s">
        <v>1355</v>
      </c>
    </row>
    <row r="6" spans="1:10">
      <c r="A6" s="3" t="s">
        <v>1332</v>
      </c>
    </row>
    <row r="7" spans="1:10">
      <c r="A7" s="4" t="s">
        <v>1356</v>
      </c>
      <c r="B7" s="6" t="n">
        <v>200000000</v>
      </c>
      <c r="E7" s="6" t="n">
        <v>360000000</v>
      </c>
      <c r="F7" s="6" t="n">
        <v>200000000</v>
      </c>
    </row>
    <row r="8" spans="1:10">
      <c r="A8" s="4" t="s">
        <v>1357</v>
      </c>
    </row>
    <row r="9" spans="1:10">
      <c r="A9" s="3" t="s">
        <v>1332</v>
      </c>
    </row>
    <row r="10" spans="1:10">
      <c r="A10" s="4" t="s">
        <v>1356</v>
      </c>
      <c r="B10" s="5" t="n">
        <v>50000000</v>
      </c>
    </row>
    <row r="11" spans="1:10">
      <c r="A11" s="4" t="s">
        <v>1354</v>
      </c>
      <c r="C11" s="5" t="n">
        <v>1600000</v>
      </c>
    </row>
    <row r="12" spans="1:10">
      <c r="A12" s="4" t="s">
        <v>1358</v>
      </c>
    </row>
    <row r="13" spans="1:10">
      <c r="A13" s="3" t="s">
        <v>1332</v>
      </c>
    </row>
    <row r="14" spans="1:10">
      <c r="A14" s="4" t="s">
        <v>1356</v>
      </c>
      <c r="B14" s="6" t="n">
        <v>150000000</v>
      </c>
    </row>
    <row r="15" spans="1:10">
      <c r="A15" s="4" t="s">
        <v>1354</v>
      </c>
      <c r="C15" s="5" t="n">
        <v>146200000</v>
      </c>
    </row>
    <row r="16" spans="1:10">
      <c r="A16" s="4" t="s">
        <v>1328</v>
      </c>
      <c r="C16" s="6" t="n">
        <v>1900000</v>
      </c>
    </row>
    <row r="17" spans="1:10">
      <c r="A17" s="4" t="s">
        <v>1359</v>
      </c>
      <c r="G17" s="8" t="n">
        <v>1.25</v>
      </c>
    </row>
    <row r="18" spans="1:10">
      <c r="A18" s="4" t="s">
        <v>1360</v>
      </c>
      <c r="G18" s="8" t="n">
        <v>0.25</v>
      </c>
    </row>
    <row r="19" spans="1:10">
      <c r="A19" s="4" t="s">
        <v>1361</v>
      </c>
    </row>
    <row r="20" spans="1:10">
      <c r="A20" s="3" t="s">
        <v>1332</v>
      </c>
    </row>
    <row r="21" spans="1:10">
      <c r="A21" s="4" t="s">
        <v>1298</v>
      </c>
      <c r="B21" s="4" t="s">
        <v>1362</v>
      </c>
    </row>
    <row r="22" spans="1:10">
      <c r="A22" s="4" t="s">
        <v>1363</v>
      </c>
    </row>
    <row r="23" spans="1:10">
      <c r="A23" s="3" t="s">
        <v>1332</v>
      </c>
    </row>
    <row r="24" spans="1:10">
      <c r="A24" s="4" t="s">
        <v>1298</v>
      </c>
      <c r="B24" s="4" t="s">
        <v>1364</v>
      </c>
    </row>
    <row r="25" spans="1:10">
      <c r="A25" s="4" t="s">
        <v>1365</v>
      </c>
    </row>
    <row r="26" spans="1:10">
      <c r="A26" s="3" t="s">
        <v>1332</v>
      </c>
    </row>
    <row r="27" spans="1:10">
      <c r="A27" s="4" t="s">
        <v>1288</v>
      </c>
      <c r="H27" s="4" t="s">
        <v>1366</v>
      </c>
      <c r="I27" s="4" t="s">
        <v>1367</v>
      </c>
    </row>
    <row r="28" spans="1:10">
      <c r="A28" s="4" t="s">
        <v>1368</v>
      </c>
    </row>
    <row r="29" spans="1:10">
      <c r="A29" s="3" t="s">
        <v>1332</v>
      </c>
    </row>
    <row r="30" spans="1:10">
      <c r="A30" s="4" t="s">
        <v>1288</v>
      </c>
      <c r="C30" s="4" t="s">
        <v>1347</v>
      </c>
    </row>
    <row r="31" spans="1:10">
      <c r="A31" s="4" t="s">
        <v>1369</v>
      </c>
    </row>
    <row r="32" spans="1:10">
      <c r="A32" s="3" t="s">
        <v>1332</v>
      </c>
    </row>
    <row r="33" spans="1:10">
      <c r="A33" s="4" t="s">
        <v>1370</v>
      </c>
      <c r="G33" s="8" t="n">
        <v>1.25</v>
      </c>
    </row>
    <row r="34" spans="1:10">
      <c r="A34" s="4" t="s">
        <v>1371</v>
      </c>
      <c r="G34" s="5"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372</v>
      </c>
      <c r="B1" s="2" t="s">
        <v>1</v>
      </c>
    </row>
    <row r="2" spans="1:3">
      <c r="B2" s="2" t="s">
        <v>27</v>
      </c>
      <c r="C2" s="2" t="s">
        <v>28</v>
      </c>
    </row>
    <row r="3" spans="1:3">
      <c r="A3" s="3" t="s">
        <v>1373</v>
      </c>
    </row>
    <row r="4" spans="1:3">
      <c r="A4" s="4" t="s">
        <v>1374</v>
      </c>
      <c r="B4" s="5" t="n">
        <v>431325634</v>
      </c>
      <c r="C4" s="5" t="n">
        <v>78769707</v>
      </c>
    </row>
    <row r="5" spans="1:3">
      <c r="A5" s="4" t="s">
        <v>1375</v>
      </c>
      <c r="B5" s="5" t="n">
        <v>1017438744</v>
      </c>
      <c r="C5" s="5" t="n">
        <v>568113131</v>
      </c>
    </row>
    <row r="6" spans="1:3">
      <c r="A6" s="4" t="s">
        <v>1376</v>
      </c>
      <c r="B6" s="5" t="n">
        <v>18895520</v>
      </c>
      <c r="C6" s="5" t="n">
        <v>27355709</v>
      </c>
    </row>
    <row r="7" spans="1:3">
      <c r="A7" s="4" t="s">
        <v>1377</v>
      </c>
      <c r="B7" s="5" t="n">
        <v>1</v>
      </c>
    </row>
    <row r="8" spans="1:3">
      <c r="A8" s="4" t="s">
        <v>1378</v>
      </c>
      <c r="C8" s="6" t="n">
        <v>4361000</v>
      </c>
    </row>
    <row r="9" spans="1:3">
      <c r="A9" s="4" t="s">
        <v>1379</v>
      </c>
    </row>
    <row r="10" spans="1:3">
      <c r="A10" s="3" t="s">
        <v>1373</v>
      </c>
    </row>
    <row r="11" spans="1:3">
      <c r="A11" s="4" t="s">
        <v>1380</v>
      </c>
      <c r="B11" s="6" t="n">
        <v>1</v>
      </c>
    </row>
    <row r="12" spans="1:3">
      <c r="A12" s="4" t="s">
        <v>1374</v>
      </c>
      <c r="B12" s="5" t="n">
        <v>0</v>
      </c>
    </row>
    <row r="13" spans="1:3">
      <c r="A13" s="4" t="s">
        <v>1381</v>
      </c>
      <c r="B13" s="5" t="n">
        <v>0</v>
      </c>
    </row>
    <row r="14" spans="1:3">
      <c r="A14" s="4" t="s">
        <v>1382</v>
      </c>
    </row>
    <row r="15" spans="1:3">
      <c r="A15" s="3" t="s">
        <v>1373</v>
      </c>
    </row>
    <row r="16" spans="1:3">
      <c r="A16" s="4" t="s">
        <v>1380</v>
      </c>
      <c r="B16" s="6" t="n">
        <v>5</v>
      </c>
    </row>
    <row r="17" spans="1:3">
      <c r="A17" s="4" t="s">
        <v>1374</v>
      </c>
      <c r="B17" s="5" t="n">
        <v>0</v>
      </c>
    </row>
    <row r="18" spans="1:3">
      <c r="A18" s="4" t="s">
        <v>1381</v>
      </c>
      <c r="B18" s="5" t="n">
        <v>0</v>
      </c>
    </row>
    <row r="19" spans="1:3">
      <c r="A19" s="4" t="s">
        <v>1383</v>
      </c>
    </row>
    <row r="20" spans="1:3">
      <c r="A20" s="3" t="s">
        <v>1373</v>
      </c>
    </row>
    <row r="21" spans="1:3">
      <c r="A21" s="4" t="s">
        <v>1384</v>
      </c>
      <c r="C21" s="5" t="n">
        <v>25000000</v>
      </c>
    </row>
    <row r="22" spans="1:3">
      <c r="A22" s="4" t="s">
        <v>1143</v>
      </c>
      <c r="C22" s="6" t="n">
        <v>3</v>
      </c>
    </row>
    <row r="23" spans="1:3">
      <c r="A23" s="4" t="s">
        <v>1385</v>
      </c>
      <c r="C23" s="5" t="n">
        <v>1</v>
      </c>
    </row>
    <row r="24" spans="1:3">
      <c r="A24" s="4" t="s">
        <v>1386</v>
      </c>
      <c r="C24" s="5" t="n">
        <v>1</v>
      </c>
    </row>
    <row r="25" spans="1:3">
      <c r="A25" s="4" t="s">
        <v>1060</v>
      </c>
      <c r="C25" s="6" t="n">
        <v>4</v>
      </c>
    </row>
    <row r="26" spans="1:3">
      <c r="A26" s="4" t="s">
        <v>1147</v>
      </c>
      <c r="C26" s="4" t="s">
        <v>611</v>
      </c>
    </row>
    <row r="27" spans="1:3">
      <c r="A27" s="4" t="s">
        <v>1376</v>
      </c>
      <c r="C27" s="5" t="n">
        <v>25000000</v>
      </c>
    </row>
    <row r="28" spans="1:3">
      <c r="A28" s="4" t="s">
        <v>1387</v>
      </c>
    </row>
    <row r="29" spans="1:3">
      <c r="A29" s="3" t="s">
        <v>1373</v>
      </c>
    </row>
    <row r="30" spans="1:3">
      <c r="A30" s="4" t="s">
        <v>1388</v>
      </c>
      <c r="C30" s="7" t="n">
        <v>1.52</v>
      </c>
    </row>
    <row r="31" spans="1:3">
      <c r="A31" s="4" t="s">
        <v>1389</v>
      </c>
    </row>
    <row r="32" spans="1:3">
      <c r="A32" s="3" t="s">
        <v>1373</v>
      </c>
    </row>
    <row r="33" spans="1:3">
      <c r="A33" s="4" t="s">
        <v>1060</v>
      </c>
      <c r="C33" s="6" t="n">
        <v>3</v>
      </c>
    </row>
    <row r="34" spans="1:3">
      <c r="A34" s="4" t="s">
        <v>1376</v>
      </c>
      <c r="C34" s="5" t="n">
        <v>1333980</v>
      </c>
    </row>
    <row r="35" spans="1:3">
      <c r="A35" s="4" t="s">
        <v>1377</v>
      </c>
      <c r="B35" s="5" t="n">
        <v>1</v>
      </c>
      <c r="C35" s="5" t="n">
        <v>1</v>
      </c>
    </row>
    <row r="36" spans="1:3">
      <c r="A36" s="4" t="s">
        <v>1378</v>
      </c>
      <c r="C36" s="6" t="n">
        <v>2300000</v>
      </c>
    </row>
    <row r="37" spans="1:3">
      <c r="A37" s="4" t="s">
        <v>1390</v>
      </c>
      <c r="B37" s="4" t="s">
        <v>638</v>
      </c>
    </row>
    <row r="38" spans="1:3">
      <c r="A38" s="4" t="s">
        <v>1391</v>
      </c>
    </row>
    <row r="39" spans="1:3">
      <c r="A39" s="3" t="s">
        <v>1373</v>
      </c>
    </row>
    <row r="40" spans="1:3">
      <c r="A40" s="4" t="s">
        <v>1392</v>
      </c>
      <c r="C40" s="7" t="n">
        <v>1.71</v>
      </c>
    </row>
    <row r="41" spans="1:3">
      <c r="A41" s="4" t="s">
        <v>1393</v>
      </c>
      <c r="C41" s="4" t="s">
        <v>1394</v>
      </c>
    </row>
    <row r="42" spans="1:3">
      <c r="A42" s="4" t="s">
        <v>1395</v>
      </c>
      <c r="C42" s="4" t="s">
        <v>1396</v>
      </c>
    </row>
    <row r="43" spans="1:3">
      <c r="A43" s="4" t="s">
        <v>1397</v>
      </c>
      <c r="C43" s="4" t="s">
        <v>518</v>
      </c>
    </row>
    <row r="44" spans="1:3">
      <c r="A44" s="4" t="s">
        <v>1398</v>
      </c>
      <c r="C44" s="5" t="n">
        <v>3</v>
      </c>
    </row>
    <row r="45" spans="1:3">
      <c r="A45" s="4" t="s">
        <v>1399</v>
      </c>
    </row>
    <row r="46" spans="1:3">
      <c r="A46" s="3" t="s">
        <v>1373</v>
      </c>
    </row>
    <row r="47" spans="1:3">
      <c r="A47" s="4" t="s">
        <v>1393</v>
      </c>
      <c r="C47" s="4" t="s">
        <v>1394</v>
      </c>
    </row>
    <row r="48" spans="1:3">
      <c r="A48" s="4" t="s">
        <v>1395</v>
      </c>
      <c r="C48" s="4" t="s">
        <v>1400</v>
      </c>
    </row>
    <row r="49" spans="1:3">
      <c r="A49" s="4" t="s">
        <v>1397</v>
      </c>
      <c r="C49" s="4" t="s">
        <v>518</v>
      </c>
    </row>
    <row r="50" spans="1:3">
      <c r="A50" s="4" t="s">
        <v>1398</v>
      </c>
      <c r="C50" s="5" t="n">
        <v>3</v>
      </c>
    </row>
    <row r="51" spans="1:3">
      <c r="A51" s="4" t="s">
        <v>1401</v>
      </c>
    </row>
    <row r="52" spans="1:3">
      <c r="A52" s="3" t="s">
        <v>1373</v>
      </c>
    </row>
    <row r="53" spans="1:3">
      <c r="A53" s="4" t="s">
        <v>1402</v>
      </c>
      <c r="B53" s="5" t="n">
        <v>1</v>
      </c>
    </row>
    <row r="54" spans="1:3">
      <c r="A54" s="4" t="s">
        <v>1403</v>
      </c>
      <c r="B54" s="11" t="n">
        <v>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7</v>
      </c>
      <c r="C1" s="2" t="s">
        <v>28</v>
      </c>
    </row>
    <row r="2" spans="1:3">
      <c r="A2" s="3" t="s">
        <v>1373</v>
      </c>
    </row>
    <row r="3" spans="1:3">
      <c r="A3" s="4" t="s">
        <v>1374</v>
      </c>
      <c r="B3" s="5" t="n">
        <v>431325634</v>
      </c>
      <c r="C3" s="5" t="n">
        <v>78769707</v>
      </c>
    </row>
    <row r="4" spans="1:3">
      <c r="A4" s="4" t="s">
        <v>61</v>
      </c>
      <c r="B4" s="6" t="n">
        <v>3060894</v>
      </c>
      <c r="C4" s="6" t="n">
        <v>825085</v>
      </c>
    </row>
    <row r="5" spans="1:3">
      <c r="A5" s="4" t="s">
        <v>625</v>
      </c>
    </row>
    <row r="6" spans="1:3">
      <c r="A6" s="3" t="s">
        <v>1373</v>
      </c>
    </row>
    <row r="7" spans="1:3">
      <c r="A7" s="4" t="s">
        <v>1374</v>
      </c>
      <c r="C7" s="5" t="n">
        <v>1144481</v>
      </c>
    </row>
    <row r="8" spans="1:3">
      <c r="A8" s="4" t="s">
        <v>61</v>
      </c>
      <c r="C8" s="6" t="n">
        <v>10770</v>
      </c>
    </row>
    <row r="9" spans="1:3">
      <c r="A9" s="4" t="s">
        <v>459</v>
      </c>
    </row>
    <row r="10" spans="1:3">
      <c r="A10" s="3" t="s">
        <v>1373</v>
      </c>
    </row>
    <row r="11" spans="1:3">
      <c r="A11" s="4" t="s">
        <v>1374</v>
      </c>
      <c r="B11" s="5" t="n">
        <v>370120238</v>
      </c>
    </row>
    <row r="12" spans="1:3">
      <c r="A12" s="4" t="s">
        <v>61</v>
      </c>
      <c r="B12" s="6" t="n">
        <v>2568634</v>
      </c>
    </row>
    <row r="13" spans="1:3">
      <c r="A13" s="4" t="s">
        <v>1058</v>
      </c>
    </row>
    <row r="14" spans="1:3">
      <c r="A14" s="3" t="s">
        <v>1373</v>
      </c>
    </row>
    <row r="15" spans="1:3">
      <c r="A15" s="4" t="s">
        <v>1374</v>
      </c>
      <c r="B15" s="5" t="n">
        <v>12716482</v>
      </c>
    </row>
    <row r="16" spans="1:3">
      <c r="A16" s="4" t="s">
        <v>61</v>
      </c>
      <c r="B16" s="6" t="n">
        <v>78588</v>
      </c>
    </row>
    <row r="17" spans="1:3">
      <c r="A17" s="4" t="s">
        <v>1011</v>
      </c>
    </row>
    <row r="18" spans="1:3">
      <c r="A18" s="3" t="s">
        <v>1373</v>
      </c>
    </row>
    <row r="19" spans="1:3">
      <c r="A19" s="4" t="s">
        <v>1374</v>
      </c>
      <c r="B19" s="5" t="n">
        <v>440858</v>
      </c>
    </row>
    <row r="20" spans="1:3">
      <c r="A20" s="4" t="s">
        <v>61</v>
      </c>
      <c r="B20" s="6" t="n">
        <v>3641</v>
      </c>
    </row>
    <row r="21" spans="1:3">
      <c r="A21" s="4" t="s">
        <v>458</v>
      </c>
    </row>
    <row r="22" spans="1:3">
      <c r="A22" s="3" t="s">
        <v>1373</v>
      </c>
    </row>
    <row r="23" spans="1:3">
      <c r="A23" s="4" t="s">
        <v>1374</v>
      </c>
      <c r="B23" s="5" t="n">
        <v>31904668</v>
      </c>
    </row>
    <row r="24" spans="1:3">
      <c r="A24" s="4" t="s">
        <v>61</v>
      </c>
      <c r="B24" s="6" t="n">
        <v>255237</v>
      </c>
    </row>
    <row r="25" spans="1:3">
      <c r="A25" s="4" t="s">
        <v>1084</v>
      </c>
    </row>
    <row r="26" spans="1:3">
      <c r="A26" s="3" t="s">
        <v>1373</v>
      </c>
    </row>
    <row r="27" spans="1:3">
      <c r="A27" s="4" t="s">
        <v>1374</v>
      </c>
      <c r="B27" s="5" t="n">
        <v>13667933</v>
      </c>
    </row>
    <row r="28" spans="1:3">
      <c r="A28" s="4" t="s">
        <v>61</v>
      </c>
      <c r="B28" s="6" t="n">
        <v>132852</v>
      </c>
    </row>
    <row r="29" spans="1:3">
      <c r="A29" s="4" t="s">
        <v>1405</v>
      </c>
    </row>
    <row r="30" spans="1:3">
      <c r="A30" s="3" t="s">
        <v>1373</v>
      </c>
    </row>
    <row r="31" spans="1:3">
      <c r="A31" s="4" t="s">
        <v>1374</v>
      </c>
      <c r="B31" s="5" t="n">
        <v>268508</v>
      </c>
    </row>
    <row r="32" spans="1:3">
      <c r="A32" s="4" t="s">
        <v>61</v>
      </c>
      <c r="B32" s="6" t="n">
        <v>2101</v>
      </c>
    </row>
    <row r="33" spans="1:3">
      <c r="A33" s="4" t="s">
        <v>1406</v>
      </c>
    </row>
    <row r="34" spans="1:3">
      <c r="A34" s="3" t="s">
        <v>1373</v>
      </c>
    </row>
    <row r="35" spans="1:3">
      <c r="A35" s="4" t="s">
        <v>1374</v>
      </c>
      <c r="B35" s="5" t="n">
        <v>1366371</v>
      </c>
    </row>
    <row r="36" spans="1:3">
      <c r="A36" s="4" t="s">
        <v>61</v>
      </c>
      <c r="B36" s="6" t="n">
        <v>9841</v>
      </c>
    </row>
    <row r="37" spans="1:3">
      <c r="A37" s="4" t="s">
        <v>1099</v>
      </c>
    </row>
    <row r="38" spans="1:3">
      <c r="A38" s="3" t="s">
        <v>1373</v>
      </c>
    </row>
    <row r="39" spans="1:3">
      <c r="A39" s="4" t="s">
        <v>1374</v>
      </c>
      <c r="C39" s="5" t="n">
        <v>89107</v>
      </c>
    </row>
    <row r="40" spans="1:3">
      <c r="A40" s="4" t="s">
        <v>61</v>
      </c>
      <c r="C40" s="6" t="n">
        <v>248</v>
      </c>
    </row>
    <row r="41" spans="1:3">
      <c r="A41" s="4" t="s">
        <v>456</v>
      </c>
    </row>
    <row r="42" spans="1:3">
      <c r="A42" s="3" t="s">
        <v>1373</v>
      </c>
    </row>
    <row r="43" spans="1:3">
      <c r="A43" s="4" t="s">
        <v>1374</v>
      </c>
      <c r="C43" s="5" t="n">
        <v>72746846</v>
      </c>
    </row>
    <row r="44" spans="1:3">
      <c r="A44" s="4" t="s">
        <v>61</v>
      </c>
      <c r="C44" s="6" t="n">
        <v>798784</v>
      </c>
    </row>
    <row r="45" spans="1:3">
      <c r="A45" s="4" t="s">
        <v>1407</v>
      </c>
    </row>
    <row r="46" spans="1:3">
      <c r="A46" s="3" t="s">
        <v>1373</v>
      </c>
    </row>
    <row r="47" spans="1:3">
      <c r="A47" s="4" t="s">
        <v>1374</v>
      </c>
      <c r="C47" s="5" t="n">
        <v>4789273</v>
      </c>
    </row>
    <row r="48" spans="1:3">
      <c r="A48" s="4" t="s">
        <v>61</v>
      </c>
      <c r="C48" s="6" t="n">
        <v>15283</v>
      </c>
    </row>
    <row r="49" spans="1:3">
      <c r="A49" s="4" t="s">
        <v>1408</v>
      </c>
    </row>
    <row r="50" spans="1:3">
      <c r="A50" s="3" t="s">
        <v>1373</v>
      </c>
    </row>
    <row r="51" spans="1:3">
      <c r="A51" s="4" t="s">
        <v>1374</v>
      </c>
      <c r="B51" s="5" t="n">
        <v>840576</v>
      </c>
    </row>
    <row r="52" spans="1:3">
      <c r="A52" s="4" t="s">
        <v>61</v>
      </c>
      <c r="B52" s="6" t="n">
        <v>1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09</v>
      </c>
      <c r="B1" s="2" t="s">
        <v>1</v>
      </c>
    </row>
    <row r="2" spans="1:3">
      <c r="B2" s="2" t="s">
        <v>27</v>
      </c>
      <c r="C2" s="2" t="s">
        <v>28</v>
      </c>
    </row>
    <row r="3" spans="1:3">
      <c r="A3" s="3" t="s">
        <v>252</v>
      </c>
    </row>
    <row r="4" spans="1:3">
      <c r="A4" s="4" t="s">
        <v>1410</v>
      </c>
      <c r="B4" s="5" t="n">
        <v>7142578</v>
      </c>
      <c r="C4" s="5" t="n">
        <v>22987750</v>
      </c>
    </row>
    <row r="5" spans="1:3">
      <c r="A5" s="4" t="s">
        <v>1376</v>
      </c>
      <c r="B5" s="5" t="n">
        <v>18895520</v>
      </c>
      <c r="C5" s="5" t="n">
        <v>27355709</v>
      </c>
    </row>
    <row r="6" spans="1:3">
      <c r="A6" s="4" t="s">
        <v>1411</v>
      </c>
      <c r="B6" s="5" t="n">
        <v>-2252224</v>
      </c>
      <c r="C6" s="5" t="n">
        <v>-43200881</v>
      </c>
    </row>
    <row r="7" spans="1:3">
      <c r="A7" s="4" t="s">
        <v>1412</v>
      </c>
      <c r="B7" s="5" t="n">
        <v>23785874</v>
      </c>
      <c r="C7" s="5" t="n">
        <v>7142578</v>
      </c>
    </row>
    <row r="8" spans="1:3">
      <c r="A8" s="4" t="s">
        <v>1413</v>
      </c>
      <c r="B8" s="7" t="n">
        <v>3.81</v>
      </c>
      <c r="C8" s="7" t="n">
        <v>2.32</v>
      </c>
    </row>
    <row r="9" spans="1:3">
      <c r="A9" s="4" t="s">
        <v>1414</v>
      </c>
      <c r="B9" s="8" t="n">
        <v>9.23</v>
      </c>
      <c r="C9" s="8" t="n">
        <v>3.91</v>
      </c>
    </row>
    <row r="10" spans="1:3">
      <c r="A10" s="4" t="s">
        <v>1415</v>
      </c>
      <c r="B10" s="8" t="n">
        <v>5.3</v>
      </c>
      <c r="C10" s="8" t="n">
        <v>3.08</v>
      </c>
    </row>
    <row r="11" spans="1:3">
      <c r="A11" s="4" t="s">
        <v>1416</v>
      </c>
      <c r="B11" s="7" t="n">
        <v>7.98</v>
      </c>
      <c r="C11" s="7" t="n">
        <v>3.8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17</v>
      </c>
      <c r="B1" s="2" t="s">
        <v>27</v>
      </c>
      <c r="C1" s="2" t="s">
        <v>28</v>
      </c>
      <c r="D1" s="2" t="s">
        <v>1240</v>
      </c>
    </row>
    <row r="2" spans="1:4">
      <c r="A2" s="3" t="s">
        <v>1373</v>
      </c>
    </row>
    <row r="3" spans="1:4">
      <c r="A3" s="4" t="s">
        <v>1418</v>
      </c>
      <c r="B3" s="5" t="n">
        <v>23785874</v>
      </c>
      <c r="C3" s="5" t="n">
        <v>7142578</v>
      </c>
      <c r="D3" s="5" t="n">
        <v>22987750</v>
      </c>
    </row>
    <row r="4" spans="1:4">
      <c r="A4" s="4" t="s">
        <v>1419</v>
      </c>
    </row>
    <row r="5" spans="1:4">
      <c r="A5" s="3" t="s">
        <v>1373</v>
      </c>
    </row>
    <row r="6" spans="1:4">
      <c r="A6" s="4" t="s">
        <v>1418</v>
      </c>
      <c r="B6" s="5" t="n">
        <v>7884406</v>
      </c>
    </row>
    <row r="7" spans="1:4">
      <c r="A7" s="4" t="s">
        <v>1420</v>
      </c>
    </row>
    <row r="8" spans="1:4">
      <c r="A8" s="3" t="s">
        <v>1373</v>
      </c>
    </row>
    <row r="9" spans="1:4">
      <c r="A9" s="4" t="s">
        <v>1421</v>
      </c>
      <c r="B9" s="6" t="n">
        <v>3</v>
      </c>
    </row>
    <row r="10" spans="1:4">
      <c r="A10" s="4" t="s">
        <v>1422</v>
      </c>
    </row>
    <row r="11" spans="1:4">
      <c r="A11" s="3" t="s">
        <v>1373</v>
      </c>
    </row>
    <row r="12" spans="1:4">
      <c r="A12" s="4" t="s">
        <v>1421</v>
      </c>
      <c r="B12" s="7" t="n">
        <v>6.94</v>
      </c>
    </row>
    <row r="13" spans="1:4">
      <c r="A13" s="4" t="s">
        <v>1423</v>
      </c>
    </row>
    <row r="14" spans="1:4">
      <c r="A14" s="3" t="s">
        <v>1373</v>
      </c>
    </row>
    <row r="15" spans="1:4">
      <c r="A15" s="4" t="s">
        <v>1418</v>
      </c>
      <c r="B15" s="5" t="n">
        <v>15901468</v>
      </c>
    </row>
    <row r="16" spans="1:4">
      <c r="A16" s="4" t="s">
        <v>1424</v>
      </c>
    </row>
    <row r="17" spans="1:4">
      <c r="A17" s="3" t="s">
        <v>1373</v>
      </c>
    </row>
    <row r="18" spans="1:4">
      <c r="A18" s="4" t="s">
        <v>1421</v>
      </c>
      <c r="B18" s="7" t="n">
        <v>9.369999999999999</v>
      </c>
    </row>
    <row r="19" spans="1:4">
      <c r="A19" s="4" t="s">
        <v>1425</v>
      </c>
    </row>
    <row r="20" spans="1:4">
      <c r="A20" s="3" t="s">
        <v>1373</v>
      </c>
    </row>
    <row r="21" spans="1:4">
      <c r="A21" s="4" t="s">
        <v>1421</v>
      </c>
      <c r="B21" s="7" t="n">
        <v>9.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7</v>
      </c>
      <c r="C2" s="2" t="s">
        <v>28</v>
      </c>
    </row>
    <row r="3" spans="1:3">
      <c r="A3" s="3" t="s">
        <v>1373</v>
      </c>
    </row>
    <row r="4" spans="1:3">
      <c r="A4" s="4" t="s">
        <v>1427</v>
      </c>
      <c r="B4" s="5" t="n">
        <v>0</v>
      </c>
      <c r="C4" s="5" t="n">
        <v>1865249</v>
      </c>
    </row>
    <row r="5" spans="1:3">
      <c r="A5" s="4" t="s">
        <v>1428</v>
      </c>
      <c r="B5" s="5" t="n">
        <v>3609</v>
      </c>
    </row>
    <row r="6" spans="1:3">
      <c r="A6" s="4" t="s">
        <v>1429</v>
      </c>
      <c r="B6" s="5" t="n">
        <v>-3609</v>
      </c>
      <c r="C6" s="5" t="n">
        <v>-1865249</v>
      </c>
    </row>
    <row r="7" spans="1:3">
      <c r="A7" s="4" t="s">
        <v>1430</v>
      </c>
      <c r="B7" s="5" t="n">
        <v>0</v>
      </c>
      <c r="C7" s="5" t="n">
        <v>0</v>
      </c>
    </row>
    <row r="8" spans="1:3">
      <c r="A8" s="4" t="s">
        <v>1413</v>
      </c>
      <c r="B8" s="6" t="n">
        <v>0</v>
      </c>
      <c r="C8" s="7" t="n">
        <v>2.25</v>
      </c>
    </row>
    <row r="9" spans="1:3">
      <c r="A9" s="4" t="s">
        <v>1414</v>
      </c>
      <c r="B9" s="8" t="n">
        <v>4.63</v>
      </c>
    </row>
    <row r="10" spans="1:3">
      <c r="A10" s="4" t="s">
        <v>1415</v>
      </c>
      <c r="B10" s="8" t="n">
        <v>4.63</v>
      </c>
      <c r="C10" s="8" t="n">
        <v>2.25</v>
      </c>
    </row>
    <row r="11" spans="1:3">
      <c r="A11" s="4" t="s">
        <v>1416</v>
      </c>
      <c r="B11" s="6" t="n">
        <v>0</v>
      </c>
      <c r="C11"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s>
  <sheetData>
    <row r="1" spans="1:5">
      <c r="A1" s="1" t="s">
        <v>1431</v>
      </c>
      <c r="B1" s="2" t="s">
        <v>1432</v>
      </c>
      <c r="C1" s="2" t="s">
        <v>474</v>
      </c>
      <c r="D1" s="2" t="s">
        <v>472</v>
      </c>
      <c r="E1" s="2" t="s">
        <v>1433</v>
      </c>
    </row>
    <row r="2" spans="1:5">
      <c r="A2" s="3" t="s">
        <v>1434</v>
      </c>
    </row>
    <row r="3" spans="1:5">
      <c r="A3" s="4" t="s">
        <v>1435</v>
      </c>
      <c r="B3" s="4" t="s">
        <v>525</v>
      </c>
    </row>
    <row r="4" spans="1:5">
      <c r="A4" s="4" t="s">
        <v>1436</v>
      </c>
      <c r="C4" s="5" t="n">
        <v>68320763</v>
      </c>
      <c r="D4" s="5" t="n">
        <v>28156119</v>
      </c>
      <c r="E4" s="5" t="n">
        <v>15233566</v>
      </c>
    </row>
    <row r="5" spans="1:5">
      <c r="A5" s="4" t="s">
        <v>1437</v>
      </c>
      <c r="C5" s="8" t="n">
        <v>4.62</v>
      </c>
    </row>
    <row r="6" spans="1:5">
      <c r="A6" s="4" t="s">
        <v>1438</v>
      </c>
      <c r="C6" s="7" t="n">
        <v>5.28</v>
      </c>
      <c r="D6" s="7" t="n">
        <v>4.11</v>
      </c>
    </row>
    <row r="7" spans="1:5">
      <c r="A7" s="4" t="s">
        <v>1439</v>
      </c>
      <c r="C7" s="5" t="n">
        <v>2030337</v>
      </c>
      <c r="D7" s="5" t="n">
        <v>2150000</v>
      </c>
      <c r="E7" s="5" t="n">
        <v>0</v>
      </c>
    </row>
    <row r="8" spans="1:5">
      <c r="A8" s="4" t="s">
        <v>1440</v>
      </c>
      <c r="C8" s="5" t="n">
        <v>742527</v>
      </c>
      <c r="D8" s="5" t="n">
        <v>2277128</v>
      </c>
    </row>
    <row r="9" spans="1:5">
      <c r="A9" s="4" t="s">
        <v>1441</v>
      </c>
      <c r="C9" s="7" t="n">
        <v>8.02</v>
      </c>
      <c r="D9" s="7" t="n">
        <v>3.29</v>
      </c>
    </row>
    <row r="10" spans="1:5">
      <c r="A10" s="4" t="s">
        <v>1442</v>
      </c>
    </row>
    <row r="11" spans="1:5">
      <c r="A11" s="3" t="s">
        <v>1434</v>
      </c>
    </row>
    <row r="12" spans="1:5">
      <c r="A12" s="4" t="s">
        <v>1443</v>
      </c>
      <c r="C12" s="6" t="n">
        <v>86700000</v>
      </c>
      <c r="D12" s="6" t="n">
        <v>34100000</v>
      </c>
    </row>
    <row r="13" spans="1:5">
      <c r="A13" s="4" t="s">
        <v>1444</v>
      </c>
    </row>
    <row r="14" spans="1:5">
      <c r="A14" s="3" t="s">
        <v>1434</v>
      </c>
    </row>
    <row r="15" spans="1:5">
      <c r="A15" s="4" t="s">
        <v>1445</v>
      </c>
      <c r="C15" s="5" t="n">
        <v>1</v>
      </c>
    </row>
    <row r="16" spans="1:5">
      <c r="A16" s="4" t="s">
        <v>1446</v>
      </c>
      <c r="C16" s="5" t="n">
        <v>10000000</v>
      </c>
    </row>
    <row r="17" spans="1:5">
      <c r="A17" s="4" t="s">
        <v>1439</v>
      </c>
      <c r="C17" s="5" t="n">
        <v>2001337</v>
      </c>
      <c r="D17" s="5" t="n">
        <v>2150000</v>
      </c>
    </row>
    <row r="18" spans="1:5">
      <c r="A18" s="4" t="s">
        <v>1447</v>
      </c>
    </row>
    <row r="19" spans="1:5">
      <c r="A19" s="3" t="s">
        <v>1434</v>
      </c>
    </row>
    <row r="20" spans="1:5">
      <c r="A20" s="4" t="s">
        <v>1448</v>
      </c>
      <c r="C20" s="5" t="n">
        <v>90</v>
      </c>
    </row>
    <row r="21" spans="1:5">
      <c r="A21" s="4" t="s">
        <v>1439</v>
      </c>
      <c r="C21" s="5" t="n">
        <v>29000</v>
      </c>
      <c r="D21" s="5" t="n">
        <v>0</v>
      </c>
    </row>
    <row r="22" spans="1:5">
      <c r="A22" s="4" t="s">
        <v>1449</v>
      </c>
    </row>
    <row r="23" spans="1:5">
      <c r="A23" s="3" t="s">
        <v>1434</v>
      </c>
    </row>
    <row r="24" spans="1:5">
      <c r="A24" s="4" t="s">
        <v>1443</v>
      </c>
      <c r="C24" s="6" t="n">
        <v>5300000</v>
      </c>
      <c r="D24" s="6" t="n">
        <v>3400000</v>
      </c>
    </row>
    <row r="25" spans="1:5">
      <c r="A25" s="4" t="s">
        <v>1450</v>
      </c>
    </row>
    <row r="26" spans="1:5">
      <c r="A26" s="3" t="s">
        <v>1434</v>
      </c>
    </row>
    <row r="27" spans="1:5">
      <c r="A27" s="4" t="s">
        <v>1451</v>
      </c>
      <c r="C27" s="5" t="n">
        <v>3</v>
      </c>
    </row>
    <row r="28" spans="1:5">
      <c r="A28" s="4" t="s">
        <v>1452</v>
      </c>
    </row>
    <row r="29" spans="1:5">
      <c r="A29" s="3" t="s">
        <v>1434</v>
      </c>
    </row>
    <row r="30" spans="1:5">
      <c r="A30" s="4" t="s">
        <v>1439</v>
      </c>
      <c r="C30" s="5" t="n">
        <v>1000000</v>
      </c>
    </row>
    <row r="31" spans="1:5">
      <c r="A31" s="4" t="s">
        <v>1453</v>
      </c>
    </row>
    <row r="32" spans="1:5">
      <c r="A32" s="3" t="s">
        <v>1434</v>
      </c>
    </row>
    <row r="33" spans="1:5">
      <c r="A33" s="4" t="s">
        <v>1436</v>
      </c>
      <c r="C33" s="5" t="n">
        <v>19961754</v>
      </c>
    </row>
    <row r="34" spans="1:5">
      <c r="A34" s="4" t="s">
        <v>1454</v>
      </c>
      <c r="C34" s="7" t="n">
        <v>10.34</v>
      </c>
    </row>
    <row r="35" spans="1:5">
      <c r="A35" s="4" t="s">
        <v>1437</v>
      </c>
      <c r="C35" s="5" t="n">
        <v>7</v>
      </c>
    </row>
    <row r="36" spans="1:5">
      <c r="A36" s="4" t="s">
        <v>1455</v>
      </c>
      <c r="C36" s="5" t="n">
        <v>4</v>
      </c>
    </row>
    <row r="37" spans="1:5">
      <c r="A37" s="4" t="s">
        <v>1456</v>
      </c>
    </row>
    <row r="38" spans="1:5">
      <c r="A38" s="3" t="s">
        <v>1434</v>
      </c>
    </row>
    <row r="39" spans="1:5">
      <c r="A39" s="4" t="s">
        <v>1443</v>
      </c>
      <c r="C39" s="6" t="n">
        <v>167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1457</v>
      </c>
      <c r="B1" s="2" t="s">
        <v>1</v>
      </c>
    </row>
    <row r="2" spans="1:3">
      <c r="B2" s="2" t="s">
        <v>474</v>
      </c>
      <c r="C2" s="2" t="s">
        <v>472</v>
      </c>
    </row>
    <row r="3" spans="1:3">
      <c r="A3" s="3" t="s">
        <v>1458</v>
      </c>
    </row>
    <row r="4" spans="1:3">
      <c r="A4" s="4" t="s">
        <v>1459</v>
      </c>
      <c r="B4" s="5" t="n">
        <v>28156119</v>
      </c>
      <c r="C4" s="5" t="n">
        <v>15233566</v>
      </c>
    </row>
    <row r="5" spans="1:3">
      <c r="A5" s="4" t="s">
        <v>1460</v>
      </c>
      <c r="B5" s="5" t="n">
        <v>58775913</v>
      </c>
      <c r="C5" s="5" t="n">
        <v>18530000</v>
      </c>
    </row>
    <row r="6" spans="1:3">
      <c r="A6" s="4" t="s">
        <v>1461</v>
      </c>
      <c r="B6" s="5" t="n">
        <v>-14426904</v>
      </c>
      <c r="C6" s="5" t="n">
        <v>-4809443</v>
      </c>
    </row>
    <row r="7" spans="1:3">
      <c r="A7" s="4" t="s">
        <v>1462</v>
      </c>
      <c r="B7" s="5" t="n">
        <v>-4184365</v>
      </c>
      <c r="C7" s="5" t="n">
        <v>-798004</v>
      </c>
    </row>
    <row r="8" spans="1:3">
      <c r="A8" s="4" t="s">
        <v>1459</v>
      </c>
      <c r="B8" s="5" t="n">
        <v>68320763</v>
      </c>
      <c r="C8" s="5" t="n">
        <v>28156119</v>
      </c>
    </row>
    <row r="9" spans="1:3">
      <c r="A9" s="3" t="s">
        <v>1463</v>
      </c>
    </row>
    <row r="10" spans="1:3">
      <c r="A10" s="4" t="s">
        <v>1464</v>
      </c>
      <c r="B10" s="7" t="n">
        <v>5.36</v>
      </c>
      <c r="C10" s="7" t="n">
        <v>1.84</v>
      </c>
    </row>
    <row r="11" spans="1:3">
      <c r="A11" s="4" t="s">
        <v>1465</v>
      </c>
      <c r="B11" s="8" t="n">
        <v>8.119999999999999</v>
      </c>
      <c r="C11" s="8" t="n">
        <v>7.16</v>
      </c>
    </row>
    <row r="12" spans="1:3">
      <c r="A12" s="4" t="s">
        <v>1466</v>
      </c>
      <c r="B12" s="8" t="n">
        <v>3.22</v>
      </c>
      <c r="C12" s="8" t="n">
        <v>1.91</v>
      </c>
    </row>
    <row r="13" spans="1:3">
      <c r="A13" s="4" t="s">
        <v>1467</v>
      </c>
      <c r="B13" s="8" t="n">
        <v>8.41</v>
      </c>
      <c r="C13" s="8" t="n">
        <v>2.66</v>
      </c>
    </row>
    <row r="14" spans="1:3">
      <c r="A14" s="4" t="s">
        <v>1464</v>
      </c>
      <c r="B14" s="8" t="n">
        <v>7.99</v>
      </c>
      <c r="C14" s="8" t="n">
        <v>5.36</v>
      </c>
    </row>
    <row r="15" spans="1:3">
      <c r="A15" s="4" t="s">
        <v>1468</v>
      </c>
      <c r="B15" s="7" t="n">
        <v>10.05</v>
      </c>
      <c r="C15" s="7" t="n">
        <v>9.05000000000000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471</v>
      </c>
    </row>
    <row r="2" spans="1:2">
      <c r="A2" s="4" t="s">
        <v>1470</v>
      </c>
    </row>
    <row r="3" spans="1:2">
      <c r="A3" s="3" t="s">
        <v>1471</v>
      </c>
    </row>
    <row r="4" spans="1:2">
      <c r="A4" s="4" t="s">
        <v>1472</v>
      </c>
      <c r="B4" s="7" t="n">
        <v>0.3</v>
      </c>
    </row>
    <row r="5" spans="1:2">
      <c r="A5" s="4" t="s">
        <v>1473</v>
      </c>
    </row>
    <row r="6" spans="1:2">
      <c r="A6" s="3" t="s">
        <v>1471</v>
      </c>
    </row>
    <row r="7" spans="1:2">
      <c r="A7" s="4" t="s">
        <v>1472</v>
      </c>
      <c r="B7" s="5" t="n">
        <v>7</v>
      </c>
    </row>
    <row r="8" spans="1:2">
      <c r="A8" s="4" t="s">
        <v>1474</v>
      </c>
    </row>
    <row r="9" spans="1:2">
      <c r="A9" s="3" t="s">
        <v>1471</v>
      </c>
    </row>
    <row r="10" spans="1:2">
      <c r="A10" s="4" t="s">
        <v>1472</v>
      </c>
      <c r="B10" s="5" t="n">
        <v>10</v>
      </c>
    </row>
    <row r="11" spans="1:2">
      <c r="A11" s="4" t="s">
        <v>1475</v>
      </c>
    </row>
    <row r="12" spans="1:2">
      <c r="A12" s="3" t="s">
        <v>1471</v>
      </c>
    </row>
    <row r="13" spans="1:2">
      <c r="A13" s="4" t="s">
        <v>1472</v>
      </c>
      <c r="B13" s="5" t="n">
        <v>11</v>
      </c>
    </row>
    <row r="14" spans="1:2">
      <c r="A14" s="4" t="s">
        <v>1476</v>
      </c>
    </row>
    <row r="15" spans="1:2">
      <c r="A15" s="3" t="s">
        <v>1471</v>
      </c>
    </row>
    <row r="16" spans="1:2">
      <c r="A16" s="4" t="s">
        <v>1472</v>
      </c>
      <c r="B16" s="8" t="n">
        <v>6.99</v>
      </c>
    </row>
    <row r="17" spans="1:2">
      <c r="A17" s="4" t="s">
        <v>1477</v>
      </c>
    </row>
    <row r="18" spans="1:2">
      <c r="A18" s="3" t="s">
        <v>1471</v>
      </c>
    </row>
    <row r="19" spans="1:2">
      <c r="A19" s="4" t="s">
        <v>1472</v>
      </c>
      <c r="B19" s="8" t="n">
        <v>9.99</v>
      </c>
    </row>
    <row r="20" spans="1:2">
      <c r="A20" s="4" t="s">
        <v>1478</v>
      </c>
    </row>
    <row r="21" spans="1:2">
      <c r="A21" s="3" t="s">
        <v>1471</v>
      </c>
    </row>
    <row r="22" spans="1:2">
      <c r="A22" s="4" t="s">
        <v>1472</v>
      </c>
      <c r="B22" s="8" t="n">
        <v>10.99</v>
      </c>
    </row>
    <row r="23" spans="1:2">
      <c r="A23" s="4" t="s">
        <v>1479</v>
      </c>
    </row>
    <row r="24" spans="1:2">
      <c r="A24" s="3" t="s">
        <v>1471</v>
      </c>
    </row>
    <row r="25" spans="1:2">
      <c r="A25" s="4" t="s">
        <v>1472</v>
      </c>
      <c r="B25" s="7" t="n">
        <v>13.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480</v>
      </c>
      <c r="B1" s="2" t="s">
        <v>2</v>
      </c>
      <c r="C1" s="2" t="s">
        <v>1189</v>
      </c>
      <c r="D1" s="2" t="s">
        <v>1433</v>
      </c>
    </row>
    <row r="2" spans="1:4">
      <c r="A2" s="3" t="s">
        <v>1481</v>
      </c>
    </row>
    <row r="3" spans="1:4">
      <c r="A3" s="4" t="s">
        <v>1482</v>
      </c>
      <c r="B3" s="8" t="n">
        <v>4.62</v>
      </c>
    </row>
    <row r="4" spans="1:4">
      <c r="A4" s="4" t="s">
        <v>1436</v>
      </c>
      <c r="B4" s="5" t="n">
        <v>68320763</v>
      </c>
      <c r="C4" s="5" t="n">
        <v>28156119</v>
      </c>
      <c r="D4" s="5" t="n">
        <v>15233566</v>
      </c>
    </row>
    <row r="5" spans="1:4">
      <c r="A5" s="4" t="s">
        <v>1483</v>
      </c>
      <c r="B5" s="5" t="n">
        <v>16796206</v>
      </c>
    </row>
    <row r="6" spans="1:4">
      <c r="A6" s="4" t="s">
        <v>1419</v>
      </c>
    </row>
    <row r="7" spans="1:4">
      <c r="A7" s="3" t="s">
        <v>1481</v>
      </c>
    </row>
    <row r="8" spans="1:4">
      <c r="A8" s="4" t="s">
        <v>1482</v>
      </c>
      <c r="B8" s="8" t="n">
        <v>3.07</v>
      </c>
    </row>
    <row r="9" spans="1:4">
      <c r="A9" s="4" t="s">
        <v>1436</v>
      </c>
      <c r="B9" s="5" t="n">
        <v>19071487</v>
      </c>
    </row>
    <row r="10" spans="1:4">
      <c r="A10" s="4" t="s">
        <v>1483</v>
      </c>
      <c r="B10" s="5" t="n">
        <v>10431926</v>
      </c>
    </row>
    <row r="11" spans="1:4">
      <c r="A11" s="4" t="s">
        <v>1423</v>
      </c>
    </row>
    <row r="12" spans="1:4">
      <c r="A12" s="3" t="s">
        <v>1481</v>
      </c>
    </row>
    <row r="13" spans="1:4">
      <c r="A13" s="4" t="s">
        <v>1482</v>
      </c>
      <c r="B13" s="8" t="n">
        <v>4.13</v>
      </c>
    </row>
    <row r="14" spans="1:4">
      <c r="A14" s="4" t="s">
        <v>1436</v>
      </c>
      <c r="B14" s="5" t="n">
        <v>18153896</v>
      </c>
    </row>
    <row r="15" spans="1:4">
      <c r="A15" s="4" t="s">
        <v>1483</v>
      </c>
      <c r="B15" s="5" t="n">
        <v>2007409</v>
      </c>
    </row>
    <row r="16" spans="1:4">
      <c r="A16" s="4" t="s">
        <v>1484</v>
      </c>
    </row>
    <row r="17" spans="1:4">
      <c r="A17" s="3" t="s">
        <v>1481</v>
      </c>
    </row>
    <row r="18" spans="1:4">
      <c r="A18" s="4" t="s">
        <v>1482</v>
      </c>
      <c r="B18" s="8" t="n">
        <v>6.32</v>
      </c>
    </row>
    <row r="19" spans="1:4">
      <c r="A19" s="4" t="s">
        <v>1436</v>
      </c>
      <c r="B19" s="5" t="n">
        <v>23657213</v>
      </c>
    </row>
    <row r="20" spans="1:4">
      <c r="A20" s="4" t="s">
        <v>1483</v>
      </c>
      <c r="B20" s="5" t="n">
        <v>3198131</v>
      </c>
    </row>
    <row r="21" spans="1:4">
      <c r="A21" s="4" t="s">
        <v>1485</v>
      </c>
    </row>
    <row r="22" spans="1:4">
      <c r="A22" s="3" t="s">
        <v>1481</v>
      </c>
    </row>
    <row r="23" spans="1:4">
      <c r="A23" s="4" t="s">
        <v>1482</v>
      </c>
      <c r="B23" s="8" t="n">
        <v>4.34</v>
      </c>
    </row>
    <row r="24" spans="1:4">
      <c r="A24" s="4" t="s">
        <v>1436</v>
      </c>
      <c r="B24" s="5" t="n">
        <v>7438167</v>
      </c>
    </row>
    <row r="25" spans="1:4">
      <c r="A25" s="4" t="s">
        <v>1483</v>
      </c>
      <c r="B25" s="5" t="n">
        <v>115874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86</v>
      </c>
      <c r="B1" s="2" t="s">
        <v>1</v>
      </c>
    </row>
    <row r="2" spans="1:3">
      <c r="B2" s="2" t="s">
        <v>27</v>
      </c>
      <c r="C2" s="2" t="s">
        <v>28</v>
      </c>
    </row>
    <row r="3" spans="1:3">
      <c r="A3" s="3" t="s">
        <v>255</v>
      </c>
    </row>
    <row r="4" spans="1:3">
      <c r="A4" s="4" t="s">
        <v>1487</v>
      </c>
      <c r="B4" s="4" t="s">
        <v>618</v>
      </c>
      <c r="C4" s="4" t="s">
        <v>1488</v>
      </c>
    </row>
    <row r="5" spans="1:3">
      <c r="A5" s="4" t="s">
        <v>1489</v>
      </c>
      <c r="B5" s="4" t="s">
        <v>518</v>
      </c>
      <c r="C5" s="4" t="s">
        <v>518</v>
      </c>
    </row>
    <row r="6" spans="1:3">
      <c r="A6" s="4" t="s">
        <v>1490</v>
      </c>
      <c r="B6" s="4" t="s">
        <v>1491</v>
      </c>
      <c r="C6" s="4" t="s">
        <v>1492</v>
      </c>
    </row>
    <row r="7" spans="1:3">
      <c r="A7" s="4" t="s">
        <v>1493</v>
      </c>
      <c r="B7" s="8" t="n">
        <v>2.96</v>
      </c>
      <c r="C7" s="8" t="n">
        <v>2.97</v>
      </c>
    </row>
    <row r="8" spans="1:3">
      <c r="A8" s="4" t="s">
        <v>1494</v>
      </c>
      <c r="B8" s="4" t="s">
        <v>1495</v>
      </c>
      <c r="C8" s="4" t="s">
        <v>149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1497</v>
      </c>
      <c r="B1" s="2" t="s">
        <v>1</v>
      </c>
    </row>
    <row r="2" spans="1:3">
      <c r="B2" s="2" t="s">
        <v>474</v>
      </c>
      <c r="C2" s="2" t="s">
        <v>472</v>
      </c>
    </row>
    <row r="3" spans="1:3">
      <c r="A3" s="3" t="s">
        <v>1498</v>
      </c>
    </row>
    <row r="4" spans="1:3">
      <c r="A4" s="4" t="s">
        <v>1499</v>
      </c>
      <c r="B4" s="5" t="n">
        <v>2150000</v>
      </c>
      <c r="C4" s="5" t="n">
        <v>0</v>
      </c>
    </row>
    <row r="5" spans="1:3">
      <c r="A5" s="4" t="s">
        <v>1500</v>
      </c>
      <c r="B5" s="5" t="n">
        <v>742527</v>
      </c>
      <c r="C5" s="5" t="n">
        <v>2277128</v>
      </c>
    </row>
    <row r="6" spans="1:3">
      <c r="A6" s="4" t="s">
        <v>1501</v>
      </c>
      <c r="B6" s="5" t="n">
        <v>-742188</v>
      </c>
      <c r="C6" s="5" t="n">
        <v>-127128</v>
      </c>
    </row>
    <row r="7" spans="1:3">
      <c r="A7" s="4" t="s">
        <v>1502</v>
      </c>
      <c r="B7" s="5" t="n">
        <v>-120002</v>
      </c>
    </row>
    <row r="8" spans="1:3">
      <c r="A8" s="4" t="s">
        <v>1499</v>
      </c>
      <c r="B8" s="5" t="n">
        <v>2030337</v>
      </c>
      <c r="C8" s="5" t="n">
        <v>2150000</v>
      </c>
    </row>
    <row r="9" spans="1:3">
      <c r="A9" s="3" t="s">
        <v>1503</v>
      </c>
    </row>
    <row r="10" spans="1:3">
      <c r="A10" s="4" t="s">
        <v>1504</v>
      </c>
      <c r="B10" s="7" t="n">
        <v>3.29</v>
      </c>
      <c r="C10" s="6" t="n">
        <v>0</v>
      </c>
    </row>
    <row r="11" spans="1:3">
      <c r="A11" s="4" t="s">
        <v>1505</v>
      </c>
      <c r="B11" s="8" t="n">
        <v>8.02</v>
      </c>
      <c r="C11" s="8" t="n">
        <v>3.26</v>
      </c>
    </row>
    <row r="12" spans="1:3">
      <c r="A12" s="4" t="s">
        <v>1506</v>
      </c>
      <c r="B12" s="8" t="n">
        <v>3.34</v>
      </c>
      <c r="C12" s="8" t="n">
        <v>6.75</v>
      </c>
    </row>
    <row r="13" spans="1:3">
      <c r="A13" s="4" t="s">
        <v>1507</v>
      </c>
      <c r="B13" s="8" t="n">
        <v>4.17</v>
      </c>
    </row>
    <row r="14" spans="1:3">
      <c r="A14" s="4" t="s">
        <v>1504</v>
      </c>
      <c r="B14" s="7" t="n">
        <v>4.94</v>
      </c>
      <c r="C14" s="7" t="n">
        <v>3.29</v>
      </c>
    </row>
    <row r="15" spans="1:3">
      <c r="A15" s="4" t="s">
        <v>1444</v>
      </c>
    </row>
    <row r="16" spans="1:3">
      <c r="A16" s="3" t="s">
        <v>1498</v>
      </c>
    </row>
    <row r="17" spans="1:3">
      <c r="A17" s="4" t="s">
        <v>1499</v>
      </c>
      <c r="B17" s="5" t="n">
        <v>2150000</v>
      </c>
    </row>
    <row r="18" spans="1:3">
      <c r="A18" s="4" t="s">
        <v>1499</v>
      </c>
      <c r="B18" s="5" t="n">
        <v>2001337</v>
      </c>
      <c r="C18" s="5" t="n">
        <v>2150000</v>
      </c>
    </row>
    <row r="19" spans="1:3">
      <c r="A19" s="4" t="s">
        <v>1447</v>
      </c>
    </row>
    <row r="20" spans="1:3">
      <c r="A20" s="3" t="s">
        <v>1498</v>
      </c>
    </row>
    <row r="21" spans="1:3">
      <c r="A21" s="4" t="s">
        <v>1499</v>
      </c>
      <c r="B21" s="5" t="n">
        <v>0</v>
      </c>
    </row>
    <row r="22" spans="1:3">
      <c r="A22" s="4" t="s">
        <v>1499</v>
      </c>
      <c r="B22" s="5" t="n">
        <v>29000</v>
      </c>
      <c r="C22" s="5"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1508</v>
      </c>
      <c r="B1" s="2" t="s">
        <v>1</v>
      </c>
    </row>
    <row r="2" spans="1:4">
      <c r="B2" s="2" t="s">
        <v>474</v>
      </c>
      <c r="C2" s="2" t="s">
        <v>472</v>
      </c>
      <c r="D2" s="2" t="s">
        <v>1433</v>
      </c>
    </row>
    <row r="3" spans="1:4">
      <c r="A3" s="3" t="s">
        <v>1434</v>
      </c>
    </row>
    <row r="4" spans="1:4">
      <c r="A4" s="4" t="s">
        <v>1509</v>
      </c>
      <c r="B4" s="7" t="n">
        <v>8.02</v>
      </c>
      <c r="C4" s="7" t="n">
        <v>3.26</v>
      </c>
    </row>
    <row r="5" spans="1:4">
      <c r="A5" s="4" t="s">
        <v>1510</v>
      </c>
      <c r="B5" s="5" t="n">
        <v>2030337</v>
      </c>
      <c r="C5" s="5" t="n">
        <v>2150000</v>
      </c>
      <c r="D5" s="5" t="n">
        <v>0</v>
      </c>
    </row>
    <row r="6" spans="1:4">
      <c r="A6" s="4" t="s">
        <v>1511</v>
      </c>
      <c r="B6" s="5" t="n">
        <v>346581</v>
      </c>
    </row>
    <row r="7" spans="1:4">
      <c r="A7" s="4" t="s">
        <v>1419</v>
      </c>
    </row>
    <row r="8" spans="1:4">
      <c r="A8" s="3" t="s">
        <v>1434</v>
      </c>
    </row>
    <row r="9" spans="1:4">
      <c r="A9" s="4" t="s">
        <v>1509</v>
      </c>
      <c r="B9" s="7" t="n">
        <v>2.76</v>
      </c>
    </row>
    <row r="10" spans="1:4">
      <c r="A10" s="4" t="s">
        <v>1510</v>
      </c>
      <c r="B10" s="5" t="n">
        <v>1233336</v>
      </c>
    </row>
    <row r="11" spans="1:4">
      <c r="A11" s="4" t="s">
        <v>1511</v>
      </c>
      <c r="B11" s="5" t="n">
        <v>333331</v>
      </c>
    </row>
    <row r="12" spans="1:4">
      <c r="A12" s="4" t="s">
        <v>1423</v>
      </c>
    </row>
    <row r="13" spans="1:4">
      <c r="A13" s="3" t="s">
        <v>1434</v>
      </c>
    </row>
    <row r="14" spans="1:4">
      <c r="A14" s="4" t="s">
        <v>1510</v>
      </c>
      <c r="B14" s="5" t="n">
        <v>482333</v>
      </c>
    </row>
    <row r="15" spans="1:4">
      <c r="A15" s="4" t="s">
        <v>1511</v>
      </c>
      <c r="B15" s="5" t="n">
        <v>12000</v>
      </c>
    </row>
    <row r="16" spans="1:4">
      <c r="A16" s="4" t="s">
        <v>1484</v>
      </c>
    </row>
    <row r="17" spans="1:4">
      <c r="A17" s="3" t="s">
        <v>1434</v>
      </c>
    </row>
    <row r="18" spans="1:4">
      <c r="A18" s="4" t="s">
        <v>1510</v>
      </c>
      <c r="B18" s="5" t="n">
        <v>314668</v>
      </c>
    </row>
    <row r="19" spans="1:4">
      <c r="A19" s="4" t="s">
        <v>1511</v>
      </c>
      <c r="B19" s="5" t="n">
        <v>1250</v>
      </c>
    </row>
    <row r="20" spans="1:4">
      <c r="A20" s="4" t="s">
        <v>1473</v>
      </c>
    </row>
    <row r="21" spans="1:4">
      <c r="A21" s="3" t="s">
        <v>1434</v>
      </c>
    </row>
    <row r="22" spans="1:4">
      <c r="A22" s="4" t="s">
        <v>1509</v>
      </c>
      <c r="B22" s="7" t="n">
        <v>7.39</v>
      </c>
    </row>
    <row r="23" spans="1:4">
      <c r="A23" s="4" t="s">
        <v>1474</v>
      </c>
    </row>
    <row r="24" spans="1:4">
      <c r="A24" s="3" t="s">
        <v>1434</v>
      </c>
    </row>
    <row r="25" spans="1:4">
      <c r="A25" s="4" t="s">
        <v>1509</v>
      </c>
      <c r="B25" s="8" t="n">
        <v>9.029999999999999</v>
      </c>
    </row>
    <row r="26" spans="1:4">
      <c r="A26" s="4" t="s">
        <v>1477</v>
      </c>
    </row>
    <row r="27" spans="1:4">
      <c r="A27" s="3" t="s">
        <v>1434</v>
      </c>
    </row>
    <row r="28" spans="1:4">
      <c r="A28" s="4" t="s">
        <v>1509</v>
      </c>
      <c r="B28" s="8" t="n">
        <v>8.539999999999999</v>
      </c>
    </row>
    <row r="29" spans="1:4">
      <c r="A29" s="4" t="s">
        <v>1478</v>
      </c>
    </row>
    <row r="30" spans="1:4">
      <c r="A30" s="3" t="s">
        <v>1434</v>
      </c>
    </row>
    <row r="31" spans="1:4">
      <c r="A31" s="4" t="s">
        <v>1509</v>
      </c>
      <c r="B31" s="7" t="n">
        <v>10.3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27</v>
      </c>
      <c r="C2" s="2" t="s">
        <v>28</v>
      </c>
    </row>
    <row r="3" spans="1:3">
      <c r="A3" s="3" t="s">
        <v>1513</v>
      </c>
    </row>
    <row r="4" spans="1:3">
      <c r="A4" s="4" t="s">
        <v>1514</v>
      </c>
      <c r="B4" s="6" t="n">
        <v>-290837</v>
      </c>
      <c r="C4" s="6" t="n">
        <v>71936</v>
      </c>
    </row>
    <row r="5" spans="1:3">
      <c r="A5" s="4" t="s">
        <v>1515</v>
      </c>
      <c r="B5" s="5" t="n">
        <v>1015750485</v>
      </c>
      <c r="C5" s="5" t="n">
        <v>459782532</v>
      </c>
    </row>
    <row r="6" spans="1:3">
      <c r="A6" s="4" t="s">
        <v>1516</v>
      </c>
      <c r="B6" s="7" t="n">
        <v>-0.29</v>
      </c>
      <c r="C6" s="7" t="n">
        <v>0.16</v>
      </c>
    </row>
    <row r="7" spans="1:3">
      <c r="A7" s="3" t="s">
        <v>1517</v>
      </c>
    </row>
    <row r="8" spans="1:3">
      <c r="A8" s="4" t="s">
        <v>1514</v>
      </c>
      <c r="B8" s="6" t="n">
        <v>-290837</v>
      </c>
      <c r="C8" s="6" t="n">
        <v>71936</v>
      </c>
    </row>
    <row r="9" spans="1:3">
      <c r="A9" s="4" t="s">
        <v>1518</v>
      </c>
      <c r="B9" s="5" t="n">
        <v>0</v>
      </c>
      <c r="C9" s="5" t="n">
        <v>0</v>
      </c>
    </row>
    <row r="10" spans="1:3">
      <c r="A10" s="4" t="s">
        <v>1519</v>
      </c>
      <c r="B10" s="6" t="n">
        <v>-290837</v>
      </c>
      <c r="C10" s="6" t="n">
        <v>71936</v>
      </c>
    </row>
    <row r="11" spans="1:3">
      <c r="A11" s="4" t="s">
        <v>1520</v>
      </c>
      <c r="B11" s="5" t="n">
        <v>1015750485</v>
      </c>
      <c r="C11" s="5" t="n">
        <v>459782532</v>
      </c>
    </row>
    <row r="12" spans="1:3">
      <c r="A12" s="4" t="s">
        <v>1521</v>
      </c>
      <c r="B12" s="5" t="n">
        <v>0</v>
      </c>
      <c r="C12" s="5" t="n">
        <v>7121278</v>
      </c>
    </row>
    <row r="13" spans="1:3">
      <c r="A13" s="4" t="s">
        <v>1522</v>
      </c>
      <c r="B13" s="5" t="n">
        <v>0</v>
      </c>
      <c r="C13" s="5" t="n">
        <v>3211970</v>
      </c>
    </row>
    <row r="14" spans="1:3">
      <c r="A14" s="4" t="s">
        <v>1523</v>
      </c>
      <c r="B14" s="5" t="n">
        <v>0</v>
      </c>
      <c r="C14" s="5" t="n">
        <v>1202699</v>
      </c>
    </row>
    <row r="15" spans="1:3">
      <c r="A15" s="4" t="s">
        <v>1524</v>
      </c>
      <c r="B15" s="5" t="n">
        <v>0</v>
      </c>
      <c r="C15" s="5" t="n">
        <v>18232</v>
      </c>
    </row>
    <row r="16" spans="1:3">
      <c r="A16" s="4" t="s">
        <v>1525</v>
      </c>
      <c r="B16" s="5" t="n">
        <v>1015750485</v>
      </c>
      <c r="C16" s="5" t="n">
        <v>471336711</v>
      </c>
    </row>
    <row r="17" spans="1:3">
      <c r="A17" s="4" t="s">
        <v>1526</v>
      </c>
      <c r="B17" s="7" t="n">
        <v>-0.29</v>
      </c>
      <c r="C17" s="7" t="n">
        <v>0.1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27</v>
      </c>
      <c r="B1" s="2" t="s">
        <v>1</v>
      </c>
    </row>
    <row r="2" spans="1:3">
      <c r="B2" s="2" t="s">
        <v>27</v>
      </c>
      <c r="C2" s="2" t="s">
        <v>28</v>
      </c>
    </row>
    <row r="3" spans="1:3">
      <c r="A3" s="3" t="s">
        <v>261</v>
      </c>
    </row>
    <row r="4" spans="1:3">
      <c r="A4" s="4" t="s">
        <v>1528</v>
      </c>
      <c r="B4" s="6" t="n">
        <v>-9573</v>
      </c>
      <c r="C4" s="6" t="n">
        <v>-2242</v>
      </c>
    </row>
    <row r="5" spans="1:3">
      <c r="A5" s="4" t="s">
        <v>659</v>
      </c>
      <c r="B5" s="5" t="n">
        <v>144368</v>
      </c>
      <c r="C5" s="5" t="n">
        <v>0</v>
      </c>
    </row>
    <row r="6" spans="1:3">
      <c r="A6" s="4" t="s">
        <v>652</v>
      </c>
      <c r="B6" s="5" t="n">
        <v>0</v>
      </c>
      <c r="C6" s="5" t="n">
        <v>20083</v>
      </c>
    </row>
    <row r="7" spans="1:3">
      <c r="A7" s="4" t="s">
        <v>533</v>
      </c>
      <c r="B7" s="5" t="n">
        <v>-16199</v>
      </c>
      <c r="C7" s="5" t="n">
        <v>173387</v>
      </c>
    </row>
    <row r="8" spans="1:3">
      <c r="A8" s="4" t="s">
        <v>1529</v>
      </c>
      <c r="B8" s="5" t="n">
        <v>-8167</v>
      </c>
      <c r="C8" s="5" t="n">
        <v>0</v>
      </c>
    </row>
    <row r="9" spans="1:3">
      <c r="A9" s="4" t="s">
        <v>1530</v>
      </c>
      <c r="B9" s="5" t="n">
        <v>-3263</v>
      </c>
      <c r="C9" s="5" t="n">
        <v>-7844</v>
      </c>
    </row>
    <row r="10" spans="1:3">
      <c r="A10" s="4" t="s">
        <v>1328</v>
      </c>
      <c r="B10" s="5" t="n">
        <v>1886</v>
      </c>
      <c r="C10" s="5" t="n">
        <v>0</v>
      </c>
    </row>
    <row r="11" spans="1:3">
      <c r="A11" s="4" t="s">
        <v>736</v>
      </c>
      <c r="B11" s="5" t="n">
        <v>412</v>
      </c>
      <c r="C11" s="5" t="n">
        <v>0</v>
      </c>
    </row>
    <row r="12" spans="1:3">
      <c r="A12" s="4" t="s">
        <v>1531</v>
      </c>
      <c r="B12" s="6" t="n">
        <v>109464</v>
      </c>
      <c r="C12" s="6" t="n">
        <v>18338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7</v>
      </c>
      <c r="C2" s="2" t="s">
        <v>28</v>
      </c>
      <c r="D2" s="2" t="s">
        <v>1240</v>
      </c>
    </row>
    <row r="3" spans="1:4">
      <c r="A3" s="3" t="s">
        <v>265</v>
      </c>
    </row>
    <row r="4" spans="1:4">
      <c r="A4" s="4" t="s">
        <v>30</v>
      </c>
      <c r="B4" s="6" t="n">
        <v>172727</v>
      </c>
      <c r="C4" s="6" t="n">
        <v>76785</v>
      </c>
      <c r="D4" s="6" t="n">
        <v>159796</v>
      </c>
    </row>
    <row r="5" spans="1:4">
      <c r="A5" s="4" t="s">
        <v>31</v>
      </c>
      <c r="B5" s="5" t="n">
        <v>46066</v>
      </c>
      <c r="C5" s="5" t="n">
        <v>13398</v>
      </c>
    </row>
    <row r="6" spans="1:4">
      <c r="A6" s="4" t="s">
        <v>30</v>
      </c>
      <c r="B6" s="6" t="n">
        <v>218793</v>
      </c>
      <c r="C6" s="6" t="n">
        <v>90183</v>
      </c>
    </row>
    <row r="7" spans="1:4">
      <c r="A7" s="4" t="s">
        <v>1533</v>
      </c>
      <c r="B7" s="4" t="s">
        <v>63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27</v>
      </c>
      <c r="C2" s="2" t="s">
        <v>28</v>
      </c>
    </row>
    <row r="3" spans="1:3">
      <c r="A3" s="3" t="s">
        <v>265</v>
      </c>
    </row>
    <row r="4" spans="1:3">
      <c r="A4" s="4" t="s">
        <v>1535</v>
      </c>
      <c r="B4" s="6" t="n">
        <v>-12497</v>
      </c>
      <c r="C4" s="6" t="n">
        <v>-6470</v>
      </c>
    </row>
    <row r="5" spans="1:3">
      <c r="A5" s="4" t="s">
        <v>32</v>
      </c>
      <c r="B5" s="5" t="n">
        <v>-57161</v>
      </c>
      <c r="C5" s="5" t="n">
        <v>-5887</v>
      </c>
    </row>
    <row r="6" spans="1:3">
      <c r="A6" s="4" t="s">
        <v>35</v>
      </c>
      <c r="B6" s="5" t="n">
        <v>-40486</v>
      </c>
      <c r="C6" s="5" t="n">
        <v>1447</v>
      </c>
    </row>
    <row r="7" spans="1:3">
      <c r="A7" s="4" t="s">
        <v>36</v>
      </c>
      <c r="B7" s="5" t="n">
        <v>-9798</v>
      </c>
      <c r="C7" s="5" t="n">
        <v>-10437</v>
      </c>
    </row>
    <row r="8" spans="1:3">
      <c r="A8" s="4" t="s">
        <v>1536</v>
      </c>
      <c r="B8" s="5" t="n">
        <v>-11039</v>
      </c>
      <c r="C8" s="5" t="n">
        <v>-8236</v>
      </c>
    </row>
    <row r="9" spans="1:3">
      <c r="A9" s="4" t="s">
        <v>47</v>
      </c>
      <c r="B9" s="5" t="n">
        <v>103146</v>
      </c>
      <c r="C9" s="5" t="n">
        <v>3105</v>
      </c>
    </row>
    <row r="10" spans="1:3">
      <c r="A10" s="4" t="s">
        <v>48</v>
      </c>
      <c r="B10" s="5" t="n">
        <v>-8529</v>
      </c>
      <c r="C10" s="5" t="n">
        <v>1659</v>
      </c>
    </row>
    <row r="11" spans="1:3">
      <c r="A11" s="4" t="s">
        <v>49</v>
      </c>
      <c r="B11" s="5" t="n">
        <v>-1588</v>
      </c>
      <c r="C11" s="5" t="n">
        <v>-573</v>
      </c>
    </row>
    <row r="12" spans="1:3">
      <c r="A12" s="4" t="s">
        <v>1537</v>
      </c>
      <c r="B12" s="6" t="n">
        <v>-37952</v>
      </c>
      <c r="C12" s="6" t="n">
        <v>-2539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7</v>
      </c>
      <c r="C2" s="2" t="s">
        <v>28</v>
      </c>
    </row>
    <row r="3" spans="1:3">
      <c r="A3" s="3" t="s">
        <v>265</v>
      </c>
    </row>
    <row r="4" spans="1:3">
      <c r="A4" s="4" t="s">
        <v>1539</v>
      </c>
      <c r="B4" s="6" t="n">
        <v>41646</v>
      </c>
      <c r="C4" s="6" t="n">
        <v>16924</v>
      </c>
    </row>
    <row r="5" spans="1:3">
      <c r="A5" s="4" t="s">
        <v>1540</v>
      </c>
      <c r="B5" s="5" t="n">
        <v>25244</v>
      </c>
      <c r="C5" s="5" t="n">
        <v>5710</v>
      </c>
    </row>
    <row r="6" spans="1:3">
      <c r="A6" s="4" t="s">
        <v>1276</v>
      </c>
      <c r="B6" s="5" t="n">
        <v>18055</v>
      </c>
      <c r="C6" s="5" t="n">
        <v>7066</v>
      </c>
    </row>
    <row r="7" spans="1:3">
      <c r="A7" s="4" t="s">
        <v>1541</v>
      </c>
      <c r="B7" s="6" t="n">
        <v>4970</v>
      </c>
      <c r="C7" s="6" t="n">
        <v>229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7</v>
      </c>
      <c r="C2" s="2" t="s">
        <v>28</v>
      </c>
    </row>
    <row r="3" spans="1:3">
      <c r="A3" s="3" t="s">
        <v>1543</v>
      </c>
    </row>
    <row r="4" spans="1:3">
      <c r="A4" s="4" t="s">
        <v>1544</v>
      </c>
      <c r="B4" s="4" t="s">
        <v>1545</v>
      </c>
      <c r="C4" s="4" t="s">
        <v>1546</v>
      </c>
    </row>
    <row r="5" spans="1:3">
      <c r="A5" s="4" t="s">
        <v>1547</v>
      </c>
    </row>
    <row r="6" spans="1:3">
      <c r="A6" s="3" t="s">
        <v>1543</v>
      </c>
    </row>
    <row r="7" spans="1:3">
      <c r="A7" s="4" t="s">
        <v>1548</v>
      </c>
      <c r="B7" s="13" t="n">
        <v>261.4</v>
      </c>
      <c r="C7" s="13" t="n">
        <v>122.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7</v>
      </c>
      <c r="C2" s="2" t="s">
        <v>28</v>
      </c>
    </row>
    <row r="3" spans="1:3">
      <c r="A3" s="3" t="s">
        <v>268</v>
      </c>
    </row>
    <row r="4" spans="1:3">
      <c r="A4" s="4" t="s">
        <v>1550</v>
      </c>
      <c r="B4" s="6" t="n">
        <v>-328231</v>
      </c>
      <c r="C4" s="6" t="n">
        <v>77327</v>
      </c>
    </row>
    <row r="5" spans="1:3">
      <c r="A5" s="4" t="s">
        <v>1544</v>
      </c>
      <c r="B5" s="4" t="s">
        <v>1545</v>
      </c>
      <c r="C5" s="4" t="s">
        <v>1546</v>
      </c>
    </row>
    <row r="6" spans="1:3">
      <c r="A6" s="4" t="s">
        <v>1551</v>
      </c>
      <c r="B6" s="6" t="n">
        <v>-88622</v>
      </c>
      <c r="C6" s="6" t="n">
        <v>20492</v>
      </c>
    </row>
    <row r="7" spans="1:3">
      <c r="A7" s="4" t="s">
        <v>1552</v>
      </c>
      <c r="B7" s="5" t="n">
        <v>1934</v>
      </c>
      <c r="C7" s="5" t="n">
        <v>-244</v>
      </c>
    </row>
    <row r="8" spans="1:3">
      <c r="A8" s="4" t="s">
        <v>1553</v>
      </c>
      <c r="B8" s="5" t="n">
        <v>34563</v>
      </c>
      <c r="C8" s="5" t="n">
        <v>13557</v>
      </c>
    </row>
    <row r="9" spans="1:3">
      <c r="A9" s="4" t="s">
        <v>1554</v>
      </c>
      <c r="B9" s="5" t="n">
        <v>-13350</v>
      </c>
      <c r="C9" s="5" t="n">
        <v>-623</v>
      </c>
    </row>
    <row r="10" spans="1:3">
      <c r="A10" s="4" t="s">
        <v>1555</v>
      </c>
      <c r="B10" s="5" t="n">
        <v>2006</v>
      </c>
      <c r="C10" s="5" t="n">
        <v>-23751</v>
      </c>
    </row>
    <row r="11" spans="1:3">
      <c r="A11" s="4" t="s">
        <v>1556</v>
      </c>
      <c r="B11" s="5" t="n">
        <v>-729</v>
      </c>
      <c r="C11" s="5" t="n">
        <v>-126</v>
      </c>
    </row>
    <row r="12" spans="1:3">
      <c r="A12" s="4" t="s">
        <v>1557</v>
      </c>
      <c r="B12" s="5" t="n">
        <v>3845</v>
      </c>
      <c r="C12" s="5" t="n">
        <v>488</v>
      </c>
    </row>
    <row r="13" spans="1:3">
      <c r="A13" s="4" t="s">
        <v>1558</v>
      </c>
      <c r="B13" s="5" t="n">
        <v>30046</v>
      </c>
      <c r="C13" s="5" t="n">
        <v>-1693</v>
      </c>
    </row>
    <row r="14" spans="1:3">
      <c r="A14" s="4" t="s">
        <v>100</v>
      </c>
      <c r="B14" s="6" t="n">
        <v>-30307</v>
      </c>
      <c r="C14" s="6" t="n">
        <v>81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27</v>
      </c>
      <c r="C2" s="2" t="s">
        <v>28</v>
      </c>
    </row>
    <row r="3" spans="1:3">
      <c r="A3" s="3" t="s">
        <v>1560</v>
      </c>
    </row>
    <row r="4" spans="1:3">
      <c r="A4" s="4" t="s">
        <v>1561</v>
      </c>
      <c r="B4" s="6" t="n">
        <v>-55405</v>
      </c>
    </row>
    <row r="5" spans="1:3">
      <c r="A5" s="4" t="s">
        <v>1561</v>
      </c>
      <c r="B5" s="5" t="n">
        <v>-91886</v>
      </c>
      <c r="C5" s="6" t="n">
        <v>-55405</v>
      </c>
    </row>
    <row r="6" spans="1:3">
      <c r="A6" s="4" t="s">
        <v>1562</v>
      </c>
    </row>
    <row r="7" spans="1:3">
      <c r="A7" s="3" t="s">
        <v>1560</v>
      </c>
    </row>
    <row r="8" spans="1:3">
      <c r="A8" s="4" t="s">
        <v>1548</v>
      </c>
      <c r="B8" s="5" t="n">
        <v>39325</v>
      </c>
      <c r="C8" s="5" t="n">
        <v>9579</v>
      </c>
    </row>
    <row r="9" spans="1:3">
      <c r="A9" s="4" t="s">
        <v>1563</v>
      </c>
      <c r="B9" s="5" t="n">
        <v>23187</v>
      </c>
      <c r="C9" s="5" t="n">
        <v>11664</v>
      </c>
    </row>
    <row r="10" spans="1:3">
      <c r="A10" s="4" t="s">
        <v>1564</v>
      </c>
      <c r="B10" s="5" t="n">
        <v>54706</v>
      </c>
      <c r="C10" s="5" t="n">
        <v>15549</v>
      </c>
    </row>
    <row r="11" spans="1:3">
      <c r="A11" s="4" t="s">
        <v>1565</v>
      </c>
      <c r="B11" s="5" t="n">
        <v>-4</v>
      </c>
      <c r="C11" s="5" t="n">
        <v>0</v>
      </c>
    </row>
    <row r="12" spans="1:3">
      <c r="A12" s="4" t="s">
        <v>1566</v>
      </c>
      <c r="B12" s="5" t="n">
        <v>0</v>
      </c>
      <c r="C12" s="5" t="n">
        <v>2533</v>
      </c>
    </row>
    <row r="13" spans="1:3">
      <c r="A13" s="4" t="s">
        <v>1548</v>
      </c>
      <c r="B13" s="5" t="n">
        <v>117214</v>
      </c>
      <c r="C13" s="5" t="n">
        <v>39325</v>
      </c>
    </row>
    <row r="14" spans="1:3">
      <c r="A14" s="4" t="s">
        <v>1567</v>
      </c>
    </row>
    <row r="15" spans="1:3">
      <c r="A15" s="3" t="s">
        <v>1560</v>
      </c>
    </row>
    <row r="16" spans="1:3">
      <c r="A16" s="4" t="s">
        <v>1548</v>
      </c>
      <c r="B16" s="5" t="n">
        <v>30186</v>
      </c>
      <c r="C16" s="5" t="n">
        <v>5984</v>
      </c>
    </row>
    <row r="17" spans="1:3">
      <c r="A17" s="4" t="s">
        <v>1563</v>
      </c>
      <c r="B17" s="5" t="n">
        <v>10552</v>
      </c>
      <c r="C17" s="5" t="n">
        <v>10207</v>
      </c>
    </row>
    <row r="18" spans="1:3">
      <c r="A18" s="4" t="s">
        <v>1564</v>
      </c>
      <c r="B18" s="5" t="n">
        <v>3565</v>
      </c>
      <c r="C18" s="5" t="n">
        <v>13995</v>
      </c>
    </row>
    <row r="19" spans="1:3">
      <c r="A19" s="4" t="s">
        <v>1565</v>
      </c>
      <c r="B19" s="5" t="n">
        <v>0</v>
      </c>
      <c r="C19" s="5" t="n">
        <v>0</v>
      </c>
    </row>
    <row r="20" spans="1:3">
      <c r="A20" s="4" t="s">
        <v>1566</v>
      </c>
      <c r="B20" s="5" t="n">
        <v>0</v>
      </c>
      <c r="C20" s="5" t="n">
        <v>0</v>
      </c>
    </row>
    <row r="21" spans="1:3">
      <c r="A21" s="4" t="s">
        <v>1548</v>
      </c>
      <c r="B21" s="5" t="n">
        <v>44303</v>
      </c>
      <c r="C21" s="5" t="n">
        <v>30186</v>
      </c>
    </row>
    <row r="22" spans="1:3">
      <c r="A22" s="4" t="s">
        <v>1568</v>
      </c>
    </row>
    <row r="23" spans="1:3">
      <c r="A23" s="3" t="s">
        <v>1560</v>
      </c>
    </row>
    <row r="24" spans="1:3">
      <c r="A24" s="4" t="s">
        <v>1548</v>
      </c>
      <c r="B24" s="5" t="n">
        <v>7888</v>
      </c>
      <c r="C24" s="5" t="n">
        <v>3520</v>
      </c>
    </row>
    <row r="25" spans="1:3">
      <c r="A25" s="4" t="s">
        <v>1563</v>
      </c>
      <c r="B25" s="5" t="n">
        <v>4710</v>
      </c>
      <c r="C25" s="5" t="n">
        <v>1076</v>
      </c>
    </row>
    <row r="26" spans="1:3">
      <c r="A26" s="4" t="s">
        <v>1564</v>
      </c>
      <c r="B26" s="5" t="n">
        <v>-1053</v>
      </c>
      <c r="C26" s="5" t="n">
        <v>759</v>
      </c>
    </row>
    <row r="27" spans="1:3">
      <c r="A27" s="4" t="s">
        <v>1565</v>
      </c>
      <c r="B27" s="5" t="n">
        <v>0</v>
      </c>
      <c r="C27" s="5" t="n">
        <v>0</v>
      </c>
    </row>
    <row r="28" spans="1:3">
      <c r="A28" s="4" t="s">
        <v>1566</v>
      </c>
      <c r="B28" s="5" t="n">
        <v>0</v>
      </c>
      <c r="C28" s="5" t="n">
        <v>2533</v>
      </c>
    </row>
    <row r="29" spans="1:3">
      <c r="A29" s="4" t="s">
        <v>1548</v>
      </c>
      <c r="B29" s="5" t="n">
        <v>11545</v>
      </c>
      <c r="C29" s="5" t="n">
        <v>7888</v>
      </c>
    </row>
    <row r="30" spans="1:3">
      <c r="A30" s="4" t="s">
        <v>1569</v>
      </c>
    </row>
    <row r="31" spans="1:3">
      <c r="A31" s="3" t="s">
        <v>1560</v>
      </c>
    </row>
    <row r="32" spans="1:3">
      <c r="A32" s="4" t="s">
        <v>1548</v>
      </c>
      <c r="B32" s="5" t="n">
        <v>593</v>
      </c>
      <c r="C32" s="5" t="n">
        <v>75</v>
      </c>
    </row>
    <row r="33" spans="1:3">
      <c r="A33" s="4" t="s">
        <v>1563</v>
      </c>
      <c r="B33" s="5" t="n">
        <v>0</v>
      </c>
      <c r="C33" s="5" t="n">
        <v>381</v>
      </c>
    </row>
    <row r="34" spans="1:3">
      <c r="A34" s="4" t="s">
        <v>1564</v>
      </c>
      <c r="B34" s="5" t="n">
        <v>135</v>
      </c>
      <c r="C34" s="5" t="n">
        <v>137</v>
      </c>
    </row>
    <row r="35" spans="1:3">
      <c r="A35" s="4" t="s">
        <v>1565</v>
      </c>
      <c r="B35" s="5" t="n">
        <v>0</v>
      </c>
      <c r="C35" s="5" t="n">
        <v>0</v>
      </c>
    </row>
    <row r="36" spans="1:3">
      <c r="A36" s="4" t="s">
        <v>1566</v>
      </c>
      <c r="B36" s="5" t="n">
        <v>0</v>
      </c>
      <c r="C36" s="5" t="n">
        <v>0</v>
      </c>
    </row>
    <row r="37" spans="1:3">
      <c r="A37" s="4" t="s">
        <v>1548</v>
      </c>
      <c r="B37" s="5" t="n">
        <v>728</v>
      </c>
      <c r="C37" s="5" t="n">
        <v>593</v>
      </c>
    </row>
    <row r="38" spans="1:3">
      <c r="A38" s="4" t="s">
        <v>40</v>
      </c>
    </row>
    <row r="39" spans="1:3">
      <c r="A39" s="3" t="s">
        <v>1560</v>
      </c>
    </row>
    <row r="40" spans="1:3">
      <c r="A40" s="4" t="s">
        <v>1548</v>
      </c>
      <c r="B40" s="5" t="n">
        <v>0</v>
      </c>
    </row>
    <row r="41" spans="1:3">
      <c r="A41" s="4" t="s">
        <v>1563</v>
      </c>
      <c r="B41" s="5" t="n">
        <v>7835</v>
      </c>
    </row>
    <row r="42" spans="1:3">
      <c r="A42" s="4" t="s">
        <v>1564</v>
      </c>
      <c r="B42" s="5" t="n">
        <v>5866</v>
      </c>
    </row>
    <row r="43" spans="1:3">
      <c r="A43" s="4" t="s">
        <v>1565</v>
      </c>
      <c r="B43" s="5" t="n">
        <v>0</v>
      </c>
    </row>
    <row r="44" spans="1:3">
      <c r="A44" s="4" t="s">
        <v>1566</v>
      </c>
      <c r="B44" s="5" t="n">
        <v>0</v>
      </c>
    </row>
    <row r="45" spans="1:3">
      <c r="A45" s="4" t="s">
        <v>1548</v>
      </c>
      <c r="B45" s="5" t="n">
        <v>13701</v>
      </c>
      <c r="C45" s="5" t="n">
        <v>0</v>
      </c>
    </row>
    <row r="46" spans="1:3">
      <c r="A46" s="4" t="s">
        <v>41</v>
      </c>
    </row>
    <row r="47" spans="1:3">
      <c r="A47" s="3" t="s">
        <v>1560</v>
      </c>
    </row>
    <row r="48" spans="1:3">
      <c r="A48" s="4" t="s">
        <v>1548</v>
      </c>
      <c r="B48" s="5" t="n">
        <v>0</v>
      </c>
    </row>
    <row r="49" spans="1:3">
      <c r="A49" s="4" t="s">
        <v>1563</v>
      </c>
      <c r="B49" s="5" t="n">
        <v>0</v>
      </c>
    </row>
    <row r="50" spans="1:3">
      <c r="A50" s="4" t="s">
        <v>1564</v>
      </c>
      <c r="B50" s="5" t="n">
        <v>37462</v>
      </c>
    </row>
    <row r="51" spans="1:3">
      <c r="A51" s="4" t="s">
        <v>1565</v>
      </c>
      <c r="B51" s="5" t="n">
        <v>0</v>
      </c>
    </row>
    <row r="52" spans="1:3">
      <c r="A52" s="4" t="s">
        <v>1566</v>
      </c>
      <c r="B52" s="5" t="n">
        <v>0</v>
      </c>
    </row>
    <row r="53" spans="1:3">
      <c r="A53" s="4" t="s">
        <v>1548</v>
      </c>
      <c r="B53" s="5" t="n">
        <v>37462</v>
      </c>
      <c r="C53" s="5" t="n">
        <v>0</v>
      </c>
    </row>
    <row r="54" spans="1:3">
      <c r="A54" s="4" t="s">
        <v>1570</v>
      </c>
    </row>
    <row r="55" spans="1:3">
      <c r="A55" s="3" t="s">
        <v>1560</v>
      </c>
    </row>
    <row r="56" spans="1:3">
      <c r="A56" s="4" t="s">
        <v>1548</v>
      </c>
      <c r="B56" s="5" t="n">
        <v>658</v>
      </c>
      <c r="C56" s="5" t="n">
        <v>0</v>
      </c>
    </row>
    <row r="57" spans="1:3">
      <c r="A57" s="4" t="s">
        <v>1563</v>
      </c>
      <c r="B57" s="5" t="n">
        <v>90</v>
      </c>
      <c r="C57" s="5" t="n">
        <v>0</v>
      </c>
    </row>
    <row r="58" spans="1:3">
      <c r="A58" s="4" t="s">
        <v>1564</v>
      </c>
      <c r="B58" s="5" t="n">
        <v>8731</v>
      </c>
      <c r="C58" s="5" t="n">
        <v>658</v>
      </c>
    </row>
    <row r="59" spans="1:3">
      <c r="A59" s="4" t="s">
        <v>1565</v>
      </c>
      <c r="B59" s="5" t="n">
        <v>-4</v>
      </c>
      <c r="C59" s="5" t="n">
        <v>0</v>
      </c>
    </row>
    <row r="60" spans="1:3">
      <c r="A60" s="4" t="s">
        <v>1566</v>
      </c>
      <c r="B60" s="5" t="n">
        <v>0</v>
      </c>
      <c r="C60" s="5" t="n">
        <v>0</v>
      </c>
    </row>
    <row r="61" spans="1:3">
      <c r="A61" s="4" t="s">
        <v>1548</v>
      </c>
      <c r="B61" s="5" t="n">
        <v>9475</v>
      </c>
      <c r="C61" s="5" t="n">
        <v>658</v>
      </c>
    </row>
    <row r="62" spans="1:3">
      <c r="A62" s="4" t="s">
        <v>1571</v>
      </c>
    </row>
    <row r="63" spans="1:3">
      <c r="A63" s="3" t="s">
        <v>1560</v>
      </c>
    </row>
    <row r="64" spans="1:3">
      <c r="A64" s="4" t="s">
        <v>1561</v>
      </c>
      <c r="B64" s="5" t="n">
        <v>-94730</v>
      </c>
      <c r="C64" s="5" t="n">
        <v>-15516</v>
      </c>
    </row>
    <row r="65" spans="1:3">
      <c r="A65" s="4" t="s">
        <v>1563</v>
      </c>
      <c r="B65" s="5" t="n">
        <v>-101657</v>
      </c>
      <c r="C65" s="5" t="n">
        <v>-44216</v>
      </c>
    </row>
    <row r="66" spans="1:3">
      <c r="A66" s="4" t="s">
        <v>1564</v>
      </c>
      <c r="B66" s="5" t="n">
        <v>-31449</v>
      </c>
      <c r="C66" s="5" t="n">
        <v>-21991</v>
      </c>
    </row>
    <row r="67" spans="1:3">
      <c r="A67" s="4" t="s">
        <v>1565</v>
      </c>
      <c r="B67" s="5" t="n">
        <v>18323</v>
      </c>
      <c r="C67" s="5" t="n">
        <v>-55</v>
      </c>
    </row>
    <row r="68" spans="1:3">
      <c r="A68" s="4" t="s">
        <v>1566</v>
      </c>
      <c r="B68" s="5" t="n">
        <v>413</v>
      </c>
      <c r="C68" s="5" t="n">
        <v>-12952</v>
      </c>
    </row>
    <row r="69" spans="1:3">
      <c r="A69" s="4" t="s">
        <v>1561</v>
      </c>
      <c r="B69" s="5" t="n">
        <v>-209100</v>
      </c>
      <c r="C69" s="5" t="n">
        <v>-94730</v>
      </c>
    </row>
    <row r="70" spans="1:3">
      <c r="A70" s="4" t="s">
        <v>1280</v>
      </c>
    </row>
    <row r="71" spans="1:3">
      <c r="A71" s="3" t="s">
        <v>1560</v>
      </c>
    </row>
    <row r="72" spans="1:3">
      <c r="A72" s="4" t="s">
        <v>1561</v>
      </c>
      <c r="B72" s="5" t="n">
        <v>-10905</v>
      </c>
      <c r="C72" s="5" t="n">
        <v>-4171</v>
      </c>
    </row>
    <row r="73" spans="1:3">
      <c r="A73" s="4" t="s">
        <v>1563</v>
      </c>
      <c r="B73" s="5" t="n">
        <v>0</v>
      </c>
      <c r="C73" s="5" t="n">
        <v>0</v>
      </c>
    </row>
    <row r="74" spans="1:3">
      <c r="A74" s="4" t="s">
        <v>1564</v>
      </c>
      <c r="B74" s="5" t="n">
        <v>-36597</v>
      </c>
      <c r="C74" s="5" t="n">
        <v>348</v>
      </c>
    </row>
    <row r="75" spans="1:3">
      <c r="A75" s="4" t="s">
        <v>1565</v>
      </c>
      <c r="B75" s="5" t="n">
        <v>0</v>
      </c>
      <c r="C75" s="5" t="n">
        <v>0</v>
      </c>
    </row>
    <row r="76" spans="1:3">
      <c r="A76" s="4" t="s">
        <v>1566</v>
      </c>
      <c r="B76" s="5" t="n">
        <v>413</v>
      </c>
      <c r="C76" s="5" t="n">
        <v>-7082</v>
      </c>
    </row>
    <row r="77" spans="1:3">
      <c r="A77" s="4" t="s">
        <v>1561</v>
      </c>
      <c r="B77" s="5" t="n">
        <v>-47089</v>
      </c>
      <c r="C77" s="5" t="n">
        <v>-10905</v>
      </c>
    </row>
    <row r="78" spans="1:3">
      <c r="A78" s="4" t="s">
        <v>34</v>
      </c>
    </row>
    <row r="79" spans="1:3">
      <c r="A79" s="3" t="s">
        <v>1560</v>
      </c>
    </row>
    <row r="80" spans="1:3">
      <c r="A80" s="4" t="s">
        <v>1561</v>
      </c>
      <c r="B80" s="5" t="n">
        <v>-3799</v>
      </c>
      <c r="C80" s="5" t="n">
        <v>97</v>
      </c>
    </row>
    <row r="81" spans="1:3">
      <c r="A81" s="4" t="s">
        <v>1563</v>
      </c>
      <c r="B81" s="5" t="n">
        <v>0</v>
      </c>
      <c r="C81" s="5" t="n">
        <v>0</v>
      </c>
    </row>
    <row r="82" spans="1:3">
      <c r="A82" s="4" t="s">
        <v>1564</v>
      </c>
      <c r="B82" s="5" t="n">
        <v>-20145</v>
      </c>
      <c r="C82" s="5" t="n">
        <v>-3841</v>
      </c>
    </row>
    <row r="83" spans="1:3">
      <c r="A83" s="4" t="s">
        <v>1565</v>
      </c>
      <c r="B83" s="5" t="n">
        <v>17803</v>
      </c>
      <c r="C83" s="5" t="n">
        <v>-55</v>
      </c>
    </row>
    <row r="84" spans="1:3">
      <c r="A84" s="4" t="s">
        <v>1566</v>
      </c>
      <c r="B84" s="5" t="n">
        <v>0</v>
      </c>
      <c r="C84" s="5" t="n">
        <v>0</v>
      </c>
    </row>
    <row r="85" spans="1:3">
      <c r="A85" s="4" t="s">
        <v>1561</v>
      </c>
      <c r="B85" s="5" t="n">
        <v>-6141</v>
      </c>
      <c r="C85" s="5" t="n">
        <v>-3799</v>
      </c>
    </row>
    <row r="86" spans="1:3">
      <c r="A86" s="4" t="s">
        <v>1572</v>
      </c>
    </row>
    <row r="87" spans="1:3">
      <c r="A87" s="3" t="s">
        <v>1560</v>
      </c>
    </row>
    <row r="88" spans="1:3">
      <c r="A88" s="4" t="s">
        <v>1561</v>
      </c>
      <c r="B88" s="5" t="n">
        <v>-10313</v>
      </c>
      <c r="C88" s="5" t="n">
        <v>-885</v>
      </c>
    </row>
    <row r="89" spans="1:3">
      <c r="A89" s="4" t="s">
        <v>1563</v>
      </c>
      <c r="B89" s="5" t="n">
        <v>0</v>
      </c>
      <c r="C89" s="5" t="n">
        <v>-18</v>
      </c>
    </row>
    <row r="90" spans="1:3">
      <c r="A90" s="4" t="s">
        <v>1564</v>
      </c>
      <c r="B90" s="5" t="n">
        <v>5384</v>
      </c>
      <c r="C90" s="5" t="n">
        <v>-3540</v>
      </c>
    </row>
    <row r="91" spans="1:3">
      <c r="A91" s="4" t="s">
        <v>1565</v>
      </c>
      <c r="B91" s="5" t="n">
        <v>520</v>
      </c>
      <c r="C91" s="5" t="n">
        <v>0</v>
      </c>
    </row>
    <row r="92" spans="1:3">
      <c r="A92" s="4" t="s">
        <v>1566</v>
      </c>
      <c r="B92" s="5" t="n">
        <v>0</v>
      </c>
      <c r="C92" s="5" t="n">
        <v>-5870</v>
      </c>
    </row>
    <row r="93" spans="1:3">
      <c r="A93" s="4" t="s">
        <v>1561</v>
      </c>
      <c r="B93" s="5" t="n">
        <v>-4409</v>
      </c>
      <c r="C93" s="5" t="n">
        <v>-10313</v>
      </c>
    </row>
    <row r="94" spans="1:3">
      <c r="A94" s="4" t="s">
        <v>41</v>
      </c>
    </row>
    <row r="95" spans="1:3">
      <c r="A95" s="3" t="s">
        <v>1560</v>
      </c>
    </row>
    <row r="96" spans="1:3">
      <c r="A96" s="4" t="s">
        <v>1561</v>
      </c>
      <c r="B96" s="5" t="n">
        <v>-15529</v>
      </c>
      <c r="C96" s="5" t="n">
        <v>44</v>
      </c>
    </row>
    <row r="97" spans="1:3">
      <c r="A97" s="4" t="s">
        <v>1563</v>
      </c>
      <c r="B97" s="5" t="n">
        <v>0</v>
      </c>
      <c r="C97" s="5" t="n">
        <v>0</v>
      </c>
    </row>
    <row r="98" spans="1:3">
      <c r="A98" s="4" t="s">
        <v>1564</v>
      </c>
      <c r="B98" s="5" t="n">
        <v>15529</v>
      </c>
      <c r="C98" s="5" t="n">
        <v>-15573</v>
      </c>
    </row>
    <row r="99" spans="1:3">
      <c r="A99" s="4" t="s">
        <v>1565</v>
      </c>
      <c r="B99" s="5" t="n">
        <v>0</v>
      </c>
      <c r="C99" s="5" t="n">
        <v>0</v>
      </c>
    </row>
    <row r="100" spans="1:3">
      <c r="A100" s="4" t="s">
        <v>1566</v>
      </c>
      <c r="B100" s="5" t="n">
        <v>0</v>
      </c>
      <c r="C100" s="5" t="n">
        <v>0</v>
      </c>
    </row>
    <row r="101" spans="1:3">
      <c r="A101" s="4" t="s">
        <v>1561</v>
      </c>
      <c r="B101" s="5" t="n">
        <v>0</v>
      </c>
      <c r="C101" s="5" t="n">
        <v>-15529</v>
      </c>
    </row>
    <row r="102" spans="1:3">
      <c r="A102" s="4" t="s">
        <v>44</v>
      </c>
    </row>
    <row r="103" spans="1:3">
      <c r="A103" s="3" t="s">
        <v>1560</v>
      </c>
    </row>
    <row r="104" spans="1:3">
      <c r="A104" s="4" t="s">
        <v>1561</v>
      </c>
      <c r="B104" s="5" t="n">
        <v>-44433</v>
      </c>
      <c r="C104" s="5" t="n">
        <v>-7743</v>
      </c>
    </row>
    <row r="105" spans="1:3">
      <c r="A105" s="4" t="s">
        <v>1563</v>
      </c>
      <c r="B105" s="5" t="n">
        <v>-93201</v>
      </c>
      <c r="C105" s="5" t="n">
        <v>-36360</v>
      </c>
    </row>
    <row r="106" spans="1:3">
      <c r="A106" s="4" t="s">
        <v>1564</v>
      </c>
      <c r="B106" s="5" t="n">
        <v>8072</v>
      </c>
      <c r="C106" s="5" t="n">
        <v>-330</v>
      </c>
    </row>
    <row r="107" spans="1:3">
      <c r="A107" s="4" t="s">
        <v>1565</v>
      </c>
      <c r="B107" s="5" t="n">
        <v>0</v>
      </c>
      <c r="C107" s="5" t="n">
        <v>0</v>
      </c>
    </row>
    <row r="108" spans="1:3">
      <c r="A108" s="4" t="s">
        <v>1566</v>
      </c>
      <c r="B108" s="5" t="n">
        <v>0</v>
      </c>
      <c r="C108" s="5" t="n">
        <v>0</v>
      </c>
    </row>
    <row r="109" spans="1:3">
      <c r="A109" s="4" t="s">
        <v>1561</v>
      </c>
      <c r="B109" s="5" t="n">
        <v>-129562</v>
      </c>
      <c r="C109" s="5" t="n">
        <v>-44433</v>
      </c>
    </row>
    <row r="110" spans="1:3">
      <c r="A110" s="4" t="s">
        <v>40</v>
      </c>
    </row>
    <row r="111" spans="1:3">
      <c r="A111" s="3" t="s">
        <v>1560</v>
      </c>
    </row>
    <row r="112" spans="1:3">
      <c r="A112" s="4" t="s">
        <v>1561</v>
      </c>
      <c r="B112" s="5" t="n">
        <v>-1737</v>
      </c>
      <c r="C112" s="5" t="n">
        <v>-97</v>
      </c>
    </row>
    <row r="113" spans="1:3">
      <c r="A113" s="4" t="s">
        <v>1563</v>
      </c>
      <c r="B113" s="5" t="n">
        <v>0</v>
      </c>
      <c r="C113" s="5" t="n">
        <v>-4637</v>
      </c>
    </row>
    <row r="114" spans="1:3">
      <c r="A114" s="4" t="s">
        <v>1564</v>
      </c>
      <c r="B114" s="5" t="n">
        <v>1737</v>
      </c>
      <c r="C114" s="5" t="n">
        <v>2997</v>
      </c>
    </row>
    <row r="115" spans="1:3">
      <c r="A115" s="4" t="s">
        <v>1565</v>
      </c>
      <c r="B115" s="5" t="n">
        <v>0</v>
      </c>
      <c r="C115" s="5" t="n">
        <v>0</v>
      </c>
    </row>
    <row r="116" spans="1:3">
      <c r="A116" s="4" t="s">
        <v>1566</v>
      </c>
      <c r="B116" s="5" t="n">
        <v>0</v>
      </c>
      <c r="C116" s="5" t="n">
        <v>0</v>
      </c>
    </row>
    <row r="117" spans="1:3">
      <c r="A117" s="4" t="s">
        <v>1561</v>
      </c>
      <c r="B117" s="5" t="n">
        <v>0</v>
      </c>
      <c r="C117" s="5" t="n">
        <v>-1737</v>
      </c>
    </row>
    <row r="118" spans="1:3">
      <c r="A118" s="4" t="s">
        <v>36</v>
      </c>
    </row>
    <row r="119" spans="1:3">
      <c r="A119" s="3" t="s">
        <v>1560</v>
      </c>
    </row>
    <row r="120" spans="1:3">
      <c r="A120" s="4" t="s">
        <v>1561</v>
      </c>
      <c r="B120" s="5" t="n">
        <v>-4973</v>
      </c>
      <c r="C120" s="5" t="n">
        <v>-1672</v>
      </c>
    </row>
    <row r="121" spans="1:3">
      <c r="A121" s="4" t="s">
        <v>1563</v>
      </c>
      <c r="B121" s="5" t="n">
        <v>-8456</v>
      </c>
      <c r="C121" s="5" t="n">
        <v>-2877</v>
      </c>
    </row>
    <row r="122" spans="1:3">
      <c r="A122" s="4" t="s">
        <v>1564</v>
      </c>
      <c r="B122" s="5" t="n">
        <v>1818</v>
      </c>
      <c r="C122" s="5" t="n">
        <v>-424</v>
      </c>
    </row>
    <row r="123" spans="1:3">
      <c r="A123" s="4" t="s">
        <v>1565</v>
      </c>
      <c r="B123" s="5" t="n">
        <v>0</v>
      </c>
      <c r="C123" s="5" t="n">
        <v>0</v>
      </c>
    </row>
    <row r="124" spans="1:3">
      <c r="A124" s="4" t="s">
        <v>1566</v>
      </c>
      <c r="B124" s="5" t="n">
        <v>0</v>
      </c>
      <c r="C124" s="5" t="n">
        <v>0</v>
      </c>
    </row>
    <row r="125" spans="1:3">
      <c r="A125" s="4" t="s">
        <v>1561</v>
      </c>
      <c r="B125" s="5" t="n">
        <v>-11611</v>
      </c>
      <c r="C125" s="5" t="n">
        <v>-4973</v>
      </c>
    </row>
    <row r="126" spans="1:3">
      <c r="A126" s="4" t="s">
        <v>35</v>
      </c>
    </row>
    <row r="127" spans="1:3">
      <c r="A127" s="3" t="s">
        <v>1560</v>
      </c>
    </row>
    <row r="128" spans="1:3">
      <c r="A128" s="4" t="s">
        <v>1561</v>
      </c>
      <c r="B128" s="5" t="n">
        <v>-3041</v>
      </c>
      <c r="C128" s="5" t="n">
        <v>-1089</v>
      </c>
    </row>
    <row r="129" spans="1:3">
      <c r="A129" s="4" t="s">
        <v>1563</v>
      </c>
      <c r="B129" s="5" t="n">
        <v>0</v>
      </c>
      <c r="C129" s="5" t="n">
        <v>-324</v>
      </c>
    </row>
    <row r="130" spans="1:3">
      <c r="A130" s="4" t="s">
        <v>1564</v>
      </c>
      <c r="B130" s="5" t="n">
        <v>-7247</v>
      </c>
      <c r="C130" s="5" t="n">
        <v>-1628</v>
      </c>
    </row>
    <row r="131" spans="1:3">
      <c r="A131" s="4" t="s">
        <v>1565</v>
      </c>
      <c r="B131" s="5" t="n">
        <v>0</v>
      </c>
      <c r="C131" s="5" t="n">
        <v>0</v>
      </c>
    </row>
    <row r="132" spans="1:3">
      <c r="A132" s="4" t="s">
        <v>1566</v>
      </c>
      <c r="B132" s="5" t="n">
        <v>0</v>
      </c>
      <c r="C132" s="5" t="n">
        <v>0</v>
      </c>
    </row>
    <row r="133" spans="1:3">
      <c r="A133" s="4" t="s">
        <v>1561</v>
      </c>
      <c r="B133" s="5" t="n">
        <v>-10288</v>
      </c>
      <c r="C133" s="5" t="n">
        <v>-3041</v>
      </c>
    </row>
    <row r="134" spans="1:3">
      <c r="A134" s="4" t="s">
        <v>1573</v>
      </c>
    </row>
    <row r="135" spans="1:3">
      <c r="A135" s="3" t="s">
        <v>1560</v>
      </c>
    </row>
    <row r="136" spans="1:3">
      <c r="A136" s="4" t="s">
        <v>1561</v>
      </c>
      <c r="B136" s="5" t="n">
        <v>-55405</v>
      </c>
      <c r="C136" s="5" t="n">
        <v>-5937</v>
      </c>
    </row>
    <row r="137" spans="1:3">
      <c r="A137" s="4" t="s">
        <v>1563</v>
      </c>
      <c r="B137" s="5" t="n">
        <v>-78470</v>
      </c>
      <c r="C137" s="5" t="n">
        <v>-32552</v>
      </c>
    </row>
    <row r="138" spans="1:3">
      <c r="A138" s="4" t="s">
        <v>1564</v>
      </c>
      <c r="B138" s="5" t="n">
        <v>23257</v>
      </c>
      <c r="C138" s="5" t="n">
        <v>-6442</v>
      </c>
    </row>
    <row r="139" spans="1:3">
      <c r="A139" s="4" t="s">
        <v>1565</v>
      </c>
      <c r="B139" s="5" t="n">
        <v>18319</v>
      </c>
      <c r="C139" s="5" t="n">
        <v>-55</v>
      </c>
    </row>
    <row r="140" spans="1:3">
      <c r="A140" s="4" t="s">
        <v>1566</v>
      </c>
      <c r="B140" s="5" t="n">
        <v>413</v>
      </c>
      <c r="C140" s="5" t="n">
        <v>-10419</v>
      </c>
    </row>
    <row r="141" spans="1:3">
      <c r="A141" s="4" t="s">
        <v>1561</v>
      </c>
      <c r="B141" s="6" t="n">
        <v>-91886</v>
      </c>
      <c r="C141" s="6" t="n">
        <v>-5540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7</v>
      </c>
      <c r="C1" s="2" t="s">
        <v>28</v>
      </c>
    </row>
    <row r="2" spans="1:3">
      <c r="A2" s="3" t="s">
        <v>268</v>
      </c>
    </row>
    <row r="3" spans="1:3">
      <c r="A3" s="4" t="s">
        <v>1575</v>
      </c>
      <c r="B3" s="6" t="n">
        <v>85484</v>
      </c>
      <c r="C3" s="6" t="n">
        <v>8563</v>
      </c>
    </row>
    <row r="4" spans="1:3">
      <c r="A4" s="4" t="s">
        <v>1572</v>
      </c>
      <c r="B4" s="5" t="n">
        <v>87704</v>
      </c>
      <c r="C4" s="5" t="n">
        <v>0</v>
      </c>
    </row>
    <row r="5" spans="1:3">
      <c r="A5" s="4" t="s">
        <v>1576</v>
      </c>
      <c r="B5" s="6" t="n">
        <v>173188</v>
      </c>
      <c r="C5" s="6" t="n">
        <v>85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7</v>
      </c>
    </row>
    <row r="3" spans="1:2">
      <c r="A3" s="3" t="s">
        <v>235</v>
      </c>
    </row>
    <row r="4" spans="1:2">
      <c r="A4" s="4" t="s">
        <v>36</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7</v>
      </c>
      <c r="C2" s="2" t="s">
        <v>28</v>
      </c>
    </row>
    <row r="3" spans="1:3">
      <c r="A3" s="3" t="s">
        <v>271</v>
      </c>
    </row>
    <row r="4" spans="1:3">
      <c r="A4" s="4" t="s">
        <v>1578</v>
      </c>
      <c r="B4" s="6" t="n">
        <v>7446</v>
      </c>
      <c r="C4" s="6" t="n">
        <v>5284</v>
      </c>
    </row>
    <row r="5" spans="1:3">
      <c r="A5" s="4" t="s">
        <v>1579</v>
      </c>
      <c r="B5" s="5" t="n">
        <v>349</v>
      </c>
      <c r="C5" s="5" t="n">
        <v>210</v>
      </c>
    </row>
    <row r="6" spans="1:3">
      <c r="A6" s="4" t="s">
        <v>87</v>
      </c>
      <c r="B6" s="5" t="n">
        <v>20132</v>
      </c>
      <c r="C6" s="5" t="n">
        <v>14608</v>
      </c>
    </row>
    <row r="7" spans="1:3">
      <c r="A7" s="4" t="s">
        <v>1580</v>
      </c>
      <c r="B7" s="5" t="n">
        <v>27927</v>
      </c>
      <c r="C7" s="5" t="n">
        <v>20102</v>
      </c>
    </row>
    <row r="8" spans="1:3">
      <c r="A8" s="4" t="s">
        <v>1581</v>
      </c>
      <c r="B8" s="6" t="n">
        <v>2600</v>
      </c>
      <c r="C8" s="6" t="n">
        <v>11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7</v>
      </c>
      <c r="C2" s="2" t="s">
        <v>28</v>
      </c>
    </row>
    <row r="3" spans="1:3">
      <c r="A3" s="3" t="s">
        <v>1583</v>
      </c>
    </row>
    <row r="4" spans="1:3">
      <c r="A4" s="4" t="s">
        <v>1584</v>
      </c>
      <c r="B4" s="6" t="n">
        <v>6696</v>
      </c>
      <c r="C4" s="6" t="n">
        <v>5364</v>
      </c>
    </row>
    <row r="5" spans="1:3">
      <c r="A5" s="4" t="s">
        <v>1585</v>
      </c>
      <c r="B5" s="5" t="n">
        <v>3784</v>
      </c>
      <c r="C5" s="5" t="n">
        <v>2210</v>
      </c>
    </row>
    <row r="6" spans="1:3">
      <c r="A6" s="4" t="s">
        <v>88</v>
      </c>
      <c r="B6" s="5" t="n">
        <v>10480</v>
      </c>
      <c r="C6" s="5" t="n">
        <v>7574</v>
      </c>
    </row>
    <row r="7" spans="1:3">
      <c r="A7" s="3" t="s">
        <v>1586</v>
      </c>
    </row>
    <row r="8" spans="1:3">
      <c r="A8" s="4" t="s">
        <v>1584</v>
      </c>
      <c r="B8" s="5" t="n">
        <v>0</v>
      </c>
      <c r="C8" s="5" t="n">
        <v>-24</v>
      </c>
    </row>
    <row r="9" spans="1:3">
      <c r="A9" s="4" t="s">
        <v>1585</v>
      </c>
      <c r="B9" s="5" t="n">
        <v>0</v>
      </c>
      <c r="C9" s="5" t="n">
        <v>-1976</v>
      </c>
    </row>
    <row r="10" spans="1:3">
      <c r="A10" s="4" t="s">
        <v>1586</v>
      </c>
      <c r="B10" s="5" t="n">
        <v>0</v>
      </c>
      <c r="C10" s="5" t="n">
        <v>2998</v>
      </c>
    </row>
    <row r="11" spans="1:3">
      <c r="A11" s="4" t="s">
        <v>1587</v>
      </c>
    </row>
    <row r="12" spans="1:3">
      <c r="A12" s="3" t="s">
        <v>1586</v>
      </c>
    </row>
    <row r="13" spans="1:3">
      <c r="A13" s="4" t="s">
        <v>1588</v>
      </c>
      <c r="B13" s="5" t="n">
        <v>0</v>
      </c>
      <c r="C13" s="5" t="n">
        <v>1554</v>
      </c>
    </row>
    <row r="14" spans="1:3">
      <c r="A14" s="4" t="s">
        <v>1589</v>
      </c>
    </row>
    <row r="15" spans="1:3">
      <c r="A15" s="3" t="s">
        <v>1586</v>
      </c>
    </row>
    <row r="16" spans="1:3">
      <c r="A16" s="4" t="s">
        <v>1588</v>
      </c>
      <c r="B16" s="6" t="n">
        <v>0</v>
      </c>
      <c r="C16" s="6" t="n">
        <v>344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s>
  <sheetData>
    <row r="1" spans="1:8">
      <c r="A1" s="1" t="s">
        <v>1590</v>
      </c>
      <c r="B1" s="2" t="s">
        <v>1591</v>
      </c>
      <c r="C1" s="2" t="s">
        <v>474</v>
      </c>
      <c r="D1" s="2" t="s">
        <v>472</v>
      </c>
      <c r="E1" s="2" t="s">
        <v>1592</v>
      </c>
      <c r="F1" s="2" t="s">
        <v>1593</v>
      </c>
      <c r="G1" s="2" t="s">
        <v>1594</v>
      </c>
      <c r="H1" s="2" t="s">
        <v>1595</v>
      </c>
    </row>
    <row r="2" spans="1:8">
      <c r="A2" s="3" t="s">
        <v>1596</v>
      </c>
    </row>
    <row r="3" spans="1:8">
      <c r="A3" s="4" t="s">
        <v>1597</v>
      </c>
      <c r="C3" s="5" t="n">
        <v>58775913</v>
      </c>
      <c r="D3" s="5" t="n">
        <v>18530000</v>
      </c>
    </row>
    <row r="4" spans="1:8">
      <c r="A4" s="4" t="s">
        <v>1598</v>
      </c>
      <c r="C4" s="6" t="n">
        <v>11300000</v>
      </c>
      <c r="D4" s="6" t="n">
        <v>2600000</v>
      </c>
    </row>
    <row r="5" spans="1:8">
      <c r="A5" s="4" t="s">
        <v>1599</v>
      </c>
    </row>
    <row r="6" spans="1:8">
      <c r="A6" s="3" t="s">
        <v>1596</v>
      </c>
    </row>
    <row r="7" spans="1:8">
      <c r="A7" s="4" t="s">
        <v>1597</v>
      </c>
      <c r="B7" s="5" t="n">
        <v>300000</v>
      </c>
    </row>
    <row r="8" spans="1:8">
      <c r="A8" s="4" t="s">
        <v>1600</v>
      </c>
      <c r="B8" s="7" t="n">
        <v>0.39</v>
      </c>
    </row>
    <row r="9" spans="1:8">
      <c r="A9" s="4" t="s">
        <v>1601</v>
      </c>
      <c r="B9" s="4" t="s">
        <v>1602</v>
      </c>
    </row>
    <row r="10" spans="1:8">
      <c r="A10" s="4" t="s">
        <v>1603</v>
      </c>
      <c r="C10" s="5" t="n">
        <v>0</v>
      </c>
    </row>
    <row r="11" spans="1:8">
      <c r="A11" s="4" t="s">
        <v>1604</v>
      </c>
    </row>
    <row r="12" spans="1:8">
      <c r="A12" s="3" t="s">
        <v>1596</v>
      </c>
    </row>
    <row r="13" spans="1:8">
      <c r="A13" s="4" t="s">
        <v>1603</v>
      </c>
      <c r="C13" s="5" t="n">
        <v>0</v>
      </c>
    </row>
    <row r="14" spans="1:8">
      <c r="A14" s="4" t="s">
        <v>1605</v>
      </c>
      <c r="G14" s="6" t="n">
        <v>22000000</v>
      </c>
      <c r="H14" s="14" t="n">
        <v>14.7</v>
      </c>
    </row>
    <row r="15" spans="1:8">
      <c r="A15" s="4" t="s">
        <v>1606</v>
      </c>
    </row>
    <row r="16" spans="1:8">
      <c r="A16" s="3" t="s">
        <v>1596</v>
      </c>
    </row>
    <row r="17" spans="1:8">
      <c r="A17" s="4" t="s">
        <v>1603</v>
      </c>
      <c r="C17" s="6" t="n">
        <v>4200000</v>
      </c>
    </row>
    <row r="18" spans="1:8">
      <c r="A18" s="4" t="s">
        <v>1607</v>
      </c>
    </row>
    <row r="19" spans="1:8">
      <c r="A19" s="3" t="s">
        <v>1596</v>
      </c>
    </row>
    <row r="20" spans="1:8">
      <c r="A20" s="4" t="s">
        <v>1605</v>
      </c>
      <c r="E20" s="6" t="n">
        <v>3000000</v>
      </c>
      <c r="F20" s="6" t="n">
        <v>33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471</v>
      </c>
    </row>
    <row r="2" spans="1:2">
      <c r="A2" s="3" t="s">
        <v>1609</v>
      </c>
    </row>
    <row r="3" spans="1:2">
      <c r="A3" s="4" t="s">
        <v>1610</v>
      </c>
      <c r="B3" s="6" t="n">
        <v>480152</v>
      </c>
    </row>
    <row r="4" spans="1:2">
      <c r="A4" s="4" t="s">
        <v>1611</v>
      </c>
    </row>
    <row r="5" spans="1:2">
      <c r="A5" s="3" t="s">
        <v>1609</v>
      </c>
    </row>
    <row r="6" spans="1:2">
      <c r="A6" s="4" t="s">
        <v>1610</v>
      </c>
      <c r="B6" s="5" t="n">
        <v>261006</v>
      </c>
    </row>
    <row r="7" spans="1:2">
      <c r="A7" s="4" t="s">
        <v>1612</v>
      </c>
    </row>
    <row r="8" spans="1:2">
      <c r="A8" s="3" t="s">
        <v>1609</v>
      </c>
    </row>
    <row r="9" spans="1:2">
      <c r="A9" s="4" t="s">
        <v>1610</v>
      </c>
      <c r="B9" s="5" t="n">
        <v>28931</v>
      </c>
    </row>
    <row r="10" spans="1:2">
      <c r="A10" s="4" t="s">
        <v>1613</v>
      </c>
    </row>
    <row r="11" spans="1:2">
      <c r="A11" s="3" t="s">
        <v>1609</v>
      </c>
    </row>
    <row r="12" spans="1:2">
      <c r="A12" s="4" t="s">
        <v>1610</v>
      </c>
      <c r="B12" s="5" t="n">
        <v>29565</v>
      </c>
    </row>
    <row r="13" spans="1:2">
      <c r="A13" s="4" t="s">
        <v>1614</v>
      </c>
    </row>
    <row r="14" spans="1:2">
      <c r="A14" s="3" t="s">
        <v>1609</v>
      </c>
    </row>
    <row r="15" spans="1:2">
      <c r="A15" s="4" t="s">
        <v>1610</v>
      </c>
      <c r="B15" s="5" t="n">
        <v>30163</v>
      </c>
    </row>
    <row r="16" spans="1:2">
      <c r="A16" s="4" t="s">
        <v>1615</v>
      </c>
    </row>
    <row r="17" spans="1:2">
      <c r="A17" s="3" t="s">
        <v>1609</v>
      </c>
    </row>
    <row r="18" spans="1:2">
      <c r="A18" s="4" t="s">
        <v>1610</v>
      </c>
      <c r="B18" s="5" t="n">
        <v>30804</v>
      </c>
    </row>
    <row r="19" spans="1:2">
      <c r="A19" s="4" t="s">
        <v>1616</v>
      </c>
    </row>
    <row r="20" spans="1:2">
      <c r="A20" s="3" t="s">
        <v>1609</v>
      </c>
    </row>
    <row r="21" spans="1:2">
      <c r="A21" s="4" t="s">
        <v>1610</v>
      </c>
      <c r="B21" s="6" t="n">
        <v>996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7</v>
      </c>
      <c r="B1" s="2" t="s">
        <v>1</v>
      </c>
    </row>
    <row r="2" spans="1:3">
      <c r="B2" s="2" t="s">
        <v>27</v>
      </c>
      <c r="C2" s="2" t="s">
        <v>28</v>
      </c>
    </row>
    <row r="3" spans="1:3">
      <c r="A3" s="3" t="s">
        <v>1618</v>
      </c>
    </row>
    <row r="4" spans="1:3">
      <c r="A4" s="4" t="s">
        <v>1619</v>
      </c>
      <c r="B4" s="6" t="n">
        <v>281097</v>
      </c>
      <c r="C4" s="6" t="n">
        <v>55196</v>
      </c>
    </row>
    <row r="5" spans="1:3">
      <c r="A5" s="4" t="s">
        <v>1620</v>
      </c>
    </row>
    <row r="6" spans="1:3">
      <c r="A6" s="3" t="s">
        <v>1618</v>
      </c>
    </row>
    <row r="7" spans="1:3">
      <c r="A7" s="4" t="s">
        <v>1619</v>
      </c>
      <c r="B7" s="5" t="n">
        <v>271105</v>
      </c>
      <c r="C7" s="5" t="n">
        <v>46975</v>
      </c>
    </row>
    <row r="8" spans="1:3">
      <c r="A8" s="4" t="s">
        <v>1621</v>
      </c>
    </row>
    <row r="9" spans="1:3">
      <c r="A9" s="3" t="s">
        <v>1618</v>
      </c>
    </row>
    <row r="10" spans="1:3">
      <c r="A10" s="4" t="s">
        <v>1619</v>
      </c>
      <c r="B10" s="5" t="n">
        <v>9992</v>
      </c>
      <c r="C10" s="5" t="n">
        <v>8221</v>
      </c>
    </row>
    <row r="11" spans="1:3">
      <c r="A11" s="4" t="s">
        <v>1622</v>
      </c>
    </row>
    <row r="12" spans="1:3">
      <c r="A12" s="3" t="s">
        <v>1618</v>
      </c>
    </row>
    <row r="13" spans="1:3">
      <c r="A13" s="4" t="s">
        <v>1619</v>
      </c>
      <c r="B13" s="5" t="n">
        <v>268592</v>
      </c>
      <c r="C13" s="5" t="n">
        <v>44550</v>
      </c>
    </row>
    <row r="14" spans="1:3">
      <c r="A14" s="4" t="s">
        <v>1623</v>
      </c>
    </row>
    <row r="15" spans="1:3">
      <c r="A15" s="3" t="s">
        <v>1618</v>
      </c>
    </row>
    <row r="16" spans="1:3">
      <c r="A16" s="4" t="s">
        <v>1619</v>
      </c>
      <c r="B16" s="5" t="n">
        <v>9992</v>
      </c>
      <c r="C16" s="5" t="n">
        <v>8221</v>
      </c>
    </row>
    <row r="17" spans="1:3">
      <c r="A17" s="4" t="s">
        <v>1624</v>
      </c>
    </row>
    <row r="18" spans="1:3">
      <c r="A18" s="3" t="s">
        <v>1618</v>
      </c>
    </row>
    <row r="19" spans="1:3">
      <c r="A19" s="4" t="s">
        <v>1619</v>
      </c>
      <c r="B19" s="5" t="n">
        <v>268592</v>
      </c>
      <c r="C19" s="5" t="n">
        <v>44550</v>
      </c>
    </row>
    <row r="20" spans="1:3">
      <c r="A20" s="4" t="s">
        <v>1625</v>
      </c>
    </row>
    <row r="21" spans="1:3">
      <c r="A21" s="3" t="s">
        <v>1618</v>
      </c>
    </row>
    <row r="22" spans="1:3">
      <c r="A22" s="4" t="s">
        <v>1619</v>
      </c>
      <c r="B22" s="5" t="n">
        <v>0</v>
      </c>
      <c r="C22" s="5" t="n">
        <v>0</v>
      </c>
    </row>
    <row r="23" spans="1:3">
      <c r="A23" s="4" t="s">
        <v>1626</v>
      </c>
    </row>
    <row r="24" spans="1:3">
      <c r="A24" s="3" t="s">
        <v>1618</v>
      </c>
    </row>
    <row r="25" spans="1:3">
      <c r="A25" s="4" t="s">
        <v>1619</v>
      </c>
      <c r="B25" s="5" t="n">
        <v>0</v>
      </c>
      <c r="C25" s="5" t="n">
        <v>0</v>
      </c>
    </row>
    <row r="26" spans="1:3">
      <c r="A26" s="4" t="s">
        <v>1627</v>
      </c>
    </row>
    <row r="27" spans="1:3">
      <c r="A27" s="3" t="s">
        <v>1618</v>
      </c>
    </row>
    <row r="28" spans="1:3">
      <c r="A28" s="4" t="s">
        <v>1619</v>
      </c>
      <c r="B28" s="5" t="n">
        <v>9992</v>
      </c>
      <c r="C28" s="5" t="n">
        <v>8221</v>
      </c>
    </row>
    <row r="29" spans="1:3">
      <c r="A29" s="4" t="s">
        <v>1628</v>
      </c>
    </row>
    <row r="30" spans="1:3">
      <c r="A30" s="3" t="s">
        <v>1618</v>
      </c>
    </row>
    <row r="31" spans="1:3">
      <c r="A31" s="4" t="s">
        <v>1619</v>
      </c>
      <c r="B31" s="5" t="n">
        <v>2513</v>
      </c>
      <c r="C31" s="5" t="n">
        <v>2425</v>
      </c>
    </row>
    <row r="32" spans="1:3">
      <c r="A32" s="4" t="s">
        <v>1629</v>
      </c>
    </row>
    <row r="33" spans="1:3">
      <c r="A33" s="3" t="s">
        <v>1618</v>
      </c>
    </row>
    <row r="34" spans="1:3">
      <c r="A34" s="4" t="s">
        <v>1619</v>
      </c>
      <c r="B34" s="5" t="n">
        <v>2513</v>
      </c>
      <c r="C34" s="5" t="n">
        <v>2425</v>
      </c>
    </row>
    <row r="35" spans="1:3">
      <c r="A35" s="4" t="s">
        <v>1630</v>
      </c>
    </row>
    <row r="36" spans="1:3">
      <c r="A36" s="3" t="s">
        <v>1618</v>
      </c>
    </row>
    <row r="37" spans="1:3">
      <c r="A37" s="4" t="s">
        <v>1619</v>
      </c>
      <c r="B37" s="6" t="n">
        <v>0</v>
      </c>
      <c r="C37"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31</v>
      </c>
      <c r="B1" s="2" t="s">
        <v>1</v>
      </c>
    </row>
    <row r="2" spans="1:3">
      <c r="B2" s="2" t="s">
        <v>27</v>
      </c>
      <c r="C2" s="2" t="s">
        <v>28</v>
      </c>
    </row>
    <row r="3" spans="1:3">
      <c r="A3" s="3" t="s">
        <v>1632</v>
      </c>
    </row>
    <row r="4" spans="1:3">
      <c r="A4" s="4" t="s">
        <v>1619</v>
      </c>
      <c r="B4" s="6" t="n">
        <v>281097000</v>
      </c>
      <c r="C4" s="6" t="n">
        <v>55196000</v>
      </c>
    </row>
    <row r="5" spans="1:3">
      <c r="A5" s="4" t="s">
        <v>1633</v>
      </c>
      <c r="B5" s="5" t="n">
        <v>159815000</v>
      </c>
      <c r="C5" s="5" t="n">
        <v>43519000</v>
      </c>
    </row>
    <row r="6" spans="1:3">
      <c r="A6" s="4" t="s">
        <v>1634</v>
      </c>
      <c r="B6" s="5" t="n">
        <v>-297924000</v>
      </c>
      <c r="C6" s="5" t="n">
        <v>69227000</v>
      </c>
    </row>
    <row r="7" spans="1:3">
      <c r="A7" s="4" t="s">
        <v>1635</v>
      </c>
    </row>
    <row r="8" spans="1:3">
      <c r="A8" s="3" t="s">
        <v>1632</v>
      </c>
    </row>
    <row r="9" spans="1:3">
      <c r="A9" s="4" t="s">
        <v>1619</v>
      </c>
      <c r="B9" s="5" t="n">
        <v>0</v>
      </c>
      <c r="C9" s="5" t="n">
        <v>0</v>
      </c>
    </row>
    <row r="10" spans="1:3">
      <c r="A10" s="4" t="s">
        <v>1633</v>
      </c>
      <c r="B10" s="5" t="n">
        <v>-1539000</v>
      </c>
      <c r="C10" s="5" t="n">
        <v>0</v>
      </c>
    </row>
    <row r="11" spans="1:3">
      <c r="A11" s="4" t="s">
        <v>1634</v>
      </c>
      <c r="B11" s="5" t="n">
        <v>-125059000</v>
      </c>
      <c r="C11" s="5" t="n">
        <v>78089000</v>
      </c>
    </row>
    <row r="12" spans="1:3">
      <c r="A12" s="4" t="s">
        <v>1636</v>
      </c>
    </row>
    <row r="13" spans="1:3">
      <c r="A13" s="3" t="s">
        <v>1632</v>
      </c>
    </row>
    <row r="14" spans="1:3">
      <c r="A14" s="4" t="s">
        <v>1619</v>
      </c>
      <c r="B14" s="5" t="n">
        <v>278584000</v>
      </c>
      <c r="C14" s="5" t="n">
        <v>52772000</v>
      </c>
    </row>
    <row r="15" spans="1:3">
      <c r="A15" s="4" t="s">
        <v>1633</v>
      </c>
      <c r="B15" s="5" t="n">
        <v>162910000</v>
      </c>
      <c r="C15" s="5" t="n">
        <v>43120000</v>
      </c>
    </row>
    <row r="16" spans="1:3">
      <c r="A16" s="4" t="s">
        <v>1634</v>
      </c>
      <c r="B16" s="5" t="n">
        <v>-164297820</v>
      </c>
      <c r="C16" s="5" t="n">
        <v>-8842000</v>
      </c>
    </row>
    <row r="17" spans="1:3">
      <c r="A17" s="4" t="s">
        <v>1637</v>
      </c>
    </row>
    <row r="18" spans="1:3">
      <c r="A18" s="3" t="s">
        <v>1632</v>
      </c>
    </row>
    <row r="19" spans="1:3">
      <c r="A19" s="4" t="s">
        <v>1619</v>
      </c>
      <c r="B19" s="5" t="n">
        <v>2513000</v>
      </c>
      <c r="C19" s="5" t="n">
        <v>2424000</v>
      </c>
    </row>
    <row r="20" spans="1:3">
      <c r="A20" s="4" t="s">
        <v>1633</v>
      </c>
      <c r="B20" s="5" t="n">
        <v>-1556000</v>
      </c>
      <c r="C20" s="5" t="n">
        <v>399000</v>
      </c>
    </row>
    <row r="21" spans="1:3">
      <c r="A21" s="4" t="s">
        <v>1634</v>
      </c>
      <c r="B21" s="6" t="n">
        <v>-8567000</v>
      </c>
      <c r="C21" s="6" t="n">
        <v>-2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8</v>
      </c>
      <c r="B1" s="2" t="s">
        <v>1</v>
      </c>
    </row>
    <row r="2" spans="1:3">
      <c r="B2" s="2" t="s">
        <v>27</v>
      </c>
      <c r="C2" s="2" t="s">
        <v>28</v>
      </c>
    </row>
    <row r="3" spans="1:3">
      <c r="A3" s="3" t="s">
        <v>1639</v>
      </c>
    </row>
    <row r="4" spans="1:3">
      <c r="A4" s="4" t="s">
        <v>1640</v>
      </c>
      <c r="B4" s="6" t="n">
        <v>4752254</v>
      </c>
      <c r="C4" s="6" t="n">
        <v>1541870</v>
      </c>
    </row>
    <row r="5" spans="1:3">
      <c r="A5" s="4" t="s">
        <v>1619</v>
      </c>
      <c r="B5" s="5" t="n">
        <v>281097</v>
      </c>
      <c r="C5" s="5" t="n">
        <v>55196</v>
      </c>
    </row>
    <row r="6" spans="1:3">
      <c r="A6" s="4" t="s">
        <v>1633</v>
      </c>
      <c r="B6" s="5" t="n">
        <v>159815</v>
      </c>
      <c r="C6" s="5" t="n">
        <v>43519</v>
      </c>
    </row>
    <row r="7" spans="1:3">
      <c r="A7" s="4" t="s">
        <v>1641</v>
      </c>
    </row>
    <row r="8" spans="1:3">
      <c r="A8" s="3" t="s">
        <v>1639</v>
      </c>
    </row>
    <row r="9" spans="1:3">
      <c r="A9" s="4" t="s">
        <v>1640</v>
      </c>
      <c r="B9" s="5" t="n">
        <v>4442849</v>
      </c>
      <c r="C9" s="5" t="n">
        <v>1509645</v>
      </c>
    </row>
    <row r="10" spans="1:3">
      <c r="A10" s="4" t="s">
        <v>1619</v>
      </c>
      <c r="B10" s="5" t="n">
        <v>265840</v>
      </c>
      <c r="C10" s="5" t="n">
        <v>48152</v>
      </c>
    </row>
    <row r="11" spans="1:3">
      <c r="A11" s="4" t="s">
        <v>1633</v>
      </c>
      <c r="B11" s="5" t="n">
        <v>152945</v>
      </c>
      <c r="C11" s="5" t="n">
        <v>39654</v>
      </c>
    </row>
    <row r="12" spans="1:3">
      <c r="A12" s="4" t="s">
        <v>1642</v>
      </c>
    </row>
    <row r="13" spans="1:3">
      <c r="A13" s="3" t="s">
        <v>1639</v>
      </c>
    </row>
    <row r="14" spans="1:3">
      <c r="A14" s="4" t="s">
        <v>1640</v>
      </c>
      <c r="B14" s="5" t="n">
        <v>82922</v>
      </c>
      <c r="C14" s="5" t="n">
        <v>32225</v>
      </c>
    </row>
    <row r="15" spans="1:3">
      <c r="A15" s="4" t="s">
        <v>1619</v>
      </c>
      <c r="B15" s="5" t="n">
        <v>11789</v>
      </c>
      <c r="C15" s="5" t="n">
        <v>4599</v>
      </c>
    </row>
    <row r="16" spans="1:3">
      <c r="A16" s="4" t="s">
        <v>1633</v>
      </c>
      <c r="B16" s="5" t="n">
        <v>8268</v>
      </c>
      <c r="C16" s="5" t="n">
        <v>3459</v>
      </c>
    </row>
    <row r="17" spans="1:3">
      <c r="A17" s="4" t="s">
        <v>852</v>
      </c>
    </row>
    <row r="18" spans="1:3">
      <c r="A18" s="3" t="s">
        <v>1639</v>
      </c>
    </row>
    <row r="19" spans="1:3">
      <c r="A19" s="4" t="s">
        <v>1640</v>
      </c>
      <c r="B19" s="5" t="n">
        <v>226483</v>
      </c>
      <c r="C19" s="5" t="n">
        <v>0</v>
      </c>
    </row>
    <row r="20" spans="1:3">
      <c r="A20" s="4" t="s">
        <v>1619</v>
      </c>
      <c r="B20" s="5" t="n">
        <v>3468</v>
      </c>
      <c r="C20" s="5" t="n">
        <v>2445</v>
      </c>
    </row>
    <row r="21" spans="1:3">
      <c r="A21" s="4" t="s">
        <v>1633</v>
      </c>
      <c r="B21" s="6" t="n">
        <v>-1398</v>
      </c>
      <c r="C21" s="6" t="n">
        <v>40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3</v>
      </c>
      <c r="B1" s="2" t="s">
        <v>27</v>
      </c>
      <c r="C1" s="2" t="s">
        <v>28</v>
      </c>
      <c r="D1" s="2" t="s">
        <v>1240</v>
      </c>
    </row>
    <row r="2" spans="1:4">
      <c r="A2" s="4" t="s">
        <v>47</v>
      </c>
    </row>
    <row r="3" spans="1:4">
      <c r="A3" s="3" t="s">
        <v>1644</v>
      </c>
    </row>
    <row r="4" spans="1:4">
      <c r="A4" s="4" t="s">
        <v>1125</v>
      </c>
      <c r="B4" s="6" t="n">
        <v>152884</v>
      </c>
    </row>
    <row r="5" spans="1:4">
      <c r="A5" s="4" t="s">
        <v>50</v>
      </c>
    </row>
    <row r="6" spans="1:4">
      <c r="A6" s="3" t="s">
        <v>1644</v>
      </c>
    </row>
    <row r="7" spans="1:4">
      <c r="A7" s="4" t="s">
        <v>1125</v>
      </c>
      <c r="B7" s="5" t="n">
        <v>503581</v>
      </c>
    </row>
    <row r="8" spans="1:4">
      <c r="A8" s="4" t="s">
        <v>52</v>
      </c>
    </row>
    <row r="9" spans="1:4">
      <c r="A9" s="3" t="s">
        <v>1644</v>
      </c>
    </row>
    <row r="10" spans="1:4">
      <c r="A10" s="4" t="s">
        <v>1125</v>
      </c>
      <c r="B10" s="5" t="n">
        <v>28137</v>
      </c>
    </row>
    <row r="11" spans="1:4">
      <c r="A11" s="4" t="s">
        <v>51</v>
      </c>
    </row>
    <row r="12" spans="1:4">
      <c r="A12" s="3" t="s">
        <v>1644</v>
      </c>
    </row>
    <row r="13" spans="1:4">
      <c r="A13" s="4" t="s">
        <v>1125</v>
      </c>
      <c r="B13" s="5" t="n">
        <v>141244</v>
      </c>
    </row>
    <row r="14" spans="1:4">
      <c r="A14" s="4" t="s">
        <v>56</v>
      </c>
    </row>
    <row r="15" spans="1:4">
      <c r="A15" s="3" t="s">
        <v>1644</v>
      </c>
    </row>
    <row r="16" spans="1:4">
      <c r="A16" s="4" t="s">
        <v>1125</v>
      </c>
      <c r="B16" s="5" t="n">
        <v>177395</v>
      </c>
    </row>
    <row r="17" spans="1:4">
      <c r="A17" s="4" t="s">
        <v>30</v>
      </c>
    </row>
    <row r="18" spans="1:4">
      <c r="A18" s="3" t="s">
        <v>884</v>
      </c>
    </row>
    <row r="19" spans="1:4">
      <c r="A19" s="4" t="s">
        <v>1645</v>
      </c>
      <c r="B19" s="5" t="n">
        <v>172727</v>
      </c>
    </row>
    <row r="20" spans="1:4">
      <c r="A20" s="4" t="s">
        <v>31</v>
      </c>
    </row>
    <row r="21" spans="1:4">
      <c r="A21" s="3" t="s">
        <v>884</v>
      </c>
    </row>
    <row r="22" spans="1:4">
      <c r="A22" s="4" t="s">
        <v>1645</v>
      </c>
      <c r="B22" s="5" t="n">
        <v>46066</v>
      </c>
    </row>
    <row r="23" spans="1:4">
      <c r="A23" s="4" t="s">
        <v>1646</v>
      </c>
    </row>
    <row r="24" spans="1:4">
      <c r="A24" s="3" t="s">
        <v>884</v>
      </c>
    </row>
    <row r="25" spans="1:4">
      <c r="A25" s="4" t="s">
        <v>1645</v>
      </c>
      <c r="B25" s="5" t="n">
        <v>85232</v>
      </c>
    </row>
    <row r="26" spans="1:4">
      <c r="A26" s="4" t="s">
        <v>34</v>
      </c>
    </row>
    <row r="27" spans="1:4">
      <c r="A27" s="3" t="s">
        <v>884</v>
      </c>
    </row>
    <row r="28" spans="1:4">
      <c r="A28" s="4" t="s">
        <v>1645</v>
      </c>
      <c r="B28" s="5" t="n">
        <v>143248</v>
      </c>
    </row>
    <row r="29" spans="1:4">
      <c r="A29" s="4" t="s">
        <v>41</v>
      </c>
    </row>
    <row r="30" spans="1:4">
      <c r="A30" s="3" t="s">
        <v>884</v>
      </c>
    </row>
    <row r="31" spans="1:4">
      <c r="A31" s="4" t="s">
        <v>1645</v>
      </c>
      <c r="B31" s="5" t="n">
        <v>86409</v>
      </c>
    </row>
    <row r="32" spans="1:4">
      <c r="A32" s="4" t="s">
        <v>1647</v>
      </c>
    </row>
    <row r="33" spans="1:4">
      <c r="A33" s="3" t="s">
        <v>1644</v>
      </c>
    </row>
    <row r="34" spans="1:4">
      <c r="A34" s="4" t="s">
        <v>1125</v>
      </c>
      <c r="B34" s="5" t="n">
        <v>152884</v>
      </c>
    </row>
    <row r="35" spans="1:4">
      <c r="A35" s="4" t="s">
        <v>1648</v>
      </c>
    </row>
    <row r="36" spans="1:4">
      <c r="A36" s="3" t="s">
        <v>1644</v>
      </c>
    </row>
    <row r="37" spans="1:4">
      <c r="A37" s="4" t="s">
        <v>1125</v>
      </c>
      <c r="B37" s="5" t="n">
        <v>503581</v>
      </c>
    </row>
    <row r="38" spans="1:4">
      <c r="A38" s="4" t="s">
        <v>1649</v>
      </c>
    </row>
    <row r="39" spans="1:4">
      <c r="A39" s="3" t="s">
        <v>1644</v>
      </c>
    </row>
    <row r="40" spans="1:4">
      <c r="A40" s="4" t="s">
        <v>1125</v>
      </c>
      <c r="B40" s="5" t="n">
        <v>0</v>
      </c>
    </row>
    <row r="41" spans="1:4">
      <c r="A41" s="4" t="s">
        <v>1650</v>
      </c>
    </row>
    <row r="42" spans="1:4">
      <c r="A42" s="3" t="s">
        <v>1644</v>
      </c>
    </row>
    <row r="43" spans="1:4">
      <c r="A43" s="4" t="s">
        <v>1125</v>
      </c>
      <c r="B43" s="5" t="n">
        <v>141244</v>
      </c>
    </row>
    <row r="44" spans="1:4">
      <c r="A44" s="4" t="s">
        <v>1651</v>
      </c>
    </row>
    <row r="45" spans="1:4">
      <c r="A45" s="3" t="s">
        <v>1644</v>
      </c>
    </row>
    <row r="46" spans="1:4">
      <c r="A46" s="4" t="s">
        <v>1125</v>
      </c>
      <c r="B46" s="5" t="n">
        <v>0</v>
      </c>
    </row>
    <row r="47" spans="1:4">
      <c r="A47" s="4" t="s">
        <v>1652</v>
      </c>
    </row>
    <row r="48" spans="1:4">
      <c r="A48" s="3" t="s">
        <v>1644</v>
      </c>
    </row>
    <row r="49" spans="1:4">
      <c r="A49" s="4" t="s">
        <v>1125</v>
      </c>
      <c r="B49" s="5" t="n">
        <v>0</v>
      </c>
    </row>
    <row r="50" spans="1:4">
      <c r="A50" s="4" t="s">
        <v>1653</v>
      </c>
    </row>
    <row r="51" spans="1:4">
      <c r="A51" s="3" t="s">
        <v>1644</v>
      </c>
    </row>
    <row r="52" spans="1:4">
      <c r="A52" s="4" t="s">
        <v>1125</v>
      </c>
      <c r="B52" s="5" t="n">
        <v>0</v>
      </c>
    </row>
    <row r="53" spans="1:4">
      <c r="A53" s="4" t="s">
        <v>1654</v>
      </c>
    </row>
    <row r="54" spans="1:4">
      <c r="A54" s="3" t="s">
        <v>1644</v>
      </c>
    </row>
    <row r="55" spans="1:4">
      <c r="A55" s="4" t="s">
        <v>1125</v>
      </c>
      <c r="B55" s="5" t="n">
        <v>28137</v>
      </c>
    </row>
    <row r="56" spans="1:4">
      <c r="A56" s="4" t="s">
        <v>1655</v>
      </c>
    </row>
    <row r="57" spans="1:4">
      <c r="A57" s="3" t="s">
        <v>1644</v>
      </c>
    </row>
    <row r="58" spans="1:4">
      <c r="A58" s="4" t="s">
        <v>1125</v>
      </c>
      <c r="B58" s="5" t="n">
        <v>0</v>
      </c>
    </row>
    <row r="59" spans="1:4">
      <c r="A59" s="4" t="s">
        <v>1656</v>
      </c>
    </row>
    <row r="60" spans="1:4">
      <c r="A60" s="3" t="s">
        <v>1644</v>
      </c>
    </row>
    <row r="61" spans="1:4">
      <c r="A61" s="4" t="s">
        <v>1125</v>
      </c>
      <c r="B61" s="5" t="n">
        <v>177395</v>
      </c>
    </row>
    <row r="62" spans="1:4">
      <c r="A62" s="4" t="s">
        <v>1657</v>
      </c>
    </row>
    <row r="63" spans="1:4">
      <c r="A63" s="3" t="s">
        <v>1644</v>
      </c>
    </row>
    <row r="64" spans="1:4">
      <c r="A64" s="4" t="s">
        <v>1125</v>
      </c>
      <c r="B64" s="5" t="n">
        <v>0</v>
      </c>
    </row>
    <row r="65" spans="1:4">
      <c r="A65" s="4" t="s">
        <v>1658</v>
      </c>
    </row>
    <row r="66" spans="1:4">
      <c r="A66" s="3" t="s">
        <v>1644</v>
      </c>
    </row>
    <row r="67" spans="1:4">
      <c r="A67" s="4" t="s">
        <v>1125</v>
      </c>
      <c r="B67" s="5" t="n">
        <v>0</v>
      </c>
    </row>
    <row r="68" spans="1:4">
      <c r="A68" s="4" t="s">
        <v>1659</v>
      </c>
    </row>
    <row r="69" spans="1:4">
      <c r="A69" s="3" t="s">
        <v>1644</v>
      </c>
    </row>
    <row r="70" spans="1:4">
      <c r="A70" s="4" t="s">
        <v>1125</v>
      </c>
      <c r="B70" s="5" t="n">
        <v>0</v>
      </c>
    </row>
    <row r="71" spans="1:4">
      <c r="A71" s="4" t="s">
        <v>1660</v>
      </c>
    </row>
    <row r="72" spans="1:4">
      <c r="A72" s="3" t="s">
        <v>1644</v>
      </c>
    </row>
    <row r="73" spans="1:4">
      <c r="A73" s="4" t="s">
        <v>1125</v>
      </c>
      <c r="B73" s="5" t="n">
        <v>0</v>
      </c>
    </row>
    <row r="74" spans="1:4">
      <c r="A74" s="4" t="s">
        <v>1661</v>
      </c>
    </row>
    <row r="75" spans="1:4">
      <c r="A75" s="3" t="s">
        <v>1644</v>
      </c>
    </row>
    <row r="76" spans="1:4">
      <c r="A76" s="4" t="s">
        <v>1125</v>
      </c>
      <c r="B76" s="5" t="n">
        <v>0</v>
      </c>
    </row>
    <row r="77" spans="1:4">
      <c r="A77" s="4" t="s">
        <v>1662</v>
      </c>
    </row>
    <row r="78" spans="1:4">
      <c r="A78" s="3" t="s">
        <v>884</v>
      </c>
    </row>
    <row r="79" spans="1:4">
      <c r="A79" s="4" t="s">
        <v>1645</v>
      </c>
      <c r="B79" s="5" t="n">
        <v>172727</v>
      </c>
    </row>
    <row r="80" spans="1:4">
      <c r="A80" s="4" t="s">
        <v>1663</v>
      </c>
    </row>
    <row r="81" spans="1:4">
      <c r="A81" s="3" t="s">
        <v>884</v>
      </c>
    </row>
    <row r="82" spans="1:4">
      <c r="A82" s="4" t="s">
        <v>1645</v>
      </c>
      <c r="B82" s="5" t="n">
        <v>46066</v>
      </c>
    </row>
    <row r="83" spans="1:4">
      <c r="A83" s="4" t="s">
        <v>1664</v>
      </c>
    </row>
    <row r="84" spans="1:4">
      <c r="A84" s="3" t="s">
        <v>884</v>
      </c>
    </row>
    <row r="85" spans="1:4">
      <c r="A85" s="4" t="s">
        <v>1645</v>
      </c>
      <c r="B85" s="5" t="n">
        <v>85232</v>
      </c>
    </row>
    <row r="86" spans="1:4">
      <c r="A86" s="4" t="s">
        <v>1665</v>
      </c>
    </row>
    <row r="87" spans="1:4">
      <c r="A87" s="3" t="s">
        <v>884</v>
      </c>
    </row>
    <row r="88" spans="1:4">
      <c r="A88" s="4" t="s">
        <v>1645</v>
      </c>
      <c r="B88" s="5" t="n">
        <v>0</v>
      </c>
    </row>
    <row r="89" spans="1:4">
      <c r="A89" s="4" t="s">
        <v>1666</v>
      </c>
    </row>
    <row r="90" spans="1:4">
      <c r="A90" s="3" t="s">
        <v>884</v>
      </c>
    </row>
    <row r="91" spans="1:4">
      <c r="A91" s="4" t="s">
        <v>1645</v>
      </c>
      <c r="B91" s="5" t="n">
        <v>0</v>
      </c>
    </row>
    <row r="92" spans="1:4">
      <c r="A92" s="4" t="s">
        <v>1667</v>
      </c>
    </row>
    <row r="93" spans="1:4">
      <c r="A93" s="3" t="s">
        <v>884</v>
      </c>
    </row>
    <row r="94" spans="1:4">
      <c r="A94" s="4" t="s">
        <v>1645</v>
      </c>
      <c r="B94" s="5" t="n">
        <v>86409</v>
      </c>
      <c r="C94" s="6" t="n">
        <v>124942</v>
      </c>
      <c r="D94" s="6" t="n">
        <v>11363</v>
      </c>
    </row>
    <row r="95" spans="1:4">
      <c r="A95" s="4" t="s">
        <v>1668</v>
      </c>
    </row>
    <row r="96" spans="1:4">
      <c r="A96" s="3" t="s">
        <v>884</v>
      </c>
    </row>
    <row r="97" spans="1:4">
      <c r="A97" s="4" t="s">
        <v>1645</v>
      </c>
      <c r="B97" s="5" t="n">
        <v>0</v>
      </c>
    </row>
    <row r="98" spans="1:4">
      <c r="A98" s="4" t="s">
        <v>1669</v>
      </c>
    </row>
    <row r="99" spans="1:4">
      <c r="A99" s="3" t="s">
        <v>884</v>
      </c>
    </row>
    <row r="100" spans="1:4">
      <c r="A100" s="4" t="s">
        <v>1645</v>
      </c>
      <c r="B100" s="5" t="n">
        <v>0</v>
      </c>
    </row>
    <row r="101" spans="1:4">
      <c r="A101" s="4" t="s">
        <v>1670</v>
      </c>
    </row>
    <row r="102" spans="1:4">
      <c r="A102" s="3" t="s">
        <v>884</v>
      </c>
    </row>
    <row r="103" spans="1:4">
      <c r="A103" s="4" t="s">
        <v>1645</v>
      </c>
      <c r="B103" s="5" t="n">
        <v>0</v>
      </c>
    </row>
    <row r="104" spans="1:4">
      <c r="A104" s="4" t="s">
        <v>1671</v>
      </c>
    </row>
    <row r="105" spans="1:4">
      <c r="A105" s="3" t="s">
        <v>884</v>
      </c>
    </row>
    <row r="106" spans="1:4">
      <c r="A106" s="4" t="s">
        <v>1645</v>
      </c>
      <c r="B106" s="5" t="n">
        <v>0</v>
      </c>
    </row>
    <row r="107" spans="1:4">
      <c r="A107" s="4" t="s">
        <v>1672</v>
      </c>
    </row>
    <row r="108" spans="1:4">
      <c r="A108" s="3" t="s">
        <v>884</v>
      </c>
    </row>
    <row r="109" spans="1:4">
      <c r="A109" s="4" t="s">
        <v>1645</v>
      </c>
      <c r="B109" s="5" t="n">
        <v>86409</v>
      </c>
    </row>
    <row r="110" spans="1:4">
      <c r="A110" s="4" t="s">
        <v>1673</v>
      </c>
    </row>
    <row r="111" spans="1:4">
      <c r="A111" s="3" t="s">
        <v>884</v>
      </c>
    </row>
    <row r="112" spans="1:4">
      <c r="A112" s="4" t="s">
        <v>1645</v>
      </c>
      <c r="B112" s="5" t="n">
        <v>143248</v>
      </c>
      <c r="C112" s="6" t="n">
        <v>59188</v>
      </c>
      <c r="D112" s="6" t="n">
        <v>14845</v>
      </c>
    </row>
    <row r="113" spans="1:4">
      <c r="A113" s="4" t="s">
        <v>1674</v>
      </c>
    </row>
    <row r="114" spans="1:4">
      <c r="A114" s="3" t="s">
        <v>884</v>
      </c>
    </row>
    <row r="115" spans="1:4">
      <c r="A115" s="4" t="s">
        <v>1645</v>
      </c>
      <c r="B115" s="5" t="n">
        <v>0</v>
      </c>
    </row>
    <row r="116" spans="1:4">
      <c r="A116" s="4" t="s">
        <v>1675</v>
      </c>
    </row>
    <row r="117" spans="1:4">
      <c r="A117" s="3" t="s">
        <v>884</v>
      </c>
    </row>
    <row r="118" spans="1:4">
      <c r="A118" s="4" t="s">
        <v>1645</v>
      </c>
      <c r="B118" s="5" t="n">
        <v>0</v>
      </c>
    </row>
    <row r="119" spans="1:4">
      <c r="A119" s="4" t="s">
        <v>1676</v>
      </c>
    </row>
    <row r="120" spans="1:4">
      <c r="A120" s="3" t="s">
        <v>884</v>
      </c>
    </row>
    <row r="121" spans="1:4">
      <c r="A121" s="4" t="s">
        <v>1645</v>
      </c>
      <c r="B121" s="5" t="n">
        <v>0</v>
      </c>
    </row>
    <row r="122" spans="1:4">
      <c r="A122" s="4" t="s">
        <v>1677</v>
      </c>
    </row>
    <row r="123" spans="1:4">
      <c r="A123" s="3" t="s">
        <v>884</v>
      </c>
    </row>
    <row r="124" spans="1:4">
      <c r="A124" s="4" t="s">
        <v>1645</v>
      </c>
      <c r="B124" s="5" t="n">
        <v>143248</v>
      </c>
    </row>
    <row r="125" spans="1:4">
      <c r="A125" s="4" t="s">
        <v>1678</v>
      </c>
    </row>
    <row r="126" spans="1:4">
      <c r="A126" s="3" t="s">
        <v>884</v>
      </c>
    </row>
    <row r="127" spans="1:4">
      <c r="A127" s="4" t="s">
        <v>1645</v>
      </c>
      <c r="B127"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9</v>
      </c>
      <c r="B1" s="2" t="s">
        <v>27</v>
      </c>
      <c r="C1" s="2" t="s">
        <v>28</v>
      </c>
      <c r="D1" s="2" t="s">
        <v>1240</v>
      </c>
    </row>
    <row r="2" spans="1:4">
      <c r="A2" s="3" t="s">
        <v>1680</v>
      </c>
    </row>
    <row r="3" spans="1:4">
      <c r="A3" s="4" t="s">
        <v>1645</v>
      </c>
      <c r="B3" s="6" t="n">
        <v>5502830</v>
      </c>
      <c r="C3" s="6" t="n">
        <v>1886510</v>
      </c>
    </row>
    <row r="4" spans="1:4">
      <c r="A4" s="4" t="s">
        <v>1125</v>
      </c>
      <c r="B4" s="5" t="n">
        <v>1112783</v>
      </c>
      <c r="C4" s="5" t="n">
        <v>333584</v>
      </c>
    </row>
    <row r="5" spans="1:4">
      <c r="A5" s="4" t="s">
        <v>1681</v>
      </c>
    </row>
    <row r="6" spans="1:4">
      <c r="A6" s="3" t="s">
        <v>1680</v>
      </c>
    </row>
    <row r="7" spans="1:4">
      <c r="A7" s="4" t="s">
        <v>1125</v>
      </c>
      <c r="B7" s="5" t="n">
        <v>28137</v>
      </c>
      <c r="C7" s="5" t="n">
        <v>21333</v>
      </c>
      <c r="D7" s="6" t="n">
        <v>13221</v>
      </c>
    </row>
    <row r="8" spans="1:4">
      <c r="A8" s="4" t="s">
        <v>1682</v>
      </c>
    </row>
    <row r="9" spans="1:4">
      <c r="A9" s="3" t="s">
        <v>1680</v>
      </c>
    </row>
    <row r="10" spans="1:4">
      <c r="A10" s="4" t="s">
        <v>1125</v>
      </c>
      <c r="B10" s="5" t="n">
        <v>28137</v>
      </c>
      <c r="C10" s="5" t="n">
        <v>21333</v>
      </c>
    </row>
    <row r="11" spans="1:4">
      <c r="A11" s="4" t="s">
        <v>1683</v>
      </c>
    </row>
    <row r="12" spans="1:4">
      <c r="A12" s="3" t="s">
        <v>1680</v>
      </c>
    </row>
    <row r="13" spans="1:4">
      <c r="A13" s="4" t="s">
        <v>1125</v>
      </c>
      <c r="B13" s="5" t="n">
        <v>177395</v>
      </c>
    </row>
    <row r="14" spans="1:4">
      <c r="A14" s="4" t="s">
        <v>1684</v>
      </c>
    </row>
    <row r="15" spans="1:4">
      <c r="A15" s="3" t="s">
        <v>1680</v>
      </c>
    </row>
    <row r="16" spans="1:4">
      <c r="A16" s="4" t="s">
        <v>1645</v>
      </c>
      <c r="B16" s="5" t="n">
        <v>143248</v>
      </c>
      <c r="C16" s="5" t="n">
        <v>59188</v>
      </c>
    </row>
    <row r="17" spans="1:4">
      <c r="A17" s="4" t="s">
        <v>1685</v>
      </c>
    </row>
    <row r="18" spans="1:4">
      <c r="A18" s="3" t="s">
        <v>1680</v>
      </c>
    </row>
    <row r="19" spans="1:4">
      <c r="A19" s="4" t="s">
        <v>1645</v>
      </c>
      <c r="B19" s="5" t="n">
        <v>86409</v>
      </c>
      <c r="C19" s="5" t="n">
        <v>124942</v>
      </c>
    </row>
    <row r="20" spans="1:4">
      <c r="A20" s="4" t="s">
        <v>1686</v>
      </c>
    </row>
    <row r="21" spans="1:4">
      <c r="A21" s="3" t="s">
        <v>1680</v>
      </c>
    </row>
    <row r="22" spans="1:4">
      <c r="A22" s="4" t="s">
        <v>1125</v>
      </c>
      <c r="B22" s="5" t="n">
        <v>0</v>
      </c>
      <c r="C22" s="5" t="n">
        <v>0</v>
      </c>
    </row>
    <row r="23" spans="1:4">
      <c r="A23" s="4" t="s">
        <v>1687</v>
      </c>
    </row>
    <row r="24" spans="1:4">
      <c r="A24" s="3" t="s">
        <v>1680</v>
      </c>
    </row>
    <row r="25" spans="1:4">
      <c r="A25" s="4" t="s">
        <v>1125</v>
      </c>
      <c r="B25" s="5" t="n">
        <v>0</v>
      </c>
    </row>
    <row r="26" spans="1:4">
      <c r="A26" s="4" t="s">
        <v>1688</v>
      </c>
    </row>
    <row r="27" spans="1:4">
      <c r="A27" s="3" t="s">
        <v>1680</v>
      </c>
    </row>
    <row r="28" spans="1:4">
      <c r="A28" s="4" t="s">
        <v>1645</v>
      </c>
      <c r="B28" s="5" t="n">
        <v>142248</v>
      </c>
      <c r="C28" s="5" t="n">
        <v>59188</v>
      </c>
    </row>
    <row r="29" spans="1:4">
      <c r="A29" s="4" t="s">
        <v>1689</v>
      </c>
    </row>
    <row r="30" spans="1:4">
      <c r="A30" s="3" t="s">
        <v>1680</v>
      </c>
    </row>
    <row r="31" spans="1:4">
      <c r="A31" s="4" t="s">
        <v>1645</v>
      </c>
      <c r="B31" s="5" t="n">
        <v>0</v>
      </c>
      <c r="C31" s="5" t="n">
        <v>0</v>
      </c>
    </row>
    <row r="32" spans="1:4">
      <c r="A32" s="4" t="s">
        <v>1690</v>
      </c>
    </row>
    <row r="33" spans="1:4">
      <c r="A33" s="3" t="s">
        <v>1680</v>
      </c>
    </row>
    <row r="34" spans="1:4">
      <c r="A34" s="4" t="s">
        <v>1125</v>
      </c>
      <c r="B34" s="5" t="n">
        <v>0</v>
      </c>
      <c r="C34" s="5" t="n">
        <v>0</v>
      </c>
    </row>
    <row r="35" spans="1:4">
      <c r="A35" s="4" t="s">
        <v>1691</v>
      </c>
    </row>
    <row r="36" spans="1:4">
      <c r="A36" s="3" t="s">
        <v>1680</v>
      </c>
    </row>
    <row r="37" spans="1:4">
      <c r="A37" s="4" t="s">
        <v>1125</v>
      </c>
      <c r="B37" s="5" t="n">
        <v>177395</v>
      </c>
    </row>
    <row r="38" spans="1:4">
      <c r="A38" s="4" t="s">
        <v>1692</v>
      </c>
    </row>
    <row r="39" spans="1:4">
      <c r="A39" s="3" t="s">
        <v>1680</v>
      </c>
    </row>
    <row r="40" spans="1:4">
      <c r="A40" s="4" t="s">
        <v>1645</v>
      </c>
      <c r="B40" s="5" t="n">
        <v>0</v>
      </c>
      <c r="C40" s="5" t="n">
        <v>0</v>
      </c>
    </row>
    <row r="41" spans="1:4">
      <c r="A41" s="4" t="s">
        <v>1693</v>
      </c>
    </row>
    <row r="42" spans="1:4">
      <c r="A42" s="3" t="s">
        <v>1680</v>
      </c>
    </row>
    <row r="43" spans="1:4">
      <c r="A43" s="4" t="s">
        <v>1645</v>
      </c>
      <c r="B43" s="5" t="n">
        <v>64001</v>
      </c>
      <c r="C43" s="5" t="n">
        <v>120102</v>
      </c>
    </row>
    <row r="44" spans="1:4">
      <c r="A44" s="4" t="s">
        <v>1694</v>
      </c>
    </row>
    <row r="45" spans="1:4">
      <c r="A45" s="3" t="s">
        <v>1680</v>
      </c>
    </row>
    <row r="46" spans="1:4">
      <c r="A46" s="4" t="s">
        <v>1125</v>
      </c>
      <c r="B46" s="5" t="n">
        <v>28137</v>
      </c>
      <c r="C46" s="5" t="n">
        <v>21333</v>
      </c>
    </row>
    <row r="47" spans="1:4">
      <c r="A47" s="4" t="s">
        <v>1695</v>
      </c>
    </row>
    <row r="48" spans="1:4">
      <c r="A48" s="3" t="s">
        <v>1680</v>
      </c>
    </row>
    <row r="49" spans="1:4">
      <c r="A49" s="4" t="s">
        <v>1125</v>
      </c>
      <c r="B49" s="5" t="n">
        <v>0</v>
      </c>
    </row>
    <row r="50" spans="1:4">
      <c r="A50" s="4" t="s">
        <v>1696</v>
      </c>
    </row>
    <row r="51" spans="1:4">
      <c r="A51" s="3" t="s">
        <v>1680</v>
      </c>
    </row>
    <row r="52" spans="1:4">
      <c r="A52" s="4" t="s">
        <v>1645</v>
      </c>
      <c r="B52" s="5" t="n">
        <v>1000</v>
      </c>
      <c r="C52" s="5" t="n">
        <v>0</v>
      </c>
    </row>
    <row r="53" spans="1:4">
      <c r="A53" s="4" t="s">
        <v>1697</v>
      </c>
    </row>
    <row r="54" spans="1:4">
      <c r="A54" s="3" t="s">
        <v>1680</v>
      </c>
    </row>
    <row r="55" spans="1:4">
      <c r="A55" s="4" t="s">
        <v>1645</v>
      </c>
      <c r="B55" s="6" t="n">
        <v>22408</v>
      </c>
      <c r="C55" s="6" t="n">
        <v>484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8</v>
      </c>
      <c r="B1" s="2" t="s">
        <v>1</v>
      </c>
    </row>
    <row r="2" spans="1:3">
      <c r="B2" s="2" t="s">
        <v>27</v>
      </c>
      <c r="C2" s="2" t="s">
        <v>28</v>
      </c>
    </row>
    <row r="3" spans="1:3">
      <c r="A3" s="3" t="s">
        <v>1699</v>
      </c>
    </row>
    <row r="4" spans="1:3">
      <c r="A4" s="4" t="s">
        <v>784</v>
      </c>
      <c r="B4" s="6" t="n">
        <v>333584</v>
      </c>
    </row>
    <row r="5" spans="1:3">
      <c r="A5" s="4" t="s">
        <v>790</v>
      </c>
      <c r="B5" s="5" t="n">
        <v>1112783</v>
      </c>
      <c r="C5" s="6" t="n">
        <v>333584</v>
      </c>
    </row>
    <row r="6" spans="1:3">
      <c r="A6" s="4" t="s">
        <v>1700</v>
      </c>
    </row>
    <row r="7" spans="1:3">
      <c r="A7" s="3" t="s">
        <v>1699</v>
      </c>
    </row>
    <row r="8" spans="1:3">
      <c r="A8" s="4" t="s">
        <v>784</v>
      </c>
      <c r="B8" s="5" t="n">
        <v>21333</v>
      </c>
      <c r="C8" s="5" t="n">
        <v>13221</v>
      </c>
    </row>
    <row r="9" spans="1:3">
      <c r="A9" s="4" t="s">
        <v>600</v>
      </c>
      <c r="B9" s="5" t="n">
        <v>24778</v>
      </c>
      <c r="C9" s="5" t="n">
        <v>16076</v>
      </c>
    </row>
    <row r="10" spans="1:3">
      <c r="A10" s="4" t="s">
        <v>1701</v>
      </c>
      <c r="B10" s="5" t="n">
        <v>3263</v>
      </c>
      <c r="C10" s="5" t="n">
        <v>7844</v>
      </c>
    </row>
    <row r="11" spans="1:3">
      <c r="A11" s="4" t="s">
        <v>1702</v>
      </c>
      <c r="B11" s="5" t="n">
        <v>-21237</v>
      </c>
      <c r="C11" s="5" t="n">
        <v>-15808</v>
      </c>
    </row>
    <row r="12" spans="1:3">
      <c r="A12" s="4" t="s">
        <v>790</v>
      </c>
      <c r="B12" s="5" t="n">
        <v>28137</v>
      </c>
      <c r="C12" s="5" t="n">
        <v>21333</v>
      </c>
    </row>
    <row r="13" spans="1:3">
      <c r="A13" s="4" t="s">
        <v>1703</v>
      </c>
    </row>
    <row r="14" spans="1:3">
      <c r="A14" s="3" t="s">
        <v>1699</v>
      </c>
    </row>
    <row r="15" spans="1:3">
      <c r="A15" s="4" t="s">
        <v>784</v>
      </c>
      <c r="B15" s="5" t="n">
        <v>1242</v>
      </c>
      <c r="C15" s="5" t="n">
        <v>0</v>
      </c>
    </row>
    <row r="16" spans="1:3">
      <c r="A16" s="4" t="s">
        <v>600</v>
      </c>
      <c r="B16" s="5" t="n">
        <v>0</v>
      </c>
      <c r="C16" s="5" t="n">
        <v>1119</v>
      </c>
    </row>
    <row r="17" spans="1:3">
      <c r="A17" s="4" t="s">
        <v>1701</v>
      </c>
      <c r="B17" s="5" t="n">
        <v>458</v>
      </c>
      <c r="C17" s="5" t="n">
        <v>123</v>
      </c>
    </row>
    <row r="18" spans="1:3">
      <c r="A18" s="4" t="s">
        <v>1702</v>
      </c>
      <c r="B18" s="5" t="n">
        <v>-1700</v>
      </c>
      <c r="C18" s="5" t="n">
        <v>0</v>
      </c>
    </row>
    <row r="19" spans="1:3">
      <c r="A19" s="4" t="s">
        <v>790</v>
      </c>
      <c r="B19" s="5" t="n">
        <v>0</v>
      </c>
      <c r="C19" s="5" t="n">
        <v>1242</v>
      </c>
    </row>
    <row r="20" spans="1:3">
      <c r="A20" s="4" t="s">
        <v>1704</v>
      </c>
    </row>
    <row r="21" spans="1:3">
      <c r="A21" s="3" t="s">
        <v>1699</v>
      </c>
    </row>
    <row r="22" spans="1:3">
      <c r="A22" s="4" t="s">
        <v>784</v>
      </c>
      <c r="B22" s="5" t="n">
        <v>5884</v>
      </c>
      <c r="C22" s="5" t="n">
        <v>13221</v>
      </c>
    </row>
    <row r="23" spans="1:3">
      <c r="A23" s="4" t="s">
        <v>600</v>
      </c>
      <c r="B23" s="5" t="n">
        <v>0</v>
      </c>
      <c r="C23" s="5" t="n">
        <v>0</v>
      </c>
    </row>
    <row r="24" spans="1:3">
      <c r="A24" s="4" t="s">
        <v>1701</v>
      </c>
      <c r="B24" s="5" t="n">
        <v>261</v>
      </c>
      <c r="C24" s="5" t="n">
        <v>6703</v>
      </c>
    </row>
    <row r="25" spans="1:3">
      <c r="A25" s="4" t="s">
        <v>1702</v>
      </c>
      <c r="B25" s="5" t="n">
        <v>-4160</v>
      </c>
      <c r="C25" s="5" t="n">
        <v>-14040</v>
      </c>
    </row>
    <row r="26" spans="1:3">
      <c r="A26" s="4" t="s">
        <v>790</v>
      </c>
      <c r="B26" s="5" t="n">
        <v>1985</v>
      </c>
      <c r="C26" s="5" t="n">
        <v>5884</v>
      </c>
    </row>
    <row r="27" spans="1:3">
      <c r="A27" s="4" t="s">
        <v>1705</v>
      </c>
    </row>
    <row r="28" spans="1:3">
      <c r="A28" s="3" t="s">
        <v>1699</v>
      </c>
    </row>
    <row r="29" spans="1:3">
      <c r="A29" s="4" t="s">
        <v>784</v>
      </c>
      <c r="B29" s="5" t="n">
        <v>14207</v>
      </c>
      <c r="C29" s="5" t="n">
        <v>0</v>
      </c>
    </row>
    <row r="30" spans="1:3">
      <c r="A30" s="4" t="s">
        <v>600</v>
      </c>
      <c r="B30" s="5" t="n">
        <v>0</v>
      </c>
      <c r="C30" s="5" t="n">
        <v>14957</v>
      </c>
    </row>
    <row r="31" spans="1:3">
      <c r="A31" s="4" t="s">
        <v>1701</v>
      </c>
      <c r="B31" s="5" t="n">
        <v>2060</v>
      </c>
      <c r="C31" s="5" t="n">
        <v>1018</v>
      </c>
    </row>
    <row r="32" spans="1:3">
      <c r="A32" s="4" t="s">
        <v>1702</v>
      </c>
      <c r="B32" s="5" t="n">
        <v>-15036</v>
      </c>
      <c r="C32" s="5" t="n">
        <v>-1768</v>
      </c>
    </row>
    <row r="33" spans="1:3">
      <c r="A33" s="4" t="s">
        <v>790</v>
      </c>
      <c r="B33" s="5" t="n">
        <v>1231</v>
      </c>
      <c r="C33" s="5" t="n">
        <v>14207</v>
      </c>
    </row>
    <row r="34" spans="1:3">
      <c r="A34" s="4" t="s">
        <v>1706</v>
      </c>
    </row>
    <row r="35" spans="1:3">
      <c r="A35" s="3" t="s">
        <v>1699</v>
      </c>
    </row>
    <row r="36" spans="1:3">
      <c r="A36" s="4" t="s">
        <v>784</v>
      </c>
      <c r="B36" s="5" t="n">
        <v>0</v>
      </c>
      <c r="C36" s="5" t="n">
        <v>0</v>
      </c>
    </row>
    <row r="37" spans="1:3">
      <c r="A37" s="4" t="s">
        <v>600</v>
      </c>
      <c r="B37" s="5" t="n">
        <v>24395</v>
      </c>
      <c r="C37" s="5" t="n">
        <v>0</v>
      </c>
    </row>
    <row r="38" spans="1:3">
      <c r="A38" s="4" t="s">
        <v>1701</v>
      </c>
      <c r="B38" s="5" t="n">
        <v>376</v>
      </c>
      <c r="C38" s="5" t="n">
        <v>0</v>
      </c>
    </row>
    <row r="39" spans="1:3">
      <c r="A39" s="4" t="s">
        <v>1702</v>
      </c>
      <c r="B39" s="5" t="n">
        <v>0</v>
      </c>
      <c r="C39" s="5" t="n">
        <v>0</v>
      </c>
    </row>
    <row r="40" spans="1:3">
      <c r="A40" s="4" t="s">
        <v>790</v>
      </c>
      <c r="B40" s="5" t="n">
        <v>24771</v>
      </c>
      <c r="C40" s="5" t="n">
        <v>0</v>
      </c>
    </row>
    <row r="41" spans="1:3">
      <c r="A41" s="4" t="s">
        <v>1707</v>
      </c>
    </row>
    <row r="42" spans="1:3">
      <c r="A42" s="3" t="s">
        <v>1699</v>
      </c>
    </row>
    <row r="43" spans="1:3">
      <c r="A43" s="4" t="s">
        <v>784</v>
      </c>
      <c r="B43" s="5" t="n">
        <v>0</v>
      </c>
      <c r="C43" s="5" t="n">
        <v>0</v>
      </c>
    </row>
    <row r="44" spans="1:3">
      <c r="A44" s="4" t="s">
        <v>600</v>
      </c>
      <c r="B44" s="5" t="n">
        <v>383</v>
      </c>
      <c r="C44" s="5" t="n">
        <v>0</v>
      </c>
    </row>
    <row r="45" spans="1:3">
      <c r="A45" s="4" t="s">
        <v>1701</v>
      </c>
      <c r="B45" s="5" t="n">
        <v>108</v>
      </c>
      <c r="C45" s="5" t="n">
        <v>0</v>
      </c>
    </row>
    <row r="46" spans="1:3">
      <c r="A46" s="4" t="s">
        <v>1702</v>
      </c>
      <c r="B46" s="5" t="n">
        <v>-341</v>
      </c>
      <c r="C46" s="5" t="n">
        <v>0</v>
      </c>
    </row>
    <row r="47" spans="1:3">
      <c r="A47" s="4" t="s">
        <v>790</v>
      </c>
      <c r="B47" s="6" t="n">
        <v>150</v>
      </c>
      <c r="C47"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8</v>
      </c>
      <c r="B1" s="2" t="s">
        <v>1</v>
      </c>
    </row>
    <row r="2" spans="1:3">
      <c r="B2" s="2" t="s">
        <v>27</v>
      </c>
      <c r="C2" s="2" t="s">
        <v>28</v>
      </c>
    </row>
    <row r="3" spans="1:3">
      <c r="A3" s="3" t="s">
        <v>1709</v>
      </c>
    </row>
    <row r="4" spans="1:3">
      <c r="A4" s="4" t="s">
        <v>1710</v>
      </c>
      <c r="B4" s="4" t="s">
        <v>450</v>
      </c>
    </row>
    <row r="5" spans="1:3">
      <c r="A5" s="4" t="s">
        <v>1711</v>
      </c>
    </row>
    <row r="6" spans="1:3">
      <c r="A6" s="3" t="s">
        <v>1709</v>
      </c>
    </row>
    <row r="7" spans="1:3">
      <c r="A7" s="4" t="s">
        <v>1712</v>
      </c>
      <c r="B7" s="4" t="s">
        <v>525</v>
      </c>
    </row>
    <row r="8" spans="1:3">
      <c r="A8" s="4" t="s">
        <v>1713</v>
      </c>
      <c r="B8" s="13" t="n">
        <v>-2.8</v>
      </c>
      <c r="C8" s="6" t="n">
        <v>-2</v>
      </c>
    </row>
    <row r="9" spans="1:3">
      <c r="A9" s="4" t="s">
        <v>1063</v>
      </c>
    </row>
    <row r="10" spans="1:3">
      <c r="A10" s="3" t="s">
        <v>1709</v>
      </c>
    </row>
    <row r="11" spans="1:3">
      <c r="A11" s="4" t="s">
        <v>1063</v>
      </c>
      <c r="B11" s="4" t="s">
        <v>766</v>
      </c>
    </row>
    <row r="12" spans="1:3">
      <c r="A12" s="4" t="s">
        <v>1713</v>
      </c>
      <c r="B12" s="13" t="n">
        <v>0.3</v>
      </c>
      <c r="C12" s="11" t="n">
        <v>0.4</v>
      </c>
    </row>
    <row r="13" spans="1:3">
      <c r="A13" s="4" t="s">
        <v>1714</v>
      </c>
    </row>
    <row r="14" spans="1:3">
      <c r="A14" s="3" t="s">
        <v>1709</v>
      </c>
    </row>
    <row r="15" spans="1:3">
      <c r="A15" s="4" t="s">
        <v>1713</v>
      </c>
      <c r="B15" s="13" t="n">
        <v>-0.4</v>
      </c>
      <c r="C15" s="13" t="n">
        <v>-0.9</v>
      </c>
    </row>
    <row r="16" spans="1:3">
      <c r="A16" s="4" t="s">
        <v>1715</v>
      </c>
      <c r="B16" s="4" t="s">
        <v>663</v>
      </c>
    </row>
    <row r="17" spans="1:3">
      <c r="A17" s="4" t="s">
        <v>863</v>
      </c>
    </row>
    <row r="18" spans="1:3">
      <c r="A18" s="3" t="s">
        <v>1709</v>
      </c>
    </row>
    <row r="19" spans="1:3">
      <c r="A19" s="4" t="s">
        <v>1063</v>
      </c>
      <c r="B19" s="4" t="s">
        <v>1716</v>
      </c>
    </row>
    <row r="20" spans="1:3">
      <c r="A20" s="4" t="s">
        <v>865</v>
      </c>
    </row>
    <row r="21" spans="1:3">
      <c r="A21" s="3" t="s">
        <v>1709</v>
      </c>
    </row>
    <row r="22" spans="1:3">
      <c r="A22" s="4" t="s">
        <v>1063</v>
      </c>
      <c r="B22" s="4" t="s">
        <v>171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1718</v>
      </c>
      <c r="B1" s="2" t="s">
        <v>1</v>
      </c>
    </row>
    <row r="2" spans="1:10">
      <c r="B2" s="2" t="s">
        <v>471</v>
      </c>
      <c r="C2" s="2" t="s">
        <v>597</v>
      </c>
      <c r="D2" s="2" t="s">
        <v>1350</v>
      </c>
      <c r="E2" s="2" t="s">
        <v>1351</v>
      </c>
      <c r="F2" s="2" t="s">
        <v>1719</v>
      </c>
      <c r="G2" s="2" t="s">
        <v>1720</v>
      </c>
      <c r="H2" s="2" t="s">
        <v>1721</v>
      </c>
      <c r="I2" s="2" t="s">
        <v>1349</v>
      </c>
      <c r="J2" s="2" t="s">
        <v>567</v>
      </c>
    </row>
    <row r="3" spans="1:10">
      <c r="A3" s="3" t="s">
        <v>1332</v>
      </c>
    </row>
    <row r="4" spans="1:10">
      <c r="A4" s="4" t="s">
        <v>1354</v>
      </c>
      <c r="B4" s="6" t="n">
        <v>141244000</v>
      </c>
      <c r="C4" s="6" t="n">
        <v>11683000</v>
      </c>
      <c r="J4" s="6" t="n">
        <v>351000</v>
      </c>
    </row>
    <row r="5" spans="1:10">
      <c r="A5" s="4" t="s">
        <v>1722</v>
      </c>
    </row>
    <row r="6" spans="1:10">
      <c r="A6" s="3" t="s">
        <v>1332</v>
      </c>
    </row>
    <row r="7" spans="1:10">
      <c r="A7" s="4" t="s">
        <v>1723</v>
      </c>
      <c r="B7" s="5" t="n">
        <v>25100000</v>
      </c>
    </row>
    <row r="8" spans="1:10">
      <c r="A8" s="4" t="s">
        <v>1724</v>
      </c>
      <c r="B8" s="6" t="n">
        <v>3100000</v>
      </c>
    </row>
    <row r="9" spans="1:10">
      <c r="A9" s="4" t="s">
        <v>1725</v>
      </c>
    </row>
    <row r="10" spans="1:10">
      <c r="A10" s="3" t="s">
        <v>1332</v>
      </c>
    </row>
    <row r="11" spans="1:10">
      <c r="A11" s="4" t="s">
        <v>524</v>
      </c>
      <c r="B11" s="4" t="s">
        <v>525</v>
      </c>
    </row>
    <row r="12" spans="1:10">
      <c r="A12" s="4" t="s">
        <v>1726</v>
      </c>
      <c r="B12" s="6" t="n">
        <v>20545000</v>
      </c>
      <c r="C12" s="5" t="n">
        <v>913000</v>
      </c>
    </row>
    <row r="13" spans="1:10">
      <c r="A13" s="4" t="s">
        <v>1727</v>
      </c>
      <c r="B13" s="6" t="n">
        <v>48900000</v>
      </c>
      <c r="C13" s="5" t="n">
        <v>100000</v>
      </c>
    </row>
    <row r="14" spans="1:10">
      <c r="A14" s="4" t="s">
        <v>1728</v>
      </c>
    </row>
    <row r="15" spans="1:10">
      <c r="A15" s="3" t="s">
        <v>1332</v>
      </c>
    </row>
    <row r="16" spans="1:10">
      <c r="A16" s="4" t="s">
        <v>524</v>
      </c>
      <c r="B16" s="4" t="s">
        <v>1729</v>
      </c>
    </row>
    <row r="17" spans="1:10">
      <c r="A17" s="4" t="s">
        <v>1726</v>
      </c>
      <c r="B17" s="6" t="n">
        <v>8700000</v>
      </c>
      <c r="C17" s="5" t="n">
        <v>0</v>
      </c>
    </row>
    <row r="18" spans="1:10">
      <c r="A18" s="4" t="s">
        <v>1727</v>
      </c>
      <c r="B18" s="6" t="n">
        <v>8700000</v>
      </c>
      <c r="C18" s="5" t="n">
        <v>0</v>
      </c>
    </row>
    <row r="19" spans="1:10">
      <c r="A19" s="4" t="s">
        <v>1730</v>
      </c>
    </row>
    <row r="20" spans="1:10">
      <c r="A20" s="3" t="s">
        <v>1332</v>
      </c>
    </row>
    <row r="21" spans="1:10">
      <c r="A21" s="4" t="s">
        <v>524</v>
      </c>
      <c r="B21" s="4" t="s">
        <v>525</v>
      </c>
    </row>
    <row r="22" spans="1:10">
      <c r="A22" s="4" t="s">
        <v>1726</v>
      </c>
      <c r="B22" s="6" t="n">
        <v>23000000</v>
      </c>
      <c r="C22" s="5" t="n">
        <v>29500000</v>
      </c>
    </row>
    <row r="23" spans="1:10">
      <c r="A23" s="4" t="s">
        <v>1727</v>
      </c>
      <c r="B23" s="5" t="n">
        <v>23000000</v>
      </c>
      <c r="C23" s="5" t="n">
        <v>29500000</v>
      </c>
    </row>
    <row r="24" spans="1:10">
      <c r="A24" s="4" t="s">
        <v>1355</v>
      </c>
    </row>
    <row r="25" spans="1:10">
      <c r="A25" s="3" t="s">
        <v>1332</v>
      </c>
    </row>
    <row r="26" spans="1:10">
      <c r="A26" s="4" t="s">
        <v>1356</v>
      </c>
      <c r="D26" s="6" t="n">
        <v>360000000</v>
      </c>
      <c r="E26" s="6" t="n">
        <v>200000000</v>
      </c>
      <c r="I26" s="6" t="n">
        <v>200000000</v>
      </c>
    </row>
    <row r="27" spans="1:10">
      <c r="A27" s="4" t="s">
        <v>1731</v>
      </c>
    </row>
    <row r="28" spans="1:10">
      <c r="A28" s="3" t="s">
        <v>1332</v>
      </c>
    </row>
    <row r="29" spans="1:10">
      <c r="A29" s="4" t="s">
        <v>1356</v>
      </c>
      <c r="I29" s="5" t="n">
        <v>200000000</v>
      </c>
    </row>
    <row r="30" spans="1:10">
      <c r="A30" s="4" t="s">
        <v>1357</v>
      </c>
    </row>
    <row r="31" spans="1:10">
      <c r="A31" s="3" t="s">
        <v>1332</v>
      </c>
    </row>
    <row r="32" spans="1:10">
      <c r="A32" s="4" t="s">
        <v>1356</v>
      </c>
      <c r="I32" s="5" t="n">
        <v>50000000</v>
      </c>
    </row>
    <row r="33" spans="1:10">
      <c r="A33" s="4" t="s">
        <v>1354</v>
      </c>
      <c r="B33" s="5" t="n">
        <v>1600000</v>
      </c>
    </row>
    <row r="34" spans="1:10">
      <c r="A34" s="4" t="s">
        <v>1358</v>
      </c>
    </row>
    <row r="35" spans="1:10">
      <c r="A35" s="3" t="s">
        <v>1332</v>
      </c>
    </row>
    <row r="36" spans="1:10">
      <c r="A36" s="4" t="s">
        <v>1356</v>
      </c>
      <c r="I36" s="6" t="n">
        <v>150000000</v>
      </c>
    </row>
    <row r="37" spans="1:10">
      <c r="A37" s="4" t="s">
        <v>1354</v>
      </c>
      <c r="B37" s="5" t="n">
        <v>146200000</v>
      </c>
    </row>
    <row r="38" spans="1:10">
      <c r="A38" s="4" t="s">
        <v>1732</v>
      </c>
    </row>
    <row r="39" spans="1:10">
      <c r="A39" s="3" t="s">
        <v>1332</v>
      </c>
    </row>
    <row r="40" spans="1:10">
      <c r="A40" s="4" t="s">
        <v>1354</v>
      </c>
      <c r="B40" s="5" t="n">
        <v>146200000</v>
      </c>
    </row>
    <row r="41" spans="1:10">
      <c r="A41" s="4" t="s">
        <v>1733</v>
      </c>
    </row>
    <row r="42" spans="1:10">
      <c r="A42" s="3" t="s">
        <v>1332</v>
      </c>
    </row>
    <row r="43" spans="1:10">
      <c r="A43" s="4" t="s">
        <v>1354</v>
      </c>
      <c r="B43" s="15" t="n">
        <v>146249110.916939</v>
      </c>
      <c r="C43" s="6" t="n">
        <v>0</v>
      </c>
    </row>
    <row r="44" spans="1:10">
      <c r="A44" s="4" t="s">
        <v>1299</v>
      </c>
    </row>
    <row r="45" spans="1:10">
      <c r="A45" s="3" t="s">
        <v>1332</v>
      </c>
    </row>
    <row r="46" spans="1:10">
      <c r="A46" s="4" t="s">
        <v>696</v>
      </c>
      <c r="G46" s="6" t="n">
        <v>460600000</v>
      </c>
      <c r="H46" s="6" t="n">
        <v>345000000</v>
      </c>
    </row>
    <row r="47" spans="1:10">
      <c r="A47" s="4" t="s">
        <v>1734</v>
      </c>
    </row>
    <row r="48" spans="1:10">
      <c r="A48" s="3" t="s">
        <v>1332</v>
      </c>
    </row>
    <row r="49" spans="1:10">
      <c r="A49" s="4" t="s">
        <v>696</v>
      </c>
      <c r="B49" s="6" t="n">
        <v>460600000</v>
      </c>
    </row>
    <row r="50" spans="1:10">
      <c r="A50" s="4" t="s">
        <v>1735</v>
      </c>
    </row>
    <row r="51" spans="1:10">
      <c r="A51" s="3" t="s">
        <v>1332</v>
      </c>
    </row>
    <row r="52" spans="1:10">
      <c r="A52" s="4" t="s">
        <v>1736</v>
      </c>
      <c r="F52" s="6" t="n">
        <v>750000000</v>
      </c>
    </row>
  </sheetData>
  <mergeCells count="3">
    <mergeCell ref="A1:A2"/>
    <mergeCell ref="B1:C1"/>
    <mergeCell ref="G1:H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27</v>
      </c>
      <c r="C1" s="2" t="s">
        <v>28</v>
      </c>
    </row>
    <row r="2" spans="1:3">
      <c r="A2" s="3" t="s">
        <v>856</v>
      </c>
    </row>
    <row r="3" spans="1:3">
      <c r="A3" s="4" t="s">
        <v>32</v>
      </c>
      <c r="B3" s="6" t="n">
        <v>103493</v>
      </c>
      <c r="C3" s="6" t="n">
        <v>15096</v>
      </c>
    </row>
    <row r="4" spans="1:3">
      <c r="A4" s="4" t="s">
        <v>1722</v>
      </c>
    </row>
    <row r="5" spans="1:3">
      <c r="A5" s="3" t="s">
        <v>856</v>
      </c>
    </row>
    <row r="6" spans="1:3">
      <c r="A6" s="4" t="s">
        <v>32</v>
      </c>
      <c r="B6" s="5" t="n">
        <v>103493</v>
      </c>
      <c r="C6" s="5" t="n">
        <v>15096</v>
      </c>
    </row>
    <row r="7" spans="1:3">
      <c r="A7" s="4" t="s">
        <v>1738</v>
      </c>
    </row>
    <row r="8" spans="1:3">
      <c r="A8" s="3" t="s">
        <v>856</v>
      </c>
    </row>
    <row r="9" spans="1:3">
      <c r="A9" s="4" t="s">
        <v>32</v>
      </c>
      <c r="B9" s="5" t="n">
        <v>59725</v>
      </c>
      <c r="C9" s="5" t="n">
        <v>13569</v>
      </c>
    </row>
    <row r="10" spans="1:3">
      <c r="A10" s="4" t="s">
        <v>1739</v>
      </c>
    </row>
    <row r="11" spans="1:3">
      <c r="A11" s="3" t="s">
        <v>856</v>
      </c>
    </row>
    <row r="12" spans="1:3">
      <c r="A12" s="4" t="s">
        <v>32</v>
      </c>
      <c r="B12" s="6" t="n">
        <v>43768</v>
      </c>
      <c r="C12" s="6" t="n">
        <v>15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27</v>
      </c>
      <c r="C1" s="2" t="s">
        <v>28</v>
      </c>
    </row>
    <row r="2" spans="1:3">
      <c r="A2" s="3" t="s">
        <v>856</v>
      </c>
    </row>
    <row r="3" spans="1:3">
      <c r="A3" s="4" t="s">
        <v>1741</v>
      </c>
      <c r="B3" s="6" t="n">
        <v>152884</v>
      </c>
      <c r="C3" s="6" t="n">
        <v>47456</v>
      </c>
    </row>
    <row r="4" spans="1:3">
      <c r="A4" s="4" t="s">
        <v>1742</v>
      </c>
    </row>
    <row r="5" spans="1:3">
      <c r="A5" s="3" t="s">
        <v>856</v>
      </c>
    </row>
    <row r="6" spans="1:3">
      <c r="A6" s="4" t="s">
        <v>1743</v>
      </c>
      <c r="B6" s="5" t="n">
        <v>38671</v>
      </c>
      <c r="C6" s="5" t="n">
        <v>39069</v>
      </c>
    </row>
    <row r="7" spans="1:3">
      <c r="A7" s="4" t="s">
        <v>1744</v>
      </c>
      <c r="B7" s="5" t="n">
        <v>79933</v>
      </c>
      <c r="C7" s="5" t="n">
        <v>5967</v>
      </c>
    </row>
    <row r="8" spans="1:3">
      <c r="A8" s="4" t="s">
        <v>1745</v>
      </c>
      <c r="B8" s="5" t="n">
        <v>17727</v>
      </c>
      <c r="C8" s="5" t="n">
        <v>2628</v>
      </c>
    </row>
    <row r="9" spans="1:3">
      <c r="A9" s="4" t="s">
        <v>1746</v>
      </c>
      <c r="B9" s="5" t="n">
        <v>10040</v>
      </c>
      <c r="C9" s="5" t="n">
        <v>0</v>
      </c>
    </row>
    <row r="10" spans="1:3">
      <c r="A10" s="4" t="s">
        <v>1747</v>
      </c>
      <c r="B10" s="5" t="n">
        <v>6513</v>
      </c>
      <c r="C10" s="5" t="n">
        <v>-208</v>
      </c>
    </row>
    <row r="11" spans="1:3">
      <c r="A11" s="4" t="s">
        <v>1741</v>
      </c>
      <c r="B11" s="6" t="n">
        <v>152884</v>
      </c>
      <c r="C11" s="6" t="n">
        <v>4745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748</v>
      </c>
      <c r="B1" s="2" t="s">
        <v>471</v>
      </c>
    </row>
    <row r="2" spans="1:2">
      <c r="A2" s="4" t="s">
        <v>47</v>
      </c>
    </row>
    <row r="3" spans="1:2">
      <c r="A3" s="3" t="s">
        <v>856</v>
      </c>
    </row>
    <row r="4" spans="1:2">
      <c r="A4" s="4" t="s">
        <v>1749</v>
      </c>
      <c r="B4" s="6" t="n">
        <v>152884</v>
      </c>
    </row>
    <row r="5" spans="1:2">
      <c r="A5" s="4" t="s">
        <v>51</v>
      </c>
    </row>
    <row r="6" spans="1:2">
      <c r="A6" s="3" t="s">
        <v>856</v>
      </c>
    </row>
    <row r="7" spans="1:2">
      <c r="A7" s="4" t="s">
        <v>1749</v>
      </c>
      <c r="B7" s="5" t="n">
        <v>141244</v>
      </c>
    </row>
    <row r="8" spans="1:2">
      <c r="A8" s="4" t="s">
        <v>52</v>
      </c>
    </row>
    <row r="9" spans="1:2">
      <c r="A9" s="3" t="s">
        <v>856</v>
      </c>
    </row>
    <row r="10" spans="1:2">
      <c r="A10" s="4" t="s">
        <v>1749</v>
      </c>
      <c r="B10" s="5" t="n">
        <v>28137</v>
      </c>
    </row>
    <row r="11" spans="1:2">
      <c r="A11" s="4" t="s">
        <v>1742</v>
      </c>
    </row>
    <row r="12" spans="1:2">
      <c r="A12" s="3" t="s">
        <v>856</v>
      </c>
    </row>
    <row r="13" spans="1:2">
      <c r="A13" s="4" t="s">
        <v>1749</v>
      </c>
      <c r="B13" s="5" t="n">
        <v>1190234</v>
      </c>
    </row>
    <row r="14" spans="1:2">
      <c r="A14" s="4" t="s">
        <v>1750</v>
      </c>
    </row>
    <row r="15" spans="1:2">
      <c r="A15" s="3" t="s">
        <v>856</v>
      </c>
    </row>
    <row r="16" spans="1:2">
      <c r="A16" s="4" t="s">
        <v>1749</v>
      </c>
      <c r="B16" s="5" t="n">
        <v>152884</v>
      </c>
    </row>
    <row r="17" spans="1:2">
      <c r="A17" s="4" t="s">
        <v>1751</v>
      </c>
    </row>
    <row r="18" spans="1:2">
      <c r="A18" s="3" t="s">
        <v>856</v>
      </c>
    </row>
    <row r="19" spans="1:2">
      <c r="A19" s="4" t="s">
        <v>1749</v>
      </c>
      <c r="B19" s="5" t="n">
        <v>815421</v>
      </c>
    </row>
    <row r="20" spans="1:2">
      <c r="A20" s="4" t="s">
        <v>1752</v>
      </c>
    </row>
    <row r="21" spans="1:2">
      <c r="A21" s="3" t="s">
        <v>856</v>
      </c>
    </row>
    <row r="22" spans="1:2">
      <c r="A22" s="4" t="s">
        <v>1749</v>
      </c>
      <c r="B22" s="5" t="n">
        <v>161160</v>
      </c>
    </row>
    <row r="23" spans="1:2">
      <c r="A23" s="4" t="s">
        <v>1753</v>
      </c>
    </row>
    <row r="24" spans="1:2">
      <c r="A24" s="3" t="s">
        <v>856</v>
      </c>
    </row>
    <row r="25" spans="1:2">
      <c r="A25" s="4" t="s">
        <v>1749</v>
      </c>
      <c r="B25" s="5" t="n">
        <v>60769</v>
      </c>
    </row>
    <row r="26" spans="1:2">
      <c r="A26" s="4" t="s">
        <v>1754</v>
      </c>
    </row>
    <row r="27" spans="1:2">
      <c r="A27" s="3" t="s">
        <v>856</v>
      </c>
    </row>
    <row r="28" spans="1:2">
      <c r="A28" s="4" t="s">
        <v>1749</v>
      </c>
      <c r="B28" s="5" t="n">
        <v>494544</v>
      </c>
    </row>
    <row r="29" spans="1:2">
      <c r="A29" s="4" t="s">
        <v>1755</v>
      </c>
    </row>
    <row r="30" spans="1:2">
      <c r="A30" s="3" t="s">
        <v>856</v>
      </c>
    </row>
    <row r="31" spans="1:2">
      <c r="A31" s="4" t="s">
        <v>1749</v>
      </c>
      <c r="B31" s="5" t="n">
        <v>152884</v>
      </c>
    </row>
    <row r="32" spans="1:2">
      <c r="A32" s="4" t="s">
        <v>1756</v>
      </c>
    </row>
    <row r="33" spans="1:2">
      <c r="A33" s="3" t="s">
        <v>856</v>
      </c>
    </row>
    <row r="34" spans="1:2">
      <c r="A34" s="4" t="s">
        <v>1749</v>
      </c>
      <c r="B34" s="5" t="n">
        <v>264589</v>
      </c>
    </row>
    <row r="35" spans="1:2">
      <c r="A35" s="4" t="s">
        <v>1757</v>
      </c>
    </row>
    <row r="36" spans="1:2">
      <c r="A36" s="3" t="s">
        <v>856</v>
      </c>
    </row>
    <row r="37" spans="1:2">
      <c r="A37" s="4" t="s">
        <v>1749</v>
      </c>
      <c r="B37" s="5" t="n">
        <v>23559</v>
      </c>
    </row>
    <row r="38" spans="1:2">
      <c r="A38" s="4" t="s">
        <v>1758</v>
      </c>
    </row>
    <row r="39" spans="1:2">
      <c r="A39" s="3" t="s">
        <v>856</v>
      </c>
    </row>
    <row r="40" spans="1:2">
      <c r="A40" s="4" t="s">
        <v>1749</v>
      </c>
      <c r="B40" s="5" t="n">
        <v>53512</v>
      </c>
    </row>
    <row r="41" spans="1:2">
      <c r="A41" s="4" t="s">
        <v>1759</v>
      </c>
    </row>
    <row r="42" spans="1:2">
      <c r="A42" s="3" t="s">
        <v>856</v>
      </c>
    </row>
    <row r="43" spans="1:2">
      <c r="A43" s="4" t="s">
        <v>1749</v>
      </c>
      <c r="B43" s="5" t="n">
        <v>194206</v>
      </c>
    </row>
    <row r="44" spans="1:2">
      <c r="A44" s="4" t="s">
        <v>1760</v>
      </c>
    </row>
    <row r="45" spans="1:2">
      <c r="A45" s="3" t="s">
        <v>856</v>
      </c>
    </row>
    <row r="46" spans="1:2">
      <c r="A46" s="4" t="s">
        <v>1749</v>
      </c>
      <c r="B46" s="5" t="n">
        <v>0</v>
      </c>
    </row>
    <row r="47" spans="1:2">
      <c r="A47" s="4" t="s">
        <v>1761</v>
      </c>
    </row>
    <row r="48" spans="1:2">
      <c r="A48" s="3" t="s">
        <v>856</v>
      </c>
    </row>
    <row r="49" spans="1:2">
      <c r="A49" s="4" t="s">
        <v>1749</v>
      </c>
      <c r="B49" s="5" t="n">
        <v>49665</v>
      </c>
    </row>
    <row r="50" spans="1:2">
      <c r="A50" s="4" t="s">
        <v>1762</v>
      </c>
    </row>
    <row r="51" spans="1:2">
      <c r="A51" s="3" t="s">
        <v>856</v>
      </c>
    </row>
    <row r="52" spans="1:2">
      <c r="A52" s="4" t="s">
        <v>1749</v>
      </c>
      <c r="B52" s="5" t="n">
        <v>137284</v>
      </c>
    </row>
    <row r="53" spans="1:2">
      <c r="A53" s="4" t="s">
        <v>1763</v>
      </c>
    </row>
    <row r="54" spans="1:2">
      <c r="A54" s="3" t="s">
        <v>856</v>
      </c>
    </row>
    <row r="55" spans="1:2">
      <c r="A55" s="4" t="s">
        <v>1749</v>
      </c>
      <c r="B55" s="5" t="n">
        <v>7257</v>
      </c>
    </row>
    <row r="56" spans="1:2">
      <c r="A56" s="4" t="s">
        <v>1764</v>
      </c>
    </row>
    <row r="57" spans="1:2">
      <c r="A57" s="3" t="s">
        <v>856</v>
      </c>
    </row>
    <row r="58" spans="1:2">
      <c r="A58" s="4" t="s">
        <v>1749</v>
      </c>
      <c r="B58" s="5" t="n">
        <v>501484</v>
      </c>
    </row>
    <row r="59" spans="1:2">
      <c r="A59" s="4" t="s">
        <v>1765</v>
      </c>
    </row>
    <row r="60" spans="1:2">
      <c r="A60" s="3" t="s">
        <v>856</v>
      </c>
    </row>
    <row r="61" spans="1:2">
      <c r="A61" s="4" t="s">
        <v>1749</v>
      </c>
      <c r="B61" s="5" t="n">
        <v>0</v>
      </c>
    </row>
    <row r="62" spans="1:2">
      <c r="A62" s="4" t="s">
        <v>1766</v>
      </c>
    </row>
    <row r="63" spans="1:2">
      <c r="A63" s="3" t="s">
        <v>856</v>
      </c>
    </row>
    <row r="64" spans="1:2">
      <c r="A64" s="4" t="s">
        <v>1749</v>
      </c>
      <c r="B64" s="5" t="n">
        <v>501167</v>
      </c>
    </row>
    <row r="65" spans="1:2">
      <c r="A65" s="4" t="s">
        <v>1767</v>
      </c>
    </row>
    <row r="66" spans="1:2">
      <c r="A66" s="3" t="s">
        <v>856</v>
      </c>
    </row>
    <row r="67" spans="1:2">
      <c r="A67" s="4" t="s">
        <v>1749</v>
      </c>
      <c r="B67" s="5" t="n">
        <v>317</v>
      </c>
    </row>
    <row r="68" spans="1:2">
      <c r="A68" s="4" t="s">
        <v>1768</v>
      </c>
    </row>
    <row r="69" spans="1:2">
      <c r="A69" s="3" t="s">
        <v>856</v>
      </c>
    </row>
    <row r="70" spans="1:2">
      <c r="A70" s="4" t="s">
        <v>1749</v>
      </c>
      <c r="B70" s="5" t="n">
        <v>0</v>
      </c>
    </row>
    <row r="71" spans="1:2">
      <c r="A71" s="4" t="s">
        <v>1769</v>
      </c>
    </row>
    <row r="72" spans="1:2">
      <c r="A72" s="3" t="s">
        <v>856</v>
      </c>
    </row>
    <row r="73" spans="1:2">
      <c r="A73" s="4" t="s">
        <v>1749</v>
      </c>
      <c r="B73" s="5" t="n">
        <v>0</v>
      </c>
    </row>
    <row r="74" spans="1:2">
      <c r="A74" s="4" t="s">
        <v>1770</v>
      </c>
    </row>
    <row r="75" spans="1:2">
      <c r="A75" s="3" t="s">
        <v>856</v>
      </c>
    </row>
    <row r="76" spans="1:2">
      <c r="A76" s="4" t="s">
        <v>1749</v>
      </c>
      <c r="B76" s="5" t="n">
        <v>0</v>
      </c>
    </row>
    <row r="77" spans="1:2">
      <c r="A77" s="4" t="s">
        <v>1771</v>
      </c>
    </row>
    <row r="78" spans="1:2">
      <c r="A78" s="3" t="s">
        <v>856</v>
      </c>
    </row>
    <row r="79" spans="1:2">
      <c r="A79" s="4" t="s">
        <v>1749</v>
      </c>
      <c r="B79" s="5" t="n">
        <v>0</v>
      </c>
    </row>
    <row r="80" spans="1:2">
      <c r="A80" s="4" t="s">
        <v>1772</v>
      </c>
    </row>
    <row r="81" spans="1:2">
      <c r="A81" s="3" t="s">
        <v>856</v>
      </c>
    </row>
    <row r="82" spans="1:2">
      <c r="A82" s="4" t="s">
        <v>1749</v>
      </c>
      <c r="B82" s="5" t="n">
        <v>0</v>
      </c>
    </row>
    <row r="83" spans="1:2">
      <c r="A83" s="4" t="s">
        <v>1773</v>
      </c>
    </row>
    <row r="84" spans="1:2">
      <c r="A84" s="3" t="s">
        <v>856</v>
      </c>
    </row>
    <row r="85" spans="1:2">
      <c r="A85" s="4" t="s">
        <v>1749</v>
      </c>
      <c r="B85" s="6"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74</v>
      </c>
      <c r="B1" s="2" t="s">
        <v>27</v>
      </c>
      <c r="C1" s="2" t="s">
        <v>28</v>
      </c>
    </row>
    <row r="2" spans="1:3">
      <c r="A2" s="3" t="s">
        <v>289</v>
      </c>
    </row>
    <row r="3" spans="1:3">
      <c r="A3" s="4" t="s">
        <v>1775</v>
      </c>
      <c r="B3" s="13" t="n">
        <v>5034.9</v>
      </c>
      <c r="C3" s="13" t="n">
        <v>1756.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1"/>
    <col customWidth="1" max="7" min="7" width="20"/>
  </cols>
  <sheetData>
    <row r="1" spans="1:7">
      <c r="A1" s="1" t="s">
        <v>1776</v>
      </c>
      <c r="B1" s="2" t="s">
        <v>1777</v>
      </c>
      <c r="C1" s="2" t="s">
        <v>2</v>
      </c>
      <c r="D1" s="2" t="s">
        <v>1778</v>
      </c>
      <c r="E1" s="2" t="s">
        <v>1351</v>
      </c>
      <c r="F1" s="2" t="s">
        <v>1349</v>
      </c>
      <c r="G1" s="2" t="s">
        <v>1189</v>
      </c>
    </row>
    <row r="2" spans="1:7">
      <c r="A2" s="4" t="s">
        <v>1105</v>
      </c>
    </row>
    <row r="3" spans="1:7">
      <c r="A3" s="3" t="s">
        <v>1434</v>
      </c>
    </row>
    <row r="4" spans="1:7">
      <c r="A4" s="4" t="s">
        <v>738</v>
      </c>
      <c r="C4" s="4" t="s">
        <v>455</v>
      </c>
    </row>
    <row r="5" spans="1:7">
      <c r="A5" s="4" t="s">
        <v>1779</v>
      </c>
    </row>
    <row r="6" spans="1:7">
      <c r="A6" s="3" t="s">
        <v>1434</v>
      </c>
    </row>
    <row r="7" spans="1:7">
      <c r="A7" s="4" t="s">
        <v>1780</v>
      </c>
      <c r="D7" s="7" t="n">
        <v>1.04</v>
      </c>
    </row>
    <row r="8" spans="1:7">
      <c r="A8" s="4" t="s">
        <v>1781</v>
      </c>
      <c r="D8" s="7" t="n">
        <v>12.01</v>
      </c>
    </row>
    <row r="9" spans="1:7">
      <c r="A9" s="4" t="s">
        <v>1782</v>
      </c>
      <c r="D9" s="5" t="n">
        <v>2610642</v>
      </c>
    </row>
    <row r="10" spans="1:7">
      <c r="A10" s="4" t="s">
        <v>1783</v>
      </c>
      <c r="D10" s="5" t="n">
        <v>242602</v>
      </c>
    </row>
    <row r="11" spans="1:7">
      <c r="A11" s="4" t="s">
        <v>738</v>
      </c>
      <c r="D11" s="4" t="s">
        <v>450</v>
      </c>
    </row>
    <row r="12" spans="1:7">
      <c r="A12" s="4" t="s">
        <v>1355</v>
      </c>
    </row>
    <row r="13" spans="1:7">
      <c r="A13" s="3" t="s">
        <v>1434</v>
      </c>
    </row>
    <row r="14" spans="1:7">
      <c r="A14" s="4" t="s">
        <v>1356</v>
      </c>
      <c r="B14" s="6" t="n">
        <v>360000000</v>
      </c>
      <c r="E14" s="6" t="n">
        <v>200000000</v>
      </c>
      <c r="F14" s="6" t="n">
        <v>200000000</v>
      </c>
    </row>
    <row r="15" spans="1:7">
      <c r="A15" s="4" t="s">
        <v>1784</v>
      </c>
      <c r="B15" s="5" t="n">
        <v>160000000</v>
      </c>
    </row>
    <row r="16" spans="1:7">
      <c r="A16" s="4" t="s">
        <v>1785</v>
      </c>
      <c r="B16" s="6" t="n">
        <v>39100000</v>
      </c>
    </row>
    <row r="17" spans="1:7">
      <c r="A17" s="4" t="s">
        <v>797</v>
      </c>
    </row>
    <row r="18" spans="1:7">
      <c r="A18" s="3" t="s">
        <v>1434</v>
      </c>
    </row>
    <row r="19" spans="1:7">
      <c r="A19" s="4" t="s">
        <v>1786</v>
      </c>
      <c r="B19" s="5" t="n">
        <v>28833334</v>
      </c>
    </row>
    <row r="20" spans="1:7">
      <c r="A20" s="4" t="s">
        <v>628</v>
      </c>
      <c r="B20" s="4" t="s">
        <v>1787</v>
      </c>
    </row>
    <row r="21" spans="1:7">
      <c r="A21" s="4" t="s">
        <v>1788</v>
      </c>
      <c r="B21" s="6" t="n">
        <v>3</v>
      </c>
    </row>
    <row r="22" spans="1:7">
      <c r="A22" s="4" t="s">
        <v>1789</v>
      </c>
      <c r="B22" s="6" t="n">
        <v>86500000</v>
      </c>
    </row>
    <row r="23" spans="1:7">
      <c r="A23" s="4" t="s">
        <v>483</v>
      </c>
      <c r="B23" s="5" t="n">
        <v>0</v>
      </c>
      <c r="C23" s="5" t="n">
        <v>28833334</v>
      </c>
      <c r="G23" s="5" t="n">
        <v>39674584</v>
      </c>
    </row>
    <row r="24" spans="1:7">
      <c r="A24" s="4" t="s">
        <v>677</v>
      </c>
    </row>
    <row r="25" spans="1:7">
      <c r="A25" s="3" t="s">
        <v>1434</v>
      </c>
    </row>
    <row r="26" spans="1:7">
      <c r="A26" s="4" t="s">
        <v>548</v>
      </c>
      <c r="C26" s="5" t="n">
        <v>166666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7</v>
      </c>
    </row>
    <row r="3" spans="1:2">
      <c r="A3" s="3" t="s">
        <v>227</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7</v>
      </c>
    </row>
    <row r="3" spans="1:2">
      <c r="A3" s="3" t="s">
        <v>224</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7</v>
      </c>
    </row>
    <row r="3" spans="1:2">
      <c r="A3" s="3" t="s">
        <v>230</v>
      </c>
    </row>
    <row r="4" spans="1:2">
      <c r="A4" s="4" t="s">
        <v>25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72727</v>
      </c>
      <c r="C3" s="6" t="n">
        <v>76785</v>
      </c>
    </row>
    <row r="4" spans="1:3">
      <c r="A4" s="4" t="s">
        <v>31</v>
      </c>
      <c r="B4" s="5" t="n">
        <v>46066</v>
      </c>
      <c r="C4" s="5" t="n">
        <v>13398</v>
      </c>
    </row>
    <row r="5" spans="1:3">
      <c r="A5" s="4" t="s">
        <v>32</v>
      </c>
      <c r="B5" s="5" t="n">
        <v>103493</v>
      </c>
      <c r="C5" s="5" t="n">
        <v>15096</v>
      </c>
    </row>
    <row r="6" spans="1:3">
      <c r="A6" s="4" t="s">
        <v>33</v>
      </c>
      <c r="B6" s="5" t="n">
        <v>8833</v>
      </c>
      <c r="C6" s="5" t="n">
        <v>0</v>
      </c>
    </row>
    <row r="7" spans="1:3">
      <c r="A7" s="4" t="s">
        <v>34</v>
      </c>
      <c r="B7" s="5" t="n">
        <v>143248</v>
      </c>
    </row>
    <row r="8" spans="1:3">
      <c r="A8" s="4" t="s">
        <v>34</v>
      </c>
      <c r="C8" s="5" t="n">
        <v>59188</v>
      </c>
    </row>
    <row r="9" spans="1:3">
      <c r="A9" s="4" t="s">
        <v>35</v>
      </c>
      <c r="B9" s="5" t="n">
        <v>51836</v>
      </c>
      <c r="C9" s="5" t="n">
        <v>13620</v>
      </c>
    </row>
    <row r="10" spans="1:3">
      <c r="A10" s="4" t="s">
        <v>36</v>
      </c>
      <c r="B10" s="5" t="n">
        <v>113641</v>
      </c>
      <c r="C10" s="5" t="n">
        <v>29595</v>
      </c>
    </row>
    <row r="11" spans="1:3">
      <c r="A11" s="4" t="s">
        <v>37</v>
      </c>
      <c r="B11" s="5" t="n">
        <v>24323</v>
      </c>
      <c r="C11" s="5" t="n">
        <v>7594</v>
      </c>
    </row>
    <row r="12" spans="1:3">
      <c r="A12" s="4" t="s">
        <v>38</v>
      </c>
      <c r="B12" s="5" t="n">
        <v>0</v>
      </c>
      <c r="C12" s="5" t="n">
        <v>4422</v>
      </c>
    </row>
    <row r="13" spans="1:3">
      <c r="A13" s="4" t="s">
        <v>39</v>
      </c>
      <c r="B13" s="5" t="n">
        <v>664167</v>
      </c>
      <c r="C13" s="5" t="n">
        <v>219698</v>
      </c>
    </row>
    <row r="14" spans="1:3">
      <c r="A14" s="4" t="s">
        <v>40</v>
      </c>
      <c r="B14" s="5" t="n">
        <v>765567</v>
      </c>
      <c r="C14" s="5" t="n">
        <v>246352</v>
      </c>
    </row>
    <row r="15" spans="1:3">
      <c r="A15" s="4" t="s">
        <v>41</v>
      </c>
      <c r="B15" s="5" t="n">
        <v>86409</v>
      </c>
      <c r="C15" s="5" t="n">
        <v>124942</v>
      </c>
    </row>
    <row r="16" spans="1:3">
      <c r="A16" s="4" t="s">
        <v>42</v>
      </c>
      <c r="B16" s="5" t="n">
        <v>6926</v>
      </c>
      <c r="C16" s="5" t="n">
        <v>0</v>
      </c>
    </row>
    <row r="17" spans="1:3">
      <c r="A17" s="4" t="s">
        <v>43</v>
      </c>
      <c r="B17" s="5" t="n">
        <v>118845</v>
      </c>
      <c r="C17" s="5" t="n">
        <v>334442</v>
      </c>
    </row>
    <row r="18" spans="1:3">
      <c r="A18" s="4" t="s">
        <v>44</v>
      </c>
      <c r="B18" s="5" t="n">
        <v>688366</v>
      </c>
      <c r="C18" s="5" t="n">
        <v>200332</v>
      </c>
    </row>
    <row r="19" spans="1:3">
      <c r="A19" s="4" t="s">
        <v>45</v>
      </c>
      <c r="B19" s="5" t="n">
        <v>3172550</v>
      </c>
      <c r="C19" s="5" t="n">
        <v>760744</v>
      </c>
    </row>
    <row r="20" spans="1:3">
      <c r="A20" s="4" t="s">
        <v>46</v>
      </c>
      <c r="B20" s="5" t="n">
        <v>5502830</v>
      </c>
      <c r="C20" s="5" t="n">
        <v>1886510</v>
      </c>
    </row>
    <row r="21" spans="1:3">
      <c r="A21" s="3" t="s">
        <v>29</v>
      </c>
    </row>
    <row r="22" spans="1:3">
      <c r="A22" s="4" t="s">
        <v>47</v>
      </c>
      <c r="B22" s="5" t="n">
        <v>152884</v>
      </c>
      <c r="C22" s="5" t="n">
        <v>47456</v>
      </c>
    </row>
    <row r="23" spans="1:3">
      <c r="A23" s="4" t="s">
        <v>48</v>
      </c>
      <c r="B23" s="5" t="n">
        <v>0</v>
      </c>
      <c r="C23" s="5" t="n">
        <v>1659</v>
      </c>
    </row>
    <row r="24" spans="1:3">
      <c r="A24" s="4" t="s">
        <v>49</v>
      </c>
      <c r="B24" s="5" t="n">
        <v>749</v>
      </c>
      <c r="C24" s="5" t="n">
        <v>2266</v>
      </c>
    </row>
    <row r="25" spans="1:3">
      <c r="A25" s="4" t="s">
        <v>50</v>
      </c>
      <c r="B25" s="5" t="n">
        <v>235909</v>
      </c>
      <c r="C25" s="5" t="n">
        <v>0</v>
      </c>
    </row>
    <row r="26" spans="1:3">
      <c r="A26" s="4" t="s">
        <v>51</v>
      </c>
      <c r="B26" s="5" t="n">
        <v>13758</v>
      </c>
      <c r="C26" s="5" t="n">
        <v>2451</v>
      </c>
    </row>
    <row r="27" spans="1:3">
      <c r="A27" s="4" t="s">
        <v>52</v>
      </c>
      <c r="B27" s="5" t="n">
        <v>28137</v>
      </c>
      <c r="C27" s="5" t="n">
        <v>21333</v>
      </c>
    </row>
    <row r="28" spans="1:3">
      <c r="A28" s="4" t="s">
        <v>53</v>
      </c>
      <c r="B28" s="5" t="n">
        <v>728</v>
      </c>
      <c r="C28" s="5" t="n">
        <v>0</v>
      </c>
    </row>
    <row r="29" spans="1:3">
      <c r="A29" s="4" t="s">
        <v>54</v>
      </c>
      <c r="B29" s="5" t="n">
        <v>4200</v>
      </c>
      <c r="C29" s="5" t="n">
        <v>0</v>
      </c>
    </row>
    <row r="30" spans="1:3">
      <c r="A30" s="4" t="s">
        <v>55</v>
      </c>
      <c r="B30" s="5" t="n">
        <v>436365</v>
      </c>
      <c r="C30" s="5" t="n">
        <v>75165</v>
      </c>
    </row>
    <row r="31" spans="1:3">
      <c r="A31" s="4" t="s">
        <v>50</v>
      </c>
      <c r="B31" s="5" t="n">
        <v>267672</v>
      </c>
      <c r="C31" s="5" t="n">
        <v>191528</v>
      </c>
    </row>
    <row r="32" spans="1:3">
      <c r="A32" s="4" t="s">
        <v>51</v>
      </c>
      <c r="B32" s="5" t="n">
        <v>127486</v>
      </c>
      <c r="C32" s="5" t="n">
        <v>9232</v>
      </c>
    </row>
    <row r="33" spans="1:3">
      <c r="A33" s="4" t="s">
        <v>56</v>
      </c>
      <c r="B33" s="5" t="n">
        <v>177395</v>
      </c>
      <c r="C33" s="5" t="n">
        <v>0</v>
      </c>
    </row>
    <row r="34" spans="1:3">
      <c r="A34" s="4" t="s">
        <v>53</v>
      </c>
      <c r="B34" s="5" t="n">
        <v>0</v>
      </c>
      <c r="C34" s="5" t="n">
        <v>2254</v>
      </c>
    </row>
    <row r="35" spans="1:3">
      <c r="A35" s="4" t="s">
        <v>57</v>
      </c>
      <c r="B35" s="5" t="n">
        <v>11979</v>
      </c>
      <c r="C35" s="5" t="n">
        <v>0</v>
      </c>
    </row>
    <row r="36" spans="1:3">
      <c r="A36" s="4" t="s">
        <v>58</v>
      </c>
      <c r="B36" s="5" t="n">
        <v>91886</v>
      </c>
      <c r="C36" s="5" t="n">
        <v>55405</v>
      </c>
    </row>
    <row r="37" spans="1:3">
      <c r="A37" s="4" t="s">
        <v>59</v>
      </c>
      <c r="B37" s="5" t="n">
        <v>1112783</v>
      </c>
      <c r="C37" s="5" t="n">
        <v>333584</v>
      </c>
    </row>
    <row r="38" spans="1:3">
      <c r="A38" s="3" t="s">
        <v>60</v>
      </c>
    </row>
    <row r="39" spans="1:3">
      <c r="A39" s="4" t="s">
        <v>61</v>
      </c>
      <c r="B39" s="5" t="n">
        <v>4673118</v>
      </c>
      <c r="C39" s="5" t="n">
        <v>1466433</v>
      </c>
    </row>
    <row r="40" spans="1:3">
      <c r="A40" s="4" t="s">
        <v>62</v>
      </c>
      <c r="B40" s="5" t="n">
        <v>139327</v>
      </c>
      <c r="C40" s="5" t="n">
        <v>-5285</v>
      </c>
    </row>
    <row r="41" spans="1:3">
      <c r="A41" s="4" t="s">
        <v>63</v>
      </c>
      <c r="B41" s="5" t="n">
        <v>-143170</v>
      </c>
      <c r="C41" s="5" t="n">
        <v>-533</v>
      </c>
    </row>
    <row r="42" spans="1:3">
      <c r="A42" s="4" t="s">
        <v>64</v>
      </c>
      <c r="B42" s="5" t="n">
        <v>-283638</v>
      </c>
      <c r="C42" s="5" t="n">
        <v>87749</v>
      </c>
    </row>
    <row r="43" spans="1:3">
      <c r="A43" s="4" t="s">
        <v>65</v>
      </c>
      <c r="B43" s="5" t="n">
        <v>4385637</v>
      </c>
      <c r="C43" s="5" t="n">
        <v>1548364</v>
      </c>
    </row>
    <row r="44" spans="1:3">
      <c r="A44" s="4" t="s">
        <v>66</v>
      </c>
      <c r="B44" s="5" t="n">
        <v>4410</v>
      </c>
      <c r="C44" s="5" t="n">
        <v>4562</v>
      </c>
    </row>
    <row r="45" spans="1:3">
      <c r="A45" s="4" t="s">
        <v>67</v>
      </c>
      <c r="B45" s="5" t="n">
        <v>4390047</v>
      </c>
      <c r="C45" s="5" t="n">
        <v>1552926</v>
      </c>
    </row>
    <row r="46" spans="1:3">
      <c r="A46" s="4" t="s">
        <v>68</v>
      </c>
      <c r="B46" s="6" t="n">
        <v>5502830</v>
      </c>
      <c r="C46" s="6" t="n">
        <v>1886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7</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7</v>
      </c>
      <c r="C2" s="2" t="s">
        <v>28</v>
      </c>
    </row>
    <row r="3" spans="1:3">
      <c r="A3" s="3" t="s">
        <v>70</v>
      </c>
    </row>
    <row r="4" spans="1:3">
      <c r="A4" s="4" t="s">
        <v>71</v>
      </c>
      <c r="B4" s="6" t="n">
        <v>271105</v>
      </c>
      <c r="C4" s="6" t="n">
        <v>46975</v>
      </c>
    </row>
    <row r="5" spans="1:3">
      <c r="A5" s="4" t="s">
        <v>72</v>
      </c>
      <c r="B5" s="5" t="n">
        <v>9992</v>
      </c>
      <c r="C5" s="5" t="n">
        <v>8221</v>
      </c>
    </row>
    <row r="6" spans="1:3">
      <c r="A6" s="4" t="s">
        <v>73</v>
      </c>
      <c r="B6" s="5" t="n">
        <v>281097</v>
      </c>
      <c r="C6" s="5" t="n">
        <v>55196</v>
      </c>
    </row>
    <row r="7" spans="1:3">
      <c r="A7" s="4" t="s">
        <v>74</v>
      </c>
      <c r="B7" s="5" t="n">
        <v>-33158</v>
      </c>
      <c r="C7" s="5" t="n">
        <v>0</v>
      </c>
    </row>
    <row r="8" spans="1:3">
      <c r="A8" s="4" t="s">
        <v>75</v>
      </c>
      <c r="B8" s="5" t="n">
        <v>247939</v>
      </c>
      <c r="C8" s="5" t="n">
        <v>55196</v>
      </c>
    </row>
    <row r="9" spans="1:3">
      <c r="A9" s="4" t="s">
        <v>76</v>
      </c>
      <c r="B9" s="5" t="n">
        <v>112526</v>
      </c>
      <c r="C9" s="5" t="n">
        <v>19603</v>
      </c>
    </row>
    <row r="10" spans="1:3">
      <c r="A10" s="4" t="s">
        <v>77</v>
      </c>
      <c r="B10" s="5" t="n">
        <v>135413</v>
      </c>
      <c r="C10" s="5" t="n">
        <v>35593</v>
      </c>
    </row>
    <row r="11" spans="1:3">
      <c r="A11" s="4" t="s">
        <v>78</v>
      </c>
      <c r="B11" s="5" t="n">
        <v>72129</v>
      </c>
      <c r="C11" s="5" t="n">
        <v>17624</v>
      </c>
    </row>
    <row r="12" spans="1:3">
      <c r="A12" s="4" t="s">
        <v>79</v>
      </c>
      <c r="B12" s="5" t="n">
        <v>-96531</v>
      </c>
      <c r="C12" s="5" t="n">
        <v>-25550</v>
      </c>
    </row>
    <row r="13" spans="1:3">
      <c r="A13" s="4" t="s">
        <v>80</v>
      </c>
      <c r="B13" s="5" t="n">
        <v>159815</v>
      </c>
      <c r="C13" s="5" t="n">
        <v>43519</v>
      </c>
    </row>
    <row r="14" spans="1:3">
      <c r="A14" s="3" t="s">
        <v>81</v>
      </c>
    </row>
    <row r="15" spans="1:3">
      <c r="A15" s="4" t="s">
        <v>82</v>
      </c>
      <c r="B15" s="5" t="n">
        <v>172365</v>
      </c>
      <c r="C15" s="5" t="n">
        <v>42965</v>
      </c>
    </row>
    <row r="16" spans="1:3">
      <c r="A16" s="4" t="s">
        <v>83</v>
      </c>
      <c r="B16" s="5" t="n">
        <v>99289</v>
      </c>
      <c r="C16" s="5" t="n">
        <v>29445</v>
      </c>
    </row>
    <row r="17" spans="1:3">
      <c r="A17" s="4" t="s">
        <v>84</v>
      </c>
      <c r="B17" s="5" t="n">
        <v>17217</v>
      </c>
      <c r="C17" s="5" t="n">
        <v>15664</v>
      </c>
    </row>
    <row r="18" spans="1:3">
      <c r="A18" s="4" t="s">
        <v>85</v>
      </c>
      <c r="B18" s="5" t="n">
        <v>14778</v>
      </c>
      <c r="C18" s="5" t="n">
        <v>1679</v>
      </c>
    </row>
    <row r="19" spans="1:3">
      <c r="A19" s="4" t="s">
        <v>86</v>
      </c>
      <c r="B19" s="5" t="n">
        <v>63371</v>
      </c>
      <c r="C19" s="5" t="n">
        <v>12088</v>
      </c>
    </row>
    <row r="20" spans="1:3">
      <c r="A20" s="4" t="s">
        <v>87</v>
      </c>
      <c r="B20" s="5" t="n">
        <v>107039</v>
      </c>
      <c r="C20" s="5" t="n">
        <v>37450</v>
      </c>
    </row>
    <row r="21" spans="1:3">
      <c r="A21" s="4" t="s">
        <v>88</v>
      </c>
      <c r="B21" s="5" t="n">
        <v>474059</v>
      </c>
      <c r="C21" s="5" t="n">
        <v>139291</v>
      </c>
    </row>
    <row r="22" spans="1:3">
      <c r="A22" s="4" t="s">
        <v>89</v>
      </c>
      <c r="B22" s="5" t="n">
        <v>-314244</v>
      </c>
      <c r="C22" s="5" t="n">
        <v>-95772</v>
      </c>
    </row>
    <row r="23" spans="1:3">
      <c r="A23" s="3" t="s">
        <v>90</v>
      </c>
    </row>
    <row r="24" spans="1:3">
      <c r="A24" s="4" t="s">
        <v>91</v>
      </c>
      <c r="B24" s="5" t="n">
        <v>3679</v>
      </c>
      <c r="C24" s="5" t="n">
        <v>2515</v>
      </c>
    </row>
    <row r="25" spans="1:3">
      <c r="A25" s="4" t="s">
        <v>92</v>
      </c>
      <c r="B25" s="5" t="n">
        <v>-41025</v>
      </c>
      <c r="C25" s="5" t="n">
        <v>-11762</v>
      </c>
    </row>
    <row r="26" spans="1:3">
      <c r="A26" s="4" t="s">
        <v>93</v>
      </c>
      <c r="B26" s="5" t="n">
        <v>-3814</v>
      </c>
      <c r="C26" s="5" t="n">
        <v>-1038</v>
      </c>
    </row>
    <row r="27" spans="1:3">
      <c r="A27" s="4" t="s">
        <v>94</v>
      </c>
      <c r="B27" s="5" t="n">
        <v>109464</v>
      </c>
      <c r="C27" s="5" t="n">
        <v>183384</v>
      </c>
    </row>
    <row r="28" spans="1:3">
      <c r="A28" s="4" t="s">
        <v>95</v>
      </c>
      <c r="B28" s="5" t="n">
        <v>-73289</v>
      </c>
      <c r="C28" s="5" t="n">
        <v>0</v>
      </c>
    </row>
    <row r="29" spans="1:3">
      <c r="A29" s="4" t="s">
        <v>96</v>
      </c>
      <c r="B29" s="5" t="n">
        <v>-9002</v>
      </c>
      <c r="C29" s="5" t="n">
        <v>0</v>
      </c>
    </row>
    <row r="30" spans="1:3">
      <c r="A30" s="4" t="s">
        <v>88</v>
      </c>
      <c r="B30" s="5" t="n">
        <v>-13987</v>
      </c>
      <c r="C30" s="5" t="n">
        <v>173099</v>
      </c>
    </row>
    <row r="31" spans="1:3">
      <c r="A31" s="4" t="s">
        <v>97</v>
      </c>
      <c r="B31" s="5" t="n">
        <v>-328231</v>
      </c>
      <c r="C31" s="5" t="n">
        <v>77327</v>
      </c>
    </row>
    <row r="32" spans="1:3">
      <c r="A32" s="3" t="s">
        <v>98</v>
      </c>
    </row>
    <row r="33" spans="1:3">
      <c r="A33" s="4" t="s">
        <v>29</v>
      </c>
      <c r="B33" s="5" t="n">
        <v>7050</v>
      </c>
      <c r="C33" s="5" t="n">
        <v>-1659</v>
      </c>
    </row>
    <row r="34" spans="1:3">
      <c r="A34" s="4" t="s">
        <v>99</v>
      </c>
      <c r="B34" s="5" t="n">
        <v>23257</v>
      </c>
      <c r="C34" s="5" t="n">
        <v>-6441</v>
      </c>
    </row>
    <row r="35" spans="1:3">
      <c r="A35" s="4" t="s">
        <v>100</v>
      </c>
      <c r="B35" s="5" t="n">
        <v>30307</v>
      </c>
      <c r="C35" s="5" t="n">
        <v>-8100</v>
      </c>
    </row>
    <row r="36" spans="1:3">
      <c r="A36" s="4" t="s">
        <v>101</v>
      </c>
      <c r="B36" s="5" t="n">
        <v>-297924</v>
      </c>
      <c r="C36" s="5" t="n">
        <v>69227</v>
      </c>
    </row>
    <row r="37" spans="1:3">
      <c r="A37" s="3" t="s">
        <v>102</v>
      </c>
    </row>
    <row r="38" spans="1:3">
      <c r="A38" s="4" t="s">
        <v>103</v>
      </c>
      <c r="B38" s="5" t="n">
        <v>11948</v>
      </c>
      <c r="C38" s="5" t="n">
        <v>-55</v>
      </c>
    </row>
    <row r="39" spans="1:3">
      <c r="A39" s="4" t="s">
        <v>104</v>
      </c>
      <c r="B39" s="5" t="n">
        <v>-78837</v>
      </c>
    </row>
    <row r="40" spans="1:3">
      <c r="A40" s="4" t="s">
        <v>104</v>
      </c>
      <c r="C40" s="5" t="n">
        <v>-6616</v>
      </c>
    </row>
    <row r="41" spans="1:3">
      <c r="A41" s="4" t="s">
        <v>88</v>
      </c>
      <c r="B41" s="5" t="n">
        <v>-66889</v>
      </c>
      <c r="C41" s="5" t="n">
        <v>-6671</v>
      </c>
    </row>
    <row r="42" spans="1:3">
      <c r="A42" s="3" t="s">
        <v>105</v>
      </c>
    </row>
    <row r="43" spans="1:3">
      <c r="A43" s="4" t="s">
        <v>106</v>
      </c>
      <c r="B43" s="5" t="n">
        <v>352</v>
      </c>
      <c r="C43" s="5" t="n">
        <v>0</v>
      </c>
    </row>
    <row r="44" spans="1:3">
      <c r="A44" s="4" t="s">
        <v>107</v>
      </c>
      <c r="B44" s="5" t="n">
        <v>-5629</v>
      </c>
      <c r="C44" s="5" t="n">
        <v>86</v>
      </c>
    </row>
    <row r="45" spans="1:3">
      <c r="A45" s="4" t="s">
        <v>88</v>
      </c>
      <c r="B45" s="5" t="n">
        <v>-5277</v>
      </c>
      <c r="C45" s="5" t="n">
        <v>86</v>
      </c>
    </row>
    <row r="46" spans="1:3">
      <c r="A46" s="4" t="s">
        <v>108</v>
      </c>
      <c r="B46" s="5" t="n">
        <v>-72166</v>
      </c>
      <c r="C46" s="5" t="n">
        <v>-6585</v>
      </c>
    </row>
    <row r="47" spans="1:3">
      <c r="A47" s="4" t="s">
        <v>109</v>
      </c>
      <c r="B47" s="5" t="n">
        <v>-370090</v>
      </c>
      <c r="C47" s="5" t="n">
        <v>62642</v>
      </c>
    </row>
    <row r="48" spans="1:3">
      <c r="A48" s="3" t="s">
        <v>110</v>
      </c>
    </row>
    <row r="49" spans="1:3">
      <c r="A49" s="4" t="s">
        <v>111</v>
      </c>
      <c r="B49" s="5" t="n">
        <v>-290837</v>
      </c>
      <c r="C49" s="5" t="n">
        <v>71936</v>
      </c>
    </row>
    <row r="50" spans="1:3">
      <c r="A50" s="4" t="s">
        <v>66</v>
      </c>
      <c r="B50" s="5" t="n">
        <v>-7087</v>
      </c>
      <c r="C50" s="5" t="n">
        <v>-2709</v>
      </c>
    </row>
    <row r="51" spans="1:3">
      <c r="A51" s="3" t="s">
        <v>112</v>
      </c>
    </row>
    <row r="52" spans="1:3">
      <c r="A52" s="4" t="s">
        <v>111</v>
      </c>
      <c r="B52" s="5" t="n">
        <v>-362962</v>
      </c>
      <c r="C52" s="5" t="n">
        <v>65351</v>
      </c>
    </row>
    <row r="53" spans="1:3">
      <c r="A53" s="4" t="s">
        <v>66</v>
      </c>
      <c r="B53" s="6" t="n">
        <v>-7128</v>
      </c>
      <c r="C53" s="6" t="n">
        <v>-2709</v>
      </c>
    </row>
    <row r="54" spans="1:3">
      <c r="A54" s="3" t="s">
        <v>113</v>
      </c>
    </row>
    <row r="55" spans="1:3">
      <c r="A55" s="4" t="s">
        <v>114</v>
      </c>
      <c r="B55" s="7" t="n">
        <v>-0.29</v>
      </c>
      <c r="C55" s="7" t="n">
        <v>0.16</v>
      </c>
    </row>
    <row r="56" spans="1:3">
      <c r="A56" s="4" t="s">
        <v>115</v>
      </c>
      <c r="B56" s="7" t="n">
        <v>-0.29</v>
      </c>
      <c r="C56" s="7" t="n">
        <v>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7</v>
      </c>
    </row>
    <row r="3" spans="1:2">
      <c r="A3" s="3" t="s">
        <v>22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54</v>
      </c>
      <c r="B9" s="4" t="s">
        <v>305</v>
      </c>
    </row>
    <row r="10" spans="1:2">
      <c r="A10" s="4" t="s">
        <v>306</v>
      </c>
      <c r="B10" s="4" t="s">
        <v>307</v>
      </c>
    </row>
    <row r="11" spans="1:2">
      <c r="A11" s="4" t="s">
        <v>223</v>
      </c>
      <c r="B11" s="4" t="s">
        <v>308</v>
      </c>
    </row>
    <row r="12" spans="1:2">
      <c r="A12" s="4" t="s">
        <v>309</v>
      </c>
      <c r="B12" s="4" t="s">
        <v>310</v>
      </c>
    </row>
    <row r="13" spans="1:2">
      <c r="A13" s="4" t="s">
        <v>41</v>
      </c>
      <c r="B13" s="4" t="s">
        <v>311</v>
      </c>
    </row>
    <row r="14" spans="1:2">
      <c r="A14" s="4" t="s">
        <v>312</v>
      </c>
      <c r="B14" s="4" t="s">
        <v>313</v>
      </c>
    </row>
    <row r="15" spans="1:2">
      <c r="A15" s="4" t="s">
        <v>232</v>
      </c>
      <c r="B15" s="4" t="s">
        <v>314</v>
      </c>
    </row>
    <row r="16" spans="1:2">
      <c r="A16" s="4" t="s">
        <v>36</v>
      </c>
      <c r="B16" s="4" t="s">
        <v>315</v>
      </c>
    </row>
    <row r="17" spans="1:2">
      <c r="A17" s="4" t="s">
        <v>237</v>
      </c>
      <c r="B17" s="4" t="s">
        <v>316</v>
      </c>
    </row>
    <row r="18" spans="1:2">
      <c r="A18" s="4" t="s">
        <v>240</v>
      </c>
      <c r="B18" s="4" t="s">
        <v>317</v>
      </c>
    </row>
    <row r="19" spans="1:2">
      <c r="A19" s="4" t="s">
        <v>318</v>
      </c>
      <c r="B19" s="4" t="s">
        <v>317</v>
      </c>
    </row>
    <row r="20" spans="1:2">
      <c r="A20" s="4" t="s">
        <v>243</v>
      </c>
      <c r="B20" s="4" t="s">
        <v>319</v>
      </c>
    </row>
    <row r="21" spans="1:2">
      <c r="A21" s="4" t="s">
        <v>245</v>
      </c>
      <c r="B21" s="4" t="s">
        <v>320</v>
      </c>
    </row>
    <row r="22" spans="1:2">
      <c r="A22" s="4" t="s">
        <v>250</v>
      </c>
      <c r="B22" s="4" t="s">
        <v>321</v>
      </c>
    </row>
    <row r="23" spans="1:2">
      <c r="A23" s="4" t="s">
        <v>322</v>
      </c>
      <c r="B23" s="4" t="s">
        <v>323</v>
      </c>
    </row>
    <row r="24" spans="1:2">
      <c r="A24" s="4" t="s">
        <v>254</v>
      </c>
      <c r="B24" s="4" t="s">
        <v>324</v>
      </c>
    </row>
    <row r="25" spans="1:2">
      <c r="A25" s="4" t="s">
        <v>257</v>
      </c>
      <c r="B25" s="4" t="s">
        <v>325</v>
      </c>
    </row>
    <row r="26" spans="1:2">
      <c r="A26" s="4" t="s">
        <v>267</v>
      </c>
      <c r="B26" s="4" t="s">
        <v>326</v>
      </c>
    </row>
    <row r="27" spans="1:2">
      <c r="A27" s="4" t="s">
        <v>270</v>
      </c>
      <c r="B27" s="4" t="s">
        <v>327</v>
      </c>
    </row>
    <row r="28" spans="1:2">
      <c r="A28" s="4" t="s">
        <v>276</v>
      </c>
      <c r="B28" s="4" t="s">
        <v>328</v>
      </c>
    </row>
    <row r="29" spans="1:2">
      <c r="A29" s="4" t="s">
        <v>279</v>
      </c>
      <c r="B29" s="4" t="s">
        <v>329</v>
      </c>
    </row>
    <row r="30" spans="1:2">
      <c r="A30" s="4" t="s">
        <v>282</v>
      </c>
      <c r="B30"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7</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7</v>
      </c>
    </row>
    <row r="3" spans="1:2">
      <c r="A3" s="3" t="s">
        <v>22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7</v>
      </c>
    </row>
    <row r="3" spans="1:2">
      <c r="A3" s="3" t="s">
        <v>230</v>
      </c>
    </row>
    <row r="4" spans="1:2">
      <c r="A4" s="4" t="s">
        <v>30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7</v>
      </c>
    </row>
    <row r="3" spans="1:2">
      <c r="A3" s="3" t="s">
        <v>227</v>
      </c>
    </row>
    <row r="4" spans="1:2">
      <c r="A4" s="4" t="s">
        <v>344</v>
      </c>
      <c r="B4" s="4" t="s">
        <v>345</v>
      </c>
    </row>
    <row r="5" spans="1:2">
      <c r="A5" s="4" t="s">
        <v>346</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233</v>
      </c>
    </row>
    <row r="4" spans="1:2">
      <c r="A4" s="4" t="s">
        <v>348</v>
      </c>
      <c r="B4" s="4" t="s">
        <v>314</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4"/>
    <col customWidth="1" max="6" min="6" width="16"/>
    <col customWidth="1" max="7" min="7" width="32"/>
    <col customWidth="1" max="8" min="8" width="4"/>
    <col customWidth="1" max="9" min="9" width="38"/>
    <col customWidth="1" max="10" min="10" width="4"/>
    <col customWidth="1" max="11" min="11" width="25"/>
    <col customWidth="1" max="12" min="12" width="36"/>
    <col customWidth="1" max="13" min="13" width="12"/>
    <col customWidth="1" max="14" min="14" width="18"/>
    <col customWidth="1" max="15" min="15" width="20"/>
    <col customWidth="1" max="16" min="16" width="29"/>
    <col customWidth="1" max="17" min="17" width="36"/>
    <col customWidth="1" max="18" min="18" width="35"/>
    <col customWidth="1" max="19" min="19" width="33"/>
  </cols>
  <sheetData>
    <row r="1" spans="1:19">
      <c r="A1" s="1" t="s">
        <v>116</v>
      </c>
      <c r="C1" s="2" t="s">
        <v>117</v>
      </c>
      <c r="D1" s="2" t="s">
        <v>118</v>
      </c>
      <c r="F1" s="2" t="s">
        <v>119</v>
      </c>
      <c r="G1" s="2" t="s">
        <v>120</v>
      </c>
      <c r="I1" s="2" t="s">
        <v>121</v>
      </c>
      <c r="K1" s="2" t="s">
        <v>122</v>
      </c>
      <c r="L1" s="2" t="s">
        <v>123</v>
      </c>
      <c r="M1" s="2" t="s">
        <v>124</v>
      </c>
      <c r="N1" s="2" t="s">
        <v>125</v>
      </c>
      <c r="O1" s="2" t="s">
        <v>126</v>
      </c>
      <c r="P1" s="2" t="s">
        <v>127</v>
      </c>
      <c r="Q1" s="2" t="s">
        <v>128</v>
      </c>
      <c r="R1" s="2" t="s">
        <v>129</v>
      </c>
      <c r="S1" s="2" t="s">
        <v>130</v>
      </c>
    </row>
    <row r="2" spans="1:19">
      <c r="A2" s="4" t="s">
        <v>131</v>
      </c>
      <c r="D2" s="5" t="n">
        <v>366549244</v>
      </c>
    </row>
    <row r="3" spans="1:19">
      <c r="A3" s="4" t="s">
        <v>132</v>
      </c>
      <c r="C3" s="6" t="n">
        <v>218933</v>
      </c>
      <c r="D3" s="6" t="n">
        <v>221447</v>
      </c>
      <c r="F3" s="6" t="n">
        <v>20745</v>
      </c>
      <c r="G3" s="6" t="n">
        <v>7591</v>
      </c>
      <c r="I3" s="6" t="n">
        <v>3420</v>
      </c>
      <c r="K3" s="6" t="n">
        <v>9734</v>
      </c>
      <c r="L3" s="6" t="n">
        <v>0</v>
      </c>
      <c r="M3" s="6" t="n">
        <v>5167</v>
      </c>
      <c r="N3" s="6" t="n">
        <v>6077</v>
      </c>
      <c r="O3" s="6" t="n">
        <v>-885</v>
      </c>
      <c r="Q3" s="6" t="n">
        <v>-25</v>
      </c>
      <c r="R3" s="6" t="n">
        <v>-28426</v>
      </c>
      <c r="S3" s="6" t="n">
        <v>0</v>
      </c>
    </row>
    <row r="4" spans="1:19">
      <c r="A4" s="4" t="s">
        <v>133</v>
      </c>
      <c r="D4" s="5" t="n">
        <v>78769707</v>
      </c>
    </row>
    <row r="5" spans="1:19">
      <c r="A5" s="4" t="s">
        <v>134</v>
      </c>
      <c r="C5" s="5" t="n">
        <v>825085</v>
      </c>
      <c r="D5" s="6" t="n">
        <v>825085</v>
      </c>
    </row>
    <row r="6" spans="1:19">
      <c r="A6" s="4" t="s">
        <v>135</v>
      </c>
      <c r="C6" s="5" t="n">
        <v>136</v>
      </c>
      <c r="F6" s="5" t="n">
        <v>136</v>
      </c>
      <c r="I6" s="5" t="n">
        <v>136</v>
      </c>
    </row>
    <row r="7" spans="1:19">
      <c r="A7" s="4" t="s">
        <v>136</v>
      </c>
      <c r="D7" s="5" t="n">
        <v>5318044</v>
      </c>
    </row>
    <row r="8" spans="1:19">
      <c r="A8" s="4" t="s">
        <v>137</v>
      </c>
      <c r="C8" s="5" t="n">
        <v>16321</v>
      </c>
      <c r="D8" s="6" t="n">
        <v>16321</v>
      </c>
    </row>
    <row r="9" spans="1:19">
      <c r="A9" s="4" t="s">
        <v>138</v>
      </c>
      <c r="D9" s="5" t="n">
        <v>25000000</v>
      </c>
    </row>
    <row r="10" spans="1:19">
      <c r="A10" s="4" t="s">
        <v>139</v>
      </c>
      <c r="C10" s="5" t="n">
        <v>75000</v>
      </c>
      <c r="D10" s="6" t="n">
        <v>75000</v>
      </c>
    </row>
    <row r="11" spans="1:19">
      <c r="A11" s="4" t="s">
        <v>140</v>
      </c>
      <c r="C11" s="5" t="n">
        <v>-4361</v>
      </c>
      <c r="D11" s="6" t="n">
        <v>-6646</v>
      </c>
      <c r="F11" s="5" t="n">
        <v>2285</v>
      </c>
      <c r="I11" s="5" t="n">
        <v>2285</v>
      </c>
    </row>
    <row r="12" spans="1:19">
      <c r="A12" s="4" t="s">
        <v>141</v>
      </c>
      <c r="D12" s="5" t="n">
        <v>42473435</v>
      </c>
    </row>
    <row r="13" spans="1:19">
      <c r="A13" s="4" t="s">
        <v>142</v>
      </c>
      <c r="C13" s="5" t="n">
        <v>140066</v>
      </c>
      <c r="D13" s="6" t="n">
        <v>177127</v>
      </c>
      <c r="F13" s="5" t="n">
        <v>-37061</v>
      </c>
      <c r="K13" s="5" t="n">
        <v>-37061</v>
      </c>
    </row>
    <row r="14" spans="1:19">
      <c r="A14" s="4" t="s">
        <v>143</v>
      </c>
      <c r="C14" s="5" t="n">
        <v>76201</v>
      </c>
      <c r="F14" s="5" t="n">
        <v>76201</v>
      </c>
      <c r="K14" s="5" t="n">
        <v>76201</v>
      </c>
    </row>
    <row r="15" spans="1:19">
      <c r="A15" s="4" t="s">
        <v>144</v>
      </c>
      <c r="C15" s="6" t="n">
        <v>-4542</v>
      </c>
      <c r="D15" s="6" t="n">
        <v>2540</v>
      </c>
      <c r="F15" s="5" t="n">
        <v>-7082</v>
      </c>
      <c r="K15" s="5" t="n">
        <v>-7082</v>
      </c>
    </row>
    <row r="16" spans="1:19">
      <c r="A16" s="4" t="s">
        <v>145</v>
      </c>
      <c r="C16" s="5" t="n">
        <v>4809443</v>
      </c>
      <c r="D16" s="5" t="n">
        <v>4809443</v>
      </c>
    </row>
    <row r="17" spans="1:19">
      <c r="A17" s="4" t="s">
        <v>146</v>
      </c>
      <c r="C17" s="6" t="n">
        <v>7858</v>
      </c>
      <c r="D17" s="6" t="n">
        <v>12006</v>
      </c>
      <c r="F17" s="5" t="n">
        <v>-6175</v>
      </c>
      <c r="G17" s="5" t="n">
        <v>-6175</v>
      </c>
      <c r="S17" s="5" t="n">
        <v>2027</v>
      </c>
    </row>
    <row r="18" spans="1:19">
      <c r="A18" s="4" t="s">
        <v>147</v>
      </c>
      <c r="D18" s="5" t="n">
        <v>43200881</v>
      </c>
    </row>
    <row r="19" spans="1:19">
      <c r="A19" s="4" t="s">
        <v>148</v>
      </c>
      <c r="C19" s="5" t="n">
        <v>134282</v>
      </c>
      <c r="D19" s="6" t="n">
        <v>136293</v>
      </c>
      <c r="F19" s="5" t="n">
        <v>-3680</v>
      </c>
      <c r="I19" s="5" t="n">
        <v>-3680</v>
      </c>
      <c r="S19" s="5" t="n">
        <v>1669</v>
      </c>
    </row>
    <row r="20" spans="1:19">
      <c r="A20" s="4" t="s">
        <v>149</v>
      </c>
      <c r="D20" s="5" t="n">
        <v>1865249</v>
      </c>
    </row>
    <row r="21" spans="1:19">
      <c r="A21" s="4" t="s">
        <v>150</v>
      </c>
      <c r="C21" s="5" t="n">
        <v>4197</v>
      </c>
      <c r="D21" s="6" t="n">
        <v>6051</v>
      </c>
      <c r="F21" s="5" t="n">
        <v>-1854</v>
      </c>
      <c r="I21" s="5" t="n">
        <v>-1854</v>
      </c>
    </row>
    <row r="22" spans="1:19">
      <c r="A22" s="4" t="s">
        <v>151</v>
      </c>
      <c r="D22" s="5" t="n">
        <v>127128</v>
      </c>
    </row>
    <row r="23" spans="1:19">
      <c r="A23" s="4" t="s">
        <v>152</v>
      </c>
      <c r="C23" s="5" t="n">
        <v>858</v>
      </c>
      <c r="D23" s="6" t="n">
        <v>1209</v>
      </c>
      <c r="F23" s="5" t="n">
        <v>-351</v>
      </c>
      <c r="G23" s="5" t="n">
        <v>-351</v>
      </c>
    </row>
    <row r="24" spans="1:19">
      <c r="A24" s="4" t="s">
        <v>153</v>
      </c>
      <c r="C24" s="5" t="n">
        <v>0</v>
      </c>
      <c r="F24" s="5" t="n">
        <v>-531</v>
      </c>
      <c r="G24" s="5" t="n">
        <v>-531</v>
      </c>
      <c r="R24" s="5" t="n">
        <v>531</v>
      </c>
    </row>
    <row r="25" spans="1:19">
      <c r="A25" s="4" t="s">
        <v>87</v>
      </c>
      <c r="C25" s="5" t="n">
        <v>37801</v>
      </c>
      <c r="F25" s="5" t="n">
        <v>37801</v>
      </c>
      <c r="G25" s="5" t="n">
        <v>37801</v>
      </c>
    </row>
    <row r="26" spans="1:19">
      <c r="A26" s="4" t="s">
        <v>154</v>
      </c>
      <c r="C26" s="5" t="n">
        <v>38577</v>
      </c>
      <c r="S26" s="5" t="n">
        <v>38577</v>
      </c>
    </row>
    <row r="27" spans="1:19">
      <c r="A27" s="4" t="s">
        <v>155</v>
      </c>
      <c r="C27" s="5" t="n">
        <v>-120721</v>
      </c>
      <c r="F27" s="5" t="n">
        <v>-85719</v>
      </c>
      <c r="L27" s="5" t="n">
        <v>-85719</v>
      </c>
      <c r="S27" s="5" t="n">
        <v>-35002</v>
      </c>
    </row>
    <row r="28" spans="1:19">
      <c r="A28" s="4" t="s">
        <v>156</v>
      </c>
      <c r="C28" s="5" t="n">
        <v>43442</v>
      </c>
      <c r="M28" s="5" t="n">
        <v>43442</v>
      </c>
      <c r="N28" s="5" t="n">
        <v>43442</v>
      </c>
    </row>
    <row r="29" spans="1:19">
      <c r="A29" s="4" t="s">
        <v>157</v>
      </c>
      <c r="M29" s="5" t="n">
        <v>-50463</v>
      </c>
      <c r="N29" s="5" t="n">
        <v>-50463</v>
      </c>
      <c r="R29" s="5" t="n">
        <v>50463</v>
      </c>
    </row>
    <row r="30" spans="1:19">
      <c r="A30" s="4" t="s">
        <v>158</v>
      </c>
      <c r="C30" s="5" t="n">
        <v>-5925</v>
      </c>
      <c r="M30" s="5" t="n">
        <v>830</v>
      </c>
      <c r="O30" s="5" t="n">
        <v>830</v>
      </c>
      <c r="R30" s="5" t="n">
        <v>-6755</v>
      </c>
    </row>
    <row r="31" spans="1:19">
      <c r="A31" s="4" t="s">
        <v>159</v>
      </c>
      <c r="C31" s="5" t="n">
        <v>10423</v>
      </c>
      <c r="M31" s="5" t="n">
        <v>10423</v>
      </c>
      <c r="N31" s="5" t="n">
        <v>10423</v>
      </c>
    </row>
    <row r="32" spans="1:19">
      <c r="A32" s="4" t="s">
        <v>160</v>
      </c>
      <c r="M32" s="5" t="n">
        <v>-10423</v>
      </c>
      <c r="N32" s="5" t="n">
        <v>-10423</v>
      </c>
      <c r="R32" s="5" t="n">
        <v>10423</v>
      </c>
    </row>
    <row r="33" spans="1:19">
      <c r="A33" s="4" t="s">
        <v>161</v>
      </c>
      <c r="C33" s="5" t="n">
        <v>59295</v>
      </c>
      <c r="M33" s="5" t="n">
        <v>491</v>
      </c>
      <c r="N33" s="5" t="n">
        <v>405</v>
      </c>
      <c r="Q33" s="5" t="n">
        <v>86</v>
      </c>
      <c r="R33" s="5" t="n">
        <v>61513</v>
      </c>
      <c r="S33" s="5" t="n">
        <v>-2709</v>
      </c>
    </row>
    <row r="34" spans="1:19">
      <c r="A34" s="4" t="s">
        <v>162</v>
      </c>
      <c r="D34" s="5" t="n">
        <v>568113131</v>
      </c>
    </row>
    <row r="35" spans="1:19">
      <c r="A35" s="4" t="s">
        <v>163</v>
      </c>
      <c r="C35" s="5" t="n">
        <v>1552926</v>
      </c>
      <c r="D35" s="6" t="n">
        <v>1466433</v>
      </c>
      <c r="F35" s="5" t="n">
        <v>-5285</v>
      </c>
      <c r="G35" s="5" t="n">
        <v>38335</v>
      </c>
      <c r="I35" s="5" t="n">
        <v>307</v>
      </c>
      <c r="K35" s="5" t="n">
        <v>41792</v>
      </c>
      <c r="L35" s="5" t="n">
        <v>-85719</v>
      </c>
      <c r="M35" s="5" t="n">
        <v>-533</v>
      </c>
      <c r="N35" s="5" t="n">
        <v>-539</v>
      </c>
      <c r="O35" s="5" t="n">
        <v>-55</v>
      </c>
      <c r="Q35" s="5" t="n">
        <v>61</v>
      </c>
      <c r="R35" s="5" t="n">
        <v>87749</v>
      </c>
      <c r="S35" s="5" t="n">
        <v>4562</v>
      </c>
    </row>
    <row r="36" spans="1:19">
      <c r="A36" s="4" t="s">
        <v>133</v>
      </c>
      <c r="B36" s="4" t="s">
        <v>164</v>
      </c>
      <c r="D36" s="5" t="n">
        <v>431325634</v>
      </c>
    </row>
    <row r="37" spans="1:19">
      <c r="A37" s="4" t="s">
        <v>134</v>
      </c>
      <c r="C37" s="5" t="n">
        <v>3163495</v>
      </c>
      <c r="D37" s="6" t="n">
        <v>3060894</v>
      </c>
      <c r="E37" s="4" t="s">
        <v>164</v>
      </c>
      <c r="F37" s="5" t="n">
        <v>102601</v>
      </c>
      <c r="G37" s="5" t="n">
        <v>75490</v>
      </c>
      <c r="H37" s="4" t="s">
        <v>164</v>
      </c>
      <c r="I37" s="5" t="n">
        <v>27111</v>
      </c>
      <c r="J37" s="4" t="s">
        <v>164</v>
      </c>
    </row>
    <row r="38" spans="1:19">
      <c r="A38" s="4" t="s">
        <v>165</v>
      </c>
      <c r="D38" s="5" t="n">
        <v>243726</v>
      </c>
    </row>
    <row r="39" spans="1:19">
      <c r="A39" s="4" t="s">
        <v>166</v>
      </c>
      <c r="C39" s="5" t="n">
        <v>18227</v>
      </c>
      <c r="D39" s="6" t="n">
        <v>18227</v>
      </c>
    </row>
    <row r="40" spans="1:19">
      <c r="A40" s="4" t="s">
        <v>141</v>
      </c>
      <c r="D40" s="5" t="n">
        <v>331328</v>
      </c>
    </row>
    <row r="41" spans="1:19">
      <c r="A41" s="4" t="s">
        <v>142</v>
      </c>
      <c r="C41" s="5" t="n">
        <v>1019</v>
      </c>
      <c r="D41" s="6" t="n">
        <v>1539</v>
      </c>
      <c r="F41" s="5" t="n">
        <v>-520</v>
      </c>
      <c r="K41" s="5" t="n">
        <v>-520</v>
      </c>
    </row>
    <row r="42" spans="1:19">
      <c r="A42" s="4" t="s">
        <v>144</v>
      </c>
      <c r="C42" s="6" t="n">
        <v>413</v>
      </c>
      <c r="F42" s="5" t="n">
        <v>413</v>
      </c>
      <c r="K42" s="5" t="n">
        <v>413</v>
      </c>
    </row>
    <row r="43" spans="1:19">
      <c r="A43" s="4" t="s">
        <v>145</v>
      </c>
      <c r="C43" s="5" t="n">
        <v>14426904</v>
      </c>
      <c r="D43" s="5" t="n">
        <v>14426904</v>
      </c>
    </row>
    <row r="44" spans="1:19">
      <c r="A44" s="4" t="s">
        <v>146</v>
      </c>
      <c r="C44" s="6" t="n">
        <v>47374</v>
      </c>
      <c r="D44" s="6" t="n">
        <v>108150</v>
      </c>
      <c r="F44" s="5" t="n">
        <v>-60776</v>
      </c>
      <c r="G44" s="5" t="n">
        <v>-60776</v>
      </c>
    </row>
    <row r="45" spans="1:19">
      <c r="A45" s="4" t="s">
        <v>147</v>
      </c>
      <c r="D45" s="5" t="n">
        <v>2252224</v>
      </c>
    </row>
    <row r="46" spans="1:19">
      <c r="A46" s="4" t="s">
        <v>148</v>
      </c>
      <c r="C46" s="5" t="n">
        <v>11939</v>
      </c>
      <c r="D46" s="6" t="n">
        <v>13903</v>
      </c>
      <c r="F46" s="5" t="n">
        <v>-1964</v>
      </c>
      <c r="I46" s="5" t="n">
        <v>-1964</v>
      </c>
    </row>
    <row r="47" spans="1:19">
      <c r="A47" s="4" t="s">
        <v>149</v>
      </c>
      <c r="D47" s="5" t="n">
        <v>3609</v>
      </c>
    </row>
    <row r="48" spans="1:19">
      <c r="A48" s="4" t="s">
        <v>150</v>
      </c>
      <c r="C48" s="5" t="n">
        <v>17</v>
      </c>
      <c r="D48" s="6" t="n">
        <v>38</v>
      </c>
      <c r="F48" s="5" t="n">
        <v>-21</v>
      </c>
      <c r="I48" s="5" t="n">
        <v>-21</v>
      </c>
    </row>
    <row r="49" spans="1:19">
      <c r="A49" s="4" t="s">
        <v>151</v>
      </c>
      <c r="D49" s="5" t="n">
        <v>742188</v>
      </c>
    </row>
    <row r="50" spans="1:19">
      <c r="A50" s="4" t="s">
        <v>152</v>
      </c>
      <c r="D50" s="6" t="n">
        <v>2482</v>
      </c>
      <c r="F50" s="5" t="n">
        <v>-2482</v>
      </c>
      <c r="G50" s="5" t="n">
        <v>-2482</v>
      </c>
    </row>
    <row r="51" spans="1:19">
      <c r="A51" s="4" t="s">
        <v>153</v>
      </c>
      <c r="F51" s="5" t="n">
        <v>-674</v>
      </c>
      <c r="G51" s="5" t="n">
        <v>-674</v>
      </c>
      <c r="R51" s="5" t="n">
        <v>674</v>
      </c>
    </row>
    <row r="52" spans="1:19">
      <c r="A52" s="4" t="s">
        <v>87</v>
      </c>
      <c r="C52" s="5" t="n">
        <v>109116</v>
      </c>
      <c r="F52" s="5" t="n">
        <v>109116</v>
      </c>
      <c r="G52" s="5" t="n">
        <v>94054</v>
      </c>
      <c r="I52" s="5" t="n">
        <v>15062</v>
      </c>
    </row>
    <row r="53" spans="1:19">
      <c r="A53" s="4" t="s">
        <v>167</v>
      </c>
      <c r="C53" s="5" t="n">
        <v>5854</v>
      </c>
      <c r="S53" s="5" t="n">
        <v>5854</v>
      </c>
    </row>
    <row r="54" spans="1:19">
      <c r="A54" s="4" t="s">
        <v>155</v>
      </c>
      <c r="F54" s="5" t="n">
        <v>-1081</v>
      </c>
      <c r="L54" s="5" t="n">
        <v>-1081</v>
      </c>
      <c r="S54" s="5" t="n">
        <v>1081</v>
      </c>
    </row>
    <row r="55" spans="1:19">
      <c r="A55" s="4" t="s">
        <v>168</v>
      </c>
      <c r="C55" s="5" t="n">
        <v>7800</v>
      </c>
      <c r="D55" s="5" t="n">
        <v>7800</v>
      </c>
    </row>
    <row r="56" spans="1:19">
      <c r="A56" s="4" t="s">
        <v>169</v>
      </c>
      <c r="D56" s="6" t="n">
        <v>-6348</v>
      </c>
      <c r="S56" s="5" t="n">
        <v>6348</v>
      </c>
    </row>
    <row r="57" spans="1:19">
      <c r="A57" s="4" t="s">
        <v>170</v>
      </c>
      <c r="C57" s="5" t="n">
        <v>-158043</v>
      </c>
      <c r="R57" s="5" t="n">
        <v>-151695</v>
      </c>
      <c r="S57" s="5" t="n">
        <v>-6348</v>
      </c>
    </row>
    <row r="58" spans="1:19">
      <c r="A58" s="4" t="s">
        <v>171</v>
      </c>
      <c r="M58" s="5" t="n">
        <v>-70471</v>
      </c>
      <c r="N58" s="5" t="n">
        <v>-76873</v>
      </c>
      <c r="O58" s="5" t="n">
        <v>6402</v>
      </c>
      <c r="R58" s="5" t="n">
        <v>70471</v>
      </c>
    </row>
    <row r="59" spans="1:19">
      <c r="A59" s="4" t="s">
        <v>161</v>
      </c>
      <c r="C59" s="5" t="n">
        <v>-370090</v>
      </c>
      <c r="M59" s="5" t="n">
        <v>-72166</v>
      </c>
      <c r="N59" s="5" t="n">
        <v>-78837</v>
      </c>
      <c r="O59" s="5" t="n">
        <v>11948</v>
      </c>
      <c r="P59" s="6" t="n">
        <v>352</v>
      </c>
      <c r="Q59" s="5" t="n">
        <v>-5629</v>
      </c>
      <c r="R59" s="5" t="n">
        <v>-290837</v>
      </c>
      <c r="S59" s="5" t="n">
        <v>-7087</v>
      </c>
    </row>
    <row r="60" spans="1:19">
      <c r="A60" s="4" t="s">
        <v>172</v>
      </c>
      <c r="D60" s="5" t="n">
        <v>1017438744</v>
      </c>
    </row>
    <row r="61" spans="1:19">
      <c r="A61" s="4" t="s">
        <v>173</v>
      </c>
      <c r="C61" s="6" t="n">
        <v>4390047</v>
      </c>
      <c r="D61" s="6" t="n">
        <v>4673118</v>
      </c>
      <c r="F61" s="6" t="n">
        <v>139327</v>
      </c>
      <c r="G61" s="6" t="n">
        <v>143947</v>
      </c>
      <c r="I61" s="6" t="n">
        <v>40495</v>
      </c>
      <c r="K61" s="6" t="n">
        <v>41685</v>
      </c>
      <c r="L61" s="6" t="n">
        <v>-86800</v>
      </c>
      <c r="M61" s="6" t="n">
        <v>-143170</v>
      </c>
      <c r="N61" s="6" t="n">
        <v>-156249</v>
      </c>
      <c r="O61" s="6" t="n">
        <v>18295</v>
      </c>
      <c r="P61" s="6" t="n">
        <v>352</v>
      </c>
      <c r="Q61" s="6" t="n">
        <v>-5568</v>
      </c>
      <c r="R61" s="6" t="n">
        <v>-283638</v>
      </c>
      <c r="S61" s="6" t="n">
        <v>4410</v>
      </c>
    </row>
    <row r="62" spans="1:19"/>
    <row r="63" spans="1:19">
      <c r="A63" s="4" t="s">
        <v>164</v>
      </c>
      <c r="B63" s="4" t="s">
        <v>174</v>
      </c>
    </row>
  </sheetData>
  <mergeCells count="6">
    <mergeCell ref="A1:B1"/>
    <mergeCell ref="D1:E1"/>
    <mergeCell ref="G1:H1"/>
    <mergeCell ref="I1:J1"/>
    <mergeCell ref="A62:R62"/>
    <mergeCell ref="B63:R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7</v>
      </c>
    </row>
    <row r="3" spans="1:2">
      <c r="A3" s="3" t="s">
        <v>235</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7</v>
      </c>
    </row>
    <row r="3" spans="1:2">
      <c r="A3" s="3" t="s">
        <v>238</v>
      </c>
    </row>
    <row r="4" spans="1:2">
      <c r="A4" s="4" t="s">
        <v>237</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227</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7</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7</v>
      </c>
    </row>
    <row r="3" spans="1:2">
      <c r="A3" s="3" t="s">
        <v>224</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230</v>
      </c>
    </row>
    <row r="4" spans="1:2">
      <c r="A4" s="4" t="s">
        <v>377</v>
      </c>
      <c r="B4" s="4" t="s">
        <v>378</v>
      </c>
    </row>
    <row r="5" spans="1:2">
      <c r="A5" s="4" t="s">
        <v>379</v>
      </c>
      <c r="B5" s="4" t="s">
        <v>375</v>
      </c>
    </row>
    <row r="6" spans="1:2">
      <c r="A6" s="4" t="s">
        <v>380</v>
      </c>
      <c r="B6"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7</v>
      </c>
    </row>
    <row r="3" spans="1:2">
      <c r="A3" s="3" t="s">
        <v>25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7</v>
      </c>
    </row>
    <row r="3" spans="1:2">
      <c r="A3" s="3" t="s">
        <v>25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7</v>
      </c>
    </row>
    <row r="3" spans="1:2">
      <c r="A3" s="3" t="s">
        <v>258</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5</v>
      </c>
      <c r="B1" s="2" t="s">
        <v>1</v>
      </c>
    </row>
    <row r="2" spans="1:3">
      <c r="B2" s="2" t="s">
        <v>27</v>
      </c>
      <c r="C2" s="2" t="s">
        <v>28</v>
      </c>
    </row>
    <row r="3" spans="1:3">
      <c r="A3" s="3" t="s">
        <v>176</v>
      </c>
    </row>
    <row r="4" spans="1:3">
      <c r="A4" s="4" t="s">
        <v>177</v>
      </c>
      <c r="B4" s="5" t="n">
        <v>723255</v>
      </c>
      <c r="C4" s="5" t="n">
        <v>2822512</v>
      </c>
    </row>
    <row r="5" spans="1:3">
      <c r="A5" s="4" t="s">
        <v>178</v>
      </c>
      <c r="B5" s="5" t="n">
        <v>-2099257</v>
      </c>
      <c r="C5" s="5" t="n">
        <v>238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7</v>
      </c>
    </row>
    <row r="3" spans="1:2">
      <c r="A3" s="3" t="s">
        <v>261</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7</v>
      </c>
    </row>
    <row r="3" spans="1:2">
      <c r="A3" s="3" t="s">
        <v>26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7</v>
      </c>
    </row>
    <row r="3" spans="1:2">
      <c r="A3" s="3" t="s">
        <v>26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7</v>
      </c>
    </row>
    <row r="3" spans="1:2">
      <c r="A3" s="3" t="s">
        <v>271</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7</v>
      </c>
    </row>
    <row r="3" spans="1:2">
      <c r="A3" s="3" t="s">
        <v>274</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7</v>
      </c>
    </row>
    <row r="3" spans="1:2">
      <c r="A3" s="3" t="s">
        <v>277</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29</v>
      </c>
      <c r="B1" s="2" t="s">
        <v>1</v>
      </c>
    </row>
    <row r="2" spans="1:2">
      <c r="B2" s="2" t="s">
        <v>27</v>
      </c>
    </row>
    <row r="3" spans="1:2">
      <c r="A3" s="3" t="s">
        <v>28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7</v>
      </c>
    </row>
    <row r="3" spans="1:2">
      <c r="A3" s="3" t="s">
        <v>283</v>
      </c>
    </row>
    <row r="4" spans="1:2">
      <c r="A4" s="4" t="s">
        <v>435</v>
      </c>
      <c r="B4" s="4" t="s">
        <v>330</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7</v>
      </c>
    </row>
    <row r="3" spans="1:2">
      <c r="A3" s="3" t="s">
        <v>286</v>
      </c>
    </row>
    <row r="4" spans="1:2">
      <c r="A4" s="4" t="s">
        <v>441</v>
      </c>
      <c r="B4" s="4" t="s">
        <v>442</v>
      </c>
    </row>
    <row r="5" spans="1:2">
      <c r="A5" s="4" t="s">
        <v>443</v>
      </c>
      <c r="B5" s="4" t="s">
        <v>444</v>
      </c>
    </row>
    <row r="6" spans="1:2">
      <c r="A6" s="4" t="s">
        <v>380</v>
      </c>
      <c r="B6"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7</v>
      </c>
    </row>
    <row r="2" spans="1:2">
      <c r="A2" s="4" t="s">
        <v>447</v>
      </c>
    </row>
    <row r="3" spans="1:2">
      <c r="A3" s="3" t="s">
        <v>448</v>
      </c>
    </row>
    <row r="4" spans="1:2">
      <c r="A4" s="4" t="s">
        <v>449</v>
      </c>
      <c r="B4" s="4" t="s">
        <v>450</v>
      </c>
    </row>
    <row r="5" spans="1:2">
      <c r="A5" s="4" t="s">
        <v>451</v>
      </c>
    </row>
    <row r="6" spans="1:2">
      <c r="A6" s="3" t="s">
        <v>448</v>
      </c>
    </row>
    <row r="7" spans="1:2">
      <c r="A7" s="4" t="s">
        <v>449</v>
      </c>
      <c r="B7" s="4" t="s">
        <v>450</v>
      </c>
    </row>
    <row r="8" spans="1:2">
      <c r="A8" s="4" t="s">
        <v>452</v>
      </c>
    </row>
    <row r="9" spans="1:2">
      <c r="A9" s="3" t="s">
        <v>448</v>
      </c>
    </row>
    <row r="10" spans="1:2">
      <c r="A10" s="4" t="s">
        <v>449</v>
      </c>
      <c r="B10" s="4" t="s">
        <v>450</v>
      </c>
    </row>
    <row r="11" spans="1:2">
      <c r="A11" s="4" t="s">
        <v>453</v>
      </c>
    </row>
    <row r="12" spans="1:2">
      <c r="A12" s="3" t="s">
        <v>448</v>
      </c>
    </row>
    <row r="13" spans="1:2">
      <c r="A13" s="4" t="s">
        <v>449</v>
      </c>
      <c r="B13" s="4" t="s">
        <v>450</v>
      </c>
    </row>
    <row r="14" spans="1:2">
      <c r="A14" s="4" t="s">
        <v>454</v>
      </c>
    </row>
    <row r="15" spans="1:2">
      <c r="A15" s="3" t="s">
        <v>448</v>
      </c>
    </row>
    <row r="16" spans="1:2">
      <c r="A16" s="4" t="s">
        <v>449</v>
      </c>
      <c r="B16" s="4" t="s">
        <v>455</v>
      </c>
    </row>
    <row r="17" spans="1:2">
      <c r="A17" s="4" t="s">
        <v>456</v>
      </c>
    </row>
    <row r="18" spans="1:2">
      <c r="A18" s="3" t="s">
        <v>448</v>
      </c>
    </row>
    <row r="19" spans="1:2">
      <c r="A19" s="4" t="s">
        <v>449</v>
      </c>
      <c r="B19" s="4" t="s">
        <v>450</v>
      </c>
    </row>
    <row r="20" spans="1:2">
      <c r="A20" s="4" t="s">
        <v>457</v>
      </c>
    </row>
    <row r="21" spans="1:2">
      <c r="A21" s="3" t="s">
        <v>448</v>
      </c>
    </row>
    <row r="22" spans="1:2">
      <c r="A22" s="4" t="s">
        <v>449</v>
      </c>
      <c r="B22" s="4" t="s">
        <v>450</v>
      </c>
    </row>
    <row r="23" spans="1:2">
      <c r="A23" s="4" t="s">
        <v>458</v>
      </c>
    </row>
    <row r="24" spans="1:2">
      <c r="A24" s="3" t="s">
        <v>448</v>
      </c>
    </row>
    <row r="25" spans="1:2">
      <c r="A25" s="4" t="s">
        <v>449</v>
      </c>
      <c r="B25" s="4" t="s">
        <v>450</v>
      </c>
    </row>
    <row r="26" spans="1:2">
      <c r="A26" s="4" t="s">
        <v>459</v>
      </c>
    </row>
    <row r="27" spans="1:2">
      <c r="A27" s="3" t="s">
        <v>448</v>
      </c>
    </row>
    <row r="28" spans="1:2">
      <c r="A28" s="4" t="s">
        <v>449</v>
      </c>
      <c r="B28" s="4" t="s">
        <v>450</v>
      </c>
    </row>
    <row r="29" spans="1:2">
      <c r="A29" s="4" t="s">
        <v>460</v>
      </c>
    </row>
    <row r="30" spans="1:2">
      <c r="A30" s="3" t="s">
        <v>448</v>
      </c>
    </row>
    <row r="31" spans="1:2">
      <c r="A31" s="4" t="s">
        <v>449</v>
      </c>
      <c r="B31"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9</v>
      </c>
      <c r="B1" s="2" t="s">
        <v>1</v>
      </c>
    </row>
    <row r="2" spans="1:3">
      <c r="B2" s="2" t="s">
        <v>27</v>
      </c>
      <c r="C2" s="2" t="s">
        <v>28</v>
      </c>
    </row>
    <row r="3" spans="1:3">
      <c r="A3" s="3" t="s">
        <v>180</v>
      </c>
    </row>
    <row r="4" spans="1:3">
      <c r="A4" s="4" t="s">
        <v>181</v>
      </c>
      <c r="B4" s="6" t="n">
        <v>-297924</v>
      </c>
      <c r="C4" s="6" t="n">
        <v>69227</v>
      </c>
    </row>
    <row r="5" spans="1:3">
      <c r="A5" s="3" t="s">
        <v>182</v>
      </c>
    </row>
    <row r="6" spans="1:3">
      <c r="A6" s="4" t="s">
        <v>79</v>
      </c>
      <c r="B6" s="5" t="n">
        <v>-96531</v>
      </c>
      <c r="C6" s="5" t="n">
        <v>-25550</v>
      </c>
    </row>
    <row r="7" spans="1:3">
      <c r="A7" s="4" t="s">
        <v>183</v>
      </c>
      <c r="B7" s="5" t="n">
        <v>72129</v>
      </c>
      <c r="C7" s="5" t="n">
        <v>17624</v>
      </c>
    </row>
    <row r="8" spans="1:3">
      <c r="A8" s="4" t="s">
        <v>184</v>
      </c>
      <c r="B8" s="5" t="n">
        <v>45366</v>
      </c>
      <c r="C8" s="5" t="n">
        <v>8004</v>
      </c>
    </row>
    <row r="9" spans="1:3">
      <c r="A9" s="4" t="s">
        <v>185</v>
      </c>
      <c r="B9" s="5" t="n">
        <v>42893</v>
      </c>
      <c r="C9" s="5" t="n">
        <v>4256</v>
      </c>
    </row>
    <row r="10" spans="1:3">
      <c r="A10" s="4" t="s">
        <v>87</v>
      </c>
      <c r="B10" s="5" t="n">
        <v>107039</v>
      </c>
      <c r="C10" s="5" t="n">
        <v>37450</v>
      </c>
    </row>
    <row r="11" spans="1:3">
      <c r="A11" s="4" t="s">
        <v>186</v>
      </c>
      <c r="B11" s="5" t="n">
        <v>4243</v>
      </c>
      <c r="C11" s="5" t="n">
        <v>0</v>
      </c>
    </row>
    <row r="12" spans="1:3">
      <c r="A12" s="4" t="s">
        <v>187</v>
      </c>
      <c r="B12" s="5" t="n">
        <v>73289</v>
      </c>
      <c r="C12" s="5" t="n">
        <v>0</v>
      </c>
    </row>
    <row r="13" spans="1:3">
      <c r="A13" s="4" t="s">
        <v>96</v>
      </c>
      <c r="B13" s="5" t="n">
        <v>9002</v>
      </c>
      <c r="C13" s="5" t="n">
        <v>0</v>
      </c>
    </row>
    <row r="14" spans="1:3">
      <c r="A14" s="4" t="s">
        <v>188</v>
      </c>
      <c r="B14" s="5" t="n">
        <v>22798</v>
      </c>
      <c r="C14" s="5" t="n">
        <v>9735</v>
      </c>
    </row>
    <row r="15" spans="1:3">
      <c r="A15" s="4" t="s">
        <v>188</v>
      </c>
      <c r="B15" s="5" t="n">
        <v>-63</v>
      </c>
      <c r="C15" s="5" t="n">
        <v>-78</v>
      </c>
    </row>
    <row r="16" spans="1:3">
      <c r="A16" s="4" t="s">
        <v>189</v>
      </c>
      <c r="B16" s="5" t="n">
        <v>-23257</v>
      </c>
      <c r="C16" s="5" t="n">
        <v>6441</v>
      </c>
    </row>
    <row r="17" spans="1:3">
      <c r="A17" s="4" t="s">
        <v>94</v>
      </c>
      <c r="B17" s="5" t="n">
        <v>-109464</v>
      </c>
      <c r="C17" s="5" t="n">
        <v>-183384</v>
      </c>
    </row>
    <row r="18" spans="1:3">
      <c r="A18" s="4" t="s">
        <v>93</v>
      </c>
      <c r="B18" s="5" t="n">
        <v>-3813</v>
      </c>
      <c r="C18" s="5" t="n">
        <v>0</v>
      </c>
    </row>
    <row r="19" spans="1:3">
      <c r="A19" s="4" t="s">
        <v>190</v>
      </c>
      <c r="B19" s="5" t="n">
        <v>-37952</v>
      </c>
      <c r="C19" s="5" t="n">
        <v>-25392</v>
      </c>
    </row>
    <row r="20" spans="1:3">
      <c r="A20" s="4" t="s">
        <v>191</v>
      </c>
      <c r="B20" s="5" t="n">
        <v>-192245</v>
      </c>
      <c r="C20" s="5" t="n">
        <v>-81667</v>
      </c>
    </row>
    <row r="21" spans="1:3">
      <c r="A21" s="3" t="s">
        <v>192</v>
      </c>
    </row>
    <row r="22" spans="1:3">
      <c r="A22" s="4" t="s">
        <v>193</v>
      </c>
      <c r="B22" s="5" t="n">
        <v>-50584</v>
      </c>
      <c r="C22" s="5" t="n">
        <v>-63437</v>
      </c>
    </row>
    <row r="23" spans="1:3">
      <c r="A23" s="4" t="s">
        <v>194</v>
      </c>
      <c r="B23" s="5" t="n">
        <v>46975</v>
      </c>
    </row>
    <row r="24" spans="1:3">
      <c r="A24" s="4" t="s">
        <v>194</v>
      </c>
      <c r="C24" s="5" t="n">
        <v>0</v>
      </c>
    </row>
    <row r="25" spans="1:3">
      <c r="A25" s="4" t="s">
        <v>195</v>
      </c>
      <c r="B25" s="5" t="n">
        <v>-414298</v>
      </c>
      <c r="C25" s="5" t="n">
        <v>-136945</v>
      </c>
    </row>
    <row r="26" spans="1:3">
      <c r="A26" s="4" t="s">
        <v>196</v>
      </c>
      <c r="B26" s="5" t="n">
        <v>0</v>
      </c>
      <c r="C26" s="5" t="n">
        <v>0</v>
      </c>
    </row>
    <row r="27" spans="1:3">
      <c r="A27" s="4" t="s">
        <v>197</v>
      </c>
      <c r="B27" s="5" t="n">
        <v>114213</v>
      </c>
      <c r="C27" s="5" t="n">
        <v>-107232</v>
      </c>
    </row>
    <row r="28" spans="1:3">
      <c r="A28" s="4" t="s">
        <v>198</v>
      </c>
      <c r="B28" s="5" t="n">
        <v>0</v>
      </c>
      <c r="C28" s="5" t="n">
        <v>-587</v>
      </c>
    </row>
    <row r="29" spans="1:3">
      <c r="A29" s="4" t="s">
        <v>199</v>
      </c>
      <c r="B29" s="5" t="n">
        <v>0</v>
      </c>
      <c r="C29" s="5" t="n">
        <v>-10158</v>
      </c>
    </row>
    <row r="30" spans="1:3">
      <c r="A30" s="4" t="s">
        <v>200</v>
      </c>
      <c r="B30" s="5" t="n">
        <v>-4112</v>
      </c>
      <c r="C30" s="5" t="n">
        <v>0</v>
      </c>
    </row>
    <row r="31" spans="1:3">
      <c r="A31" s="4" t="s">
        <v>201</v>
      </c>
      <c r="B31" s="5" t="n">
        <v>0</v>
      </c>
      <c r="C31" s="5" t="n">
        <v>-308</v>
      </c>
    </row>
    <row r="32" spans="1:3">
      <c r="A32" s="4" t="s">
        <v>202</v>
      </c>
      <c r="B32" s="5" t="n">
        <v>828</v>
      </c>
      <c r="C32" s="5" t="n">
        <v>0</v>
      </c>
    </row>
    <row r="33" spans="1:3">
      <c r="A33" s="4" t="s">
        <v>42</v>
      </c>
      <c r="B33" s="5" t="n">
        <v>-5453</v>
      </c>
      <c r="C33" s="5" t="n">
        <v>0</v>
      </c>
    </row>
    <row r="34" spans="1:3">
      <c r="A34" s="4" t="s">
        <v>203</v>
      </c>
      <c r="B34" s="5" t="n">
        <v>134</v>
      </c>
      <c r="C34" s="5" t="n">
        <v>-218183</v>
      </c>
    </row>
    <row r="35" spans="1:3">
      <c r="A35" s="4" t="s">
        <v>204</v>
      </c>
      <c r="B35" s="5" t="n">
        <v>-312297</v>
      </c>
      <c r="C35" s="5" t="n">
        <v>-536850</v>
      </c>
    </row>
    <row r="36" spans="1:3">
      <c r="A36" s="3" t="s">
        <v>205</v>
      </c>
    </row>
    <row r="37" spans="1:3">
      <c r="A37" s="4" t="s">
        <v>206</v>
      </c>
      <c r="B37" s="5" t="n">
        <v>605104</v>
      </c>
      <c r="C37" s="5" t="n">
        <v>345000</v>
      </c>
    </row>
    <row r="38" spans="1:3">
      <c r="A38" s="4" t="s">
        <v>207</v>
      </c>
      <c r="B38" s="5" t="n">
        <v>-21126</v>
      </c>
      <c r="C38" s="5" t="n">
        <v>0</v>
      </c>
    </row>
    <row r="39" spans="1:3">
      <c r="A39" s="4" t="s">
        <v>208</v>
      </c>
      <c r="B39" s="5" t="n">
        <v>-238</v>
      </c>
      <c r="C39" s="5" t="n">
        <v>-184</v>
      </c>
    </row>
    <row r="40" spans="1:3">
      <c r="A40" s="4" t="s">
        <v>31</v>
      </c>
      <c r="B40" s="5" t="n">
        <v>-32668</v>
      </c>
      <c r="C40" s="5" t="n">
        <v>-13398</v>
      </c>
    </row>
    <row r="41" spans="1:3">
      <c r="A41" s="4" t="s">
        <v>209</v>
      </c>
      <c r="B41" s="5" t="n">
        <v>-18709</v>
      </c>
      <c r="C41" s="5" t="n">
        <v>-11873</v>
      </c>
    </row>
    <row r="42" spans="1:3">
      <c r="A42" s="4" t="s">
        <v>210</v>
      </c>
      <c r="B42" s="5" t="n">
        <v>59331</v>
      </c>
      <c r="C42" s="5" t="n">
        <v>215606</v>
      </c>
    </row>
    <row r="43" spans="1:3">
      <c r="A43" s="4" t="s">
        <v>211</v>
      </c>
      <c r="B43" s="5" t="n">
        <v>5854</v>
      </c>
      <c r="C43" s="5" t="n">
        <v>0</v>
      </c>
    </row>
    <row r="44" spans="1:3">
      <c r="A44" s="4" t="s">
        <v>212</v>
      </c>
      <c r="B44" s="5" t="n">
        <v>597548</v>
      </c>
      <c r="C44" s="5" t="n">
        <v>535151</v>
      </c>
    </row>
    <row r="45" spans="1:3">
      <c r="A45" s="4" t="s">
        <v>213</v>
      </c>
      <c r="B45" s="5" t="n">
        <v>2936</v>
      </c>
      <c r="C45" s="5" t="n">
        <v>355</v>
      </c>
    </row>
    <row r="46" spans="1:3">
      <c r="A46" s="4" t="s">
        <v>214</v>
      </c>
      <c r="B46" s="5" t="n">
        <v>95942</v>
      </c>
      <c r="C46" s="5" t="n">
        <v>-83011</v>
      </c>
    </row>
    <row r="47" spans="1:3">
      <c r="A47" s="4" t="s">
        <v>215</v>
      </c>
      <c r="B47" s="5" t="n">
        <v>76785</v>
      </c>
      <c r="C47" s="5" t="n">
        <v>159796</v>
      </c>
    </row>
    <row r="48" spans="1:3">
      <c r="A48" s="4" t="s">
        <v>216</v>
      </c>
      <c r="B48" s="6" t="n">
        <v>172727</v>
      </c>
      <c r="C48" s="6" t="n">
        <v>76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1</v>
      </c>
      <c r="B1" s="2" t="s">
        <v>27</v>
      </c>
      <c r="C1" s="2" t="s">
        <v>28</v>
      </c>
    </row>
    <row r="2" spans="1:3">
      <c r="A2" s="3" t="s">
        <v>224</v>
      </c>
    </row>
    <row r="3" spans="1:3">
      <c r="A3" s="4" t="s">
        <v>462</v>
      </c>
      <c r="B3" s="6" t="n">
        <v>85232</v>
      </c>
      <c r="C3" s="6" t="n">
        <v>8634</v>
      </c>
    </row>
    <row r="4" spans="1:3">
      <c r="A4" s="4" t="s">
        <v>463</v>
      </c>
      <c r="B4" s="5" t="n">
        <v>0</v>
      </c>
      <c r="C4" s="5" t="n">
        <v>828</v>
      </c>
    </row>
    <row r="5" spans="1:3">
      <c r="A5" s="4" t="s">
        <v>464</v>
      </c>
      <c r="B5" s="5" t="n">
        <v>18261</v>
      </c>
      <c r="C5" s="5" t="n">
        <v>5634</v>
      </c>
    </row>
    <row r="6" spans="1:3">
      <c r="A6" s="4" t="s">
        <v>465</v>
      </c>
      <c r="B6" s="6" t="n">
        <v>103493</v>
      </c>
      <c r="C6" s="6" t="n">
        <v>15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1"/>
    <col customWidth="1" max="7" min="7" width="27"/>
    <col customWidth="1" max="8" min="8" width="37"/>
    <col customWidth="1" max="9" min="9" width="27"/>
    <col customWidth="1" max="10" min="10" width="27"/>
  </cols>
  <sheetData>
    <row r="1" spans="1:10">
      <c r="A1" s="1" t="s">
        <v>466</v>
      </c>
      <c r="B1" s="2" t="s">
        <v>467</v>
      </c>
      <c r="C1" s="2" t="s">
        <v>468</v>
      </c>
      <c r="D1" s="2" t="s">
        <v>469</v>
      </c>
      <c r="E1" s="2" t="s">
        <v>470</v>
      </c>
      <c r="F1" s="2" t="s">
        <v>471</v>
      </c>
      <c r="G1" s="2" t="s">
        <v>472</v>
      </c>
      <c r="H1" s="2" t="s">
        <v>473</v>
      </c>
      <c r="I1" s="2" t="s">
        <v>474</v>
      </c>
      <c r="J1" s="2" t="s">
        <v>475</v>
      </c>
    </row>
    <row r="2" spans="1:10">
      <c r="A2" s="3" t="s">
        <v>476</v>
      </c>
    </row>
    <row r="3" spans="1:10">
      <c r="A3" s="4" t="s">
        <v>477</v>
      </c>
      <c r="G3" s="6" t="n">
        <v>26567</v>
      </c>
    </row>
    <row r="4" spans="1:10">
      <c r="A4" s="4" t="s">
        <v>478</v>
      </c>
      <c r="F4" s="6" t="n">
        <v>88932</v>
      </c>
    </row>
    <row r="5" spans="1:10">
      <c r="A5" s="4" t="s">
        <v>479</v>
      </c>
    </row>
    <row r="6" spans="1:10">
      <c r="A6" s="3" t="s">
        <v>476</v>
      </c>
    </row>
    <row r="7" spans="1:10">
      <c r="A7" s="4" t="s">
        <v>480</v>
      </c>
      <c r="B7" s="5" t="n">
        <v>3194033</v>
      </c>
      <c r="C7" s="5" t="n">
        <v>3194033</v>
      </c>
      <c r="D7" s="5" t="n">
        <v>7200000</v>
      </c>
    </row>
    <row r="8" spans="1:10">
      <c r="A8" s="4" t="s">
        <v>481</v>
      </c>
      <c r="D8" s="7" t="n">
        <v>2.5</v>
      </c>
    </row>
    <row r="9" spans="1:10">
      <c r="A9" s="4" t="s">
        <v>482</v>
      </c>
      <c r="B9" s="6" t="n">
        <v>8</v>
      </c>
      <c r="C9" s="6" t="n">
        <v>8000</v>
      </c>
      <c r="D9" s="6" t="n">
        <v>18</v>
      </c>
      <c r="E9" s="6" t="n">
        <v>17600</v>
      </c>
    </row>
    <row r="10" spans="1:10">
      <c r="A10" s="4" t="s">
        <v>483</v>
      </c>
      <c r="D10" s="5" t="n">
        <v>28762314</v>
      </c>
      <c r="G10" s="5" t="n">
        <v>31956347</v>
      </c>
      <c r="H10" s="5" t="n">
        <v>31956347</v>
      </c>
      <c r="I10" s="5" t="n">
        <v>31956347</v>
      </c>
    </row>
    <row r="11" spans="1:10">
      <c r="A11" s="4" t="s">
        <v>484</v>
      </c>
      <c r="D11" s="4" t="s">
        <v>485</v>
      </c>
      <c r="E11" s="4" t="s">
        <v>485</v>
      </c>
      <c r="F11" s="4" t="s">
        <v>486</v>
      </c>
      <c r="G11" s="4" t="s">
        <v>486</v>
      </c>
    </row>
    <row r="12" spans="1:10">
      <c r="A12" s="4" t="s">
        <v>487</v>
      </c>
      <c r="H12" s="7" t="n">
        <v>1.96</v>
      </c>
    </row>
    <row r="13" spans="1:10">
      <c r="A13" s="4" t="s">
        <v>488</v>
      </c>
      <c r="H13" s="6" t="n">
        <v>62</v>
      </c>
      <c r="I13" s="6" t="n">
        <v>57000</v>
      </c>
    </row>
    <row r="14" spans="1:10">
      <c r="A14" s="4" t="s">
        <v>478</v>
      </c>
      <c r="F14" s="6" t="n">
        <v>18158</v>
      </c>
    </row>
    <row r="15" spans="1:10">
      <c r="A15" s="4" t="s">
        <v>489</v>
      </c>
    </row>
    <row r="16" spans="1:10">
      <c r="A16" s="3" t="s">
        <v>476</v>
      </c>
    </row>
    <row r="17" spans="1:10">
      <c r="A17" s="4" t="s">
        <v>477</v>
      </c>
      <c r="J17" s="6" t="n">
        <v>56400</v>
      </c>
    </row>
    <row r="18" spans="1:10">
      <c r="A18" s="4" t="s">
        <v>490</v>
      </c>
      <c r="J18" s="5" t="n">
        <v>21562314</v>
      </c>
    </row>
    <row r="19" spans="1:10">
      <c r="A19" s="4" t="s">
        <v>491</v>
      </c>
    </row>
    <row r="20" spans="1:10">
      <c r="A20" s="3" t="s">
        <v>476</v>
      </c>
    </row>
    <row r="21" spans="1:10">
      <c r="A21" s="4" t="s">
        <v>492</v>
      </c>
      <c r="G21" s="6" t="n">
        <v>-50463</v>
      </c>
    </row>
    <row r="22" spans="1:10">
      <c r="A22" s="4" t="s">
        <v>493</v>
      </c>
    </row>
    <row r="23" spans="1:10">
      <c r="A23" s="3" t="s">
        <v>476</v>
      </c>
    </row>
    <row r="24" spans="1:10">
      <c r="A24" s="4" t="s">
        <v>492</v>
      </c>
      <c r="E24" s="6" t="n">
        <v>50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5"/>
  </cols>
  <sheetData>
    <row r="1" spans="1:4">
      <c r="A1" s="1" t="s">
        <v>494</v>
      </c>
      <c r="B1" s="2" t="s">
        <v>495</v>
      </c>
      <c r="C1" s="2" t="s">
        <v>496</v>
      </c>
      <c r="D1" s="2" t="s">
        <v>497</v>
      </c>
    </row>
    <row r="2" spans="1:4">
      <c r="A2" s="3" t="s">
        <v>498</v>
      </c>
    </row>
    <row r="3" spans="1:4">
      <c r="A3" s="4" t="s">
        <v>499</v>
      </c>
      <c r="C3" s="6" t="n">
        <v>50584</v>
      </c>
      <c r="D3" s="6" t="n">
        <v>63437</v>
      </c>
    </row>
    <row r="4" spans="1:4">
      <c r="A4" s="4" t="s">
        <v>500</v>
      </c>
    </row>
    <row r="5" spans="1:4">
      <c r="A5" s="3" t="s">
        <v>498</v>
      </c>
    </row>
    <row r="6" spans="1:4">
      <c r="A6" s="4" t="s">
        <v>501</v>
      </c>
      <c r="B6" s="5" t="n">
        <v>4411765</v>
      </c>
    </row>
    <row r="7" spans="1:4">
      <c r="A7" s="4" t="s">
        <v>502</v>
      </c>
      <c r="B7" s="7" t="n">
        <v>0.34</v>
      </c>
    </row>
    <row r="8" spans="1:4">
      <c r="A8" s="4" t="s">
        <v>499</v>
      </c>
      <c r="B8" s="6" t="n">
        <v>1500</v>
      </c>
    </row>
    <row r="9" spans="1:4">
      <c r="A9" s="4" t="s">
        <v>503</v>
      </c>
      <c r="B9" s="5" t="n">
        <v>1</v>
      </c>
    </row>
    <row r="10" spans="1:4">
      <c r="A10" s="4" t="s">
        <v>504</v>
      </c>
      <c r="B10" s="6" t="n">
        <v>3100</v>
      </c>
      <c r="C10" s="5" t="n">
        <v>1100</v>
      </c>
      <c r="D10" s="5" t="n">
        <v>2400</v>
      </c>
    </row>
    <row r="11" spans="1:4">
      <c r="A11" s="4" t="s">
        <v>505</v>
      </c>
      <c r="B11" s="7" t="n">
        <v>0.71</v>
      </c>
    </row>
    <row r="12" spans="1:4">
      <c r="A12" s="4" t="s">
        <v>506</v>
      </c>
      <c r="B12" s="6" t="n">
        <v>2200</v>
      </c>
    </row>
    <row r="13" spans="1:4">
      <c r="A13" s="4" t="s">
        <v>507</v>
      </c>
      <c r="C13" s="5" t="n">
        <v>-1300</v>
      </c>
      <c r="D13" s="5" t="n">
        <v>1500</v>
      </c>
    </row>
    <row r="14" spans="1:4">
      <c r="A14" s="4" t="s">
        <v>508</v>
      </c>
    </row>
    <row r="15" spans="1:4">
      <c r="A15" s="3" t="s">
        <v>498</v>
      </c>
    </row>
    <row r="16" spans="1:4">
      <c r="A16" s="4" t="s">
        <v>509</v>
      </c>
      <c r="B16" s="5" t="n">
        <v>1</v>
      </c>
    </row>
    <row r="17" spans="1:4">
      <c r="A17" s="4" t="s">
        <v>510</v>
      </c>
      <c r="B17" s="7" t="n">
        <v>0.5</v>
      </c>
    </row>
    <row r="18" spans="1:4">
      <c r="A18" s="4" t="s">
        <v>511</v>
      </c>
      <c r="B18" s="6" t="n">
        <v>1200</v>
      </c>
    </row>
    <row r="19" spans="1:4">
      <c r="A19" s="4" t="s">
        <v>512</v>
      </c>
    </row>
    <row r="20" spans="1:4">
      <c r="A20" s="3" t="s">
        <v>498</v>
      </c>
    </row>
    <row r="21" spans="1:4">
      <c r="A21" s="4" t="s">
        <v>504</v>
      </c>
      <c r="C21" s="5" t="n">
        <v>100</v>
      </c>
      <c r="D21" s="5" t="n">
        <v>1000</v>
      </c>
    </row>
    <row r="22" spans="1:4">
      <c r="A22" s="4" t="s">
        <v>513</v>
      </c>
      <c r="B22" s="6" t="n">
        <v>1800</v>
      </c>
    </row>
    <row r="23" spans="1:4">
      <c r="A23" s="4" t="s">
        <v>506</v>
      </c>
      <c r="C23" s="6" t="n">
        <v>-900</v>
      </c>
      <c r="D23" s="6" t="n">
        <v>500</v>
      </c>
    </row>
    <row r="24" spans="1:4">
      <c r="A24" s="4" t="s">
        <v>514</v>
      </c>
      <c r="C24" s="4" t="s">
        <v>515</v>
      </c>
      <c r="D24" s="4" t="s">
        <v>516</v>
      </c>
    </row>
    <row r="25" spans="1:4">
      <c r="A25" s="4" t="s">
        <v>517</v>
      </c>
      <c r="C25" s="4" t="s">
        <v>518</v>
      </c>
      <c r="D25" s="4" t="s">
        <v>518</v>
      </c>
    </row>
    <row r="26" spans="1:4">
      <c r="A26" s="4" t="s">
        <v>519</v>
      </c>
      <c r="C26" s="4" t="s">
        <v>520</v>
      </c>
      <c r="D26" s="4" t="s">
        <v>521</v>
      </c>
    </row>
    <row r="27" spans="1:4">
      <c r="A27" s="4" t="s">
        <v>522</v>
      </c>
      <c r="C27" s="8" t="n">
        <v>0.54</v>
      </c>
      <c r="D27" s="8" t="n">
        <v>1.54</v>
      </c>
    </row>
    <row r="28" spans="1:4">
      <c r="A28" s="4" t="s">
        <v>523</v>
      </c>
    </row>
    <row r="29" spans="1:4">
      <c r="A29" s="3" t="s">
        <v>498</v>
      </c>
    </row>
    <row r="30" spans="1:4">
      <c r="A30" s="4" t="s">
        <v>524</v>
      </c>
      <c r="C30" s="4" t="s">
        <v>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31"/>
    <col customWidth="1" max="6" min="6" width="25"/>
  </cols>
  <sheetData>
    <row r="1" spans="1:6">
      <c r="A1" s="1" t="s">
        <v>526</v>
      </c>
      <c r="B1" s="2" t="s">
        <v>527</v>
      </c>
      <c r="C1" s="2" t="s">
        <v>528</v>
      </c>
      <c r="D1" s="2" t="s">
        <v>529</v>
      </c>
      <c r="E1" s="2" t="s">
        <v>530</v>
      </c>
      <c r="F1" s="2" t="s">
        <v>497</v>
      </c>
    </row>
    <row r="2" spans="1:6">
      <c r="A2" s="3" t="s">
        <v>531</v>
      </c>
    </row>
    <row r="3" spans="1:6">
      <c r="A3" s="4" t="s">
        <v>532</v>
      </c>
      <c r="E3" s="6" t="n">
        <v>-78837000</v>
      </c>
    </row>
    <row r="4" spans="1:6">
      <c r="A4" s="4" t="s">
        <v>533</v>
      </c>
      <c r="E4" s="5" t="n">
        <v>-16199000</v>
      </c>
      <c r="F4" s="6" t="n">
        <v>173387000</v>
      </c>
    </row>
    <row r="5" spans="1:6">
      <c r="A5" s="4" t="s">
        <v>534</v>
      </c>
    </row>
    <row r="6" spans="1:6">
      <c r="A6" s="3" t="s">
        <v>531</v>
      </c>
    </row>
    <row r="7" spans="1:6">
      <c r="A7" s="4" t="s">
        <v>533</v>
      </c>
      <c r="E7" s="5" t="n">
        <v>-16199000</v>
      </c>
      <c r="F7" s="5" t="n">
        <v>173387000</v>
      </c>
    </row>
    <row r="8" spans="1:6">
      <c r="A8" s="4" t="s">
        <v>535</v>
      </c>
    </row>
    <row r="9" spans="1:6">
      <c r="A9" s="3" t="s">
        <v>531</v>
      </c>
    </row>
    <row r="10" spans="1:6">
      <c r="A10" s="4" t="s">
        <v>532</v>
      </c>
      <c r="E10" s="5" t="n">
        <v>-78837000</v>
      </c>
      <c r="F10" s="5" t="n">
        <v>-6616000</v>
      </c>
    </row>
    <row r="11" spans="1:6">
      <c r="A11" s="4" t="s">
        <v>536</v>
      </c>
    </row>
    <row r="12" spans="1:6">
      <c r="A12" s="3" t="s">
        <v>531</v>
      </c>
    </row>
    <row r="13" spans="1:6">
      <c r="A13" s="4" t="s">
        <v>501</v>
      </c>
      <c r="B13" s="5" t="n">
        <v>4541889</v>
      </c>
    </row>
    <row r="14" spans="1:6">
      <c r="A14" s="4" t="s">
        <v>502</v>
      </c>
      <c r="B14" s="7" t="n">
        <v>1.37</v>
      </c>
    </row>
    <row r="15" spans="1:6">
      <c r="A15" s="4" t="s">
        <v>537</v>
      </c>
      <c r="B15" s="6" t="n">
        <v>6200000</v>
      </c>
    </row>
    <row r="16" spans="1:6">
      <c r="A16" s="4" t="s">
        <v>538</v>
      </c>
    </row>
    <row r="17" spans="1:6">
      <c r="A17" s="3" t="s">
        <v>531</v>
      </c>
    </row>
    <row r="18" spans="1:6">
      <c r="A18" s="4" t="s">
        <v>503</v>
      </c>
      <c r="B18" s="5" t="n">
        <v>1</v>
      </c>
    </row>
    <row r="19" spans="1:6">
      <c r="A19" s="4" t="s">
        <v>504</v>
      </c>
      <c r="E19" s="6" t="n">
        <v>30900000</v>
      </c>
      <c r="F19" s="5" t="n">
        <v>44000000</v>
      </c>
    </row>
    <row r="20" spans="1:6">
      <c r="A20" s="4" t="s">
        <v>483</v>
      </c>
      <c r="E20" s="5" t="n">
        <v>37643431</v>
      </c>
    </row>
    <row r="21" spans="1:6">
      <c r="A21" s="4" t="s">
        <v>532</v>
      </c>
      <c r="E21" s="6" t="n">
        <v>-13200000</v>
      </c>
      <c r="F21" s="5" t="n">
        <v>1400000</v>
      </c>
    </row>
    <row r="22" spans="1:6">
      <c r="A22" s="4" t="s">
        <v>539</v>
      </c>
    </row>
    <row r="23" spans="1:6">
      <c r="A23" s="3" t="s">
        <v>531</v>
      </c>
    </row>
    <row r="24" spans="1:6">
      <c r="A24" s="4" t="s">
        <v>540</v>
      </c>
      <c r="C24" s="5" t="n">
        <v>14467421</v>
      </c>
    </row>
    <row r="25" spans="1:6">
      <c r="A25" s="4" t="s">
        <v>541</v>
      </c>
    </row>
    <row r="26" spans="1:6">
      <c r="A26" s="3" t="s">
        <v>531</v>
      </c>
    </row>
    <row r="27" spans="1:6">
      <c r="A27" s="4" t="s">
        <v>542</v>
      </c>
      <c r="C27" s="6" t="n">
        <v>800000</v>
      </c>
    </row>
    <row r="28" spans="1:6">
      <c r="A28" s="4" t="s">
        <v>543</v>
      </c>
      <c r="C28" s="5" t="n">
        <v>6100000</v>
      </c>
    </row>
    <row r="29" spans="1:6">
      <c r="A29" s="4" t="s">
        <v>504</v>
      </c>
      <c r="C29" s="6" t="n">
        <v>11900000</v>
      </c>
    </row>
    <row r="30" spans="1:6">
      <c r="A30" s="4" t="s">
        <v>544</v>
      </c>
    </row>
    <row r="31" spans="1:6">
      <c r="A31" s="3" t="s">
        <v>531</v>
      </c>
    </row>
    <row r="32" spans="1:6">
      <c r="A32" s="4" t="s">
        <v>505</v>
      </c>
      <c r="C32" s="7" t="n">
        <v>0.53</v>
      </c>
    </row>
    <row r="33" spans="1:6">
      <c r="A33" s="4" t="s">
        <v>545</v>
      </c>
    </row>
    <row r="34" spans="1:6">
      <c r="A34" s="3" t="s">
        <v>531</v>
      </c>
    </row>
    <row r="35" spans="1:6">
      <c r="A35" s="4" t="s">
        <v>509</v>
      </c>
      <c r="B35" s="5" t="n">
        <v>1</v>
      </c>
      <c r="D35" s="5" t="n">
        <v>1</v>
      </c>
    </row>
    <row r="36" spans="1:6">
      <c r="A36" s="4" t="s">
        <v>510</v>
      </c>
      <c r="B36" s="7" t="n">
        <v>1.71</v>
      </c>
      <c r="D36" s="7" t="n">
        <v>0.33</v>
      </c>
    </row>
    <row r="37" spans="1:6">
      <c r="A37" s="4" t="s">
        <v>546</v>
      </c>
      <c r="B37" s="5" t="n">
        <v>15856321</v>
      </c>
    </row>
    <row r="38" spans="1:6">
      <c r="A38" s="4" t="s">
        <v>547</v>
      </c>
      <c r="B38" s="6" t="n">
        <v>5800000</v>
      </c>
    </row>
    <row r="39" spans="1:6">
      <c r="A39" s="4" t="s">
        <v>548</v>
      </c>
      <c r="E39" s="5" t="n">
        <v>4541889</v>
      </c>
    </row>
    <row r="40" spans="1:6">
      <c r="A40" s="4" t="s">
        <v>541</v>
      </c>
    </row>
    <row r="41" spans="1:6">
      <c r="A41" s="3" t="s">
        <v>531</v>
      </c>
    </row>
    <row r="42" spans="1:6">
      <c r="A42" s="4" t="s">
        <v>549</v>
      </c>
      <c r="D42" s="6" t="n">
        <v>2000000</v>
      </c>
    </row>
    <row r="43" spans="1:6">
      <c r="A43" s="4" t="s">
        <v>550</v>
      </c>
      <c r="D43" s="4" t="s">
        <v>525</v>
      </c>
    </row>
    <row r="44" spans="1:6">
      <c r="A44" s="4" t="s">
        <v>551</v>
      </c>
      <c r="D44" s="7" t="n">
        <v>0.14</v>
      </c>
    </row>
    <row r="45" spans="1:6">
      <c r="A45" s="4" t="s">
        <v>503</v>
      </c>
      <c r="D45" s="5" t="n">
        <v>1</v>
      </c>
    </row>
    <row r="46" spans="1:6">
      <c r="A46" s="4" t="s">
        <v>522</v>
      </c>
      <c r="C46" s="8" t="n">
        <v>1.57</v>
      </c>
    </row>
    <row r="47" spans="1:6">
      <c r="A47" s="4" t="s">
        <v>552</v>
      </c>
    </row>
    <row r="48" spans="1:6">
      <c r="A48" s="3" t="s">
        <v>531</v>
      </c>
    </row>
    <row r="49" spans="1:6">
      <c r="A49" s="4" t="s">
        <v>542</v>
      </c>
      <c r="F49" s="5" t="n">
        <v>19100000</v>
      </c>
    </row>
    <row r="50" spans="1:6">
      <c r="A50" s="4" t="s">
        <v>543</v>
      </c>
      <c r="F50" s="5" t="n">
        <v>4400000</v>
      </c>
    </row>
    <row r="51" spans="1:6">
      <c r="A51" s="4" t="s">
        <v>504</v>
      </c>
      <c r="B51" s="6" t="n">
        <v>23700000</v>
      </c>
      <c r="E51" s="6" t="n">
        <v>100000</v>
      </c>
      <c r="F51" s="6" t="n">
        <v>1400000</v>
      </c>
    </row>
    <row r="52" spans="1:6">
      <c r="A52" s="4" t="s">
        <v>505</v>
      </c>
      <c r="B52" s="7" t="n">
        <v>1.83</v>
      </c>
    </row>
    <row r="53" spans="1:6">
      <c r="A53" s="4" t="s">
        <v>514</v>
      </c>
      <c r="B53" s="4" t="s">
        <v>553</v>
      </c>
      <c r="C53" s="4" t="s">
        <v>554</v>
      </c>
      <c r="E53" s="4" t="s">
        <v>515</v>
      </c>
      <c r="F53" s="4" t="s">
        <v>555</v>
      </c>
    </row>
    <row r="54" spans="1:6">
      <c r="A54" s="4" t="s">
        <v>517</v>
      </c>
      <c r="B54" s="4" t="s">
        <v>518</v>
      </c>
      <c r="C54" s="4" t="s">
        <v>518</v>
      </c>
      <c r="E54" s="4" t="s">
        <v>518</v>
      </c>
      <c r="F54" s="4" t="s">
        <v>518</v>
      </c>
    </row>
    <row r="55" spans="1:6">
      <c r="A55" s="4" t="s">
        <v>519</v>
      </c>
      <c r="B55" s="4" t="s">
        <v>556</v>
      </c>
      <c r="C55" s="4" t="s">
        <v>557</v>
      </c>
      <c r="E55" s="4" t="s">
        <v>558</v>
      </c>
      <c r="F55" s="4" t="s">
        <v>559</v>
      </c>
    </row>
    <row r="56" spans="1:6">
      <c r="A56" s="4" t="s">
        <v>522</v>
      </c>
      <c r="B56" s="8" t="n">
        <v>1.19</v>
      </c>
      <c r="E56" s="8" t="n">
        <v>0.45</v>
      </c>
      <c r="F56" s="8" t="n">
        <v>1.45</v>
      </c>
    </row>
    <row r="57" spans="1:6">
      <c r="A57" s="4" t="s">
        <v>533</v>
      </c>
      <c r="E57" s="6" t="n">
        <v>-1300000</v>
      </c>
      <c r="F57" s="6" t="n">
        <v>0</v>
      </c>
    </row>
    <row r="58" spans="1:6">
      <c r="A58" s="4" t="s">
        <v>560</v>
      </c>
    </row>
    <row r="59" spans="1:6">
      <c r="A59" s="3" t="s">
        <v>531</v>
      </c>
    </row>
    <row r="60" spans="1:6">
      <c r="A60" s="4" t="s">
        <v>524</v>
      </c>
      <c r="E60" s="4" t="s">
        <v>5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41"/>
    <col customWidth="1" max="5" min="5" width="41"/>
    <col customWidth="1" max="6" min="6" width="21"/>
  </cols>
  <sheetData>
    <row r="1" spans="1:6">
      <c r="A1" s="1" t="s">
        <v>562</v>
      </c>
      <c r="B1" s="2" t="s">
        <v>563</v>
      </c>
      <c r="C1" s="2" t="s">
        <v>564</v>
      </c>
      <c r="D1" s="2" t="s">
        <v>565</v>
      </c>
      <c r="E1" s="2" t="s">
        <v>566</v>
      </c>
      <c r="F1" s="2" t="s">
        <v>567</v>
      </c>
    </row>
    <row r="2" spans="1:6">
      <c r="A2" s="3" t="s">
        <v>476</v>
      </c>
    </row>
    <row r="3" spans="1:6">
      <c r="A3" s="4" t="s">
        <v>568</v>
      </c>
      <c r="D3" s="6" t="n">
        <v>118845</v>
      </c>
      <c r="E3" s="6" t="n">
        <v>334442</v>
      </c>
      <c r="F3" s="6" t="n">
        <v>0</v>
      </c>
    </row>
    <row r="4" spans="1:6">
      <c r="A4" s="4" t="s">
        <v>478</v>
      </c>
      <c r="D4" s="5" t="n">
        <v>88932</v>
      </c>
    </row>
    <row r="5" spans="1:6">
      <c r="A5" s="4" t="s">
        <v>533</v>
      </c>
      <c r="D5" s="6" t="n">
        <v>-16199</v>
      </c>
      <c r="E5" s="6" t="n">
        <v>173387</v>
      </c>
    </row>
    <row r="6" spans="1:6">
      <c r="A6" s="4" t="s">
        <v>569</v>
      </c>
    </row>
    <row r="7" spans="1:6">
      <c r="A7" s="3" t="s">
        <v>476</v>
      </c>
    </row>
    <row r="8" spans="1:6">
      <c r="A8" s="4" t="s">
        <v>480</v>
      </c>
      <c r="C8" s="5" t="n">
        <v>6900000</v>
      </c>
    </row>
    <row r="9" spans="1:6">
      <c r="A9" s="4" t="s">
        <v>570</v>
      </c>
      <c r="C9" s="6" t="n">
        <v>15</v>
      </c>
    </row>
    <row r="10" spans="1:6">
      <c r="A10" s="4" t="s">
        <v>571</v>
      </c>
      <c r="C10" s="6" t="n">
        <v>103500</v>
      </c>
    </row>
    <row r="11" spans="1:6">
      <c r="A11" s="4" t="s">
        <v>484</v>
      </c>
      <c r="B11" s="4" t="s">
        <v>572</v>
      </c>
      <c r="C11" s="4" t="s">
        <v>573</v>
      </c>
      <c r="D11" s="4" t="s">
        <v>572</v>
      </c>
    </row>
    <row r="12" spans="1:6">
      <c r="A12" s="4" t="s">
        <v>574</v>
      </c>
      <c r="C12" s="5" t="n">
        <v>2300000</v>
      </c>
    </row>
    <row r="13" spans="1:6">
      <c r="A13" s="4" t="s">
        <v>575</v>
      </c>
      <c r="C13" s="6" t="n">
        <v>15</v>
      </c>
    </row>
    <row r="14" spans="1:6">
      <c r="A14" s="4" t="s">
        <v>576</v>
      </c>
      <c r="C14" s="6" t="n">
        <v>34500</v>
      </c>
    </row>
    <row r="15" spans="1:6">
      <c r="A15" s="4" t="s">
        <v>577</v>
      </c>
      <c r="C15" s="6" t="n">
        <v>138000</v>
      </c>
    </row>
    <row r="16" spans="1:6">
      <c r="A16" s="4" t="s">
        <v>487</v>
      </c>
      <c r="C16" s="7" t="n">
        <v>11.95</v>
      </c>
      <c r="D16" s="7" t="n">
        <v>5.97</v>
      </c>
      <c r="E16" s="7" t="n">
        <v>9.140000000000001</v>
      </c>
    </row>
    <row r="17" spans="1:6">
      <c r="A17" s="4" t="s">
        <v>568</v>
      </c>
      <c r="C17" s="6" t="n">
        <v>109900</v>
      </c>
      <c r="D17" s="6" t="n">
        <v>50950</v>
      </c>
      <c r="E17" s="6" t="n">
        <v>109577</v>
      </c>
      <c r="F17" s="6" t="n">
        <v>0</v>
      </c>
    </row>
    <row r="18" spans="1:6">
      <c r="A18" s="4" t="s">
        <v>483</v>
      </c>
      <c r="D18" s="5" t="n">
        <v>9200000</v>
      </c>
      <c r="E18" s="5" t="n">
        <v>9200000</v>
      </c>
    </row>
    <row r="19" spans="1:6">
      <c r="A19" s="4" t="s">
        <v>488</v>
      </c>
      <c r="D19" s="6" t="n">
        <v>54900</v>
      </c>
      <c r="E19" s="6" t="n">
        <v>84100</v>
      </c>
    </row>
    <row r="20" spans="1:6">
      <c r="A20" s="4" t="s">
        <v>478</v>
      </c>
      <c r="D20" s="5" t="n">
        <v>68696</v>
      </c>
    </row>
    <row r="21" spans="1:6">
      <c r="A21" s="4" t="s">
        <v>578</v>
      </c>
      <c r="D21" s="5" t="n">
        <v>15643</v>
      </c>
    </row>
    <row r="22" spans="1:6">
      <c r="A22" s="4" t="s">
        <v>534</v>
      </c>
    </row>
    <row r="23" spans="1:6">
      <c r="A23" s="3" t="s">
        <v>476</v>
      </c>
    </row>
    <row r="24" spans="1:6">
      <c r="A24" s="4" t="s">
        <v>533</v>
      </c>
      <c r="D24" s="6" t="n">
        <v>-16199</v>
      </c>
      <c r="E24" s="6" t="n">
        <v>173387</v>
      </c>
    </row>
    <row r="25" spans="1:6">
      <c r="A25" s="4" t="s">
        <v>579</v>
      </c>
    </row>
    <row r="26" spans="1:6">
      <c r="A26" s="3" t="s">
        <v>476</v>
      </c>
    </row>
    <row r="27" spans="1:6">
      <c r="A27" s="4" t="s">
        <v>580</v>
      </c>
      <c r="C27" s="5" t="n">
        <v>11880000</v>
      </c>
    </row>
    <row r="28" spans="1:6">
      <c r="A28" s="4" t="s">
        <v>548</v>
      </c>
      <c r="D28" s="5" t="n">
        <v>11880000</v>
      </c>
      <c r="E28" s="5" t="n">
        <v>11880000</v>
      </c>
    </row>
    <row r="29" spans="1:6">
      <c r="A29" s="4" t="s">
        <v>581</v>
      </c>
    </row>
    <row r="30" spans="1:6">
      <c r="A30" s="3" t="s">
        <v>476</v>
      </c>
    </row>
    <row r="31" spans="1:6">
      <c r="A31" s="4" t="s">
        <v>524</v>
      </c>
      <c r="D31" s="4" t="s">
        <v>525</v>
      </c>
    </row>
    <row r="32" spans="1:6">
      <c r="A32" s="4" t="s">
        <v>582</v>
      </c>
    </row>
    <row r="33" spans="1:6">
      <c r="A33" s="3" t="s">
        <v>476</v>
      </c>
    </row>
    <row r="34" spans="1:6">
      <c r="A34" s="4" t="s">
        <v>504</v>
      </c>
      <c r="C34" s="6" t="n">
        <v>28100</v>
      </c>
      <c r="D34" s="6" t="n">
        <v>400</v>
      </c>
      <c r="E34" s="6" t="n">
        <v>2400</v>
      </c>
    </row>
    <row r="35" spans="1:6">
      <c r="A35" s="4" t="s">
        <v>533</v>
      </c>
      <c r="D35" s="6" t="n">
        <v>-2000</v>
      </c>
      <c r="E35" s="6" t="n">
        <v>-25700</v>
      </c>
    </row>
    <row r="36" spans="1:6">
      <c r="A36" s="4" t="s">
        <v>514</v>
      </c>
      <c r="D36" s="4" t="s">
        <v>583</v>
      </c>
      <c r="E36" s="4" t="s">
        <v>584</v>
      </c>
    </row>
    <row r="37" spans="1:6">
      <c r="A37" s="4" t="s">
        <v>517</v>
      </c>
      <c r="D37" s="4" t="s">
        <v>518</v>
      </c>
      <c r="E37" s="4" t="s">
        <v>518</v>
      </c>
    </row>
    <row r="38" spans="1:6">
      <c r="A38" s="4" t="s">
        <v>519</v>
      </c>
      <c r="D38" s="4" t="s">
        <v>585</v>
      </c>
      <c r="E38" s="4" t="s">
        <v>586</v>
      </c>
    </row>
    <row r="39" spans="1:6">
      <c r="A39" s="4" t="s">
        <v>522</v>
      </c>
      <c r="D39" s="8" t="n">
        <v>0.49</v>
      </c>
      <c r="E39" s="8" t="n">
        <v>1.49</v>
      </c>
    </row>
    <row r="40" spans="1:6">
      <c r="A40" s="4" t="s">
        <v>587</v>
      </c>
    </row>
    <row r="41" spans="1:6">
      <c r="A41" s="3" t="s">
        <v>476</v>
      </c>
    </row>
    <row r="42" spans="1:6">
      <c r="A42" s="4" t="s">
        <v>524</v>
      </c>
      <c r="D42" s="4" t="s">
        <v>525</v>
      </c>
    </row>
    <row r="43" spans="1:6">
      <c r="A43" s="4" t="s">
        <v>588</v>
      </c>
      <c r="D43" s="6" t="n">
        <v>500</v>
      </c>
    </row>
    <row r="44" spans="1:6">
      <c r="A44" s="4" t="s">
        <v>589</v>
      </c>
    </row>
    <row r="45" spans="1:6">
      <c r="A45" s="3" t="s">
        <v>476</v>
      </c>
    </row>
    <row r="46" spans="1:6">
      <c r="A46" s="4" t="s">
        <v>580</v>
      </c>
      <c r="C46" s="5" t="n">
        <v>10130000</v>
      </c>
    </row>
    <row r="47" spans="1:6">
      <c r="A47" s="4" t="s">
        <v>590</v>
      </c>
    </row>
    <row r="48" spans="1:6">
      <c r="A48" s="3" t="s">
        <v>476</v>
      </c>
    </row>
    <row r="49" spans="1:6">
      <c r="A49" s="4" t="s">
        <v>580</v>
      </c>
      <c r="C49" s="5" t="n">
        <v>1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1"/>
    <col customWidth="1" max="5" min="5" width="25"/>
    <col customWidth="1" max="6" min="6" width="37"/>
    <col customWidth="1" max="7" min="7" width="27"/>
    <col customWidth="1" max="8" min="8" width="24"/>
    <col customWidth="1" max="9" min="9" width="21"/>
    <col customWidth="1" max="10" min="10" width="26"/>
  </cols>
  <sheetData>
    <row r="1" spans="1:10">
      <c r="A1" s="1" t="s">
        <v>591</v>
      </c>
      <c r="B1" s="2" t="s">
        <v>592</v>
      </c>
      <c r="C1" s="2" t="s">
        <v>593</v>
      </c>
      <c r="D1" s="2" t="s">
        <v>530</v>
      </c>
      <c r="E1" s="2" t="s">
        <v>497</v>
      </c>
      <c r="F1" s="2" t="s">
        <v>594</v>
      </c>
      <c r="G1" s="2" t="s">
        <v>595</v>
      </c>
      <c r="H1" s="2" t="s">
        <v>596</v>
      </c>
      <c r="I1" s="2" t="s">
        <v>597</v>
      </c>
      <c r="J1" s="2" t="s">
        <v>598</v>
      </c>
    </row>
    <row r="2" spans="1:10">
      <c r="A2" s="3" t="s">
        <v>476</v>
      </c>
    </row>
    <row r="3" spans="1:10">
      <c r="A3" s="4" t="s">
        <v>599</v>
      </c>
      <c r="D3" s="6" t="n">
        <v>-144368000</v>
      </c>
      <c r="E3" s="6" t="n">
        <v>0</v>
      </c>
    </row>
    <row r="4" spans="1:10">
      <c r="A4" s="4" t="s">
        <v>600</v>
      </c>
      <c r="D4" s="5" t="n">
        <v>8776000</v>
      </c>
      <c r="E4" s="5" t="n">
        <v>336588000</v>
      </c>
    </row>
    <row r="5" spans="1:10">
      <c r="A5" s="4" t="s">
        <v>533</v>
      </c>
      <c r="D5" s="5" t="n">
        <v>-16199000</v>
      </c>
      <c r="E5" s="6" t="n">
        <v>173387000</v>
      </c>
    </row>
    <row r="6" spans="1:10">
      <c r="A6" s="4" t="s">
        <v>478</v>
      </c>
      <c r="D6" s="6" t="n">
        <v>88932000</v>
      </c>
    </row>
    <row r="7" spans="1:10">
      <c r="A7" s="4" t="s">
        <v>601</v>
      </c>
    </row>
    <row r="8" spans="1:10">
      <c r="A8" s="3" t="s">
        <v>476</v>
      </c>
    </row>
    <row r="9" spans="1:10">
      <c r="A9" s="4" t="s">
        <v>483</v>
      </c>
      <c r="D9" s="5" t="n">
        <v>3731343</v>
      </c>
      <c r="F9" s="5" t="n">
        <v>3731343</v>
      </c>
    </row>
    <row r="10" spans="1:10">
      <c r="A10" s="4" t="s">
        <v>602</v>
      </c>
      <c r="D10" s="4" t="s">
        <v>603</v>
      </c>
    </row>
    <row r="11" spans="1:10">
      <c r="A11" s="4" t="s">
        <v>604</v>
      </c>
      <c r="E11" s="4" t="s">
        <v>605</v>
      </c>
    </row>
    <row r="12" spans="1:10">
      <c r="A12" s="4" t="s">
        <v>484</v>
      </c>
      <c r="D12" s="4" t="s">
        <v>606</v>
      </c>
      <c r="E12" s="4" t="s">
        <v>518</v>
      </c>
    </row>
    <row r="13" spans="1:10">
      <c r="A13" s="4" t="s">
        <v>600</v>
      </c>
      <c r="D13" s="6" t="n">
        <v>3413000</v>
      </c>
      <c r="E13" s="6" t="n">
        <v>0</v>
      </c>
    </row>
    <row r="14" spans="1:10">
      <c r="A14" s="4" t="s">
        <v>505</v>
      </c>
      <c r="F14" s="7" t="n">
        <v>0.21</v>
      </c>
    </row>
    <row r="15" spans="1:10">
      <c r="A15" s="4" t="s">
        <v>488</v>
      </c>
      <c r="D15" s="5" t="n">
        <v>1000000</v>
      </c>
      <c r="F15" s="6" t="n">
        <v>800000</v>
      </c>
    </row>
    <row r="16" spans="1:10">
      <c r="A16" s="4" t="s">
        <v>478</v>
      </c>
      <c r="D16" s="5" t="n">
        <v>2078000</v>
      </c>
    </row>
    <row r="17" spans="1:10">
      <c r="A17" s="4" t="s">
        <v>534</v>
      </c>
    </row>
    <row r="18" spans="1:10">
      <c r="A18" s="3" t="s">
        <v>476</v>
      </c>
    </row>
    <row r="19" spans="1:10">
      <c r="A19" s="4" t="s">
        <v>533</v>
      </c>
      <c r="D19" s="6" t="n">
        <v>-16199000</v>
      </c>
      <c r="E19" s="5" t="n">
        <v>173387000</v>
      </c>
    </row>
    <row r="20" spans="1:10">
      <c r="A20" s="4" t="s">
        <v>607</v>
      </c>
    </row>
    <row r="21" spans="1:10">
      <c r="A21" s="3" t="s">
        <v>476</v>
      </c>
    </row>
    <row r="22" spans="1:10">
      <c r="A22" s="4" t="s">
        <v>548</v>
      </c>
      <c r="D22" s="5" t="n">
        <v>20779972</v>
      </c>
      <c r="F22" s="5" t="n">
        <v>20779972</v>
      </c>
    </row>
    <row r="23" spans="1:10">
      <c r="A23" s="4" t="s">
        <v>580</v>
      </c>
      <c r="C23" s="5" t="n">
        <v>20779972</v>
      </c>
      <c r="J23" s="5" t="n">
        <v>20779972</v>
      </c>
    </row>
    <row r="24" spans="1:10">
      <c r="A24" s="4" t="s">
        <v>604</v>
      </c>
      <c r="C24" s="4" t="s">
        <v>605</v>
      </c>
    </row>
    <row r="25" spans="1:10">
      <c r="A25" s="4" t="s">
        <v>608</v>
      </c>
    </row>
    <row r="26" spans="1:10">
      <c r="A26" s="3" t="s">
        <v>476</v>
      </c>
    </row>
    <row r="27" spans="1:10">
      <c r="A27" s="4" t="s">
        <v>549</v>
      </c>
      <c r="C27" s="6" t="n">
        <v>1319000</v>
      </c>
      <c r="J27" s="6" t="n">
        <v>1000000</v>
      </c>
    </row>
    <row r="28" spans="1:10">
      <c r="A28" s="4" t="s">
        <v>550</v>
      </c>
      <c r="C28" s="4" t="s">
        <v>609</v>
      </c>
      <c r="J28" s="4" t="s">
        <v>609</v>
      </c>
    </row>
    <row r="29" spans="1:10">
      <c r="A29" s="4" t="s">
        <v>610</v>
      </c>
      <c r="C29" s="4" t="s">
        <v>611</v>
      </c>
    </row>
    <row r="30" spans="1:10">
      <c r="A30" s="4" t="s">
        <v>612</v>
      </c>
      <c r="C30" s="9" t="n">
        <v>0.268</v>
      </c>
    </row>
    <row r="31" spans="1:10">
      <c r="A31" s="4" t="s">
        <v>484</v>
      </c>
      <c r="B31" s="4" t="s">
        <v>613</v>
      </c>
    </row>
    <row r="32" spans="1:10">
      <c r="A32" s="4" t="s">
        <v>504</v>
      </c>
      <c r="B32" s="6" t="n">
        <v>3400000</v>
      </c>
      <c r="G32" s="6" t="n">
        <v>1000000</v>
      </c>
      <c r="I32" s="6" t="n">
        <v>4600000</v>
      </c>
    </row>
    <row r="33" spans="1:10">
      <c r="A33" s="4" t="s">
        <v>614</v>
      </c>
      <c r="B33" s="7" t="n">
        <v>0.7</v>
      </c>
    </row>
    <row r="34" spans="1:10">
      <c r="A34" s="4" t="s">
        <v>599</v>
      </c>
      <c r="D34" s="6" t="n">
        <v>1200000</v>
      </c>
    </row>
    <row r="35" spans="1:10">
      <c r="A35" s="4" t="s">
        <v>615</v>
      </c>
    </row>
    <row r="36" spans="1:10">
      <c r="A36" s="3" t="s">
        <v>476</v>
      </c>
    </row>
    <row r="37" spans="1:10">
      <c r="A37" s="4" t="s">
        <v>616</v>
      </c>
      <c r="B37" s="5" t="n">
        <v>3731343</v>
      </c>
      <c r="G37" s="5" t="n">
        <v>3731343</v>
      </c>
    </row>
    <row r="38" spans="1:10">
      <c r="A38" s="4" t="s">
        <v>617</v>
      </c>
    </row>
    <row r="39" spans="1:10">
      <c r="A39" s="3" t="s">
        <v>476</v>
      </c>
    </row>
    <row r="40" spans="1:10">
      <c r="A40" s="4" t="s">
        <v>504</v>
      </c>
      <c r="I40" s="6" t="n">
        <v>15500000</v>
      </c>
    </row>
    <row r="41" spans="1:10">
      <c r="A41" s="4" t="s">
        <v>533</v>
      </c>
      <c r="D41" s="6" t="n">
        <v>-16700000</v>
      </c>
      <c r="E41" s="6" t="n">
        <v>15200000</v>
      </c>
    </row>
    <row r="42" spans="1:10">
      <c r="A42" s="4" t="s">
        <v>505</v>
      </c>
      <c r="F42" s="7" t="n">
        <v>0.21</v>
      </c>
      <c r="H42" s="7" t="n">
        <v>0.89</v>
      </c>
    </row>
    <row r="43" spans="1:10">
      <c r="A43" s="4" t="s">
        <v>514</v>
      </c>
      <c r="D43" s="4" t="s">
        <v>618</v>
      </c>
      <c r="E43" s="4" t="s">
        <v>619</v>
      </c>
    </row>
    <row r="44" spans="1:10">
      <c r="A44" s="4" t="s">
        <v>517</v>
      </c>
      <c r="D44" s="4" t="s">
        <v>518</v>
      </c>
      <c r="E44" s="4" t="s">
        <v>518</v>
      </c>
    </row>
    <row r="45" spans="1:10">
      <c r="A45" s="4" t="s">
        <v>519</v>
      </c>
      <c r="D45" s="4" t="s">
        <v>620</v>
      </c>
      <c r="E45" s="4" t="s">
        <v>620</v>
      </c>
    </row>
    <row r="46" spans="1:10">
      <c r="A46" s="4" t="s">
        <v>522</v>
      </c>
      <c r="D46" s="8" t="n">
        <v>1.89</v>
      </c>
      <c r="E46" s="8" t="n">
        <v>2.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7"/>
    <col customWidth="1" max="5" min="5" width="41"/>
    <col customWidth="1" max="6" min="6" width="27"/>
  </cols>
  <sheetData>
    <row r="1" spans="1:6">
      <c r="A1" s="1" t="s">
        <v>621</v>
      </c>
      <c r="B1" s="2" t="s">
        <v>622</v>
      </c>
      <c r="C1" s="2" t="s">
        <v>623</v>
      </c>
      <c r="D1" s="2" t="s">
        <v>624</v>
      </c>
      <c r="E1" s="2" t="s">
        <v>565</v>
      </c>
      <c r="F1" s="2" t="s">
        <v>472</v>
      </c>
    </row>
    <row r="2" spans="1:6">
      <c r="A2" s="3" t="s">
        <v>498</v>
      </c>
    </row>
    <row r="3" spans="1:6">
      <c r="A3" s="4" t="s">
        <v>533</v>
      </c>
      <c r="E3" s="6" t="n">
        <v>-16199000</v>
      </c>
      <c r="F3" s="6" t="n">
        <v>173387000</v>
      </c>
    </row>
    <row r="4" spans="1:6">
      <c r="A4" s="4" t="s">
        <v>534</v>
      </c>
    </row>
    <row r="5" spans="1:6">
      <c r="A5" s="3" t="s">
        <v>498</v>
      </c>
    </row>
    <row r="6" spans="1:6">
      <c r="A6" s="4" t="s">
        <v>533</v>
      </c>
      <c r="E6" s="6" t="n">
        <v>-16199000</v>
      </c>
      <c r="F6" s="6" t="n">
        <v>173387000</v>
      </c>
    </row>
    <row r="7" spans="1:6">
      <c r="A7" s="4" t="s">
        <v>625</v>
      </c>
    </row>
    <row r="8" spans="1:6">
      <c r="A8" s="3" t="s">
        <v>498</v>
      </c>
    </row>
    <row r="9" spans="1:6">
      <c r="A9" s="4" t="s">
        <v>484</v>
      </c>
      <c r="D9" s="4" t="s">
        <v>620</v>
      </c>
    </row>
    <row r="10" spans="1:6">
      <c r="A10" s="4" t="s">
        <v>480</v>
      </c>
      <c r="D10" s="5" t="n">
        <v>8828662</v>
      </c>
    </row>
    <row r="11" spans="1:6">
      <c r="A11" s="4" t="s">
        <v>626</v>
      </c>
      <c r="D11" s="5" t="n">
        <v>1144481</v>
      </c>
    </row>
    <row r="12" spans="1:6">
      <c r="A12" s="4" t="s">
        <v>627</v>
      </c>
      <c r="D12" s="6" t="n">
        <v>10800000</v>
      </c>
    </row>
    <row r="13" spans="1:6">
      <c r="A13" s="4" t="s">
        <v>537</v>
      </c>
      <c r="D13" s="6" t="n">
        <v>500000</v>
      </c>
    </row>
    <row r="14" spans="1:6">
      <c r="A14" s="4" t="s">
        <v>483</v>
      </c>
      <c r="B14" s="5" t="n">
        <v>8828662</v>
      </c>
      <c r="E14" s="5" t="n">
        <v>8828662</v>
      </c>
      <c r="F14" s="5" t="n">
        <v>8828662</v>
      </c>
    </row>
    <row r="15" spans="1:6">
      <c r="A15" s="4" t="s">
        <v>628</v>
      </c>
      <c r="B15" s="4" t="s">
        <v>620</v>
      </c>
      <c r="E15" s="4" t="s">
        <v>620</v>
      </c>
    </row>
    <row r="16" spans="1:6">
      <c r="A16" s="4" t="s">
        <v>629</v>
      </c>
    </row>
    <row r="17" spans="1:6">
      <c r="A17" s="3" t="s">
        <v>498</v>
      </c>
    </row>
    <row r="18" spans="1:6">
      <c r="A18" s="4" t="s">
        <v>630</v>
      </c>
      <c r="B18" s="5" t="n">
        <v>488</v>
      </c>
      <c r="C18" s="5" t="n">
        <v>4883000</v>
      </c>
    </row>
    <row r="19" spans="1:6">
      <c r="A19" s="4" t="s">
        <v>631</v>
      </c>
      <c r="B19" s="6" t="n">
        <v>0</v>
      </c>
      <c r="C19" s="6" t="n">
        <v>4900000</v>
      </c>
    </row>
    <row r="20" spans="1:6">
      <c r="A20" s="4" t="s">
        <v>550</v>
      </c>
      <c r="C20" s="4" t="s">
        <v>613</v>
      </c>
    </row>
    <row r="21" spans="1:6">
      <c r="A21" s="4" t="s">
        <v>632</v>
      </c>
      <c r="C21" s="4" t="s">
        <v>620</v>
      </c>
    </row>
    <row r="22" spans="1:6">
      <c r="A22" s="4" t="s">
        <v>633</v>
      </c>
      <c r="C22" s="6" t="n">
        <v>80000000</v>
      </c>
    </row>
    <row r="23" spans="1:6">
      <c r="A23" s="4" t="s">
        <v>503</v>
      </c>
      <c r="C23" s="5" t="n">
        <v>1</v>
      </c>
    </row>
    <row r="24" spans="1:6">
      <c r="A24" s="4" t="s">
        <v>509</v>
      </c>
      <c r="C24" s="5" t="n">
        <v>1</v>
      </c>
    </row>
    <row r="25" spans="1:6">
      <c r="A25" s="4" t="s">
        <v>634</v>
      </c>
      <c r="C25" s="5" t="n">
        <v>1</v>
      </c>
    </row>
    <row r="26" spans="1:6">
      <c r="A26" s="4" t="s">
        <v>635</v>
      </c>
      <c r="C26" s="4" t="s">
        <v>636</v>
      </c>
    </row>
    <row r="27" spans="1:6">
      <c r="A27" s="4" t="s">
        <v>637</v>
      </c>
      <c r="C27" s="4" t="s">
        <v>638</v>
      </c>
    </row>
    <row r="28" spans="1:6">
      <c r="A28" s="4" t="s">
        <v>504</v>
      </c>
      <c r="B28" s="6" t="n">
        <v>7500000</v>
      </c>
      <c r="E28" s="6" t="n">
        <v>7500000</v>
      </c>
    </row>
    <row r="29" spans="1:6">
      <c r="A29" s="4" t="s">
        <v>533</v>
      </c>
      <c r="E29" s="6" t="n">
        <v>2600000</v>
      </c>
    </row>
    <row r="30" spans="1:6">
      <c r="A30" s="4" t="s">
        <v>505</v>
      </c>
      <c r="B30" s="10" t="n">
        <v>1.1327</v>
      </c>
      <c r="E30" s="10" t="n">
        <v>1.1327</v>
      </c>
    </row>
    <row r="31" spans="1:6">
      <c r="A31" s="4" t="s">
        <v>514</v>
      </c>
      <c r="E31" s="4" t="s">
        <v>639</v>
      </c>
    </row>
    <row r="32" spans="1:6">
      <c r="A32" s="4" t="s">
        <v>517</v>
      </c>
      <c r="E32" s="4" t="s">
        <v>518</v>
      </c>
    </row>
    <row r="33" spans="1:6">
      <c r="A33" s="4" t="s">
        <v>519</v>
      </c>
      <c r="E33" s="4" t="s">
        <v>640</v>
      </c>
    </row>
    <row r="34" spans="1:6">
      <c r="A34" s="4" t="s">
        <v>522</v>
      </c>
      <c r="E34" s="8" t="n">
        <v>1.44</v>
      </c>
    </row>
    <row r="35" spans="1:6">
      <c r="A35" s="4" t="s">
        <v>641</v>
      </c>
      <c r="E35" s="8" t="n">
        <v>0.26</v>
      </c>
    </row>
    <row r="36" spans="1:6">
      <c r="A36" s="4" t="s">
        <v>642</v>
      </c>
      <c r="E36" s="8" t="n">
        <v>0.8</v>
      </c>
    </row>
    <row r="37" spans="1:6">
      <c r="A37" s="4" t="s">
        <v>643</v>
      </c>
    </row>
    <row r="38" spans="1:6">
      <c r="A38" s="3" t="s">
        <v>498</v>
      </c>
    </row>
    <row r="39" spans="1:6">
      <c r="A39" s="4" t="s">
        <v>504</v>
      </c>
      <c r="B39" s="6" t="n">
        <v>700000</v>
      </c>
      <c r="E39" s="6" t="n">
        <v>700000</v>
      </c>
    </row>
    <row r="40" spans="1:6">
      <c r="A40" s="4" t="s">
        <v>581</v>
      </c>
    </row>
    <row r="41" spans="1:6">
      <c r="A41" s="3" t="s">
        <v>498</v>
      </c>
    </row>
    <row r="42" spans="1:6">
      <c r="A42" s="4" t="s">
        <v>524</v>
      </c>
      <c r="B42" s="4" t="s">
        <v>525</v>
      </c>
      <c r="E42" s="4" t="s">
        <v>525</v>
      </c>
    </row>
    <row r="43" spans="1:6">
      <c r="A43" s="4" t="s">
        <v>644</v>
      </c>
    </row>
    <row r="44" spans="1:6">
      <c r="A44" s="3" t="s">
        <v>498</v>
      </c>
    </row>
    <row r="45" spans="1:6">
      <c r="A45" s="4" t="s">
        <v>524</v>
      </c>
      <c r="B45" s="4" t="s">
        <v>525</v>
      </c>
      <c r="E45" s="4" t="s">
        <v>525</v>
      </c>
    </row>
    <row r="46" spans="1:6">
      <c r="A46" s="4" t="s">
        <v>588</v>
      </c>
      <c r="B46" s="6" t="n">
        <v>-500000</v>
      </c>
      <c r="E46" s="6"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7"/>
    <col customWidth="1" max="5" min="5" width="41"/>
    <col customWidth="1" max="6" min="6" width="41"/>
    <col customWidth="1" max="7" min="7" width="20"/>
    <col customWidth="1" max="8" min="8" width="21"/>
  </cols>
  <sheetData>
    <row r="1" spans="1:8">
      <c r="A1" s="1" t="s">
        <v>645</v>
      </c>
      <c r="B1" s="2" t="s">
        <v>646</v>
      </c>
      <c r="C1" s="2" t="s">
        <v>647</v>
      </c>
      <c r="D1" s="2" t="s">
        <v>648</v>
      </c>
      <c r="E1" s="2" t="s">
        <v>565</v>
      </c>
      <c r="F1" s="2" t="s">
        <v>566</v>
      </c>
      <c r="G1" s="2" t="s">
        <v>649</v>
      </c>
      <c r="H1" s="2" t="s">
        <v>567</v>
      </c>
    </row>
    <row r="2" spans="1:8">
      <c r="A2" s="3" t="s">
        <v>498</v>
      </c>
    </row>
    <row r="3" spans="1:8">
      <c r="A3" s="4" t="s">
        <v>568</v>
      </c>
      <c r="E3" s="6" t="n">
        <v>118845000</v>
      </c>
      <c r="F3" s="6" t="n">
        <v>334442000</v>
      </c>
      <c r="H3" s="6" t="n">
        <v>0</v>
      </c>
    </row>
    <row r="4" spans="1:8">
      <c r="A4" s="4" t="s">
        <v>599</v>
      </c>
      <c r="E4" s="5" t="n">
        <v>144368000</v>
      </c>
      <c r="F4" s="5" t="n">
        <v>0</v>
      </c>
    </row>
    <row r="5" spans="1:8">
      <c r="A5" s="4" t="s">
        <v>534</v>
      </c>
    </row>
    <row r="6" spans="1:8">
      <c r="A6" s="3" t="s">
        <v>498</v>
      </c>
    </row>
    <row r="7" spans="1:8">
      <c r="A7" s="4" t="s">
        <v>650</v>
      </c>
      <c r="E7" s="5" t="n">
        <v>-3413000</v>
      </c>
      <c r="F7" s="5" t="n">
        <v>-108572000</v>
      </c>
    </row>
    <row r="8" spans="1:8">
      <c r="A8" s="4" t="s">
        <v>651</v>
      </c>
      <c r="E8" s="5" t="n">
        <v>86409000</v>
      </c>
      <c r="F8" s="5" t="n">
        <v>124942000</v>
      </c>
      <c r="H8" s="5" t="n">
        <v>11363000</v>
      </c>
    </row>
    <row r="9" spans="1:8">
      <c r="A9" s="4" t="s">
        <v>652</v>
      </c>
      <c r="E9" s="5" t="n">
        <v>-17725000</v>
      </c>
      <c r="F9" s="5" t="n">
        <v>162062000</v>
      </c>
    </row>
    <row r="10" spans="1:8">
      <c r="A10" s="4" t="s">
        <v>535</v>
      </c>
    </row>
    <row r="11" spans="1:8">
      <c r="A11" s="3" t="s">
        <v>498</v>
      </c>
    </row>
    <row r="12" spans="1:8">
      <c r="A12" s="4" t="s">
        <v>650</v>
      </c>
      <c r="E12" s="5" t="n">
        <v>280702000</v>
      </c>
      <c r="F12" s="5" t="n">
        <v>-56367000</v>
      </c>
    </row>
    <row r="13" spans="1:8">
      <c r="A13" s="4" t="s">
        <v>651</v>
      </c>
      <c r="E13" s="5" t="n">
        <v>143248000</v>
      </c>
      <c r="F13" s="6" t="n">
        <v>59188000</v>
      </c>
      <c r="H13" s="6" t="n">
        <v>14845000</v>
      </c>
    </row>
    <row r="14" spans="1:8">
      <c r="A14" s="4" t="s">
        <v>653</v>
      </c>
    </row>
    <row r="15" spans="1:8">
      <c r="A15" s="3" t="s">
        <v>498</v>
      </c>
    </row>
    <row r="16" spans="1:8">
      <c r="A16" s="4" t="s">
        <v>654</v>
      </c>
      <c r="C16" s="6" t="n">
        <v>133200000</v>
      </c>
    </row>
    <row r="17" spans="1:8">
      <c r="A17" s="4" t="s">
        <v>655</v>
      </c>
    </row>
    <row r="18" spans="1:8">
      <c r="A18" s="3" t="s">
        <v>498</v>
      </c>
    </row>
    <row r="19" spans="1:8">
      <c r="A19" s="4" t="s">
        <v>568</v>
      </c>
      <c r="B19" s="6" t="n">
        <v>131000000</v>
      </c>
    </row>
    <row r="20" spans="1:8">
      <c r="A20" s="4" t="s">
        <v>650</v>
      </c>
      <c r="B20" s="6" t="n">
        <v>275300000</v>
      </c>
    </row>
    <row r="21" spans="1:8">
      <c r="A21" s="4" t="s">
        <v>614</v>
      </c>
      <c r="B21" s="7" t="n">
        <v>6.94</v>
      </c>
    </row>
    <row r="22" spans="1:8">
      <c r="A22" s="4" t="s">
        <v>599</v>
      </c>
      <c r="E22" s="6" t="n">
        <v>144400000</v>
      </c>
    </row>
    <row r="23" spans="1:8">
      <c r="A23" s="4" t="s">
        <v>656</v>
      </c>
      <c r="E23" s="5" t="n">
        <v>10841250</v>
      </c>
    </row>
    <row r="24" spans="1:8">
      <c r="A24" s="4" t="s">
        <v>657</v>
      </c>
      <c r="E24" s="6" t="n">
        <v>47400000</v>
      </c>
    </row>
    <row r="25" spans="1:8">
      <c r="A25" s="4" t="s">
        <v>658</v>
      </c>
      <c r="E25" s="8" t="n">
        <v>4.37</v>
      </c>
    </row>
    <row r="26" spans="1:8">
      <c r="A26" s="4" t="s">
        <v>659</v>
      </c>
      <c r="E26" s="6" t="n">
        <v>-28300000</v>
      </c>
    </row>
    <row r="27" spans="1:8">
      <c r="A27" s="4" t="s">
        <v>483</v>
      </c>
      <c r="E27" s="5" t="n">
        <v>28833334</v>
      </c>
      <c r="F27" s="5" t="n">
        <v>39674584</v>
      </c>
      <c r="G27" s="5" t="n">
        <v>0</v>
      </c>
    </row>
    <row r="28" spans="1:8">
      <c r="A28" s="4" t="s">
        <v>651</v>
      </c>
      <c r="E28" s="6" t="n">
        <v>93100000</v>
      </c>
    </row>
    <row r="29" spans="1:8">
      <c r="A29" s="4" t="s">
        <v>487</v>
      </c>
      <c r="E29" s="7" t="n">
        <v>3.23</v>
      </c>
    </row>
    <row r="30" spans="1:8">
      <c r="A30" s="4" t="s">
        <v>652</v>
      </c>
      <c r="E30" s="6" t="n">
        <v>-135200000</v>
      </c>
    </row>
    <row r="31" spans="1:8">
      <c r="A31" s="4" t="s">
        <v>660</v>
      </c>
    </row>
    <row r="32" spans="1:8">
      <c r="A32" s="3" t="s">
        <v>498</v>
      </c>
    </row>
    <row r="33" spans="1:8">
      <c r="A33" s="4" t="s">
        <v>501</v>
      </c>
      <c r="D33" s="5" t="n">
        <v>33333334</v>
      </c>
    </row>
    <row r="34" spans="1:8">
      <c r="A34" s="4" t="s">
        <v>502</v>
      </c>
      <c r="D34" s="7" t="n">
        <v>1.65</v>
      </c>
    </row>
    <row r="35" spans="1:8">
      <c r="A35" s="4" t="s">
        <v>661</v>
      </c>
      <c r="D35" s="6" t="n">
        <v>55000000</v>
      </c>
    </row>
    <row r="36" spans="1:8">
      <c r="A36" s="4" t="s">
        <v>503</v>
      </c>
      <c r="D36" s="5" t="n">
        <v>1</v>
      </c>
    </row>
    <row r="37" spans="1:8">
      <c r="A37" s="4" t="s">
        <v>509</v>
      </c>
      <c r="D37" s="11" t="n">
        <v>0.5</v>
      </c>
    </row>
    <row r="38" spans="1:8">
      <c r="A38" s="4" t="s">
        <v>510</v>
      </c>
      <c r="D38" s="6" t="n">
        <v>3</v>
      </c>
    </row>
    <row r="39" spans="1:8">
      <c r="A39" s="4" t="s">
        <v>662</v>
      </c>
      <c r="D39" s="4" t="s">
        <v>663</v>
      </c>
    </row>
    <row r="40" spans="1:8">
      <c r="A40" s="4" t="s">
        <v>664</v>
      </c>
      <c r="D40" s="4" t="s">
        <v>665</v>
      </c>
    </row>
    <row r="41" spans="1:8">
      <c r="A41" s="4" t="s">
        <v>666</v>
      </c>
    </row>
    <row r="42" spans="1:8">
      <c r="A42" s="3" t="s">
        <v>498</v>
      </c>
    </row>
    <row r="43" spans="1:8">
      <c r="A43" s="4" t="s">
        <v>667</v>
      </c>
      <c r="D43" s="4" t="s">
        <v>636</v>
      </c>
    </row>
    <row r="44" spans="1:8">
      <c r="A44" s="4" t="s">
        <v>668</v>
      </c>
      <c r="D44" s="4" t="s">
        <v>561</v>
      </c>
    </row>
    <row r="45" spans="1:8">
      <c r="A45" s="4" t="s">
        <v>669</v>
      </c>
      <c r="C45" s="4" t="s">
        <v>636</v>
      </c>
    </row>
    <row r="46" spans="1:8">
      <c r="A46" s="4" t="s">
        <v>670</v>
      </c>
      <c r="C46" s="4" t="s">
        <v>525</v>
      </c>
    </row>
    <row r="47" spans="1:8">
      <c r="A47" s="4" t="s">
        <v>599</v>
      </c>
      <c r="E47" s="5" t="n">
        <v>-27600000</v>
      </c>
    </row>
    <row r="48" spans="1:8">
      <c r="A48" s="4" t="s">
        <v>671</v>
      </c>
    </row>
    <row r="49" spans="1:8">
      <c r="A49" s="3" t="s">
        <v>498</v>
      </c>
    </row>
    <row r="50" spans="1:8">
      <c r="A50" s="4" t="s">
        <v>501</v>
      </c>
      <c r="C50" s="5" t="n">
        <v>6341250</v>
      </c>
    </row>
    <row r="51" spans="1:8">
      <c r="A51" s="4" t="s">
        <v>502</v>
      </c>
      <c r="C51" s="7" t="n">
        <v>3.65</v>
      </c>
    </row>
    <row r="52" spans="1:8">
      <c r="A52" s="4" t="s">
        <v>503</v>
      </c>
      <c r="C52" s="5" t="n">
        <v>1</v>
      </c>
    </row>
    <row r="53" spans="1:8">
      <c r="A53" s="4" t="s">
        <v>509</v>
      </c>
      <c r="D53" s="11" t="n">
        <v>0.5</v>
      </c>
    </row>
    <row r="54" spans="1:8">
      <c r="A54" s="4" t="s">
        <v>510</v>
      </c>
      <c r="C54" s="6" t="n">
        <v>7</v>
      </c>
    </row>
    <row r="55" spans="1:8">
      <c r="A55" s="4" t="s">
        <v>672</v>
      </c>
      <c r="C55" s="6" t="n">
        <v>23100000</v>
      </c>
    </row>
    <row r="56" spans="1:8">
      <c r="A56" s="4" t="s">
        <v>673</v>
      </c>
      <c r="C56" s="6" t="n">
        <v>9</v>
      </c>
    </row>
    <row r="57" spans="1:8">
      <c r="A57" s="4" t="s">
        <v>674</v>
      </c>
      <c r="C57" s="5" t="n">
        <v>10</v>
      </c>
    </row>
    <row r="58" spans="1:8">
      <c r="A58" s="4" t="s">
        <v>634</v>
      </c>
      <c r="C58" s="5" t="n">
        <v>3170625</v>
      </c>
    </row>
    <row r="59" spans="1:8">
      <c r="A59" s="4" t="s">
        <v>675</v>
      </c>
    </row>
    <row r="60" spans="1:8">
      <c r="A60" s="3" t="s">
        <v>498</v>
      </c>
    </row>
    <row r="61" spans="1:8">
      <c r="A61" s="4" t="s">
        <v>676</v>
      </c>
      <c r="C61" s="5" t="n">
        <v>19837292</v>
      </c>
    </row>
    <row r="62" spans="1:8">
      <c r="A62" s="4" t="s">
        <v>677</v>
      </c>
    </row>
    <row r="63" spans="1:8">
      <c r="A63" s="3" t="s">
        <v>498</v>
      </c>
    </row>
    <row r="64" spans="1:8">
      <c r="A64" s="4" t="s">
        <v>510</v>
      </c>
      <c r="C64" s="6" t="n">
        <v>3</v>
      </c>
    </row>
    <row r="65" spans="1:8">
      <c r="A65" s="4" t="s">
        <v>634</v>
      </c>
      <c r="C65" s="5" t="n">
        <v>16666667</v>
      </c>
    </row>
    <row r="66" spans="1:8">
      <c r="A66" s="4" t="s">
        <v>504</v>
      </c>
      <c r="E66" s="6" t="n">
        <v>23500000</v>
      </c>
    </row>
    <row r="67" spans="1:8">
      <c r="A67" s="4" t="s">
        <v>548</v>
      </c>
      <c r="E67" s="5" t="n">
        <v>16666667</v>
      </c>
    </row>
    <row r="68" spans="1:8">
      <c r="A68" s="4" t="s">
        <v>678</v>
      </c>
    </row>
    <row r="69" spans="1:8">
      <c r="A69" s="3" t="s">
        <v>498</v>
      </c>
    </row>
    <row r="70" spans="1:8">
      <c r="A70" s="4" t="s">
        <v>614</v>
      </c>
      <c r="F70" s="7" t="n">
        <v>1.41</v>
      </c>
    </row>
    <row r="71" spans="1:8">
      <c r="A71" s="4" t="s">
        <v>599</v>
      </c>
      <c r="E71" s="6" t="n">
        <v>-71500000</v>
      </c>
    </row>
    <row r="72" spans="1:8">
      <c r="A72" s="4" t="s">
        <v>487</v>
      </c>
      <c r="F72" s="7" t="n">
        <v>6.47</v>
      </c>
    </row>
    <row r="73" spans="1:8">
      <c r="A73" s="4" t="s">
        <v>504</v>
      </c>
      <c r="F73" s="6" t="n">
        <v>95000000</v>
      </c>
    </row>
    <row r="74" spans="1:8">
      <c r="A74" s="4" t="s">
        <v>679</v>
      </c>
      <c r="F74" s="4" t="s">
        <v>680</v>
      </c>
    </row>
    <row r="75" spans="1:8">
      <c r="A75" s="4" t="s">
        <v>517</v>
      </c>
      <c r="E75" s="4" t="s">
        <v>518</v>
      </c>
    </row>
    <row r="76" spans="1:8">
      <c r="A76" s="4" t="s">
        <v>519</v>
      </c>
      <c r="F76" s="4" t="s">
        <v>681</v>
      </c>
    </row>
    <row r="77" spans="1:8">
      <c r="A77" s="4" t="s">
        <v>522</v>
      </c>
      <c r="F77" s="8" t="n">
        <v>2.52</v>
      </c>
    </row>
    <row r="78" spans="1:8">
      <c r="A78" s="4" t="s">
        <v>682</v>
      </c>
    </row>
    <row r="79" spans="1:8">
      <c r="A79" s="3" t="s">
        <v>498</v>
      </c>
    </row>
    <row r="80" spans="1:8">
      <c r="A80" s="4" t="s">
        <v>599</v>
      </c>
      <c r="E80" s="6" t="n">
        <v>-3800000</v>
      </c>
    </row>
    <row r="81" spans="1:8">
      <c r="A81" s="4" t="s">
        <v>487</v>
      </c>
      <c r="E81" s="7" t="n">
        <v>3.23</v>
      </c>
      <c r="F81" s="7" t="n">
        <v>6.47</v>
      </c>
    </row>
    <row r="82" spans="1:8">
      <c r="A82" s="4" t="s">
        <v>504</v>
      </c>
      <c r="E82" s="6" t="n">
        <v>600000</v>
      </c>
      <c r="F82" s="6" t="n">
        <v>4500000</v>
      </c>
    </row>
    <row r="83" spans="1:8">
      <c r="A83" s="4" t="s">
        <v>548</v>
      </c>
      <c r="E83" s="5" t="n">
        <v>3170625</v>
      </c>
    </row>
    <row r="84" spans="1:8">
      <c r="A84" s="4" t="s">
        <v>679</v>
      </c>
      <c r="E84" s="4" t="s">
        <v>683</v>
      </c>
      <c r="F84" s="4" t="s">
        <v>684</v>
      </c>
    </row>
    <row r="85" spans="1:8">
      <c r="A85" s="4" t="s">
        <v>517</v>
      </c>
      <c r="E85" s="4" t="s">
        <v>518</v>
      </c>
      <c r="F85" s="4" t="s">
        <v>518</v>
      </c>
    </row>
    <row r="86" spans="1:8">
      <c r="A86" s="4" t="s">
        <v>519</v>
      </c>
      <c r="E86" s="4" t="s">
        <v>685</v>
      </c>
      <c r="F86" s="4" t="s">
        <v>681</v>
      </c>
    </row>
    <row r="87" spans="1:8">
      <c r="A87" s="4" t="s">
        <v>522</v>
      </c>
      <c r="E87" s="8" t="n">
        <v>0.84</v>
      </c>
      <c r="F87" s="8" t="n">
        <v>1.84</v>
      </c>
    </row>
    <row r="88" spans="1:8">
      <c r="A88" s="4" t="s">
        <v>686</v>
      </c>
    </row>
    <row r="89" spans="1:8">
      <c r="A89" s="3" t="s">
        <v>498</v>
      </c>
    </row>
    <row r="90" spans="1:8">
      <c r="A90" s="4" t="s">
        <v>480</v>
      </c>
      <c r="C90" s="5" t="n">
        <v>39674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41"/>
    <col customWidth="1" max="6" min="6" width="31"/>
  </cols>
  <sheetData>
    <row r="1" spans="1:6">
      <c r="A1" s="1" t="s">
        <v>687</v>
      </c>
      <c r="B1" s="2" t="s">
        <v>688</v>
      </c>
      <c r="C1" s="2" t="s">
        <v>689</v>
      </c>
      <c r="D1" s="2" t="s">
        <v>690</v>
      </c>
      <c r="E1" s="2" t="s">
        <v>565</v>
      </c>
      <c r="F1" s="2" t="s">
        <v>690</v>
      </c>
    </row>
    <row r="2" spans="1:6">
      <c r="A2" s="3" t="s">
        <v>498</v>
      </c>
    </row>
    <row r="3" spans="1:6">
      <c r="A3" s="4" t="s">
        <v>499</v>
      </c>
      <c r="E3" s="6" t="n">
        <v>50584000</v>
      </c>
      <c r="F3" s="6" t="n">
        <v>63437000</v>
      </c>
    </row>
    <row r="4" spans="1:6">
      <c r="A4" s="4" t="s">
        <v>599</v>
      </c>
      <c r="E4" s="5" t="n">
        <v>144368000</v>
      </c>
      <c r="F4" s="5" t="n">
        <v>0</v>
      </c>
    </row>
    <row r="5" spans="1:6">
      <c r="A5" s="4" t="s">
        <v>532</v>
      </c>
      <c r="E5" s="5" t="n">
        <v>-78837000</v>
      </c>
    </row>
    <row r="6" spans="1:6">
      <c r="A6" s="4" t="s">
        <v>533</v>
      </c>
      <c r="E6" s="5" t="n">
        <v>-16199000</v>
      </c>
      <c r="F6" s="5" t="n">
        <v>173387000</v>
      </c>
    </row>
    <row r="7" spans="1:6">
      <c r="A7" s="4" t="s">
        <v>535</v>
      </c>
    </row>
    <row r="8" spans="1:6">
      <c r="A8" s="3" t="s">
        <v>498</v>
      </c>
    </row>
    <row r="9" spans="1:6">
      <c r="A9" s="4" t="s">
        <v>532</v>
      </c>
      <c r="E9" s="5" t="n">
        <v>-78837000</v>
      </c>
      <c r="F9" s="5" t="n">
        <v>-6616000</v>
      </c>
    </row>
    <row r="10" spans="1:6">
      <c r="A10" s="4" t="s">
        <v>534</v>
      </c>
    </row>
    <row r="11" spans="1:6">
      <c r="A11" s="3" t="s">
        <v>498</v>
      </c>
    </row>
    <row r="12" spans="1:6">
      <c r="A12" s="4" t="s">
        <v>533</v>
      </c>
      <c r="E12" s="6" t="n">
        <v>-16199000</v>
      </c>
      <c r="F12" s="5" t="n">
        <v>173387000</v>
      </c>
    </row>
    <row r="13" spans="1:6">
      <c r="A13" s="4" t="s">
        <v>691</v>
      </c>
    </row>
    <row r="14" spans="1:6">
      <c r="A14" s="3" t="s">
        <v>498</v>
      </c>
    </row>
    <row r="15" spans="1:6">
      <c r="A15" s="4" t="s">
        <v>692</v>
      </c>
      <c r="B15" s="5" t="n">
        <v>96464248</v>
      </c>
    </row>
    <row r="16" spans="1:6">
      <c r="A16" s="4" t="s">
        <v>487</v>
      </c>
      <c r="E16" s="9" t="n">
        <v>0.445</v>
      </c>
    </row>
    <row r="17" spans="1:6">
      <c r="A17" s="4" t="s">
        <v>548</v>
      </c>
      <c r="E17" s="5" t="n">
        <v>96464248</v>
      </c>
    </row>
    <row r="18" spans="1:6">
      <c r="A18" s="4" t="s">
        <v>693</v>
      </c>
    </row>
    <row r="19" spans="1:6">
      <c r="A19" s="3" t="s">
        <v>498</v>
      </c>
    </row>
    <row r="20" spans="1:6">
      <c r="A20" s="4" t="s">
        <v>480</v>
      </c>
      <c r="C20" s="5" t="n">
        <v>9859155</v>
      </c>
    </row>
    <row r="21" spans="1:6">
      <c r="A21" s="4" t="s">
        <v>502</v>
      </c>
      <c r="C21" s="7" t="n">
        <v>0.71</v>
      </c>
    </row>
    <row r="22" spans="1:6">
      <c r="A22" s="4" t="s">
        <v>499</v>
      </c>
      <c r="C22" s="6" t="n">
        <v>7000000</v>
      </c>
    </row>
    <row r="23" spans="1:6">
      <c r="A23" s="4" t="s">
        <v>628</v>
      </c>
      <c r="C23" s="4" t="s">
        <v>613</v>
      </c>
    </row>
    <row r="24" spans="1:6">
      <c r="A24" s="4" t="s">
        <v>694</v>
      </c>
      <c r="C24" s="6" t="n">
        <v>9300000</v>
      </c>
      <c r="D24" s="6" t="n">
        <v>12700000</v>
      </c>
      <c r="E24" s="6" t="n">
        <v>4400000</v>
      </c>
      <c r="F24" s="6" t="n">
        <v>12700000</v>
      </c>
    </row>
    <row r="25" spans="1:6">
      <c r="A25" s="4" t="s">
        <v>614</v>
      </c>
      <c r="C25" s="7" t="n">
        <v>0.9399999999999999</v>
      </c>
    </row>
    <row r="26" spans="1:6">
      <c r="A26" s="4" t="s">
        <v>599</v>
      </c>
      <c r="D26" s="6" t="n">
        <v>2300000</v>
      </c>
    </row>
    <row r="27" spans="1:6">
      <c r="A27" s="4" t="s">
        <v>483</v>
      </c>
      <c r="E27" s="5" t="n">
        <v>9859155</v>
      </c>
    </row>
    <row r="28" spans="1:6">
      <c r="A28" s="4" t="s">
        <v>487</v>
      </c>
      <c r="D28" s="7" t="n">
        <v>1.29</v>
      </c>
      <c r="F28" s="7" t="n">
        <v>1.29</v>
      </c>
    </row>
    <row r="29" spans="1:6">
      <c r="A29" s="4" t="s">
        <v>532</v>
      </c>
      <c r="E29" s="6" t="n">
        <v>-8300000</v>
      </c>
      <c r="F29" s="6" t="n">
        <v>3500000</v>
      </c>
    </row>
    <row r="30" spans="1:6">
      <c r="A30" s="4" t="s">
        <v>695</v>
      </c>
    </row>
    <row r="31" spans="1:6">
      <c r="A31" s="3" t="s">
        <v>498</v>
      </c>
    </row>
    <row r="32" spans="1:6">
      <c r="A32" s="4" t="s">
        <v>694</v>
      </c>
      <c r="E32" s="5" t="n">
        <v>19300000</v>
      </c>
    </row>
    <row r="33" spans="1:6">
      <c r="A33" s="4" t="s">
        <v>696</v>
      </c>
      <c r="B33" s="6" t="n">
        <v>20000000</v>
      </c>
    </row>
    <row r="34" spans="1:6">
      <c r="A34" s="4" t="s">
        <v>550</v>
      </c>
      <c r="B34" s="4" t="s">
        <v>697</v>
      </c>
    </row>
    <row r="35" spans="1:6">
      <c r="A35" s="4" t="s">
        <v>551</v>
      </c>
      <c r="B35" s="7" t="n">
        <v>1.25</v>
      </c>
    </row>
    <row r="36" spans="1:6">
      <c r="A36" s="4" t="s">
        <v>698</v>
      </c>
      <c r="B36" s="4" t="s">
        <v>699</v>
      </c>
    </row>
    <row r="37" spans="1:6">
      <c r="A37" s="4" t="s">
        <v>533</v>
      </c>
      <c r="E37" s="6" t="n">
        <v>-600000</v>
      </c>
    </row>
    <row r="38" spans="1:6">
      <c r="A38" s="4" t="s">
        <v>641</v>
      </c>
      <c r="E38" s="12" t="n">
        <v>0.0824</v>
      </c>
    </row>
    <row r="39" spans="1:6">
      <c r="A39" s="4" t="s">
        <v>517</v>
      </c>
      <c r="E39" s="4" t="s">
        <v>518</v>
      </c>
    </row>
    <row r="40" spans="1:6">
      <c r="A40" s="4" t="s">
        <v>519</v>
      </c>
      <c r="E40" s="4" t="s">
        <v>700</v>
      </c>
    </row>
    <row r="41" spans="1:6">
      <c r="A41" s="4" t="s">
        <v>522</v>
      </c>
      <c r="E41" s="8" t="n">
        <v>3.35</v>
      </c>
    </row>
    <row r="42" spans="1:6">
      <c r="A42" s="4" t="s">
        <v>701</v>
      </c>
    </row>
    <row r="43" spans="1:6">
      <c r="A43" s="3" t="s">
        <v>498</v>
      </c>
    </row>
    <row r="44" spans="1:6">
      <c r="A44" s="4" t="s">
        <v>487</v>
      </c>
      <c r="E44" s="7" t="n">
        <v>0.45</v>
      </c>
    </row>
    <row r="45" spans="1:6">
      <c r="A45" s="4" t="s">
        <v>533</v>
      </c>
      <c r="E45" s="6" t="n">
        <v>-100000</v>
      </c>
    </row>
    <row r="46" spans="1:6">
      <c r="A46" s="4" t="s">
        <v>517</v>
      </c>
      <c r="E46" s="4" t="s">
        <v>518</v>
      </c>
    </row>
    <row r="47" spans="1:6">
      <c r="A47" s="4" t="s">
        <v>519</v>
      </c>
      <c r="E47" s="4" t="s">
        <v>702</v>
      </c>
    </row>
    <row r="48" spans="1:6">
      <c r="A48" s="4" t="s">
        <v>522</v>
      </c>
      <c r="E48" s="8" t="n">
        <v>1.35</v>
      </c>
    </row>
    <row r="49" spans="1:6">
      <c r="A49" s="4" t="s">
        <v>679</v>
      </c>
      <c r="E49" s="4" t="s">
        <v>703</v>
      </c>
    </row>
    <row r="50" spans="1:6">
      <c r="A50" s="4" t="s">
        <v>704</v>
      </c>
    </row>
    <row r="51" spans="1:6">
      <c r="A51" s="3" t="s">
        <v>498</v>
      </c>
    </row>
    <row r="52" spans="1:6">
      <c r="A52" s="4" t="s">
        <v>510</v>
      </c>
      <c r="B52" s="7" t="n">
        <v>1.25</v>
      </c>
    </row>
    <row r="53" spans="1:6">
      <c r="A53" s="4" t="s">
        <v>705</v>
      </c>
    </row>
    <row r="54" spans="1:6">
      <c r="A54" s="3" t="s">
        <v>498</v>
      </c>
    </row>
    <row r="55" spans="1:6">
      <c r="A55" s="4" t="s">
        <v>510</v>
      </c>
      <c r="B55" s="7" t="n">
        <v>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1"/>
    <col customWidth="1" max="6" min="6" width="21"/>
  </cols>
  <sheetData>
    <row r="1" spans="1:6">
      <c r="A1" s="1" t="s">
        <v>706</v>
      </c>
      <c r="B1" s="2" t="s">
        <v>1</v>
      </c>
    </row>
    <row r="2" spans="1:6">
      <c r="B2" s="2" t="s">
        <v>496</v>
      </c>
      <c r="C2" s="2" t="s">
        <v>597</v>
      </c>
      <c r="D2" s="2" t="s">
        <v>707</v>
      </c>
      <c r="E2" s="2" t="s">
        <v>708</v>
      </c>
      <c r="F2" s="2" t="s">
        <v>709</v>
      </c>
    </row>
    <row r="3" spans="1:6">
      <c r="A3" s="3" t="s">
        <v>498</v>
      </c>
    </row>
    <row r="4" spans="1:6">
      <c r="A4" s="4" t="s">
        <v>533</v>
      </c>
      <c r="B4" s="6" t="n">
        <v>-16199000</v>
      </c>
      <c r="C4" s="6" t="n">
        <v>173387000</v>
      </c>
    </row>
    <row r="5" spans="1:6">
      <c r="A5" s="4" t="s">
        <v>534</v>
      </c>
    </row>
    <row r="6" spans="1:6">
      <c r="A6" s="3" t="s">
        <v>498</v>
      </c>
    </row>
    <row r="7" spans="1:6">
      <c r="A7" s="4" t="s">
        <v>533</v>
      </c>
      <c r="B7" s="5" t="n">
        <v>-16199000</v>
      </c>
      <c r="C7" s="6" t="n">
        <v>173387000</v>
      </c>
    </row>
    <row r="8" spans="1:6">
      <c r="A8" s="4" t="s">
        <v>710</v>
      </c>
    </row>
    <row r="9" spans="1:6">
      <c r="A9" s="3" t="s">
        <v>498</v>
      </c>
    </row>
    <row r="10" spans="1:6">
      <c r="A10" s="4" t="s">
        <v>694</v>
      </c>
      <c r="B10" s="5" t="n">
        <v>14300000</v>
      </c>
      <c r="D10" s="6" t="n">
        <v>11000000</v>
      </c>
    </row>
    <row r="11" spans="1:6">
      <c r="A11" s="4" t="s">
        <v>533</v>
      </c>
      <c r="B11" s="5" t="n">
        <v>900000</v>
      </c>
    </row>
    <row r="12" spans="1:6">
      <c r="A12" s="4" t="s">
        <v>711</v>
      </c>
      <c r="B12" s="7" t="n">
        <v>3.71</v>
      </c>
    </row>
    <row r="13" spans="1:6">
      <c r="A13" s="4" t="s">
        <v>679</v>
      </c>
      <c r="B13" s="4" t="s">
        <v>712</v>
      </c>
    </row>
    <row r="14" spans="1:6">
      <c r="A14" s="4" t="s">
        <v>517</v>
      </c>
      <c r="B14" s="4" t="s">
        <v>518</v>
      </c>
    </row>
    <row r="15" spans="1:6">
      <c r="A15" s="4" t="s">
        <v>519</v>
      </c>
      <c r="B15" s="4" t="s">
        <v>713</v>
      </c>
    </row>
    <row r="16" spans="1:6">
      <c r="A16" s="4" t="s">
        <v>641</v>
      </c>
      <c r="B16" s="12" t="n">
        <v>0.0113</v>
      </c>
    </row>
    <row r="17" spans="1:6">
      <c r="A17" s="4" t="s">
        <v>522</v>
      </c>
      <c r="B17" s="8" t="n">
        <v>4.01</v>
      </c>
    </row>
    <row r="18" spans="1:6">
      <c r="A18" s="4" t="s">
        <v>714</v>
      </c>
    </row>
    <row r="19" spans="1:6">
      <c r="A19" s="3" t="s">
        <v>498</v>
      </c>
    </row>
    <row r="20" spans="1:6">
      <c r="A20" s="4" t="s">
        <v>715</v>
      </c>
      <c r="E20" s="4" t="s">
        <v>525</v>
      </c>
      <c r="F20" s="4" t="s">
        <v>525</v>
      </c>
    </row>
    <row r="21" spans="1:6">
      <c r="A21" s="4" t="s">
        <v>716</v>
      </c>
    </row>
    <row r="22" spans="1:6">
      <c r="A22" s="3" t="s">
        <v>498</v>
      </c>
    </row>
    <row r="23" spans="1:6">
      <c r="A23" s="4" t="s">
        <v>524</v>
      </c>
      <c r="B23" s="4" t="s">
        <v>525</v>
      </c>
      <c r="D23" s="4" t="s">
        <v>525</v>
      </c>
    </row>
    <row r="24" spans="1:6">
      <c r="A24" s="4" t="s">
        <v>588</v>
      </c>
      <c r="B24" s="6" t="n">
        <v>-200000</v>
      </c>
    </row>
    <row r="25" spans="1:6">
      <c r="A25" s="4" t="s">
        <v>581</v>
      </c>
    </row>
    <row r="26" spans="1:6">
      <c r="A26" s="3" t="s">
        <v>498</v>
      </c>
    </row>
    <row r="27" spans="1:6">
      <c r="A27" s="4" t="s">
        <v>524</v>
      </c>
      <c r="B27" s="4" t="s">
        <v>525</v>
      </c>
      <c r="D27" s="4" t="s">
        <v>525</v>
      </c>
    </row>
    <row r="28" spans="1:6">
      <c r="A28" s="4" t="s">
        <v>717</v>
      </c>
    </row>
    <row r="29" spans="1:6">
      <c r="A29" s="3" t="s">
        <v>498</v>
      </c>
    </row>
    <row r="30" spans="1:6">
      <c r="A30" s="4" t="s">
        <v>524</v>
      </c>
      <c r="B30" s="4" t="s">
        <v>525</v>
      </c>
      <c r="D30" s="4" t="s">
        <v>525</v>
      </c>
    </row>
    <row r="31" spans="1:6">
      <c r="A31" s="4" t="s">
        <v>588</v>
      </c>
      <c r="B31" s="6" t="n">
        <v>-300000</v>
      </c>
    </row>
    <row r="32" spans="1:6">
      <c r="A32" s="4" t="s">
        <v>718</v>
      </c>
    </row>
    <row r="33" spans="1:6">
      <c r="A33" s="3" t="s">
        <v>498</v>
      </c>
    </row>
    <row r="34" spans="1:6">
      <c r="A34" s="4" t="s">
        <v>696</v>
      </c>
      <c r="E34" s="6" t="n">
        <v>13403000</v>
      </c>
      <c r="F34" s="6" t="n">
        <v>10000000</v>
      </c>
    </row>
    <row r="35" spans="1:6">
      <c r="A35" s="4" t="s">
        <v>550</v>
      </c>
      <c r="E35" s="4" t="s">
        <v>719</v>
      </c>
      <c r="F35" s="4" t="s">
        <v>719</v>
      </c>
    </row>
    <row r="36" spans="1:6">
      <c r="A36" s="4" t="s">
        <v>551</v>
      </c>
      <c r="E36" s="10" t="n">
        <v>4.9585</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31"/>
  </cols>
  <sheetData>
    <row r="1" spans="1:5">
      <c r="A1" s="1" t="s">
        <v>720</v>
      </c>
      <c r="B1" s="2" t="s">
        <v>721</v>
      </c>
      <c r="C1" s="2" t="s">
        <v>722</v>
      </c>
      <c r="D1" s="2" t="s">
        <v>597</v>
      </c>
      <c r="E1" s="2" t="s">
        <v>723</v>
      </c>
    </row>
    <row r="2" spans="1:5">
      <c r="A2" s="3" t="s">
        <v>531</v>
      </c>
    </row>
    <row r="3" spans="1:5">
      <c r="A3" s="4" t="s">
        <v>533</v>
      </c>
      <c r="C3" s="6" t="n">
        <v>-16199</v>
      </c>
      <c r="D3" s="6" t="n">
        <v>173387</v>
      </c>
    </row>
    <row r="4" spans="1:5">
      <c r="A4" s="4" t="s">
        <v>534</v>
      </c>
    </row>
    <row r="5" spans="1:5">
      <c r="A5" s="3" t="s">
        <v>531</v>
      </c>
    </row>
    <row r="6" spans="1:5">
      <c r="A6" s="4" t="s">
        <v>533</v>
      </c>
      <c r="C6" s="5" t="n">
        <v>-16199</v>
      </c>
      <c r="D6" s="6" t="n">
        <v>173387</v>
      </c>
    </row>
    <row r="7" spans="1:5">
      <c r="A7" s="4" t="s">
        <v>724</v>
      </c>
    </row>
    <row r="8" spans="1:5">
      <c r="A8" s="3" t="s">
        <v>531</v>
      </c>
    </row>
    <row r="9" spans="1:5">
      <c r="A9" s="4" t="s">
        <v>580</v>
      </c>
      <c r="B9" s="5" t="n">
        <v>1333333</v>
      </c>
    </row>
    <row r="10" spans="1:5">
      <c r="A10" s="4" t="s">
        <v>725</v>
      </c>
      <c r="B10" s="5" t="n">
        <v>1</v>
      </c>
    </row>
    <row r="11" spans="1:5">
      <c r="A11" s="4" t="s">
        <v>510</v>
      </c>
      <c r="B11" s="7" t="n">
        <v>0.85</v>
      </c>
    </row>
    <row r="12" spans="1:5">
      <c r="A12" s="4" t="s">
        <v>726</v>
      </c>
      <c r="B12" s="4" t="s">
        <v>638</v>
      </c>
    </row>
    <row r="13" spans="1:5">
      <c r="A13" s="4" t="s">
        <v>727</v>
      </c>
    </row>
    <row r="14" spans="1:5">
      <c r="A14" s="3" t="s">
        <v>531</v>
      </c>
    </row>
    <row r="15" spans="1:5">
      <c r="A15" s="4" t="s">
        <v>696</v>
      </c>
      <c r="B15" s="6" t="n">
        <v>1000</v>
      </c>
      <c r="E15" s="6" t="n">
        <v>10000</v>
      </c>
    </row>
    <row r="16" spans="1:5">
      <c r="A16" s="4" t="s">
        <v>550</v>
      </c>
      <c r="B16" s="4" t="s">
        <v>525</v>
      </c>
      <c r="E16" s="4" t="s">
        <v>728</v>
      </c>
    </row>
    <row r="17" spans="1:5">
      <c r="A17" s="4" t="s">
        <v>551</v>
      </c>
      <c r="B17" s="7" t="n">
        <v>0.75</v>
      </c>
      <c r="E17" s="7" t="n">
        <v>0.75</v>
      </c>
    </row>
    <row r="18" spans="1:5">
      <c r="A18" s="4" t="s">
        <v>698</v>
      </c>
      <c r="E18" s="4" t="s">
        <v>699</v>
      </c>
    </row>
    <row r="19" spans="1:5">
      <c r="A19" s="4" t="s">
        <v>694</v>
      </c>
      <c r="C19" s="5" t="n">
        <v>10200</v>
      </c>
    </row>
    <row r="20" spans="1:5">
      <c r="A20" s="4" t="s">
        <v>533</v>
      </c>
      <c r="C20" s="6" t="n">
        <v>-800</v>
      </c>
    </row>
    <row r="21" spans="1:5">
      <c r="A21" s="4" t="s">
        <v>505</v>
      </c>
      <c r="C21" s="7" t="n">
        <v>0.36</v>
      </c>
    </row>
    <row r="22" spans="1:5">
      <c r="A22" s="4" t="s">
        <v>679</v>
      </c>
      <c r="C22" s="4" t="s">
        <v>729</v>
      </c>
    </row>
    <row r="23" spans="1:5">
      <c r="A23" s="4" t="s">
        <v>517</v>
      </c>
      <c r="C23" s="4" t="s">
        <v>518</v>
      </c>
    </row>
    <row r="24" spans="1:5">
      <c r="A24" s="4" t="s">
        <v>519</v>
      </c>
      <c r="C24" s="4" t="s">
        <v>730</v>
      </c>
    </row>
    <row r="25" spans="1:5">
      <c r="A25" s="4" t="s">
        <v>522</v>
      </c>
      <c r="C25" s="8" t="n">
        <v>1.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1"/>
    <col customWidth="1" max="5" min="5" width="21"/>
    <col customWidth="1" max="6" min="6" width="34"/>
    <col customWidth="1" max="7" min="7" width="35"/>
    <col customWidth="1" max="8" min="8" width="21"/>
  </cols>
  <sheetData>
    <row r="1" spans="1:8">
      <c r="A1" s="1" t="s">
        <v>731</v>
      </c>
      <c r="B1" s="2" t="s">
        <v>732</v>
      </c>
      <c r="C1" s="2" t="s">
        <v>733</v>
      </c>
      <c r="D1" s="2" t="s">
        <v>734</v>
      </c>
      <c r="E1" s="2" t="s">
        <v>597</v>
      </c>
      <c r="F1" s="2" t="s">
        <v>735</v>
      </c>
      <c r="G1" s="2" t="s">
        <v>722</v>
      </c>
      <c r="H1" s="2" t="s">
        <v>597</v>
      </c>
    </row>
    <row r="2" spans="1:8">
      <c r="A2" s="3" t="s">
        <v>498</v>
      </c>
    </row>
    <row r="3" spans="1:8">
      <c r="A3" s="4" t="s">
        <v>43</v>
      </c>
      <c r="E3" s="6" t="n">
        <v>334442000</v>
      </c>
      <c r="G3" s="6" t="n">
        <v>118845000</v>
      </c>
      <c r="H3" s="6" t="n">
        <v>334442000</v>
      </c>
    </row>
    <row r="4" spans="1:8">
      <c r="A4" s="4" t="s">
        <v>736</v>
      </c>
      <c r="G4" s="5" t="n">
        <v>412000</v>
      </c>
      <c r="H4" s="5" t="n">
        <v>0</v>
      </c>
    </row>
    <row r="5" spans="1:8">
      <c r="A5" s="4" t="s">
        <v>532</v>
      </c>
      <c r="G5" s="5" t="n">
        <v>-78837000</v>
      </c>
    </row>
    <row r="6" spans="1:8">
      <c r="A6" s="4" t="s">
        <v>533</v>
      </c>
      <c r="G6" s="5" t="n">
        <v>-16199000</v>
      </c>
      <c r="H6" s="5" t="n">
        <v>173387000</v>
      </c>
    </row>
    <row r="7" spans="1:8">
      <c r="A7" s="4" t="s">
        <v>737</v>
      </c>
    </row>
    <row r="8" spans="1:8">
      <c r="A8" s="3" t="s">
        <v>498</v>
      </c>
    </row>
    <row r="9" spans="1:8">
      <c r="A9" s="4" t="s">
        <v>738</v>
      </c>
      <c r="E9" s="4" t="s">
        <v>636</v>
      </c>
    </row>
    <row r="10" spans="1:8">
      <c r="A10" s="4" t="s">
        <v>535</v>
      </c>
    </row>
    <row r="11" spans="1:8">
      <c r="A11" s="3" t="s">
        <v>498</v>
      </c>
    </row>
    <row r="12" spans="1:8">
      <c r="A12" s="4" t="s">
        <v>532</v>
      </c>
      <c r="G12" s="5" t="n">
        <v>-78837000</v>
      </c>
      <c r="H12" s="5" t="n">
        <v>-6616000</v>
      </c>
    </row>
    <row r="13" spans="1:8">
      <c r="A13" s="4" t="s">
        <v>534</v>
      </c>
    </row>
    <row r="14" spans="1:8">
      <c r="A14" s="3" t="s">
        <v>498</v>
      </c>
    </row>
    <row r="15" spans="1:8">
      <c r="A15" s="4" t="s">
        <v>533</v>
      </c>
      <c r="G15" s="5" t="n">
        <v>-16199000</v>
      </c>
      <c r="H15" s="6" t="n">
        <v>173387000</v>
      </c>
    </row>
    <row r="16" spans="1:8">
      <c r="A16" s="4" t="s">
        <v>739</v>
      </c>
    </row>
    <row r="17" spans="1:8">
      <c r="A17" s="3" t="s">
        <v>498</v>
      </c>
    </row>
    <row r="18" spans="1:8">
      <c r="A18" s="4" t="s">
        <v>501</v>
      </c>
      <c r="C18" s="5" t="n">
        <v>1341391</v>
      </c>
      <c r="F18" s="5" t="n">
        <v>1341391</v>
      </c>
    </row>
    <row r="19" spans="1:8">
      <c r="A19" s="4" t="s">
        <v>740</v>
      </c>
    </row>
    <row r="20" spans="1:8">
      <c r="A20" s="3" t="s">
        <v>498</v>
      </c>
    </row>
    <row r="21" spans="1:8">
      <c r="A21" s="4" t="s">
        <v>628</v>
      </c>
      <c r="C21" s="4" t="s">
        <v>741</v>
      </c>
      <c r="F21" s="4" t="s">
        <v>741</v>
      </c>
    </row>
    <row r="22" spans="1:8">
      <c r="A22" s="4" t="s">
        <v>694</v>
      </c>
      <c r="B22" s="6" t="n">
        <v>-82500000</v>
      </c>
      <c r="C22" s="6" t="n">
        <v>230000</v>
      </c>
      <c r="F22" s="6" t="n">
        <v>230000</v>
      </c>
    </row>
    <row r="23" spans="1:8">
      <c r="A23" s="4" t="s">
        <v>537</v>
      </c>
      <c r="C23" s="6" t="n">
        <v>300000</v>
      </c>
    </row>
    <row r="24" spans="1:8">
      <c r="A24" s="4" t="s">
        <v>503</v>
      </c>
      <c r="C24" s="5" t="n">
        <v>1</v>
      </c>
    </row>
    <row r="25" spans="1:8">
      <c r="A25" s="4" t="s">
        <v>483</v>
      </c>
      <c r="B25" s="5" t="n">
        <v>-28143755</v>
      </c>
    </row>
    <row r="26" spans="1:8">
      <c r="A26" s="4" t="s">
        <v>614</v>
      </c>
      <c r="B26" s="7" t="n">
        <v>2.93</v>
      </c>
    </row>
    <row r="27" spans="1:8">
      <c r="A27" s="4" t="s">
        <v>532</v>
      </c>
      <c r="B27" s="6" t="n">
        <v>76900000</v>
      </c>
    </row>
    <row r="28" spans="1:8">
      <c r="A28" s="4" t="s">
        <v>739</v>
      </c>
    </row>
    <row r="29" spans="1:8">
      <c r="A29" s="3" t="s">
        <v>498</v>
      </c>
    </row>
    <row r="30" spans="1:8">
      <c r="A30" s="4" t="s">
        <v>742</v>
      </c>
      <c r="F30" s="5" t="n">
        <v>2</v>
      </c>
    </row>
    <row r="31" spans="1:8">
      <c r="A31" s="4" t="s">
        <v>628</v>
      </c>
      <c r="D31" s="4" t="s">
        <v>743</v>
      </c>
    </row>
    <row r="32" spans="1:8">
      <c r="A32" s="4" t="s">
        <v>744</v>
      </c>
      <c r="D32" s="7" t="n">
        <v>0.2</v>
      </c>
    </row>
    <row r="33" spans="1:8">
      <c r="A33" s="4" t="s">
        <v>739</v>
      </c>
    </row>
    <row r="34" spans="1:8">
      <c r="A34" s="3" t="s">
        <v>498</v>
      </c>
    </row>
    <row r="35" spans="1:8">
      <c r="A35" s="4" t="s">
        <v>745</v>
      </c>
      <c r="D35" s="5" t="n">
        <v>26802364</v>
      </c>
    </row>
    <row r="36" spans="1:8">
      <c r="A36" s="4" t="s">
        <v>43</v>
      </c>
      <c r="D36" s="6" t="n">
        <v>5400000</v>
      </c>
    </row>
    <row r="37" spans="1:8">
      <c r="A37" s="4" t="s">
        <v>736</v>
      </c>
      <c r="G37" s="5" t="n">
        <v>400000</v>
      </c>
    </row>
    <row r="38" spans="1:8">
      <c r="A38" s="4" t="s">
        <v>746</v>
      </c>
    </row>
    <row r="39" spans="1:8">
      <c r="A39" s="3" t="s">
        <v>498</v>
      </c>
    </row>
    <row r="40" spans="1:8">
      <c r="A40" s="4" t="s">
        <v>548</v>
      </c>
      <c r="B40" s="5" t="n">
        <v>-28143755</v>
      </c>
      <c r="D40" s="5" t="n">
        <v>26802364</v>
      </c>
    </row>
    <row r="41" spans="1:8">
      <c r="A41" s="4" t="s">
        <v>509</v>
      </c>
      <c r="C41" s="5" t="n">
        <v>1</v>
      </c>
    </row>
    <row r="42" spans="1:8">
      <c r="A42" s="4" t="s">
        <v>510</v>
      </c>
      <c r="C42" s="7" t="n">
        <v>0.25</v>
      </c>
    </row>
    <row r="43" spans="1:8">
      <c r="A43" s="4" t="s">
        <v>726</v>
      </c>
      <c r="C43" s="4" t="s">
        <v>747</v>
      </c>
    </row>
    <row r="44" spans="1:8">
      <c r="A44" s="4" t="s">
        <v>748</v>
      </c>
    </row>
    <row r="45" spans="1:8">
      <c r="A45" s="3" t="s">
        <v>498</v>
      </c>
    </row>
    <row r="46" spans="1:8">
      <c r="A46" s="4" t="s">
        <v>694</v>
      </c>
      <c r="B46" s="6" t="n">
        <v>-69200000</v>
      </c>
      <c r="C46" s="6" t="n">
        <v>40000</v>
      </c>
      <c r="D46" s="6" t="n">
        <v>700000</v>
      </c>
      <c r="F46" s="6" t="n">
        <v>40000</v>
      </c>
    </row>
    <row r="47" spans="1:8">
      <c r="A47" s="4" t="s">
        <v>711</v>
      </c>
      <c r="D47" s="7" t="n">
        <v>0.2</v>
      </c>
    </row>
    <row r="48" spans="1:8">
      <c r="A48" s="4" t="s">
        <v>679</v>
      </c>
      <c r="D48" s="4" t="s">
        <v>749</v>
      </c>
    </row>
    <row r="49" spans="1:8">
      <c r="A49" s="4" t="s">
        <v>519</v>
      </c>
      <c r="D49" s="4" t="s">
        <v>750</v>
      </c>
    </row>
    <row r="50" spans="1:8">
      <c r="A50" s="4" t="s">
        <v>517</v>
      </c>
      <c r="D50" s="4" t="s">
        <v>518</v>
      </c>
    </row>
    <row r="51" spans="1:8">
      <c r="A51" s="4" t="s">
        <v>522</v>
      </c>
      <c r="D51" s="5" t="n">
        <v>1</v>
      </c>
    </row>
    <row r="52" spans="1:8">
      <c r="A52" s="4" t="s">
        <v>614</v>
      </c>
      <c r="B52" s="7" t="n">
        <v>2.46</v>
      </c>
    </row>
    <row r="53" spans="1:8">
      <c r="A53" s="4" t="s">
        <v>533</v>
      </c>
      <c r="B53" s="6" t="n">
        <v>68500000</v>
      </c>
    </row>
    <row r="54" spans="1:8">
      <c r="A54" s="4" t="s">
        <v>751</v>
      </c>
    </row>
    <row r="55" spans="1:8">
      <c r="A55" s="3" t="s">
        <v>498</v>
      </c>
    </row>
    <row r="56" spans="1:8">
      <c r="A56" s="4" t="s">
        <v>694</v>
      </c>
      <c r="G56" s="6" t="n">
        <v>10100000</v>
      </c>
    </row>
    <row r="57" spans="1:8">
      <c r="A57" s="4" t="s">
        <v>679</v>
      </c>
      <c r="G57" s="4" t="s">
        <v>618</v>
      </c>
    </row>
    <row r="58" spans="1:8">
      <c r="A58" s="4" t="s">
        <v>519</v>
      </c>
      <c r="G58" s="4" t="s">
        <v>752</v>
      </c>
    </row>
    <row r="59" spans="1:8">
      <c r="A59" s="4" t="s">
        <v>517</v>
      </c>
      <c r="G59" s="4" t="s">
        <v>518</v>
      </c>
    </row>
    <row r="60" spans="1:8">
      <c r="A60" s="4" t="s">
        <v>522</v>
      </c>
      <c r="G60" s="8" t="n">
        <v>9.23</v>
      </c>
    </row>
    <row r="61" spans="1:8">
      <c r="A61" s="4" t="s">
        <v>510</v>
      </c>
      <c r="B61" s="7" t="n">
        <v>0.2</v>
      </c>
    </row>
    <row r="62" spans="1:8">
      <c r="A62" s="4" t="s">
        <v>661</v>
      </c>
      <c r="B62" s="6" t="n">
        <v>500000</v>
      </c>
    </row>
    <row r="63" spans="1:8">
      <c r="A63" s="4" t="s">
        <v>580</v>
      </c>
      <c r="B63" s="5" t="n">
        <v>22628751</v>
      </c>
    </row>
    <row r="64" spans="1:8">
      <c r="A64" s="4" t="s">
        <v>753</v>
      </c>
      <c r="B64" s="4" t="s">
        <v>620</v>
      </c>
    </row>
    <row r="65" spans="1:8">
      <c r="A65" s="4" t="s">
        <v>754</v>
      </c>
      <c r="B65" s="5" t="n">
        <v>5</v>
      </c>
    </row>
    <row r="66" spans="1:8">
      <c r="A66" s="4" t="s">
        <v>505</v>
      </c>
      <c r="G66" s="7" t="n">
        <v>0.92</v>
      </c>
    </row>
    <row r="67" spans="1:8">
      <c r="A67" s="4" t="s">
        <v>755</v>
      </c>
      <c r="G67" s="6" t="n">
        <v>9600000</v>
      </c>
    </row>
    <row r="68" spans="1:8">
      <c r="A68" s="4" t="s">
        <v>756</v>
      </c>
    </row>
    <row r="69" spans="1:8">
      <c r="A69" s="3" t="s">
        <v>498</v>
      </c>
    </row>
    <row r="70" spans="1:8">
      <c r="A70" s="4" t="s">
        <v>170</v>
      </c>
      <c r="B70" s="6" t="n">
        <v>151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757</v>
      </c>
      <c r="B1" s="2" t="s">
        <v>758</v>
      </c>
      <c r="C1" s="2" t="s">
        <v>759</v>
      </c>
      <c r="D1" s="2" t="s">
        <v>471</v>
      </c>
      <c r="E1" s="2" t="s">
        <v>597</v>
      </c>
      <c r="F1" s="2" t="s">
        <v>760</v>
      </c>
    </row>
    <row r="2" spans="1:6">
      <c r="A2" s="3" t="s">
        <v>476</v>
      </c>
    </row>
    <row r="3" spans="1:6">
      <c r="A3" s="4" t="s">
        <v>38</v>
      </c>
      <c r="D3" s="6" t="n">
        <v>0</v>
      </c>
      <c r="E3" s="6" t="n">
        <v>4422000</v>
      </c>
    </row>
    <row r="4" spans="1:6">
      <c r="A4" s="4" t="s">
        <v>761</v>
      </c>
    </row>
    <row r="5" spans="1:6">
      <c r="A5" s="3" t="s">
        <v>476</v>
      </c>
    </row>
    <row r="6" spans="1:6">
      <c r="A6" s="4" t="s">
        <v>484</v>
      </c>
      <c r="C6" s="4" t="s">
        <v>573</v>
      </c>
    </row>
    <row r="7" spans="1:6">
      <c r="A7" s="4" t="s">
        <v>762</v>
      </c>
      <c r="B7" s="4" t="s">
        <v>573</v>
      </c>
    </row>
    <row r="8" spans="1:6">
      <c r="A8" s="4" t="s">
        <v>763</v>
      </c>
      <c r="B8" s="6" t="n">
        <v>78000000</v>
      </c>
    </row>
    <row r="9" spans="1:6">
      <c r="A9" s="4" t="s">
        <v>764</v>
      </c>
      <c r="B9" s="5" t="n">
        <v>4665000</v>
      </c>
      <c r="F9" s="6" t="n">
        <v>3580</v>
      </c>
    </row>
    <row r="10" spans="1:6">
      <c r="A10" s="4" t="s">
        <v>38</v>
      </c>
      <c r="B10" s="6" t="n">
        <v>1400000</v>
      </c>
    </row>
    <row r="11" spans="1:6">
      <c r="A11" s="4" t="s">
        <v>765</v>
      </c>
      <c r="B11" s="4" t="s">
        <v>766</v>
      </c>
      <c r="F11" s="4" t="s">
        <v>766</v>
      </c>
    </row>
    <row r="12" spans="1:6">
      <c r="A12" s="4" t="s">
        <v>767</v>
      </c>
      <c r="B12" s="6" t="n">
        <v>150000</v>
      </c>
    </row>
    <row r="13" spans="1:6">
      <c r="A13" s="4" t="s">
        <v>768</v>
      </c>
      <c r="B13" s="6" t="n">
        <v>1400000</v>
      </c>
    </row>
    <row r="14" spans="1:6">
      <c r="A14" s="4" t="s">
        <v>769</v>
      </c>
      <c r="B14" s="4" t="s">
        <v>638</v>
      </c>
    </row>
    <row r="15" spans="1:6">
      <c r="A15" s="4" t="s">
        <v>770</v>
      </c>
      <c r="B15" s="6" t="n">
        <v>3000</v>
      </c>
    </row>
    <row r="16" spans="1:6">
      <c r="A16" s="4" t="s">
        <v>771</v>
      </c>
    </row>
    <row r="17" spans="1:6">
      <c r="A17" s="3" t="s">
        <v>476</v>
      </c>
    </row>
    <row r="18" spans="1:6">
      <c r="A18" s="4" t="s">
        <v>484</v>
      </c>
      <c r="C18" s="4" t="s">
        <v>573</v>
      </c>
    </row>
    <row r="19" spans="1:6">
      <c r="A19" s="4" t="s">
        <v>772</v>
      </c>
    </row>
    <row r="20" spans="1:6">
      <c r="A20" s="3" t="s">
        <v>476</v>
      </c>
    </row>
    <row r="21" spans="1:6">
      <c r="A21" s="4" t="s">
        <v>482</v>
      </c>
      <c r="C21" s="6" t="n">
        <v>21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773</v>
      </c>
      <c r="B1" s="2" t="s">
        <v>1</v>
      </c>
    </row>
    <row r="2" spans="1:3">
      <c r="B2" s="2" t="s">
        <v>774</v>
      </c>
      <c r="C2" s="2" t="s">
        <v>775</v>
      </c>
    </row>
    <row r="3" spans="1:3">
      <c r="A3" s="3" t="s">
        <v>498</v>
      </c>
    </row>
    <row r="4" spans="1:3">
      <c r="A4" s="4" t="s">
        <v>480</v>
      </c>
      <c r="B4" s="5" t="n">
        <v>5302227</v>
      </c>
      <c r="C4" s="5" t="n">
        <v>5302227</v>
      </c>
    </row>
    <row r="5" spans="1:3">
      <c r="A5" s="4" t="s">
        <v>628</v>
      </c>
      <c r="C5" s="4" t="s">
        <v>776</v>
      </c>
    </row>
    <row r="6" spans="1:3">
      <c r="A6" s="4" t="s">
        <v>777</v>
      </c>
      <c r="C6" s="5" t="n">
        <v>840576</v>
      </c>
    </row>
    <row r="7" spans="1:3">
      <c r="A7" s="4" t="s">
        <v>778</v>
      </c>
      <c r="C7" s="6" t="n">
        <v>10</v>
      </c>
    </row>
    <row r="8" spans="1:3">
      <c r="A8" s="4" t="s">
        <v>779</v>
      </c>
      <c r="C8" s="5" t="n">
        <v>5</v>
      </c>
    </row>
    <row r="9" spans="1:3">
      <c r="A9" s="4" t="s">
        <v>694</v>
      </c>
      <c r="B9" s="13" t="n">
        <v>12.6</v>
      </c>
    </row>
    <row r="10" spans="1:3">
      <c r="A10" s="4" t="s">
        <v>505</v>
      </c>
      <c r="B10" s="7" t="n">
        <v>2.38</v>
      </c>
    </row>
    <row r="11" spans="1:3">
      <c r="A11" s="4" t="s">
        <v>755</v>
      </c>
      <c r="B11" s="13" t="n">
        <v>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781</v>
      </c>
      <c r="C1" s="2" t="s">
        <v>782</v>
      </c>
      <c r="D1" s="2" t="s">
        <v>27</v>
      </c>
      <c r="E1" s="2" t="s">
        <v>28</v>
      </c>
    </row>
    <row r="2" spans="1:5">
      <c r="A2" s="3" t="s">
        <v>783</v>
      </c>
    </row>
    <row r="3" spans="1:5">
      <c r="A3" s="4" t="s">
        <v>652</v>
      </c>
      <c r="E3" s="6" t="n">
        <v>-10423</v>
      </c>
    </row>
    <row r="4" spans="1:5">
      <c r="A4" s="3" t="s">
        <v>533</v>
      </c>
    </row>
    <row r="5" spans="1:5">
      <c r="A5" s="4" t="s">
        <v>532</v>
      </c>
      <c r="D5" s="6" t="n">
        <v>-78837</v>
      </c>
    </row>
    <row r="6" spans="1:5">
      <c r="A6" s="4" t="s">
        <v>535</v>
      </c>
    </row>
    <row r="7" spans="1:5">
      <c r="A7" s="3" t="s">
        <v>783</v>
      </c>
    </row>
    <row r="8" spans="1:5">
      <c r="A8" s="4" t="s">
        <v>784</v>
      </c>
      <c r="D8" s="5" t="n">
        <v>59188</v>
      </c>
      <c r="E8" s="5" t="n">
        <v>14845</v>
      </c>
    </row>
    <row r="9" spans="1:5">
      <c r="A9" s="4" t="s">
        <v>785</v>
      </c>
      <c r="D9" s="5" t="n">
        <v>-35344</v>
      </c>
      <c r="E9" s="5" t="n">
        <v>28305</v>
      </c>
    </row>
    <row r="10" spans="1:5">
      <c r="A10" s="4" t="s">
        <v>786</v>
      </c>
      <c r="E10" s="5" t="n">
        <v>8138</v>
      </c>
    </row>
    <row r="11" spans="1:5">
      <c r="A11" s="4" t="s">
        <v>652</v>
      </c>
      <c r="D11" s="5" t="n">
        <v>-78837</v>
      </c>
      <c r="E11" s="5" t="n">
        <v>53762</v>
      </c>
    </row>
    <row r="12" spans="1:5">
      <c r="A12" s="4" t="s">
        <v>650</v>
      </c>
      <c r="D12" s="5" t="n">
        <v>280702</v>
      </c>
      <c r="E12" s="5" t="n">
        <v>-56367</v>
      </c>
    </row>
    <row r="13" spans="1:5">
      <c r="A13" s="4" t="s">
        <v>787</v>
      </c>
      <c r="E13" s="5" t="n">
        <v>-26567</v>
      </c>
    </row>
    <row r="14" spans="1:5">
      <c r="A14" s="4" t="s">
        <v>788</v>
      </c>
      <c r="E14" s="5" t="n">
        <v>7571</v>
      </c>
    </row>
    <row r="15" spans="1:5">
      <c r="A15" s="4" t="s">
        <v>148</v>
      </c>
      <c r="E15" s="5" t="n">
        <v>29501</v>
      </c>
    </row>
    <row r="16" spans="1:5">
      <c r="A16" s="4" t="s">
        <v>789</v>
      </c>
      <c r="D16" s="5" t="n">
        <v>-82461</v>
      </c>
    </row>
    <row r="17" spans="1:5">
      <c r="A17" s="4" t="s">
        <v>790</v>
      </c>
      <c r="D17" s="5" t="n">
        <v>143248</v>
      </c>
      <c r="E17" s="5" t="n">
        <v>59188</v>
      </c>
    </row>
    <row r="18" spans="1:5">
      <c r="A18" s="3" t="s">
        <v>533</v>
      </c>
    </row>
    <row r="19" spans="1:5">
      <c r="A19" s="4" t="s">
        <v>791</v>
      </c>
      <c r="E19" s="5" t="n">
        <v>18561</v>
      </c>
    </row>
    <row r="20" spans="1:5">
      <c r="A20" s="4" t="s">
        <v>532</v>
      </c>
      <c r="D20" s="5" t="n">
        <v>-78837</v>
      </c>
      <c r="E20" s="5" t="n">
        <v>-6616</v>
      </c>
    </row>
    <row r="21" spans="1:5">
      <c r="A21" s="4" t="s">
        <v>792</v>
      </c>
    </row>
    <row r="22" spans="1:5">
      <c r="A22" s="3" t="s">
        <v>783</v>
      </c>
    </row>
    <row r="23" spans="1:5">
      <c r="A23" s="4" t="s">
        <v>784</v>
      </c>
      <c r="D23" s="5" t="n">
        <v>0</v>
      </c>
      <c r="E23" s="5" t="n">
        <v>13433</v>
      </c>
    </row>
    <row r="24" spans="1:5">
      <c r="A24" s="4" t="s">
        <v>652</v>
      </c>
      <c r="E24" s="5" t="n">
        <v>42934</v>
      </c>
    </row>
    <row r="25" spans="1:5">
      <c r="A25" s="4" t="s">
        <v>650</v>
      </c>
      <c r="E25" s="5" t="n">
        <v>-56367</v>
      </c>
    </row>
    <row r="26" spans="1:5">
      <c r="A26" s="4" t="s">
        <v>790</v>
      </c>
      <c r="D26" s="5" t="n">
        <v>0</v>
      </c>
      <c r="E26" s="5" t="n">
        <v>0</v>
      </c>
    </row>
    <row r="27" spans="1:5">
      <c r="A27" s="3" t="s">
        <v>533</v>
      </c>
    </row>
    <row r="28" spans="1:5">
      <c r="A28" s="4" t="s">
        <v>791</v>
      </c>
      <c r="E28" s="5" t="n">
        <v>0</v>
      </c>
    </row>
    <row r="29" spans="1:5">
      <c r="A29" s="4" t="s">
        <v>532</v>
      </c>
      <c r="D29" s="5" t="n">
        <v>0</v>
      </c>
      <c r="E29" s="5" t="n">
        <v>-7021</v>
      </c>
    </row>
    <row r="30" spans="1:5">
      <c r="A30" s="4" t="s">
        <v>793</v>
      </c>
    </row>
    <row r="31" spans="1:5">
      <c r="A31" s="3" t="s">
        <v>783</v>
      </c>
    </row>
    <row r="32" spans="1:5">
      <c r="A32" s="4" t="s">
        <v>784</v>
      </c>
      <c r="D32" s="5" t="n">
        <v>0</v>
      </c>
      <c r="E32" s="5" t="n">
        <v>0</v>
      </c>
    </row>
    <row r="33" spans="1:5">
      <c r="A33" s="4" t="s">
        <v>785</v>
      </c>
      <c r="E33" s="5" t="n">
        <v>16144</v>
      </c>
    </row>
    <row r="34" spans="1:5">
      <c r="A34" s="4" t="s">
        <v>652</v>
      </c>
      <c r="E34" s="5" t="n">
        <v>10423</v>
      </c>
    </row>
    <row r="35" spans="1:5">
      <c r="A35" s="4" t="s">
        <v>787</v>
      </c>
      <c r="E35" s="5" t="n">
        <v>-26567</v>
      </c>
    </row>
    <row r="36" spans="1:5">
      <c r="A36" s="4" t="s">
        <v>790</v>
      </c>
      <c r="D36" s="5" t="n">
        <v>0</v>
      </c>
      <c r="E36" s="5" t="n">
        <v>0</v>
      </c>
    </row>
    <row r="37" spans="1:5">
      <c r="A37" s="3" t="s">
        <v>533</v>
      </c>
    </row>
    <row r="38" spans="1:5">
      <c r="A38" s="4" t="s">
        <v>791</v>
      </c>
      <c r="E38" s="5" t="n">
        <v>10423</v>
      </c>
    </row>
    <row r="39" spans="1:5">
      <c r="A39" s="4" t="s">
        <v>532</v>
      </c>
      <c r="D39" s="5" t="n">
        <v>0</v>
      </c>
      <c r="E39" s="5" t="n">
        <v>0</v>
      </c>
    </row>
    <row r="40" spans="1:5">
      <c r="A40" s="4" t="s">
        <v>794</v>
      </c>
    </row>
    <row r="41" spans="1:5">
      <c r="A41" s="3" t="s">
        <v>783</v>
      </c>
    </row>
    <row r="42" spans="1:5">
      <c r="A42" s="4" t="s">
        <v>784</v>
      </c>
      <c r="D42" s="5" t="n">
        <v>2426</v>
      </c>
      <c r="E42" s="5" t="n">
        <v>0</v>
      </c>
    </row>
    <row r="43" spans="1:5">
      <c r="A43" s="4" t="s">
        <v>785</v>
      </c>
      <c r="E43" s="5" t="n">
        <v>962</v>
      </c>
    </row>
    <row r="44" spans="1:5">
      <c r="A44" s="4" t="s">
        <v>786</v>
      </c>
      <c r="E44" s="5" t="n">
        <v>2170</v>
      </c>
    </row>
    <row r="45" spans="1:5">
      <c r="A45" s="4" t="s">
        <v>652</v>
      </c>
      <c r="D45" s="5" t="n">
        <v>-1278</v>
      </c>
      <c r="E45" s="5" t="n">
        <v>-706</v>
      </c>
    </row>
    <row r="46" spans="1:5">
      <c r="A46" s="4" t="s">
        <v>790</v>
      </c>
      <c r="D46" s="5" t="n">
        <v>1148</v>
      </c>
      <c r="E46" s="5" t="n">
        <v>2426</v>
      </c>
    </row>
    <row r="47" spans="1:5">
      <c r="A47" s="3" t="s">
        <v>533</v>
      </c>
    </row>
    <row r="48" spans="1:5">
      <c r="A48" s="4" t="s">
        <v>791</v>
      </c>
      <c r="E48" s="5" t="n">
        <v>2170</v>
      </c>
    </row>
    <row r="49" spans="1:5">
      <c r="A49" s="4" t="s">
        <v>532</v>
      </c>
      <c r="D49" s="5" t="n">
        <v>-1278</v>
      </c>
      <c r="E49" s="5" t="n">
        <v>-706</v>
      </c>
    </row>
    <row r="50" spans="1:5">
      <c r="A50" s="4" t="s">
        <v>795</v>
      </c>
    </row>
    <row r="51" spans="1:5">
      <c r="A51" s="3" t="s">
        <v>533</v>
      </c>
    </row>
    <row r="52" spans="1:5">
      <c r="A52" s="4" t="s">
        <v>532</v>
      </c>
      <c r="D52" s="5" t="n">
        <v>-13200</v>
      </c>
      <c r="E52" s="5" t="n">
        <v>1400</v>
      </c>
    </row>
    <row r="53" spans="1:5">
      <c r="A53" s="4" t="s">
        <v>796</v>
      </c>
    </row>
    <row r="54" spans="1:5">
      <c r="A54" s="3" t="s">
        <v>783</v>
      </c>
    </row>
    <row r="55" spans="1:5">
      <c r="A55" s="4" t="s">
        <v>784</v>
      </c>
      <c r="D55" s="5" t="n">
        <v>44043</v>
      </c>
      <c r="E55" s="5" t="n">
        <v>1412</v>
      </c>
    </row>
    <row r="56" spans="1:5">
      <c r="A56" s="4" t="s">
        <v>785</v>
      </c>
      <c r="E56" s="5" t="n">
        <v>4199</v>
      </c>
    </row>
    <row r="57" spans="1:5">
      <c r="A57" s="4" t="s">
        <v>786</v>
      </c>
      <c r="E57" s="5" t="n">
        <v>3700</v>
      </c>
    </row>
    <row r="58" spans="1:5">
      <c r="A58" s="4" t="s">
        <v>652</v>
      </c>
      <c r="D58" s="5" t="n">
        <v>-13177</v>
      </c>
      <c r="E58" s="5" t="n">
        <v>-2340</v>
      </c>
    </row>
    <row r="59" spans="1:5">
      <c r="A59" s="4" t="s">
        <v>788</v>
      </c>
      <c r="E59" s="5" t="n">
        <v>7571</v>
      </c>
    </row>
    <row r="60" spans="1:5">
      <c r="A60" s="4" t="s">
        <v>148</v>
      </c>
      <c r="E60" s="5" t="n">
        <v>29501</v>
      </c>
    </row>
    <row r="61" spans="1:5">
      <c r="A61" s="4" t="s">
        <v>790</v>
      </c>
      <c r="D61" s="5" t="n">
        <v>30866</v>
      </c>
      <c r="E61" s="5" t="n">
        <v>44043</v>
      </c>
    </row>
    <row r="62" spans="1:5">
      <c r="A62" s="3" t="s">
        <v>533</v>
      </c>
    </row>
    <row r="63" spans="1:5">
      <c r="A63" s="4" t="s">
        <v>791</v>
      </c>
      <c r="E63" s="5" t="n">
        <v>3700</v>
      </c>
    </row>
    <row r="64" spans="1:5">
      <c r="A64" s="4" t="s">
        <v>532</v>
      </c>
      <c r="D64" s="5" t="n">
        <v>-13177</v>
      </c>
      <c r="E64" s="5" t="n">
        <v>-2340</v>
      </c>
    </row>
    <row r="65" spans="1:5">
      <c r="A65" s="4" t="s">
        <v>797</v>
      </c>
    </row>
    <row r="66" spans="1:5">
      <c r="A66" s="3" t="s">
        <v>783</v>
      </c>
    </row>
    <row r="67" spans="1:5">
      <c r="A67" s="4" t="s">
        <v>650</v>
      </c>
      <c r="B67" s="6" t="n">
        <v>275300</v>
      </c>
    </row>
    <row r="68" spans="1:5">
      <c r="A68" s="4" t="s">
        <v>790</v>
      </c>
      <c r="D68" s="5" t="n">
        <v>93100</v>
      </c>
    </row>
    <row r="69" spans="1:5">
      <c r="A69" s="3" t="s">
        <v>533</v>
      </c>
    </row>
    <row r="70" spans="1:5">
      <c r="A70" s="4" t="s">
        <v>798</v>
      </c>
      <c r="E70" s="5" t="n">
        <v>1522</v>
      </c>
    </row>
    <row r="71" spans="1:5">
      <c r="A71" s="4" t="s">
        <v>799</v>
      </c>
    </row>
    <row r="72" spans="1:5">
      <c r="A72" s="3" t="s">
        <v>783</v>
      </c>
    </row>
    <row r="73" spans="1:5">
      <c r="A73" s="4" t="s">
        <v>784</v>
      </c>
      <c r="D73" s="5" t="n">
        <v>0</v>
      </c>
      <c r="E73" s="5" t="n">
        <v>0</v>
      </c>
    </row>
    <row r="74" spans="1:5">
      <c r="A74" s="4" t="s">
        <v>785</v>
      </c>
      <c r="D74" s="5" t="n">
        <v>-46663</v>
      </c>
    </row>
    <row r="75" spans="1:5">
      <c r="A75" s="4" t="s">
        <v>652</v>
      </c>
      <c r="D75" s="5" t="n">
        <v>-135547</v>
      </c>
    </row>
    <row r="76" spans="1:5">
      <c r="A76" s="4" t="s">
        <v>650</v>
      </c>
      <c r="D76" s="5" t="n">
        <v>275342</v>
      </c>
    </row>
    <row r="77" spans="1:5">
      <c r="A77" s="4" t="s">
        <v>790</v>
      </c>
      <c r="D77" s="5" t="n">
        <v>93132</v>
      </c>
      <c r="E77" s="5" t="n">
        <v>0</v>
      </c>
    </row>
    <row r="78" spans="1:5">
      <c r="A78" s="3" t="s">
        <v>533</v>
      </c>
    </row>
    <row r="79" spans="1:5">
      <c r="A79" s="4" t="s">
        <v>791</v>
      </c>
      <c r="E79" s="5" t="n">
        <v>0</v>
      </c>
    </row>
    <row r="80" spans="1:5">
      <c r="A80" s="4" t="s">
        <v>532</v>
      </c>
      <c r="D80" s="5" t="n">
        <v>-135547</v>
      </c>
      <c r="E80" s="5" t="n">
        <v>0</v>
      </c>
    </row>
    <row r="81" spans="1:5">
      <c r="A81" s="4" t="s">
        <v>800</v>
      </c>
    </row>
    <row r="82" spans="1:5">
      <c r="A82" s="3" t="s">
        <v>533</v>
      </c>
    </row>
    <row r="83" spans="1:5">
      <c r="A83" s="4" t="s">
        <v>532</v>
      </c>
      <c r="C83" s="6" t="n">
        <v>76900</v>
      </c>
    </row>
    <row r="84" spans="1:5">
      <c r="A84" s="4" t="s">
        <v>801</v>
      </c>
    </row>
    <row r="85" spans="1:5">
      <c r="A85" s="3" t="s">
        <v>783</v>
      </c>
    </row>
    <row r="86" spans="1:5">
      <c r="A86" s="4" t="s">
        <v>784</v>
      </c>
      <c r="D86" s="5" t="n">
        <v>0</v>
      </c>
      <c r="E86" s="5" t="n">
        <v>0</v>
      </c>
    </row>
    <row r="87" spans="1:5">
      <c r="A87" s="4" t="s">
        <v>785</v>
      </c>
      <c r="D87" s="5" t="n">
        <v>228</v>
      </c>
    </row>
    <row r="88" spans="1:5">
      <c r="A88" s="4" t="s">
        <v>652</v>
      </c>
      <c r="D88" s="5" t="n">
        <v>76873</v>
      </c>
    </row>
    <row r="89" spans="1:5">
      <c r="A89" s="4" t="s">
        <v>650</v>
      </c>
      <c r="D89" s="5" t="n">
        <v>5360</v>
      </c>
    </row>
    <row r="90" spans="1:5">
      <c r="A90" s="4" t="s">
        <v>789</v>
      </c>
      <c r="D90" s="5" t="n">
        <v>-82461</v>
      </c>
    </row>
    <row r="91" spans="1:5">
      <c r="A91" s="4" t="s">
        <v>790</v>
      </c>
      <c r="D91" s="5" t="n">
        <v>0</v>
      </c>
      <c r="E91" s="5" t="n">
        <v>0</v>
      </c>
    </row>
    <row r="92" spans="1:5">
      <c r="A92" s="3" t="s">
        <v>533</v>
      </c>
    </row>
    <row r="93" spans="1:5">
      <c r="A93" s="4" t="s">
        <v>791</v>
      </c>
      <c r="E93" s="5" t="n">
        <v>0</v>
      </c>
    </row>
    <row r="94" spans="1:5">
      <c r="A94" s="4" t="s">
        <v>532</v>
      </c>
      <c r="D94" s="5" t="n">
        <v>76873</v>
      </c>
      <c r="E94" s="5" t="n">
        <v>0</v>
      </c>
    </row>
    <row r="95" spans="1:5">
      <c r="A95" s="4" t="s">
        <v>802</v>
      </c>
    </row>
    <row r="96" spans="1:5">
      <c r="A96" s="3" t="s">
        <v>533</v>
      </c>
    </row>
    <row r="97" spans="1:5">
      <c r="A97" s="4" t="s">
        <v>532</v>
      </c>
      <c r="D97" s="5" t="n">
        <v>-8300</v>
      </c>
      <c r="E97" s="5" t="n">
        <v>3500</v>
      </c>
    </row>
    <row r="98" spans="1:5">
      <c r="A98" s="4" t="s">
        <v>803</v>
      </c>
    </row>
    <row r="99" spans="1:5">
      <c r="A99" s="3" t="s">
        <v>783</v>
      </c>
    </row>
    <row r="100" spans="1:5">
      <c r="A100" s="4" t="s">
        <v>784</v>
      </c>
      <c r="D100" s="5" t="n">
        <v>12719</v>
      </c>
      <c r="E100" s="5" t="n">
        <v>0</v>
      </c>
    </row>
    <row r="101" spans="1:5">
      <c r="A101" s="4" t="s">
        <v>785</v>
      </c>
      <c r="E101" s="5" t="n">
        <v>7000</v>
      </c>
    </row>
    <row r="102" spans="1:5">
      <c r="A102" s="4" t="s">
        <v>786</v>
      </c>
      <c r="E102" s="5" t="n">
        <v>2268</v>
      </c>
    </row>
    <row r="103" spans="1:5">
      <c r="A103" s="4" t="s">
        <v>652</v>
      </c>
      <c r="D103" s="5" t="n">
        <v>-8331</v>
      </c>
      <c r="E103" s="5" t="n">
        <v>3451</v>
      </c>
    </row>
    <row r="104" spans="1:5">
      <c r="A104" s="4" t="s">
        <v>790</v>
      </c>
      <c r="D104" s="5" t="n">
        <v>4388</v>
      </c>
      <c r="E104" s="5" t="n">
        <v>12719</v>
      </c>
    </row>
    <row r="105" spans="1:5">
      <c r="A105" s="3" t="s">
        <v>533</v>
      </c>
    </row>
    <row r="106" spans="1:5">
      <c r="A106" s="4" t="s">
        <v>791</v>
      </c>
      <c r="E106" s="5" t="n">
        <v>2268</v>
      </c>
    </row>
    <row r="107" spans="1:5">
      <c r="A107" s="4" t="s">
        <v>532</v>
      </c>
      <c r="D107" s="5" t="n">
        <v>-8331</v>
      </c>
      <c r="E107" s="5" t="n">
        <v>3451</v>
      </c>
    </row>
    <row r="108" spans="1:5">
      <c r="A108" s="4" t="s">
        <v>804</v>
      </c>
    </row>
    <row r="109" spans="1:5">
      <c r="A109" s="3" t="s">
        <v>783</v>
      </c>
    </row>
    <row r="110" spans="1:5">
      <c r="A110" s="4" t="s">
        <v>785</v>
      </c>
      <c r="D110" s="5" t="n">
        <v>10000</v>
      </c>
    </row>
    <row r="111" spans="1:5">
      <c r="A111" s="4" t="s">
        <v>652</v>
      </c>
      <c r="D111" s="5" t="n">
        <v>2619</v>
      </c>
    </row>
    <row r="112" spans="1:5">
      <c r="A112" s="4" t="s">
        <v>790</v>
      </c>
      <c r="D112" s="5" t="n">
        <v>12619</v>
      </c>
    </row>
    <row r="113" spans="1:5">
      <c r="A113" s="3" t="s">
        <v>533</v>
      </c>
    </row>
    <row r="114" spans="1:5">
      <c r="A114" s="4" t="s">
        <v>791</v>
      </c>
      <c r="E114" s="5" t="n">
        <v>0</v>
      </c>
    </row>
    <row r="115" spans="1:5">
      <c r="A115" s="4" t="s">
        <v>532</v>
      </c>
      <c r="D115" s="5" t="n">
        <v>2619</v>
      </c>
      <c r="E115" s="5" t="n">
        <v>0</v>
      </c>
    </row>
    <row r="116" spans="1:5">
      <c r="A116" s="4" t="s">
        <v>805</v>
      </c>
    </row>
    <row r="117" spans="1:5">
      <c r="A117" s="3" t="s">
        <v>783</v>
      </c>
    </row>
    <row r="118" spans="1:5">
      <c r="A118" s="4" t="s">
        <v>784</v>
      </c>
      <c r="D118" s="5" t="n">
        <v>0</v>
      </c>
      <c r="E118" s="5" t="n">
        <v>0</v>
      </c>
    </row>
    <row r="119" spans="1:5">
      <c r="A119" s="4" t="s">
        <v>785</v>
      </c>
      <c r="D119" s="5" t="n">
        <v>1091</v>
      </c>
    </row>
    <row r="120" spans="1:5">
      <c r="A120" s="4" t="s">
        <v>652</v>
      </c>
      <c r="D120" s="5" t="n">
        <v>4</v>
      </c>
    </row>
    <row r="121" spans="1:5">
      <c r="A121" s="4" t="s">
        <v>790</v>
      </c>
      <c r="D121" s="5" t="n">
        <v>1095</v>
      </c>
      <c r="E121" s="5" t="n">
        <v>0</v>
      </c>
    </row>
    <row r="122" spans="1:5">
      <c r="A122" s="3" t="s">
        <v>533</v>
      </c>
    </row>
    <row r="123" spans="1:5">
      <c r="A123" s="4" t="s">
        <v>791</v>
      </c>
      <c r="E123" s="5" t="n">
        <v>0</v>
      </c>
    </row>
    <row r="124" spans="1:5">
      <c r="A124" s="4" t="s">
        <v>532</v>
      </c>
      <c r="D124" s="6" t="n">
        <v>4</v>
      </c>
      <c r="E12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7</v>
      </c>
      <c r="C2" s="2" t="s">
        <v>28</v>
      </c>
    </row>
    <row r="3" spans="1:3">
      <c r="A3" s="3" t="s">
        <v>783</v>
      </c>
    </row>
    <row r="4" spans="1:3">
      <c r="A4" s="4" t="s">
        <v>652</v>
      </c>
      <c r="C4" s="6" t="n">
        <v>-10423</v>
      </c>
    </row>
    <row r="5" spans="1:3">
      <c r="A5" s="3" t="s">
        <v>807</v>
      </c>
    </row>
    <row r="6" spans="1:3">
      <c r="A6" s="4" t="s">
        <v>807</v>
      </c>
      <c r="B6" s="6" t="n">
        <v>-16199</v>
      </c>
      <c r="C6" s="5" t="n">
        <v>173387</v>
      </c>
    </row>
    <row r="7" spans="1:3">
      <c r="A7" s="4" t="s">
        <v>534</v>
      </c>
    </row>
    <row r="8" spans="1:3">
      <c r="A8" s="3" t="s">
        <v>783</v>
      </c>
    </row>
    <row r="9" spans="1:3">
      <c r="A9" s="4" t="s">
        <v>784</v>
      </c>
      <c r="B9" s="5" t="n">
        <v>124942</v>
      </c>
      <c r="C9" s="5" t="n">
        <v>11363</v>
      </c>
    </row>
    <row r="10" spans="1:3">
      <c r="A10" s="4" t="s">
        <v>600</v>
      </c>
      <c r="B10" s="5" t="n">
        <v>49827</v>
      </c>
      <c r="C10" s="5" t="n">
        <v>88333</v>
      </c>
    </row>
    <row r="11" spans="1:3">
      <c r="A11" s="4" t="s">
        <v>808</v>
      </c>
      <c r="B11" s="5" t="n">
        <v>679</v>
      </c>
    </row>
    <row r="12" spans="1:3">
      <c r="A12" s="4" t="s">
        <v>809</v>
      </c>
      <c r="C12" s="5" t="n">
        <v>3050</v>
      </c>
    </row>
    <row r="13" spans="1:3">
      <c r="A13" s="4" t="s">
        <v>652</v>
      </c>
      <c r="B13" s="5" t="n">
        <v>-17725</v>
      </c>
      <c r="C13" s="5" t="n">
        <v>162062</v>
      </c>
    </row>
    <row r="14" spans="1:3">
      <c r="A14" s="4" t="s">
        <v>788</v>
      </c>
      <c r="C14" s="5" t="n">
        <v>-7571</v>
      </c>
    </row>
    <row r="15" spans="1:3">
      <c r="A15" s="4" t="s">
        <v>148</v>
      </c>
      <c r="C15" s="5" t="n">
        <v>-23723</v>
      </c>
    </row>
    <row r="16" spans="1:3">
      <c r="A16" s="4" t="s">
        <v>810</v>
      </c>
      <c r="B16" s="5" t="n">
        <v>-3413</v>
      </c>
      <c r="C16" s="5" t="n">
        <v>-108572</v>
      </c>
    </row>
    <row r="17" spans="1:3">
      <c r="A17" s="4" t="s">
        <v>789</v>
      </c>
      <c r="B17" s="5" t="n">
        <v>-69234</v>
      </c>
    </row>
    <row r="18" spans="1:3">
      <c r="A18" s="4" t="s">
        <v>811</v>
      </c>
      <c r="B18" s="5" t="n">
        <v>1333</v>
      </c>
    </row>
    <row r="19" spans="1:3">
      <c r="A19" s="4" t="s">
        <v>790</v>
      </c>
      <c r="B19" s="5" t="n">
        <v>86409</v>
      </c>
      <c r="C19" s="5" t="n">
        <v>124942</v>
      </c>
    </row>
    <row r="20" spans="1:3">
      <c r="A20" s="3" t="s">
        <v>807</v>
      </c>
    </row>
    <row r="21" spans="1:3">
      <c r="A21" s="4" t="s">
        <v>812</v>
      </c>
      <c r="B21" s="5" t="n">
        <v>1526</v>
      </c>
      <c r="C21" s="5" t="n">
        <v>11325</v>
      </c>
    </row>
    <row r="22" spans="1:3">
      <c r="A22" s="4" t="s">
        <v>652</v>
      </c>
      <c r="B22" s="5" t="n">
        <v>-17725</v>
      </c>
      <c r="C22" s="5" t="n">
        <v>162062</v>
      </c>
    </row>
    <row r="23" spans="1:3">
      <c r="A23" s="4" t="s">
        <v>807</v>
      </c>
      <c r="B23" s="5" t="n">
        <v>-16199</v>
      </c>
      <c r="C23" s="5" t="n">
        <v>173387</v>
      </c>
    </row>
    <row r="24" spans="1:3">
      <c r="A24" s="4" t="s">
        <v>813</v>
      </c>
    </row>
    <row r="25" spans="1:3">
      <c r="A25" s="3" t="s">
        <v>783</v>
      </c>
    </row>
    <row r="26" spans="1:3">
      <c r="A26" s="4" t="s">
        <v>784</v>
      </c>
      <c r="B26" s="5" t="n">
        <v>1028</v>
      </c>
      <c r="C26" s="5" t="n">
        <v>0</v>
      </c>
    </row>
    <row r="27" spans="1:3">
      <c r="A27" s="4" t="s">
        <v>600</v>
      </c>
      <c r="C27" s="5" t="n">
        <v>538</v>
      </c>
    </row>
    <row r="28" spans="1:3">
      <c r="A28" s="4" t="s">
        <v>809</v>
      </c>
      <c r="C28" s="5" t="n">
        <v>1213</v>
      </c>
    </row>
    <row r="29" spans="1:3">
      <c r="A29" s="4" t="s">
        <v>652</v>
      </c>
      <c r="B29" s="5" t="n">
        <v>-944</v>
      </c>
      <c r="C29" s="5" t="n">
        <v>-723</v>
      </c>
    </row>
    <row r="30" spans="1:3">
      <c r="A30" s="4" t="s">
        <v>790</v>
      </c>
      <c r="B30" s="5" t="n">
        <v>84</v>
      </c>
      <c r="C30" s="5" t="n">
        <v>1028</v>
      </c>
    </row>
    <row r="31" spans="1:3">
      <c r="A31" s="3" t="s">
        <v>807</v>
      </c>
    </row>
    <row r="32" spans="1:3">
      <c r="A32" s="4" t="s">
        <v>812</v>
      </c>
      <c r="B32" s="5" t="n">
        <v>607</v>
      </c>
      <c r="C32" s="5" t="n">
        <v>151</v>
      </c>
    </row>
    <row r="33" spans="1:3">
      <c r="A33" s="4" t="s">
        <v>652</v>
      </c>
      <c r="B33" s="5" t="n">
        <v>-944</v>
      </c>
      <c r="C33" s="5" t="n">
        <v>-723</v>
      </c>
    </row>
    <row r="34" spans="1:3">
      <c r="A34" s="4" t="s">
        <v>807</v>
      </c>
      <c r="B34" s="5" t="n">
        <v>-337</v>
      </c>
      <c r="C34" s="5" t="n">
        <v>-572</v>
      </c>
    </row>
    <row r="35" spans="1:3">
      <c r="A35" s="4" t="s">
        <v>814</v>
      </c>
    </row>
    <row r="36" spans="1:3">
      <c r="A36" s="3" t="s">
        <v>783</v>
      </c>
    </row>
    <row r="37" spans="1:3">
      <c r="A37" s="4" t="s">
        <v>784</v>
      </c>
      <c r="B37" s="5" t="n">
        <v>1412</v>
      </c>
      <c r="C37" s="5" t="n">
        <v>11363</v>
      </c>
    </row>
    <row r="38" spans="1:3">
      <c r="A38" s="4" t="s">
        <v>600</v>
      </c>
      <c r="C38" s="5" t="n">
        <v>2083</v>
      </c>
    </row>
    <row r="39" spans="1:3">
      <c r="A39" s="4" t="s">
        <v>809</v>
      </c>
      <c r="C39" s="5" t="n">
        <v>1837</v>
      </c>
    </row>
    <row r="40" spans="1:3">
      <c r="A40" s="4" t="s">
        <v>652</v>
      </c>
      <c r="B40" s="5" t="n">
        <v>-1347</v>
      </c>
      <c r="C40" s="5" t="n">
        <v>17423</v>
      </c>
    </row>
    <row r="41" spans="1:3">
      <c r="A41" s="4" t="s">
        <v>788</v>
      </c>
      <c r="C41" s="5" t="n">
        <v>-7571</v>
      </c>
    </row>
    <row r="42" spans="1:3">
      <c r="A42" s="4" t="s">
        <v>148</v>
      </c>
      <c r="C42" s="5" t="n">
        <v>-23723</v>
      </c>
    </row>
    <row r="43" spans="1:3">
      <c r="A43" s="4" t="s">
        <v>790</v>
      </c>
      <c r="B43" s="5" t="n">
        <v>65</v>
      </c>
      <c r="C43" s="5" t="n">
        <v>1412</v>
      </c>
    </row>
    <row r="44" spans="1:3">
      <c r="A44" s="3" t="s">
        <v>807</v>
      </c>
    </row>
    <row r="45" spans="1:3">
      <c r="A45" s="4" t="s">
        <v>812</v>
      </c>
      <c r="B45" s="5" t="n">
        <v>919</v>
      </c>
      <c r="C45" s="5" t="n">
        <v>11174</v>
      </c>
    </row>
    <row r="46" spans="1:3">
      <c r="A46" s="4" t="s">
        <v>652</v>
      </c>
      <c r="B46" s="5" t="n">
        <v>-1347</v>
      </c>
      <c r="C46" s="5" t="n">
        <v>17423</v>
      </c>
    </row>
    <row r="47" spans="1:3">
      <c r="A47" s="4" t="s">
        <v>807</v>
      </c>
      <c r="B47" s="5" t="n">
        <v>-428</v>
      </c>
      <c r="C47" s="5" t="n">
        <v>28597</v>
      </c>
    </row>
    <row r="48" spans="1:3">
      <c r="A48" s="4" t="s">
        <v>815</v>
      </c>
    </row>
    <row r="49" spans="1:3">
      <c r="A49" s="3" t="s">
        <v>783</v>
      </c>
    </row>
    <row r="50" spans="1:3">
      <c r="A50" s="4" t="s">
        <v>784</v>
      </c>
      <c r="B50" s="5" t="n">
        <v>2400</v>
      </c>
      <c r="C50" s="5" t="n">
        <v>0</v>
      </c>
    </row>
    <row r="51" spans="1:3">
      <c r="A51" s="4" t="s">
        <v>600</v>
      </c>
      <c r="C51" s="5" t="n">
        <v>28060</v>
      </c>
    </row>
    <row r="52" spans="1:3">
      <c r="A52" s="4" t="s">
        <v>652</v>
      </c>
      <c r="B52" s="5" t="n">
        <v>-1975</v>
      </c>
      <c r="C52" s="5" t="n">
        <v>-25660</v>
      </c>
    </row>
    <row r="53" spans="1:3">
      <c r="A53" s="4" t="s">
        <v>790</v>
      </c>
      <c r="B53" s="5" t="n">
        <v>425</v>
      </c>
      <c r="C53" s="5" t="n">
        <v>2400</v>
      </c>
    </row>
    <row r="54" spans="1:3">
      <c r="A54" s="3" t="s">
        <v>807</v>
      </c>
    </row>
    <row r="55" spans="1:3">
      <c r="A55" s="4" t="s">
        <v>812</v>
      </c>
      <c r="B55" s="5" t="n">
        <v>0</v>
      </c>
      <c r="C55" s="5" t="n">
        <v>0</v>
      </c>
    </row>
    <row r="56" spans="1:3">
      <c r="A56" s="4" t="s">
        <v>652</v>
      </c>
      <c r="B56" s="5" t="n">
        <v>-1975</v>
      </c>
      <c r="C56" s="5" t="n">
        <v>-25660</v>
      </c>
    </row>
    <row r="57" spans="1:3">
      <c r="A57" s="4" t="s">
        <v>807</v>
      </c>
      <c r="B57" s="5" t="n">
        <v>-1975</v>
      </c>
      <c r="C57" s="5" t="n">
        <v>-25660</v>
      </c>
    </row>
    <row r="58" spans="1:3">
      <c r="A58" s="4" t="s">
        <v>816</v>
      </c>
    </row>
    <row r="59" spans="1:3">
      <c r="A59" s="3" t="s">
        <v>783</v>
      </c>
    </row>
    <row r="60" spans="1:3">
      <c r="A60" s="4" t="s">
        <v>784</v>
      </c>
      <c r="B60" s="5" t="n">
        <v>20140</v>
      </c>
      <c r="C60" s="5" t="n">
        <v>0</v>
      </c>
    </row>
    <row r="61" spans="1:3">
      <c r="A61" s="4" t="s">
        <v>600</v>
      </c>
      <c r="C61" s="5" t="n">
        <v>1319</v>
      </c>
    </row>
    <row r="62" spans="1:3">
      <c r="A62" s="4" t="s">
        <v>652</v>
      </c>
      <c r="B62" s="5" t="n">
        <v>-16694</v>
      </c>
      <c r="C62" s="5" t="n">
        <v>18821</v>
      </c>
    </row>
    <row r="63" spans="1:3">
      <c r="A63" s="4" t="s">
        <v>810</v>
      </c>
      <c r="B63" s="5" t="n">
        <v>-3413</v>
      </c>
    </row>
    <row r="64" spans="1:3">
      <c r="A64" s="4" t="s">
        <v>790</v>
      </c>
      <c r="B64" s="5" t="n">
        <v>33</v>
      </c>
      <c r="C64" s="5" t="n">
        <v>20140</v>
      </c>
    </row>
    <row r="65" spans="1:3">
      <c r="A65" s="3" t="s">
        <v>807</v>
      </c>
    </row>
    <row r="66" spans="1:3">
      <c r="A66" s="4" t="s">
        <v>812</v>
      </c>
      <c r="B66" s="5" t="n">
        <v>0</v>
      </c>
      <c r="C66" s="5" t="n">
        <v>0</v>
      </c>
    </row>
    <row r="67" spans="1:3">
      <c r="A67" s="4" t="s">
        <v>652</v>
      </c>
      <c r="B67" s="5" t="n">
        <v>-16694</v>
      </c>
      <c r="C67" s="5" t="n">
        <v>18821</v>
      </c>
    </row>
    <row r="68" spans="1:3">
      <c r="A68" s="4" t="s">
        <v>807</v>
      </c>
      <c r="B68" s="5" t="n">
        <v>-16694</v>
      </c>
      <c r="C68" s="5" t="n">
        <v>18821</v>
      </c>
    </row>
    <row r="69" spans="1:3">
      <c r="A69" s="4" t="s">
        <v>817</v>
      </c>
    </row>
    <row r="70" spans="1:3">
      <c r="A70" s="3" t="s">
        <v>783</v>
      </c>
    </row>
    <row r="71" spans="1:3">
      <c r="A71" s="4" t="s">
        <v>784</v>
      </c>
      <c r="B71" s="5" t="n">
        <v>0</v>
      </c>
      <c r="C71" s="5" t="n">
        <v>0</v>
      </c>
    </row>
    <row r="72" spans="1:3">
      <c r="A72" s="4" t="s">
        <v>600</v>
      </c>
      <c r="B72" s="5" t="n">
        <v>4883</v>
      </c>
    </row>
    <row r="73" spans="1:3">
      <c r="A73" s="4" t="s">
        <v>652</v>
      </c>
      <c r="B73" s="5" t="n">
        <v>2635</v>
      </c>
    </row>
    <row r="74" spans="1:3">
      <c r="A74" s="4" t="s">
        <v>790</v>
      </c>
      <c r="B74" s="5" t="n">
        <v>7518</v>
      </c>
      <c r="C74" s="5" t="n">
        <v>0</v>
      </c>
    </row>
    <row r="75" spans="1:3">
      <c r="A75" s="3" t="s">
        <v>807</v>
      </c>
    </row>
    <row r="76" spans="1:3">
      <c r="A76" s="4" t="s">
        <v>812</v>
      </c>
      <c r="B76" s="5" t="n">
        <v>0</v>
      </c>
      <c r="C76" s="5" t="n">
        <v>0</v>
      </c>
    </row>
    <row r="77" spans="1:3">
      <c r="A77" s="4" t="s">
        <v>652</v>
      </c>
      <c r="B77" s="5" t="n">
        <v>2635</v>
      </c>
      <c r="C77" s="5" t="n">
        <v>0</v>
      </c>
    </row>
    <row r="78" spans="1:3">
      <c r="A78" s="4" t="s">
        <v>807</v>
      </c>
      <c r="B78" s="5" t="n">
        <v>2635</v>
      </c>
      <c r="C78" s="5" t="n">
        <v>0</v>
      </c>
    </row>
    <row r="79" spans="1:3">
      <c r="A79" s="4" t="s">
        <v>818</v>
      </c>
    </row>
    <row r="80" spans="1:3">
      <c r="A80" s="3" t="s">
        <v>783</v>
      </c>
    </row>
    <row r="81" spans="1:3">
      <c r="A81" s="4" t="s">
        <v>784</v>
      </c>
      <c r="B81" s="5" t="n">
        <v>99471</v>
      </c>
      <c r="C81" s="5" t="n">
        <v>0</v>
      </c>
    </row>
    <row r="82" spans="1:3">
      <c r="A82" s="4" t="s">
        <v>600</v>
      </c>
      <c r="C82" s="5" t="n">
        <v>55000</v>
      </c>
    </row>
    <row r="83" spans="1:3">
      <c r="A83" s="4" t="s">
        <v>652</v>
      </c>
      <c r="B83" s="5" t="n">
        <v>-75309</v>
      </c>
      <c r="C83" s="5" t="n">
        <v>153043</v>
      </c>
    </row>
    <row r="84" spans="1:3">
      <c r="A84" s="4" t="s">
        <v>810</v>
      </c>
      <c r="C84" s="5" t="n">
        <v>-108572</v>
      </c>
    </row>
    <row r="85" spans="1:3">
      <c r="A85" s="4" t="s">
        <v>790</v>
      </c>
      <c r="B85" s="5" t="n">
        <v>24162</v>
      </c>
      <c r="C85" s="5" t="n">
        <v>99471</v>
      </c>
    </row>
    <row r="86" spans="1:3">
      <c r="A86" s="3" t="s">
        <v>807</v>
      </c>
    </row>
    <row r="87" spans="1:3">
      <c r="A87" s="4" t="s">
        <v>812</v>
      </c>
      <c r="B87" s="5" t="n">
        <v>0</v>
      </c>
      <c r="C87" s="5" t="n">
        <v>0</v>
      </c>
    </row>
    <row r="88" spans="1:3">
      <c r="A88" s="4" t="s">
        <v>652</v>
      </c>
      <c r="B88" s="5" t="n">
        <v>-75309</v>
      </c>
      <c r="C88" s="5" t="n">
        <v>153043</v>
      </c>
    </row>
    <row r="89" spans="1:3">
      <c r="A89" s="4" t="s">
        <v>807</v>
      </c>
      <c r="B89" s="5" t="n">
        <v>-75309</v>
      </c>
      <c r="C89" s="5" t="n">
        <v>153043</v>
      </c>
    </row>
    <row r="90" spans="1:3">
      <c r="A90" s="4" t="s">
        <v>819</v>
      </c>
    </row>
    <row r="91" spans="1:3">
      <c r="A91" s="3" t="s">
        <v>783</v>
      </c>
    </row>
    <row r="92" spans="1:3">
      <c r="A92" s="4" t="s">
        <v>784</v>
      </c>
      <c r="B92" s="5" t="n">
        <v>0</v>
      </c>
      <c r="C92" s="5" t="n">
        <v>0</v>
      </c>
    </row>
    <row r="93" spans="1:3">
      <c r="A93" s="4" t="s">
        <v>600</v>
      </c>
      <c r="B93" s="5" t="n">
        <v>541</v>
      </c>
    </row>
    <row r="94" spans="1:3">
      <c r="A94" s="4" t="s">
        <v>808</v>
      </c>
      <c r="B94" s="5" t="n">
        <v>679</v>
      </c>
    </row>
    <row r="95" spans="1:3">
      <c r="A95" s="4" t="s">
        <v>652</v>
      </c>
      <c r="B95" s="5" t="n">
        <v>78097</v>
      </c>
    </row>
    <row r="96" spans="1:3">
      <c r="A96" s="4" t="s">
        <v>789</v>
      </c>
      <c r="B96" s="5" t="n">
        <v>-69234</v>
      </c>
    </row>
    <row r="97" spans="1:3">
      <c r="A97" s="4" t="s">
        <v>790</v>
      </c>
      <c r="B97" s="5" t="n">
        <v>10083</v>
      </c>
      <c r="C97" s="5" t="n">
        <v>0</v>
      </c>
    </row>
    <row r="98" spans="1:3">
      <c r="A98" s="3" t="s">
        <v>807</v>
      </c>
    </row>
    <row r="99" spans="1:3">
      <c r="A99" s="4" t="s">
        <v>812</v>
      </c>
      <c r="B99" s="5" t="n">
        <v>0</v>
      </c>
      <c r="C99" s="5" t="n">
        <v>0</v>
      </c>
    </row>
    <row r="100" spans="1:3">
      <c r="A100" s="4" t="s">
        <v>652</v>
      </c>
      <c r="B100" s="5" t="n">
        <v>78097</v>
      </c>
      <c r="C100" s="5" t="n">
        <v>0</v>
      </c>
    </row>
    <row r="101" spans="1:3">
      <c r="A101" s="4" t="s">
        <v>807</v>
      </c>
      <c r="B101" s="5" t="n">
        <v>78097</v>
      </c>
      <c r="C101" s="5" t="n">
        <v>0</v>
      </c>
    </row>
    <row r="102" spans="1:3">
      <c r="A102" s="4" t="s">
        <v>820</v>
      </c>
    </row>
    <row r="103" spans="1:3">
      <c r="A103" s="3" t="s">
        <v>783</v>
      </c>
    </row>
    <row r="104" spans="1:3">
      <c r="A104" s="4" t="s">
        <v>784</v>
      </c>
      <c r="B104" s="5" t="n">
        <v>0</v>
      </c>
      <c r="C104" s="5" t="n">
        <v>0</v>
      </c>
    </row>
    <row r="105" spans="1:3">
      <c r="A105" s="4" t="s">
        <v>600</v>
      </c>
      <c r="B105" s="5" t="n">
        <v>20000</v>
      </c>
    </row>
    <row r="106" spans="1:3">
      <c r="A106" s="4" t="s">
        <v>652</v>
      </c>
      <c r="B106" s="5" t="n">
        <v>-631</v>
      </c>
    </row>
    <row r="107" spans="1:3">
      <c r="A107" s="4" t="s">
        <v>790</v>
      </c>
      <c r="B107" s="5" t="n">
        <v>19369</v>
      </c>
      <c r="C107" s="5" t="n">
        <v>0</v>
      </c>
    </row>
    <row r="108" spans="1:3">
      <c r="A108" s="3" t="s">
        <v>807</v>
      </c>
    </row>
    <row r="109" spans="1:3">
      <c r="A109" s="4" t="s">
        <v>812</v>
      </c>
      <c r="B109" s="5" t="n">
        <v>0</v>
      </c>
      <c r="C109" s="5" t="n">
        <v>0</v>
      </c>
    </row>
    <row r="110" spans="1:3">
      <c r="A110" s="4" t="s">
        <v>652</v>
      </c>
      <c r="B110" s="5" t="n">
        <v>-631</v>
      </c>
      <c r="C110" s="5" t="n">
        <v>0</v>
      </c>
    </row>
    <row r="111" spans="1:3">
      <c r="A111" s="4" t="s">
        <v>807</v>
      </c>
      <c r="B111" s="5" t="n">
        <v>-631</v>
      </c>
      <c r="C111" s="5" t="n">
        <v>0</v>
      </c>
    </row>
    <row r="112" spans="1:3">
      <c r="A112" s="4" t="s">
        <v>821</v>
      </c>
    </row>
    <row r="113" spans="1:3">
      <c r="A113" s="3" t="s">
        <v>807</v>
      </c>
    </row>
    <row r="114" spans="1:3">
      <c r="A114" s="4" t="s">
        <v>807</v>
      </c>
      <c r="B114" s="5" t="n">
        <v>900</v>
      </c>
    </row>
    <row r="115" spans="1:3">
      <c r="A115" s="4" t="s">
        <v>822</v>
      </c>
    </row>
    <row r="116" spans="1:3">
      <c r="A116" s="3" t="s">
        <v>783</v>
      </c>
    </row>
    <row r="117" spans="1:3">
      <c r="A117" s="4" t="s">
        <v>784</v>
      </c>
      <c r="B117" s="5" t="n">
        <v>0</v>
      </c>
      <c r="C117" s="5" t="n">
        <v>0</v>
      </c>
    </row>
    <row r="118" spans="1:3">
      <c r="A118" s="4" t="s">
        <v>600</v>
      </c>
      <c r="B118" s="5" t="n">
        <v>13403</v>
      </c>
    </row>
    <row r="119" spans="1:3">
      <c r="A119" s="4" t="s">
        <v>652</v>
      </c>
      <c r="B119" s="5" t="n">
        <v>-420</v>
      </c>
    </row>
    <row r="120" spans="1:3">
      <c r="A120" s="4" t="s">
        <v>811</v>
      </c>
      <c r="B120" s="5" t="n">
        <v>1333</v>
      </c>
    </row>
    <row r="121" spans="1:3">
      <c r="A121" s="4" t="s">
        <v>790</v>
      </c>
      <c r="B121" s="5" t="n">
        <v>14316</v>
      </c>
      <c r="C121" s="5" t="n">
        <v>0</v>
      </c>
    </row>
    <row r="122" spans="1:3">
      <c r="A122" s="3" t="s">
        <v>807</v>
      </c>
    </row>
    <row r="123" spans="1:3">
      <c r="A123" s="4" t="s">
        <v>812</v>
      </c>
      <c r="B123" s="5" t="n">
        <v>0</v>
      </c>
      <c r="C123" s="5" t="n">
        <v>0</v>
      </c>
    </row>
    <row r="124" spans="1:3">
      <c r="A124" s="4" t="s">
        <v>652</v>
      </c>
      <c r="B124" s="5" t="n">
        <v>-420</v>
      </c>
      <c r="C124" s="5" t="n">
        <v>0</v>
      </c>
    </row>
    <row r="125" spans="1:3">
      <c r="A125" s="4" t="s">
        <v>807</v>
      </c>
      <c r="B125" s="5" t="n">
        <v>-420</v>
      </c>
      <c r="C125" s="5" t="n">
        <v>0</v>
      </c>
    </row>
    <row r="126" spans="1:3">
      <c r="A126" s="4" t="s">
        <v>823</v>
      </c>
    </row>
    <row r="127" spans="1:3">
      <c r="A127" s="3" t="s">
        <v>783</v>
      </c>
    </row>
    <row r="128" spans="1:3">
      <c r="A128" s="4" t="s">
        <v>784</v>
      </c>
      <c r="B128" s="5" t="n">
        <v>0</v>
      </c>
      <c r="C128" s="5" t="n">
        <v>0</v>
      </c>
    </row>
    <row r="129" spans="1:3">
      <c r="A129" s="4" t="s">
        <v>600</v>
      </c>
      <c r="B129" s="5" t="n">
        <v>11000</v>
      </c>
    </row>
    <row r="130" spans="1:3">
      <c r="A130" s="4" t="s">
        <v>652</v>
      </c>
      <c r="B130" s="5" t="n">
        <v>-759</v>
      </c>
    </row>
    <row r="131" spans="1:3">
      <c r="A131" s="4" t="s">
        <v>790</v>
      </c>
      <c r="B131" s="5" t="n">
        <v>10241</v>
      </c>
      <c r="C131" s="5" t="n">
        <v>0</v>
      </c>
    </row>
    <row r="132" spans="1:3">
      <c r="A132" s="3" t="s">
        <v>807</v>
      </c>
    </row>
    <row r="133" spans="1:3">
      <c r="A133" s="4" t="s">
        <v>812</v>
      </c>
      <c r="B133" s="5" t="n">
        <v>0</v>
      </c>
      <c r="C133" s="5" t="n">
        <v>0</v>
      </c>
    </row>
    <row r="134" spans="1:3">
      <c r="A134" s="4" t="s">
        <v>652</v>
      </c>
      <c r="B134" s="5" t="n">
        <v>-759</v>
      </c>
      <c r="C134" s="5" t="n">
        <v>0</v>
      </c>
    </row>
    <row r="135" spans="1:3">
      <c r="A135" s="4" t="s">
        <v>807</v>
      </c>
      <c r="B135" s="5" t="n">
        <v>-759</v>
      </c>
      <c r="C135" s="5" t="n">
        <v>0</v>
      </c>
    </row>
    <row r="136" spans="1:3">
      <c r="A136" s="4" t="s">
        <v>824</v>
      </c>
    </row>
    <row r="137" spans="1:3">
      <c r="A137" s="3" t="s">
        <v>783</v>
      </c>
    </row>
    <row r="138" spans="1:3">
      <c r="A138" s="4" t="s">
        <v>784</v>
      </c>
      <c r="B138" s="5" t="n">
        <v>491</v>
      </c>
      <c r="C138" s="5" t="n">
        <v>0</v>
      </c>
    </row>
    <row r="139" spans="1:3">
      <c r="A139" s="4" t="s">
        <v>600</v>
      </c>
      <c r="C139" s="5" t="n">
        <v>1333</v>
      </c>
    </row>
    <row r="140" spans="1:3">
      <c r="A140" s="4" t="s">
        <v>652</v>
      </c>
      <c r="B140" s="5" t="n">
        <v>-378</v>
      </c>
      <c r="C140" s="5" t="n">
        <v>-842</v>
      </c>
    </row>
    <row r="141" spans="1:3">
      <c r="A141" s="4" t="s">
        <v>790</v>
      </c>
      <c r="B141" s="5" t="n">
        <v>113</v>
      </c>
      <c r="C141" s="5" t="n">
        <v>491</v>
      </c>
    </row>
    <row r="142" spans="1:3">
      <c r="A142" s="3" t="s">
        <v>807</v>
      </c>
    </row>
    <row r="143" spans="1:3">
      <c r="A143" s="4" t="s">
        <v>812</v>
      </c>
      <c r="B143" s="5" t="n">
        <v>0</v>
      </c>
      <c r="C143" s="5" t="n">
        <v>0</v>
      </c>
    </row>
    <row r="144" spans="1:3">
      <c r="A144" s="4" t="s">
        <v>652</v>
      </c>
      <c r="B144" s="5" t="n">
        <v>-378</v>
      </c>
      <c r="C144" s="5" t="n">
        <v>-842</v>
      </c>
    </row>
    <row r="145" spans="1:3">
      <c r="A145" s="4" t="s">
        <v>807</v>
      </c>
      <c r="B145" s="6" t="n">
        <v>-378</v>
      </c>
      <c r="C145" s="6" t="n">
        <v>-8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7</v>
      </c>
      <c r="C2" s="2" t="s">
        <v>28</v>
      </c>
    </row>
    <row r="3" spans="1:3">
      <c r="A3" s="3" t="s">
        <v>826</v>
      </c>
    </row>
    <row r="4" spans="1:3">
      <c r="A4" s="4" t="s">
        <v>827</v>
      </c>
      <c r="B4" s="6" t="n">
        <v>334442</v>
      </c>
      <c r="C4" s="6" t="n">
        <v>0</v>
      </c>
    </row>
    <row r="5" spans="1:3">
      <c r="A5" s="4" t="s">
        <v>600</v>
      </c>
      <c r="B5" s="5" t="n">
        <v>8776</v>
      </c>
      <c r="C5" s="5" t="n">
        <v>336588</v>
      </c>
    </row>
    <row r="6" spans="1:3">
      <c r="A6" s="4" t="s">
        <v>828</v>
      </c>
      <c r="C6" s="5" t="n">
        <v>1586</v>
      </c>
    </row>
    <row r="7" spans="1:3">
      <c r="A7" s="4" t="s">
        <v>829</v>
      </c>
      <c r="B7" s="5" t="n">
        <v>-828</v>
      </c>
      <c r="C7" s="5" t="n">
        <v>-1449</v>
      </c>
    </row>
    <row r="8" spans="1:3">
      <c r="A8" s="4" t="s">
        <v>830</v>
      </c>
      <c r="C8" s="5" t="n">
        <v>-78</v>
      </c>
    </row>
    <row r="9" spans="1:3">
      <c r="A9" s="4" t="s">
        <v>831</v>
      </c>
      <c r="B9" s="5" t="n">
        <v>-136468</v>
      </c>
    </row>
    <row r="10" spans="1:3">
      <c r="A10" s="4" t="s">
        <v>832</v>
      </c>
      <c r="B10" s="5" t="n">
        <v>-9573</v>
      </c>
      <c r="C10" s="5" t="n">
        <v>-2242</v>
      </c>
    </row>
    <row r="11" spans="1:3">
      <c r="A11" s="4" t="s">
        <v>833</v>
      </c>
      <c r="B11" s="5" t="n">
        <v>-88932</v>
      </c>
    </row>
    <row r="12" spans="1:3">
      <c r="A12" s="4" t="s">
        <v>834</v>
      </c>
      <c r="B12" s="5" t="n">
        <v>-4215</v>
      </c>
      <c r="C12" s="5" t="n">
        <v>37</v>
      </c>
    </row>
    <row r="13" spans="1:3">
      <c r="A13" s="4" t="s">
        <v>835</v>
      </c>
      <c r="B13" s="5" t="n">
        <v>118845</v>
      </c>
      <c r="C13" s="5" t="n">
        <v>334442</v>
      </c>
    </row>
    <row r="14" spans="1:3">
      <c r="A14" s="4" t="s">
        <v>479</v>
      </c>
    </row>
    <row r="15" spans="1:3">
      <c r="A15" s="3" t="s">
        <v>826</v>
      </c>
    </row>
    <row r="16" spans="1:3">
      <c r="A16" s="4" t="s">
        <v>827</v>
      </c>
      <c r="B16" s="5" t="n">
        <v>81183</v>
      </c>
      <c r="C16" s="5" t="n">
        <v>0</v>
      </c>
    </row>
    <row r="17" spans="1:3">
      <c r="A17" s="4" t="s">
        <v>600</v>
      </c>
      <c r="B17" s="5" t="n">
        <v>0</v>
      </c>
      <c r="C17" s="5" t="n">
        <v>81927</v>
      </c>
    </row>
    <row r="18" spans="1:3">
      <c r="A18" s="4" t="s">
        <v>828</v>
      </c>
      <c r="C18" s="5" t="n">
        <v>0</v>
      </c>
    </row>
    <row r="19" spans="1:3">
      <c r="A19" s="4" t="s">
        <v>829</v>
      </c>
      <c r="B19" s="5" t="n">
        <v>0</v>
      </c>
      <c r="C19" s="5" t="n">
        <v>0</v>
      </c>
    </row>
    <row r="20" spans="1:3">
      <c r="A20" s="4" t="s">
        <v>830</v>
      </c>
      <c r="C20" s="5" t="n">
        <v>0</v>
      </c>
    </row>
    <row r="21" spans="1:3">
      <c r="A21" s="4" t="s">
        <v>831</v>
      </c>
      <c r="B21" s="5" t="n">
        <v>0</v>
      </c>
    </row>
    <row r="22" spans="1:3">
      <c r="A22" s="4" t="s">
        <v>832</v>
      </c>
      <c r="B22" s="5" t="n">
        <v>-1520</v>
      </c>
      <c r="C22" s="5" t="n">
        <v>-781</v>
      </c>
    </row>
    <row r="23" spans="1:3">
      <c r="A23" s="4" t="s">
        <v>833</v>
      </c>
      <c r="B23" s="5" t="n">
        <v>-18158</v>
      </c>
    </row>
    <row r="24" spans="1:3">
      <c r="A24" s="4" t="s">
        <v>578</v>
      </c>
      <c r="B24" s="5" t="n">
        <v>0</v>
      </c>
    </row>
    <row r="25" spans="1:3">
      <c r="A25" s="4" t="s">
        <v>834</v>
      </c>
      <c r="B25" s="5" t="n">
        <v>-4488</v>
      </c>
      <c r="C25" s="5" t="n">
        <v>37</v>
      </c>
    </row>
    <row r="26" spans="1:3">
      <c r="A26" s="4" t="s">
        <v>835</v>
      </c>
      <c r="B26" s="5" t="n">
        <v>57017</v>
      </c>
      <c r="C26" s="5" t="n">
        <v>81183</v>
      </c>
    </row>
    <row r="27" spans="1:3">
      <c r="A27" s="4" t="s">
        <v>569</v>
      </c>
    </row>
    <row r="28" spans="1:3">
      <c r="A28" s="3" t="s">
        <v>826</v>
      </c>
    </row>
    <row r="29" spans="1:3">
      <c r="A29" s="4" t="s">
        <v>827</v>
      </c>
      <c r="B29" s="5" t="n">
        <v>109577</v>
      </c>
      <c r="C29" s="5" t="n">
        <v>0</v>
      </c>
    </row>
    <row r="30" spans="1:3">
      <c r="A30" s="4" t="s">
        <v>600</v>
      </c>
      <c r="B30" s="5" t="n">
        <v>0</v>
      </c>
      <c r="C30" s="5" t="n">
        <v>109940</v>
      </c>
    </row>
    <row r="31" spans="1:3">
      <c r="A31" s="4" t="s">
        <v>828</v>
      </c>
      <c r="C31" s="5" t="n">
        <v>1586</v>
      </c>
    </row>
    <row r="32" spans="1:3">
      <c r="A32" s="4" t="s">
        <v>829</v>
      </c>
      <c r="B32" s="5" t="n">
        <v>-828</v>
      </c>
      <c r="C32" s="5" t="n">
        <v>-1449</v>
      </c>
    </row>
    <row r="33" spans="1:3">
      <c r="A33" s="4" t="s">
        <v>830</v>
      </c>
      <c r="C33" s="5" t="n">
        <v>0</v>
      </c>
    </row>
    <row r="34" spans="1:3">
      <c r="A34" s="4" t="s">
        <v>831</v>
      </c>
      <c r="B34" s="5" t="n">
        <v>0</v>
      </c>
    </row>
    <row r="35" spans="1:3">
      <c r="A35" s="4" t="s">
        <v>832</v>
      </c>
      <c r="B35" s="5" t="n">
        <v>-5099</v>
      </c>
      <c r="C35" s="5" t="n">
        <v>-500</v>
      </c>
    </row>
    <row r="36" spans="1:3">
      <c r="A36" s="4" t="s">
        <v>833</v>
      </c>
      <c r="B36" s="5" t="n">
        <v>-68696</v>
      </c>
    </row>
    <row r="37" spans="1:3">
      <c r="A37" s="4" t="s">
        <v>578</v>
      </c>
      <c r="B37" s="5" t="n">
        <v>15643</v>
      </c>
    </row>
    <row r="38" spans="1:3">
      <c r="A38" s="4" t="s">
        <v>834</v>
      </c>
      <c r="B38" s="5" t="n">
        <v>-353</v>
      </c>
      <c r="C38" s="5" t="n">
        <v>0</v>
      </c>
    </row>
    <row r="39" spans="1:3">
      <c r="A39" s="4" t="s">
        <v>835</v>
      </c>
      <c r="B39" s="5" t="n">
        <v>50950</v>
      </c>
      <c r="C39" s="5" t="n">
        <v>109577</v>
      </c>
    </row>
    <row r="40" spans="1:3">
      <c r="A40" s="4" t="s">
        <v>601</v>
      </c>
    </row>
    <row r="41" spans="1:3">
      <c r="A41" s="3" t="s">
        <v>826</v>
      </c>
    </row>
    <row r="42" spans="1:3">
      <c r="A42" s="4" t="s">
        <v>827</v>
      </c>
      <c r="B42" s="5" t="n">
        <v>0</v>
      </c>
      <c r="C42" s="5" t="n">
        <v>0</v>
      </c>
    </row>
    <row r="43" spans="1:3">
      <c r="A43" s="4" t="s">
        <v>600</v>
      </c>
      <c r="B43" s="5" t="n">
        <v>3413</v>
      </c>
      <c r="C43" s="5" t="n">
        <v>0</v>
      </c>
    </row>
    <row r="44" spans="1:3">
      <c r="A44" s="4" t="s">
        <v>828</v>
      </c>
      <c r="C44" s="5" t="n">
        <v>0</v>
      </c>
    </row>
    <row r="45" spans="1:3">
      <c r="A45" s="4" t="s">
        <v>829</v>
      </c>
      <c r="B45" s="5" t="n">
        <v>0</v>
      </c>
      <c r="C45" s="5" t="n">
        <v>0</v>
      </c>
    </row>
    <row r="46" spans="1:3">
      <c r="A46" s="4" t="s">
        <v>830</v>
      </c>
      <c r="C46" s="5" t="n">
        <v>0</v>
      </c>
    </row>
    <row r="47" spans="1:3">
      <c r="A47" s="4" t="s">
        <v>831</v>
      </c>
      <c r="B47" s="5" t="n">
        <v>0</v>
      </c>
    </row>
    <row r="48" spans="1:3">
      <c r="A48" s="4" t="s">
        <v>832</v>
      </c>
      <c r="B48" s="5" t="n">
        <v>-230</v>
      </c>
      <c r="C48" s="5" t="n">
        <v>0</v>
      </c>
    </row>
    <row r="49" spans="1:3">
      <c r="A49" s="4" t="s">
        <v>833</v>
      </c>
      <c r="B49" s="5" t="n">
        <v>-2078</v>
      </c>
    </row>
    <row r="50" spans="1:3">
      <c r="A50" s="4" t="s">
        <v>578</v>
      </c>
      <c r="B50" s="5" t="n">
        <v>0</v>
      </c>
    </row>
    <row r="51" spans="1:3">
      <c r="A51" s="4" t="s">
        <v>834</v>
      </c>
      <c r="B51" s="5" t="n">
        <v>-80</v>
      </c>
      <c r="C51" s="5" t="n">
        <v>0</v>
      </c>
    </row>
    <row r="52" spans="1:3">
      <c r="A52" s="4" t="s">
        <v>835</v>
      </c>
      <c r="B52" s="5" t="n">
        <v>1025</v>
      </c>
      <c r="C52" s="5" t="n">
        <v>0</v>
      </c>
    </row>
    <row r="53" spans="1:3">
      <c r="A53" s="4" t="s">
        <v>625</v>
      </c>
    </row>
    <row r="54" spans="1:3">
      <c r="A54" s="3" t="s">
        <v>826</v>
      </c>
    </row>
    <row r="55" spans="1:3">
      <c r="A55" s="4" t="s">
        <v>827</v>
      </c>
      <c r="B55" s="5" t="n">
        <v>11256</v>
      </c>
      <c r="C55" s="5" t="n">
        <v>0</v>
      </c>
    </row>
    <row r="56" spans="1:3">
      <c r="A56" s="4" t="s">
        <v>600</v>
      </c>
      <c r="B56" s="5" t="n">
        <v>3</v>
      </c>
      <c r="C56" s="5" t="n">
        <v>11270</v>
      </c>
    </row>
    <row r="57" spans="1:3">
      <c r="A57" s="4" t="s">
        <v>828</v>
      </c>
      <c r="C57" s="5" t="n">
        <v>0</v>
      </c>
    </row>
    <row r="58" spans="1:3">
      <c r="A58" s="4" t="s">
        <v>829</v>
      </c>
      <c r="B58" s="5" t="n">
        <v>0</v>
      </c>
      <c r="C58" s="5" t="n">
        <v>0</v>
      </c>
    </row>
    <row r="59" spans="1:3">
      <c r="A59" s="4" t="s">
        <v>830</v>
      </c>
      <c r="C59" s="5" t="n">
        <v>0</v>
      </c>
    </row>
    <row r="60" spans="1:3">
      <c r="A60" s="4" t="s">
        <v>831</v>
      </c>
      <c r="B60" s="5" t="n">
        <v>0</v>
      </c>
    </row>
    <row r="61" spans="1:3">
      <c r="A61" s="4" t="s">
        <v>832</v>
      </c>
      <c r="B61" s="5" t="n">
        <v>-1406</v>
      </c>
      <c r="C61" s="5" t="n">
        <v>-14</v>
      </c>
    </row>
    <row r="62" spans="1:3">
      <c r="A62" s="4" t="s">
        <v>833</v>
      </c>
      <c r="B62" s="5" t="n">
        <v>0</v>
      </c>
    </row>
    <row r="63" spans="1:3">
      <c r="A63" s="4" t="s">
        <v>578</v>
      </c>
      <c r="B63" s="5" t="n">
        <v>0</v>
      </c>
    </row>
    <row r="64" spans="1:3">
      <c r="A64" s="4" t="s">
        <v>834</v>
      </c>
      <c r="B64" s="5" t="n">
        <v>0</v>
      </c>
      <c r="C64" s="5" t="n">
        <v>0</v>
      </c>
    </row>
    <row r="65" spans="1:3">
      <c r="A65" s="4" t="s">
        <v>835</v>
      </c>
      <c r="B65" s="5" t="n">
        <v>9853</v>
      </c>
      <c r="C65" s="5" t="n">
        <v>11256</v>
      </c>
    </row>
    <row r="66" spans="1:3">
      <c r="A66" s="4" t="s">
        <v>836</v>
      </c>
    </row>
    <row r="67" spans="1:3">
      <c r="A67" s="3" t="s">
        <v>826</v>
      </c>
    </row>
    <row r="68" spans="1:3">
      <c r="A68" s="4" t="s">
        <v>827</v>
      </c>
      <c r="B68" s="5" t="n">
        <v>132292</v>
      </c>
      <c r="C68" s="5" t="n">
        <v>0</v>
      </c>
    </row>
    <row r="69" spans="1:3">
      <c r="A69" s="4" t="s">
        <v>600</v>
      </c>
      <c r="B69" s="5" t="n">
        <v>0</v>
      </c>
      <c r="C69" s="5" t="n">
        <v>133239</v>
      </c>
    </row>
    <row r="70" spans="1:3">
      <c r="A70" s="4" t="s">
        <v>828</v>
      </c>
      <c r="C70" s="5" t="n">
        <v>0</v>
      </c>
    </row>
    <row r="71" spans="1:3">
      <c r="A71" s="4" t="s">
        <v>829</v>
      </c>
      <c r="B71" s="5" t="n">
        <v>0</v>
      </c>
      <c r="C71" s="5" t="n">
        <v>0</v>
      </c>
    </row>
    <row r="72" spans="1:3">
      <c r="A72" s="4" t="s">
        <v>830</v>
      </c>
      <c r="C72" s="5" t="n">
        <v>0</v>
      </c>
    </row>
    <row r="73" spans="1:3">
      <c r="A73" s="4" t="s">
        <v>831</v>
      </c>
      <c r="B73" s="5" t="n">
        <v>-130974</v>
      </c>
    </row>
    <row r="74" spans="1:3">
      <c r="A74" s="4" t="s">
        <v>832</v>
      </c>
      <c r="B74" s="5" t="n">
        <v>-1318</v>
      </c>
      <c r="C74" s="5" t="n">
        <v>-947</v>
      </c>
    </row>
    <row r="75" spans="1:3">
      <c r="A75" s="4" t="s">
        <v>833</v>
      </c>
      <c r="B75" s="5" t="n">
        <v>0</v>
      </c>
    </row>
    <row r="76" spans="1:3">
      <c r="A76" s="4" t="s">
        <v>578</v>
      </c>
      <c r="B76" s="5" t="n">
        <v>0</v>
      </c>
    </row>
    <row r="77" spans="1:3">
      <c r="A77" s="4" t="s">
        <v>834</v>
      </c>
      <c r="B77" s="5" t="n">
        <v>0</v>
      </c>
      <c r="C77" s="5" t="n">
        <v>0</v>
      </c>
    </row>
    <row r="78" spans="1:3">
      <c r="A78" s="4" t="s">
        <v>835</v>
      </c>
      <c r="B78" s="5" t="n">
        <v>0</v>
      </c>
      <c r="C78" s="5" t="n">
        <v>132292</v>
      </c>
    </row>
    <row r="79" spans="1:3">
      <c r="A79" s="4" t="s">
        <v>739</v>
      </c>
    </row>
    <row r="80" spans="1:3">
      <c r="A80" s="3" t="s">
        <v>826</v>
      </c>
    </row>
    <row r="81" spans="1:3">
      <c r="A81" s="4" t="s">
        <v>827</v>
      </c>
      <c r="B81" s="5" t="n">
        <v>0</v>
      </c>
      <c r="C81" s="5" t="n">
        <v>0</v>
      </c>
    </row>
    <row r="82" spans="1:3">
      <c r="A82" s="4" t="s">
        <v>600</v>
      </c>
      <c r="B82" s="5" t="n">
        <v>5360</v>
      </c>
      <c r="C82" s="5" t="n">
        <v>0</v>
      </c>
    </row>
    <row r="83" spans="1:3">
      <c r="A83" s="4" t="s">
        <v>828</v>
      </c>
      <c r="C83" s="5" t="n">
        <v>0</v>
      </c>
    </row>
    <row r="84" spans="1:3">
      <c r="A84" s="4" t="s">
        <v>829</v>
      </c>
      <c r="B84" s="5" t="n">
        <v>0</v>
      </c>
      <c r="C84" s="5" t="n">
        <v>0</v>
      </c>
    </row>
    <row r="85" spans="1:3">
      <c r="A85" s="4" t="s">
        <v>830</v>
      </c>
      <c r="C85" s="5" t="n">
        <v>0</v>
      </c>
    </row>
    <row r="86" spans="1:3">
      <c r="A86" s="4" t="s">
        <v>831</v>
      </c>
      <c r="B86" s="5" t="n">
        <v>-5360</v>
      </c>
    </row>
    <row r="87" spans="1:3">
      <c r="A87" s="4" t="s">
        <v>832</v>
      </c>
      <c r="B87" s="5" t="n">
        <v>0</v>
      </c>
      <c r="C87" s="5" t="n">
        <v>0</v>
      </c>
    </row>
    <row r="88" spans="1:3">
      <c r="A88" s="4" t="s">
        <v>833</v>
      </c>
      <c r="B88" s="5" t="n">
        <v>0</v>
      </c>
    </row>
    <row r="89" spans="1:3">
      <c r="A89" s="4" t="s">
        <v>578</v>
      </c>
      <c r="B89" s="5" t="n">
        <v>0</v>
      </c>
    </row>
    <row r="90" spans="1:3">
      <c r="A90" s="4" t="s">
        <v>834</v>
      </c>
      <c r="B90" s="5" t="n">
        <v>0</v>
      </c>
      <c r="C90" s="5" t="n">
        <v>0</v>
      </c>
    </row>
    <row r="91" spans="1:3">
      <c r="A91" s="4" t="s">
        <v>835</v>
      </c>
      <c r="B91" s="5" t="n">
        <v>0</v>
      </c>
      <c r="C91" s="5" t="n">
        <v>0</v>
      </c>
    </row>
    <row r="92" spans="1:3">
      <c r="A92" s="4" t="s">
        <v>837</v>
      </c>
    </row>
    <row r="93" spans="1:3">
      <c r="A93" s="3" t="s">
        <v>826</v>
      </c>
    </row>
    <row r="94" spans="1:3">
      <c r="A94" s="4" t="s">
        <v>827</v>
      </c>
      <c r="B94" s="5" t="n">
        <v>134</v>
      </c>
      <c r="C94" s="5" t="n">
        <v>0</v>
      </c>
    </row>
    <row r="95" spans="1:3">
      <c r="A95" s="4" t="s">
        <v>600</v>
      </c>
      <c r="B95" s="5" t="n">
        <v>0</v>
      </c>
      <c r="C95" s="5" t="n">
        <v>212</v>
      </c>
    </row>
    <row r="96" spans="1:3">
      <c r="A96" s="4" t="s">
        <v>828</v>
      </c>
      <c r="C96" s="5" t="n">
        <v>0</v>
      </c>
    </row>
    <row r="97" spans="1:3">
      <c r="A97" s="4" t="s">
        <v>829</v>
      </c>
      <c r="B97" s="5" t="n">
        <v>0</v>
      </c>
      <c r="C97" s="5" t="n">
        <v>0</v>
      </c>
    </row>
    <row r="98" spans="1:3">
      <c r="A98" s="4" t="s">
        <v>830</v>
      </c>
      <c r="C98" s="5" t="n">
        <v>-78</v>
      </c>
    </row>
    <row r="99" spans="1:3">
      <c r="A99" s="4" t="s">
        <v>831</v>
      </c>
      <c r="B99" s="5" t="n">
        <v>-134</v>
      </c>
    </row>
    <row r="100" spans="1:3">
      <c r="A100" s="4" t="s">
        <v>832</v>
      </c>
      <c r="B100" s="5" t="n">
        <v>0</v>
      </c>
      <c r="C100" s="5" t="n">
        <v>0</v>
      </c>
    </row>
    <row r="101" spans="1:3">
      <c r="A101" s="4" t="s">
        <v>833</v>
      </c>
      <c r="B101" s="5" t="n">
        <v>0</v>
      </c>
    </row>
    <row r="102" spans="1:3">
      <c r="A102" s="4" t="s">
        <v>578</v>
      </c>
      <c r="B102" s="5" t="n">
        <v>0</v>
      </c>
    </row>
    <row r="103" spans="1:3">
      <c r="A103" s="4" t="s">
        <v>834</v>
      </c>
      <c r="B103" s="5" t="n">
        <v>0</v>
      </c>
      <c r="C103" s="5" t="n">
        <v>0</v>
      </c>
    </row>
    <row r="104" spans="1:3">
      <c r="A104" s="4" t="s">
        <v>835</v>
      </c>
      <c r="B104" s="6" t="n">
        <v>0</v>
      </c>
      <c r="C104" s="6" t="n">
        <v>1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7</v>
      </c>
      <c r="C2" s="2" t="s">
        <v>28</v>
      </c>
    </row>
    <row r="3" spans="1:3">
      <c r="A3" s="3" t="s">
        <v>826</v>
      </c>
    </row>
    <row r="4" spans="1:3">
      <c r="A4" s="4" t="s">
        <v>39</v>
      </c>
      <c r="B4" s="6" t="n">
        <v>664167</v>
      </c>
      <c r="C4" s="6" t="n">
        <v>219698</v>
      </c>
    </row>
    <row r="5" spans="1:3">
      <c r="A5" s="4" t="s">
        <v>55</v>
      </c>
      <c r="B5" s="5" t="n">
        <v>436365</v>
      </c>
      <c r="C5" s="5" t="n">
        <v>75165</v>
      </c>
    </row>
    <row r="6" spans="1:3">
      <c r="A6" s="4" t="s">
        <v>839</v>
      </c>
      <c r="B6" s="5" t="n">
        <v>247939</v>
      </c>
      <c r="C6" s="5" t="n">
        <v>55196</v>
      </c>
    </row>
    <row r="7" spans="1:3">
      <c r="A7" s="4" t="s">
        <v>86</v>
      </c>
      <c r="B7" s="5" t="n">
        <v>-63371</v>
      </c>
      <c r="C7" s="5" t="n">
        <v>-12088</v>
      </c>
    </row>
    <row r="8" spans="1:3">
      <c r="A8" s="4" t="s">
        <v>100</v>
      </c>
      <c r="B8" s="5" t="n">
        <v>30307</v>
      </c>
      <c r="C8" s="5" t="n">
        <v>-8100</v>
      </c>
    </row>
    <row r="9" spans="1:3">
      <c r="A9" s="4" t="s">
        <v>840</v>
      </c>
      <c r="B9" s="5" t="n">
        <v>-72166</v>
      </c>
      <c r="C9" s="5" t="n">
        <v>-6585</v>
      </c>
    </row>
    <row r="10" spans="1:3">
      <c r="A10" s="4" t="s">
        <v>841</v>
      </c>
      <c r="B10" s="5" t="n">
        <v>-370090</v>
      </c>
      <c r="C10" s="5" t="n">
        <v>62642</v>
      </c>
    </row>
    <row r="11" spans="1:3">
      <c r="A11" s="4" t="s">
        <v>842</v>
      </c>
    </row>
    <row r="12" spans="1:3">
      <c r="A12" s="3" t="s">
        <v>826</v>
      </c>
    </row>
    <row r="13" spans="1:3">
      <c r="A13" s="4" t="s">
        <v>30</v>
      </c>
      <c r="B13" s="5" t="n">
        <v>73519</v>
      </c>
      <c r="C13" s="5" t="n">
        <v>390223</v>
      </c>
    </row>
    <row r="14" spans="1:3">
      <c r="A14" s="4" t="s">
        <v>39</v>
      </c>
      <c r="B14" s="5" t="n">
        <v>229704</v>
      </c>
      <c r="C14" s="5" t="n">
        <v>560322</v>
      </c>
    </row>
    <row r="15" spans="1:3">
      <c r="A15" s="4" t="s">
        <v>843</v>
      </c>
      <c r="B15" s="5" t="n">
        <v>526523</v>
      </c>
      <c r="C15" s="5" t="n">
        <v>315328</v>
      </c>
    </row>
    <row r="16" spans="1:3">
      <c r="A16" s="4" t="s">
        <v>844</v>
      </c>
      <c r="B16" s="5" t="n">
        <v>22494</v>
      </c>
      <c r="C16" s="5" t="n">
        <v>3121</v>
      </c>
    </row>
    <row r="17" spans="1:3">
      <c r="A17" s="4" t="s">
        <v>55</v>
      </c>
      <c r="B17" s="5" t="n">
        <v>58508</v>
      </c>
      <c r="C17" s="5" t="n">
        <v>72522</v>
      </c>
    </row>
    <row r="18" spans="1:3">
      <c r="A18" s="4" t="s">
        <v>845</v>
      </c>
      <c r="B18" s="5" t="n">
        <v>100145</v>
      </c>
      <c r="C18" s="5" t="n">
        <v>93353</v>
      </c>
    </row>
    <row r="19" spans="1:3">
      <c r="A19" s="4" t="s">
        <v>846</v>
      </c>
      <c r="B19" s="5" t="n">
        <v>109630</v>
      </c>
      <c r="C19" s="5" t="n">
        <v>152217</v>
      </c>
    </row>
    <row r="20" spans="1:3">
      <c r="A20" s="4" t="s">
        <v>839</v>
      </c>
      <c r="B20" s="5" t="n">
        <v>140063</v>
      </c>
      <c r="C20" s="5" t="n">
        <v>224647</v>
      </c>
    </row>
    <row r="21" spans="1:3">
      <c r="A21" s="4" t="s">
        <v>86</v>
      </c>
      <c r="B21" s="5" t="n">
        <v>-30040</v>
      </c>
      <c r="C21" s="5" t="n">
        <v>-4576</v>
      </c>
    </row>
    <row r="22" spans="1:3">
      <c r="A22" s="4" t="s">
        <v>847</v>
      </c>
      <c r="B22" s="5" t="n">
        <v>1691</v>
      </c>
      <c r="C22" s="5" t="n">
        <v>381</v>
      </c>
    </row>
    <row r="23" spans="1:3">
      <c r="A23" s="4" t="s">
        <v>848</v>
      </c>
      <c r="B23" s="5" t="n">
        <v>-31571</v>
      </c>
      <c r="C23" s="5" t="n">
        <v>-2012</v>
      </c>
    </row>
    <row r="24" spans="1:3">
      <c r="A24" s="4" t="s">
        <v>100</v>
      </c>
      <c r="B24" s="5" t="n">
        <v>-16000</v>
      </c>
      <c r="C24" s="5" t="n">
        <v>751</v>
      </c>
    </row>
    <row r="25" spans="1:3">
      <c r="A25" s="4" t="s">
        <v>849</v>
      </c>
      <c r="B25" s="5" t="n">
        <v>-55742</v>
      </c>
      <c r="C25" s="5" t="n">
        <v>-11560</v>
      </c>
    </row>
    <row r="26" spans="1:3">
      <c r="A26" s="4" t="s">
        <v>850</v>
      </c>
      <c r="B26" s="5" t="n">
        <v>-916</v>
      </c>
      <c r="C26" s="5" t="n">
        <v>-242</v>
      </c>
    </row>
    <row r="27" spans="1:3">
      <c r="A27" s="4" t="s">
        <v>840</v>
      </c>
      <c r="B27" s="5" t="n">
        <v>-2533</v>
      </c>
      <c r="C27" s="5" t="n">
        <v>1402</v>
      </c>
    </row>
    <row r="28" spans="1:3">
      <c r="A28" s="4" t="s">
        <v>841</v>
      </c>
      <c r="B28" s="5" t="n">
        <v>-59190</v>
      </c>
      <c r="C28" s="5" t="n">
        <v>-10426</v>
      </c>
    </row>
    <row r="29" spans="1:3">
      <c r="A29" s="4" t="s">
        <v>479</v>
      </c>
    </row>
    <row r="30" spans="1:3">
      <c r="A30" s="3" t="s">
        <v>826</v>
      </c>
    </row>
    <row r="31" spans="1:3">
      <c r="A31" s="4" t="s">
        <v>30</v>
      </c>
      <c r="B31" s="5" t="n">
        <v>43752</v>
      </c>
      <c r="C31" s="5" t="n">
        <v>48243</v>
      </c>
    </row>
    <row r="32" spans="1:3">
      <c r="A32" s="4" t="s">
        <v>39</v>
      </c>
      <c r="B32" s="5" t="n">
        <v>69620</v>
      </c>
      <c r="C32" s="5" t="n">
        <v>79225</v>
      </c>
    </row>
    <row r="33" spans="1:3">
      <c r="A33" s="4" t="s">
        <v>843</v>
      </c>
      <c r="B33" s="5" t="n">
        <v>7208</v>
      </c>
      <c r="C33" s="5" t="n">
        <v>5258</v>
      </c>
    </row>
    <row r="34" spans="1:3">
      <c r="A34" s="4" t="s">
        <v>844</v>
      </c>
      <c r="B34" s="5" t="n">
        <v>4</v>
      </c>
      <c r="C34" s="5" t="n">
        <v>4</v>
      </c>
    </row>
    <row r="35" spans="1:3">
      <c r="A35" s="4" t="s">
        <v>55</v>
      </c>
      <c r="B35" s="5" t="n">
        <v>1394</v>
      </c>
      <c r="C35" s="5" t="n">
        <v>887</v>
      </c>
    </row>
    <row r="36" spans="1:3">
      <c r="A36" s="4" t="s">
        <v>845</v>
      </c>
      <c r="B36" s="5" t="n">
        <v>0</v>
      </c>
      <c r="C36" s="5" t="n">
        <v>16</v>
      </c>
    </row>
    <row r="37" spans="1:3">
      <c r="A37" s="4" t="s">
        <v>846</v>
      </c>
      <c r="B37" s="5" t="n">
        <v>13</v>
      </c>
      <c r="C37" s="5" t="n">
        <v>16</v>
      </c>
    </row>
    <row r="38" spans="1:3">
      <c r="A38" s="4" t="s">
        <v>839</v>
      </c>
      <c r="B38" s="4" t="s">
        <v>851</v>
      </c>
      <c r="C38" s="5" t="n">
        <v>552</v>
      </c>
    </row>
    <row r="39" spans="1:3">
      <c r="A39" s="4" t="s">
        <v>86</v>
      </c>
      <c r="B39" s="5" t="n">
        <v>0</v>
      </c>
      <c r="C39" s="5" t="n">
        <v>0</v>
      </c>
    </row>
    <row r="40" spans="1:3">
      <c r="A40" s="4" t="s">
        <v>847</v>
      </c>
      <c r="B40" s="5" t="n">
        <v>1691</v>
      </c>
      <c r="C40" s="5" t="n">
        <v>0</v>
      </c>
    </row>
    <row r="41" spans="1:3">
      <c r="A41" s="4" t="s">
        <v>848</v>
      </c>
      <c r="B41" s="5" t="n">
        <v>-21</v>
      </c>
      <c r="C41" s="5" t="n">
        <v>-7</v>
      </c>
    </row>
    <row r="42" spans="1:3">
      <c r="A42" s="4" t="s">
        <v>100</v>
      </c>
      <c r="B42" s="5" t="n">
        <v>0</v>
      </c>
      <c r="C42" s="5" t="n">
        <v>0</v>
      </c>
    </row>
    <row r="43" spans="1:3">
      <c r="A43" s="4" t="s">
        <v>849</v>
      </c>
      <c r="B43" s="5" t="n">
        <v>-9276</v>
      </c>
      <c r="C43" s="5" t="n">
        <v>-3334</v>
      </c>
    </row>
    <row r="44" spans="1:3">
      <c r="A44" s="4" t="s">
        <v>850</v>
      </c>
      <c r="B44" s="5" t="n">
        <v>0</v>
      </c>
      <c r="C44" s="5" t="n">
        <v>0</v>
      </c>
    </row>
    <row r="45" spans="1:3">
      <c r="A45" s="4" t="s">
        <v>840</v>
      </c>
      <c r="B45" s="5" t="n">
        <v>0</v>
      </c>
      <c r="C45" s="5" t="n">
        <v>0</v>
      </c>
    </row>
    <row r="46" spans="1:3">
      <c r="A46" s="4" t="s">
        <v>841</v>
      </c>
      <c r="B46" s="5" t="n">
        <v>-9276</v>
      </c>
      <c r="C46" s="5" t="n">
        <v>-3334</v>
      </c>
    </row>
    <row r="47" spans="1:3">
      <c r="A47" s="4" t="s">
        <v>569</v>
      </c>
    </row>
    <row r="48" spans="1:3">
      <c r="A48" s="3" t="s">
        <v>826</v>
      </c>
    </row>
    <row r="49" spans="1:3">
      <c r="A49" s="4" t="s">
        <v>30</v>
      </c>
      <c r="B49" s="5" t="n">
        <v>22115</v>
      </c>
      <c r="C49" s="5" t="n">
        <v>78595</v>
      </c>
    </row>
    <row r="50" spans="1:3">
      <c r="A50" s="4" t="s">
        <v>39</v>
      </c>
      <c r="B50" s="5" t="n">
        <v>149835</v>
      </c>
      <c r="C50" s="5" t="n">
        <v>197131</v>
      </c>
    </row>
    <row r="51" spans="1:3">
      <c r="A51" s="4" t="s">
        <v>843</v>
      </c>
      <c r="B51" s="5" t="n">
        <v>480070</v>
      </c>
      <c r="C51" s="5" t="n">
        <v>252262</v>
      </c>
    </row>
    <row r="52" spans="1:3">
      <c r="A52" s="4" t="s">
        <v>844</v>
      </c>
      <c r="B52" s="5" t="n">
        <v>22237</v>
      </c>
      <c r="C52" s="5" t="n">
        <v>1380</v>
      </c>
    </row>
    <row r="53" spans="1:3">
      <c r="A53" s="4" t="s">
        <v>55</v>
      </c>
      <c r="B53" s="5" t="n">
        <v>54375</v>
      </c>
      <c r="C53" s="5" t="n">
        <v>54263</v>
      </c>
    </row>
    <row r="54" spans="1:3">
      <c r="A54" s="4" t="s">
        <v>845</v>
      </c>
      <c r="B54" s="5" t="n">
        <v>73364</v>
      </c>
      <c r="C54" s="5" t="n">
        <v>72697</v>
      </c>
    </row>
    <row r="55" spans="1:3">
      <c r="A55" s="4" t="s">
        <v>846</v>
      </c>
      <c r="B55" s="5" t="n">
        <v>73364</v>
      </c>
      <c r="C55" s="5" t="n">
        <v>131561</v>
      </c>
    </row>
    <row r="56" spans="1:3">
      <c r="A56" s="4" t="s">
        <v>839</v>
      </c>
      <c r="B56" s="5" t="n">
        <v>136424</v>
      </c>
      <c r="C56" s="5" t="n">
        <v>223991</v>
      </c>
    </row>
    <row r="57" spans="1:3">
      <c r="A57" s="4" t="s">
        <v>86</v>
      </c>
      <c r="B57" s="5" t="n">
        <v>-30040</v>
      </c>
      <c r="C57" s="5" t="n">
        <v>-4455</v>
      </c>
    </row>
    <row r="58" spans="1:3">
      <c r="A58" s="4" t="s">
        <v>847</v>
      </c>
      <c r="B58" s="5" t="n">
        <v>0</v>
      </c>
      <c r="C58" s="5" t="n">
        <v>0</v>
      </c>
    </row>
    <row r="59" spans="1:3">
      <c r="A59" s="4" t="s">
        <v>848</v>
      </c>
      <c r="B59" s="5" t="n">
        <v>-22872</v>
      </c>
      <c r="C59" s="5" t="n">
        <v>-1916</v>
      </c>
    </row>
    <row r="60" spans="1:3">
      <c r="A60" s="4" t="s">
        <v>100</v>
      </c>
      <c r="B60" s="5" t="n">
        <v>-16000</v>
      </c>
      <c r="C60" s="5" t="n">
        <v>751</v>
      </c>
    </row>
    <row r="61" spans="1:3">
      <c r="A61" s="4" t="s">
        <v>849</v>
      </c>
      <c r="B61" s="5" t="n">
        <v>-37180</v>
      </c>
      <c r="C61" s="5" t="n">
        <v>-2108</v>
      </c>
    </row>
    <row r="62" spans="1:3">
      <c r="A62" s="4" t="s">
        <v>850</v>
      </c>
      <c r="B62" s="5" t="n">
        <v>-916</v>
      </c>
      <c r="C62" s="5" t="n">
        <v>-242</v>
      </c>
    </row>
    <row r="63" spans="1:3">
      <c r="A63" s="4" t="s">
        <v>840</v>
      </c>
      <c r="B63" s="5" t="n">
        <v>-2532</v>
      </c>
      <c r="C63" s="5" t="n">
        <v>1402</v>
      </c>
    </row>
    <row r="64" spans="1:3">
      <c r="A64" s="4" t="s">
        <v>841</v>
      </c>
      <c r="B64" s="5" t="n">
        <v>-40628</v>
      </c>
      <c r="C64" s="5" t="n">
        <v>-974</v>
      </c>
    </row>
    <row r="65" spans="1:3">
      <c r="A65" s="4" t="s">
        <v>625</v>
      </c>
    </row>
    <row r="66" spans="1:3">
      <c r="A66" s="3" t="s">
        <v>826</v>
      </c>
    </row>
    <row r="67" spans="1:3">
      <c r="A67" s="4" t="s">
        <v>30</v>
      </c>
      <c r="B67" s="5" t="n">
        <v>6701</v>
      </c>
      <c r="C67" s="5" t="n">
        <v>252</v>
      </c>
    </row>
    <row r="68" spans="1:3">
      <c r="A68" s="4" t="s">
        <v>39</v>
      </c>
      <c r="B68" s="5" t="n">
        <v>9297</v>
      </c>
      <c r="C68" s="5" t="n">
        <v>11935</v>
      </c>
    </row>
    <row r="69" spans="1:3">
      <c r="A69" s="4" t="s">
        <v>843</v>
      </c>
      <c r="B69" s="5" t="n">
        <v>39245</v>
      </c>
      <c r="C69" s="5" t="n">
        <v>6701</v>
      </c>
    </row>
    <row r="70" spans="1:3">
      <c r="A70" s="4" t="s">
        <v>844</v>
      </c>
      <c r="B70" s="5" t="n">
        <v>229</v>
      </c>
      <c r="C70" s="5" t="n">
        <v>0</v>
      </c>
    </row>
    <row r="71" spans="1:3">
      <c r="A71" s="4" t="s">
        <v>55</v>
      </c>
      <c r="B71" s="5" t="n">
        <v>2282</v>
      </c>
      <c r="C71" s="5" t="n">
        <v>1293</v>
      </c>
    </row>
    <row r="72" spans="1:3">
      <c r="A72" s="4" t="s">
        <v>845</v>
      </c>
      <c r="B72" s="5" t="n">
        <v>26781</v>
      </c>
      <c r="C72" s="5" t="n">
        <v>18583</v>
      </c>
    </row>
    <row r="73" spans="1:3">
      <c r="A73" s="4" t="s">
        <v>846</v>
      </c>
      <c r="B73" s="5" t="n">
        <v>36253</v>
      </c>
      <c r="C73" s="5" t="n">
        <v>18583</v>
      </c>
    </row>
    <row r="74" spans="1:3">
      <c r="A74" s="4" t="s">
        <v>839</v>
      </c>
      <c r="B74" s="5" t="n">
        <v>3630</v>
      </c>
      <c r="C74" s="5" t="n">
        <v>104</v>
      </c>
    </row>
    <row r="75" spans="1:3">
      <c r="A75" s="4" t="s">
        <v>86</v>
      </c>
      <c r="B75" s="5" t="n">
        <v>0</v>
      </c>
      <c r="C75" s="5" t="n">
        <v>0</v>
      </c>
    </row>
    <row r="76" spans="1:3">
      <c r="A76" s="4" t="s">
        <v>847</v>
      </c>
      <c r="B76" s="5" t="n">
        <v>0</v>
      </c>
      <c r="C76" s="5" t="n">
        <v>0</v>
      </c>
    </row>
    <row r="77" spans="1:3">
      <c r="A77" s="4" t="s">
        <v>848</v>
      </c>
      <c r="B77" s="5" t="n">
        <v>-8678</v>
      </c>
      <c r="C77" s="5" t="n">
        <v>0</v>
      </c>
    </row>
    <row r="78" spans="1:3">
      <c r="A78" s="4" t="s">
        <v>100</v>
      </c>
      <c r="B78" s="5" t="n">
        <v>0</v>
      </c>
      <c r="C78" s="5" t="n">
        <v>0</v>
      </c>
    </row>
    <row r="79" spans="1:3">
      <c r="A79" s="4" t="s">
        <v>849</v>
      </c>
      <c r="B79" s="5" t="n">
        <v>-8125</v>
      </c>
      <c r="C79" s="5" t="n">
        <v>-69</v>
      </c>
    </row>
    <row r="80" spans="1:3">
      <c r="A80" s="4" t="s">
        <v>850</v>
      </c>
      <c r="B80" s="5" t="n">
        <v>0</v>
      </c>
      <c r="C80" s="5" t="n">
        <v>0</v>
      </c>
    </row>
    <row r="81" spans="1:3">
      <c r="A81" s="4" t="s">
        <v>840</v>
      </c>
      <c r="B81" s="5" t="n">
        <v>0</v>
      </c>
      <c r="C81" s="5" t="n">
        <v>0</v>
      </c>
    </row>
    <row r="82" spans="1:3">
      <c r="A82" s="4" t="s">
        <v>841</v>
      </c>
      <c r="B82" s="5" t="n">
        <v>-8125</v>
      </c>
      <c r="C82" s="5" t="n">
        <v>-69</v>
      </c>
    </row>
    <row r="83" spans="1:3">
      <c r="A83" s="4" t="s">
        <v>836</v>
      </c>
    </row>
    <row r="84" spans="1:3">
      <c r="A84" s="3" t="s">
        <v>826</v>
      </c>
    </row>
    <row r="85" spans="1:3">
      <c r="A85" s="4" t="s">
        <v>30</v>
      </c>
      <c r="C85" s="5" t="n">
        <v>261816</v>
      </c>
    </row>
    <row r="86" spans="1:3">
      <c r="A86" s="4" t="s">
        <v>39</v>
      </c>
      <c r="C86" s="5" t="n">
        <v>270712</v>
      </c>
    </row>
    <row r="87" spans="1:3">
      <c r="A87" s="4" t="s">
        <v>843</v>
      </c>
      <c r="C87" s="5" t="n">
        <v>48078</v>
      </c>
    </row>
    <row r="88" spans="1:3">
      <c r="A88" s="4" t="s">
        <v>844</v>
      </c>
      <c r="C88" s="5" t="n">
        <v>0</v>
      </c>
    </row>
    <row r="89" spans="1:3">
      <c r="A89" s="4" t="s">
        <v>55</v>
      </c>
      <c r="C89" s="5" t="n">
        <v>13992</v>
      </c>
    </row>
    <row r="90" spans="1:3">
      <c r="A90" s="4" t="s">
        <v>845</v>
      </c>
      <c r="C90" s="5" t="n">
        <v>0</v>
      </c>
    </row>
    <row r="91" spans="1:3">
      <c r="A91" s="4" t="s">
        <v>846</v>
      </c>
      <c r="C91" s="5" t="n">
        <v>0</v>
      </c>
    </row>
    <row r="92" spans="1:3">
      <c r="A92" s="4" t="s">
        <v>839</v>
      </c>
      <c r="C92" s="5" t="n">
        <v>0</v>
      </c>
    </row>
    <row r="93" spans="1:3">
      <c r="A93" s="4" t="s">
        <v>86</v>
      </c>
      <c r="C93" s="5" t="n">
        <v>-121</v>
      </c>
    </row>
    <row r="94" spans="1:3">
      <c r="A94" s="4" t="s">
        <v>847</v>
      </c>
      <c r="C94" s="5" t="n">
        <v>381</v>
      </c>
    </row>
    <row r="95" spans="1:3">
      <c r="A95" s="4" t="s">
        <v>848</v>
      </c>
      <c r="C95" s="5" t="n">
        <v>-32</v>
      </c>
    </row>
    <row r="96" spans="1:3">
      <c r="A96" s="4" t="s">
        <v>100</v>
      </c>
      <c r="C96" s="5" t="n">
        <v>0</v>
      </c>
    </row>
    <row r="97" spans="1:3">
      <c r="A97" s="4" t="s">
        <v>849</v>
      </c>
      <c r="C97" s="5" t="n">
        <v>-5578</v>
      </c>
    </row>
    <row r="98" spans="1:3">
      <c r="A98" s="4" t="s">
        <v>850</v>
      </c>
      <c r="C98" s="5" t="n">
        <v>0</v>
      </c>
    </row>
    <row r="99" spans="1:3">
      <c r="A99" s="4" t="s">
        <v>840</v>
      </c>
      <c r="C99" s="5" t="n">
        <v>0</v>
      </c>
    </row>
    <row r="100" spans="1:3">
      <c r="A100" s="4" t="s">
        <v>841</v>
      </c>
      <c r="C100" s="5" t="n">
        <v>-5578</v>
      </c>
    </row>
    <row r="101" spans="1:3">
      <c r="A101" s="4" t="s">
        <v>601</v>
      </c>
    </row>
    <row r="102" spans="1:3">
      <c r="A102" s="3" t="s">
        <v>826</v>
      </c>
    </row>
    <row r="103" spans="1:3">
      <c r="A103" s="4" t="s">
        <v>30</v>
      </c>
      <c r="B103" s="5" t="n">
        <v>950</v>
      </c>
      <c r="C103" s="5" t="n">
        <v>1311</v>
      </c>
    </row>
    <row r="104" spans="1:3">
      <c r="A104" s="4" t="s">
        <v>39</v>
      </c>
      <c r="B104" s="5" t="n">
        <v>952</v>
      </c>
      <c r="C104" s="5" t="n">
        <v>1311</v>
      </c>
    </row>
    <row r="105" spans="1:3">
      <c r="A105" s="4" t="s">
        <v>843</v>
      </c>
      <c r="B105" s="5" t="n">
        <v>0</v>
      </c>
      <c r="C105" s="5" t="n">
        <v>0</v>
      </c>
    </row>
    <row r="106" spans="1:3">
      <c r="A106" s="4" t="s">
        <v>844</v>
      </c>
      <c r="B106" s="5" t="n">
        <v>25</v>
      </c>
      <c r="C106" s="5" t="n">
        <v>36</v>
      </c>
    </row>
    <row r="107" spans="1:3">
      <c r="A107" s="4" t="s">
        <v>55</v>
      </c>
      <c r="B107" s="5" t="n">
        <v>458</v>
      </c>
      <c r="C107" s="5" t="n">
        <v>386</v>
      </c>
    </row>
    <row r="108" spans="1:3">
      <c r="A108" s="4" t="s">
        <v>845</v>
      </c>
      <c r="B108" s="5" t="n">
        <v>0</v>
      </c>
      <c r="C108" s="5" t="n">
        <v>53</v>
      </c>
    </row>
    <row r="109" spans="1:3">
      <c r="A109" s="4" t="s">
        <v>846</v>
      </c>
      <c r="B109" s="5" t="n">
        <v>0</v>
      </c>
      <c r="C109" s="5" t="n">
        <v>53</v>
      </c>
    </row>
    <row r="110" spans="1:3">
      <c r="A110" s="4" t="s">
        <v>839</v>
      </c>
      <c r="B110" s="5" t="n">
        <v>9</v>
      </c>
      <c r="C110" s="5" t="n">
        <v>0</v>
      </c>
    </row>
    <row r="111" spans="1:3">
      <c r="A111" s="4" t="s">
        <v>86</v>
      </c>
      <c r="B111" s="5" t="n">
        <v>0</v>
      </c>
      <c r="C111" s="5" t="n">
        <v>0</v>
      </c>
    </row>
    <row r="112" spans="1:3">
      <c r="A112" s="4" t="s">
        <v>847</v>
      </c>
      <c r="B112" s="4" t="s">
        <v>851</v>
      </c>
      <c r="C112" s="5" t="n">
        <v>0</v>
      </c>
    </row>
    <row r="113" spans="1:3">
      <c r="A113" s="4" t="s">
        <v>848</v>
      </c>
      <c r="B113" s="5" t="n">
        <v>0</v>
      </c>
      <c r="C113" s="5" t="n">
        <v>0</v>
      </c>
    </row>
    <row r="114" spans="1:3">
      <c r="A114" s="4" t="s">
        <v>100</v>
      </c>
      <c r="B114" s="5" t="n">
        <v>0</v>
      </c>
      <c r="C114" s="5" t="n">
        <v>0</v>
      </c>
    </row>
    <row r="115" spans="1:3">
      <c r="A115" s="4" t="s">
        <v>849</v>
      </c>
      <c r="B115" s="5" t="n">
        <v>-1161</v>
      </c>
      <c r="C115" s="5" t="n">
        <v>-387</v>
      </c>
    </row>
    <row r="116" spans="1:3">
      <c r="A116" s="4" t="s">
        <v>850</v>
      </c>
      <c r="B116" s="5" t="n">
        <v>0</v>
      </c>
      <c r="C116" s="5" t="n">
        <v>0</v>
      </c>
    </row>
    <row r="117" spans="1:3">
      <c r="A117" s="4" t="s">
        <v>840</v>
      </c>
      <c r="B117" s="5" t="n">
        <v>-1</v>
      </c>
      <c r="C117" s="5" t="n">
        <v>0</v>
      </c>
    </row>
    <row r="118" spans="1:3">
      <c r="A118" s="4" t="s">
        <v>841</v>
      </c>
      <c r="B118" s="6" t="n">
        <v>-1160</v>
      </c>
      <c r="C118" s="5" t="n">
        <v>-387</v>
      </c>
    </row>
    <row r="119" spans="1:3">
      <c r="A119" s="4" t="s">
        <v>852</v>
      </c>
    </row>
    <row r="120" spans="1:3">
      <c r="A120" s="3" t="s">
        <v>826</v>
      </c>
    </row>
    <row r="121" spans="1:3">
      <c r="A121" s="4" t="s">
        <v>30</v>
      </c>
      <c r="C121" s="5" t="n">
        <v>6</v>
      </c>
    </row>
    <row r="122" spans="1:3">
      <c r="A122" s="4" t="s">
        <v>39</v>
      </c>
      <c r="C122" s="5" t="n">
        <v>8</v>
      </c>
    </row>
    <row r="123" spans="1:3">
      <c r="A123" s="4" t="s">
        <v>843</v>
      </c>
      <c r="C123" s="5" t="n">
        <v>3029</v>
      </c>
    </row>
    <row r="124" spans="1:3">
      <c r="A124" s="4" t="s">
        <v>844</v>
      </c>
      <c r="C124" s="5" t="n">
        <v>1701</v>
      </c>
    </row>
    <row r="125" spans="1:3">
      <c r="A125" s="4" t="s">
        <v>55</v>
      </c>
      <c r="C125" s="5" t="n">
        <v>1701</v>
      </c>
    </row>
    <row r="126" spans="1:3">
      <c r="A126" s="4" t="s">
        <v>845</v>
      </c>
      <c r="C126" s="5" t="n">
        <v>2004</v>
      </c>
    </row>
    <row r="127" spans="1:3">
      <c r="A127" s="4" t="s">
        <v>846</v>
      </c>
      <c r="C127" s="5" t="n">
        <v>2004</v>
      </c>
    </row>
    <row r="128" spans="1:3">
      <c r="A128" s="4" t="s">
        <v>839</v>
      </c>
      <c r="C128" s="5" t="n">
        <v>0</v>
      </c>
    </row>
    <row r="129" spans="1:3">
      <c r="A129" s="4" t="s">
        <v>86</v>
      </c>
      <c r="C129" s="5" t="n">
        <v>0</v>
      </c>
    </row>
    <row r="130" spans="1:3">
      <c r="A130" s="4" t="s">
        <v>847</v>
      </c>
      <c r="C130" s="5" t="n">
        <v>0</v>
      </c>
    </row>
    <row r="131" spans="1:3">
      <c r="A131" s="4" t="s">
        <v>848</v>
      </c>
      <c r="C131" s="5" t="n">
        <v>-57</v>
      </c>
    </row>
    <row r="132" spans="1:3">
      <c r="A132" s="4" t="s">
        <v>100</v>
      </c>
      <c r="C132" s="5" t="n">
        <v>0</v>
      </c>
    </row>
    <row r="133" spans="1:3">
      <c r="A133" s="4" t="s">
        <v>849</v>
      </c>
      <c r="C133" s="5" t="n">
        <v>-84</v>
      </c>
    </row>
    <row r="134" spans="1:3">
      <c r="A134" s="4" t="s">
        <v>850</v>
      </c>
      <c r="C134" s="5" t="n">
        <v>0</v>
      </c>
    </row>
    <row r="135" spans="1:3">
      <c r="A135" s="4" t="s">
        <v>840</v>
      </c>
      <c r="C135" s="5" t="n">
        <v>0</v>
      </c>
    </row>
    <row r="136" spans="1:3">
      <c r="A136" s="4" t="s">
        <v>841</v>
      </c>
      <c r="C136" s="6" t="n">
        <v>-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53</v>
      </c>
      <c r="B1" s="2" t="s">
        <v>1</v>
      </c>
    </row>
    <row r="2" spans="1:3">
      <c r="B2" s="2" t="s">
        <v>854</v>
      </c>
      <c r="C2" s="2" t="s">
        <v>855</v>
      </c>
    </row>
    <row r="3" spans="1:3">
      <c r="A3" s="3" t="s">
        <v>856</v>
      </c>
    </row>
    <row r="4" spans="1:3">
      <c r="A4" s="4" t="s">
        <v>857</v>
      </c>
      <c r="B4" s="8" t="n">
        <v>5.86</v>
      </c>
    </row>
    <row r="5" spans="1:3">
      <c r="A5" s="4" t="s">
        <v>858</v>
      </c>
    </row>
    <row r="6" spans="1:3">
      <c r="A6" s="3" t="s">
        <v>856</v>
      </c>
    </row>
    <row r="7" spans="1:3">
      <c r="A7" s="4" t="s">
        <v>859</v>
      </c>
      <c r="B7" s="5" t="n">
        <v>1</v>
      </c>
    </row>
    <row r="8" spans="1:3">
      <c r="A8" s="4" t="s">
        <v>860</v>
      </c>
      <c r="B8" s="6" t="n">
        <v>14868</v>
      </c>
      <c r="C8" s="6" t="n">
        <v>1763</v>
      </c>
    </row>
    <row r="9" spans="1:3">
      <c r="A9" s="4" t="s">
        <v>861</v>
      </c>
    </row>
    <row r="10" spans="1:3">
      <c r="A10" s="3" t="s">
        <v>856</v>
      </c>
    </row>
    <row r="11" spans="1:3">
      <c r="A11" s="4" t="s">
        <v>862</v>
      </c>
      <c r="B11" s="5" t="n">
        <v>5</v>
      </c>
    </row>
    <row r="12" spans="1:3">
      <c r="A12" s="4" t="s">
        <v>860</v>
      </c>
      <c r="B12" s="6" t="n">
        <v>12902</v>
      </c>
      <c r="C12" s="6" t="n">
        <v>1999</v>
      </c>
    </row>
    <row r="13" spans="1:3">
      <c r="A13" s="4" t="s">
        <v>863</v>
      </c>
    </row>
    <row r="14" spans="1:3">
      <c r="A14" s="3" t="s">
        <v>856</v>
      </c>
    </row>
    <row r="15" spans="1:3">
      <c r="A15" s="4" t="s">
        <v>857</v>
      </c>
      <c r="C15" s="8" t="n">
        <v>7.25</v>
      </c>
    </row>
    <row r="16" spans="1:3">
      <c r="A16" s="4" t="s">
        <v>864</v>
      </c>
      <c r="B16" s="5" t="n">
        <v>35</v>
      </c>
      <c r="C16" s="5" t="n">
        <v>20</v>
      </c>
    </row>
    <row r="17" spans="1:3">
      <c r="A17" s="4" t="s">
        <v>865</v>
      </c>
    </row>
    <row r="18" spans="1:3">
      <c r="A18" s="3" t="s">
        <v>856</v>
      </c>
    </row>
    <row r="19" spans="1:3">
      <c r="A19" s="4" t="s">
        <v>857</v>
      </c>
      <c r="C19" s="8" t="n">
        <v>8.960000000000001</v>
      </c>
    </row>
    <row r="20" spans="1:3">
      <c r="A20" s="4" t="s">
        <v>864</v>
      </c>
      <c r="B20" s="5" t="n">
        <v>65</v>
      </c>
      <c r="C20" s="5" t="n">
        <v>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7</v>
      </c>
      <c r="C2" s="2" t="s">
        <v>28</v>
      </c>
    </row>
    <row r="3" spans="1:3">
      <c r="A3" s="3" t="s">
        <v>867</v>
      </c>
    </row>
    <row r="4" spans="1:3">
      <c r="A4" s="4" t="s">
        <v>868</v>
      </c>
      <c r="B4" s="6" t="n">
        <v>13620</v>
      </c>
      <c r="C4" s="6" t="n">
        <v>4088</v>
      </c>
    </row>
    <row r="5" spans="1:3">
      <c r="A5" s="4" t="s">
        <v>869</v>
      </c>
      <c r="B5" s="5" t="n">
        <v>40485</v>
      </c>
      <c r="C5" s="5" t="n">
        <v>9902</v>
      </c>
    </row>
    <row r="6" spans="1:3">
      <c r="A6" s="4" t="s">
        <v>870</v>
      </c>
      <c r="B6" s="5" t="n">
        <v>8888</v>
      </c>
      <c r="C6" s="5" t="n">
        <v>2535</v>
      </c>
    </row>
    <row r="7" spans="1:3">
      <c r="A7" s="4" t="s">
        <v>871</v>
      </c>
      <c r="B7" s="5" t="n">
        <v>96531</v>
      </c>
      <c r="C7" s="5" t="n">
        <v>25550</v>
      </c>
    </row>
    <row r="8" spans="1:3">
      <c r="A8" s="4" t="s">
        <v>872</v>
      </c>
      <c r="B8" s="5" t="n">
        <v>-107688</v>
      </c>
      <c r="C8" s="5" t="n">
        <v>-28455</v>
      </c>
    </row>
    <row r="9" spans="1:3">
      <c r="A9" s="4" t="s">
        <v>790</v>
      </c>
      <c r="B9" s="6" t="n">
        <v>51836</v>
      </c>
      <c r="C9" s="6" t="n">
        <v>136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73</v>
      </c>
      <c r="B1" s="2" t="s">
        <v>1</v>
      </c>
    </row>
    <row r="2" spans="1:3">
      <c r="B2" s="2" t="s">
        <v>874</v>
      </c>
      <c r="C2" s="2" t="s">
        <v>875</v>
      </c>
    </row>
    <row r="3" spans="1:3">
      <c r="A3" s="3" t="s">
        <v>876</v>
      </c>
    </row>
    <row r="4" spans="1:3">
      <c r="A4" s="4" t="s">
        <v>877</v>
      </c>
      <c r="B4" s="8" t="n">
        <v>2.94</v>
      </c>
      <c r="C4" s="8" t="n">
        <v>6.46</v>
      </c>
    </row>
    <row r="5" spans="1:3">
      <c r="A5" s="4" t="s">
        <v>878</v>
      </c>
      <c r="B5" s="5" t="n">
        <v>57442</v>
      </c>
      <c r="C5" s="5" t="n">
        <v>5632</v>
      </c>
    </row>
    <row r="6" spans="1:3">
      <c r="A6" s="4" t="s">
        <v>879</v>
      </c>
      <c r="B6" s="5" t="n">
        <v>36010</v>
      </c>
      <c r="C6" s="5" t="n">
        <v>3795</v>
      </c>
    </row>
    <row r="7" spans="1:3">
      <c r="A7" s="4" t="s">
        <v>880</v>
      </c>
      <c r="B7" s="4" t="s">
        <v>881</v>
      </c>
      <c r="C7" s="4" t="s">
        <v>8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3</v>
      </c>
      <c r="B1" s="2" t="s">
        <v>1</v>
      </c>
    </row>
    <row r="2" spans="1:3">
      <c r="B2" s="2" t="s">
        <v>27</v>
      </c>
      <c r="C2" s="2" t="s">
        <v>28</v>
      </c>
    </row>
    <row r="3" spans="1:3">
      <c r="A3" s="3" t="s">
        <v>884</v>
      </c>
    </row>
    <row r="4" spans="1:3">
      <c r="A4" s="4" t="s">
        <v>885</v>
      </c>
      <c r="B4" s="6" t="n">
        <v>9673</v>
      </c>
      <c r="C4" s="6" t="n">
        <v>1429</v>
      </c>
    </row>
    <row r="5" spans="1:3">
      <c r="A5" s="4" t="s">
        <v>36</v>
      </c>
      <c r="B5" s="5" t="n">
        <v>113641</v>
      </c>
      <c r="C5" s="5" t="n">
        <v>29595</v>
      </c>
    </row>
    <row r="6" spans="1:3">
      <c r="A6" s="4" t="s">
        <v>886</v>
      </c>
      <c r="B6" s="5" t="n">
        <v>184700</v>
      </c>
      <c r="C6" s="5" t="n">
        <v>37200</v>
      </c>
    </row>
    <row r="7" spans="1:3">
      <c r="A7" s="4" t="s">
        <v>887</v>
      </c>
      <c r="B7" s="5" t="n">
        <v>72129</v>
      </c>
      <c r="C7" s="5" t="n">
        <v>17624</v>
      </c>
    </row>
    <row r="8" spans="1:3">
      <c r="A8" s="4" t="s">
        <v>888</v>
      </c>
    </row>
    <row r="9" spans="1:3">
      <c r="A9" s="3" t="s">
        <v>884</v>
      </c>
    </row>
    <row r="10" spans="1:3">
      <c r="A10" s="4" t="s">
        <v>889</v>
      </c>
      <c r="B10" s="5" t="n">
        <v>65126</v>
      </c>
      <c r="C10" s="5" t="n">
        <v>8552</v>
      </c>
    </row>
    <row r="11" spans="1:3">
      <c r="A11" s="4" t="s">
        <v>890</v>
      </c>
      <c r="B11" s="5" t="n">
        <v>11953</v>
      </c>
      <c r="C11" s="5" t="n">
        <v>13379</v>
      </c>
    </row>
    <row r="12" spans="1:3">
      <c r="A12" s="4" t="s">
        <v>36</v>
      </c>
      <c r="B12" s="5" t="n">
        <v>77079</v>
      </c>
      <c r="C12" s="5" t="n">
        <v>21931</v>
      </c>
    </row>
    <row r="13" spans="1:3">
      <c r="A13" s="4" t="s">
        <v>891</v>
      </c>
    </row>
    <row r="14" spans="1:3">
      <c r="A14" s="3" t="s">
        <v>884</v>
      </c>
    </row>
    <row r="15" spans="1:3">
      <c r="A15" s="4" t="s">
        <v>889</v>
      </c>
      <c r="B15" s="5" t="n">
        <v>5572</v>
      </c>
      <c r="C15" s="5" t="n">
        <v>1332</v>
      </c>
    </row>
    <row r="16" spans="1:3">
      <c r="A16" s="4" t="s">
        <v>890</v>
      </c>
      <c r="B16" s="5" t="n">
        <v>6242</v>
      </c>
      <c r="C16" s="5" t="n">
        <v>2463</v>
      </c>
    </row>
    <row r="17" spans="1:3">
      <c r="A17" s="4" t="s">
        <v>36</v>
      </c>
      <c r="B17" s="5" t="n">
        <v>11814</v>
      </c>
      <c r="C17" s="5" t="n">
        <v>3795</v>
      </c>
    </row>
    <row r="18" spans="1:3">
      <c r="A18" s="4" t="s">
        <v>892</v>
      </c>
    </row>
    <row r="19" spans="1:3">
      <c r="A19" s="3" t="s">
        <v>884</v>
      </c>
    </row>
    <row r="20" spans="1:3">
      <c r="A20" s="4" t="s">
        <v>889</v>
      </c>
      <c r="B20" s="5" t="n">
        <v>977</v>
      </c>
    </row>
    <row r="21" spans="1:3">
      <c r="A21" s="4" t="s">
        <v>890</v>
      </c>
      <c r="B21" s="5" t="n">
        <v>2569</v>
      </c>
      <c r="C21" s="5" t="n">
        <v>256</v>
      </c>
    </row>
    <row r="22" spans="1:3">
      <c r="A22" s="4" t="s">
        <v>36</v>
      </c>
      <c r="B22" s="5" t="n">
        <v>3546</v>
      </c>
    </row>
    <row r="23" spans="1:3">
      <c r="A23" s="4" t="s">
        <v>893</v>
      </c>
    </row>
    <row r="24" spans="1:3">
      <c r="A24" s="3" t="s">
        <v>884</v>
      </c>
    </row>
    <row r="25" spans="1:3">
      <c r="A25" s="4" t="s">
        <v>894</v>
      </c>
      <c r="B25" s="5" t="n">
        <v>4508</v>
      </c>
      <c r="C25" s="5" t="n">
        <v>727</v>
      </c>
    </row>
    <row r="26" spans="1:3">
      <c r="A26" s="4" t="s">
        <v>889</v>
      </c>
      <c r="B26" s="5" t="n">
        <v>1000</v>
      </c>
      <c r="C26" s="5" t="n">
        <v>538</v>
      </c>
    </row>
    <row r="27" spans="1:3">
      <c r="A27" s="4" t="s">
        <v>890</v>
      </c>
      <c r="B27" s="5" t="n">
        <v>3183</v>
      </c>
      <c r="C27" s="5" t="n">
        <v>323</v>
      </c>
    </row>
    <row r="28" spans="1:3">
      <c r="A28" s="4" t="s">
        <v>36</v>
      </c>
      <c r="B28" s="5" t="n">
        <v>8691</v>
      </c>
      <c r="C28" s="5" t="n">
        <v>1588</v>
      </c>
    </row>
    <row r="29" spans="1:3">
      <c r="A29" s="4" t="s">
        <v>895</v>
      </c>
    </row>
    <row r="30" spans="1:3">
      <c r="A30" s="3" t="s">
        <v>884</v>
      </c>
    </row>
    <row r="31" spans="1:3">
      <c r="A31" s="4" t="s">
        <v>894</v>
      </c>
      <c r="B31" s="5" t="n">
        <v>373</v>
      </c>
      <c r="C31" s="5" t="n">
        <v>433</v>
      </c>
    </row>
    <row r="32" spans="1:3">
      <c r="A32" s="4" t="s">
        <v>889</v>
      </c>
      <c r="B32" s="5" t="n">
        <v>261</v>
      </c>
      <c r="C32" s="5" t="n">
        <v>163</v>
      </c>
    </row>
    <row r="33" spans="1:3">
      <c r="A33" s="4" t="s">
        <v>890</v>
      </c>
      <c r="B33" s="5" t="n">
        <v>2204</v>
      </c>
    </row>
    <row r="34" spans="1:3">
      <c r="A34" s="4" t="s">
        <v>36</v>
      </c>
      <c r="B34" s="5" t="n">
        <v>2838</v>
      </c>
      <c r="C34" s="5" t="n">
        <v>596</v>
      </c>
    </row>
    <row r="35" spans="1:3">
      <c r="A35" s="4" t="s">
        <v>896</v>
      </c>
    </row>
    <row r="36" spans="1:3">
      <c r="A36" s="3" t="s">
        <v>884</v>
      </c>
    </row>
    <row r="37" spans="1:3">
      <c r="A37" s="4" t="s">
        <v>885</v>
      </c>
      <c r="B37" s="5" t="n">
        <v>9673</v>
      </c>
      <c r="C37" s="5" t="n">
        <v>1429</v>
      </c>
    </row>
    <row r="38" spans="1:3">
      <c r="A38" s="4" t="s">
        <v>36</v>
      </c>
      <c r="B38" s="5" t="n">
        <v>72698</v>
      </c>
      <c r="C38" s="5" t="n">
        <v>13280</v>
      </c>
    </row>
    <row r="39" spans="1:3">
      <c r="A39" s="4" t="s">
        <v>897</v>
      </c>
    </row>
    <row r="40" spans="1:3">
      <c r="A40" s="3" t="s">
        <v>884</v>
      </c>
    </row>
    <row r="41" spans="1:3">
      <c r="A41" s="4" t="s">
        <v>889</v>
      </c>
      <c r="B41" s="5" t="n">
        <v>31381</v>
      </c>
      <c r="C41" s="5" t="n">
        <v>2215</v>
      </c>
    </row>
    <row r="42" spans="1:3">
      <c r="A42" s="4" t="s">
        <v>890</v>
      </c>
      <c r="B42" s="5" t="n">
        <v>7771</v>
      </c>
      <c r="C42" s="5" t="n">
        <v>5637</v>
      </c>
    </row>
    <row r="43" spans="1:3">
      <c r="A43" s="4" t="s">
        <v>36</v>
      </c>
      <c r="B43" s="5" t="n">
        <v>39152</v>
      </c>
      <c r="C43" s="5" t="n">
        <v>7852</v>
      </c>
    </row>
    <row r="44" spans="1:3">
      <c r="A44" s="4" t="s">
        <v>898</v>
      </c>
    </row>
    <row r="45" spans="1:3">
      <c r="A45" s="3" t="s">
        <v>884</v>
      </c>
    </row>
    <row r="46" spans="1:3">
      <c r="A46" s="4" t="s">
        <v>889</v>
      </c>
      <c r="B46" s="5" t="n">
        <v>3919</v>
      </c>
      <c r="C46" s="5" t="n">
        <v>550</v>
      </c>
    </row>
    <row r="47" spans="1:3">
      <c r="A47" s="4" t="s">
        <v>890</v>
      </c>
      <c r="B47" s="5" t="n">
        <v>5190</v>
      </c>
      <c r="C47" s="5" t="n">
        <v>1099</v>
      </c>
    </row>
    <row r="48" spans="1:3">
      <c r="A48" s="4" t="s">
        <v>36</v>
      </c>
      <c r="B48" s="5" t="n">
        <v>9109</v>
      </c>
      <c r="C48" s="5" t="n">
        <v>1649</v>
      </c>
    </row>
    <row r="49" spans="1:3">
      <c r="A49" s="4" t="s">
        <v>899</v>
      </c>
    </row>
    <row r="50" spans="1:3">
      <c r="A50" s="3" t="s">
        <v>884</v>
      </c>
    </row>
    <row r="51" spans="1:3">
      <c r="A51" s="4" t="s">
        <v>889</v>
      </c>
      <c r="B51" s="5" t="n">
        <v>869</v>
      </c>
    </row>
    <row r="52" spans="1:3">
      <c r="A52" s="4" t="s">
        <v>890</v>
      </c>
      <c r="B52" s="5" t="n">
        <v>2366</v>
      </c>
      <c r="C52" s="5" t="n">
        <v>166</v>
      </c>
    </row>
    <row r="53" spans="1:3">
      <c r="A53" s="4" t="s">
        <v>36</v>
      </c>
      <c r="B53" s="5" t="n">
        <v>3235</v>
      </c>
    </row>
    <row r="54" spans="1:3">
      <c r="A54" s="4" t="s">
        <v>900</v>
      </c>
    </row>
    <row r="55" spans="1:3">
      <c r="A55" s="3" t="s">
        <v>884</v>
      </c>
    </row>
    <row r="56" spans="1:3">
      <c r="A56" s="4" t="s">
        <v>894</v>
      </c>
      <c r="B56" s="5" t="n">
        <v>4508</v>
      </c>
      <c r="C56" s="5" t="n">
        <v>727</v>
      </c>
    </row>
    <row r="57" spans="1:3">
      <c r="A57" s="4" t="s">
        <v>889</v>
      </c>
      <c r="B57" s="5" t="n">
        <v>1000</v>
      </c>
      <c r="C57" s="5" t="n">
        <v>538</v>
      </c>
    </row>
    <row r="58" spans="1:3">
      <c r="A58" s="4" t="s">
        <v>890</v>
      </c>
      <c r="B58" s="5" t="n">
        <v>3183</v>
      </c>
      <c r="C58" s="5" t="n">
        <v>323</v>
      </c>
    </row>
    <row r="59" spans="1:3">
      <c r="A59" s="4" t="s">
        <v>36</v>
      </c>
      <c r="B59" s="5" t="n">
        <v>8691</v>
      </c>
      <c r="C59" s="5" t="n">
        <v>1588</v>
      </c>
    </row>
    <row r="60" spans="1:3">
      <c r="A60" s="4" t="s">
        <v>901</v>
      </c>
    </row>
    <row r="61" spans="1:3">
      <c r="A61" s="3" t="s">
        <v>884</v>
      </c>
    </row>
    <row r="62" spans="1:3">
      <c r="A62" s="4" t="s">
        <v>894</v>
      </c>
      <c r="B62" s="5" t="n">
        <v>373</v>
      </c>
      <c r="C62" s="5" t="n">
        <v>433</v>
      </c>
    </row>
    <row r="63" spans="1:3">
      <c r="A63" s="4" t="s">
        <v>889</v>
      </c>
      <c r="B63" s="5" t="n">
        <v>261</v>
      </c>
      <c r="C63" s="5" t="n">
        <v>163</v>
      </c>
    </row>
    <row r="64" spans="1:3">
      <c r="A64" s="4" t="s">
        <v>890</v>
      </c>
      <c r="B64" s="5" t="n">
        <v>2204</v>
      </c>
    </row>
    <row r="65" spans="1:3">
      <c r="A65" s="4" t="s">
        <v>36</v>
      </c>
      <c r="B65" s="5" t="n">
        <v>2838</v>
      </c>
      <c r="C65" s="5" t="n">
        <v>596</v>
      </c>
    </row>
    <row r="66" spans="1:3">
      <c r="A66" s="4" t="s">
        <v>902</v>
      </c>
    </row>
    <row r="67" spans="1:3">
      <c r="A67" s="3" t="s">
        <v>884</v>
      </c>
    </row>
    <row r="68" spans="1:3">
      <c r="A68" s="4" t="s">
        <v>885</v>
      </c>
      <c r="B68" s="5" t="n">
        <v>0</v>
      </c>
      <c r="C68" s="5" t="n">
        <v>0</v>
      </c>
    </row>
    <row r="69" spans="1:3">
      <c r="A69" s="4" t="s">
        <v>36</v>
      </c>
      <c r="B69" s="5" t="n">
        <v>40943</v>
      </c>
      <c r="C69" s="5" t="n">
        <v>16315</v>
      </c>
    </row>
    <row r="70" spans="1:3">
      <c r="A70" s="4" t="s">
        <v>903</v>
      </c>
    </row>
    <row r="71" spans="1:3">
      <c r="A71" s="3" t="s">
        <v>884</v>
      </c>
    </row>
    <row r="72" spans="1:3">
      <c r="A72" s="4" t="s">
        <v>889</v>
      </c>
      <c r="B72" s="5" t="n">
        <v>33745</v>
      </c>
      <c r="C72" s="5" t="n">
        <v>6337</v>
      </c>
    </row>
    <row r="73" spans="1:3">
      <c r="A73" s="4" t="s">
        <v>890</v>
      </c>
      <c r="B73" s="5" t="n">
        <v>4182</v>
      </c>
      <c r="C73" s="5" t="n">
        <v>7742</v>
      </c>
    </row>
    <row r="74" spans="1:3">
      <c r="A74" s="4" t="s">
        <v>36</v>
      </c>
      <c r="B74" s="5" t="n">
        <v>37927</v>
      </c>
      <c r="C74" s="5" t="n">
        <v>14079</v>
      </c>
    </row>
    <row r="75" spans="1:3">
      <c r="A75" s="4" t="s">
        <v>904</v>
      </c>
    </row>
    <row r="76" spans="1:3">
      <c r="A76" s="3" t="s">
        <v>884</v>
      </c>
    </row>
    <row r="77" spans="1:3">
      <c r="A77" s="4" t="s">
        <v>889</v>
      </c>
      <c r="B77" s="5" t="n">
        <v>1653</v>
      </c>
      <c r="C77" s="5" t="n">
        <v>782</v>
      </c>
    </row>
    <row r="78" spans="1:3">
      <c r="A78" s="4" t="s">
        <v>890</v>
      </c>
      <c r="B78" s="5" t="n">
        <v>1052</v>
      </c>
      <c r="C78" s="5" t="n">
        <v>1364</v>
      </c>
    </row>
    <row r="79" spans="1:3">
      <c r="A79" s="4" t="s">
        <v>36</v>
      </c>
      <c r="B79" s="5" t="n">
        <v>2705</v>
      </c>
      <c r="C79" s="5" t="n">
        <v>2146</v>
      </c>
    </row>
    <row r="80" spans="1:3">
      <c r="A80" s="4" t="s">
        <v>905</v>
      </c>
    </row>
    <row r="81" spans="1:3">
      <c r="A81" s="3" t="s">
        <v>884</v>
      </c>
    </row>
    <row r="82" spans="1:3">
      <c r="A82" s="4" t="s">
        <v>889</v>
      </c>
      <c r="B82" s="5" t="n">
        <v>108</v>
      </c>
    </row>
    <row r="83" spans="1:3">
      <c r="A83" s="4" t="s">
        <v>890</v>
      </c>
      <c r="B83" s="5" t="n">
        <v>203</v>
      </c>
      <c r="C83" s="5" t="n">
        <v>90</v>
      </c>
    </row>
    <row r="84" spans="1:3">
      <c r="A84" s="4" t="s">
        <v>36</v>
      </c>
      <c r="B84" s="5" t="n">
        <v>311</v>
      </c>
    </row>
    <row r="85" spans="1:3">
      <c r="A85" s="4" t="s">
        <v>906</v>
      </c>
    </row>
    <row r="86" spans="1:3">
      <c r="A86" s="3" t="s">
        <v>884</v>
      </c>
    </row>
    <row r="87" spans="1:3">
      <c r="A87" s="4" t="s">
        <v>894</v>
      </c>
      <c r="B87" s="5" t="n">
        <v>0</v>
      </c>
      <c r="C87" s="5" t="n">
        <v>0</v>
      </c>
    </row>
    <row r="88" spans="1:3">
      <c r="A88" s="4" t="s">
        <v>889</v>
      </c>
      <c r="B88" s="5" t="n">
        <v>0</v>
      </c>
      <c r="C88" s="5" t="n">
        <v>0</v>
      </c>
    </row>
    <row r="89" spans="1:3">
      <c r="A89" s="4" t="s">
        <v>890</v>
      </c>
      <c r="B89" s="5" t="n">
        <v>0</v>
      </c>
      <c r="C89" s="5" t="n">
        <v>0</v>
      </c>
    </row>
    <row r="90" spans="1:3">
      <c r="A90" s="4" t="s">
        <v>36</v>
      </c>
      <c r="B90" s="5" t="n">
        <v>0</v>
      </c>
      <c r="C90" s="5" t="n">
        <v>0</v>
      </c>
    </row>
    <row r="91" spans="1:3">
      <c r="A91" s="4" t="s">
        <v>907</v>
      </c>
    </row>
    <row r="92" spans="1:3">
      <c r="A92" s="3" t="s">
        <v>884</v>
      </c>
    </row>
    <row r="93" spans="1:3">
      <c r="A93" s="4" t="s">
        <v>894</v>
      </c>
      <c r="B93" s="5" t="n">
        <v>0</v>
      </c>
      <c r="C93" s="5" t="n">
        <v>0</v>
      </c>
    </row>
    <row r="94" spans="1:3">
      <c r="A94" s="4" t="s">
        <v>889</v>
      </c>
      <c r="B94" s="5" t="n">
        <v>0</v>
      </c>
      <c r="C94" s="5" t="n">
        <v>0</v>
      </c>
    </row>
    <row r="95" spans="1:3">
      <c r="A95" s="4" t="s">
        <v>890</v>
      </c>
      <c r="B95" s="5" t="n">
        <v>0</v>
      </c>
    </row>
    <row r="96" spans="1:3">
      <c r="A96" s="4" t="s">
        <v>36</v>
      </c>
      <c r="B96" s="6" t="n">
        <v>0</v>
      </c>
      <c r="C96"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910</v>
      </c>
      <c r="D1" s="2" t="s">
        <v>911</v>
      </c>
      <c r="E1" s="2" t="s">
        <v>912</v>
      </c>
      <c r="F1" s="2" t="s">
        <v>27</v>
      </c>
      <c r="G1" s="2" t="s">
        <v>28</v>
      </c>
    </row>
    <row r="2" spans="1:7">
      <c r="A2" s="3" t="s">
        <v>913</v>
      </c>
    </row>
    <row r="3" spans="1:7">
      <c r="A3" s="4" t="s">
        <v>914</v>
      </c>
      <c r="F3" s="6" t="n">
        <v>246352</v>
      </c>
      <c r="G3" s="6" t="n">
        <v>45523</v>
      </c>
    </row>
    <row r="4" spans="1:7">
      <c r="A4" s="4" t="s">
        <v>600</v>
      </c>
      <c r="F4" s="5" t="n">
        <v>400431</v>
      </c>
      <c r="G4" s="5" t="n">
        <v>151491</v>
      </c>
    </row>
    <row r="5" spans="1:7">
      <c r="A5" s="4" t="s">
        <v>915</v>
      </c>
      <c r="F5" s="5" t="n">
        <v>167051</v>
      </c>
      <c r="G5" s="5" t="n">
        <v>56582</v>
      </c>
    </row>
    <row r="6" spans="1:7">
      <c r="A6" s="4" t="s">
        <v>916</v>
      </c>
      <c r="F6" s="5" t="n">
        <v>-45366</v>
      </c>
      <c r="G6" s="5" t="n">
        <v>-5244</v>
      </c>
    </row>
    <row r="7" spans="1:7">
      <c r="A7" s="4" t="s">
        <v>852</v>
      </c>
      <c r="F7" s="5" t="n">
        <v>-2185</v>
      </c>
      <c r="G7" s="5" t="n">
        <v>-2005</v>
      </c>
    </row>
    <row r="8" spans="1:7">
      <c r="A8" s="4" t="s">
        <v>917</v>
      </c>
      <c r="F8" s="5" t="n">
        <v>-716</v>
      </c>
      <c r="G8" s="5" t="n">
        <v>5</v>
      </c>
    </row>
    <row r="9" spans="1:7">
      <c r="A9" s="4" t="s">
        <v>918</v>
      </c>
      <c r="F9" s="5" t="n">
        <v>765567</v>
      </c>
      <c r="G9" s="5" t="n">
        <v>246352</v>
      </c>
    </row>
    <row r="10" spans="1:7">
      <c r="A10" s="4" t="s">
        <v>919</v>
      </c>
      <c r="F10" s="6" t="n">
        <v>25200</v>
      </c>
      <c r="G10" s="6" t="n">
        <v>5700</v>
      </c>
    </row>
    <row r="11" spans="1:7">
      <c r="A11" s="4" t="s">
        <v>920</v>
      </c>
      <c r="F11" s="4" t="s">
        <v>921</v>
      </c>
      <c r="G11" s="4" t="s">
        <v>620</v>
      </c>
    </row>
    <row r="12" spans="1:7">
      <c r="A12" s="4" t="s">
        <v>922</v>
      </c>
      <c r="F12" s="6" t="n">
        <v>12200</v>
      </c>
    </row>
    <row r="13" spans="1:7">
      <c r="A13" s="4" t="s">
        <v>923</v>
      </c>
      <c r="F13" s="5" t="n">
        <v>45366</v>
      </c>
      <c r="G13" s="6" t="n">
        <v>8004</v>
      </c>
    </row>
    <row r="14" spans="1:7">
      <c r="A14" s="4" t="s">
        <v>924</v>
      </c>
    </row>
    <row r="15" spans="1:7">
      <c r="A15" s="3" t="s">
        <v>913</v>
      </c>
    </row>
    <row r="16" spans="1:7">
      <c r="A16" s="4" t="s">
        <v>914</v>
      </c>
      <c r="F16" s="5" t="n">
        <v>253200</v>
      </c>
    </row>
    <row r="17" spans="1:7">
      <c r="A17" s="4" t="s">
        <v>918</v>
      </c>
      <c r="F17" s="5" t="n">
        <v>817728</v>
      </c>
      <c r="G17" s="5" t="n">
        <v>253200</v>
      </c>
    </row>
    <row r="18" spans="1:7">
      <c r="A18" s="4" t="s">
        <v>925</v>
      </c>
    </row>
    <row r="19" spans="1:7">
      <c r="A19" s="3" t="s">
        <v>913</v>
      </c>
    </row>
    <row r="20" spans="1:7">
      <c r="A20" s="4" t="s">
        <v>914</v>
      </c>
      <c r="F20" s="5" t="n">
        <v>-6848</v>
      </c>
    </row>
    <row r="21" spans="1:7">
      <c r="A21" s="4" t="s">
        <v>918</v>
      </c>
      <c r="F21" s="5" t="n">
        <v>-52161</v>
      </c>
      <c r="G21" s="5" t="n">
        <v>-6848</v>
      </c>
    </row>
    <row r="22" spans="1:7">
      <c r="A22" s="4" t="s">
        <v>926</v>
      </c>
    </row>
    <row r="23" spans="1:7">
      <c r="A23" s="3" t="s">
        <v>913</v>
      </c>
    </row>
    <row r="24" spans="1:7">
      <c r="A24" s="4" t="s">
        <v>914</v>
      </c>
      <c r="F24" s="5" t="n">
        <v>0</v>
      </c>
    </row>
    <row r="25" spans="1:7">
      <c r="A25" s="4" t="s">
        <v>600</v>
      </c>
      <c r="F25" s="5" t="n">
        <v>20865</v>
      </c>
    </row>
    <row r="26" spans="1:7">
      <c r="A26" s="4" t="s">
        <v>915</v>
      </c>
      <c r="F26" s="5" t="n">
        <v>18637</v>
      </c>
    </row>
    <row r="27" spans="1:7">
      <c r="A27" s="4" t="s">
        <v>916</v>
      </c>
      <c r="F27" s="5" t="n">
        <v>0</v>
      </c>
    </row>
    <row r="28" spans="1:7">
      <c r="A28" s="4" t="s">
        <v>852</v>
      </c>
      <c r="F28" s="5" t="n">
        <v>0</v>
      </c>
    </row>
    <row r="29" spans="1:7">
      <c r="A29" s="4" t="s">
        <v>917</v>
      </c>
      <c r="F29" s="5" t="n">
        <v>30</v>
      </c>
    </row>
    <row r="30" spans="1:7">
      <c r="A30" s="4" t="s">
        <v>918</v>
      </c>
      <c r="F30" s="5" t="n">
        <v>39532</v>
      </c>
      <c r="G30" s="5" t="n">
        <v>0</v>
      </c>
    </row>
    <row r="31" spans="1:7">
      <c r="A31" s="4" t="s">
        <v>927</v>
      </c>
    </row>
    <row r="32" spans="1:7">
      <c r="A32" s="3" t="s">
        <v>913</v>
      </c>
    </row>
    <row r="33" spans="1:7">
      <c r="A33" s="4" t="s">
        <v>914</v>
      </c>
      <c r="F33" s="5" t="n">
        <v>0</v>
      </c>
    </row>
    <row r="34" spans="1:7">
      <c r="A34" s="4" t="s">
        <v>918</v>
      </c>
      <c r="F34" s="5" t="n">
        <v>39532</v>
      </c>
      <c r="G34" s="5" t="n">
        <v>0</v>
      </c>
    </row>
    <row r="35" spans="1:7">
      <c r="A35" s="4" t="s">
        <v>928</v>
      </c>
    </row>
    <row r="36" spans="1:7">
      <c r="A36" s="3" t="s">
        <v>913</v>
      </c>
    </row>
    <row r="37" spans="1:7">
      <c r="A37" s="4" t="s">
        <v>914</v>
      </c>
      <c r="F37" s="5" t="n">
        <v>0</v>
      </c>
    </row>
    <row r="38" spans="1:7">
      <c r="A38" s="4" t="s">
        <v>918</v>
      </c>
      <c r="F38" s="5" t="n">
        <v>0</v>
      </c>
      <c r="G38" s="5" t="n">
        <v>0</v>
      </c>
    </row>
    <row r="39" spans="1:7">
      <c r="A39" s="4" t="s">
        <v>929</v>
      </c>
    </row>
    <row r="40" spans="1:7">
      <c r="A40" s="3" t="s">
        <v>913</v>
      </c>
    </row>
    <row r="41" spans="1:7">
      <c r="A41" s="4" t="s">
        <v>914</v>
      </c>
      <c r="F41" s="5" t="n">
        <v>76649</v>
      </c>
      <c r="G41" s="5" t="n">
        <v>16128</v>
      </c>
    </row>
    <row r="42" spans="1:7">
      <c r="A42" s="4" t="s">
        <v>600</v>
      </c>
      <c r="F42" s="5" t="n">
        <v>130165</v>
      </c>
      <c r="G42" s="5" t="n">
        <v>16896</v>
      </c>
    </row>
    <row r="43" spans="1:7">
      <c r="A43" s="4" t="s">
        <v>915</v>
      </c>
      <c r="F43" s="5" t="n">
        <v>74373</v>
      </c>
      <c r="G43" s="5" t="n">
        <v>45404</v>
      </c>
    </row>
    <row r="44" spans="1:7">
      <c r="A44" s="4" t="s">
        <v>916</v>
      </c>
      <c r="F44" s="5" t="n">
        <v>-23280</v>
      </c>
      <c r="G44" s="5" t="n">
        <v>-1435</v>
      </c>
    </row>
    <row r="45" spans="1:7">
      <c r="A45" s="4" t="s">
        <v>852</v>
      </c>
      <c r="F45" s="5" t="n">
        <v>137098</v>
      </c>
      <c r="G45" s="5" t="n">
        <v>-344</v>
      </c>
    </row>
    <row r="46" spans="1:7">
      <c r="A46" s="4" t="s">
        <v>917</v>
      </c>
      <c r="F46" s="5" t="n">
        <v>50</v>
      </c>
      <c r="G46" s="5" t="n">
        <v>0</v>
      </c>
    </row>
    <row r="47" spans="1:7">
      <c r="A47" s="4" t="s">
        <v>918</v>
      </c>
      <c r="F47" s="5" t="n">
        <v>395055</v>
      </c>
      <c r="G47" s="5" t="n">
        <v>76649</v>
      </c>
    </row>
    <row r="48" spans="1:7">
      <c r="A48" s="4" t="s">
        <v>923</v>
      </c>
      <c r="F48" s="5" t="n">
        <v>-500</v>
      </c>
    </row>
    <row r="49" spans="1:7">
      <c r="A49" s="4" t="s">
        <v>930</v>
      </c>
    </row>
    <row r="50" spans="1:7">
      <c r="A50" s="3" t="s">
        <v>913</v>
      </c>
    </row>
    <row r="51" spans="1:7">
      <c r="A51" s="4" t="s">
        <v>914</v>
      </c>
      <c r="F51" s="5" t="n">
        <v>79085</v>
      </c>
    </row>
    <row r="52" spans="1:7">
      <c r="A52" s="4" t="s">
        <v>918</v>
      </c>
      <c r="F52" s="5" t="n">
        <v>420737</v>
      </c>
      <c r="G52" s="5" t="n">
        <v>79085</v>
      </c>
    </row>
    <row r="53" spans="1:7">
      <c r="A53" s="4" t="s">
        <v>931</v>
      </c>
    </row>
    <row r="54" spans="1:7">
      <c r="A54" s="3" t="s">
        <v>913</v>
      </c>
    </row>
    <row r="55" spans="1:7">
      <c r="A55" s="4" t="s">
        <v>914</v>
      </c>
      <c r="F55" s="5" t="n">
        <v>-2436</v>
      </c>
    </row>
    <row r="56" spans="1:7">
      <c r="A56" s="4" t="s">
        <v>918</v>
      </c>
      <c r="F56" s="5" t="n">
        <v>-25682</v>
      </c>
      <c r="G56" s="5" t="n">
        <v>-2436</v>
      </c>
    </row>
    <row r="57" spans="1:7">
      <c r="A57" s="4" t="s">
        <v>932</v>
      </c>
    </row>
    <row r="58" spans="1:7">
      <c r="A58" s="3" t="s">
        <v>913</v>
      </c>
    </row>
    <row r="59" spans="1:7">
      <c r="A59" s="4" t="s">
        <v>914</v>
      </c>
      <c r="F59" s="5" t="n">
        <v>145659</v>
      </c>
      <c r="G59" s="5" t="n">
        <v>26571</v>
      </c>
    </row>
    <row r="60" spans="1:7">
      <c r="A60" s="4" t="s">
        <v>600</v>
      </c>
      <c r="F60" s="5" t="n">
        <v>164213</v>
      </c>
      <c r="G60" s="5" t="n">
        <v>115653</v>
      </c>
    </row>
    <row r="61" spans="1:7">
      <c r="A61" s="4" t="s">
        <v>915</v>
      </c>
      <c r="F61" s="5" t="n">
        <v>49913</v>
      </c>
      <c r="G61" s="5" t="n">
        <v>4323</v>
      </c>
    </row>
    <row r="62" spans="1:7">
      <c r="A62" s="4" t="s">
        <v>916</v>
      </c>
      <c r="F62" s="5" t="n">
        <v>888</v>
      </c>
      <c r="G62" s="5" t="n">
        <v>-888</v>
      </c>
    </row>
    <row r="63" spans="1:7">
      <c r="A63" s="4" t="s">
        <v>852</v>
      </c>
      <c r="F63" s="5" t="n">
        <v>-137098</v>
      </c>
      <c r="G63" s="5" t="n">
        <v>0</v>
      </c>
    </row>
    <row r="64" spans="1:7">
      <c r="A64" s="4" t="s">
        <v>917</v>
      </c>
      <c r="F64" s="5" t="n">
        <v>-691</v>
      </c>
      <c r="G64" s="5" t="n">
        <v>0</v>
      </c>
    </row>
    <row r="65" spans="1:7">
      <c r="A65" s="4" t="s">
        <v>918</v>
      </c>
      <c r="F65" s="5" t="n">
        <v>222884</v>
      </c>
      <c r="G65" s="5" t="n">
        <v>145659</v>
      </c>
    </row>
    <row r="66" spans="1:7">
      <c r="A66" s="4" t="s">
        <v>933</v>
      </c>
    </row>
    <row r="67" spans="1:7">
      <c r="A67" s="3" t="s">
        <v>913</v>
      </c>
    </row>
    <row r="68" spans="1:7">
      <c r="A68" s="4" t="s">
        <v>914</v>
      </c>
      <c r="F68" s="5" t="n">
        <v>146547</v>
      </c>
    </row>
    <row r="69" spans="1:7">
      <c r="A69" s="4" t="s">
        <v>918</v>
      </c>
      <c r="F69" s="5" t="n">
        <v>222884</v>
      </c>
      <c r="G69" s="5" t="n">
        <v>146547</v>
      </c>
    </row>
    <row r="70" spans="1:7">
      <c r="A70" s="4" t="s">
        <v>934</v>
      </c>
    </row>
    <row r="71" spans="1:7">
      <c r="A71" s="3" t="s">
        <v>913</v>
      </c>
    </row>
    <row r="72" spans="1:7">
      <c r="A72" s="4" t="s">
        <v>914</v>
      </c>
      <c r="F72" s="5" t="n">
        <v>-888</v>
      </c>
    </row>
    <row r="73" spans="1:7">
      <c r="A73" s="4" t="s">
        <v>918</v>
      </c>
      <c r="F73" s="6" t="n">
        <v>0</v>
      </c>
      <c r="G73" s="5" t="n">
        <v>-888</v>
      </c>
    </row>
    <row r="74" spans="1:7">
      <c r="A74" s="4" t="s">
        <v>935</v>
      </c>
    </row>
    <row r="75" spans="1:7">
      <c r="A75" s="3" t="s">
        <v>936</v>
      </c>
    </row>
    <row r="76" spans="1:7">
      <c r="A76" s="4" t="s">
        <v>937</v>
      </c>
      <c r="F76" s="4" t="s">
        <v>611</v>
      </c>
    </row>
    <row r="77" spans="1:7">
      <c r="A77" s="3" t="s">
        <v>913</v>
      </c>
    </row>
    <row r="78" spans="1:7">
      <c r="A78" s="4" t="s">
        <v>914</v>
      </c>
      <c r="F78" s="6" t="n">
        <v>3494</v>
      </c>
      <c r="G78" s="5" t="n">
        <v>522</v>
      </c>
    </row>
    <row r="79" spans="1:7">
      <c r="A79" s="4" t="s">
        <v>600</v>
      </c>
      <c r="F79" s="5" t="n">
        <v>13757</v>
      </c>
      <c r="G79" s="5" t="n">
        <v>3333</v>
      </c>
    </row>
    <row r="80" spans="1:7">
      <c r="A80" s="4" t="s">
        <v>915</v>
      </c>
      <c r="F80" s="5" t="n">
        <v>5204</v>
      </c>
      <c r="G80" s="5" t="n">
        <v>588</v>
      </c>
    </row>
    <row r="81" spans="1:7">
      <c r="A81" s="4" t="s">
        <v>916</v>
      </c>
      <c r="F81" s="5" t="n">
        <v>-4792</v>
      </c>
      <c r="G81" s="5" t="n">
        <v>-403</v>
      </c>
    </row>
    <row r="82" spans="1:7">
      <c r="A82" s="4" t="s">
        <v>852</v>
      </c>
      <c r="F82" s="5" t="n">
        <v>-2185</v>
      </c>
      <c r="G82" s="5" t="n">
        <v>-547</v>
      </c>
    </row>
    <row r="83" spans="1:7">
      <c r="A83" s="4" t="s">
        <v>917</v>
      </c>
      <c r="F83" s="5" t="n">
        <v>5</v>
      </c>
      <c r="G83" s="5" t="n">
        <v>1</v>
      </c>
    </row>
    <row r="84" spans="1:7">
      <c r="A84" s="4" t="s">
        <v>918</v>
      </c>
      <c r="F84" s="5" t="n">
        <v>15483</v>
      </c>
      <c r="G84" s="5" t="n">
        <v>3494</v>
      </c>
    </row>
    <row r="85" spans="1:7">
      <c r="A85" s="4" t="s">
        <v>938</v>
      </c>
    </row>
    <row r="86" spans="1:7">
      <c r="A86" s="3" t="s">
        <v>913</v>
      </c>
    </row>
    <row r="87" spans="1:7">
      <c r="A87" s="4" t="s">
        <v>914</v>
      </c>
      <c r="F87" s="5" t="n">
        <v>4078</v>
      </c>
    </row>
    <row r="88" spans="1:7">
      <c r="A88" s="4" t="s">
        <v>918</v>
      </c>
      <c r="F88" s="5" t="n">
        <v>20850</v>
      </c>
      <c r="G88" s="5" t="n">
        <v>4078</v>
      </c>
    </row>
    <row r="89" spans="1:7">
      <c r="A89" s="4" t="s">
        <v>939</v>
      </c>
    </row>
    <row r="90" spans="1:7">
      <c r="A90" s="3" t="s">
        <v>913</v>
      </c>
    </row>
    <row r="91" spans="1:7">
      <c r="A91" s="4" t="s">
        <v>914</v>
      </c>
      <c r="F91" s="5" t="n">
        <v>-584</v>
      </c>
    </row>
    <row r="92" spans="1:7">
      <c r="A92" s="4" t="s">
        <v>918</v>
      </c>
      <c r="F92" s="6" t="n">
        <v>-5367</v>
      </c>
      <c r="G92" s="5" t="n">
        <v>-584</v>
      </c>
    </row>
    <row r="93" spans="1:7">
      <c r="A93" s="4" t="s">
        <v>940</v>
      </c>
    </row>
    <row r="94" spans="1:7">
      <c r="A94" s="3" t="s">
        <v>936</v>
      </c>
    </row>
    <row r="95" spans="1:7">
      <c r="A95" s="4" t="s">
        <v>937</v>
      </c>
      <c r="F95" s="4" t="s">
        <v>941</v>
      </c>
    </row>
    <row r="96" spans="1:7">
      <c r="A96" s="3" t="s">
        <v>913</v>
      </c>
    </row>
    <row r="97" spans="1:7">
      <c r="A97" s="4" t="s">
        <v>914</v>
      </c>
      <c r="F97" s="6" t="n">
        <v>3128</v>
      </c>
      <c r="G97" s="5" t="n">
        <v>233</v>
      </c>
    </row>
    <row r="98" spans="1:7">
      <c r="A98" s="4" t="s">
        <v>600</v>
      </c>
      <c r="F98" s="5" t="n">
        <v>4819</v>
      </c>
      <c r="G98" s="5" t="n">
        <v>2859</v>
      </c>
    </row>
    <row r="99" spans="1:7">
      <c r="A99" s="4" t="s">
        <v>915</v>
      </c>
      <c r="F99" s="5" t="n">
        <v>3806</v>
      </c>
      <c r="G99" s="5" t="n">
        <v>615</v>
      </c>
    </row>
    <row r="100" spans="1:7">
      <c r="A100" s="4" t="s">
        <v>916</v>
      </c>
      <c r="F100" s="5" t="n">
        <v>-2505</v>
      </c>
      <c r="G100" s="5" t="n">
        <v>-364</v>
      </c>
    </row>
    <row r="101" spans="1:7">
      <c r="A101" s="4" t="s">
        <v>852</v>
      </c>
      <c r="F101" s="5" t="n">
        <v>0</v>
      </c>
      <c r="G101" s="5" t="n">
        <v>-215</v>
      </c>
    </row>
    <row r="102" spans="1:7">
      <c r="A102" s="4" t="s">
        <v>917</v>
      </c>
      <c r="F102" s="5" t="n">
        <v>-37</v>
      </c>
      <c r="G102" s="5" t="n">
        <v>0</v>
      </c>
    </row>
    <row r="103" spans="1:7">
      <c r="A103" s="4" t="s">
        <v>918</v>
      </c>
      <c r="F103" s="5" t="n">
        <v>9211</v>
      </c>
      <c r="G103" s="5" t="n">
        <v>3128</v>
      </c>
    </row>
    <row r="104" spans="1:7">
      <c r="A104" s="4" t="s">
        <v>942</v>
      </c>
    </row>
    <row r="105" spans="1:7">
      <c r="A105" s="3" t="s">
        <v>913</v>
      </c>
    </row>
    <row r="106" spans="1:7">
      <c r="A106" s="4" t="s">
        <v>914</v>
      </c>
      <c r="F106" s="5" t="n">
        <v>3477</v>
      </c>
    </row>
    <row r="107" spans="1:7">
      <c r="A107" s="4" t="s">
        <v>918</v>
      </c>
      <c r="F107" s="5" t="n">
        <v>12058</v>
      </c>
      <c r="G107" s="5" t="n">
        <v>3477</v>
      </c>
    </row>
    <row r="108" spans="1:7">
      <c r="A108" s="4" t="s">
        <v>943</v>
      </c>
    </row>
    <row r="109" spans="1:7">
      <c r="A109" s="3" t="s">
        <v>913</v>
      </c>
    </row>
    <row r="110" spans="1:7">
      <c r="A110" s="4" t="s">
        <v>914</v>
      </c>
      <c r="F110" s="5" t="n">
        <v>-349</v>
      </c>
    </row>
    <row r="111" spans="1:7">
      <c r="A111" s="4" t="s">
        <v>918</v>
      </c>
      <c r="F111" s="5" t="n">
        <v>-2847</v>
      </c>
      <c r="G111" s="5" t="n">
        <v>-349</v>
      </c>
    </row>
    <row r="112" spans="1:7">
      <c r="A112" s="4" t="s">
        <v>944</v>
      </c>
    </row>
    <row r="113" spans="1:7">
      <c r="A113" s="3" t="s">
        <v>913</v>
      </c>
    </row>
    <row r="114" spans="1:7">
      <c r="A114" s="4" t="s">
        <v>914</v>
      </c>
      <c r="F114" s="5" t="n">
        <v>16772</v>
      </c>
      <c r="G114" s="5" t="n">
        <v>1564</v>
      </c>
    </row>
    <row r="115" spans="1:7">
      <c r="A115" s="4" t="s">
        <v>600</v>
      </c>
      <c r="F115" s="5" t="n">
        <v>65698</v>
      </c>
      <c r="G115" s="5" t="n">
        <v>12750</v>
      </c>
    </row>
    <row r="116" spans="1:7">
      <c r="A116" s="4" t="s">
        <v>915</v>
      </c>
      <c r="F116" s="5" t="n">
        <v>14511</v>
      </c>
      <c r="G116" s="5" t="n">
        <v>5405</v>
      </c>
    </row>
    <row r="117" spans="1:7">
      <c r="A117" s="4" t="s">
        <v>916</v>
      </c>
      <c r="F117" s="5" t="n">
        <v>-15420</v>
      </c>
      <c r="G117" s="5" t="n">
        <v>-2052</v>
      </c>
    </row>
    <row r="118" spans="1:7">
      <c r="A118" s="4" t="s">
        <v>852</v>
      </c>
      <c r="F118" s="5" t="n">
        <v>0</v>
      </c>
      <c r="G118" s="5" t="n">
        <v>-899</v>
      </c>
    </row>
    <row r="119" spans="1:7">
      <c r="A119" s="4" t="s">
        <v>917</v>
      </c>
      <c r="F119" s="5" t="n">
        <v>-73</v>
      </c>
      <c r="G119" s="5" t="n">
        <v>4</v>
      </c>
    </row>
    <row r="120" spans="1:7">
      <c r="A120" s="4" t="s">
        <v>918</v>
      </c>
      <c r="F120" s="5" t="n">
        <v>81488</v>
      </c>
      <c r="G120" s="5" t="n">
        <v>16772</v>
      </c>
    </row>
    <row r="121" spans="1:7">
      <c r="A121" s="4" t="s">
        <v>945</v>
      </c>
    </row>
    <row r="122" spans="1:7">
      <c r="A122" s="3" t="s">
        <v>913</v>
      </c>
    </row>
    <row r="123" spans="1:7">
      <c r="A123" s="4" t="s">
        <v>914</v>
      </c>
      <c r="F123" s="5" t="n">
        <v>19222</v>
      </c>
    </row>
    <row r="124" spans="1:7">
      <c r="A124" s="4" t="s">
        <v>918</v>
      </c>
      <c r="F124" s="5" t="n">
        <v>99355</v>
      </c>
      <c r="G124" s="5" t="n">
        <v>19222</v>
      </c>
    </row>
    <row r="125" spans="1:7">
      <c r="A125" s="4" t="s">
        <v>946</v>
      </c>
    </row>
    <row r="126" spans="1:7">
      <c r="A126" s="3" t="s">
        <v>913</v>
      </c>
    </row>
    <row r="127" spans="1:7">
      <c r="A127" s="4" t="s">
        <v>914</v>
      </c>
      <c r="F127" s="5" t="n">
        <v>-2450</v>
      </c>
    </row>
    <row r="128" spans="1:7">
      <c r="A128" s="4" t="s">
        <v>918</v>
      </c>
      <c r="F128" s="5" t="n">
        <v>-17867</v>
      </c>
      <c r="G128" s="5" t="n">
        <v>-2450</v>
      </c>
    </row>
    <row r="129" spans="1:7">
      <c r="A129" s="4" t="s">
        <v>947</v>
      </c>
    </row>
    <row r="130" spans="1:7">
      <c r="A130" s="3" t="s">
        <v>913</v>
      </c>
    </row>
    <row r="131" spans="1:7">
      <c r="A131" s="4" t="s">
        <v>914</v>
      </c>
      <c r="F131" s="5" t="n">
        <v>650</v>
      </c>
      <c r="G131" s="5" t="n">
        <v>505</v>
      </c>
    </row>
    <row r="132" spans="1:7">
      <c r="A132" s="4" t="s">
        <v>600</v>
      </c>
      <c r="F132" s="5" t="n">
        <v>914</v>
      </c>
      <c r="G132" s="5" t="n">
        <v>0</v>
      </c>
    </row>
    <row r="133" spans="1:7">
      <c r="A133" s="4" t="s">
        <v>915</v>
      </c>
      <c r="F133" s="5" t="n">
        <v>607</v>
      </c>
      <c r="G133" s="5" t="n">
        <v>247</v>
      </c>
    </row>
    <row r="134" spans="1:7">
      <c r="A134" s="4" t="s">
        <v>916</v>
      </c>
      <c r="F134" s="5" t="n">
        <v>-257</v>
      </c>
      <c r="G134" s="5" t="n">
        <v>-102</v>
      </c>
    </row>
    <row r="135" spans="1:7">
      <c r="A135" s="4" t="s">
        <v>852</v>
      </c>
      <c r="F135" s="5" t="n">
        <v>0</v>
      </c>
      <c r="G135" s="5" t="n">
        <v>0</v>
      </c>
    </row>
    <row r="136" spans="1:7">
      <c r="A136" s="4" t="s">
        <v>917</v>
      </c>
      <c r="F136" s="5" t="n">
        <v>0</v>
      </c>
      <c r="G136" s="5" t="n">
        <v>0</v>
      </c>
    </row>
    <row r="137" spans="1:7">
      <c r="A137" s="4" t="s">
        <v>918</v>
      </c>
      <c r="F137" s="5" t="n">
        <v>1914</v>
      </c>
      <c r="G137" s="5" t="n">
        <v>650</v>
      </c>
    </row>
    <row r="138" spans="1:7">
      <c r="A138" s="4" t="s">
        <v>948</v>
      </c>
    </row>
    <row r="139" spans="1:7">
      <c r="A139" s="3" t="s">
        <v>913</v>
      </c>
    </row>
    <row r="140" spans="1:7">
      <c r="A140" s="4" t="s">
        <v>914</v>
      </c>
      <c r="F140" s="5" t="n">
        <v>791</v>
      </c>
    </row>
    <row r="141" spans="1:7">
      <c r="A141" s="4" t="s">
        <v>918</v>
      </c>
      <c r="F141" s="5" t="n">
        <v>2312</v>
      </c>
      <c r="G141" s="5" t="n">
        <v>791</v>
      </c>
    </row>
    <row r="142" spans="1:7">
      <c r="A142" s="4" t="s">
        <v>949</v>
      </c>
    </row>
    <row r="143" spans="1:7">
      <c r="A143" s="3" t="s">
        <v>913</v>
      </c>
    </row>
    <row r="144" spans="1:7">
      <c r="A144" s="4" t="s">
        <v>914</v>
      </c>
      <c r="F144" s="5" t="n">
        <v>-141</v>
      </c>
    </row>
    <row r="145" spans="1:7">
      <c r="A145" s="4" t="s">
        <v>918</v>
      </c>
      <c r="F145" s="5" t="n">
        <v>-398</v>
      </c>
      <c r="G145" s="6" t="n">
        <v>-141</v>
      </c>
    </row>
    <row r="146" spans="1:7">
      <c r="A146" s="4" t="s">
        <v>950</v>
      </c>
    </row>
    <row r="147" spans="1:7">
      <c r="A147" s="3" t="s">
        <v>936</v>
      </c>
    </row>
    <row r="148" spans="1:7">
      <c r="A148" s="4" t="s">
        <v>937</v>
      </c>
      <c r="D148" s="4" t="s">
        <v>951</v>
      </c>
      <c r="E148" s="4" t="s">
        <v>952</v>
      </c>
    </row>
    <row r="149" spans="1:7">
      <c r="A149" s="3" t="s">
        <v>913</v>
      </c>
    </row>
    <row r="150" spans="1:7">
      <c r="A150" s="4" t="s">
        <v>923</v>
      </c>
      <c r="F150" s="6" t="n">
        <v>-5700</v>
      </c>
    </row>
    <row r="151" spans="1:7">
      <c r="A151" s="4" t="s">
        <v>953</v>
      </c>
    </row>
    <row r="152" spans="1:7">
      <c r="A152" s="3" t="s">
        <v>936</v>
      </c>
    </row>
    <row r="153" spans="1:7">
      <c r="A153" s="4" t="s">
        <v>937</v>
      </c>
      <c r="B153" s="4" t="s">
        <v>954</v>
      </c>
      <c r="C153" s="4" t="s">
        <v>952</v>
      </c>
      <c r="F153" s="4" t="s">
        <v>954</v>
      </c>
    </row>
    <row r="154" spans="1:7">
      <c r="A154" s="4" t="s">
        <v>955</v>
      </c>
    </row>
    <row r="155" spans="1:7">
      <c r="A155" s="3" t="s">
        <v>936</v>
      </c>
    </row>
    <row r="156" spans="1:7">
      <c r="A156" s="4" t="s">
        <v>937</v>
      </c>
      <c r="F156" s="4" t="s">
        <v>638</v>
      </c>
    </row>
    <row r="157" spans="1:7">
      <c r="A157" s="4" t="s">
        <v>956</v>
      </c>
    </row>
    <row r="158" spans="1:7">
      <c r="A158" s="3" t="s">
        <v>936</v>
      </c>
    </row>
    <row r="159" spans="1:7">
      <c r="A159" s="4" t="s">
        <v>937</v>
      </c>
      <c r="B159" s="4" t="s">
        <v>951</v>
      </c>
      <c r="C159" s="4" t="s">
        <v>957</v>
      </c>
      <c r="F159" s="4" t="s">
        <v>951</v>
      </c>
    </row>
    <row r="160" spans="1:7">
      <c r="A160" s="4" t="s">
        <v>958</v>
      </c>
    </row>
    <row r="161" spans="1:7">
      <c r="A161" s="3" t="s">
        <v>936</v>
      </c>
    </row>
    <row r="162" spans="1:7">
      <c r="A162" s="4" t="s">
        <v>937</v>
      </c>
      <c r="F162" s="4" t="s">
        <v>9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60</v>
      </c>
      <c r="B1" s="2" t="s">
        <v>1</v>
      </c>
    </row>
    <row r="2" spans="1:8">
      <c r="B2" s="2" t="s">
        <v>27</v>
      </c>
      <c r="C2" s="2" t="s">
        <v>28</v>
      </c>
      <c r="D2" s="2" t="s">
        <v>961</v>
      </c>
      <c r="E2" s="2" t="s">
        <v>962</v>
      </c>
      <c r="F2" s="2" t="s">
        <v>963</v>
      </c>
      <c r="G2" s="2" t="s">
        <v>964</v>
      </c>
      <c r="H2" s="2" t="s">
        <v>965</v>
      </c>
    </row>
    <row r="3" spans="1:8">
      <c r="A3" s="3" t="s">
        <v>966</v>
      </c>
    </row>
    <row r="4" spans="1:8">
      <c r="A4" s="4" t="s">
        <v>967</v>
      </c>
      <c r="B4" s="6" t="n">
        <v>11220000</v>
      </c>
      <c r="C4" s="6" t="n">
        <v>138719000</v>
      </c>
    </row>
    <row r="5" spans="1:8">
      <c r="A5" s="4" t="s">
        <v>968</v>
      </c>
      <c r="B5" s="5" t="n">
        <v>3036810000</v>
      </c>
      <c r="C5" s="5" t="n">
        <v>707122000</v>
      </c>
    </row>
    <row r="6" spans="1:8">
      <c r="A6" s="4" t="s">
        <v>969</v>
      </c>
      <c r="B6" s="5" t="n">
        <v>19565000</v>
      </c>
      <c r="C6" s="5" t="n">
        <v>136000</v>
      </c>
    </row>
    <row r="7" spans="1:8">
      <c r="A7" s="4" t="s">
        <v>970</v>
      </c>
      <c r="B7" s="5" t="n">
        <v>83037000</v>
      </c>
    </row>
    <row r="8" spans="1:8">
      <c r="A8" s="4" t="s">
        <v>971</v>
      </c>
      <c r="B8" s="5" t="n">
        <v>24778000</v>
      </c>
      <c r="C8" s="5" t="n">
        <v>1119000</v>
      </c>
    </row>
    <row r="9" spans="1:8">
      <c r="A9" s="4" t="s">
        <v>972</v>
      </c>
      <c r="B9" s="5" t="n">
        <v>6043000</v>
      </c>
      <c r="C9" s="5" t="n">
        <v>3017000</v>
      </c>
    </row>
    <row r="10" spans="1:8">
      <c r="A10" s="4" t="s">
        <v>973</v>
      </c>
      <c r="B10" s="5" t="n">
        <v>3181453000</v>
      </c>
      <c r="C10" s="5" t="n">
        <v>850113000</v>
      </c>
    </row>
    <row r="11" spans="1:8">
      <c r="A11" s="3" t="s">
        <v>974</v>
      </c>
    </row>
    <row r="12" spans="1:8">
      <c r="A12" s="4" t="s">
        <v>975</v>
      </c>
      <c r="B12" s="5" t="n">
        <v>131476000</v>
      </c>
      <c r="C12" s="5" t="n">
        <v>39929000</v>
      </c>
    </row>
    <row r="13" spans="1:8">
      <c r="A13" s="4" t="s">
        <v>976</v>
      </c>
      <c r="B13" s="5" t="n">
        <v>18237000</v>
      </c>
      <c r="C13" s="5" t="n">
        <v>2768000</v>
      </c>
    </row>
    <row r="14" spans="1:8">
      <c r="A14" s="4" t="s">
        <v>33</v>
      </c>
      <c r="B14" s="5" t="n">
        <v>8078000</v>
      </c>
    </row>
    <row r="15" spans="1:8">
      <c r="A15" s="4" t="s">
        <v>34</v>
      </c>
      <c r="B15" s="5" t="n">
        <v>471000</v>
      </c>
    </row>
    <row r="16" spans="1:8">
      <c r="A16" s="4" t="s">
        <v>35</v>
      </c>
      <c r="B16" s="5" t="n">
        <v>8888000</v>
      </c>
      <c r="C16" s="5" t="n">
        <v>2535000</v>
      </c>
    </row>
    <row r="17" spans="1:8">
      <c r="A17" s="4" t="s">
        <v>977</v>
      </c>
      <c r="B17" s="5" t="n">
        <v>38689000</v>
      </c>
      <c r="C17" s="5" t="n">
        <v>13018000</v>
      </c>
    </row>
    <row r="18" spans="1:8">
      <c r="A18" s="4" t="s">
        <v>978</v>
      </c>
      <c r="B18" s="5" t="n">
        <v>6822000</v>
      </c>
      <c r="C18" s="5" t="n">
        <v>456000</v>
      </c>
    </row>
    <row r="19" spans="1:8">
      <c r="A19" s="4" t="s">
        <v>40</v>
      </c>
      <c r="B19" s="5" t="n">
        <v>167051000</v>
      </c>
      <c r="C19" s="5" t="n">
        <v>48341000</v>
      </c>
      <c r="E19" s="6" t="n">
        <v>12712000</v>
      </c>
    </row>
    <row r="20" spans="1:8">
      <c r="A20" s="4" t="s">
        <v>979</v>
      </c>
      <c r="B20" s="5" t="n">
        <v>1063000</v>
      </c>
    </row>
    <row r="21" spans="1:8">
      <c r="A21" s="4" t="s">
        <v>44</v>
      </c>
      <c r="E21" s="5" t="n">
        <v>149745000</v>
      </c>
    </row>
    <row r="22" spans="1:8">
      <c r="A22" s="4" t="s">
        <v>980</v>
      </c>
      <c r="B22" s="5" t="n">
        <v>81000</v>
      </c>
      <c r="C22" s="5" t="n">
        <v>11696000</v>
      </c>
    </row>
    <row r="23" spans="1:8">
      <c r="A23" s="4" t="s">
        <v>981</v>
      </c>
      <c r="B23" s="5" t="n">
        <v>876088000</v>
      </c>
      <c r="C23" s="5" t="n">
        <v>265646000</v>
      </c>
    </row>
    <row r="24" spans="1:8">
      <c r="A24" s="4" t="s">
        <v>982</v>
      </c>
      <c r="B24" s="5" t="n">
        <v>-22228000</v>
      </c>
      <c r="C24" s="5" t="n">
        <v>-26120000</v>
      </c>
    </row>
    <row r="25" spans="1:8">
      <c r="A25" s="4" t="s">
        <v>48</v>
      </c>
      <c r="B25" s="5" t="n">
        <v>-7000</v>
      </c>
      <c r="C25" s="5" t="n">
        <v>-46000</v>
      </c>
    </row>
    <row r="26" spans="1:8">
      <c r="A26" s="4" t="s">
        <v>49</v>
      </c>
      <c r="B26" s="5" t="n">
        <v>-71000</v>
      </c>
      <c r="C26" s="5" t="n">
        <v>-86000</v>
      </c>
    </row>
    <row r="27" spans="1:8">
      <c r="A27" s="4" t="s">
        <v>51</v>
      </c>
      <c r="B27" s="5" t="n">
        <v>-6301000</v>
      </c>
      <c r="C27" s="5" t="n">
        <v>-11825000</v>
      </c>
    </row>
    <row r="28" spans="1:8">
      <c r="A28" s="4" t="s">
        <v>983</v>
      </c>
      <c r="B28" s="5" t="n">
        <v>-217000</v>
      </c>
    </row>
    <row r="29" spans="1:8">
      <c r="A29" s="4" t="s">
        <v>58</v>
      </c>
      <c r="B29" s="5" t="n">
        <v>-78551000</v>
      </c>
      <c r="C29" s="5" t="n">
        <v>-44450000</v>
      </c>
      <c r="E29" s="5" t="n">
        <v>-2617000</v>
      </c>
    </row>
    <row r="30" spans="1:8">
      <c r="A30" s="4" t="s">
        <v>54</v>
      </c>
      <c r="B30" s="5" t="n">
        <v>-4200000</v>
      </c>
    </row>
    <row r="31" spans="1:8">
      <c r="A31" s="4" t="s">
        <v>984</v>
      </c>
      <c r="B31" s="5" t="n">
        <v>764513000</v>
      </c>
      <c r="C31" s="5" t="n">
        <v>183119000</v>
      </c>
    </row>
    <row r="32" spans="1:8">
      <c r="A32" s="3" t="s">
        <v>985</v>
      </c>
    </row>
    <row r="33" spans="1:8">
      <c r="A33" s="4" t="s">
        <v>984</v>
      </c>
      <c r="B33" s="5" t="n">
        <v>764513000</v>
      </c>
      <c r="C33" s="5" t="n">
        <v>183119000</v>
      </c>
    </row>
    <row r="34" spans="1:8">
      <c r="A34" s="4" t="s">
        <v>45</v>
      </c>
      <c r="B34" s="5" t="n">
        <v>2416940000</v>
      </c>
      <c r="C34" s="5" t="n">
        <v>721877000</v>
      </c>
      <c r="E34" s="5" t="n">
        <v>95496000</v>
      </c>
    </row>
    <row r="35" spans="1:8">
      <c r="A35" s="4" t="s">
        <v>973</v>
      </c>
      <c r="B35" s="5" t="n">
        <v>3181453000</v>
      </c>
      <c r="C35" s="5" t="n">
        <v>850113000</v>
      </c>
    </row>
    <row r="36" spans="1:8">
      <c r="A36" s="3" t="s">
        <v>986</v>
      </c>
    </row>
    <row r="37" spans="1:8">
      <c r="A37" s="4" t="s">
        <v>987</v>
      </c>
      <c r="B37" s="5" t="n">
        <v>11220000</v>
      </c>
      <c r="C37" s="5" t="n">
        <v>138719000</v>
      </c>
    </row>
    <row r="38" spans="1:8">
      <c r="A38" s="4" t="s">
        <v>988</v>
      </c>
      <c r="B38" s="5" t="n">
        <v>131476000</v>
      </c>
      <c r="C38" s="5" t="n">
        <v>39929000</v>
      </c>
    </row>
    <row r="39" spans="1:8">
      <c r="A39" s="4" t="s">
        <v>989</v>
      </c>
      <c r="B39" s="5" t="n">
        <v>120256000</v>
      </c>
      <c r="C39" s="5" t="n">
        <v>98790000</v>
      </c>
    </row>
    <row r="40" spans="1:8">
      <c r="A40" s="3" t="s">
        <v>990</v>
      </c>
    </row>
    <row r="41" spans="1:8">
      <c r="A41" s="4" t="s">
        <v>84</v>
      </c>
      <c r="B41" s="5" t="n">
        <v>15524000</v>
      </c>
      <c r="C41" s="5" t="n">
        <v>7401000</v>
      </c>
    </row>
    <row r="42" spans="1:8">
      <c r="A42" s="3" t="s">
        <v>976</v>
      </c>
    </row>
    <row r="43" spans="1:8">
      <c r="A43" s="4" t="s">
        <v>991</v>
      </c>
      <c r="B43" s="5" t="n">
        <v>20616000</v>
      </c>
      <c r="C43" s="5" t="n">
        <v>2910000</v>
      </c>
    </row>
    <row r="44" spans="1:8">
      <c r="A44" s="4" t="s">
        <v>992</v>
      </c>
      <c r="B44" s="5" t="n">
        <v>-2379000</v>
      </c>
      <c r="C44" s="5" t="n">
        <v>-142000</v>
      </c>
    </row>
    <row r="45" spans="1:8">
      <c r="A45" s="4" t="s">
        <v>976</v>
      </c>
      <c r="B45" s="5" t="n">
        <v>18237000</v>
      </c>
      <c r="C45" s="5" t="n">
        <v>2768000</v>
      </c>
    </row>
    <row r="46" spans="1:8">
      <c r="A46" s="4" t="s">
        <v>993</v>
      </c>
      <c r="B46" s="5" t="n">
        <v>0</v>
      </c>
      <c r="C46" s="5" t="n">
        <v>0</v>
      </c>
    </row>
    <row r="47" spans="1:8">
      <c r="A47" s="4" t="s">
        <v>994</v>
      </c>
    </row>
    <row r="48" spans="1:8">
      <c r="A48" s="3" t="s">
        <v>974</v>
      </c>
    </row>
    <row r="49" spans="1:8">
      <c r="A49" s="4" t="s">
        <v>44</v>
      </c>
      <c r="B49" s="5" t="n">
        <v>69400000</v>
      </c>
      <c r="C49" s="5" t="n">
        <v>7305000</v>
      </c>
    </row>
    <row r="50" spans="1:8">
      <c r="A50" s="4" t="s">
        <v>995</v>
      </c>
    </row>
    <row r="51" spans="1:8">
      <c r="A51" s="3" t="s">
        <v>974</v>
      </c>
    </row>
    <row r="52" spans="1:8">
      <c r="A52" s="4" t="s">
        <v>44</v>
      </c>
      <c r="B52" s="5" t="n">
        <v>265002000</v>
      </c>
      <c r="C52" s="5" t="n">
        <v>65800000</v>
      </c>
    </row>
    <row r="53" spans="1:8">
      <c r="A53" s="4" t="s">
        <v>996</v>
      </c>
    </row>
    <row r="54" spans="1:8">
      <c r="A54" s="3" t="s">
        <v>974</v>
      </c>
    </row>
    <row r="55" spans="1:8">
      <c r="A55" s="4" t="s">
        <v>44</v>
      </c>
      <c r="B55" s="5" t="n">
        <v>78200000</v>
      </c>
      <c r="C55" s="5" t="n">
        <v>70854000</v>
      </c>
    </row>
    <row r="56" spans="1:8">
      <c r="A56" s="4" t="s">
        <v>997</v>
      </c>
    </row>
    <row r="57" spans="1:8">
      <c r="A57" s="3" t="s">
        <v>974</v>
      </c>
    </row>
    <row r="58" spans="1:8">
      <c r="A58" s="4" t="s">
        <v>44</v>
      </c>
      <c r="B58" s="5" t="n">
        <v>130000</v>
      </c>
      <c r="C58" s="6" t="n">
        <v>2221000</v>
      </c>
    </row>
    <row r="59" spans="1:8">
      <c r="A59" s="4" t="s">
        <v>998</v>
      </c>
    </row>
    <row r="60" spans="1:8">
      <c r="A60" s="3" t="s">
        <v>974</v>
      </c>
    </row>
    <row r="61" spans="1:8">
      <c r="A61" s="4" t="s">
        <v>44</v>
      </c>
      <c r="B61" s="5" t="n">
        <v>82500000</v>
      </c>
    </row>
    <row r="62" spans="1:8">
      <c r="A62" s="4" t="s">
        <v>999</v>
      </c>
    </row>
    <row r="63" spans="1:8">
      <c r="A63" s="3" t="s">
        <v>966</v>
      </c>
    </row>
    <row r="64" spans="1:8">
      <c r="A64" s="4" t="s">
        <v>967</v>
      </c>
      <c r="H64" s="6" t="n">
        <v>0</v>
      </c>
    </row>
    <row r="65" spans="1:8">
      <c r="A65" s="4" t="s">
        <v>968</v>
      </c>
      <c r="H65" s="5" t="n">
        <v>2568634000</v>
      </c>
    </row>
    <row r="66" spans="1:8">
      <c r="A66" s="4" t="s">
        <v>969</v>
      </c>
      <c r="H66" s="5" t="n">
        <v>0</v>
      </c>
    </row>
    <row r="67" spans="1:8">
      <c r="A67" s="4" t="s">
        <v>970</v>
      </c>
      <c r="H67" s="5" t="n">
        <v>75373000</v>
      </c>
    </row>
    <row r="68" spans="1:8">
      <c r="A68" s="4" t="s">
        <v>971</v>
      </c>
      <c r="H68" s="5" t="n">
        <v>0</v>
      </c>
    </row>
    <row r="69" spans="1:8">
      <c r="A69" s="4" t="s">
        <v>972</v>
      </c>
      <c r="H69" s="5" t="n">
        <v>0</v>
      </c>
    </row>
    <row r="70" spans="1:8">
      <c r="A70" s="4" t="s">
        <v>973</v>
      </c>
      <c r="H70" s="5" t="n">
        <v>2644007000</v>
      </c>
    </row>
    <row r="71" spans="1:8">
      <c r="A71" s="3" t="s">
        <v>974</v>
      </c>
    </row>
    <row r="72" spans="1:8">
      <c r="A72" s="4" t="s">
        <v>975</v>
      </c>
      <c r="H72" s="5" t="n">
        <v>113713000</v>
      </c>
    </row>
    <row r="73" spans="1:8">
      <c r="A73" s="4" t="s">
        <v>976</v>
      </c>
      <c r="H73" s="5" t="n">
        <v>11891000</v>
      </c>
    </row>
    <row r="74" spans="1:8">
      <c r="A74" s="4" t="s">
        <v>33</v>
      </c>
      <c r="H74" s="5" t="n">
        <v>8078000</v>
      </c>
    </row>
    <row r="75" spans="1:8">
      <c r="A75" s="4" t="s">
        <v>34</v>
      </c>
      <c r="H75" s="5" t="n">
        <v>0</v>
      </c>
    </row>
    <row r="76" spans="1:8">
      <c r="A76" s="4" t="s">
        <v>35</v>
      </c>
      <c r="H76" s="5" t="n">
        <v>7154000</v>
      </c>
    </row>
    <row r="77" spans="1:8">
      <c r="A77" s="4" t="s">
        <v>977</v>
      </c>
      <c r="H77" s="5" t="n">
        <v>32626000</v>
      </c>
    </row>
    <row r="78" spans="1:8">
      <c r="A78" s="4" t="s">
        <v>978</v>
      </c>
      <c r="H78" s="5" t="n">
        <v>6344000</v>
      </c>
    </row>
    <row r="79" spans="1:8">
      <c r="A79" s="4" t="s">
        <v>40</v>
      </c>
      <c r="H79" s="5" t="n">
        <v>119324000</v>
      </c>
    </row>
    <row r="80" spans="1:8">
      <c r="A80" s="4" t="s">
        <v>979</v>
      </c>
      <c r="H80" s="5" t="n">
        <v>581000</v>
      </c>
    </row>
    <row r="81" spans="1:8">
      <c r="A81" s="4" t="s">
        <v>44</v>
      </c>
      <c r="H81" s="5" t="n">
        <v>284987000</v>
      </c>
    </row>
    <row r="82" spans="1:8">
      <c r="A82" s="4" t="s">
        <v>980</v>
      </c>
      <c r="H82" s="5" t="n">
        <v>0</v>
      </c>
    </row>
    <row r="83" spans="1:8">
      <c r="A83" s="4" t="s">
        <v>981</v>
      </c>
      <c r="H83" s="5" t="n">
        <v>584698000</v>
      </c>
    </row>
    <row r="84" spans="1:8">
      <c r="A84" s="4" t="s">
        <v>982</v>
      </c>
      <c r="H84" s="5" t="n">
        <v>-16919000</v>
      </c>
    </row>
    <row r="85" spans="1:8">
      <c r="A85" s="4" t="s">
        <v>48</v>
      </c>
      <c r="H85" s="5" t="n">
        <v>0</v>
      </c>
    </row>
    <row r="86" spans="1:8">
      <c r="A86" s="4" t="s">
        <v>49</v>
      </c>
      <c r="H86" s="5" t="n">
        <v>0</v>
      </c>
    </row>
    <row r="87" spans="1:8">
      <c r="A87" s="4" t="s">
        <v>51</v>
      </c>
      <c r="H87" s="5" t="n">
        <v>0</v>
      </c>
    </row>
    <row r="88" spans="1:8">
      <c r="A88" s="4" t="s">
        <v>983</v>
      </c>
      <c r="H88" s="5" t="n">
        <v>-217000</v>
      </c>
    </row>
    <row r="89" spans="1:8">
      <c r="A89" s="4" t="s">
        <v>58</v>
      </c>
      <c r="H89" s="5" t="n">
        <v>-59985000</v>
      </c>
    </row>
    <row r="90" spans="1:8">
      <c r="A90" s="4" t="s">
        <v>54</v>
      </c>
      <c r="H90" s="5" t="n">
        <v>-4200000</v>
      </c>
    </row>
    <row r="91" spans="1:8">
      <c r="A91" s="4" t="s">
        <v>984</v>
      </c>
      <c r="H91" s="5" t="n">
        <v>503377000</v>
      </c>
    </row>
    <row r="92" spans="1:8">
      <c r="A92" s="3" t="s">
        <v>985</v>
      </c>
    </row>
    <row r="93" spans="1:8">
      <c r="A93" s="4" t="s">
        <v>984</v>
      </c>
      <c r="H93" s="5" t="n">
        <v>503377000</v>
      </c>
    </row>
    <row r="94" spans="1:8">
      <c r="A94" s="4" t="s">
        <v>45</v>
      </c>
      <c r="H94" s="5" t="n">
        <v>2140630000</v>
      </c>
    </row>
    <row r="95" spans="1:8">
      <c r="A95" s="4" t="s">
        <v>973</v>
      </c>
      <c r="H95" s="5" t="n">
        <v>2644007000</v>
      </c>
    </row>
    <row r="96" spans="1:8">
      <c r="A96" s="3" t="s">
        <v>986</v>
      </c>
    </row>
    <row r="97" spans="1:8">
      <c r="A97" s="4" t="s">
        <v>987</v>
      </c>
      <c r="H97" s="5" t="n">
        <v>0</v>
      </c>
    </row>
    <row r="98" spans="1:8">
      <c r="A98" s="4" t="s">
        <v>988</v>
      </c>
      <c r="H98" s="5" t="n">
        <v>113713000</v>
      </c>
    </row>
    <row r="99" spans="1:8">
      <c r="A99" s="4" t="s">
        <v>989</v>
      </c>
      <c r="H99" s="5" t="n">
        <v>113713000</v>
      </c>
    </row>
    <row r="100" spans="1:8">
      <c r="A100" s="3" t="s">
        <v>990</v>
      </c>
    </row>
    <row r="101" spans="1:8">
      <c r="A101" s="4" t="s">
        <v>84</v>
      </c>
      <c r="B101" s="5" t="n">
        <v>10097000</v>
      </c>
    </row>
    <row r="102" spans="1:8">
      <c r="A102" s="3" t="s">
        <v>976</v>
      </c>
    </row>
    <row r="103" spans="1:8">
      <c r="A103" s="4" t="s">
        <v>991</v>
      </c>
      <c r="H103" s="5" t="n">
        <v>14262000</v>
      </c>
    </row>
    <row r="104" spans="1:8">
      <c r="A104" s="4" t="s">
        <v>992</v>
      </c>
      <c r="H104" s="5" t="n">
        <v>-2371000</v>
      </c>
    </row>
    <row r="105" spans="1:8">
      <c r="A105" s="4" t="s">
        <v>976</v>
      </c>
      <c r="H105" s="5" t="n">
        <v>11891000</v>
      </c>
    </row>
    <row r="106" spans="1:8">
      <c r="A106" s="4" t="s">
        <v>1000</v>
      </c>
    </row>
    <row r="107" spans="1:8">
      <c r="A107" s="3" t="s">
        <v>974</v>
      </c>
    </row>
    <row r="108" spans="1:8">
      <c r="A108" s="4" t="s">
        <v>44</v>
      </c>
      <c r="H108" s="5" t="n">
        <v>62800000</v>
      </c>
    </row>
    <row r="109" spans="1:8">
      <c r="A109" s="4" t="s">
        <v>1001</v>
      </c>
    </row>
    <row r="110" spans="1:8">
      <c r="A110" s="3" t="s">
        <v>974</v>
      </c>
    </row>
    <row r="111" spans="1:8">
      <c r="A111" s="4" t="s">
        <v>44</v>
      </c>
      <c r="H111" s="5" t="n">
        <v>89757000</v>
      </c>
    </row>
    <row r="112" spans="1:8">
      <c r="A112" s="4" t="s">
        <v>1002</v>
      </c>
    </row>
    <row r="113" spans="1:8">
      <c r="A113" s="3" t="s">
        <v>974</v>
      </c>
    </row>
    <row r="114" spans="1:8">
      <c r="A114" s="4" t="s">
        <v>44</v>
      </c>
      <c r="H114" s="5" t="n">
        <v>62100000</v>
      </c>
    </row>
    <row r="115" spans="1:8">
      <c r="A115" s="4" t="s">
        <v>1003</v>
      </c>
    </row>
    <row r="116" spans="1:8">
      <c r="A116" s="3" t="s">
        <v>974</v>
      </c>
    </row>
    <row r="117" spans="1:8">
      <c r="A117" s="4" t="s">
        <v>44</v>
      </c>
      <c r="H117" s="5" t="n">
        <v>130000</v>
      </c>
    </row>
    <row r="118" spans="1:8">
      <c r="A118" s="4" t="s">
        <v>1004</v>
      </c>
    </row>
    <row r="119" spans="1:8">
      <c r="A119" s="3" t="s">
        <v>974</v>
      </c>
    </row>
    <row r="120" spans="1:8">
      <c r="A120" s="4" t="s">
        <v>44</v>
      </c>
      <c r="H120" s="6" t="n">
        <v>70200000</v>
      </c>
    </row>
    <row r="121" spans="1:8">
      <c r="A121" s="4" t="s">
        <v>1005</v>
      </c>
    </row>
    <row r="122" spans="1:8">
      <c r="A122" s="3" t="s">
        <v>966</v>
      </c>
    </row>
    <row r="123" spans="1:8">
      <c r="A123" s="4" t="s">
        <v>967</v>
      </c>
      <c r="G123" s="6" t="n">
        <v>0</v>
      </c>
    </row>
    <row r="124" spans="1:8">
      <c r="A124" s="4" t="s">
        <v>968</v>
      </c>
      <c r="G124" s="5" t="n">
        <v>78588000</v>
      </c>
    </row>
    <row r="125" spans="1:8">
      <c r="A125" s="4" t="s">
        <v>969</v>
      </c>
      <c r="G125" s="5" t="n">
        <v>19565000</v>
      </c>
    </row>
    <row r="126" spans="1:8">
      <c r="A126" s="4" t="s">
        <v>970</v>
      </c>
      <c r="G126" s="5" t="n">
        <v>0</v>
      </c>
    </row>
    <row r="127" spans="1:8">
      <c r="A127" s="4" t="s">
        <v>971</v>
      </c>
      <c r="G127" s="5" t="n">
        <v>0</v>
      </c>
    </row>
    <row r="128" spans="1:8">
      <c r="A128" s="4" t="s">
        <v>972</v>
      </c>
      <c r="G128" s="5" t="n">
        <v>0</v>
      </c>
    </row>
    <row r="129" spans="1:8">
      <c r="A129" s="4" t="s">
        <v>973</v>
      </c>
      <c r="G129" s="5" t="n">
        <v>98153000</v>
      </c>
    </row>
    <row r="130" spans="1:8">
      <c r="A130" s="3" t="s">
        <v>974</v>
      </c>
    </row>
    <row r="131" spans="1:8">
      <c r="A131" s="4" t="s">
        <v>975</v>
      </c>
      <c r="G131" s="5" t="n">
        <v>12127000</v>
      </c>
    </row>
    <row r="132" spans="1:8">
      <c r="A132" s="4" t="s">
        <v>976</v>
      </c>
      <c r="G132" s="5" t="n">
        <v>783000</v>
      </c>
    </row>
    <row r="133" spans="1:8">
      <c r="A133" s="4" t="s">
        <v>33</v>
      </c>
      <c r="G133" s="5" t="n">
        <v>0</v>
      </c>
    </row>
    <row r="134" spans="1:8">
      <c r="A134" s="4" t="s">
        <v>34</v>
      </c>
      <c r="G134" s="5" t="n">
        <v>0</v>
      </c>
    </row>
    <row r="135" spans="1:8">
      <c r="A135" s="4" t="s">
        <v>35</v>
      </c>
      <c r="G135" s="5" t="n">
        <v>0</v>
      </c>
    </row>
    <row r="136" spans="1:8">
      <c r="A136" s="4" t="s">
        <v>977</v>
      </c>
      <c r="G136" s="5" t="n">
        <v>33000</v>
      </c>
    </row>
    <row r="137" spans="1:8">
      <c r="A137" s="4" t="s">
        <v>978</v>
      </c>
      <c r="G137" s="5" t="n">
        <v>310000</v>
      </c>
    </row>
    <row r="138" spans="1:8">
      <c r="A138" s="4" t="s">
        <v>40</v>
      </c>
      <c r="G138" s="5" t="n">
        <v>4665000</v>
      </c>
    </row>
    <row r="139" spans="1:8">
      <c r="A139" s="4" t="s">
        <v>979</v>
      </c>
      <c r="G139" s="5" t="n">
        <v>0</v>
      </c>
    </row>
    <row r="140" spans="1:8">
      <c r="A140" s="4" t="s">
        <v>44</v>
      </c>
      <c r="G140" s="5" t="n">
        <v>29700000</v>
      </c>
    </row>
    <row r="141" spans="1:8">
      <c r="A141" s="4" t="s">
        <v>980</v>
      </c>
      <c r="G141" s="5" t="n">
        <v>0</v>
      </c>
    </row>
    <row r="142" spans="1:8">
      <c r="A142" s="4" t="s">
        <v>981</v>
      </c>
      <c r="G142" s="5" t="n">
        <v>47618000</v>
      </c>
    </row>
    <row r="143" spans="1:8">
      <c r="A143" s="4" t="s">
        <v>982</v>
      </c>
      <c r="G143" s="5" t="n">
        <v>-518000</v>
      </c>
    </row>
    <row r="144" spans="1:8">
      <c r="A144" s="4" t="s">
        <v>48</v>
      </c>
      <c r="G144" s="5" t="n">
        <v>0</v>
      </c>
    </row>
    <row r="145" spans="1:8">
      <c r="A145" s="4" t="s">
        <v>49</v>
      </c>
      <c r="G145" s="5" t="n">
        <v>-65000</v>
      </c>
    </row>
    <row r="146" spans="1:8">
      <c r="A146" s="4" t="s">
        <v>51</v>
      </c>
      <c r="G146" s="5" t="n">
        <v>-298000</v>
      </c>
    </row>
    <row r="147" spans="1:8">
      <c r="A147" s="4" t="s">
        <v>983</v>
      </c>
      <c r="G147" s="5" t="n">
        <v>0</v>
      </c>
    </row>
    <row r="148" spans="1:8">
      <c r="A148" s="4" t="s">
        <v>58</v>
      </c>
      <c r="G148" s="5" t="n">
        <v>-7055000</v>
      </c>
    </row>
    <row r="149" spans="1:8">
      <c r="A149" s="4" t="s">
        <v>54</v>
      </c>
      <c r="G149" s="5" t="n">
        <v>0</v>
      </c>
    </row>
    <row r="150" spans="1:8">
      <c r="A150" s="4" t="s">
        <v>984</v>
      </c>
      <c r="G150" s="5" t="n">
        <v>39682000</v>
      </c>
    </row>
    <row r="151" spans="1:8">
      <c r="A151" s="3" t="s">
        <v>985</v>
      </c>
    </row>
    <row r="152" spans="1:8">
      <c r="A152" s="4" t="s">
        <v>984</v>
      </c>
      <c r="G152" s="5" t="n">
        <v>39682000</v>
      </c>
    </row>
    <row r="153" spans="1:8">
      <c r="A153" s="4" t="s">
        <v>45</v>
      </c>
      <c r="G153" s="5" t="n">
        <v>58471000</v>
      </c>
    </row>
    <row r="154" spans="1:8">
      <c r="A154" s="4" t="s">
        <v>973</v>
      </c>
      <c r="G154" s="5" t="n">
        <v>98153000</v>
      </c>
    </row>
    <row r="155" spans="1:8">
      <c r="A155" s="3" t="s">
        <v>986</v>
      </c>
    </row>
    <row r="156" spans="1:8">
      <c r="A156" s="4" t="s">
        <v>987</v>
      </c>
      <c r="G156" s="5" t="n">
        <v>0</v>
      </c>
    </row>
    <row r="157" spans="1:8">
      <c r="A157" s="4" t="s">
        <v>988</v>
      </c>
      <c r="G157" s="5" t="n">
        <v>12127000</v>
      </c>
    </row>
    <row r="158" spans="1:8">
      <c r="A158" s="4" t="s">
        <v>989</v>
      </c>
      <c r="G158" s="5" t="n">
        <v>12127000</v>
      </c>
    </row>
    <row r="159" spans="1:8">
      <c r="A159" s="3" t="s">
        <v>990</v>
      </c>
    </row>
    <row r="160" spans="1:8">
      <c r="A160" s="4" t="s">
        <v>84</v>
      </c>
      <c r="B160" s="5" t="n">
        <v>360000</v>
      </c>
    </row>
    <row r="161" spans="1:8">
      <c r="A161" s="3" t="s">
        <v>976</v>
      </c>
    </row>
    <row r="162" spans="1:8">
      <c r="A162" s="4" t="s">
        <v>991</v>
      </c>
      <c r="G162" s="5" t="n">
        <v>791000</v>
      </c>
    </row>
    <row r="163" spans="1:8">
      <c r="A163" s="4" t="s">
        <v>992</v>
      </c>
      <c r="G163" s="5" t="n">
        <v>-8000</v>
      </c>
    </row>
    <row r="164" spans="1:8">
      <c r="A164" s="4" t="s">
        <v>976</v>
      </c>
      <c r="G164" s="5" t="n">
        <v>783000</v>
      </c>
    </row>
    <row r="165" spans="1:8">
      <c r="A165" s="4" t="s">
        <v>1006</v>
      </c>
    </row>
    <row r="166" spans="1:8">
      <c r="A166" s="3" t="s">
        <v>974</v>
      </c>
    </row>
    <row r="167" spans="1:8">
      <c r="A167" s="4" t="s">
        <v>44</v>
      </c>
      <c r="G167" s="5" t="n">
        <v>4700000</v>
      </c>
    </row>
    <row r="168" spans="1:8">
      <c r="A168" s="4" t="s">
        <v>1007</v>
      </c>
    </row>
    <row r="169" spans="1:8">
      <c r="A169" s="3" t="s">
        <v>974</v>
      </c>
    </row>
    <row r="170" spans="1:8">
      <c r="A170" s="4" t="s">
        <v>44</v>
      </c>
      <c r="G170" s="5" t="n">
        <v>11000000</v>
      </c>
    </row>
    <row r="171" spans="1:8">
      <c r="A171" s="4" t="s">
        <v>1008</v>
      </c>
    </row>
    <row r="172" spans="1:8">
      <c r="A172" s="3" t="s">
        <v>974</v>
      </c>
    </row>
    <row r="173" spans="1:8">
      <c r="A173" s="4" t="s">
        <v>44</v>
      </c>
      <c r="G173" s="5" t="n">
        <v>1700000</v>
      </c>
    </row>
    <row r="174" spans="1:8">
      <c r="A174" s="4" t="s">
        <v>1009</v>
      </c>
    </row>
    <row r="175" spans="1:8">
      <c r="A175" s="3" t="s">
        <v>974</v>
      </c>
    </row>
    <row r="176" spans="1:8">
      <c r="A176" s="4" t="s">
        <v>44</v>
      </c>
      <c r="G176" s="5" t="n">
        <v>0</v>
      </c>
    </row>
    <row r="177" spans="1:8">
      <c r="A177" s="4" t="s">
        <v>1010</v>
      </c>
    </row>
    <row r="178" spans="1:8">
      <c r="A178" s="3" t="s">
        <v>974</v>
      </c>
    </row>
    <row r="179" spans="1:8">
      <c r="A179" s="4" t="s">
        <v>44</v>
      </c>
      <c r="G179" s="6" t="n">
        <v>12300000</v>
      </c>
    </row>
    <row r="180" spans="1:8">
      <c r="A180" s="4" t="s">
        <v>1011</v>
      </c>
    </row>
    <row r="181" spans="1:8">
      <c r="A181" s="3" t="s">
        <v>966</v>
      </c>
    </row>
    <row r="182" spans="1:8">
      <c r="A182" s="4" t="s">
        <v>967</v>
      </c>
      <c r="F182" s="6" t="n">
        <v>8302000</v>
      </c>
    </row>
    <row r="183" spans="1:8">
      <c r="A183" s="4" t="s">
        <v>968</v>
      </c>
      <c r="F183" s="5" t="n">
        <v>1411000</v>
      </c>
    </row>
    <row r="184" spans="1:8">
      <c r="A184" s="4" t="s">
        <v>969</v>
      </c>
      <c r="F184" s="5" t="n">
        <v>0</v>
      </c>
    </row>
    <row r="185" spans="1:8">
      <c r="A185" s="4" t="s">
        <v>970</v>
      </c>
      <c r="F185" s="5" t="n">
        <v>0</v>
      </c>
    </row>
    <row r="186" spans="1:8">
      <c r="A186" s="4" t="s">
        <v>971</v>
      </c>
      <c r="F186" s="5" t="n">
        <v>0</v>
      </c>
    </row>
    <row r="187" spans="1:8">
      <c r="A187" s="4" t="s">
        <v>972</v>
      </c>
      <c r="F187" s="5" t="n">
        <v>3176000</v>
      </c>
    </row>
    <row r="188" spans="1:8">
      <c r="A188" s="4" t="s">
        <v>973</v>
      </c>
      <c r="F188" s="5" t="n">
        <v>12889000</v>
      </c>
    </row>
    <row r="189" spans="1:8">
      <c r="A189" s="3" t="s">
        <v>974</v>
      </c>
    </row>
    <row r="190" spans="1:8">
      <c r="A190" s="4" t="s">
        <v>975</v>
      </c>
      <c r="F190" s="5" t="n">
        <v>41000</v>
      </c>
    </row>
    <row r="191" spans="1:8">
      <c r="A191" s="4" t="s">
        <v>976</v>
      </c>
      <c r="F191" s="5" t="n">
        <v>2099000</v>
      </c>
    </row>
    <row r="192" spans="1:8">
      <c r="A192" s="4" t="s">
        <v>33</v>
      </c>
      <c r="F192" s="5" t="n">
        <v>0</v>
      </c>
    </row>
    <row r="193" spans="1:8">
      <c r="A193" s="4" t="s">
        <v>34</v>
      </c>
      <c r="F193" s="5" t="n">
        <v>0</v>
      </c>
    </row>
    <row r="194" spans="1:8">
      <c r="A194" s="4" t="s">
        <v>35</v>
      </c>
      <c r="F194" s="5" t="n">
        <v>0</v>
      </c>
    </row>
    <row r="195" spans="1:8">
      <c r="A195" s="4" t="s">
        <v>977</v>
      </c>
      <c r="F195" s="5" t="n">
        <v>2226000</v>
      </c>
    </row>
    <row r="196" spans="1:8">
      <c r="A196" s="4" t="s">
        <v>978</v>
      </c>
      <c r="F196" s="5" t="n">
        <v>168000</v>
      </c>
    </row>
    <row r="197" spans="1:8">
      <c r="A197" s="4" t="s">
        <v>40</v>
      </c>
      <c r="F197" s="5" t="n">
        <v>2435000</v>
      </c>
    </row>
    <row r="198" spans="1:8">
      <c r="A198" s="4" t="s">
        <v>979</v>
      </c>
      <c r="F198" s="5" t="n">
        <v>0</v>
      </c>
    </row>
    <row r="199" spans="1:8">
      <c r="A199" s="4" t="s">
        <v>980</v>
      </c>
      <c r="F199" s="5" t="n">
        <v>81000</v>
      </c>
    </row>
    <row r="200" spans="1:8">
      <c r="A200" s="4" t="s">
        <v>981</v>
      </c>
      <c r="F200" s="5" t="n">
        <v>7050000</v>
      </c>
    </row>
    <row r="201" spans="1:8">
      <c r="A201" s="4" t="s">
        <v>982</v>
      </c>
      <c r="F201" s="5" t="n">
        <v>-1683000</v>
      </c>
    </row>
    <row r="202" spans="1:8">
      <c r="A202" s="4" t="s">
        <v>48</v>
      </c>
      <c r="F202" s="5" t="n">
        <v>-7000</v>
      </c>
    </row>
    <row r="203" spans="1:8">
      <c r="A203" s="4" t="s">
        <v>49</v>
      </c>
      <c r="F203" s="5" t="n">
        <v>-6000</v>
      </c>
    </row>
    <row r="204" spans="1:8">
      <c r="A204" s="4" t="s">
        <v>51</v>
      </c>
      <c r="F204" s="5" t="n">
        <v>0</v>
      </c>
    </row>
    <row r="205" spans="1:8">
      <c r="A205" s="4" t="s">
        <v>983</v>
      </c>
      <c r="F205" s="5" t="n">
        <v>0</v>
      </c>
    </row>
    <row r="206" spans="1:8">
      <c r="A206" s="4" t="s">
        <v>58</v>
      </c>
      <c r="F206" s="5" t="n">
        <v>0</v>
      </c>
    </row>
    <row r="207" spans="1:8">
      <c r="A207" s="4" t="s">
        <v>54</v>
      </c>
      <c r="F207" s="5" t="n">
        <v>0</v>
      </c>
    </row>
    <row r="208" spans="1:8">
      <c r="A208" s="4" t="s">
        <v>984</v>
      </c>
      <c r="F208" s="5" t="n">
        <v>5354000</v>
      </c>
    </row>
    <row r="209" spans="1:8">
      <c r="A209" s="3" t="s">
        <v>985</v>
      </c>
    </row>
    <row r="210" spans="1:8">
      <c r="A210" s="4" t="s">
        <v>984</v>
      </c>
      <c r="F210" s="5" t="n">
        <v>5354000</v>
      </c>
    </row>
    <row r="211" spans="1:8">
      <c r="A211" s="4" t="s">
        <v>45</v>
      </c>
      <c r="F211" s="5" t="n">
        <v>7535000</v>
      </c>
    </row>
    <row r="212" spans="1:8">
      <c r="A212" s="4" t="s">
        <v>973</v>
      </c>
      <c r="F212" s="5" t="n">
        <v>12889000</v>
      </c>
    </row>
    <row r="213" spans="1:8">
      <c r="A213" s="3" t="s">
        <v>986</v>
      </c>
    </row>
    <row r="214" spans="1:8">
      <c r="A214" s="4" t="s">
        <v>987</v>
      </c>
      <c r="F214" s="5" t="n">
        <v>8302000</v>
      </c>
    </row>
    <row r="215" spans="1:8">
      <c r="A215" s="4" t="s">
        <v>988</v>
      </c>
      <c r="F215" s="5" t="n">
        <v>41000</v>
      </c>
    </row>
    <row r="216" spans="1:8">
      <c r="A216" s="4" t="s">
        <v>989</v>
      </c>
      <c r="F216" s="5" t="n">
        <v>-8261000</v>
      </c>
    </row>
    <row r="217" spans="1:8">
      <c r="A217" s="3" t="s">
        <v>990</v>
      </c>
    </row>
    <row r="218" spans="1:8">
      <c r="A218" s="4" t="s">
        <v>84</v>
      </c>
      <c r="B218" s="5" t="n">
        <v>2552000</v>
      </c>
    </row>
    <row r="219" spans="1:8">
      <c r="A219" s="3" t="s">
        <v>976</v>
      </c>
    </row>
    <row r="220" spans="1:8">
      <c r="A220" s="4" t="s">
        <v>991</v>
      </c>
      <c r="F220" s="5" t="n">
        <v>2099000</v>
      </c>
    </row>
    <row r="221" spans="1:8">
      <c r="A221" s="4" t="s">
        <v>992</v>
      </c>
      <c r="F221" s="5" t="n">
        <v>0</v>
      </c>
    </row>
    <row r="222" spans="1:8">
      <c r="A222" s="4" t="s">
        <v>976</v>
      </c>
      <c r="F222" s="5" t="n">
        <v>2099000</v>
      </c>
    </row>
    <row r="223" spans="1:8">
      <c r="A223" s="4" t="s">
        <v>1012</v>
      </c>
    </row>
    <row r="224" spans="1:8">
      <c r="A224" s="3" t="s">
        <v>974</v>
      </c>
    </row>
    <row r="225" spans="1:8">
      <c r="A225" s="4" t="s">
        <v>44</v>
      </c>
      <c r="F225" s="5" t="n">
        <v>0</v>
      </c>
    </row>
    <row r="226" spans="1:8">
      <c r="A226" s="4" t="s">
        <v>1013</v>
      </c>
    </row>
    <row r="227" spans="1:8">
      <c r="A227" s="3" t="s">
        <v>974</v>
      </c>
    </row>
    <row r="228" spans="1:8">
      <c r="A228" s="4" t="s">
        <v>44</v>
      </c>
      <c r="F228" s="5" t="n">
        <v>0</v>
      </c>
    </row>
    <row r="229" spans="1:8">
      <c r="A229" s="4" t="s">
        <v>1014</v>
      </c>
    </row>
    <row r="230" spans="1:8">
      <c r="A230" s="3" t="s">
        <v>974</v>
      </c>
    </row>
    <row r="231" spans="1:8">
      <c r="A231" s="4" t="s">
        <v>44</v>
      </c>
      <c r="F231" s="5" t="n">
        <v>0</v>
      </c>
    </row>
    <row r="232" spans="1:8">
      <c r="A232" s="4" t="s">
        <v>1015</v>
      </c>
    </row>
    <row r="233" spans="1:8">
      <c r="A233" s="3" t="s">
        <v>974</v>
      </c>
    </row>
    <row r="234" spans="1:8">
      <c r="A234" s="4" t="s">
        <v>44</v>
      </c>
      <c r="F234" s="5" t="n">
        <v>0</v>
      </c>
    </row>
    <row r="235" spans="1:8">
      <c r="A235" s="4" t="s">
        <v>1016</v>
      </c>
    </row>
    <row r="236" spans="1:8">
      <c r="A236" s="3" t="s">
        <v>974</v>
      </c>
    </row>
    <row r="237" spans="1:8">
      <c r="A237" s="4" t="s">
        <v>44</v>
      </c>
      <c r="F237" s="6" t="n">
        <v>0</v>
      </c>
    </row>
    <row r="238" spans="1:8">
      <c r="A238" s="4" t="s">
        <v>1017</v>
      </c>
    </row>
    <row r="239" spans="1:8">
      <c r="A239" s="3" t="s">
        <v>966</v>
      </c>
    </row>
    <row r="240" spans="1:8">
      <c r="A240" s="4" t="s">
        <v>967</v>
      </c>
      <c r="E240" s="5" t="n">
        <v>0</v>
      </c>
    </row>
    <row r="241" spans="1:8">
      <c r="A241" s="4" t="s">
        <v>968</v>
      </c>
      <c r="E241" s="5" t="n">
        <v>255237000</v>
      </c>
    </row>
    <row r="242" spans="1:8">
      <c r="A242" s="4" t="s">
        <v>969</v>
      </c>
      <c r="E242" s="5" t="n">
        <v>0</v>
      </c>
    </row>
    <row r="243" spans="1:8">
      <c r="A243" s="4" t="s">
        <v>970</v>
      </c>
      <c r="E243" s="5" t="n">
        <v>7664000</v>
      </c>
    </row>
    <row r="244" spans="1:8">
      <c r="A244" s="4" t="s">
        <v>971</v>
      </c>
      <c r="E244" s="5" t="n">
        <v>0</v>
      </c>
    </row>
    <row r="245" spans="1:8">
      <c r="A245" s="4" t="s">
        <v>972</v>
      </c>
      <c r="E245" s="5" t="n">
        <v>0</v>
      </c>
    </row>
    <row r="246" spans="1:8">
      <c r="A246" s="4" t="s">
        <v>973</v>
      </c>
      <c r="E246" s="5" t="n">
        <v>262901000</v>
      </c>
    </row>
    <row r="247" spans="1:8">
      <c r="A247" s="3" t="s">
        <v>974</v>
      </c>
    </row>
    <row r="248" spans="1:8">
      <c r="A248" s="4" t="s">
        <v>975</v>
      </c>
      <c r="E248" s="5" t="n">
        <v>5155000</v>
      </c>
    </row>
    <row r="249" spans="1:8">
      <c r="A249" s="4" t="s">
        <v>976</v>
      </c>
      <c r="E249" s="5" t="n">
        <v>3005000</v>
      </c>
    </row>
    <row r="250" spans="1:8">
      <c r="A250" s="4" t="s">
        <v>33</v>
      </c>
      <c r="E250" s="5" t="n">
        <v>0</v>
      </c>
    </row>
    <row r="251" spans="1:8">
      <c r="A251" s="4" t="s">
        <v>34</v>
      </c>
      <c r="E251" s="5" t="n">
        <v>471000</v>
      </c>
    </row>
    <row r="252" spans="1:8">
      <c r="A252" s="4" t="s">
        <v>35</v>
      </c>
      <c r="E252" s="5" t="n">
        <v>135000</v>
      </c>
    </row>
    <row r="253" spans="1:8">
      <c r="A253" s="4" t="s">
        <v>977</v>
      </c>
      <c r="E253" s="5" t="n">
        <v>762000</v>
      </c>
    </row>
    <row r="254" spans="1:8">
      <c r="A254" s="4" t="s">
        <v>978</v>
      </c>
      <c r="E254" s="5" t="n">
        <v>0</v>
      </c>
    </row>
    <row r="255" spans="1:8">
      <c r="A255" s="4" t="s">
        <v>40</v>
      </c>
      <c r="E255" s="5" t="n">
        <v>12712000</v>
      </c>
    </row>
    <row r="256" spans="1:8">
      <c r="A256" s="4" t="s">
        <v>979</v>
      </c>
      <c r="E256" s="5" t="n">
        <v>0</v>
      </c>
    </row>
    <row r="257" spans="1:8">
      <c r="A257" s="4" t="s">
        <v>980</v>
      </c>
      <c r="E257" s="5" t="n">
        <v>0</v>
      </c>
    </row>
    <row r="258" spans="1:8">
      <c r="A258" s="4" t="s">
        <v>981</v>
      </c>
      <c r="E258" s="5" t="n">
        <v>171985000</v>
      </c>
    </row>
    <row r="259" spans="1:8">
      <c r="A259" s="4" t="s">
        <v>982</v>
      </c>
      <c r="E259" s="5" t="n">
        <v>-1963000</v>
      </c>
    </row>
    <row r="260" spans="1:8">
      <c r="A260" s="4" t="s">
        <v>48</v>
      </c>
      <c r="E260" s="5" t="n">
        <v>0</v>
      </c>
    </row>
    <row r="261" spans="1:8">
      <c r="A261" s="4" t="s">
        <v>49</v>
      </c>
      <c r="E261" s="5" t="n">
        <v>0</v>
      </c>
    </row>
    <row r="262" spans="1:8">
      <c r="A262" s="4" t="s">
        <v>51</v>
      </c>
      <c r="E262" s="5" t="n">
        <v>0</v>
      </c>
    </row>
    <row r="263" spans="1:8">
      <c r="A263" s="4" t="s">
        <v>983</v>
      </c>
      <c r="E263" s="5" t="n">
        <v>0</v>
      </c>
    </row>
    <row r="264" spans="1:8">
      <c r="A264" s="4" t="s">
        <v>58</v>
      </c>
      <c r="E264" s="5" t="n">
        <v>-2617000</v>
      </c>
    </row>
    <row r="265" spans="1:8">
      <c r="A265" s="4" t="s">
        <v>54</v>
      </c>
      <c r="E265" s="5" t="n">
        <v>0</v>
      </c>
    </row>
    <row r="266" spans="1:8">
      <c r="A266" s="4" t="s">
        <v>984</v>
      </c>
      <c r="E266" s="5" t="n">
        <v>167405000</v>
      </c>
    </row>
    <row r="267" spans="1:8">
      <c r="A267" s="3" t="s">
        <v>985</v>
      </c>
    </row>
    <row r="268" spans="1:8">
      <c r="A268" s="4" t="s">
        <v>984</v>
      </c>
      <c r="E268" s="5" t="n">
        <v>167405000</v>
      </c>
    </row>
    <row r="269" spans="1:8">
      <c r="A269" s="4" t="s">
        <v>45</v>
      </c>
      <c r="E269" s="5" t="n">
        <v>95496000</v>
      </c>
    </row>
    <row r="270" spans="1:8">
      <c r="A270" s="4" t="s">
        <v>973</v>
      </c>
      <c r="E270" s="5" t="n">
        <v>262901000</v>
      </c>
    </row>
    <row r="271" spans="1:8">
      <c r="A271" s="3" t="s">
        <v>986</v>
      </c>
    </row>
    <row r="272" spans="1:8">
      <c r="A272" s="4" t="s">
        <v>987</v>
      </c>
      <c r="E272" s="5" t="n">
        <v>0</v>
      </c>
    </row>
    <row r="273" spans="1:8">
      <c r="A273" s="4" t="s">
        <v>988</v>
      </c>
      <c r="E273" s="5" t="n">
        <v>5155000</v>
      </c>
    </row>
    <row r="274" spans="1:8">
      <c r="A274" s="4" t="s">
        <v>989</v>
      </c>
      <c r="E274" s="5" t="n">
        <v>5155000</v>
      </c>
    </row>
    <row r="275" spans="1:8">
      <c r="A275" s="3" t="s">
        <v>990</v>
      </c>
    </row>
    <row r="276" spans="1:8">
      <c r="A276" s="4" t="s">
        <v>84</v>
      </c>
      <c r="B276" s="5" t="n">
        <v>403000</v>
      </c>
    </row>
    <row r="277" spans="1:8">
      <c r="A277" s="3" t="s">
        <v>976</v>
      </c>
    </row>
    <row r="278" spans="1:8">
      <c r="A278" s="4" t="s">
        <v>991</v>
      </c>
      <c r="E278" s="5" t="n">
        <v>3005000</v>
      </c>
    </row>
    <row r="279" spans="1:8">
      <c r="A279" s="4" t="s">
        <v>992</v>
      </c>
      <c r="E279" s="5" t="n">
        <v>0</v>
      </c>
    </row>
    <row r="280" spans="1:8">
      <c r="A280" s="4" t="s">
        <v>976</v>
      </c>
      <c r="E280" s="5" t="n">
        <v>3005000</v>
      </c>
    </row>
    <row r="281" spans="1:8">
      <c r="A281" s="4" t="s">
        <v>1018</v>
      </c>
    </row>
    <row r="282" spans="1:8">
      <c r="A282" s="3" t="s">
        <v>974</v>
      </c>
    </row>
    <row r="283" spans="1:8">
      <c r="A283" s="4" t="s">
        <v>44</v>
      </c>
      <c r="E283" s="5" t="n">
        <v>0</v>
      </c>
    </row>
    <row r="284" spans="1:8">
      <c r="A284" s="4" t="s">
        <v>1019</v>
      </c>
    </row>
    <row r="285" spans="1:8">
      <c r="A285" s="3" t="s">
        <v>974</v>
      </c>
    </row>
    <row r="286" spans="1:8">
      <c r="A286" s="4" t="s">
        <v>44</v>
      </c>
      <c r="E286" s="5" t="n">
        <v>149745000</v>
      </c>
    </row>
    <row r="287" spans="1:8">
      <c r="A287" s="4" t="s">
        <v>1020</v>
      </c>
    </row>
    <row r="288" spans="1:8">
      <c r="A288" s="3" t="s">
        <v>974</v>
      </c>
    </row>
    <row r="289" spans="1:8">
      <c r="A289" s="4" t="s">
        <v>44</v>
      </c>
      <c r="E289" s="5" t="n">
        <v>0</v>
      </c>
    </row>
    <row r="290" spans="1:8">
      <c r="A290" s="4" t="s">
        <v>1021</v>
      </c>
    </row>
    <row r="291" spans="1:8">
      <c r="A291" s="3" t="s">
        <v>974</v>
      </c>
    </row>
    <row r="292" spans="1:8">
      <c r="A292" s="4" t="s">
        <v>44</v>
      </c>
      <c r="E292" s="5" t="n">
        <v>0</v>
      </c>
    </row>
    <row r="293" spans="1:8">
      <c r="A293" s="4" t="s">
        <v>1022</v>
      </c>
    </row>
    <row r="294" spans="1:8">
      <c r="A294" s="3" t="s">
        <v>974</v>
      </c>
    </row>
    <row r="295" spans="1:8">
      <c r="A295" s="4" t="s">
        <v>44</v>
      </c>
      <c r="E295" s="6" t="n">
        <v>0</v>
      </c>
    </row>
    <row r="296" spans="1:8">
      <c r="A296" s="4" t="s">
        <v>1023</v>
      </c>
    </row>
    <row r="297" spans="1:8">
      <c r="A297" s="3" t="s">
        <v>966</v>
      </c>
    </row>
    <row r="298" spans="1:8">
      <c r="A298" s="4" t="s">
        <v>967</v>
      </c>
      <c r="D298" s="6" t="n">
        <v>0</v>
      </c>
    </row>
    <row r="299" spans="1:8">
      <c r="A299" s="4" t="s">
        <v>968</v>
      </c>
      <c r="D299" s="5" t="n">
        <v>130839000</v>
      </c>
    </row>
    <row r="300" spans="1:8">
      <c r="A300" s="4" t="s">
        <v>969</v>
      </c>
      <c r="D300" s="5" t="n">
        <v>0</v>
      </c>
    </row>
    <row r="301" spans="1:8">
      <c r="A301" s="4" t="s">
        <v>970</v>
      </c>
      <c r="D301" s="5" t="n">
        <v>0</v>
      </c>
    </row>
    <row r="302" spans="1:8">
      <c r="A302" s="4" t="s">
        <v>971</v>
      </c>
      <c r="D302" s="5" t="n">
        <v>24395000</v>
      </c>
    </row>
    <row r="303" spans="1:8">
      <c r="A303" s="4" t="s">
        <v>972</v>
      </c>
      <c r="D303" s="5" t="n">
        <v>2867000</v>
      </c>
    </row>
    <row r="304" spans="1:8">
      <c r="A304" s="4" t="s">
        <v>973</v>
      </c>
      <c r="D304" s="5" t="n">
        <v>158101000</v>
      </c>
    </row>
    <row r="305" spans="1:8">
      <c r="A305" s="3" t="s">
        <v>974</v>
      </c>
    </row>
    <row r="306" spans="1:8">
      <c r="A306" s="4" t="s">
        <v>975</v>
      </c>
      <c r="D306" s="5" t="n">
        <v>438000</v>
      </c>
    </row>
    <row r="307" spans="1:8">
      <c r="A307" s="4" t="s">
        <v>976</v>
      </c>
      <c r="D307" s="5" t="n">
        <v>371000</v>
      </c>
    </row>
    <row r="308" spans="1:8">
      <c r="A308" s="4" t="s">
        <v>33</v>
      </c>
      <c r="D308" s="5" t="n">
        <v>0</v>
      </c>
    </row>
    <row r="309" spans="1:8">
      <c r="A309" s="4" t="s">
        <v>34</v>
      </c>
      <c r="D309" s="5" t="n">
        <v>0</v>
      </c>
    </row>
    <row r="310" spans="1:8">
      <c r="A310" s="4" t="s">
        <v>35</v>
      </c>
      <c r="D310" s="5" t="n">
        <v>1599000</v>
      </c>
    </row>
    <row r="311" spans="1:8">
      <c r="A311" s="4" t="s">
        <v>977</v>
      </c>
      <c r="D311" s="5" t="n">
        <v>3042000</v>
      </c>
    </row>
    <row r="312" spans="1:8">
      <c r="A312" s="4" t="s">
        <v>978</v>
      </c>
      <c r="D312" s="5" t="n">
        <v>0</v>
      </c>
    </row>
    <row r="313" spans="1:8">
      <c r="A313" s="4" t="s">
        <v>40</v>
      </c>
      <c r="D313" s="5" t="n">
        <v>27735000</v>
      </c>
    </row>
    <row r="314" spans="1:8">
      <c r="A314" s="4" t="s">
        <v>979</v>
      </c>
      <c r="D314" s="5" t="n">
        <v>478000</v>
      </c>
    </row>
    <row r="315" spans="1:8">
      <c r="A315" s="4" t="s">
        <v>44</v>
      </c>
      <c r="D315" s="5" t="n">
        <v>30800000</v>
      </c>
    </row>
    <row r="316" spans="1:8">
      <c r="A316" s="4" t="s">
        <v>980</v>
      </c>
      <c r="D316" s="5" t="n">
        <v>0</v>
      </c>
    </row>
    <row r="317" spans="1:8">
      <c r="A317" s="4" t="s">
        <v>981</v>
      </c>
      <c r="D317" s="5" t="n">
        <v>64463000</v>
      </c>
    </row>
    <row r="318" spans="1:8">
      <c r="A318" s="4" t="s">
        <v>982</v>
      </c>
      <c r="D318" s="5" t="n">
        <v>-1045000</v>
      </c>
    </row>
    <row r="319" spans="1:8">
      <c r="A319" s="4" t="s">
        <v>48</v>
      </c>
      <c r="D319" s="5" t="n">
        <v>0</v>
      </c>
    </row>
    <row r="320" spans="1:8">
      <c r="A320" s="4" t="s">
        <v>49</v>
      </c>
      <c r="D320" s="5" t="n">
        <v>0</v>
      </c>
    </row>
    <row r="321" spans="1:8">
      <c r="A321" s="4" t="s">
        <v>51</v>
      </c>
      <c r="D321" s="5" t="n">
        <v>-6003000</v>
      </c>
    </row>
    <row r="322" spans="1:8">
      <c r="A322" s="4" t="s">
        <v>983</v>
      </c>
      <c r="D322" s="5" t="n">
        <v>0</v>
      </c>
    </row>
    <row r="323" spans="1:8">
      <c r="A323" s="4" t="s">
        <v>58</v>
      </c>
      <c r="D323" s="5" t="n">
        <v>-8894000</v>
      </c>
    </row>
    <row r="324" spans="1:8">
      <c r="A324" s="4" t="s">
        <v>54</v>
      </c>
      <c r="D324" s="5" t="n">
        <v>0</v>
      </c>
    </row>
    <row r="325" spans="1:8">
      <c r="A325" s="4" t="s">
        <v>984</v>
      </c>
      <c r="D325" s="5" t="n">
        <v>48521000</v>
      </c>
    </row>
    <row r="326" spans="1:8">
      <c r="A326" s="3" t="s">
        <v>985</v>
      </c>
    </row>
    <row r="327" spans="1:8">
      <c r="A327" s="4" t="s">
        <v>984</v>
      </c>
      <c r="D327" s="5" t="n">
        <v>48521000</v>
      </c>
    </row>
    <row r="328" spans="1:8">
      <c r="A328" s="4" t="s">
        <v>45</v>
      </c>
      <c r="D328" s="5" t="n">
        <v>109580000</v>
      </c>
    </row>
    <row r="329" spans="1:8">
      <c r="A329" s="4" t="s">
        <v>973</v>
      </c>
      <c r="D329" s="5" t="n">
        <v>158101000</v>
      </c>
    </row>
    <row r="330" spans="1:8">
      <c r="A330" s="3" t="s">
        <v>986</v>
      </c>
    </row>
    <row r="331" spans="1:8">
      <c r="A331" s="4" t="s">
        <v>987</v>
      </c>
      <c r="D331" s="5" t="n">
        <v>0</v>
      </c>
    </row>
    <row r="332" spans="1:8">
      <c r="A332" s="4" t="s">
        <v>988</v>
      </c>
      <c r="D332" s="5" t="n">
        <v>438000</v>
      </c>
    </row>
    <row r="333" spans="1:8">
      <c r="A333" s="4" t="s">
        <v>989</v>
      </c>
      <c r="D333" s="5" t="n">
        <v>438000</v>
      </c>
    </row>
    <row r="334" spans="1:8">
      <c r="A334" s="3" t="s">
        <v>990</v>
      </c>
    </row>
    <row r="335" spans="1:8">
      <c r="A335" s="4" t="s">
        <v>84</v>
      </c>
      <c r="B335" s="5" t="n">
        <v>2087000</v>
      </c>
    </row>
    <row r="336" spans="1:8">
      <c r="A336" s="3" t="s">
        <v>976</v>
      </c>
    </row>
    <row r="337" spans="1:8">
      <c r="A337" s="4" t="s">
        <v>991</v>
      </c>
      <c r="D337" s="5" t="n">
        <v>371000</v>
      </c>
    </row>
    <row r="338" spans="1:8">
      <c r="A338" s="4" t="s">
        <v>992</v>
      </c>
      <c r="D338" s="5" t="n">
        <v>0</v>
      </c>
    </row>
    <row r="339" spans="1:8">
      <c r="A339" s="4" t="s">
        <v>976</v>
      </c>
      <c r="D339" s="5" t="n">
        <v>371000</v>
      </c>
    </row>
    <row r="340" spans="1:8">
      <c r="A340" s="4" t="s">
        <v>1024</v>
      </c>
    </row>
    <row r="341" spans="1:8">
      <c r="A341" s="3" t="s">
        <v>974</v>
      </c>
    </row>
    <row r="342" spans="1:8">
      <c r="A342" s="4" t="s">
        <v>44</v>
      </c>
      <c r="D342" s="5" t="n">
        <v>1900000</v>
      </c>
    </row>
    <row r="343" spans="1:8">
      <c r="A343" s="4" t="s">
        <v>1025</v>
      </c>
    </row>
    <row r="344" spans="1:8">
      <c r="A344" s="3" t="s">
        <v>974</v>
      </c>
    </row>
    <row r="345" spans="1:8">
      <c r="A345" s="4" t="s">
        <v>44</v>
      </c>
      <c r="D345" s="5" t="n">
        <v>14500000</v>
      </c>
    </row>
    <row r="346" spans="1:8">
      <c r="A346" s="4" t="s">
        <v>1026</v>
      </c>
    </row>
    <row r="347" spans="1:8">
      <c r="A347" s="3" t="s">
        <v>974</v>
      </c>
    </row>
    <row r="348" spans="1:8">
      <c r="A348" s="4" t="s">
        <v>44</v>
      </c>
      <c r="D348" s="5" t="n">
        <v>14400000</v>
      </c>
    </row>
    <row r="349" spans="1:8">
      <c r="A349" s="4" t="s">
        <v>1027</v>
      </c>
    </row>
    <row r="350" spans="1:8">
      <c r="A350" s="3" t="s">
        <v>974</v>
      </c>
    </row>
    <row r="351" spans="1:8">
      <c r="A351" s="4" t="s">
        <v>44</v>
      </c>
      <c r="D351" s="5" t="n">
        <v>0</v>
      </c>
    </row>
    <row r="352" spans="1:8">
      <c r="A352" s="4" t="s">
        <v>1028</v>
      </c>
    </row>
    <row r="353" spans="1:8">
      <c r="A353" s="3" t="s">
        <v>974</v>
      </c>
    </row>
    <row r="354" spans="1:8">
      <c r="A354" s="4" t="s">
        <v>44</v>
      </c>
      <c r="D354" s="6" t="n">
        <v>0</v>
      </c>
    </row>
    <row r="355" spans="1:8">
      <c r="A355" s="4" t="s">
        <v>1029</v>
      </c>
    </row>
    <row r="356" spans="1:8">
      <c r="A356" s="3" t="s">
        <v>966</v>
      </c>
    </row>
    <row r="357" spans="1:8">
      <c r="A357" s="4" t="s">
        <v>967</v>
      </c>
      <c r="B357" s="5" t="n">
        <v>2918000</v>
      </c>
    </row>
    <row r="358" spans="1:8">
      <c r="A358" s="4" t="s">
        <v>968</v>
      </c>
      <c r="B358" s="5" t="n">
        <v>2101000</v>
      </c>
    </row>
    <row r="359" spans="1:8">
      <c r="A359" s="4" t="s">
        <v>969</v>
      </c>
      <c r="B359" s="5" t="n">
        <v>0</v>
      </c>
    </row>
    <row r="360" spans="1:8">
      <c r="A360" s="4" t="s">
        <v>970</v>
      </c>
      <c r="B360" s="5" t="n">
        <v>0</v>
      </c>
    </row>
    <row r="361" spans="1:8">
      <c r="A361" s="4" t="s">
        <v>971</v>
      </c>
      <c r="B361" s="5" t="n">
        <v>383000</v>
      </c>
    </row>
    <row r="362" spans="1:8">
      <c r="A362" s="4" t="s">
        <v>972</v>
      </c>
      <c r="B362" s="5" t="n">
        <v>0</v>
      </c>
    </row>
    <row r="363" spans="1:8">
      <c r="A363" s="4" t="s">
        <v>973</v>
      </c>
      <c r="B363" s="5" t="n">
        <v>5402000</v>
      </c>
    </row>
    <row r="364" spans="1:8">
      <c r="A364" s="3" t="s">
        <v>974</v>
      </c>
    </row>
    <row r="365" spans="1:8">
      <c r="A365" s="4" t="s">
        <v>975</v>
      </c>
      <c r="B365" s="5" t="n">
        <v>2000</v>
      </c>
    </row>
    <row r="366" spans="1:8">
      <c r="A366" s="4" t="s">
        <v>976</v>
      </c>
      <c r="B366" s="5" t="n">
        <v>88000</v>
      </c>
    </row>
    <row r="367" spans="1:8">
      <c r="A367" s="4" t="s">
        <v>33</v>
      </c>
      <c r="B367" s="5" t="n">
        <v>0</v>
      </c>
    </row>
    <row r="368" spans="1:8">
      <c r="A368" s="4" t="s">
        <v>34</v>
      </c>
      <c r="B368" s="5" t="n">
        <v>0</v>
      </c>
    </row>
    <row r="369" spans="1:8">
      <c r="A369" s="4" t="s">
        <v>35</v>
      </c>
      <c r="B369" s="5" t="n">
        <v>0</v>
      </c>
    </row>
    <row r="370" spans="1:8">
      <c r="A370" s="4" t="s">
        <v>977</v>
      </c>
      <c r="B370" s="5" t="n">
        <v>0</v>
      </c>
    </row>
    <row r="371" spans="1:8">
      <c r="A371" s="4" t="s">
        <v>978</v>
      </c>
      <c r="B371" s="5" t="n">
        <v>0</v>
      </c>
    </row>
    <row r="372" spans="1:8">
      <c r="A372" s="4" t="s">
        <v>40</v>
      </c>
      <c r="B372" s="5" t="n">
        <v>180000</v>
      </c>
    </row>
    <row r="373" spans="1:8">
      <c r="A373" s="4" t="s">
        <v>979</v>
      </c>
      <c r="B373" s="5" t="n">
        <v>4000</v>
      </c>
    </row>
    <row r="374" spans="1:8">
      <c r="A374" s="4" t="s">
        <v>980</v>
      </c>
      <c r="B374" s="5" t="n">
        <v>0</v>
      </c>
    </row>
    <row r="375" spans="1:8">
      <c r="A375" s="4" t="s">
        <v>981</v>
      </c>
      <c r="B375" s="5" t="n">
        <v>274000</v>
      </c>
    </row>
    <row r="376" spans="1:8">
      <c r="A376" s="4" t="s">
        <v>982</v>
      </c>
      <c r="B376" s="5" t="n">
        <v>-100000</v>
      </c>
    </row>
    <row r="377" spans="1:8">
      <c r="A377" s="4" t="s">
        <v>48</v>
      </c>
      <c r="B377" s="5" t="n">
        <v>0</v>
      </c>
    </row>
    <row r="378" spans="1:8">
      <c r="A378" s="4" t="s">
        <v>49</v>
      </c>
      <c r="B378" s="5" t="n">
        <v>0</v>
      </c>
    </row>
    <row r="379" spans="1:8">
      <c r="A379" s="4" t="s">
        <v>51</v>
      </c>
      <c r="B379" s="5" t="n">
        <v>0</v>
      </c>
    </row>
    <row r="380" spans="1:8">
      <c r="A380" s="4" t="s">
        <v>983</v>
      </c>
      <c r="B380" s="5" t="n">
        <v>0</v>
      </c>
    </row>
    <row r="381" spans="1:8">
      <c r="A381" s="4" t="s">
        <v>58</v>
      </c>
      <c r="B381" s="5" t="n">
        <v>0</v>
      </c>
    </row>
    <row r="382" spans="1:8">
      <c r="A382" s="4" t="s">
        <v>54</v>
      </c>
      <c r="B382" s="5" t="n">
        <v>0</v>
      </c>
    </row>
    <row r="383" spans="1:8">
      <c r="A383" s="4" t="s">
        <v>984</v>
      </c>
      <c r="B383" s="5" t="n">
        <v>174000</v>
      </c>
    </row>
    <row r="384" spans="1:8">
      <c r="A384" s="3" t="s">
        <v>985</v>
      </c>
    </row>
    <row r="385" spans="1:8">
      <c r="A385" s="4" t="s">
        <v>984</v>
      </c>
      <c r="B385" s="5" t="n">
        <v>174000</v>
      </c>
    </row>
    <row r="386" spans="1:8">
      <c r="A386" s="4" t="s">
        <v>45</v>
      </c>
      <c r="B386" s="5" t="n">
        <v>5228000</v>
      </c>
    </row>
    <row r="387" spans="1:8">
      <c r="A387" s="4" t="s">
        <v>973</v>
      </c>
      <c r="B387" s="5" t="n">
        <v>5402000</v>
      </c>
    </row>
    <row r="388" spans="1:8">
      <c r="A388" s="3" t="s">
        <v>986</v>
      </c>
    </row>
    <row r="389" spans="1:8">
      <c r="A389" s="4" t="s">
        <v>987</v>
      </c>
      <c r="B389" s="5" t="n">
        <v>2918000</v>
      </c>
    </row>
    <row r="390" spans="1:8">
      <c r="A390" s="4" t="s">
        <v>988</v>
      </c>
      <c r="B390" s="5" t="n">
        <v>2000</v>
      </c>
    </row>
    <row r="391" spans="1:8">
      <c r="A391" s="4" t="s">
        <v>989</v>
      </c>
      <c r="B391" s="5" t="n">
        <v>-2916000</v>
      </c>
    </row>
    <row r="392" spans="1:8">
      <c r="A392" s="3" t="s">
        <v>990</v>
      </c>
    </row>
    <row r="393" spans="1:8">
      <c r="A393" s="4" t="s">
        <v>84</v>
      </c>
      <c r="B393" s="5" t="n">
        <v>25000</v>
      </c>
    </row>
    <row r="394" spans="1:8">
      <c r="A394" s="3" t="s">
        <v>976</v>
      </c>
    </row>
    <row r="395" spans="1:8">
      <c r="A395" s="4" t="s">
        <v>991</v>
      </c>
      <c r="B395" s="5" t="n">
        <v>88000</v>
      </c>
    </row>
    <row r="396" spans="1:8">
      <c r="A396" s="4" t="s">
        <v>992</v>
      </c>
      <c r="B396" s="5" t="n">
        <v>0</v>
      </c>
    </row>
    <row r="397" spans="1:8">
      <c r="A397" s="4" t="s">
        <v>976</v>
      </c>
      <c r="B397" s="5" t="n">
        <v>88000</v>
      </c>
    </row>
    <row r="398" spans="1:8">
      <c r="A398" s="4" t="s">
        <v>993</v>
      </c>
      <c r="B398" s="5" t="n">
        <v>0</v>
      </c>
    </row>
    <row r="399" spans="1:8">
      <c r="A399" s="4" t="s">
        <v>1030</v>
      </c>
    </row>
    <row r="400" spans="1:8">
      <c r="A400" s="3" t="s">
        <v>974</v>
      </c>
    </row>
    <row r="401" spans="1:8">
      <c r="A401" s="4" t="s">
        <v>44</v>
      </c>
      <c r="B401" s="5" t="n">
        <v>0</v>
      </c>
    </row>
    <row r="402" spans="1:8">
      <c r="A402" s="4" t="s">
        <v>1031</v>
      </c>
    </row>
    <row r="403" spans="1:8">
      <c r="A403" s="3" t="s">
        <v>974</v>
      </c>
    </row>
    <row r="404" spans="1:8">
      <c r="A404" s="4" t="s">
        <v>44</v>
      </c>
      <c r="B404" s="5" t="n">
        <v>0</v>
      </c>
    </row>
    <row r="405" spans="1:8">
      <c r="A405" s="4" t="s">
        <v>1032</v>
      </c>
    </row>
    <row r="406" spans="1:8">
      <c r="A406" s="3" t="s">
        <v>974</v>
      </c>
    </row>
    <row r="407" spans="1:8">
      <c r="A407" s="4" t="s">
        <v>44</v>
      </c>
      <c r="B407" s="5" t="n">
        <v>0</v>
      </c>
    </row>
    <row r="408" spans="1:8">
      <c r="A408" s="4" t="s">
        <v>1033</v>
      </c>
    </row>
    <row r="409" spans="1:8">
      <c r="A409" s="3" t="s">
        <v>974</v>
      </c>
    </row>
    <row r="410" spans="1:8">
      <c r="A410" s="4" t="s">
        <v>44</v>
      </c>
      <c r="B410" s="5" t="n">
        <v>0</v>
      </c>
    </row>
    <row r="411" spans="1:8">
      <c r="A411" s="4" t="s">
        <v>1034</v>
      </c>
    </row>
    <row r="412" spans="1:8">
      <c r="A412" s="3" t="s">
        <v>974</v>
      </c>
    </row>
    <row r="413" spans="1:8">
      <c r="A413" s="4" t="s">
        <v>44</v>
      </c>
      <c r="B413"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1"/>
    <col customWidth="1" max="6" min="6" width="21"/>
  </cols>
  <sheetData>
    <row r="1" spans="1:6">
      <c r="A1" s="1" t="s">
        <v>1035</v>
      </c>
      <c r="B1" s="2" t="s">
        <v>1036</v>
      </c>
      <c r="C1" s="2" t="s">
        <v>1037</v>
      </c>
      <c r="D1" s="2" t="s">
        <v>1038</v>
      </c>
      <c r="E1" s="2" t="s">
        <v>471</v>
      </c>
      <c r="F1" s="2" t="s">
        <v>597</v>
      </c>
    </row>
    <row r="2" spans="1:6">
      <c r="A2" s="3" t="s">
        <v>1039</v>
      </c>
    </row>
    <row r="3" spans="1:6">
      <c r="A3" s="4" t="s">
        <v>968</v>
      </c>
      <c r="E3" s="6" t="n">
        <v>3036810</v>
      </c>
      <c r="F3" s="6" t="n">
        <v>707122</v>
      </c>
    </row>
    <row r="4" spans="1:6">
      <c r="A4" s="4" t="s">
        <v>970</v>
      </c>
      <c r="E4" s="5" t="n">
        <v>83037</v>
      </c>
    </row>
    <row r="5" spans="1:6">
      <c r="A5" s="3" t="s">
        <v>1040</v>
      </c>
    </row>
    <row r="6" spans="1:6">
      <c r="A6" s="4" t="s">
        <v>40</v>
      </c>
      <c r="B6" s="6" t="n">
        <v>18012</v>
      </c>
    </row>
    <row r="7" spans="1:6">
      <c r="A7" s="4" t="s">
        <v>44</v>
      </c>
      <c r="B7" s="5" t="n">
        <v>141558</v>
      </c>
    </row>
    <row r="8" spans="1:6">
      <c r="A8" s="4" t="s">
        <v>58</v>
      </c>
      <c r="B8" s="5" t="n">
        <v>-35389</v>
      </c>
    </row>
    <row r="9" spans="1:6">
      <c r="A9" s="4" t="s">
        <v>45</v>
      </c>
      <c r="B9" s="5" t="n">
        <v>131154</v>
      </c>
    </row>
    <row r="10" spans="1:6">
      <c r="A10" s="3" t="s">
        <v>1041</v>
      </c>
    </row>
    <row r="11" spans="1:6">
      <c r="A11" s="4" t="s">
        <v>40</v>
      </c>
      <c r="B11" s="5" t="n">
        <v>-5300</v>
      </c>
    </row>
    <row r="12" spans="1:6">
      <c r="A12" s="4" t="s">
        <v>44</v>
      </c>
      <c r="B12" s="5" t="n">
        <v>8187</v>
      </c>
    </row>
    <row r="13" spans="1:6">
      <c r="A13" s="4" t="s">
        <v>58</v>
      </c>
      <c r="B13" s="5" t="n">
        <v>32772</v>
      </c>
    </row>
    <row r="14" spans="1:6">
      <c r="A14" s="4" t="s">
        <v>45</v>
      </c>
      <c r="B14" s="5" t="n">
        <v>-35658</v>
      </c>
    </row>
    <row r="15" spans="1:6">
      <c r="A15" s="3" t="s">
        <v>1042</v>
      </c>
    </row>
    <row r="16" spans="1:6">
      <c r="A16" s="4" t="s">
        <v>973</v>
      </c>
      <c r="E16" s="5" t="n">
        <v>3181453</v>
      </c>
      <c r="F16" s="5" t="n">
        <v>850113</v>
      </c>
    </row>
    <row r="17" spans="1:6">
      <c r="A17" s="4" t="s">
        <v>40</v>
      </c>
      <c r="B17" s="5" t="n">
        <v>12712</v>
      </c>
      <c r="E17" s="5" t="n">
        <v>167051</v>
      </c>
      <c r="F17" s="5" t="n">
        <v>48341</v>
      </c>
    </row>
    <row r="18" spans="1:6">
      <c r="A18" s="4" t="s">
        <v>44</v>
      </c>
      <c r="B18" s="5" t="n">
        <v>149745</v>
      </c>
    </row>
    <row r="19" spans="1:6">
      <c r="A19" s="4" t="s">
        <v>51</v>
      </c>
      <c r="E19" s="5" t="n">
        <v>-6301</v>
      </c>
      <c r="F19" s="5" t="n">
        <v>-11825</v>
      </c>
    </row>
    <row r="20" spans="1:6">
      <c r="A20" s="4" t="s">
        <v>54</v>
      </c>
      <c r="E20" s="5" t="n">
        <v>-4200</v>
      </c>
    </row>
    <row r="21" spans="1:6">
      <c r="A21" s="4" t="s">
        <v>58</v>
      </c>
      <c r="B21" s="5" t="n">
        <v>-2617</v>
      </c>
      <c r="E21" s="5" t="n">
        <v>-78551</v>
      </c>
      <c r="F21" s="5" t="n">
        <v>-44450</v>
      </c>
    </row>
    <row r="22" spans="1:6">
      <c r="A22" s="4" t="s">
        <v>45</v>
      </c>
      <c r="B22" s="6" t="n">
        <v>95496</v>
      </c>
      <c r="E22" s="5" t="n">
        <v>2416940</v>
      </c>
      <c r="F22" s="6" t="n">
        <v>721877</v>
      </c>
    </row>
    <row r="23" spans="1:6">
      <c r="A23" s="4" t="s">
        <v>459</v>
      </c>
    </row>
    <row r="24" spans="1:6">
      <c r="A24" s="3" t="s">
        <v>1039</v>
      </c>
    </row>
    <row r="25" spans="1:6">
      <c r="A25" s="4" t="s">
        <v>1043</v>
      </c>
      <c r="C25" s="5" t="n">
        <v>370120238</v>
      </c>
    </row>
    <row r="26" spans="1:6">
      <c r="A26" s="4" t="s">
        <v>968</v>
      </c>
      <c r="C26" s="6" t="n">
        <v>2568634</v>
      </c>
    </row>
    <row r="27" spans="1:6">
      <c r="A27" s="4" t="s">
        <v>970</v>
      </c>
      <c r="C27" s="5" t="n">
        <v>75373</v>
      </c>
    </row>
    <row r="28" spans="1:6">
      <c r="A28" s="3" t="s">
        <v>1040</v>
      </c>
    </row>
    <row r="29" spans="1:6">
      <c r="A29" s="4" t="s">
        <v>1044</v>
      </c>
      <c r="C29" s="5" t="n">
        <v>2644115</v>
      </c>
    </row>
    <row r="30" spans="1:6">
      <c r="A30" s="4" t="s">
        <v>1045</v>
      </c>
      <c r="C30" s="5" t="n">
        <v>845</v>
      </c>
    </row>
    <row r="31" spans="1:6">
      <c r="A31" s="4" t="s">
        <v>40</v>
      </c>
      <c r="C31" s="5" t="n">
        <v>134414</v>
      </c>
    </row>
    <row r="32" spans="1:6">
      <c r="A32" s="4" t="s">
        <v>44</v>
      </c>
      <c r="C32" s="5" t="n">
        <v>335988</v>
      </c>
    </row>
    <row r="33" spans="1:6">
      <c r="A33" s="4" t="s">
        <v>51</v>
      </c>
      <c r="C33" s="5" t="n">
        <v>-845</v>
      </c>
    </row>
    <row r="34" spans="1:6">
      <c r="A34" s="4" t="s">
        <v>1046</v>
      </c>
      <c r="C34" s="5" t="n">
        <v>0</v>
      </c>
    </row>
    <row r="35" spans="1:6">
      <c r="A35" s="4" t="s">
        <v>58</v>
      </c>
      <c r="C35" s="5" t="n">
        <v>-75920</v>
      </c>
    </row>
    <row r="36" spans="1:6">
      <c r="A36" s="4" t="s">
        <v>45</v>
      </c>
      <c r="C36" s="5" t="n">
        <v>2086382</v>
      </c>
    </row>
    <row r="37" spans="1:6">
      <c r="A37" s="3" t="s">
        <v>1041</v>
      </c>
    </row>
    <row r="38" spans="1:6">
      <c r="A38" s="4" t="s">
        <v>1044</v>
      </c>
      <c r="C38" s="5" t="n">
        <v>-108</v>
      </c>
    </row>
    <row r="39" spans="1:6">
      <c r="A39" s="4" t="s">
        <v>1045</v>
      </c>
      <c r="C39" s="5" t="n">
        <v>-845</v>
      </c>
    </row>
    <row r="40" spans="1:6">
      <c r="A40" s="4" t="s">
        <v>40</v>
      </c>
      <c r="C40" s="5" t="n">
        <v>-15090</v>
      </c>
    </row>
    <row r="41" spans="1:6">
      <c r="A41" s="4" t="s">
        <v>44</v>
      </c>
      <c r="C41" s="5" t="n">
        <v>-51001</v>
      </c>
    </row>
    <row r="42" spans="1:6">
      <c r="A42" s="4" t="s">
        <v>51</v>
      </c>
      <c r="C42" s="5" t="n">
        <v>845</v>
      </c>
    </row>
    <row r="43" spans="1:6">
      <c r="A43" s="4" t="s">
        <v>1046</v>
      </c>
      <c r="C43" s="5" t="n">
        <v>-4200</v>
      </c>
    </row>
    <row r="44" spans="1:6">
      <c r="A44" s="4" t="s">
        <v>58</v>
      </c>
      <c r="C44" s="5" t="n">
        <v>15935</v>
      </c>
    </row>
    <row r="45" spans="1:6">
      <c r="A45" s="4" t="s">
        <v>45</v>
      </c>
      <c r="C45" s="5" t="n">
        <v>54248</v>
      </c>
    </row>
    <row r="46" spans="1:6">
      <c r="A46" s="3" t="s">
        <v>1042</v>
      </c>
    </row>
    <row r="47" spans="1:6">
      <c r="A47" s="4" t="s">
        <v>973</v>
      </c>
      <c r="C47" s="5" t="n">
        <v>2644007</v>
      </c>
    </row>
    <row r="48" spans="1:6">
      <c r="A48" s="4" t="s">
        <v>1045</v>
      </c>
      <c r="C48" s="5" t="n">
        <v>0</v>
      </c>
    </row>
    <row r="49" spans="1:6">
      <c r="A49" s="4" t="s">
        <v>40</v>
      </c>
      <c r="C49" s="5" t="n">
        <v>119324</v>
      </c>
    </row>
    <row r="50" spans="1:6">
      <c r="A50" s="4" t="s">
        <v>44</v>
      </c>
      <c r="C50" s="5" t="n">
        <v>284987</v>
      </c>
    </row>
    <row r="51" spans="1:6">
      <c r="A51" s="4" t="s">
        <v>51</v>
      </c>
      <c r="C51" s="5" t="n">
        <v>0</v>
      </c>
    </row>
    <row r="52" spans="1:6">
      <c r="A52" s="4" t="s">
        <v>54</v>
      </c>
      <c r="C52" s="5" t="n">
        <v>-4200</v>
      </c>
    </row>
    <row r="53" spans="1:6">
      <c r="A53" s="4" t="s">
        <v>58</v>
      </c>
      <c r="C53" s="5" t="n">
        <v>-59985</v>
      </c>
    </row>
    <row r="54" spans="1:6">
      <c r="A54" s="4" t="s">
        <v>45</v>
      </c>
      <c r="C54" s="5" t="n">
        <v>2140630</v>
      </c>
    </row>
    <row r="55" spans="1:6">
      <c r="A55" s="4" t="s">
        <v>1047</v>
      </c>
      <c r="E55" s="5" t="n">
        <v>113300</v>
      </c>
    </row>
    <row r="56" spans="1:6">
      <c r="A56" s="4" t="s">
        <v>1048</v>
      </c>
      <c r="E56" s="6" t="n">
        <v>25100</v>
      </c>
    </row>
    <row r="57" spans="1:6">
      <c r="A57" s="4" t="s">
        <v>1049</v>
      </c>
      <c r="D57" s="6" t="n">
        <v>4500</v>
      </c>
    </row>
    <row r="58" spans="1:6">
      <c r="A58" s="4" t="s">
        <v>1050</v>
      </c>
      <c r="D58" s="6" t="n">
        <v>-17600</v>
      </c>
    </row>
    <row r="59" spans="1:6">
      <c r="A59" s="4" t="s">
        <v>1051</v>
      </c>
    </row>
    <row r="60" spans="1:6">
      <c r="A60" s="3" t="s">
        <v>1039</v>
      </c>
    </row>
    <row r="61" spans="1:6">
      <c r="A61" s="4" t="s">
        <v>970</v>
      </c>
      <c r="C61" s="5" t="n">
        <v>53800</v>
      </c>
    </row>
    <row r="62" spans="1:6">
      <c r="A62" s="4" t="s">
        <v>1052</v>
      </c>
    </row>
    <row r="63" spans="1:6">
      <c r="A63" s="3" t="s">
        <v>1039</v>
      </c>
    </row>
    <row r="64" spans="1:6">
      <c r="A64" s="4" t="s">
        <v>970</v>
      </c>
      <c r="C64" s="5" t="n">
        <v>2000</v>
      </c>
    </row>
    <row r="65" spans="1:6">
      <c r="A65" s="4" t="s">
        <v>1053</v>
      </c>
    </row>
    <row r="66" spans="1:6">
      <c r="A66" s="3" t="s">
        <v>1039</v>
      </c>
    </row>
    <row r="67" spans="1:6">
      <c r="A67" s="4" t="s">
        <v>970</v>
      </c>
      <c r="C67" s="6" t="n">
        <v>19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 customWidth="1" max="5" min="5" width="21"/>
    <col customWidth="1" max="6" min="6" width="28"/>
    <col customWidth="1" max="7" min="7" width="21"/>
  </cols>
  <sheetData>
    <row r="1" spans="1:7">
      <c r="A1" s="1" t="s">
        <v>1054</v>
      </c>
      <c r="B1" s="2" t="s">
        <v>1036</v>
      </c>
      <c r="C1" s="2" t="s">
        <v>1055</v>
      </c>
      <c r="D1" s="2" t="s">
        <v>1056</v>
      </c>
      <c r="E1" s="2" t="s">
        <v>471</v>
      </c>
      <c r="F1" s="2" t="s">
        <v>1057</v>
      </c>
      <c r="G1" s="2" t="s">
        <v>597</v>
      </c>
    </row>
    <row r="2" spans="1:7">
      <c r="A2" s="3" t="s">
        <v>1040</v>
      </c>
    </row>
    <row r="3" spans="1:7">
      <c r="A3" s="4" t="s">
        <v>44</v>
      </c>
      <c r="B3" s="6" t="n">
        <v>141558000</v>
      </c>
    </row>
    <row r="4" spans="1:7">
      <c r="A4" s="4" t="s">
        <v>58</v>
      </c>
      <c r="B4" s="5" t="n">
        <v>-35389000</v>
      </c>
    </row>
    <row r="5" spans="1:7">
      <c r="A5" s="4" t="s">
        <v>45</v>
      </c>
      <c r="B5" s="5" t="n">
        <v>131154000</v>
      </c>
    </row>
    <row r="6" spans="1:7">
      <c r="A6" s="3" t="s">
        <v>1041</v>
      </c>
    </row>
    <row r="7" spans="1:7">
      <c r="A7" s="4" t="s">
        <v>44</v>
      </c>
      <c r="B7" s="5" t="n">
        <v>8187000</v>
      </c>
    </row>
    <row r="8" spans="1:7">
      <c r="A8" s="4" t="s">
        <v>58</v>
      </c>
      <c r="B8" s="5" t="n">
        <v>32772000</v>
      </c>
    </row>
    <row r="9" spans="1:7">
      <c r="A9" s="4" t="s">
        <v>45</v>
      </c>
      <c r="B9" s="5" t="n">
        <v>-35658000</v>
      </c>
    </row>
    <row r="10" spans="1:7">
      <c r="A10" s="3" t="s">
        <v>1042</v>
      </c>
    </row>
    <row r="11" spans="1:7">
      <c r="A11" s="4" t="s">
        <v>44</v>
      </c>
      <c r="B11" s="5" t="n">
        <v>149745000</v>
      </c>
    </row>
    <row r="12" spans="1:7">
      <c r="A12" s="4" t="s">
        <v>58</v>
      </c>
      <c r="B12" s="5" t="n">
        <v>-2617000</v>
      </c>
      <c r="E12" s="6" t="n">
        <v>-78551000</v>
      </c>
      <c r="F12" s="6" t="n">
        <v>-78551000</v>
      </c>
      <c r="G12" s="6" t="n">
        <v>-44450000</v>
      </c>
    </row>
    <row r="13" spans="1:7">
      <c r="A13" s="4" t="s">
        <v>45</v>
      </c>
      <c r="B13" s="6" t="n">
        <v>95496000</v>
      </c>
      <c r="E13" s="5" t="n">
        <v>2416940000</v>
      </c>
      <c r="F13" s="5" t="n">
        <v>2416940000</v>
      </c>
      <c r="G13" s="5" t="n">
        <v>721877000</v>
      </c>
    </row>
    <row r="14" spans="1:7">
      <c r="A14" s="4" t="s">
        <v>973</v>
      </c>
      <c r="E14" s="5" t="n">
        <v>3181453000</v>
      </c>
      <c r="F14" s="5" t="n">
        <v>3181453000</v>
      </c>
      <c r="G14" s="5" t="n">
        <v>850113000</v>
      </c>
    </row>
    <row r="15" spans="1:7">
      <c r="A15" s="4" t="s">
        <v>968</v>
      </c>
      <c r="E15" s="5" t="n">
        <v>3036810000</v>
      </c>
      <c r="F15" s="5" t="n">
        <v>3036810000</v>
      </c>
      <c r="G15" s="5" t="n">
        <v>707122000</v>
      </c>
    </row>
    <row r="16" spans="1:7">
      <c r="A16" s="4" t="s">
        <v>969</v>
      </c>
      <c r="E16" s="6" t="n">
        <v>19565000</v>
      </c>
      <c r="F16" s="5" t="n">
        <v>19565000</v>
      </c>
      <c r="G16" s="6" t="n">
        <v>136000</v>
      </c>
    </row>
    <row r="17" spans="1:7">
      <c r="A17" s="4" t="s">
        <v>1058</v>
      </c>
    </row>
    <row r="18" spans="1:7">
      <c r="A18" s="3" t="s">
        <v>1040</v>
      </c>
    </row>
    <row r="19" spans="1:7">
      <c r="A19" s="4" t="s">
        <v>44</v>
      </c>
      <c r="C19" s="6" t="n">
        <v>30900000</v>
      </c>
    </row>
    <row r="20" spans="1:7">
      <c r="A20" s="4" t="s">
        <v>58</v>
      </c>
      <c r="C20" s="5" t="n">
        <v>-7422000</v>
      </c>
    </row>
    <row r="21" spans="1:7">
      <c r="A21" s="4" t="s">
        <v>45</v>
      </c>
      <c r="C21" s="5" t="n">
        <v>57595000</v>
      </c>
    </row>
    <row r="22" spans="1:7">
      <c r="A22" s="3" t="s">
        <v>1041</v>
      </c>
    </row>
    <row r="23" spans="1:7">
      <c r="A23" s="4" t="s">
        <v>44</v>
      </c>
      <c r="C23" s="5" t="n">
        <v>-1200000</v>
      </c>
    </row>
    <row r="24" spans="1:7">
      <c r="A24" s="4" t="s">
        <v>58</v>
      </c>
      <c r="C24" s="5" t="n">
        <v>367000</v>
      </c>
    </row>
    <row r="25" spans="1:7">
      <c r="A25" s="4" t="s">
        <v>45</v>
      </c>
      <c r="C25" s="5" t="n">
        <v>876000</v>
      </c>
    </row>
    <row r="26" spans="1:7">
      <c r="A26" s="3" t="s">
        <v>1042</v>
      </c>
    </row>
    <row r="27" spans="1:7">
      <c r="A27" s="4" t="s">
        <v>44</v>
      </c>
      <c r="C27" s="5" t="n">
        <v>29700000</v>
      </c>
    </row>
    <row r="28" spans="1:7">
      <c r="A28" s="4" t="s">
        <v>58</v>
      </c>
      <c r="C28" s="5" t="n">
        <v>-7055000</v>
      </c>
    </row>
    <row r="29" spans="1:7">
      <c r="A29" s="4" t="s">
        <v>45</v>
      </c>
      <c r="C29" s="5" t="n">
        <v>58471000</v>
      </c>
    </row>
    <row r="30" spans="1:7">
      <c r="A30" s="4" t="s">
        <v>973</v>
      </c>
      <c r="C30" s="6" t="n">
        <v>98153000</v>
      </c>
    </row>
    <row r="31" spans="1:7">
      <c r="A31" s="4" t="s">
        <v>1043</v>
      </c>
      <c r="C31" s="5" t="n">
        <v>12716482</v>
      </c>
    </row>
    <row r="32" spans="1:7">
      <c r="A32" s="4" t="s">
        <v>968</v>
      </c>
      <c r="C32" s="6" t="n">
        <v>78588000</v>
      </c>
    </row>
    <row r="33" spans="1:7">
      <c r="A33" s="4" t="s">
        <v>1059</v>
      </c>
      <c r="C33" s="5" t="n">
        <v>6358210</v>
      </c>
    </row>
    <row r="34" spans="1:7">
      <c r="A34" s="4" t="s">
        <v>969</v>
      </c>
      <c r="C34" s="6" t="n">
        <v>19565000</v>
      </c>
    </row>
    <row r="35" spans="1:7">
      <c r="A35" s="4" t="s">
        <v>1060</v>
      </c>
      <c r="C35" s="8" t="n">
        <v>9.369999999999999</v>
      </c>
    </row>
    <row r="36" spans="1:7">
      <c r="A36" s="4" t="s">
        <v>1061</v>
      </c>
      <c r="C36" s="6" t="n">
        <v>10000000</v>
      </c>
    </row>
    <row r="37" spans="1:7">
      <c r="A37" s="4" t="s">
        <v>1062</v>
      </c>
      <c r="C37" s="5" t="n">
        <v>3</v>
      </c>
    </row>
    <row r="38" spans="1:7">
      <c r="A38" s="4" t="s">
        <v>87</v>
      </c>
      <c r="F38" s="6" t="n">
        <v>7400000</v>
      </c>
    </row>
    <row r="39" spans="1:7">
      <c r="A39" s="4" t="s">
        <v>1063</v>
      </c>
      <c r="F39" s="4" t="s">
        <v>1064</v>
      </c>
    </row>
    <row r="40" spans="1:7">
      <c r="A40" s="4" t="s">
        <v>517</v>
      </c>
      <c r="E40" s="4" t="s">
        <v>518</v>
      </c>
      <c r="F40" s="4" t="s">
        <v>518</v>
      </c>
    </row>
    <row r="41" spans="1:7">
      <c r="A41" s="4" t="s">
        <v>519</v>
      </c>
      <c r="F41" s="4" t="s">
        <v>1065</v>
      </c>
    </row>
    <row r="42" spans="1:7">
      <c r="A42" s="4" t="s">
        <v>1066</v>
      </c>
      <c r="F42" s="7" t="n">
        <v>7.13</v>
      </c>
    </row>
    <row r="43" spans="1:7">
      <c r="A43" s="4" t="s">
        <v>1067</v>
      </c>
      <c r="F43" s="5" t="n">
        <v>20</v>
      </c>
    </row>
    <row r="44" spans="1:7">
      <c r="A44" s="4" t="s">
        <v>1068</v>
      </c>
      <c r="F44" s="5" t="n">
        <v>4</v>
      </c>
    </row>
    <row r="45" spans="1:7">
      <c r="A45" s="4" t="s">
        <v>1047</v>
      </c>
      <c r="E45" s="6" t="n">
        <v>3000000</v>
      </c>
    </row>
    <row r="46" spans="1:7">
      <c r="A46" s="4" t="s">
        <v>1048</v>
      </c>
      <c r="E46" s="6" t="n">
        <v>6200000</v>
      </c>
    </row>
    <row r="47" spans="1:7">
      <c r="A47" s="4" t="s">
        <v>1049</v>
      </c>
      <c r="D47" s="6" t="n">
        <v>200000</v>
      </c>
    </row>
    <row r="48" spans="1:7">
      <c r="A48" s="4" t="s">
        <v>1050</v>
      </c>
      <c r="D48" s="6" t="n">
        <v>-2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1069</v>
      </c>
      <c r="B1" s="2" t="s">
        <v>1070</v>
      </c>
      <c r="C1" s="2" t="s">
        <v>1071</v>
      </c>
      <c r="D1" s="2" t="s">
        <v>471</v>
      </c>
      <c r="E1" s="2" t="s">
        <v>597</v>
      </c>
    </row>
    <row r="2" spans="1:5">
      <c r="A2" s="3" t="s">
        <v>1039</v>
      </c>
    </row>
    <row r="3" spans="1:5">
      <c r="A3" s="4" t="s">
        <v>973</v>
      </c>
      <c r="D3" s="6" t="n">
        <v>3181453</v>
      </c>
      <c r="E3" s="6" t="n">
        <v>850113</v>
      </c>
    </row>
    <row r="4" spans="1:5">
      <c r="A4" s="4" t="s">
        <v>967</v>
      </c>
      <c r="D4" s="5" t="n">
        <v>11220</v>
      </c>
      <c r="E4" s="5" t="n">
        <v>138719</v>
      </c>
    </row>
    <row r="5" spans="1:5">
      <c r="A5" s="4" t="s">
        <v>972</v>
      </c>
      <c r="D5" s="5" t="n">
        <v>6043</v>
      </c>
      <c r="E5" s="5" t="n">
        <v>3017</v>
      </c>
    </row>
    <row r="6" spans="1:5">
      <c r="A6" s="4" t="s">
        <v>968</v>
      </c>
      <c r="D6" s="5" t="n">
        <v>3036810</v>
      </c>
      <c r="E6" s="6" t="n">
        <v>707122</v>
      </c>
    </row>
    <row r="7" spans="1:5">
      <c r="A7" s="4" t="s">
        <v>1072</v>
      </c>
    </row>
    <row r="8" spans="1:5">
      <c r="A8" s="3" t="s">
        <v>1039</v>
      </c>
    </row>
    <row r="9" spans="1:5">
      <c r="A9" s="4" t="s">
        <v>973</v>
      </c>
      <c r="B9" s="6" t="n">
        <v>12889</v>
      </c>
    </row>
    <row r="10" spans="1:5">
      <c r="A10" s="4" t="s">
        <v>967</v>
      </c>
      <c r="B10" s="5" t="n">
        <v>8302</v>
      </c>
    </row>
    <row r="11" spans="1:5">
      <c r="A11" s="4" t="s">
        <v>972</v>
      </c>
      <c r="B11" s="6" t="n">
        <v>3176</v>
      </c>
    </row>
    <row r="12" spans="1:5">
      <c r="A12" s="4" t="s">
        <v>1043</v>
      </c>
      <c r="B12" s="5" t="n">
        <v>170834</v>
      </c>
    </row>
    <row r="13" spans="1:5">
      <c r="A13" s="4" t="s">
        <v>968</v>
      </c>
      <c r="B13" s="6" t="n">
        <v>1411</v>
      </c>
    </row>
    <row r="14" spans="1:5">
      <c r="A14" s="4" t="s">
        <v>1073</v>
      </c>
      <c r="B14" s="5" t="n">
        <v>270024</v>
      </c>
    </row>
    <row r="15" spans="1:5">
      <c r="A15" s="4" t="s">
        <v>1074</v>
      </c>
      <c r="D15" s="5" t="n">
        <v>2200</v>
      </c>
    </row>
    <row r="16" spans="1:5">
      <c r="A16" s="4" t="s">
        <v>1047</v>
      </c>
      <c r="D16" s="5" t="n">
        <v>5900</v>
      </c>
    </row>
    <row r="17" spans="1:5">
      <c r="A17" s="4" t="s">
        <v>1048</v>
      </c>
      <c r="D17" s="6" t="n">
        <v>2600</v>
      </c>
    </row>
    <row r="18" spans="1:5">
      <c r="A18" s="4" t="s">
        <v>1049</v>
      </c>
      <c r="C18" s="6" t="n">
        <v>1400</v>
      </c>
    </row>
    <row r="19" spans="1:5">
      <c r="A19" s="4" t="s">
        <v>1050</v>
      </c>
      <c r="C19" s="6" t="n">
        <v>-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1075</v>
      </c>
      <c r="B1" s="2" t="s">
        <v>1076</v>
      </c>
      <c r="C1" s="2" t="s">
        <v>1077</v>
      </c>
      <c r="D1" s="2" t="s">
        <v>471</v>
      </c>
      <c r="E1" s="2" t="s">
        <v>597</v>
      </c>
    </row>
    <row r="2" spans="1:5">
      <c r="A2" s="3" t="s">
        <v>1040</v>
      </c>
    </row>
    <row r="3" spans="1:5">
      <c r="A3" s="4" t="s">
        <v>40</v>
      </c>
      <c r="B3" s="6" t="n">
        <v>18012</v>
      </c>
    </row>
    <row r="4" spans="1:5">
      <c r="A4" s="4" t="s">
        <v>44</v>
      </c>
      <c r="B4" s="5" t="n">
        <v>141558</v>
      </c>
    </row>
    <row r="5" spans="1:5">
      <c r="A5" s="4" t="s">
        <v>58</v>
      </c>
      <c r="B5" s="5" t="n">
        <v>-35389</v>
      </c>
    </row>
    <row r="6" spans="1:5">
      <c r="A6" s="4" t="s">
        <v>45</v>
      </c>
      <c r="B6" s="5" t="n">
        <v>131154</v>
      </c>
    </row>
    <row r="7" spans="1:5">
      <c r="A7" s="3" t="s">
        <v>1041</v>
      </c>
    </row>
    <row r="8" spans="1:5">
      <c r="A8" s="4" t="s">
        <v>40</v>
      </c>
      <c r="B8" s="5" t="n">
        <v>-5300</v>
      </c>
    </row>
    <row r="9" spans="1:5">
      <c r="A9" s="4" t="s">
        <v>44</v>
      </c>
      <c r="B9" s="5" t="n">
        <v>8187</v>
      </c>
    </row>
    <row r="10" spans="1:5">
      <c r="A10" s="4" t="s">
        <v>58</v>
      </c>
      <c r="B10" s="5" t="n">
        <v>32772</v>
      </c>
    </row>
    <row r="11" spans="1:5">
      <c r="A11" s="4" t="s">
        <v>45</v>
      </c>
      <c r="B11" s="5" t="n">
        <v>-35658</v>
      </c>
    </row>
    <row r="12" spans="1:5">
      <c r="A12" s="3" t="s">
        <v>1042</v>
      </c>
    </row>
    <row r="13" spans="1:5">
      <c r="A13" s="4" t="s">
        <v>40</v>
      </c>
      <c r="B13" s="5" t="n">
        <v>12712</v>
      </c>
      <c r="D13" s="6" t="n">
        <v>167051</v>
      </c>
      <c r="E13" s="6" t="n">
        <v>48341</v>
      </c>
    </row>
    <row r="14" spans="1:5">
      <c r="A14" s="4" t="s">
        <v>44</v>
      </c>
      <c r="B14" s="5" t="n">
        <v>149745</v>
      </c>
    </row>
    <row r="15" spans="1:5">
      <c r="A15" s="4" t="s">
        <v>58</v>
      </c>
      <c r="B15" s="5" t="n">
        <v>-2617</v>
      </c>
      <c r="D15" s="5" t="n">
        <v>-78551</v>
      </c>
      <c r="E15" s="5" t="n">
        <v>-44450</v>
      </c>
    </row>
    <row r="16" spans="1:5">
      <c r="A16" s="4" t="s">
        <v>45</v>
      </c>
      <c r="B16" s="5" t="n">
        <v>95496</v>
      </c>
      <c r="D16" s="5" t="n">
        <v>2416940</v>
      </c>
      <c r="E16" s="5" t="n">
        <v>721877</v>
      </c>
    </row>
    <row r="17" spans="1:5">
      <c r="A17" s="4" t="s">
        <v>973</v>
      </c>
      <c r="D17" s="5" t="n">
        <v>3181453</v>
      </c>
      <c r="E17" s="5" t="n">
        <v>850113</v>
      </c>
    </row>
    <row r="18" spans="1:5">
      <c r="A18" s="4" t="s">
        <v>968</v>
      </c>
      <c r="D18" s="5" t="n">
        <v>3036810</v>
      </c>
      <c r="E18" s="6" t="n">
        <v>707122</v>
      </c>
    </row>
    <row r="19" spans="1:5">
      <c r="A19" s="4" t="s">
        <v>970</v>
      </c>
      <c r="D19" s="5" t="n">
        <v>83037</v>
      </c>
    </row>
    <row r="20" spans="1:5">
      <c r="A20" s="4" t="s">
        <v>458</v>
      </c>
    </row>
    <row r="21" spans="1:5">
      <c r="A21" s="3" t="s">
        <v>1042</v>
      </c>
    </row>
    <row r="22" spans="1:5">
      <c r="A22" s="4" t="s">
        <v>40</v>
      </c>
      <c r="B22" s="5" t="n">
        <v>12712</v>
      </c>
    </row>
    <row r="23" spans="1:5">
      <c r="A23" s="4" t="s">
        <v>58</v>
      </c>
      <c r="B23" s="5" t="n">
        <v>-2617</v>
      </c>
    </row>
    <row r="24" spans="1:5">
      <c r="A24" s="4" t="s">
        <v>45</v>
      </c>
      <c r="B24" s="5" t="n">
        <v>95496</v>
      </c>
    </row>
    <row r="25" spans="1:5">
      <c r="A25" s="4" t="s">
        <v>973</v>
      </c>
      <c r="B25" s="6" t="n">
        <v>262901</v>
      </c>
    </row>
    <row r="26" spans="1:5">
      <c r="A26" s="4" t="s">
        <v>1043</v>
      </c>
      <c r="B26" s="5" t="n">
        <v>31904668</v>
      </c>
    </row>
    <row r="27" spans="1:5">
      <c r="A27" s="4" t="s">
        <v>968</v>
      </c>
      <c r="B27" s="6" t="n">
        <v>255237</v>
      </c>
    </row>
    <row r="28" spans="1:5">
      <c r="A28" s="4" t="s">
        <v>970</v>
      </c>
      <c r="B28" s="6" t="n">
        <v>7664</v>
      </c>
    </row>
    <row r="29" spans="1:5">
      <c r="A29" s="4" t="s">
        <v>1047</v>
      </c>
      <c r="D29" s="5" t="n">
        <v>600</v>
      </c>
    </row>
    <row r="30" spans="1:5">
      <c r="A30" s="4" t="s">
        <v>1048</v>
      </c>
      <c r="D30" s="6" t="n">
        <v>-9300</v>
      </c>
    </row>
    <row r="31" spans="1:5">
      <c r="A31" s="4" t="s">
        <v>1049</v>
      </c>
      <c r="C31" s="6" t="n">
        <v>700</v>
      </c>
    </row>
    <row r="32" spans="1:5">
      <c r="A32" s="4" t="s">
        <v>1050</v>
      </c>
      <c r="C32" s="6" t="n">
        <v>-8500</v>
      </c>
    </row>
    <row r="33" spans="1:5">
      <c r="A33" s="4" t="s">
        <v>1078</v>
      </c>
    </row>
    <row r="34" spans="1:5">
      <c r="A34" s="3" t="s">
        <v>1042</v>
      </c>
    </row>
    <row r="35" spans="1:5">
      <c r="A35" s="4" t="s">
        <v>1043</v>
      </c>
      <c r="B35" s="5" t="n">
        <v>2257381</v>
      </c>
    </row>
    <row r="36" spans="1:5">
      <c r="A36" s="4" t="s">
        <v>970</v>
      </c>
      <c r="B36" s="6" t="n">
        <v>7600</v>
      </c>
    </row>
    <row r="37" spans="1:5">
      <c r="A37" s="4" t="s">
        <v>1079</v>
      </c>
    </row>
    <row r="38" spans="1:5">
      <c r="A38" s="3" t="s">
        <v>1042</v>
      </c>
    </row>
    <row r="39" spans="1:5">
      <c r="A39" s="4" t="s">
        <v>970</v>
      </c>
      <c r="B39" s="6"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 customWidth="1" max="7" min="7" width="21"/>
  </cols>
  <sheetData>
    <row r="1" spans="1:7">
      <c r="A1" s="1" t="s">
        <v>1080</v>
      </c>
      <c r="B1" s="2" t="s">
        <v>1081</v>
      </c>
      <c r="C1" s="2" t="s">
        <v>1036</v>
      </c>
      <c r="D1" s="2" t="s">
        <v>471</v>
      </c>
      <c r="E1" s="2" t="s">
        <v>1082</v>
      </c>
      <c r="F1" s="2" t="s">
        <v>1083</v>
      </c>
      <c r="G1" s="2" t="s">
        <v>597</v>
      </c>
    </row>
    <row r="2" spans="1:7">
      <c r="A2" s="3" t="s">
        <v>1039</v>
      </c>
    </row>
    <row r="3" spans="1:7">
      <c r="A3" s="4" t="s">
        <v>973</v>
      </c>
      <c r="D3" s="6" t="n">
        <v>3181453000</v>
      </c>
      <c r="F3" s="6" t="n">
        <v>3181453000</v>
      </c>
      <c r="G3" s="6" t="n">
        <v>850113000</v>
      </c>
    </row>
    <row r="4" spans="1:7">
      <c r="A4" s="4" t="s">
        <v>968</v>
      </c>
      <c r="D4" s="5" t="n">
        <v>3036810000</v>
      </c>
      <c r="F4" s="5" t="n">
        <v>3036810000</v>
      </c>
      <c r="G4" s="5" t="n">
        <v>707122000</v>
      </c>
    </row>
    <row r="5" spans="1:7">
      <c r="A5" s="4" t="s">
        <v>972</v>
      </c>
      <c r="D5" s="5" t="n">
        <v>6043000</v>
      </c>
      <c r="F5" s="5" t="n">
        <v>6043000</v>
      </c>
      <c r="G5" s="5" t="n">
        <v>3017000</v>
      </c>
    </row>
    <row r="6" spans="1:7">
      <c r="A6" s="4" t="s">
        <v>971</v>
      </c>
      <c r="D6" s="5" t="n">
        <v>24778000</v>
      </c>
      <c r="F6" s="5" t="n">
        <v>24778000</v>
      </c>
      <c r="G6" s="5" t="n">
        <v>1119000</v>
      </c>
    </row>
    <row r="7" spans="1:7">
      <c r="A7" s="3" t="s">
        <v>1040</v>
      </c>
    </row>
    <row r="8" spans="1:7">
      <c r="A8" s="4" t="s">
        <v>44</v>
      </c>
      <c r="C8" s="6" t="n">
        <v>141558000</v>
      </c>
    </row>
    <row r="9" spans="1:7">
      <c r="A9" s="4" t="s">
        <v>45</v>
      </c>
      <c r="C9" s="5" t="n">
        <v>131154000</v>
      </c>
    </row>
    <row r="10" spans="1:7">
      <c r="A10" s="3" t="s">
        <v>1041</v>
      </c>
    </row>
    <row r="11" spans="1:7">
      <c r="A11" s="4" t="s">
        <v>44</v>
      </c>
      <c r="C11" s="5" t="n">
        <v>8187000</v>
      </c>
    </row>
    <row r="12" spans="1:7">
      <c r="A12" s="4" t="s">
        <v>45</v>
      </c>
      <c r="C12" s="5" t="n">
        <v>-35658000</v>
      </c>
    </row>
    <row r="13" spans="1:7">
      <c r="A13" s="3" t="s">
        <v>1042</v>
      </c>
    </row>
    <row r="14" spans="1:7">
      <c r="A14" s="4" t="s">
        <v>44</v>
      </c>
      <c r="C14" s="5" t="n">
        <v>149745000</v>
      </c>
    </row>
    <row r="15" spans="1:7">
      <c r="A15" s="4" t="s">
        <v>45</v>
      </c>
      <c r="C15" s="6" t="n">
        <v>95496000</v>
      </c>
      <c r="D15" s="5" t="n">
        <v>2416940000</v>
      </c>
      <c r="F15" s="5" t="n">
        <v>2416940000</v>
      </c>
      <c r="G15" s="6" t="n">
        <v>721877000</v>
      </c>
    </row>
    <row r="16" spans="1:7">
      <c r="A16" s="4" t="s">
        <v>1084</v>
      </c>
    </row>
    <row r="17" spans="1:7">
      <c r="A17" s="3" t="s">
        <v>1039</v>
      </c>
    </row>
    <row r="18" spans="1:7">
      <c r="A18" s="4" t="s">
        <v>973</v>
      </c>
      <c r="B18" s="6" t="n">
        <v>158101000</v>
      </c>
    </row>
    <row r="19" spans="1:7">
      <c r="A19" s="4" t="s">
        <v>1043</v>
      </c>
      <c r="B19" s="5" t="n">
        <v>13460833</v>
      </c>
    </row>
    <row r="20" spans="1:7">
      <c r="A20" s="4" t="s">
        <v>968</v>
      </c>
      <c r="B20" s="6" t="n">
        <v>130839000</v>
      </c>
    </row>
    <row r="21" spans="1:7">
      <c r="A21" s="4" t="s">
        <v>972</v>
      </c>
      <c r="B21" s="5" t="n">
        <v>2867000</v>
      </c>
    </row>
    <row r="22" spans="1:7">
      <c r="A22" s="4" t="s">
        <v>971</v>
      </c>
      <c r="B22" s="5" t="n">
        <v>24395000</v>
      </c>
    </row>
    <row r="23" spans="1:7">
      <c r="A23" s="4" t="s">
        <v>1085</v>
      </c>
      <c r="B23" s="6" t="n">
        <v>25100000</v>
      </c>
    </row>
    <row r="24" spans="1:7">
      <c r="A24" s="4" t="s">
        <v>1073</v>
      </c>
      <c r="B24" s="5" t="n">
        <v>207100</v>
      </c>
    </row>
    <row r="25" spans="1:7">
      <c r="A25" s="4" t="s">
        <v>1074</v>
      </c>
      <c r="B25" s="6" t="n">
        <v>2100000</v>
      </c>
    </row>
    <row r="26" spans="1:7">
      <c r="A26" s="4" t="s">
        <v>1061</v>
      </c>
      <c r="F26" s="5" t="n">
        <v>14900000</v>
      </c>
    </row>
    <row r="27" spans="1:7">
      <c r="A27" s="4" t="s">
        <v>87</v>
      </c>
      <c r="F27" s="5" t="n">
        <v>7600000</v>
      </c>
    </row>
    <row r="28" spans="1:7">
      <c r="A28" s="4" t="s">
        <v>1066</v>
      </c>
      <c r="F28" s="7" t="n">
        <v>9.77</v>
      </c>
    </row>
    <row r="29" spans="1:7">
      <c r="A29" s="4" t="s">
        <v>1067</v>
      </c>
      <c r="F29" s="5" t="n">
        <v>5</v>
      </c>
    </row>
    <row r="30" spans="1:7">
      <c r="A30" s="3" t="s">
        <v>1040</v>
      </c>
    </row>
    <row r="31" spans="1:7">
      <c r="A31" s="4" t="s">
        <v>1086</v>
      </c>
      <c r="B31" s="5" t="n">
        <v>18238000</v>
      </c>
    </row>
    <row r="32" spans="1:7">
      <c r="A32" s="4" t="s">
        <v>44</v>
      </c>
      <c r="B32" s="5" t="n">
        <v>31100000</v>
      </c>
    </row>
    <row r="33" spans="1:7">
      <c r="A33" s="4" t="s">
        <v>45</v>
      </c>
      <c r="B33" s="5" t="n">
        <v>108763000</v>
      </c>
    </row>
    <row r="34" spans="1:7">
      <c r="A34" s="3" t="s">
        <v>1041</v>
      </c>
    </row>
    <row r="35" spans="1:7">
      <c r="A35" s="4" t="s">
        <v>1086</v>
      </c>
      <c r="B35" s="5" t="n">
        <v>-517000</v>
      </c>
    </row>
    <row r="36" spans="1:7">
      <c r="A36" s="4" t="s">
        <v>44</v>
      </c>
      <c r="B36" s="5" t="n">
        <v>-300000</v>
      </c>
    </row>
    <row r="37" spans="1:7">
      <c r="A37" s="4" t="s">
        <v>45</v>
      </c>
      <c r="B37" s="5" t="n">
        <v>817000</v>
      </c>
    </row>
    <row r="38" spans="1:7">
      <c r="A38" s="3" t="s">
        <v>1042</v>
      </c>
    </row>
    <row r="39" spans="1:7">
      <c r="A39" s="4" t="s">
        <v>1086</v>
      </c>
      <c r="B39" s="5" t="n">
        <v>17721000</v>
      </c>
    </row>
    <row r="40" spans="1:7">
      <c r="A40" s="4" t="s">
        <v>44</v>
      </c>
      <c r="B40" s="5" t="n">
        <v>30800000</v>
      </c>
    </row>
    <row r="41" spans="1:7">
      <c r="A41" s="4" t="s">
        <v>45</v>
      </c>
      <c r="B41" s="6" t="n">
        <v>109580000</v>
      </c>
    </row>
    <row r="42" spans="1:7">
      <c r="A42" s="4" t="s">
        <v>1047</v>
      </c>
      <c r="D42" s="5" t="n">
        <v>3600000</v>
      </c>
    </row>
    <row r="43" spans="1:7">
      <c r="A43" s="4" t="s">
        <v>1048</v>
      </c>
      <c r="D43" s="6" t="n">
        <v>-1500000</v>
      </c>
    </row>
    <row r="44" spans="1:7">
      <c r="A44" s="4" t="s">
        <v>1049</v>
      </c>
      <c r="E44" s="6" t="n">
        <v>3100000</v>
      </c>
    </row>
    <row r="45" spans="1:7">
      <c r="A45" s="4" t="s">
        <v>1050</v>
      </c>
      <c r="E45" s="6" t="n">
        <v>-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7</v>
      </c>
      <c r="B1" s="2" t="s">
        <v>27</v>
      </c>
      <c r="C1" s="2" t="s">
        <v>28</v>
      </c>
    </row>
    <row r="2" spans="1:3">
      <c r="A2" s="3" t="s">
        <v>1039</v>
      </c>
    </row>
    <row r="3" spans="1:3">
      <c r="A3" s="4" t="s">
        <v>993</v>
      </c>
      <c r="B3" s="6" t="n">
        <v>0</v>
      </c>
      <c r="C3" s="6" t="n">
        <v>0</v>
      </c>
    </row>
    <row r="4" spans="1:3">
      <c r="A4" s="4" t="s">
        <v>1029</v>
      </c>
    </row>
    <row r="5" spans="1:3">
      <c r="A5" s="3" t="s">
        <v>1039</v>
      </c>
    </row>
    <row r="6" spans="1:3">
      <c r="A6" s="4" t="s">
        <v>1088</v>
      </c>
      <c r="B6" s="4" t="s">
        <v>450</v>
      </c>
    </row>
    <row r="7" spans="1:3">
      <c r="A7" s="4" t="s">
        <v>993</v>
      </c>
      <c r="B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089</v>
      </c>
      <c r="B1" s="2" t="s">
        <v>1</v>
      </c>
    </row>
    <row r="2" spans="1:10">
      <c r="B2" s="2" t="s">
        <v>27</v>
      </c>
      <c r="C2" s="2" t="s">
        <v>28</v>
      </c>
      <c r="D2" s="2" t="s">
        <v>962</v>
      </c>
      <c r="E2" s="2" t="s">
        <v>1090</v>
      </c>
      <c r="F2" s="2" t="s">
        <v>1091</v>
      </c>
      <c r="G2" s="2" t="s">
        <v>1092</v>
      </c>
      <c r="H2" s="2" t="s">
        <v>1093</v>
      </c>
      <c r="I2" s="2" t="s">
        <v>1094</v>
      </c>
      <c r="J2" s="2" t="s">
        <v>1095</v>
      </c>
    </row>
    <row r="3" spans="1:10">
      <c r="A3" s="3" t="s">
        <v>966</v>
      </c>
    </row>
    <row r="4" spans="1:10">
      <c r="A4" s="4" t="s">
        <v>967</v>
      </c>
      <c r="B4" s="6" t="n">
        <v>11220000</v>
      </c>
      <c r="C4" s="6" t="n">
        <v>138719000</v>
      </c>
    </row>
    <row r="5" spans="1:10">
      <c r="A5" s="4" t="s">
        <v>968</v>
      </c>
      <c r="B5" s="5" t="n">
        <v>3036810000</v>
      </c>
      <c r="C5" s="5" t="n">
        <v>707122000</v>
      </c>
    </row>
    <row r="6" spans="1:10">
      <c r="A6" s="4" t="s">
        <v>969</v>
      </c>
      <c r="B6" s="5" t="n">
        <v>19565000</v>
      </c>
      <c r="C6" s="5" t="n">
        <v>136000</v>
      </c>
    </row>
    <row r="7" spans="1:10">
      <c r="A7" s="4" t="s">
        <v>971</v>
      </c>
      <c r="B7" s="5" t="n">
        <v>24778000</v>
      </c>
      <c r="C7" s="5" t="n">
        <v>1119000</v>
      </c>
    </row>
    <row r="8" spans="1:10">
      <c r="A8" s="4" t="s">
        <v>972</v>
      </c>
      <c r="B8" s="5" t="n">
        <v>6043000</v>
      </c>
      <c r="C8" s="5" t="n">
        <v>3017000</v>
      </c>
    </row>
    <row r="9" spans="1:10">
      <c r="A9" s="4" t="s">
        <v>973</v>
      </c>
      <c r="B9" s="5" t="n">
        <v>3181453000</v>
      </c>
      <c r="C9" s="5" t="n">
        <v>850113000</v>
      </c>
    </row>
    <row r="10" spans="1:10">
      <c r="A10" s="3" t="s">
        <v>974</v>
      </c>
    </row>
    <row r="11" spans="1:10">
      <c r="A11" s="4" t="s">
        <v>975</v>
      </c>
      <c r="B11" s="5" t="n">
        <v>131476000</v>
      </c>
      <c r="C11" s="5" t="n">
        <v>39929000</v>
      </c>
    </row>
    <row r="12" spans="1:10">
      <c r="A12" s="4" t="s">
        <v>976</v>
      </c>
      <c r="B12" s="5" t="n">
        <v>18237000</v>
      </c>
      <c r="C12" s="5" t="n">
        <v>2768000</v>
      </c>
    </row>
    <row r="13" spans="1:10">
      <c r="A13" s="4" t="s">
        <v>1096</v>
      </c>
      <c r="C13" s="5" t="n">
        <v>511000</v>
      </c>
    </row>
    <row r="14" spans="1:10">
      <c r="A14" s="4" t="s">
        <v>35</v>
      </c>
      <c r="B14" s="5" t="n">
        <v>8888000</v>
      </c>
      <c r="C14" s="5" t="n">
        <v>2535000</v>
      </c>
    </row>
    <row r="15" spans="1:10">
      <c r="A15" s="4" t="s">
        <v>977</v>
      </c>
      <c r="B15" s="5" t="n">
        <v>38689000</v>
      </c>
      <c r="C15" s="5" t="n">
        <v>13018000</v>
      </c>
    </row>
    <row r="16" spans="1:10">
      <c r="A16" s="4" t="s">
        <v>978</v>
      </c>
      <c r="B16" s="5" t="n">
        <v>6822000</v>
      </c>
      <c r="C16" s="5" t="n">
        <v>456000</v>
      </c>
    </row>
    <row r="17" spans="1:10">
      <c r="A17" s="4" t="s">
        <v>203</v>
      </c>
      <c r="C17" s="5" t="n">
        <v>212000</v>
      </c>
    </row>
    <row r="18" spans="1:10">
      <c r="A18" s="4" t="s">
        <v>40</v>
      </c>
      <c r="B18" s="5" t="n">
        <v>167051000</v>
      </c>
      <c r="C18" s="5" t="n">
        <v>48341000</v>
      </c>
      <c r="D18" s="6" t="n">
        <v>12712000</v>
      </c>
    </row>
    <row r="19" spans="1:10">
      <c r="A19" s="4" t="s">
        <v>44</v>
      </c>
      <c r="D19" s="5" t="n">
        <v>149745000</v>
      </c>
    </row>
    <row r="20" spans="1:10">
      <c r="A20" s="4" t="s">
        <v>980</v>
      </c>
      <c r="B20" s="5" t="n">
        <v>81000</v>
      </c>
      <c r="C20" s="5" t="n">
        <v>11696000</v>
      </c>
    </row>
    <row r="21" spans="1:10">
      <c r="A21" s="4" t="s">
        <v>981</v>
      </c>
      <c r="B21" s="5" t="n">
        <v>876088000</v>
      </c>
      <c r="C21" s="5" t="n">
        <v>265646000</v>
      </c>
    </row>
    <row r="22" spans="1:10">
      <c r="A22" s="4" t="s">
        <v>982</v>
      </c>
      <c r="B22" s="5" t="n">
        <v>-22228000</v>
      </c>
      <c r="C22" s="5" t="n">
        <v>-26120000</v>
      </c>
    </row>
    <row r="23" spans="1:10">
      <c r="A23" s="4" t="s">
        <v>48</v>
      </c>
      <c r="B23" s="5" t="n">
        <v>-7000</v>
      </c>
      <c r="C23" s="5" t="n">
        <v>-46000</v>
      </c>
    </row>
    <row r="24" spans="1:10">
      <c r="A24" s="4" t="s">
        <v>49</v>
      </c>
      <c r="B24" s="5" t="n">
        <v>-71000</v>
      </c>
      <c r="C24" s="5" t="n">
        <v>-86000</v>
      </c>
    </row>
    <row r="25" spans="1:10">
      <c r="A25" s="4" t="s">
        <v>51</v>
      </c>
      <c r="B25" s="5" t="n">
        <v>-6301000</v>
      </c>
      <c r="C25" s="5" t="n">
        <v>-11825000</v>
      </c>
    </row>
    <row r="26" spans="1:10">
      <c r="A26" s="4" t="s">
        <v>58</v>
      </c>
      <c r="B26" s="5" t="n">
        <v>-78551000</v>
      </c>
      <c r="C26" s="5" t="n">
        <v>-44450000</v>
      </c>
      <c r="D26" s="5" t="n">
        <v>-2617000</v>
      </c>
    </row>
    <row r="27" spans="1:10">
      <c r="A27" s="4" t="s">
        <v>984</v>
      </c>
      <c r="B27" s="5" t="n">
        <v>764513000</v>
      </c>
      <c r="C27" s="5" t="n">
        <v>183119000</v>
      </c>
    </row>
    <row r="28" spans="1:10">
      <c r="A28" s="3" t="s">
        <v>985</v>
      </c>
    </row>
    <row r="29" spans="1:10">
      <c r="A29" s="4" t="s">
        <v>984</v>
      </c>
      <c r="B29" s="5" t="n">
        <v>764513000</v>
      </c>
      <c r="C29" s="5" t="n">
        <v>183119000</v>
      </c>
    </row>
    <row r="30" spans="1:10">
      <c r="A30" s="4" t="s">
        <v>1097</v>
      </c>
      <c r="C30" s="5" t="n">
        <v>-26567000</v>
      </c>
    </row>
    <row r="31" spans="1:10">
      <c r="A31" s="4" t="s">
        <v>1098</v>
      </c>
      <c r="C31" s="5" t="n">
        <v>-28316000</v>
      </c>
    </row>
    <row r="32" spans="1:10">
      <c r="A32" s="4" t="s">
        <v>45</v>
      </c>
      <c r="B32" s="5" t="n">
        <v>2416940000</v>
      </c>
      <c r="C32" s="5" t="n">
        <v>721877000</v>
      </c>
      <c r="D32" s="6" t="n">
        <v>95496000</v>
      </c>
    </row>
    <row r="33" spans="1:10">
      <c r="A33" s="4" t="s">
        <v>973</v>
      </c>
      <c r="B33" s="5" t="n">
        <v>3181453000</v>
      </c>
      <c r="C33" s="5" t="n">
        <v>850113000</v>
      </c>
    </row>
    <row r="34" spans="1:10">
      <c r="A34" s="3" t="s">
        <v>986</v>
      </c>
    </row>
    <row r="35" spans="1:10">
      <c r="A35" s="4" t="s">
        <v>967</v>
      </c>
      <c r="B35" s="5" t="n">
        <v>11220000</v>
      </c>
      <c r="C35" s="5" t="n">
        <v>138719000</v>
      </c>
    </row>
    <row r="36" spans="1:10">
      <c r="A36" s="4" t="s">
        <v>988</v>
      </c>
      <c r="B36" s="5" t="n">
        <v>-131476000</v>
      </c>
      <c r="C36" s="5" t="n">
        <v>-39929000</v>
      </c>
    </row>
    <row r="37" spans="1:10">
      <c r="A37" s="4" t="s">
        <v>989</v>
      </c>
      <c r="B37" s="5" t="n">
        <v>120256000</v>
      </c>
      <c r="C37" s="5" t="n">
        <v>98790000</v>
      </c>
    </row>
    <row r="38" spans="1:10">
      <c r="A38" s="3" t="s">
        <v>990</v>
      </c>
    </row>
    <row r="39" spans="1:10">
      <c r="A39" s="4" t="s">
        <v>84</v>
      </c>
      <c r="B39" s="5" t="n">
        <v>15524000</v>
      </c>
      <c r="C39" s="5" t="n">
        <v>7401000</v>
      </c>
    </row>
    <row r="40" spans="1:10">
      <c r="A40" s="3" t="s">
        <v>976</v>
      </c>
    </row>
    <row r="41" spans="1:10">
      <c r="A41" s="4" t="s">
        <v>991</v>
      </c>
      <c r="B41" s="5" t="n">
        <v>20616000</v>
      </c>
      <c r="C41" s="5" t="n">
        <v>2910000</v>
      </c>
    </row>
    <row r="42" spans="1:10">
      <c r="A42" s="4" t="s">
        <v>992</v>
      </c>
      <c r="B42" s="5" t="n">
        <v>-2379000</v>
      </c>
      <c r="C42" s="5" t="n">
        <v>-142000</v>
      </c>
    </row>
    <row r="43" spans="1:10">
      <c r="A43" s="4" t="s">
        <v>976</v>
      </c>
      <c r="B43" s="5" t="n">
        <v>18237000</v>
      </c>
      <c r="C43" s="5" t="n">
        <v>2768000</v>
      </c>
    </row>
    <row r="44" spans="1:10">
      <c r="A44" s="4" t="s">
        <v>993</v>
      </c>
      <c r="B44" s="5" t="n">
        <v>0</v>
      </c>
      <c r="C44" s="5" t="n">
        <v>0</v>
      </c>
    </row>
    <row r="45" spans="1:10">
      <c r="A45" s="4" t="s">
        <v>994</v>
      </c>
    </row>
    <row r="46" spans="1:10">
      <c r="A46" s="3" t="s">
        <v>974</v>
      </c>
    </row>
    <row r="47" spans="1:10">
      <c r="A47" s="4" t="s">
        <v>44</v>
      </c>
      <c r="B47" s="5" t="n">
        <v>69400000</v>
      </c>
      <c r="C47" s="5" t="n">
        <v>7305000</v>
      </c>
    </row>
    <row r="48" spans="1:10">
      <c r="A48" s="4" t="s">
        <v>995</v>
      </c>
    </row>
    <row r="49" spans="1:10">
      <c r="A49" s="3" t="s">
        <v>974</v>
      </c>
    </row>
    <row r="50" spans="1:10">
      <c r="A50" s="4" t="s">
        <v>44</v>
      </c>
      <c r="B50" s="5" t="n">
        <v>265002000</v>
      </c>
      <c r="C50" s="5" t="n">
        <v>65800000</v>
      </c>
    </row>
    <row r="51" spans="1:10">
      <c r="A51" s="4" t="s">
        <v>996</v>
      </c>
    </row>
    <row r="52" spans="1:10">
      <c r="A52" s="3" t="s">
        <v>974</v>
      </c>
    </row>
    <row r="53" spans="1:10">
      <c r="A53" s="4" t="s">
        <v>44</v>
      </c>
      <c r="B53" s="5" t="n">
        <v>78200000</v>
      </c>
      <c r="C53" s="5" t="n">
        <v>70854000</v>
      </c>
    </row>
    <row r="54" spans="1:10">
      <c r="A54" s="4" t="s">
        <v>997</v>
      </c>
    </row>
    <row r="55" spans="1:10">
      <c r="A55" s="3" t="s">
        <v>974</v>
      </c>
    </row>
    <row r="56" spans="1:10">
      <c r="A56" s="4" t="s">
        <v>44</v>
      </c>
      <c r="B56" s="6" t="n">
        <v>130000</v>
      </c>
      <c r="C56" s="5" t="n">
        <v>2221000</v>
      </c>
    </row>
    <row r="57" spans="1:10">
      <c r="A57" s="4" t="s">
        <v>1099</v>
      </c>
    </row>
    <row r="58" spans="1:10">
      <c r="A58" s="3" t="s">
        <v>966</v>
      </c>
    </row>
    <row r="59" spans="1:10">
      <c r="A59" s="4" t="s">
        <v>967</v>
      </c>
      <c r="J59" s="6" t="n">
        <v>3294000</v>
      </c>
    </row>
    <row r="60" spans="1:10">
      <c r="A60" s="4" t="s">
        <v>968</v>
      </c>
      <c r="J60" s="5" t="n">
        <v>248000</v>
      </c>
    </row>
    <row r="61" spans="1:10">
      <c r="A61" s="4" t="s">
        <v>969</v>
      </c>
      <c r="J61" s="5" t="n">
        <v>136000</v>
      </c>
    </row>
    <row r="62" spans="1:10">
      <c r="A62" s="4" t="s">
        <v>971</v>
      </c>
      <c r="J62" s="5" t="n">
        <v>1119000</v>
      </c>
    </row>
    <row r="63" spans="1:10">
      <c r="A63" s="4" t="s">
        <v>972</v>
      </c>
      <c r="J63" s="5" t="n">
        <v>716000</v>
      </c>
    </row>
    <row r="64" spans="1:10">
      <c r="A64" s="4" t="s">
        <v>973</v>
      </c>
      <c r="J64" s="5" t="n">
        <v>5513000</v>
      </c>
    </row>
    <row r="65" spans="1:10">
      <c r="A65" s="3" t="s">
        <v>974</v>
      </c>
    </row>
    <row r="66" spans="1:10">
      <c r="A66" s="4" t="s">
        <v>975</v>
      </c>
      <c r="J66" s="5" t="n">
        <v>138000</v>
      </c>
    </row>
    <row r="67" spans="1:10">
      <c r="A67" s="4" t="s">
        <v>976</v>
      </c>
      <c r="J67" s="5" t="n">
        <v>394000</v>
      </c>
    </row>
    <row r="68" spans="1:10">
      <c r="A68" s="4" t="s">
        <v>1096</v>
      </c>
      <c r="J68" s="5" t="n">
        <v>0</v>
      </c>
    </row>
    <row r="69" spans="1:10">
      <c r="A69" s="4" t="s">
        <v>35</v>
      </c>
      <c r="J69" s="5" t="n">
        <v>0</v>
      </c>
    </row>
    <row r="70" spans="1:10">
      <c r="A70" s="4" t="s">
        <v>977</v>
      </c>
      <c r="J70" s="5" t="n">
        <v>874000</v>
      </c>
    </row>
    <row r="71" spans="1:10">
      <c r="A71" s="4" t="s">
        <v>978</v>
      </c>
      <c r="J71" s="5" t="n">
        <v>55000</v>
      </c>
    </row>
    <row r="72" spans="1:10">
      <c r="A72" s="4" t="s">
        <v>203</v>
      </c>
      <c r="J72" s="5" t="n">
        <v>0</v>
      </c>
    </row>
    <row r="73" spans="1:10">
      <c r="A73" s="4" t="s">
        <v>40</v>
      </c>
      <c r="J73" s="5" t="n">
        <v>149000</v>
      </c>
    </row>
    <row r="74" spans="1:10">
      <c r="A74" s="4" t="s">
        <v>980</v>
      </c>
      <c r="J74" s="5" t="n">
        <v>0</v>
      </c>
    </row>
    <row r="75" spans="1:10">
      <c r="A75" s="4" t="s">
        <v>981</v>
      </c>
      <c r="J75" s="5" t="n">
        <v>2890000</v>
      </c>
    </row>
    <row r="76" spans="1:10">
      <c r="A76" s="4" t="s">
        <v>982</v>
      </c>
      <c r="J76" s="5" t="n">
        <v>-818000</v>
      </c>
    </row>
    <row r="77" spans="1:10">
      <c r="A77" s="4" t="s">
        <v>48</v>
      </c>
      <c r="J77" s="5" t="n">
        <v>-26000</v>
      </c>
    </row>
    <row r="78" spans="1:10">
      <c r="A78" s="4" t="s">
        <v>49</v>
      </c>
      <c r="J78" s="5" t="n">
        <v>-86000</v>
      </c>
    </row>
    <row r="79" spans="1:10">
      <c r="A79" s="4" t="s">
        <v>51</v>
      </c>
      <c r="J79" s="5" t="n">
        <v>0</v>
      </c>
    </row>
    <row r="80" spans="1:10">
      <c r="A80" s="4" t="s">
        <v>58</v>
      </c>
      <c r="J80" s="5" t="n">
        <v>-335000</v>
      </c>
    </row>
    <row r="81" spans="1:10">
      <c r="A81" s="4" t="s">
        <v>984</v>
      </c>
      <c r="J81" s="5" t="n">
        <v>1625000</v>
      </c>
    </row>
    <row r="82" spans="1:10">
      <c r="A82" s="3" t="s">
        <v>985</v>
      </c>
    </row>
    <row r="83" spans="1:10">
      <c r="A83" s="4" t="s">
        <v>984</v>
      </c>
      <c r="J83" s="5" t="n">
        <v>1625000</v>
      </c>
    </row>
    <row r="84" spans="1:10">
      <c r="A84" s="4" t="s">
        <v>1097</v>
      </c>
      <c r="J84" s="5" t="n">
        <v>0</v>
      </c>
    </row>
    <row r="85" spans="1:10">
      <c r="A85" s="4" t="s">
        <v>1098</v>
      </c>
      <c r="J85" s="5" t="n">
        <v>0</v>
      </c>
    </row>
    <row r="86" spans="1:10">
      <c r="A86" s="4" t="s">
        <v>45</v>
      </c>
      <c r="J86" s="5" t="n">
        <v>3888000</v>
      </c>
    </row>
    <row r="87" spans="1:10">
      <c r="A87" s="4" t="s">
        <v>973</v>
      </c>
      <c r="J87" s="6" t="n">
        <v>5513000</v>
      </c>
    </row>
    <row r="88" spans="1:10">
      <c r="A88" s="4" t="s">
        <v>1100</v>
      </c>
      <c r="J88" s="4" t="s">
        <v>518</v>
      </c>
    </row>
    <row r="89" spans="1:10">
      <c r="A89" s="3" t="s">
        <v>986</v>
      </c>
    </row>
    <row r="90" spans="1:10">
      <c r="A90" s="4" t="s">
        <v>967</v>
      </c>
      <c r="J90" s="6" t="n">
        <v>3294000</v>
      </c>
    </row>
    <row r="91" spans="1:10">
      <c r="A91" s="4" t="s">
        <v>988</v>
      </c>
      <c r="J91" s="5" t="n">
        <v>-138000</v>
      </c>
    </row>
    <row r="92" spans="1:10">
      <c r="A92" s="4" t="s">
        <v>989</v>
      </c>
      <c r="J92" s="5" t="n">
        <v>3156000</v>
      </c>
    </row>
    <row r="93" spans="1:10">
      <c r="A93" s="3" t="s">
        <v>990</v>
      </c>
    </row>
    <row r="94" spans="1:10">
      <c r="A94" s="4" t="s">
        <v>84</v>
      </c>
      <c r="C94" s="5" t="n">
        <v>65000</v>
      </c>
    </row>
    <row r="95" spans="1:10">
      <c r="A95" s="3" t="s">
        <v>976</v>
      </c>
    </row>
    <row r="96" spans="1:10">
      <c r="A96" s="4" t="s">
        <v>991</v>
      </c>
      <c r="J96" s="5" t="n">
        <v>504000</v>
      </c>
    </row>
    <row r="97" spans="1:10">
      <c r="A97" s="4" t="s">
        <v>992</v>
      </c>
      <c r="J97" s="5" t="n">
        <v>-110000</v>
      </c>
    </row>
    <row r="98" spans="1:10">
      <c r="A98" s="4" t="s">
        <v>976</v>
      </c>
      <c r="J98" s="5" t="n">
        <v>394000</v>
      </c>
    </row>
    <row r="99" spans="1:10">
      <c r="A99" s="4" t="s">
        <v>1101</v>
      </c>
    </row>
    <row r="100" spans="1:10">
      <c r="A100" s="3" t="s">
        <v>974</v>
      </c>
    </row>
    <row r="101" spans="1:10">
      <c r="A101" s="4" t="s">
        <v>44</v>
      </c>
      <c r="J101" s="5" t="n">
        <v>105000</v>
      </c>
    </row>
    <row r="102" spans="1:10">
      <c r="A102" s="4" t="s">
        <v>1102</v>
      </c>
    </row>
    <row r="103" spans="1:10">
      <c r="A103" s="3" t="s">
        <v>974</v>
      </c>
    </row>
    <row r="104" spans="1:10">
      <c r="A104" s="4" t="s">
        <v>44</v>
      </c>
      <c r="J104" s="5" t="n">
        <v>0</v>
      </c>
    </row>
    <row r="105" spans="1:10">
      <c r="A105" s="4" t="s">
        <v>1103</v>
      </c>
    </row>
    <row r="106" spans="1:10">
      <c r="A106" s="3" t="s">
        <v>974</v>
      </c>
    </row>
    <row r="107" spans="1:10">
      <c r="A107" s="4" t="s">
        <v>44</v>
      </c>
      <c r="J107" s="5" t="n">
        <v>654000</v>
      </c>
    </row>
    <row r="108" spans="1:10">
      <c r="A108" s="4" t="s">
        <v>1104</v>
      </c>
    </row>
    <row r="109" spans="1:10">
      <c r="A109" s="3" t="s">
        <v>974</v>
      </c>
    </row>
    <row r="110" spans="1:10">
      <c r="A110" s="4" t="s">
        <v>44</v>
      </c>
      <c r="J110" s="6" t="n">
        <v>521000</v>
      </c>
    </row>
    <row r="111" spans="1:10">
      <c r="A111" s="4" t="s">
        <v>1105</v>
      </c>
    </row>
    <row r="112" spans="1:10">
      <c r="A112" s="3" t="s">
        <v>966</v>
      </c>
    </row>
    <row r="113" spans="1:10">
      <c r="A113" s="4" t="s">
        <v>967</v>
      </c>
      <c r="I113" s="6" t="n">
        <v>946000</v>
      </c>
    </row>
    <row r="114" spans="1:10">
      <c r="A114" s="4" t="s">
        <v>968</v>
      </c>
      <c r="I114" s="5" t="n">
        <v>0</v>
      </c>
    </row>
    <row r="115" spans="1:10">
      <c r="A115" s="4" t="s">
        <v>969</v>
      </c>
      <c r="I115" s="5" t="n">
        <v>0</v>
      </c>
    </row>
    <row r="116" spans="1:10">
      <c r="A116" s="4" t="s">
        <v>971</v>
      </c>
      <c r="I116" s="5" t="n">
        <v>0</v>
      </c>
    </row>
    <row r="117" spans="1:10">
      <c r="A117" s="4" t="s">
        <v>972</v>
      </c>
      <c r="I117" s="5" t="n">
        <v>2301000</v>
      </c>
    </row>
    <row r="118" spans="1:10">
      <c r="A118" s="4" t="s">
        <v>973</v>
      </c>
      <c r="I118" s="5" t="n">
        <v>3247000</v>
      </c>
    </row>
    <row r="119" spans="1:10">
      <c r="A119" s="3" t="s">
        <v>974</v>
      </c>
    </row>
    <row r="120" spans="1:10">
      <c r="A120" s="4" t="s">
        <v>975</v>
      </c>
      <c r="I120" s="5" t="n">
        <v>908000</v>
      </c>
    </row>
    <row r="121" spans="1:10">
      <c r="A121" s="4" t="s">
        <v>976</v>
      </c>
      <c r="I121" s="5" t="n">
        <v>1388000</v>
      </c>
    </row>
    <row r="122" spans="1:10">
      <c r="A122" s="4" t="s">
        <v>1096</v>
      </c>
      <c r="I122" s="5" t="n">
        <v>511000</v>
      </c>
    </row>
    <row r="123" spans="1:10">
      <c r="A123" s="4" t="s">
        <v>35</v>
      </c>
      <c r="I123" s="5" t="n">
        <v>0</v>
      </c>
    </row>
    <row r="124" spans="1:10">
      <c r="A124" s="4" t="s">
        <v>977</v>
      </c>
      <c r="I124" s="5" t="n">
        <v>1875000</v>
      </c>
    </row>
    <row r="125" spans="1:10">
      <c r="A125" s="4" t="s">
        <v>978</v>
      </c>
      <c r="I125" s="5" t="n">
        <v>178000</v>
      </c>
    </row>
    <row r="126" spans="1:10">
      <c r="A126" s="4" t="s">
        <v>203</v>
      </c>
      <c r="I126" s="5" t="n">
        <v>0</v>
      </c>
    </row>
    <row r="127" spans="1:10">
      <c r="A127" s="4" t="s">
        <v>40</v>
      </c>
      <c r="I127" s="5" t="n">
        <v>2876000</v>
      </c>
    </row>
    <row r="128" spans="1:10">
      <c r="A128" s="4" t="s">
        <v>980</v>
      </c>
      <c r="I128" s="5" t="n">
        <v>0</v>
      </c>
    </row>
    <row r="129" spans="1:10">
      <c r="A129" s="4" t="s">
        <v>981</v>
      </c>
      <c r="I129" s="5" t="n">
        <v>7736000</v>
      </c>
    </row>
    <row r="130" spans="1:10">
      <c r="A130" s="4" t="s">
        <v>982</v>
      </c>
      <c r="I130" s="5" t="n">
        <v>-968000</v>
      </c>
    </row>
    <row r="131" spans="1:10">
      <c r="A131" s="4" t="s">
        <v>48</v>
      </c>
      <c r="I131" s="5" t="n">
        <v>0</v>
      </c>
    </row>
    <row r="132" spans="1:10">
      <c r="A132" s="4" t="s">
        <v>49</v>
      </c>
      <c r="I132" s="5" t="n">
        <v>0</v>
      </c>
    </row>
    <row r="133" spans="1:10">
      <c r="A133" s="4" t="s">
        <v>51</v>
      </c>
      <c r="I133" s="5" t="n">
        <v>0</v>
      </c>
    </row>
    <row r="134" spans="1:10">
      <c r="A134" s="4" t="s">
        <v>58</v>
      </c>
      <c r="I134" s="5" t="n">
        <v>0</v>
      </c>
    </row>
    <row r="135" spans="1:10">
      <c r="A135" s="4" t="s">
        <v>984</v>
      </c>
      <c r="I135" s="5" t="n">
        <v>6768000</v>
      </c>
    </row>
    <row r="136" spans="1:10">
      <c r="A136" s="3" t="s">
        <v>985</v>
      </c>
    </row>
    <row r="137" spans="1:10">
      <c r="A137" s="4" t="s">
        <v>984</v>
      </c>
      <c r="I137" s="5" t="n">
        <v>6768000</v>
      </c>
    </row>
    <row r="138" spans="1:10">
      <c r="A138" s="4" t="s">
        <v>1097</v>
      </c>
      <c r="I138" s="5" t="n">
        <v>0</v>
      </c>
    </row>
    <row r="139" spans="1:10">
      <c r="A139" s="4" t="s">
        <v>1098</v>
      </c>
      <c r="I139" s="5" t="n">
        <v>-5935000</v>
      </c>
    </row>
    <row r="140" spans="1:10">
      <c r="A140" s="4" t="s">
        <v>45</v>
      </c>
      <c r="I140" s="5" t="n">
        <v>2414000</v>
      </c>
    </row>
    <row r="141" spans="1:10">
      <c r="A141" s="4" t="s">
        <v>973</v>
      </c>
      <c r="I141" s="6" t="n">
        <v>3247000</v>
      </c>
    </row>
    <row r="142" spans="1:10">
      <c r="A142" s="4" t="s">
        <v>1100</v>
      </c>
      <c r="I142" s="4" t="s">
        <v>1106</v>
      </c>
    </row>
    <row r="143" spans="1:10">
      <c r="A143" s="3" t="s">
        <v>986</v>
      </c>
    </row>
    <row r="144" spans="1:10">
      <c r="A144" s="4" t="s">
        <v>967</v>
      </c>
      <c r="I144" s="6" t="n">
        <v>946000</v>
      </c>
    </row>
    <row r="145" spans="1:10">
      <c r="A145" s="4" t="s">
        <v>988</v>
      </c>
      <c r="I145" s="5" t="n">
        <v>-908000</v>
      </c>
    </row>
    <row r="146" spans="1:10">
      <c r="A146" s="4" t="s">
        <v>989</v>
      </c>
      <c r="I146" s="5" t="n">
        <v>38000</v>
      </c>
    </row>
    <row r="147" spans="1:10">
      <c r="A147" s="3" t="s">
        <v>990</v>
      </c>
    </row>
    <row r="148" spans="1:10">
      <c r="A148" s="4" t="s">
        <v>84</v>
      </c>
      <c r="C148" s="5" t="n">
        <v>71000</v>
      </c>
    </row>
    <row r="149" spans="1:10">
      <c r="A149" s="3" t="s">
        <v>976</v>
      </c>
    </row>
    <row r="150" spans="1:10">
      <c r="A150" s="4" t="s">
        <v>991</v>
      </c>
      <c r="I150" s="5" t="n">
        <v>1420000</v>
      </c>
    </row>
    <row r="151" spans="1:10">
      <c r="A151" s="4" t="s">
        <v>992</v>
      </c>
      <c r="I151" s="5" t="n">
        <v>-32000</v>
      </c>
    </row>
    <row r="152" spans="1:10">
      <c r="A152" s="4" t="s">
        <v>976</v>
      </c>
      <c r="I152" s="5" t="n">
        <v>1388000</v>
      </c>
    </row>
    <row r="153" spans="1:10">
      <c r="A153" s="4" t="s">
        <v>1107</v>
      </c>
    </row>
    <row r="154" spans="1:10">
      <c r="A154" s="3" t="s">
        <v>974</v>
      </c>
    </row>
    <row r="155" spans="1:10">
      <c r="A155" s="4" t="s">
        <v>44</v>
      </c>
      <c r="I155" s="5" t="n">
        <v>0</v>
      </c>
    </row>
    <row r="156" spans="1:10">
      <c r="A156" s="4" t="s">
        <v>1108</v>
      </c>
    </row>
    <row r="157" spans="1:10">
      <c r="A157" s="3" t="s">
        <v>974</v>
      </c>
    </row>
    <row r="158" spans="1:10">
      <c r="A158" s="4" t="s">
        <v>44</v>
      </c>
      <c r="I158" s="5" t="n">
        <v>0</v>
      </c>
    </row>
    <row r="159" spans="1:10">
      <c r="A159" s="4" t="s">
        <v>1109</v>
      </c>
    </row>
    <row r="160" spans="1:10">
      <c r="A160" s="3" t="s">
        <v>974</v>
      </c>
    </row>
    <row r="161" spans="1:10">
      <c r="A161" s="4" t="s">
        <v>44</v>
      </c>
      <c r="I161" s="5" t="n">
        <v>0</v>
      </c>
    </row>
    <row r="162" spans="1:10">
      <c r="A162" s="4" t="s">
        <v>1110</v>
      </c>
    </row>
    <row r="163" spans="1:10">
      <c r="A163" s="3" t="s">
        <v>974</v>
      </c>
    </row>
    <row r="164" spans="1:10">
      <c r="A164" s="4" t="s">
        <v>44</v>
      </c>
      <c r="I164" s="6" t="n">
        <v>0</v>
      </c>
    </row>
    <row r="165" spans="1:10">
      <c r="A165" s="4" t="s">
        <v>1111</v>
      </c>
    </row>
    <row r="166" spans="1:10">
      <c r="A166" s="3" t="s">
        <v>966</v>
      </c>
    </row>
    <row r="167" spans="1:10">
      <c r="A167" s="4" t="s">
        <v>967</v>
      </c>
      <c r="H167" s="6" t="n">
        <v>3500000</v>
      </c>
    </row>
    <row r="168" spans="1:10">
      <c r="A168" s="4" t="s">
        <v>968</v>
      </c>
      <c r="H168" s="5" t="n">
        <v>0</v>
      </c>
    </row>
    <row r="169" spans="1:10">
      <c r="A169" s="4" t="s">
        <v>969</v>
      </c>
      <c r="H169" s="5" t="n">
        <v>0</v>
      </c>
    </row>
    <row r="170" spans="1:10">
      <c r="A170" s="4" t="s">
        <v>971</v>
      </c>
      <c r="H170" s="5" t="n">
        <v>0</v>
      </c>
    </row>
    <row r="171" spans="1:10">
      <c r="A171" s="4" t="s">
        <v>972</v>
      </c>
      <c r="H171" s="5" t="n">
        <v>0</v>
      </c>
    </row>
    <row r="172" spans="1:10">
      <c r="A172" s="4" t="s">
        <v>973</v>
      </c>
      <c r="H172" s="5" t="n">
        <v>3500000</v>
      </c>
    </row>
    <row r="173" spans="1:10">
      <c r="A173" s="3" t="s">
        <v>974</v>
      </c>
    </row>
    <row r="174" spans="1:10">
      <c r="A174" s="4" t="s">
        <v>975</v>
      </c>
      <c r="H174" s="5" t="n">
        <v>0</v>
      </c>
    </row>
    <row r="175" spans="1:10">
      <c r="A175" s="4" t="s">
        <v>976</v>
      </c>
      <c r="H175" s="5" t="n">
        <v>0</v>
      </c>
    </row>
    <row r="176" spans="1:10">
      <c r="A176" s="4" t="s">
        <v>1096</v>
      </c>
      <c r="H176" s="5" t="n">
        <v>0</v>
      </c>
    </row>
    <row r="177" spans="1:10">
      <c r="A177" s="4" t="s">
        <v>35</v>
      </c>
      <c r="H177" s="5" t="n">
        <v>0</v>
      </c>
    </row>
    <row r="178" spans="1:10">
      <c r="A178" s="4" t="s">
        <v>977</v>
      </c>
      <c r="H178" s="5" t="n">
        <v>0</v>
      </c>
    </row>
    <row r="179" spans="1:10">
      <c r="A179" s="4" t="s">
        <v>978</v>
      </c>
      <c r="H179" s="5" t="n">
        <v>0</v>
      </c>
    </row>
    <row r="180" spans="1:10">
      <c r="A180" s="4" t="s">
        <v>203</v>
      </c>
      <c r="H180" s="5" t="n">
        <v>0</v>
      </c>
    </row>
    <row r="181" spans="1:10">
      <c r="A181" s="4" t="s">
        <v>40</v>
      </c>
      <c r="H181" s="5" t="n">
        <v>0</v>
      </c>
    </row>
    <row r="182" spans="1:10">
      <c r="A182" s="4" t="s">
        <v>980</v>
      </c>
      <c r="H182" s="5" t="n">
        <v>0</v>
      </c>
    </row>
    <row r="183" spans="1:10">
      <c r="A183" s="4" t="s">
        <v>981</v>
      </c>
      <c r="H183" s="5" t="n">
        <v>0</v>
      </c>
    </row>
    <row r="184" spans="1:10">
      <c r="A184" s="4" t="s">
        <v>982</v>
      </c>
      <c r="H184" s="5" t="n">
        <v>0</v>
      </c>
    </row>
    <row r="185" spans="1:10">
      <c r="A185" s="4" t="s">
        <v>48</v>
      </c>
      <c r="H185" s="5" t="n">
        <v>0</v>
      </c>
    </row>
    <row r="186" spans="1:10">
      <c r="A186" s="4" t="s">
        <v>49</v>
      </c>
      <c r="H186" s="5" t="n">
        <v>0</v>
      </c>
    </row>
    <row r="187" spans="1:10">
      <c r="A187" s="4" t="s">
        <v>51</v>
      </c>
      <c r="H187" s="5" t="n">
        <v>0</v>
      </c>
    </row>
    <row r="188" spans="1:10">
      <c r="A188" s="4" t="s">
        <v>58</v>
      </c>
      <c r="H188" s="5" t="n">
        <v>0</v>
      </c>
    </row>
    <row r="189" spans="1:10">
      <c r="A189" s="4" t="s">
        <v>984</v>
      </c>
      <c r="H189" s="5" t="n">
        <v>0</v>
      </c>
    </row>
    <row r="190" spans="1:10">
      <c r="A190" s="3" t="s">
        <v>985</v>
      </c>
    </row>
    <row r="191" spans="1:10">
      <c r="A191" s="4" t="s">
        <v>984</v>
      </c>
      <c r="H191" s="5" t="n">
        <v>0</v>
      </c>
    </row>
    <row r="192" spans="1:10">
      <c r="A192" s="4" t="s">
        <v>1097</v>
      </c>
      <c r="H192" s="5" t="n">
        <v>0</v>
      </c>
    </row>
    <row r="193" spans="1:10">
      <c r="A193" s="4" t="s">
        <v>1098</v>
      </c>
      <c r="H193" s="5" t="n">
        <v>0</v>
      </c>
    </row>
    <row r="194" spans="1:10">
      <c r="A194" s="4" t="s">
        <v>45</v>
      </c>
      <c r="H194" s="5" t="n">
        <v>3500000</v>
      </c>
    </row>
    <row r="195" spans="1:10">
      <c r="A195" s="4" t="s">
        <v>973</v>
      </c>
      <c r="H195" s="6" t="n">
        <v>3500000</v>
      </c>
    </row>
    <row r="196" spans="1:10">
      <c r="A196" s="4" t="s">
        <v>1100</v>
      </c>
      <c r="H196" s="4" t="s">
        <v>518</v>
      </c>
    </row>
    <row r="197" spans="1:10">
      <c r="A197" s="3" t="s">
        <v>986</v>
      </c>
    </row>
    <row r="198" spans="1:10">
      <c r="A198" s="4" t="s">
        <v>967</v>
      </c>
      <c r="H198" s="6" t="n">
        <v>3500000</v>
      </c>
    </row>
    <row r="199" spans="1:10">
      <c r="A199" s="4" t="s">
        <v>988</v>
      </c>
      <c r="H199" s="5" t="n">
        <v>0</v>
      </c>
    </row>
    <row r="200" spans="1:10">
      <c r="A200" s="4" t="s">
        <v>989</v>
      </c>
      <c r="H200" s="5" t="n">
        <v>3500000</v>
      </c>
    </row>
    <row r="201" spans="1:10">
      <c r="A201" s="3" t="s">
        <v>990</v>
      </c>
    </row>
    <row r="202" spans="1:10">
      <c r="A202" s="4" t="s">
        <v>84</v>
      </c>
      <c r="C202" s="5" t="n">
        <v>30000</v>
      </c>
    </row>
    <row r="203" spans="1:10">
      <c r="A203" s="3" t="s">
        <v>976</v>
      </c>
    </row>
    <row r="204" spans="1:10">
      <c r="A204" s="4" t="s">
        <v>991</v>
      </c>
      <c r="H204" s="5" t="n">
        <v>0</v>
      </c>
    </row>
    <row r="205" spans="1:10">
      <c r="A205" s="4" t="s">
        <v>992</v>
      </c>
      <c r="H205" s="5" t="n">
        <v>0</v>
      </c>
    </row>
    <row r="206" spans="1:10">
      <c r="A206" s="4" t="s">
        <v>976</v>
      </c>
      <c r="H206" s="4" t="s">
        <v>851</v>
      </c>
    </row>
    <row r="207" spans="1:10">
      <c r="A207" s="4" t="s">
        <v>1112</v>
      </c>
    </row>
    <row r="208" spans="1:10">
      <c r="A208" s="3" t="s">
        <v>974</v>
      </c>
    </row>
    <row r="209" spans="1:10">
      <c r="A209" s="4" t="s">
        <v>44</v>
      </c>
      <c r="H209" s="5" t="n">
        <v>0</v>
      </c>
    </row>
    <row r="210" spans="1:10">
      <c r="A210" s="4" t="s">
        <v>1113</v>
      </c>
    </row>
    <row r="211" spans="1:10">
      <c r="A211" s="3" t="s">
        <v>974</v>
      </c>
    </row>
    <row r="212" spans="1:10">
      <c r="A212" s="4" t="s">
        <v>44</v>
      </c>
      <c r="H212" s="5" t="n">
        <v>0</v>
      </c>
    </row>
    <row r="213" spans="1:10">
      <c r="A213" s="4" t="s">
        <v>1114</v>
      </c>
    </row>
    <row r="214" spans="1:10">
      <c r="A214" s="3" t="s">
        <v>974</v>
      </c>
    </row>
    <row r="215" spans="1:10">
      <c r="A215" s="4" t="s">
        <v>44</v>
      </c>
      <c r="H215" s="5" t="n">
        <v>0</v>
      </c>
    </row>
    <row r="216" spans="1:10">
      <c r="A216" s="4" t="s">
        <v>1115</v>
      </c>
    </row>
    <row r="217" spans="1:10">
      <c r="A217" s="3" t="s">
        <v>974</v>
      </c>
    </row>
    <row r="218" spans="1:10">
      <c r="A218" s="4" t="s">
        <v>44</v>
      </c>
      <c r="H218" s="6" t="n">
        <v>0</v>
      </c>
    </row>
    <row r="219" spans="1:10">
      <c r="A219" s="4" t="s">
        <v>1116</v>
      </c>
    </row>
    <row r="220" spans="1:10">
      <c r="A220" s="3" t="s">
        <v>966</v>
      </c>
    </row>
    <row r="221" spans="1:10">
      <c r="A221" s="4" t="s">
        <v>967</v>
      </c>
      <c r="E221" s="6" t="n">
        <v>14300000</v>
      </c>
      <c r="F221" s="6" t="n">
        <v>130979000</v>
      </c>
    </row>
    <row r="222" spans="1:10">
      <c r="A222" s="4" t="s">
        <v>968</v>
      </c>
      <c r="E222" s="5" t="n">
        <v>91900000</v>
      </c>
      <c r="F222" s="5" t="n">
        <v>706874000</v>
      </c>
    </row>
    <row r="223" spans="1:10">
      <c r="A223" s="4" t="s">
        <v>969</v>
      </c>
      <c r="F223" s="5" t="n">
        <v>0</v>
      </c>
    </row>
    <row r="224" spans="1:10">
      <c r="A224" s="4" t="s">
        <v>971</v>
      </c>
      <c r="F224" s="5" t="n">
        <v>0</v>
      </c>
    </row>
    <row r="225" spans="1:10">
      <c r="A225" s="4" t="s">
        <v>972</v>
      </c>
      <c r="F225" s="5" t="n">
        <v>0</v>
      </c>
    </row>
    <row r="226" spans="1:10">
      <c r="A226" s="4" t="s">
        <v>973</v>
      </c>
      <c r="E226" s="5" t="n">
        <v>106200000</v>
      </c>
      <c r="F226" s="5" t="n">
        <v>837853000</v>
      </c>
    </row>
    <row r="227" spans="1:10">
      <c r="A227" s="3" t="s">
        <v>974</v>
      </c>
    </row>
    <row r="228" spans="1:10">
      <c r="A228" s="4" t="s">
        <v>975</v>
      </c>
      <c r="F228" s="5" t="n">
        <v>38883000</v>
      </c>
    </row>
    <row r="229" spans="1:10">
      <c r="A229" s="4" t="s">
        <v>976</v>
      </c>
      <c r="F229" s="5" t="n">
        <v>986000</v>
      </c>
    </row>
    <row r="230" spans="1:10">
      <c r="A230" s="4" t="s">
        <v>1096</v>
      </c>
      <c r="F230" s="5" t="n">
        <v>0</v>
      </c>
    </row>
    <row r="231" spans="1:10">
      <c r="A231" s="4" t="s">
        <v>35</v>
      </c>
      <c r="F231" s="5" t="n">
        <v>2535000</v>
      </c>
    </row>
    <row r="232" spans="1:10">
      <c r="A232" s="4" t="s">
        <v>977</v>
      </c>
      <c r="F232" s="5" t="n">
        <v>10269000</v>
      </c>
    </row>
    <row r="233" spans="1:10">
      <c r="A233" s="4" t="s">
        <v>978</v>
      </c>
      <c r="F233" s="5" t="n">
        <v>223000</v>
      </c>
    </row>
    <row r="234" spans="1:10">
      <c r="A234" s="4" t="s">
        <v>203</v>
      </c>
      <c r="F234" s="5" t="n">
        <v>212000</v>
      </c>
    </row>
    <row r="235" spans="1:10">
      <c r="A235" s="4" t="s">
        <v>40</v>
      </c>
      <c r="F235" s="5" t="n">
        <v>45316000</v>
      </c>
    </row>
    <row r="236" spans="1:10">
      <c r="A236" s="4" t="s">
        <v>44</v>
      </c>
      <c r="F236" s="5" t="n">
        <v>144900000</v>
      </c>
    </row>
    <row r="237" spans="1:10">
      <c r="A237" s="4" t="s">
        <v>980</v>
      </c>
      <c r="F237" s="5" t="n">
        <v>11696000</v>
      </c>
    </row>
    <row r="238" spans="1:10">
      <c r="A238" s="4" t="s">
        <v>981</v>
      </c>
      <c r="F238" s="5" t="n">
        <v>255020000</v>
      </c>
    </row>
    <row r="239" spans="1:10">
      <c r="A239" s="4" t="s">
        <v>982</v>
      </c>
      <c r="F239" s="5" t="n">
        <v>-24334000</v>
      </c>
    </row>
    <row r="240" spans="1:10">
      <c r="A240" s="4" t="s">
        <v>48</v>
      </c>
      <c r="F240" s="5" t="n">
        <v>-20000</v>
      </c>
    </row>
    <row r="241" spans="1:10">
      <c r="A241" s="4" t="s">
        <v>49</v>
      </c>
      <c r="F241" s="5" t="n">
        <v>0</v>
      </c>
    </row>
    <row r="242" spans="1:10">
      <c r="A242" s="4" t="s">
        <v>51</v>
      </c>
      <c r="F242" s="5" t="n">
        <v>-11825000</v>
      </c>
    </row>
    <row r="243" spans="1:10">
      <c r="A243" s="4" t="s">
        <v>58</v>
      </c>
      <c r="F243" s="5" t="n">
        <v>-44115000</v>
      </c>
    </row>
    <row r="244" spans="1:10">
      <c r="A244" s="4" t="s">
        <v>984</v>
      </c>
      <c r="F244" s="5" t="n">
        <v>174726000</v>
      </c>
    </row>
    <row r="245" spans="1:10">
      <c r="A245" s="3" t="s">
        <v>985</v>
      </c>
    </row>
    <row r="246" spans="1:10">
      <c r="A246" s="4" t="s">
        <v>984</v>
      </c>
      <c r="F246" s="5" t="n">
        <v>174726000</v>
      </c>
    </row>
    <row r="247" spans="1:10">
      <c r="A247" s="4" t="s">
        <v>1097</v>
      </c>
      <c r="F247" s="5" t="n">
        <v>-26567000</v>
      </c>
      <c r="G247" s="6" t="n">
        <v>-26500000</v>
      </c>
    </row>
    <row r="248" spans="1:10">
      <c r="A248" s="4" t="s">
        <v>1098</v>
      </c>
      <c r="F248" s="5" t="n">
        <v>-22381000</v>
      </c>
    </row>
    <row r="249" spans="1:10">
      <c r="A249" s="4" t="s">
        <v>45</v>
      </c>
      <c r="F249" s="5" t="n">
        <v>712075000</v>
      </c>
    </row>
    <row r="250" spans="1:10">
      <c r="A250" s="4" t="s">
        <v>973</v>
      </c>
      <c r="E250" s="5" t="n">
        <v>106200000</v>
      </c>
      <c r="F250" s="6" t="n">
        <v>837853000</v>
      </c>
    </row>
    <row r="251" spans="1:10">
      <c r="A251" s="4" t="s">
        <v>1100</v>
      </c>
      <c r="F251" s="4" t="s">
        <v>1117</v>
      </c>
    </row>
    <row r="252" spans="1:10">
      <c r="A252" s="3" t="s">
        <v>986</v>
      </c>
    </row>
    <row r="253" spans="1:10">
      <c r="A253" s="4" t="s">
        <v>967</v>
      </c>
      <c r="E253" s="6" t="n">
        <v>14300000</v>
      </c>
      <c r="F253" s="6" t="n">
        <v>130979000</v>
      </c>
    </row>
    <row r="254" spans="1:10">
      <c r="A254" s="4" t="s">
        <v>988</v>
      </c>
      <c r="F254" s="5" t="n">
        <v>-38883000</v>
      </c>
    </row>
    <row r="255" spans="1:10">
      <c r="A255" s="4" t="s">
        <v>989</v>
      </c>
      <c r="F255" s="5" t="n">
        <v>92096000</v>
      </c>
    </row>
    <row r="256" spans="1:10">
      <c r="A256" s="3" t="s">
        <v>990</v>
      </c>
    </row>
    <row r="257" spans="1:10">
      <c r="A257" s="4" t="s">
        <v>84</v>
      </c>
      <c r="C257" s="6" t="n">
        <v>7235000</v>
      </c>
    </row>
    <row r="258" spans="1:10">
      <c r="A258" s="3" t="s">
        <v>976</v>
      </c>
    </row>
    <row r="259" spans="1:10">
      <c r="A259" s="4" t="s">
        <v>991</v>
      </c>
      <c r="F259" s="5" t="n">
        <v>986000</v>
      </c>
    </row>
    <row r="260" spans="1:10">
      <c r="A260" s="4" t="s">
        <v>992</v>
      </c>
      <c r="F260" s="5" t="n">
        <v>0</v>
      </c>
    </row>
    <row r="261" spans="1:10">
      <c r="A261" s="4" t="s">
        <v>976</v>
      </c>
      <c r="F261" s="5" t="n">
        <v>986000</v>
      </c>
    </row>
    <row r="262" spans="1:10">
      <c r="A262" s="4" t="s">
        <v>1118</v>
      </c>
    </row>
    <row r="263" spans="1:10">
      <c r="A263" s="3" t="s">
        <v>974</v>
      </c>
    </row>
    <row r="264" spans="1:10">
      <c r="A264" s="4" t="s">
        <v>44</v>
      </c>
      <c r="F264" s="5" t="n">
        <v>7200000</v>
      </c>
    </row>
    <row r="265" spans="1:10">
      <c r="A265" s="4" t="s">
        <v>1119</v>
      </c>
    </row>
    <row r="266" spans="1:10">
      <c r="A266" s="3" t="s">
        <v>974</v>
      </c>
    </row>
    <row r="267" spans="1:10">
      <c r="A267" s="4" t="s">
        <v>44</v>
      </c>
      <c r="F267" s="5" t="n">
        <v>65800000</v>
      </c>
    </row>
    <row r="268" spans="1:10">
      <c r="A268" s="4" t="s">
        <v>1120</v>
      </c>
    </row>
    <row r="269" spans="1:10">
      <c r="A269" s="3" t="s">
        <v>974</v>
      </c>
    </row>
    <row r="270" spans="1:10">
      <c r="A270" s="4" t="s">
        <v>44</v>
      </c>
      <c r="F270" s="5" t="n">
        <v>70200000</v>
      </c>
    </row>
    <row r="271" spans="1:10">
      <c r="A271" s="4" t="s">
        <v>1121</v>
      </c>
    </row>
    <row r="272" spans="1:10">
      <c r="A272" s="3" t="s">
        <v>974</v>
      </c>
    </row>
    <row r="273" spans="1:10">
      <c r="A273" s="4" t="s">
        <v>44</v>
      </c>
      <c r="F273" s="6" t="n">
        <v>17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122</v>
      </c>
      <c r="B1" s="2" t="s">
        <v>1036</v>
      </c>
      <c r="C1" s="2" t="s">
        <v>1123</v>
      </c>
      <c r="D1" s="2" t="s">
        <v>1124</v>
      </c>
      <c r="E1" s="2" t="s">
        <v>597</v>
      </c>
      <c r="F1" s="2" t="s">
        <v>471</v>
      </c>
    </row>
    <row r="2" spans="1:6">
      <c r="A2" s="3" t="s">
        <v>1040</v>
      </c>
    </row>
    <row r="3" spans="1:6">
      <c r="A3" s="4" t="s">
        <v>45</v>
      </c>
      <c r="B3" s="6" t="n">
        <v>131154000</v>
      </c>
    </row>
    <row r="4" spans="1:6">
      <c r="A4" s="3" t="s">
        <v>1041</v>
      </c>
    </row>
    <row r="5" spans="1:6">
      <c r="A5" s="4" t="s">
        <v>45</v>
      </c>
      <c r="B5" s="5" t="n">
        <v>-35658000</v>
      </c>
    </row>
    <row r="6" spans="1:6">
      <c r="A6" s="3" t="s">
        <v>1042</v>
      </c>
    </row>
    <row r="7" spans="1:6">
      <c r="A7" s="4" t="s">
        <v>984</v>
      </c>
      <c r="E7" s="6" t="n">
        <v>183119000</v>
      </c>
      <c r="F7" s="6" t="n">
        <v>764513000</v>
      </c>
    </row>
    <row r="8" spans="1:6">
      <c r="A8" s="4" t="s">
        <v>45</v>
      </c>
      <c r="B8" s="6" t="n">
        <v>95496000</v>
      </c>
      <c r="E8" s="5" t="n">
        <v>721877000</v>
      </c>
      <c r="F8" s="5" t="n">
        <v>2416940000</v>
      </c>
    </row>
    <row r="9" spans="1:6">
      <c r="A9" s="4" t="s">
        <v>973</v>
      </c>
      <c r="E9" s="5" t="n">
        <v>850113000</v>
      </c>
      <c r="F9" s="5" t="n">
        <v>3181453000</v>
      </c>
    </row>
    <row r="10" spans="1:6">
      <c r="A10" s="4" t="s">
        <v>987</v>
      </c>
      <c r="E10" s="5" t="n">
        <v>138719000</v>
      </c>
      <c r="F10" s="5" t="n">
        <v>11220000</v>
      </c>
    </row>
    <row r="11" spans="1:6">
      <c r="A11" s="4" t="s">
        <v>972</v>
      </c>
      <c r="E11" s="5" t="n">
        <v>3017000</v>
      </c>
      <c r="F11" s="5" t="n">
        <v>6043000</v>
      </c>
    </row>
    <row r="12" spans="1:6">
      <c r="A12" s="4" t="s">
        <v>968</v>
      </c>
      <c r="E12" s="5" t="n">
        <v>707122000</v>
      </c>
      <c r="F12" s="5" t="n">
        <v>3036810000</v>
      </c>
    </row>
    <row r="13" spans="1:6">
      <c r="A13" s="4" t="s">
        <v>969</v>
      </c>
      <c r="E13" s="5" t="n">
        <v>136000</v>
      </c>
      <c r="F13" s="5" t="n">
        <v>19565000</v>
      </c>
    </row>
    <row r="14" spans="1:6">
      <c r="A14" s="4" t="s">
        <v>1125</v>
      </c>
      <c r="E14" s="5" t="n">
        <v>333584000</v>
      </c>
      <c r="F14" s="5" t="n">
        <v>1112783000</v>
      </c>
    </row>
    <row r="15" spans="1:6">
      <c r="A15" s="4" t="s">
        <v>1126</v>
      </c>
    </row>
    <row r="16" spans="1:6">
      <c r="A16" s="3" t="s">
        <v>1042</v>
      </c>
    </row>
    <row r="17" spans="1:6">
      <c r="A17" s="4" t="s">
        <v>1125</v>
      </c>
      <c r="E17" s="5" t="n">
        <v>21333000</v>
      </c>
      <c r="F17" s="6" t="n">
        <v>28137000</v>
      </c>
    </row>
    <row r="18" spans="1:6">
      <c r="A18" s="4" t="s">
        <v>1127</v>
      </c>
    </row>
    <row r="19" spans="1:6">
      <c r="A19" s="3" t="s">
        <v>1040</v>
      </c>
    </row>
    <row r="20" spans="1:6">
      <c r="A20" s="4" t="s">
        <v>984</v>
      </c>
      <c r="C20" s="6" t="n">
        <v>846000</v>
      </c>
    </row>
    <row r="21" spans="1:6">
      <c r="A21" s="4" t="s">
        <v>45</v>
      </c>
      <c r="C21" s="5" t="n">
        <v>6551000</v>
      </c>
    </row>
    <row r="22" spans="1:6">
      <c r="A22" s="3" t="s">
        <v>1041</v>
      </c>
    </row>
    <row r="23" spans="1:6">
      <c r="A23" s="4" t="s">
        <v>984</v>
      </c>
      <c r="C23" s="5" t="n">
        <v>779000</v>
      </c>
    </row>
    <row r="24" spans="1:6">
      <c r="A24" s="4" t="s">
        <v>45</v>
      </c>
      <c r="C24" s="5" t="n">
        <v>-2663000</v>
      </c>
    </row>
    <row r="25" spans="1:6">
      <c r="A25" s="3" t="s">
        <v>1042</v>
      </c>
    </row>
    <row r="26" spans="1:6">
      <c r="A26" s="4" t="s">
        <v>984</v>
      </c>
      <c r="C26" s="5" t="n">
        <v>1625000</v>
      </c>
    </row>
    <row r="27" spans="1:6">
      <c r="A27" s="4" t="s">
        <v>45</v>
      </c>
      <c r="C27" s="5" t="n">
        <v>3888000</v>
      </c>
    </row>
    <row r="28" spans="1:6">
      <c r="A28" s="4" t="s">
        <v>973</v>
      </c>
      <c r="C28" s="5" t="n">
        <v>5513000</v>
      </c>
    </row>
    <row r="29" spans="1:6">
      <c r="A29" s="4" t="s">
        <v>987</v>
      </c>
      <c r="C29" s="5" t="n">
        <v>3294000</v>
      </c>
    </row>
    <row r="30" spans="1:6">
      <c r="A30" s="4" t="s">
        <v>972</v>
      </c>
      <c r="C30" s="6" t="n">
        <v>716000</v>
      </c>
    </row>
    <row r="31" spans="1:6">
      <c r="A31" s="4" t="s">
        <v>1043</v>
      </c>
      <c r="C31" s="5" t="n">
        <v>89107</v>
      </c>
    </row>
    <row r="32" spans="1:6">
      <c r="A32" s="4" t="s">
        <v>968</v>
      </c>
      <c r="C32" s="6" t="n">
        <v>248000</v>
      </c>
    </row>
    <row r="33" spans="1:6">
      <c r="A33" s="4" t="s">
        <v>969</v>
      </c>
      <c r="C33" s="5" t="n">
        <v>136000</v>
      </c>
    </row>
    <row r="34" spans="1:6">
      <c r="A34" s="4" t="s">
        <v>1060</v>
      </c>
      <c r="C34" s="12" t="n">
        <v>2.8056</v>
      </c>
    </row>
    <row r="35" spans="1:6">
      <c r="A35" s="4" t="s">
        <v>971</v>
      </c>
      <c r="C35" s="5" t="n">
        <v>1100000</v>
      </c>
    </row>
    <row r="36" spans="1:6">
      <c r="A36" s="4" t="s">
        <v>1085</v>
      </c>
      <c r="C36" s="6" t="n">
        <v>4000000</v>
      </c>
    </row>
    <row r="37" spans="1:6">
      <c r="A37" s="4" t="s">
        <v>1128</v>
      </c>
      <c r="C37" s="4" t="s">
        <v>611</v>
      </c>
    </row>
    <row r="38" spans="1:6">
      <c r="A38" s="4" t="s">
        <v>1047</v>
      </c>
      <c r="E38" s="5" t="n">
        <v>2400000</v>
      </c>
    </row>
    <row r="39" spans="1:6">
      <c r="A39" s="4" t="s">
        <v>1048</v>
      </c>
      <c r="E39" s="5" t="n">
        <v>1400000</v>
      </c>
    </row>
    <row r="40" spans="1:6">
      <c r="A40" s="4" t="s">
        <v>1049</v>
      </c>
      <c r="D40" s="6" t="n">
        <v>1100000</v>
      </c>
    </row>
    <row r="41" spans="1:6">
      <c r="A41" s="4" t="s">
        <v>1050</v>
      </c>
      <c r="D41" s="6" t="n">
        <v>-40000</v>
      </c>
    </row>
    <row r="42" spans="1:6">
      <c r="A42" s="4" t="s">
        <v>1129</v>
      </c>
    </row>
    <row r="43" spans="1:6">
      <c r="A43" s="3" t="s">
        <v>1042</v>
      </c>
    </row>
    <row r="44" spans="1:6">
      <c r="A44" s="4" t="s">
        <v>1125</v>
      </c>
      <c r="E44" s="6" t="n">
        <v>1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7"/>
    <col customWidth="1" max="6" min="6" width="27"/>
    <col customWidth="1" max="7" min="7" width="14"/>
    <col customWidth="1" max="8" min="8" width="20"/>
    <col customWidth="1" max="9" min="9" width="21"/>
    <col customWidth="1" max="10" min="10" width="21"/>
    <col customWidth="1" max="11" min="11" width="21"/>
    <col customWidth="1" max="12" min="12" width="21"/>
    <col customWidth="1" max="13" min="13" width="21"/>
  </cols>
  <sheetData>
    <row r="1" spans="1:13">
      <c r="A1" s="1" t="s">
        <v>1130</v>
      </c>
      <c r="B1" s="2" t="s">
        <v>471</v>
      </c>
      <c r="C1" s="2" t="s">
        <v>1036</v>
      </c>
      <c r="D1" s="2" t="s">
        <v>1131</v>
      </c>
      <c r="E1" s="2" t="s">
        <v>1132</v>
      </c>
      <c r="F1" s="2" t="s">
        <v>1133</v>
      </c>
      <c r="G1" s="2" t="s">
        <v>1134</v>
      </c>
      <c r="H1" s="2" t="s">
        <v>1135</v>
      </c>
      <c r="I1" s="2" t="s">
        <v>1136</v>
      </c>
      <c r="J1" s="2" t="s">
        <v>597</v>
      </c>
      <c r="K1" s="2" t="s">
        <v>471</v>
      </c>
      <c r="L1" s="2" t="s">
        <v>597</v>
      </c>
      <c r="M1" s="2" t="s">
        <v>567</v>
      </c>
    </row>
    <row r="2" spans="1:13">
      <c r="A2" s="3" t="s">
        <v>1039</v>
      </c>
    </row>
    <row r="3" spans="1:13">
      <c r="A3" s="4" t="s">
        <v>972</v>
      </c>
      <c r="B3" s="6" t="n">
        <v>6043000</v>
      </c>
      <c r="J3" s="6" t="n">
        <v>3017000</v>
      </c>
      <c r="K3" s="6" t="n">
        <v>6043000</v>
      </c>
      <c r="L3" s="6" t="n">
        <v>3017000</v>
      </c>
    </row>
    <row r="4" spans="1:13">
      <c r="A4" s="4" t="s">
        <v>1137</v>
      </c>
      <c r="B4" s="6" t="n">
        <v>4390047000</v>
      </c>
      <c r="J4" s="6" t="n">
        <v>1552926000</v>
      </c>
      <c r="K4" s="6" t="n">
        <v>4390047000</v>
      </c>
      <c r="L4" s="5" t="n">
        <v>1552926000</v>
      </c>
      <c r="M4" s="6" t="n">
        <v>218933000</v>
      </c>
    </row>
    <row r="5" spans="1:13">
      <c r="A5" s="4" t="s">
        <v>155</v>
      </c>
      <c r="L5" s="6" t="n">
        <v>-120721000</v>
      </c>
    </row>
    <row r="6" spans="1:13">
      <c r="A6" s="4" t="s">
        <v>45</v>
      </c>
      <c r="C6" s="6" t="n">
        <v>-35658000</v>
      </c>
    </row>
    <row r="7" spans="1:13">
      <c r="A7" s="4" t="s">
        <v>1105</v>
      </c>
    </row>
    <row r="8" spans="1:13">
      <c r="A8" s="3" t="s">
        <v>1039</v>
      </c>
    </row>
    <row r="9" spans="1:13">
      <c r="A9" s="4" t="s">
        <v>1138</v>
      </c>
      <c r="D9" s="4" t="s">
        <v>1139</v>
      </c>
      <c r="E9" s="4" t="s">
        <v>1140</v>
      </c>
      <c r="F9" s="4" t="s">
        <v>1141</v>
      </c>
      <c r="H9" s="4" t="s">
        <v>1139</v>
      </c>
    </row>
    <row r="10" spans="1:13">
      <c r="A10" s="4" t="s">
        <v>1142</v>
      </c>
      <c r="F10" s="5" t="n">
        <v>10558676</v>
      </c>
    </row>
    <row r="11" spans="1:13">
      <c r="A11" s="4" t="s">
        <v>1143</v>
      </c>
      <c r="F11" s="10" t="n">
        <v>0.3075</v>
      </c>
    </row>
    <row r="12" spans="1:13">
      <c r="A12" s="4" t="s">
        <v>1144</v>
      </c>
      <c r="F12" s="6" t="n">
        <v>3200000</v>
      </c>
    </row>
    <row r="13" spans="1:13">
      <c r="A13" s="4" t="s">
        <v>1145</v>
      </c>
      <c r="F13" s="5" t="n">
        <v>1</v>
      </c>
    </row>
    <row r="14" spans="1:13">
      <c r="A14" s="4" t="s">
        <v>1146</v>
      </c>
      <c r="F14" s="5" t="n">
        <v>1</v>
      </c>
    </row>
    <row r="15" spans="1:13">
      <c r="A15" s="4" t="s">
        <v>1060</v>
      </c>
      <c r="E15" s="7" t="n">
        <v>0.41</v>
      </c>
      <c r="F15" s="7" t="n">
        <v>0.41</v>
      </c>
    </row>
    <row r="16" spans="1:13">
      <c r="A16" s="4" t="s">
        <v>1147</v>
      </c>
      <c r="F16" s="4" t="s">
        <v>638</v>
      </c>
    </row>
    <row r="17" spans="1:13">
      <c r="A17" s="4" t="s">
        <v>972</v>
      </c>
      <c r="F17" s="6" t="n">
        <v>2301000</v>
      </c>
    </row>
    <row r="18" spans="1:13">
      <c r="A18" s="4" t="s">
        <v>1148</v>
      </c>
      <c r="D18" s="5" t="n">
        <v>10754942</v>
      </c>
      <c r="F18" s="5" t="n">
        <v>10754942</v>
      </c>
    </row>
    <row r="19" spans="1:13">
      <c r="A19" s="4" t="s">
        <v>1149</v>
      </c>
      <c r="E19" s="5" t="n">
        <v>10558676</v>
      </c>
    </row>
    <row r="20" spans="1:13">
      <c r="A20" s="4" t="s">
        <v>1150</v>
      </c>
      <c r="E20" s="6" t="n">
        <v>4300000</v>
      </c>
    </row>
    <row r="21" spans="1:13">
      <c r="A21" s="4" t="s">
        <v>1151</v>
      </c>
      <c r="D21" s="5" t="n">
        <v>2</v>
      </c>
    </row>
    <row r="22" spans="1:13">
      <c r="A22" s="4" t="s">
        <v>1152</v>
      </c>
      <c r="D22" s="7" t="n">
        <v>0.4</v>
      </c>
      <c r="H22" s="7" t="n">
        <v>0.4</v>
      </c>
    </row>
    <row r="23" spans="1:13">
      <c r="A23" s="4" t="s">
        <v>1153</v>
      </c>
      <c r="D23" s="5" t="n">
        <v>4300000</v>
      </c>
    </row>
    <row r="24" spans="1:13">
      <c r="A24" s="4" t="s">
        <v>1154</v>
      </c>
      <c r="B24" s="4" t="s">
        <v>1155</v>
      </c>
      <c r="J24" s="4" t="s">
        <v>1156</v>
      </c>
      <c r="K24" s="4" t="s">
        <v>1155</v>
      </c>
      <c r="L24" s="4" t="s">
        <v>1156</v>
      </c>
    </row>
    <row r="25" spans="1:13">
      <c r="A25" s="4" t="s">
        <v>155</v>
      </c>
      <c r="H25" s="5" t="n">
        <v>2400000</v>
      </c>
    </row>
    <row r="26" spans="1:13">
      <c r="A26" s="4" t="s">
        <v>45</v>
      </c>
      <c r="L26" s="6" t="n">
        <v>0</v>
      </c>
    </row>
    <row r="27" spans="1:13">
      <c r="A27" s="4" t="s">
        <v>1047</v>
      </c>
      <c r="J27" s="6" t="n">
        <v>1600000</v>
      </c>
    </row>
    <row r="28" spans="1:13">
      <c r="A28" s="4" t="s">
        <v>1048</v>
      </c>
      <c r="J28" s="5" t="n">
        <v>7200000</v>
      </c>
    </row>
    <row r="29" spans="1:13">
      <c r="A29" s="4" t="s">
        <v>1049</v>
      </c>
      <c r="I29" s="6" t="n">
        <v>300000</v>
      </c>
    </row>
    <row r="30" spans="1:13">
      <c r="A30" s="4" t="s">
        <v>1050</v>
      </c>
      <c r="I30" s="6" t="n">
        <v>-300000</v>
      </c>
    </row>
    <row r="31" spans="1:13">
      <c r="A31" s="4" t="s">
        <v>738</v>
      </c>
      <c r="B31" s="4" t="s">
        <v>455</v>
      </c>
    </row>
    <row r="32" spans="1:13">
      <c r="A32" s="4" t="s">
        <v>1157</v>
      </c>
    </row>
    <row r="33" spans="1:13">
      <c r="A33" s="3" t="s">
        <v>1039</v>
      </c>
    </row>
    <row r="34" spans="1:13">
      <c r="A34" s="4" t="s">
        <v>738</v>
      </c>
      <c r="G34" s="4" t="s">
        <v>450</v>
      </c>
    </row>
    <row r="35" spans="1:13">
      <c r="A35" s="4" t="s">
        <v>243</v>
      </c>
    </row>
    <row r="36" spans="1:13">
      <c r="A36" s="3" t="s">
        <v>1039</v>
      </c>
    </row>
    <row r="37" spans="1:13">
      <c r="A37" s="4" t="s">
        <v>1137</v>
      </c>
      <c r="B37" s="6" t="n">
        <v>4410000</v>
      </c>
      <c r="J37" s="6" t="n">
        <v>4562000</v>
      </c>
      <c r="K37" s="6" t="n">
        <v>4410000</v>
      </c>
      <c r="L37" s="5" t="n">
        <v>4562000</v>
      </c>
      <c r="M37" s="6" t="n">
        <v>0</v>
      </c>
    </row>
    <row r="38" spans="1:13">
      <c r="A38" s="4" t="s">
        <v>155</v>
      </c>
      <c r="K38" s="6" t="n">
        <v>1081000</v>
      </c>
      <c r="L38" s="6" t="n">
        <v>-35002000</v>
      </c>
    </row>
    <row r="39" spans="1:13">
      <c r="A39" s="4" t="s">
        <v>1158</v>
      </c>
    </row>
    <row r="40" spans="1:13">
      <c r="A40" s="3" t="s">
        <v>1039</v>
      </c>
    </row>
    <row r="41" spans="1:13">
      <c r="A41" s="4" t="s">
        <v>1137</v>
      </c>
      <c r="D41" s="6" t="n">
        <v>1900000</v>
      </c>
      <c r="H41" s="6" t="n">
        <v>19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962</v>
      </c>
      <c r="C1" s="2" t="s">
        <v>1093</v>
      </c>
      <c r="D1" s="2" t="s">
        <v>28</v>
      </c>
      <c r="E1" s="2" t="s">
        <v>27</v>
      </c>
    </row>
    <row r="2" spans="1:5">
      <c r="A2" s="3" t="s">
        <v>1040</v>
      </c>
    </row>
    <row r="3" spans="1:5">
      <c r="A3" s="4" t="s">
        <v>45</v>
      </c>
      <c r="B3" s="6" t="n">
        <v>131154</v>
      </c>
    </row>
    <row r="4" spans="1:5">
      <c r="A4" s="3" t="s">
        <v>1041</v>
      </c>
    </row>
    <row r="5" spans="1:5">
      <c r="A5" s="4" t="s">
        <v>45</v>
      </c>
      <c r="B5" s="5" t="n">
        <v>-35658</v>
      </c>
    </row>
    <row r="6" spans="1:5">
      <c r="A6" s="3" t="s">
        <v>1042</v>
      </c>
    </row>
    <row r="7" spans="1:5">
      <c r="A7" s="4" t="s">
        <v>984</v>
      </c>
      <c r="D7" s="6" t="n">
        <v>183119</v>
      </c>
      <c r="E7" s="6" t="n">
        <v>764513</v>
      </c>
    </row>
    <row r="8" spans="1:5">
      <c r="A8" s="4" t="s">
        <v>45</v>
      </c>
      <c r="B8" s="6" t="n">
        <v>95496</v>
      </c>
      <c r="D8" s="5" t="n">
        <v>721877</v>
      </c>
      <c r="E8" s="5" t="n">
        <v>2416940</v>
      </c>
    </row>
    <row r="9" spans="1:5">
      <c r="A9" s="4" t="s">
        <v>967</v>
      </c>
      <c r="D9" s="5" t="n">
        <v>138719</v>
      </c>
      <c r="E9" s="6" t="n">
        <v>11220</v>
      </c>
    </row>
    <row r="10" spans="1:5">
      <c r="A10" s="4" t="s">
        <v>1111</v>
      </c>
    </row>
    <row r="11" spans="1:5">
      <c r="A11" s="3" t="s">
        <v>1040</v>
      </c>
    </row>
    <row r="12" spans="1:5">
      <c r="A12" s="4" t="s">
        <v>984</v>
      </c>
      <c r="C12" s="6" t="n">
        <v>0</v>
      </c>
    </row>
    <row r="13" spans="1:5">
      <c r="A13" s="4" t="s">
        <v>45</v>
      </c>
      <c r="C13" s="5" t="n">
        <v>9724</v>
      </c>
    </row>
    <row r="14" spans="1:5">
      <c r="A14" s="3" t="s">
        <v>1041</v>
      </c>
    </row>
    <row r="15" spans="1:5">
      <c r="A15" s="4" t="s">
        <v>984</v>
      </c>
      <c r="C15" s="5" t="n">
        <v>0</v>
      </c>
    </row>
    <row r="16" spans="1:5">
      <c r="A16" s="4" t="s">
        <v>45</v>
      </c>
      <c r="C16" s="5" t="n">
        <v>-6224</v>
      </c>
    </row>
    <row r="17" spans="1:5">
      <c r="A17" s="3" t="s">
        <v>1042</v>
      </c>
    </row>
    <row r="18" spans="1:5">
      <c r="A18" s="4" t="s">
        <v>984</v>
      </c>
      <c r="C18" s="5" t="n">
        <v>0</v>
      </c>
    </row>
    <row r="19" spans="1:5">
      <c r="A19" s="4" t="s">
        <v>45</v>
      </c>
      <c r="C19" s="5" t="n">
        <v>3500</v>
      </c>
    </row>
    <row r="20" spans="1:5">
      <c r="A20" s="4" t="s">
        <v>967</v>
      </c>
      <c r="C20" s="5" t="n">
        <v>3500</v>
      </c>
    </row>
    <row r="21" spans="1:5">
      <c r="A21" s="4" t="s">
        <v>1085</v>
      </c>
      <c r="C21" s="5" t="n">
        <v>4000</v>
      </c>
    </row>
    <row r="22" spans="1:5">
      <c r="A22" s="4" t="s">
        <v>1160</v>
      </c>
      <c r="C22" s="6" t="n">
        <v>6000</v>
      </c>
    </row>
    <row r="23" spans="1:5">
      <c r="A23" s="4" t="s">
        <v>1161</v>
      </c>
      <c r="C23" s="4" t="s">
        <v>1162</v>
      </c>
    </row>
    <row r="24" spans="1:5">
      <c r="A24" s="4" t="s">
        <v>1047</v>
      </c>
      <c r="D24" s="5" t="n">
        <v>4200</v>
      </c>
    </row>
    <row r="25" spans="1:5">
      <c r="A25" s="4" t="s">
        <v>1163</v>
      </c>
      <c r="D25" s="6" t="n">
        <v>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 customWidth="1" max="5" min="5" width="27"/>
    <col customWidth="1" max="6" min="6" width="27"/>
    <col customWidth="1" max="7" min="7" width="26"/>
    <col customWidth="1" max="8" min="8" width="21"/>
    <col customWidth="1" max="9" min="9" width="27"/>
    <col customWidth="1" max="10" min="10" width="21"/>
    <col customWidth="1" max="11" min="11" width="21"/>
    <col customWidth="1" max="12" min="12" width="21"/>
  </cols>
  <sheetData>
    <row r="1" spans="1:12">
      <c r="A1" s="1" t="s">
        <v>1164</v>
      </c>
      <c r="B1" s="2" t="s">
        <v>1036</v>
      </c>
      <c r="C1" s="2" t="s">
        <v>1165</v>
      </c>
      <c r="D1" s="2" t="s">
        <v>1166</v>
      </c>
      <c r="E1" s="2" t="s">
        <v>1167</v>
      </c>
      <c r="F1" s="2" t="s">
        <v>1168</v>
      </c>
      <c r="G1" s="2" t="s">
        <v>1165</v>
      </c>
      <c r="H1" s="2" t="s">
        <v>597</v>
      </c>
      <c r="I1" s="2" t="s">
        <v>1168</v>
      </c>
      <c r="J1" s="2" t="s">
        <v>471</v>
      </c>
      <c r="K1" s="2" t="s">
        <v>597</v>
      </c>
      <c r="L1" s="2" t="s">
        <v>567</v>
      </c>
    </row>
    <row r="2" spans="1:12">
      <c r="A2" s="3" t="s">
        <v>1039</v>
      </c>
    </row>
    <row r="3" spans="1:12">
      <c r="A3" s="4" t="s">
        <v>34</v>
      </c>
      <c r="H3" s="6" t="n">
        <v>26567</v>
      </c>
      <c r="K3" s="6" t="n">
        <v>26567</v>
      </c>
    </row>
    <row r="4" spans="1:12">
      <c r="A4" s="4" t="s">
        <v>973</v>
      </c>
      <c r="H4" s="5" t="n">
        <v>850113</v>
      </c>
      <c r="J4" s="6" t="n">
        <v>3181453</v>
      </c>
      <c r="K4" s="5" t="n">
        <v>850113</v>
      </c>
    </row>
    <row r="5" spans="1:12">
      <c r="A5" s="4" t="s">
        <v>967</v>
      </c>
      <c r="H5" s="5" t="n">
        <v>138719</v>
      </c>
      <c r="J5" s="5" t="n">
        <v>11220</v>
      </c>
      <c r="K5" s="5" t="n">
        <v>138719</v>
      </c>
    </row>
    <row r="6" spans="1:12">
      <c r="A6" s="4" t="s">
        <v>968</v>
      </c>
      <c r="H6" s="5" t="n">
        <v>707122</v>
      </c>
      <c r="J6" s="5" t="n">
        <v>3036810</v>
      </c>
      <c r="K6" s="5" t="n">
        <v>707122</v>
      </c>
    </row>
    <row r="7" spans="1:12">
      <c r="A7" s="4" t="s">
        <v>1137</v>
      </c>
      <c r="H7" s="5" t="n">
        <v>1552926</v>
      </c>
      <c r="J7" s="5" t="n">
        <v>4390047</v>
      </c>
      <c r="K7" s="5" t="n">
        <v>1552926</v>
      </c>
      <c r="L7" s="6" t="n">
        <v>218933</v>
      </c>
    </row>
    <row r="8" spans="1:12">
      <c r="A8" s="4" t="s">
        <v>1169</v>
      </c>
      <c r="K8" s="5" t="n">
        <v>-120721</v>
      </c>
    </row>
    <row r="9" spans="1:12">
      <c r="A9" s="3" t="s">
        <v>1040</v>
      </c>
    </row>
    <row r="10" spans="1:12">
      <c r="A10" s="4" t="s">
        <v>44</v>
      </c>
      <c r="B10" s="6" t="n">
        <v>141558</v>
      </c>
    </row>
    <row r="11" spans="1:12">
      <c r="A11" s="4" t="s">
        <v>58</v>
      </c>
      <c r="B11" s="5" t="n">
        <v>-35389</v>
      </c>
    </row>
    <row r="12" spans="1:12">
      <c r="A12" s="4" t="s">
        <v>45</v>
      </c>
      <c r="B12" s="5" t="n">
        <v>131154</v>
      </c>
    </row>
    <row r="13" spans="1:12">
      <c r="A13" s="3" t="s">
        <v>1041</v>
      </c>
    </row>
    <row r="14" spans="1:12">
      <c r="A14" s="4" t="s">
        <v>44</v>
      </c>
      <c r="B14" s="5" t="n">
        <v>8187</v>
      </c>
    </row>
    <row r="15" spans="1:12">
      <c r="A15" s="4" t="s">
        <v>58</v>
      </c>
      <c r="B15" s="5" t="n">
        <v>32772</v>
      </c>
    </row>
    <row r="16" spans="1:12">
      <c r="A16" s="4" t="s">
        <v>45</v>
      </c>
      <c r="B16" s="5" t="n">
        <v>-35658</v>
      </c>
    </row>
    <row r="17" spans="1:12">
      <c r="A17" s="3" t="s">
        <v>1042</v>
      </c>
    </row>
    <row r="18" spans="1:12">
      <c r="A18" s="4" t="s">
        <v>44</v>
      </c>
      <c r="B18" s="5" t="n">
        <v>149745</v>
      </c>
    </row>
    <row r="19" spans="1:12">
      <c r="A19" s="4" t="s">
        <v>980</v>
      </c>
      <c r="H19" s="5" t="n">
        <v>11696</v>
      </c>
      <c r="J19" s="5" t="n">
        <v>81</v>
      </c>
      <c r="K19" s="5" t="n">
        <v>11696</v>
      </c>
    </row>
    <row r="20" spans="1:12">
      <c r="A20" s="4" t="s">
        <v>58</v>
      </c>
      <c r="B20" s="5" t="n">
        <v>-2617</v>
      </c>
      <c r="H20" s="5" t="n">
        <v>-44450</v>
      </c>
      <c r="J20" s="5" t="n">
        <v>-78551</v>
      </c>
      <c r="K20" s="5" t="n">
        <v>-44450</v>
      </c>
    </row>
    <row r="21" spans="1:12">
      <c r="A21" s="4" t="s">
        <v>1098</v>
      </c>
      <c r="H21" s="5" t="n">
        <v>-28316</v>
      </c>
      <c r="K21" s="5" t="n">
        <v>-28316</v>
      </c>
    </row>
    <row r="22" spans="1:12">
      <c r="A22" s="4" t="s">
        <v>45</v>
      </c>
      <c r="B22" s="6" t="n">
        <v>95496</v>
      </c>
      <c r="H22" s="5" t="n">
        <v>721877</v>
      </c>
      <c r="J22" s="5" t="n">
        <v>2416940</v>
      </c>
      <c r="K22" s="5" t="n">
        <v>721877</v>
      </c>
    </row>
    <row r="23" spans="1:12">
      <c r="A23" s="4" t="s">
        <v>456</v>
      </c>
    </row>
    <row r="24" spans="1:12">
      <c r="A24" s="3" t="s">
        <v>1039</v>
      </c>
    </row>
    <row r="25" spans="1:12">
      <c r="A25" s="4" t="s">
        <v>1138</v>
      </c>
      <c r="E25" s="4" t="s">
        <v>1170</v>
      </c>
    </row>
    <row r="26" spans="1:12">
      <c r="A26" s="4" t="s">
        <v>1171</v>
      </c>
      <c r="F26" s="5" t="n">
        <v>700600</v>
      </c>
      <c r="I26" s="5" t="n">
        <v>700600</v>
      </c>
    </row>
    <row r="27" spans="1:12">
      <c r="A27" s="4" t="s">
        <v>1172</v>
      </c>
      <c r="F27" s="6" t="n">
        <v>16100</v>
      </c>
      <c r="I27" s="6" t="n">
        <v>16100</v>
      </c>
    </row>
    <row r="28" spans="1:12">
      <c r="A28" s="4" t="s">
        <v>34</v>
      </c>
      <c r="E28" s="6" t="n">
        <v>26567</v>
      </c>
      <c r="F28" s="5" t="n">
        <v>26500</v>
      </c>
      <c r="I28" s="5" t="n">
        <v>26500</v>
      </c>
    </row>
    <row r="29" spans="1:12">
      <c r="A29" s="4" t="s">
        <v>1173</v>
      </c>
      <c r="F29" s="6" t="n">
        <v>10400</v>
      </c>
    </row>
    <row r="30" spans="1:12">
      <c r="A30" s="4" t="s">
        <v>973</v>
      </c>
      <c r="C30" s="6" t="n">
        <v>106200</v>
      </c>
      <c r="E30" s="5" t="n">
        <v>837853</v>
      </c>
      <c r="G30" s="6" t="n">
        <v>106200</v>
      </c>
    </row>
    <row r="31" spans="1:12">
      <c r="A31" s="4" t="s">
        <v>967</v>
      </c>
      <c r="C31" s="6" t="n">
        <v>14300</v>
      </c>
      <c r="E31" s="6" t="n">
        <v>130979</v>
      </c>
      <c r="G31" s="6" t="n">
        <v>14300</v>
      </c>
    </row>
    <row r="32" spans="1:12">
      <c r="A32" s="4" t="s">
        <v>1043</v>
      </c>
      <c r="C32" s="5" t="n">
        <v>9913630</v>
      </c>
      <c r="E32" s="5" t="n">
        <v>62833216</v>
      </c>
      <c r="G32" s="5" t="n">
        <v>9913630</v>
      </c>
    </row>
    <row r="33" spans="1:12">
      <c r="A33" s="4" t="s">
        <v>968</v>
      </c>
      <c r="C33" s="6" t="n">
        <v>91900</v>
      </c>
      <c r="E33" s="6" t="n">
        <v>706874</v>
      </c>
      <c r="G33" s="6" t="n">
        <v>91900</v>
      </c>
    </row>
    <row r="34" spans="1:12">
      <c r="A34" s="4" t="s">
        <v>1174</v>
      </c>
      <c r="C34" s="4" t="s">
        <v>1175</v>
      </c>
      <c r="D34" s="4" t="s">
        <v>1176</v>
      </c>
      <c r="G34" s="4" t="s">
        <v>1117</v>
      </c>
    </row>
    <row r="35" spans="1:12">
      <c r="A35" s="4" t="s">
        <v>738</v>
      </c>
      <c r="C35" s="4" t="s">
        <v>450</v>
      </c>
    </row>
    <row r="36" spans="1:12">
      <c r="A36" s="4" t="s">
        <v>1169</v>
      </c>
      <c r="G36" s="6" t="n">
        <v>22400</v>
      </c>
    </row>
    <row r="37" spans="1:12">
      <c r="A37" s="3" t="s">
        <v>1040</v>
      </c>
    </row>
    <row r="38" spans="1:12">
      <c r="A38" s="4" t="s">
        <v>44</v>
      </c>
      <c r="E38" s="5" t="n">
        <v>200800</v>
      </c>
    </row>
    <row r="39" spans="1:12">
      <c r="A39" s="4" t="s">
        <v>980</v>
      </c>
      <c r="E39" s="5" t="n">
        <v>11663</v>
      </c>
    </row>
    <row r="40" spans="1:12">
      <c r="A40" s="4" t="s">
        <v>58</v>
      </c>
      <c r="E40" s="5" t="n">
        <v>-58083</v>
      </c>
    </row>
    <row r="41" spans="1:12">
      <c r="A41" s="4" t="s">
        <v>1098</v>
      </c>
      <c r="E41" s="5" t="n">
        <v>-32586</v>
      </c>
    </row>
    <row r="42" spans="1:12">
      <c r="A42" s="4" t="s">
        <v>45</v>
      </c>
      <c r="E42" s="5" t="n">
        <v>680381</v>
      </c>
    </row>
    <row r="43" spans="1:12">
      <c r="A43" s="3" t="s">
        <v>1041</v>
      </c>
    </row>
    <row r="44" spans="1:12">
      <c r="A44" s="4" t="s">
        <v>44</v>
      </c>
      <c r="E44" s="5" t="n">
        <v>-55900</v>
      </c>
    </row>
    <row r="45" spans="1:12">
      <c r="A45" s="4" t="s">
        <v>980</v>
      </c>
      <c r="E45" s="5" t="n">
        <v>33</v>
      </c>
    </row>
    <row r="46" spans="1:12">
      <c r="A46" s="4" t="s">
        <v>58</v>
      </c>
      <c r="E46" s="5" t="n">
        <v>13968</v>
      </c>
    </row>
    <row r="47" spans="1:12">
      <c r="A47" s="4" t="s">
        <v>1177</v>
      </c>
      <c r="E47" s="5" t="n">
        <v>10205</v>
      </c>
    </row>
    <row r="48" spans="1:12">
      <c r="A48" s="4" t="s">
        <v>45</v>
      </c>
      <c r="E48" s="5" t="n">
        <v>31694</v>
      </c>
    </row>
    <row r="49" spans="1:12">
      <c r="A49" s="3" t="s">
        <v>1042</v>
      </c>
    </row>
    <row r="50" spans="1:12">
      <c r="A50" s="4" t="s">
        <v>44</v>
      </c>
      <c r="E50" s="5" t="n">
        <v>144900</v>
      </c>
    </row>
    <row r="51" spans="1:12">
      <c r="A51" s="4" t="s">
        <v>980</v>
      </c>
      <c r="E51" s="5" t="n">
        <v>11696</v>
      </c>
    </row>
    <row r="52" spans="1:12">
      <c r="A52" s="4" t="s">
        <v>58</v>
      </c>
      <c r="E52" s="5" t="n">
        <v>-44115</v>
      </c>
    </row>
    <row r="53" spans="1:12">
      <c r="A53" s="4" t="s">
        <v>1098</v>
      </c>
      <c r="E53" s="5" t="n">
        <v>-22381</v>
      </c>
    </row>
    <row r="54" spans="1:12">
      <c r="A54" s="4" t="s">
        <v>45</v>
      </c>
      <c r="E54" s="6" t="n">
        <v>712075</v>
      </c>
    </row>
    <row r="55" spans="1:12">
      <c r="A55" s="4" t="s">
        <v>1047</v>
      </c>
      <c r="H55" s="5" t="n">
        <v>6700</v>
      </c>
    </row>
    <row r="56" spans="1:12">
      <c r="A56" s="4" t="s">
        <v>1178</v>
      </c>
      <c r="H56" s="5" t="n">
        <v>3300</v>
      </c>
    </row>
    <row r="57" spans="1:12">
      <c r="A57" s="4" t="s">
        <v>1048</v>
      </c>
      <c r="H57" s="5" t="n">
        <v>3300</v>
      </c>
    </row>
    <row r="58" spans="1:12">
      <c r="A58" s="4" t="s">
        <v>1049</v>
      </c>
      <c r="I58" s="5" t="n">
        <v>11700</v>
      </c>
    </row>
    <row r="59" spans="1:12">
      <c r="A59" s="4" t="s">
        <v>1050</v>
      </c>
      <c r="I59" s="6" t="n">
        <v>-37600</v>
      </c>
    </row>
    <row r="60" spans="1:12">
      <c r="A60" s="4" t="s">
        <v>243</v>
      </c>
    </row>
    <row r="61" spans="1:12">
      <c r="A61" s="3" t="s">
        <v>1039</v>
      </c>
    </row>
    <row r="62" spans="1:12">
      <c r="A62" s="4" t="s">
        <v>1137</v>
      </c>
      <c r="H62" s="6" t="n">
        <v>4562</v>
      </c>
      <c r="J62" s="5" t="n">
        <v>4410</v>
      </c>
      <c r="K62" s="5" t="n">
        <v>4562</v>
      </c>
      <c r="L62" s="6" t="n">
        <v>0</v>
      </c>
    </row>
    <row r="63" spans="1:12">
      <c r="A63" s="4" t="s">
        <v>1169</v>
      </c>
      <c r="J63" s="6" t="n">
        <v>1081</v>
      </c>
      <c r="K63" s="6" t="n">
        <v>-35002</v>
      </c>
    </row>
    <row r="64" spans="1:12">
      <c r="A64" s="4" t="s">
        <v>1179</v>
      </c>
    </row>
    <row r="65" spans="1:12">
      <c r="A65" s="3" t="s">
        <v>1039</v>
      </c>
    </row>
    <row r="66" spans="1:12">
      <c r="A66" s="4" t="s">
        <v>1137</v>
      </c>
      <c r="C66" s="6" t="n">
        <v>83800</v>
      </c>
      <c r="G66" s="6" t="n">
        <v>83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80</v>
      </c>
      <c r="B1" s="2" t="s">
        <v>27</v>
      </c>
      <c r="C1" s="2" t="s">
        <v>962</v>
      </c>
      <c r="D1" s="2" t="s">
        <v>28</v>
      </c>
      <c r="E1" s="2" t="s">
        <v>1181</v>
      </c>
    </row>
    <row r="2" spans="1:5">
      <c r="A2" s="3" t="s">
        <v>974</v>
      </c>
    </row>
    <row r="3" spans="1:5">
      <c r="A3" s="4" t="s">
        <v>44</v>
      </c>
      <c r="C3" s="6" t="n">
        <v>149745</v>
      </c>
    </row>
    <row r="4" spans="1:5">
      <c r="A4" s="4" t="s">
        <v>995</v>
      </c>
    </row>
    <row r="5" spans="1:5">
      <c r="A5" s="3" t="s">
        <v>974</v>
      </c>
    </row>
    <row r="6" spans="1:5">
      <c r="A6" s="4" t="s">
        <v>44</v>
      </c>
      <c r="B6" s="6" t="n">
        <v>265002</v>
      </c>
      <c r="D6" s="6" t="n">
        <v>65800</v>
      </c>
    </row>
    <row r="7" spans="1:5">
      <c r="A7" s="4" t="s">
        <v>457</v>
      </c>
    </row>
    <row r="8" spans="1:5">
      <c r="A8" s="3" t="s">
        <v>966</v>
      </c>
    </row>
    <row r="9" spans="1:5">
      <c r="A9" s="4" t="s">
        <v>967</v>
      </c>
      <c r="E9" s="6" t="n">
        <v>0</v>
      </c>
    </row>
    <row r="10" spans="1:5">
      <c r="A10" s="4" t="s">
        <v>968</v>
      </c>
      <c r="E10" s="5" t="n">
        <v>15283</v>
      </c>
    </row>
    <row r="11" spans="1:5">
      <c r="A11" s="4" t="s">
        <v>1182</v>
      </c>
      <c r="E11" s="5" t="n">
        <v>636</v>
      </c>
    </row>
    <row r="12" spans="1:5">
      <c r="A12" s="4" t="s">
        <v>972</v>
      </c>
      <c r="E12" s="5" t="n">
        <v>3000</v>
      </c>
    </row>
    <row r="13" spans="1:5">
      <c r="A13" s="4" t="s">
        <v>971</v>
      </c>
      <c r="E13" s="5" t="n">
        <v>14957</v>
      </c>
    </row>
    <row r="14" spans="1:5">
      <c r="A14" s="4" t="s">
        <v>973</v>
      </c>
      <c r="E14" s="5" t="n">
        <v>33876</v>
      </c>
    </row>
    <row r="15" spans="1:5">
      <c r="A15" s="3" t="s">
        <v>974</v>
      </c>
    </row>
    <row r="16" spans="1:5">
      <c r="A16" s="4" t="s">
        <v>975</v>
      </c>
      <c r="E16" s="5" t="n">
        <v>205</v>
      </c>
    </row>
    <row r="17" spans="1:5">
      <c r="A17" s="4" t="s">
        <v>1183</v>
      </c>
      <c r="E17" s="5" t="n">
        <v>369</v>
      </c>
    </row>
    <row r="18" spans="1:5">
      <c r="A18" s="4" t="s">
        <v>40</v>
      </c>
      <c r="E18" s="5" t="n">
        <v>8304</v>
      </c>
    </row>
    <row r="19" spans="1:5">
      <c r="A19" s="4" t="s">
        <v>981</v>
      </c>
      <c r="E19" s="5" t="n">
        <v>36043</v>
      </c>
    </row>
    <row r="20" spans="1:5">
      <c r="A20" s="4" t="s">
        <v>982</v>
      </c>
      <c r="E20" s="5" t="n">
        <v>-2167</v>
      </c>
    </row>
    <row r="21" spans="1:5">
      <c r="A21" s="4" t="s">
        <v>1184</v>
      </c>
      <c r="E21" s="5" t="n">
        <v>33876</v>
      </c>
    </row>
    <row r="22" spans="1:5">
      <c r="A22" s="4" t="s">
        <v>1185</v>
      </c>
    </row>
    <row r="23" spans="1:5">
      <c r="A23" s="3" t="s">
        <v>974</v>
      </c>
    </row>
    <row r="24" spans="1:5">
      <c r="A24" s="4" t="s">
        <v>44</v>
      </c>
      <c r="E24" s="6" t="n">
        <v>271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0"/>
    <col customWidth="1" max="5" min="5" width="20"/>
  </cols>
  <sheetData>
    <row r="1" spans="1:5">
      <c r="A1" s="1" t="s">
        <v>1186</v>
      </c>
      <c r="B1" s="2" t="s">
        <v>1187</v>
      </c>
      <c r="C1" s="2" t="s">
        <v>1188</v>
      </c>
      <c r="D1" s="2" t="s">
        <v>2</v>
      </c>
      <c r="E1" s="2" t="s">
        <v>1189</v>
      </c>
    </row>
    <row r="2" spans="1:5">
      <c r="A2" s="3" t="s">
        <v>1190</v>
      </c>
    </row>
    <row r="3" spans="1:5">
      <c r="A3" s="4" t="s">
        <v>178</v>
      </c>
      <c r="D3" s="5" t="n">
        <v>-2099257</v>
      </c>
      <c r="E3" s="5" t="n">
        <v>238044</v>
      </c>
    </row>
    <row r="4" spans="1:5">
      <c r="A4" s="4" t="s">
        <v>457</v>
      </c>
    </row>
    <row r="5" spans="1:5">
      <c r="A5" s="3" t="s">
        <v>1190</v>
      </c>
    </row>
    <row r="6" spans="1:5">
      <c r="A6" s="4" t="s">
        <v>1191</v>
      </c>
      <c r="C6" s="4" t="s">
        <v>450</v>
      </c>
    </row>
    <row r="7" spans="1:5">
      <c r="A7" s="4" t="s">
        <v>1192</v>
      </c>
      <c r="C7" s="6" t="n">
        <v>33876</v>
      </c>
    </row>
    <row r="8" spans="1:5">
      <c r="A8" s="4" t="s">
        <v>1193</v>
      </c>
      <c r="C8" s="5" t="n">
        <v>1910339</v>
      </c>
    </row>
    <row r="9" spans="1:5">
      <c r="A9" s="4" t="s">
        <v>1194</v>
      </c>
      <c r="C9" s="6" t="n">
        <v>15300</v>
      </c>
    </row>
    <row r="10" spans="1:5">
      <c r="A10" s="4" t="s">
        <v>1195</v>
      </c>
      <c r="C10" s="5" t="n">
        <v>181622</v>
      </c>
    </row>
    <row r="11" spans="1:5">
      <c r="A11" s="4" t="s">
        <v>1196</v>
      </c>
      <c r="C11" s="6" t="n">
        <v>3000</v>
      </c>
    </row>
    <row r="12" spans="1:5">
      <c r="A12" s="4" t="s">
        <v>1197</v>
      </c>
      <c r="C12" s="5" t="n">
        <v>14957</v>
      </c>
    </row>
    <row r="13" spans="1:5">
      <c r="A13" s="4" t="s">
        <v>1198</v>
      </c>
      <c r="C13" s="6" t="n">
        <v>636</v>
      </c>
    </row>
    <row r="14" spans="1:5">
      <c r="A14" s="4" t="s">
        <v>1199</v>
      </c>
      <c r="C14" s="5" t="n">
        <v>2878934</v>
      </c>
    </row>
    <row r="15" spans="1:5">
      <c r="A15" s="4" t="s">
        <v>1200</v>
      </c>
      <c r="C15" s="4" t="s">
        <v>941</v>
      </c>
    </row>
    <row r="16" spans="1:5">
      <c r="A16" s="4" t="s">
        <v>178</v>
      </c>
      <c r="D16" s="5" t="n">
        <v>-2099257</v>
      </c>
    </row>
    <row r="17" spans="1:5">
      <c r="A17" s="4" t="s">
        <v>1201</v>
      </c>
    </row>
    <row r="18" spans="1:5">
      <c r="A18" s="3" t="s">
        <v>1190</v>
      </c>
    </row>
    <row r="19" spans="1:5">
      <c r="A19" s="4" t="s">
        <v>178</v>
      </c>
      <c r="B19" s="5" t="n">
        <v>119869</v>
      </c>
    </row>
    <row r="20" spans="1:5">
      <c r="A20" s="4" t="s">
        <v>1067</v>
      </c>
      <c r="B20" s="5"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7</v>
      </c>
      <c r="C2" s="2" t="s">
        <v>28</v>
      </c>
    </row>
    <row r="3" spans="1:3">
      <c r="A3" s="3" t="s">
        <v>448</v>
      </c>
    </row>
    <row r="4" spans="1:3">
      <c r="A4" s="4" t="s">
        <v>39</v>
      </c>
      <c r="B4" s="6" t="n">
        <v>664167</v>
      </c>
      <c r="C4" s="6" t="n">
        <v>219698</v>
      </c>
    </row>
    <row r="5" spans="1:3">
      <c r="A5" s="4" t="s">
        <v>55</v>
      </c>
      <c r="B5" s="5" t="n">
        <v>-436365</v>
      </c>
      <c r="C5" s="5" t="n">
        <v>-75165</v>
      </c>
    </row>
    <row r="6" spans="1:3">
      <c r="A6" s="4" t="s">
        <v>839</v>
      </c>
      <c r="B6" s="5" t="n">
        <v>247939</v>
      </c>
      <c r="C6" s="5" t="n">
        <v>55196</v>
      </c>
    </row>
    <row r="7" spans="1:3">
      <c r="A7" s="4" t="s">
        <v>1203</v>
      </c>
      <c r="B7" s="5" t="n">
        <v>-297924</v>
      </c>
      <c r="C7" s="6" t="n">
        <v>69227</v>
      </c>
    </row>
    <row r="8" spans="1:3">
      <c r="A8" s="4" t="s">
        <v>1204</v>
      </c>
    </row>
    <row r="9" spans="1:3">
      <c r="A9" s="3" t="s">
        <v>448</v>
      </c>
    </row>
    <row r="10" spans="1:3">
      <c r="A10" s="4" t="s">
        <v>39</v>
      </c>
      <c r="B10" s="5" t="n">
        <v>13680</v>
      </c>
    </row>
    <row r="11" spans="1:3">
      <c r="A11" s="4" t="s">
        <v>843</v>
      </c>
      <c r="B11" s="5" t="n">
        <v>48256</v>
      </c>
    </row>
    <row r="12" spans="1:3">
      <c r="A12" s="4" t="s">
        <v>55</v>
      </c>
      <c r="B12" s="5" t="n">
        <v>-8968</v>
      </c>
    </row>
    <row r="13" spans="1:3">
      <c r="A13" s="4" t="s">
        <v>846</v>
      </c>
      <c r="B13" s="5" t="n">
        <v>-62087</v>
      </c>
    </row>
    <row r="14" spans="1:3">
      <c r="A14" s="4" t="s">
        <v>839</v>
      </c>
      <c r="B14" s="5" t="n">
        <v>2290</v>
      </c>
    </row>
    <row r="15" spans="1:3">
      <c r="A15" s="4" t="s">
        <v>1203</v>
      </c>
      <c r="B15" s="6" t="n">
        <v>-145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7</v>
      </c>
      <c r="C2" s="2" t="s">
        <v>28</v>
      </c>
    </row>
    <row r="3" spans="1:3">
      <c r="A3" s="3" t="s">
        <v>448</v>
      </c>
    </row>
    <row r="4" spans="1:3">
      <c r="A4" s="4" t="s">
        <v>784</v>
      </c>
      <c r="B4" s="6" t="n">
        <v>1552926</v>
      </c>
      <c r="C4" s="6" t="n">
        <v>218933</v>
      </c>
    </row>
    <row r="5" spans="1:3">
      <c r="A5" s="4" t="s">
        <v>167</v>
      </c>
      <c r="B5" s="5" t="n">
        <v>5854</v>
      </c>
    </row>
    <row r="6" spans="1:3">
      <c r="A6" s="4" t="s">
        <v>1169</v>
      </c>
      <c r="C6" s="5" t="n">
        <v>-120721</v>
      </c>
    </row>
    <row r="7" spans="1:3">
      <c r="A7" s="4" t="s">
        <v>1203</v>
      </c>
      <c r="B7" s="5" t="n">
        <v>-297924</v>
      </c>
      <c r="C7" s="5" t="n">
        <v>69227</v>
      </c>
    </row>
    <row r="8" spans="1:3">
      <c r="A8" s="4" t="s">
        <v>790</v>
      </c>
      <c r="B8" s="5" t="n">
        <v>4390047</v>
      </c>
      <c r="C8" s="5" t="n">
        <v>1552926</v>
      </c>
    </row>
    <row r="9" spans="1:3">
      <c r="A9" s="4" t="s">
        <v>243</v>
      </c>
    </row>
    <row r="10" spans="1:3">
      <c r="A10" s="3" t="s">
        <v>448</v>
      </c>
    </row>
    <row r="11" spans="1:3">
      <c r="A11" s="4" t="s">
        <v>784</v>
      </c>
      <c r="B11" s="5" t="n">
        <v>4562</v>
      </c>
      <c r="C11" s="5" t="n">
        <v>0</v>
      </c>
    </row>
    <row r="12" spans="1:3">
      <c r="A12" s="4" t="s">
        <v>167</v>
      </c>
      <c r="B12" s="5" t="n">
        <v>5854</v>
      </c>
    </row>
    <row r="13" spans="1:3">
      <c r="A13" s="4" t="s">
        <v>1169</v>
      </c>
      <c r="B13" s="5" t="n">
        <v>1081</v>
      </c>
      <c r="C13" s="5" t="n">
        <v>-35002</v>
      </c>
    </row>
    <row r="14" spans="1:3">
      <c r="A14" s="4" t="s">
        <v>790</v>
      </c>
      <c r="B14" s="5" t="n">
        <v>4410</v>
      </c>
      <c r="C14" s="5" t="n">
        <v>4562</v>
      </c>
    </row>
    <row r="15" spans="1:3">
      <c r="A15" s="4" t="s">
        <v>1204</v>
      </c>
    </row>
    <row r="16" spans="1:3">
      <c r="A16" s="3" t="s">
        <v>448</v>
      </c>
    </row>
    <row r="17" spans="1:3">
      <c r="A17" s="4" t="s">
        <v>1203</v>
      </c>
      <c r="B17" s="5" t="n">
        <v>-14526</v>
      </c>
    </row>
    <row r="18" spans="1:3">
      <c r="A18" s="4" t="s">
        <v>1206</v>
      </c>
    </row>
    <row r="19" spans="1:3">
      <c r="A19" s="3" t="s">
        <v>448</v>
      </c>
    </row>
    <row r="20" spans="1:3">
      <c r="A20" s="4" t="s">
        <v>784</v>
      </c>
      <c r="B20" s="5" t="n">
        <v>4562</v>
      </c>
    </row>
    <row r="21" spans="1:3">
      <c r="A21" s="4" t="s">
        <v>167</v>
      </c>
      <c r="B21" s="5" t="n">
        <v>5854</v>
      </c>
    </row>
    <row r="22" spans="1:3">
      <c r="A22" s="4" t="s">
        <v>1169</v>
      </c>
      <c r="B22" s="5" t="n">
        <v>1081</v>
      </c>
    </row>
    <row r="23" spans="1:3">
      <c r="A23" s="4" t="s">
        <v>1203</v>
      </c>
      <c r="B23" s="5" t="n">
        <v>-7087</v>
      </c>
    </row>
    <row r="24" spans="1:3">
      <c r="A24" s="4" t="s">
        <v>790</v>
      </c>
      <c r="B24" s="6" t="n">
        <v>4410</v>
      </c>
      <c r="C24" s="6" t="n">
        <v>45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07</v>
      </c>
      <c r="B1" s="2" t="s">
        <v>27</v>
      </c>
      <c r="C1" s="2" t="s">
        <v>28</v>
      </c>
    </row>
    <row r="2" spans="1:3">
      <c r="A2" s="3" t="s">
        <v>1208</v>
      </c>
    </row>
    <row r="3" spans="1:3">
      <c r="A3" s="4" t="s">
        <v>66</v>
      </c>
      <c r="B3" s="6" t="n">
        <v>4410</v>
      </c>
      <c r="C3" s="6" t="n">
        <v>4562</v>
      </c>
    </row>
    <row r="4" spans="1:3">
      <c r="A4" s="4" t="s">
        <v>1105</v>
      </c>
    </row>
    <row r="5" spans="1:3">
      <c r="A5" s="3" t="s">
        <v>1208</v>
      </c>
    </row>
    <row r="6" spans="1:3">
      <c r="A6" s="4" t="s">
        <v>738</v>
      </c>
      <c r="B6" s="4" t="s">
        <v>455</v>
      </c>
    </row>
    <row r="7" spans="1:3">
      <c r="A7" s="4" t="s">
        <v>66</v>
      </c>
      <c r="B7" s="6" t="n">
        <v>2100</v>
      </c>
    </row>
    <row r="8" spans="1:3">
      <c r="A8" s="4" t="s">
        <v>1209</v>
      </c>
    </row>
    <row r="9" spans="1:3">
      <c r="A9" s="3" t="s">
        <v>1208</v>
      </c>
    </row>
    <row r="10" spans="1:3">
      <c r="A10" s="4" t="s">
        <v>738</v>
      </c>
      <c r="B10" s="4" t="s">
        <v>455</v>
      </c>
    </row>
    <row r="11" spans="1:3">
      <c r="A11" s="4" t="s">
        <v>66</v>
      </c>
      <c r="B11" s="6" t="n">
        <v>2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7:18:21Z</dcterms:created>
  <dcterms:modified xmlns:dcterms="http://purl.org/dc/terms/" xmlns:xsi="http://www.w3.org/2001/XMLSchema-instance" xsi:type="dcterms:W3CDTF">2019-09-11T17:18:21Z</dcterms:modified>
</cp:coreProperties>
</file>